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8" r:id="rId2"/>
    <sheet name="Consolidated_Balance_Sheet_Par" sheetId="69" r:id="rId3"/>
    <sheet name="Consolidated_Statement_of_Oper" sheetId="4" r:id="rId4"/>
    <sheet name="Consolidated_Statement_of_Shar" sheetId="70" r:id="rId5"/>
    <sheet name="Consolidated_Statement_of_Shar1" sheetId="6" r:id="rId6"/>
    <sheet name="Consolidated_Statement_of_Cash" sheetId="7" r:id="rId7"/>
    <sheet name="Organization_and_Recent_Events" sheetId="71" r:id="rId8"/>
    <sheet name="Basis_of_Presentation_and_Sign" sheetId="72" r:id="rId9"/>
    <sheet name="Transactions_with_F3_Capital_a" sheetId="73" r:id="rId10"/>
    <sheet name="Construction_Supervision_and_O" sheetId="74" r:id="rId11"/>
    <sheet name="Debt" sheetId="75" r:id="rId12"/>
    <sheet name="Shareholders_Equity" sheetId="76" r:id="rId13"/>
    <sheet name="Income_Taxes" sheetId="77" r:id="rId14"/>
    <sheet name="Commitments_and_Contingencies" sheetId="78" r:id="rId15"/>
    <sheet name="Supplemental_Financial_Informa" sheetId="79" r:id="rId16"/>
    <sheet name="Business_Segment_Information" sheetId="80" r:id="rId17"/>
    <sheet name="Supplemental_Condensed_Consoli" sheetId="81" r:id="rId18"/>
    <sheet name="Supplemental_Quarterly_Informa" sheetId="82" r:id="rId19"/>
    <sheet name="Basis_of_Presentation_and_Sign1" sheetId="83" r:id="rId20"/>
    <sheet name="Basis_of_Presentation_and_Sign2" sheetId="84" r:id="rId21"/>
    <sheet name="Debt_Tables" sheetId="85" r:id="rId22"/>
    <sheet name="Shareholders_Equity_Tables" sheetId="86" r:id="rId23"/>
    <sheet name="Income_Taxes_Tables" sheetId="87" r:id="rId24"/>
    <sheet name="Supplemental_Financial_Informa1" sheetId="88" r:id="rId25"/>
    <sheet name="Supplemental_Condensed_Consoli1" sheetId="89" r:id="rId26"/>
    <sheet name="Supplemental_Quarterly_Informa1" sheetId="90" r:id="rId27"/>
    <sheet name="Organization_and_Recent_Events1" sheetId="28" r:id="rId28"/>
    <sheet name="Basis_of_Presentation_and_Sign3" sheetId="29" r:id="rId29"/>
    <sheet name="Change_in_Investment_in_Joint_" sheetId="30" r:id="rId30"/>
    <sheet name="Reconciliation_of_Number_of_Sh" sheetId="31" r:id="rId31"/>
    <sheet name="Recovered_Sheet1" sheetId="32" r:id="rId32"/>
    <sheet name="Transactions_with_F3_Capital_a1" sheetId="33" r:id="rId33"/>
    <sheet name="Construction_Supervision_and_O1" sheetId="91" r:id="rId34"/>
    <sheet name="LongTerm_Debt_Detail" sheetId="92" r:id="rId35"/>
    <sheet name="LongTerm_Debt_Parenthetical_De" sheetId="36" r:id="rId36"/>
    <sheet name="Summary_of_Quarterly_Debt_Paym" sheetId="37" r:id="rId37"/>
    <sheet name="Summary_of_Quarterly_Debt_Paym1" sheetId="38" r:id="rId38"/>
    <sheet name="Aggregate_Scheduled_Principal_" sheetId="93" r:id="rId39"/>
    <sheet name="Aggregate_Scheduled_Principal_1" sheetId="40" r:id="rId40"/>
    <sheet name="Debt_75_Senior_Notes_and_500_M" sheetId="41" r:id="rId41"/>
    <sheet name="Debt_7125_Senior_Notes_and_350" sheetId="42" r:id="rId42"/>
    <sheet name="Debt_550_Senior_Convertible_No" sheetId="43" r:id="rId43"/>
    <sheet name="Debt_7875_Senior_Convertible_N" sheetId="44" r:id="rId44"/>
    <sheet name="Debt_Credit_Agreement_Addition" sheetId="45" r:id="rId45"/>
    <sheet name="Shareholders_Equity_Additional" sheetId="46" r:id="rId46"/>
    <sheet name="Restricted_Share_Awards_Detail" sheetId="47" r:id="rId47"/>
    <sheet name="Nonvested_Restricted_Shares_De" sheetId="48" r:id="rId48"/>
    <sheet name="Nonvested_Restricted_Shares_Pa" sheetId="49" r:id="rId49"/>
    <sheet name="Summary_of_Outstanding_Warrant" sheetId="50" r:id="rId50"/>
    <sheet name="Income_Tax_Expense_Benefit_Det" sheetId="51" r:id="rId51"/>
    <sheet name="Reconciliation_of_Statutory_an" sheetId="52" r:id="rId52"/>
    <sheet name="Components_of_Net_Deferred_Tax" sheetId="94" r:id="rId53"/>
    <sheet name="Income_Taxes_Additional_Inform" sheetId="54" r:id="rId54"/>
    <sheet name="Reconciliation_of_Unrecognized" sheetId="55" r:id="rId55"/>
    <sheet name="Commitments_and_Contingencies_" sheetId="56" r:id="rId56"/>
    <sheet name="Prepaid_Expenses_and_Other_Cur" sheetId="95" r:id="rId57"/>
    <sheet name="Property_and_Equipment_Net_Det" sheetId="96" r:id="rId58"/>
    <sheet name="Other_Assets_Detail" sheetId="97" r:id="rId59"/>
    <sheet name="Accrued_Liabilities_Detail" sheetId="98" r:id="rId60"/>
    <sheet name="Other_Longterm_Liabilities_Det" sheetId="99" r:id="rId61"/>
    <sheet name="Business_Segment_Information_A" sheetId="100" r:id="rId62"/>
    <sheet name="Supplemental_Condensed_Consoli2" sheetId="63" r:id="rId63"/>
    <sheet name="Condensed_Consolidating_Balanc" sheetId="101" r:id="rId64"/>
    <sheet name="Condensed_Consolidating_Statem" sheetId="65" r:id="rId65"/>
    <sheet name="Condensed_Consolidating_Statem1" sheetId="66" r:id="rId66"/>
    <sheet name="Supplemental_Quarterly_Informa2"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73" uniqueCount="996">
  <si>
    <t>Document and Entity Information (USD $)</t>
  </si>
  <si>
    <t>In Millions, except Share data, unless otherwise specified</t>
  </si>
  <si>
    <t>12 Months Ended</t>
  </si>
  <si>
    <t>Dec. 31, 2014</t>
  </si>
  <si>
    <t>Feb.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TG</t>
  </si>
  <si>
    <t>Entity Registrant Name</t>
  </si>
  <si>
    <t>Vantage Drilling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3</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ther assets</t>
  </si>
  <si>
    <t>Investment in joint venture</t>
  </si>
  <si>
    <t>Total other assets</t>
  </si>
  <si>
    <t>Total assets</t>
  </si>
  <si>
    <t>Current liabilities</t>
  </si>
  <si>
    <t>Accounts payable</t>
  </si>
  <si>
    <t>Accrued liabilities</t>
  </si>
  <si>
    <t>Current maturities of long-term debt and revolving credit agreement, net of discount of $1,181</t>
  </si>
  <si>
    <t>Total current liabilities</t>
  </si>
  <si>
    <t>Longâ€“term debt, net of discount of $25,875 and $39,325</t>
  </si>
  <si>
    <t>Other long-term liabilities</t>
  </si>
  <si>
    <t>Commitments and contingencies</t>
  </si>
  <si>
    <t>  </t>
  </si>
  <si>
    <t>Shareholdersâ€™ equity</t>
  </si>
  <si>
    <t>Preferred shares, $0.001 par value, 10,000 shares authorized; none issued or outstanding</t>
  </si>
  <si>
    <t>Ordinary shares, $0.001 par value, 500,000 shares authorized; 307,808 and 304,101 shares issued and outstanding</t>
  </si>
  <si>
    <t>Additional paid-in capital</t>
  </si>
  <si>
    <t>Accumulated deficit</t>
  </si>
  <si>
    <t>Total shareholdersâ€™ equity</t>
  </si>
  <si>
    <t>Total liabilities and shareholdersâ€™ equity</t>
  </si>
  <si>
    <t>Consolidated Balance Sheet (Parenthetical) (USD $)</t>
  </si>
  <si>
    <t>In Thousands, except Share data, unless otherwise specified</t>
  </si>
  <si>
    <t>Statement Of Financial Position [Abstract]</t>
  </si>
  <si>
    <t>Current maturities of long term debt and revolving credit agreement unamortized discount</t>
  </si>
  <si>
    <t>Long-term debt unamortized discoun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 of Operations (USD $)</t>
  </si>
  <si>
    <t>In Thousands, except Per Share data, unless otherwise specified</t>
  </si>
  <si>
    <t>Dec. 31, 2012</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from operations</t>
  </si>
  <si>
    <t>Other income (expense)</t>
  </si>
  <si>
    <t>Interest income</t>
  </si>
  <si>
    <t>Interest expense and other financing charges</t>
  </si>
  <si>
    <t>Gain (loss) on debt extinguishment</t>
  </si>
  <si>
    <t>Other, net</t>
  </si>
  <si>
    <t>Total other income (expense)</t>
  </si>
  <si>
    <t>Income (loss) before income taxes</t>
  </si>
  <si>
    <t>Income tax provision</t>
  </si>
  <si>
    <t>Net income (loss)</t>
  </si>
  <si>
    <t>Earnings (loss) per share</t>
  </si>
  <si>
    <t>Basic</t>
  </si>
  <si>
    <t>Diluted</t>
  </si>
  <si>
    <t>Consolidated Statement of Shareholders' Equity (USD $)</t>
  </si>
  <si>
    <t>In Thousands</t>
  </si>
  <si>
    <t>Total</t>
  </si>
  <si>
    <t>Common Stock</t>
  </si>
  <si>
    <t>Additional Paid-in Capital</t>
  </si>
  <si>
    <t>Retained Earnings</t>
  </si>
  <si>
    <t>Beginning Balance at Dec. 31, 2011</t>
  </si>
  <si>
    <t>Beginning Balance (in share) at Dec. 31, 2011</t>
  </si>
  <si>
    <t>Issuance of ordinary shares in settlement of agent fees</t>
  </si>
  <si>
    <t>Issuance of ordinary shares in settlement of agent fees (in shares)</t>
  </si>
  <si>
    <t>Issuance of shares upon vesting of equity awards</t>
  </si>
  <si>
    <t>Issuance of shares upon vesting of equity awards (Shares)</t>
  </si>
  <si>
    <t>Fair value of conversion option of Senior Convertible Notes</t>
  </si>
  <si>
    <t>Share-based compensation expense</t>
  </si>
  <si>
    <t>Net los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 of Shareholders' Equity (Parenthetical)</t>
  </si>
  <si>
    <t>Jul. 31, 2013</t>
  </si>
  <si>
    <t>5.5% Senior Convertible Notes</t>
  </si>
  <si>
    <t>Interest rate on notes</t>
  </si>
  <si>
    <t>Consolidated Statement of Cash Flows (USD $)</t>
  </si>
  <si>
    <t>CASH FLOWS FROM OPERATING ACTIVITIES</t>
  </si>
  <si>
    <t>Adjustments to reconcile net income (loss) to net cash provided by (used in) operating activities:</t>
  </si>
  <si>
    <t>Depreciation expense</t>
  </si>
  <si>
    <t>Amortization of debt financing costs</t>
  </si>
  <si>
    <t>Amortization of debt discount (premium)</t>
  </si>
  <si>
    <t>Non-cash (gain) loss on debt extinguishment</t>
  </si>
  <si>
    <t>Deferred income tax expense (benefit)</t>
  </si>
  <si>
    <t>Equity in loss of joint venture</t>
  </si>
  <si>
    <t>Loss on disposal of assets</t>
  </si>
  <si>
    <t>Changes in operating assets and liabilities:</t>
  </si>
  <si>
    <t>Accrued liabilities and other long-term liabilities</t>
  </si>
  <si>
    <t>Net cash provided by (used in) operating activities</t>
  </si>
  <si>
    <t>CASH FLOWS FROM INVESTING ACTIVITIES</t>
  </si>
  <si>
    <t>Additions to property and equipment</t>
  </si>
  <si>
    <t>(Investment) return of investment in joint venture</t>
  </si>
  <si>
    <t>Proceeds from sale of property and equipment</t>
  </si>
  <si>
    <t>Net cash used in investing activities</t>
  </si>
  <si>
    <t>CASH FLOWS FROM FINANCING ACTIVITIES</t>
  </si>
  <si>
    <t>Proceeds from issuance of senior secured notes, net</t>
  </si>
  <si>
    <t>Proceeds from issuance of term loan, net</t>
  </si>
  <si>
    <t>Proceeds from the issuance of senior convertible notes</t>
  </si>
  <si>
    <t>Repayment of long-term debt</t>
  </si>
  <si>
    <t>Proceeds from (repayment of) revolving credit agreement, net</t>
  </si>
  <si>
    <t>Debt issuance costs</t>
  </si>
  <si>
    <t>Net cash provided by (used in) financing activities</t>
  </si>
  <si>
    <t>Net increase (decrease) in cash and cash equivalents</t>
  </si>
  <si>
    <t>Cash and cash equivalentsâ€”beginning of year</t>
  </si>
  <si>
    <t>Cash and cash equivalentsâ€”end of year</t>
  </si>
  <si>
    <t>Cash paid for:</t>
  </si>
  <si>
    <t>Interest</t>
  </si>
  <si>
    <t>Taxes</t>
  </si>
  <si>
    <t>Non-cash investing and financing transactions:</t>
  </si>
  <si>
    <t>Interest capitalized</t>
  </si>
  <si>
    <t>Trade-in value on equipment upgrades</t>
  </si>
  <si>
    <t>Fair value of embedded conversion option of Convertible Notes</t>
  </si>
  <si>
    <t>Write-off of joint venture deferred construction supervision revenue</t>
  </si>
  <si>
    <t>Reclassification of receivable in Titanium Explorer acquisition</t>
  </si>
  <si>
    <t>Organization and Recent Events</t>
  </si>
  <si>
    <t>Organization Consolidation And Presentation Of Financial Statements [Abstract]</t>
  </si>
  <si>
    <t>1. Organization and Recent Events</t>
  </si>
  <si>
    <t>Vantage Drilling Company is a holding company organized under the laws of the Cayman Islands on November 14, 2007 with no significant operations or assets, other than its interests in its subsidiaries. Through its direct and indirect subsidiaries, Vantage Drilling Company is an international offshore drilling contractor for the oil and gas industry focused on operating a fleet of modern, high-specification mobile offshore drilling units (“MODUs”). Our operating fleet currently consists of four ultra-premium jackup rigs and three ultra-deepwater drillships. Our global fleet is currently located in India, Southeast Asia, West Africa and the U.S. Gulf of Mexico.</t>
  </si>
  <si>
    <t>During the year ended December 31, 2014, in addition to the scheduled maturities payments on our various debt issuances of $63.5 million, we made discretionary open market repurchases of $47.4 million of our 7.125% Senior Secured Notes (the “7.125% Senior Notes”), $31.4 million of our 7.5% Senior Secured First Lien Notes (the “7.5% Senior Notes”) and $13.4 million of our 7.875% Senior Convertible Notes (the “7.875% Convertible Notes”). In June 2014, we made an additional principal payment of $42.0 million on our $500 million Term Loan (the “2017 Term Loan”) and in December 2014, we purchased $2.0 million of the 2017 Term Loan in the open market.</t>
  </si>
  <si>
    <t>During the first quarter of 2015 we have acquired approximately $43.1 million of face value debt for total cash consideration of approximately $31.3 million.</t>
  </si>
  <si>
    <t>Basis of Presentation and Significant Accounting Policies</t>
  </si>
  <si>
    <t>Accounting Policies [Abstract]</t>
  </si>
  <si>
    <t>2. Basis of Presentation and Significant Accounting Policies</t>
  </si>
  <si>
    <r>
      <t xml:space="preserve">Basis of Consolidation: </t>
    </r>
    <r>
      <rPr>
        <sz val="10"/>
        <color theme="1"/>
        <rFont val="Times New Roman"/>
        <family val="1"/>
      </rPr>
      <t xml:space="preserve">The accompanying consolidated financial information as of December 31, 2014 and 2013 and for each of the three years in the period ended December 31, 2014 has been prepared in accordance with generally accepted accounting principles in the United States of America (“U.S. GAAP”) and pursuant to the rules and regulations of the Securities and Exchange Commission (the “SEC”) and include our accounts and those of our majority owned subsidiaries. All significant intercompany transactions and accounts have been eliminated. Our investment in Sigma Drilling, Ltd. (“Sigma”), over which we exercise significant influence, but not control, is accounted for under the equity method. Certain previously reported amounts have been reclassified to conform to the current year presentation. </t>
    </r>
  </si>
  <si>
    <r>
      <t>Cash and Cash Equivalents:</t>
    </r>
    <r>
      <rPr>
        <sz val="10"/>
        <color theme="1"/>
        <rFont val="Times New Roman"/>
        <family val="1"/>
      </rPr>
      <t xml:space="preserve"> Includes deposits with financial institutions as well as short-term money market instruments with maturities of three months or less when purchased. </t>
    </r>
  </si>
  <si>
    <r>
      <t>Restricted Cash:</t>
    </r>
    <r>
      <rPr>
        <sz val="10"/>
        <color theme="1"/>
        <rFont val="Times New Roman"/>
        <family val="1"/>
      </rPr>
      <t xml:space="preserve"> Consists of cash and cash equivalents established as debt reserves and posted as collateral for bid tenders and performance bonds. </t>
    </r>
  </si>
  <si>
    <r>
      <t>Inventory:</t>
    </r>
    <r>
      <rPr>
        <sz val="10"/>
        <color theme="1"/>
        <rFont val="Times New Roman"/>
        <family val="1"/>
      </rPr>
      <t xml:space="preserve"> Consists of materials, spare parts, consumables and related supplies for our drilling rigs and is carried at the lower of average cost or market. </t>
    </r>
  </si>
  <si>
    <r>
      <t>Property and Equipment:</t>
    </r>
    <r>
      <rPr>
        <sz val="10"/>
        <color theme="1"/>
        <rFont val="Times New Roman"/>
        <family val="1"/>
      </rPr>
      <t xml:space="preserve">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t>
    </r>
  </si>
  <si>
    <t>Interest costs and the amortization of debt financing costs related to the financings of our MODUs are capitalized as part of the cost while they are under construction and prior to the commencement of each vessel’s first contract. Total interest and amortization costs capitalized for assets under construction for the years ended December 31, 2014, 2013 and 2012 were $5.2 million, $18.7 million and $75.1 million, respectively.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over the last six months of 2014, coupled with steep capital budget cuts by exploration and production companies and the significant number of newbuild ultra deepwater floaters and jackups deliveries scheduled for 2015 and 2016, were indicators that an analysis of recoverability of the carrying value of our drilling rigs should be undertaken. The results of the analysis indicated that the estimated undiscounted future cash flows exceeded the carrying values of our drilling rigs by factors ranging from 2.6x to 4.5x.  </t>
  </si>
  <si>
    <r>
      <t xml:space="preserve">Debt Financing Costs: </t>
    </r>
    <r>
      <rPr>
        <sz val="10"/>
        <color theme="1"/>
        <rFont val="Times New Roman"/>
        <family val="1"/>
      </rPr>
      <t xml:space="preserve">Costs incurred with debt financings are deferred and amortized over the term of the related financing facility on a straight line basis which approximates the interest method. </t>
    </r>
  </si>
  <si>
    <r>
      <t>Investment in Joint Venture:</t>
    </r>
    <r>
      <rPr>
        <sz val="10"/>
        <color theme="1"/>
        <rFont val="Times New Roman"/>
        <family val="1"/>
      </rPr>
      <t xml:space="preserve"> In November 2012, we acquired 41.9% of Sigma, which had contracted to build an ultra-deepwater drillship, to be known as the </t>
    </r>
    <r>
      <rPr>
        <i/>
        <sz val="10"/>
        <color theme="1"/>
        <rFont val="Times New Roman"/>
        <family val="1"/>
      </rPr>
      <t>Palladium Explorer</t>
    </r>
    <r>
      <rPr>
        <sz val="10"/>
        <color theme="1"/>
        <rFont val="Times New Roman"/>
        <family val="1"/>
      </rPr>
      <t xml:space="preserve">, at STX Offshore &amp; Shipbuilding Co. Ltd.’s (“STX”) shipyard in Korea. We account for our interest in Sigma as an equity method investment. Accordingly, we recognize 41.9% of the profit or loss of Sigma as other income (expense) in our consolidated statement of operations with a corresponding adjustment to our investment in joint venture account. We capitalized interest on our investment in Sigma until September 2013 when STX suspended construction of the drillship. In January 2014, Sigma issued a termination notice to STX on the </t>
    </r>
    <r>
      <rPr>
        <i/>
        <sz val="10"/>
        <color theme="1"/>
        <rFont val="Times New Roman"/>
        <family val="1"/>
      </rPr>
      <t>Palladium Explorer</t>
    </r>
    <r>
      <rPr>
        <sz val="10"/>
        <color theme="1"/>
        <rFont val="Times New Roman"/>
        <family val="1"/>
      </rPr>
      <t xml:space="preserve"> construction contract and Sigma terminated our construction management agreement. In July 2014, a reduction in Sigma’s capital was approved by the appropriate authorities and in August 2014, a distribution of $55.5 million was made to the remaining shareholders of Sigma, of which we received $23.3 million. See “</t>
    </r>
    <r>
      <rPr>
        <i/>
        <sz val="10"/>
        <color theme="1"/>
        <rFont val="Times New Roman"/>
        <family val="1"/>
      </rPr>
      <t>Note 4.Construction Supervision and Operations Management Agreements.”</t>
    </r>
    <r>
      <rPr>
        <sz val="10"/>
        <color theme="1"/>
        <rFont val="Times New Roman"/>
        <family val="1"/>
      </rPr>
      <t xml:space="preserve"> During the years ended December 31, 2014 and 2013, Sigma recognized losses from operations consisting primarily of general administrative expenses. </t>
    </r>
  </si>
  <si>
    <t>The change in our investment in joint venture account was composed of the following:</t>
  </si>
  <si>
    <t>(In thousands)</t>
  </si>
  <si>
    <t>Balance, beginning of year</t>
  </si>
  <si>
    <t>$</t>
  </si>
  <si>
    <t>Return of investment</t>
  </si>
  <si>
    <t>(23,250</t>
  </si>
  <si>
    <t>)</t>
  </si>
  <si>
    <t>—</t>
  </si>
  <si>
    <t>Write-off of deferred construction supervision revenue</t>
  </si>
  <si>
    <t>(7,344</t>
  </si>
  <si>
    <t>Vantage share of net losses</t>
  </si>
  <si>
    <t>(570</t>
  </si>
  <si>
    <t>(513</t>
  </si>
  <si>
    <t>Capitalized interest</t>
  </si>
  <si>
    <t>Balance, end of year</t>
  </si>
  <si>
    <r>
      <t>Revenue:</t>
    </r>
    <r>
      <rPr>
        <sz val="10"/>
        <color theme="1"/>
        <rFont val="Times New Roman"/>
        <family val="1"/>
      </rPr>
      <t xml:space="preserve"> Revenue is recognized as services are performed based on contracted dayrates and the number of operating days during the period. </t>
    </r>
  </si>
  <si>
    <t>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t>
  </si>
  <si>
    <r>
      <t xml:space="preserve">Rig and Equipment Certifications: </t>
    </r>
    <r>
      <rPr>
        <sz val="10"/>
        <color theme="1"/>
        <rFont val="Times New Roman"/>
        <family val="1"/>
      </rPr>
      <t xml:space="preserve">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r>
  </si>
  <si>
    <r>
      <t>Income Taxes:</t>
    </r>
    <r>
      <rPr>
        <sz val="10"/>
        <color theme="1"/>
        <rFont val="Times New Roman"/>
        <family val="1"/>
      </rPr>
      <t xml:space="preserve">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t>
    </r>
  </si>
  <si>
    <r>
      <t>Earnings per Share:</t>
    </r>
    <r>
      <rPr>
        <sz val="10"/>
        <color theme="1"/>
        <rFont val="Times New Roman"/>
        <family val="1"/>
      </rPr>
      <t xml:space="preserve"> Basic earnings (loss) per share are based on the weighted average number of ordinary shares outstanding during the applicable period. Diluted earnings (loss) per share are computed based on the weighted average number of ordinary shares and ordinary share equivalents outstanding in the applicable period, as if all potentially dilutive securities were converted into ordinary shares (using the treasury stock method). </t>
    </r>
  </si>
  <si>
    <t>The following is a reconciliation of the number of shares used for the basic and diluted earnings (loss) per share (“EPS”) computations:</t>
  </si>
  <si>
    <t>Year Ended December 31,</t>
  </si>
  <si>
    <t>Weighted average ordinary shares outstanding for basic EPS</t>
  </si>
  <si>
    <t>Restricted share equity awards</t>
  </si>
  <si>
    <t>-</t>
  </si>
  <si>
    <t>Adjusted weighted average ordinary shares outstanding for diluted EPS</t>
  </si>
  <si>
    <t>The following is a reconciliation of the number of shares excluded from diluted EPS computations:</t>
  </si>
  <si>
    <t>Year Ended December 31,</t>
  </si>
  <si>
    <t>Options and warrants</t>
  </si>
  <si>
    <t>Convertible notes</t>
  </si>
  <si>
    <t>Future potentially dilutive ordinary shares excluded from diluted EPS</t>
  </si>
  <si>
    <t>The warrants and share options are anti-dilutive as the exercise or conversion price of such securities exceeded the average market price of our shares for the applicable periods. The ordinary shares issuable for the convertible notes, if converted, are excluded as the effect of including convertible debt and the related adjustments to income under the “if-converted” method of computing diluted earnings per share is anti-dilutive for the applicable periods.</t>
  </si>
  <si>
    <r>
      <t>Concentration of Credit Risk:</t>
    </r>
    <r>
      <rPr>
        <sz val="10"/>
        <color theme="1"/>
        <rFont val="Times New Roman"/>
        <family val="1"/>
      </rPr>
      <t xml:space="preserve">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4 and 2013. </t>
    </r>
  </si>
  <si>
    <r>
      <t xml:space="preserve">Share-Based Compensation: </t>
    </r>
    <r>
      <rPr>
        <sz val="10"/>
        <color theme="1"/>
        <rFont val="Times New Roman"/>
        <family val="1"/>
      </rPr>
      <t xml:space="preserve">We account for employee share-based compensation using the fair value method as prescribed under U.S. GAAP. Restricted share grants are valued based on the market price of our ordinary shares on the date of grant and the fair value attributable to share options is calculated based on the Black-Scholes option pricing model. The fair values are amortized to expense over the requisite service period which is generally equivalent to the time required to vest the share options and share grants. Employment agreements with certain executives provide for immediate vesting of outstanding share awards upon retirement, as defined. Retirement is defined as any separation from the Company, other than a termination for cause, so long as the executive has had at least five years of continuous service with the Company and provides at least six months advance notice to the Board of Directors. When a notification of intent to retire is received, making an executive retirement-eligible, the remaining unamortized portion of existing share awards is amortized through the original vesting date or the retirement date, whichever is earlier.   For the years ended December 31, 2014, 2013 and 2012, we recognized share-based compensation of $8.2 million, $7.1 million and $7.1 million, respectively. </t>
    </r>
  </si>
  <si>
    <r>
      <t>Use of Estimates:</t>
    </r>
    <r>
      <rPr>
        <sz val="10"/>
        <color theme="1"/>
        <rFont val="Times New Roman"/>
        <family val="1"/>
      </rPr>
      <t xml:space="preserve">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hile management believes current estimates are appropriate and reasonable, actual results could differ from those estimates. </t>
    </r>
  </si>
  <si>
    <r>
      <t>Fair Value of Financial Instruments:</t>
    </r>
    <r>
      <rPr>
        <sz val="10"/>
        <color theme="1"/>
        <rFont val="Times New Roman"/>
        <family val="1"/>
      </rPr>
      <t xml:space="preserve"> The fair value of our short-term financial assets and liabilities approximates the carrying amounts represented in the balance sheets principally due to the short-term or floating rate nature of these instruments. At December 31, 2014, the fair value of the 7.125% Senior Notes, the 7.5% Senior Notes, the 7.875% Convertible Notes and the 5.50% Convertible Senior Notes (the “5.50% Convertible Notes”) discussed below under “</t>
    </r>
    <r>
      <rPr>
        <i/>
        <sz val="10"/>
        <color theme="1"/>
        <rFont val="Times New Roman"/>
        <family val="1"/>
      </rPr>
      <t>Note 5. Debt</t>
    </r>
    <r>
      <rPr>
        <sz val="10"/>
        <color theme="1"/>
        <rFont val="Times New Roman"/>
        <family val="1"/>
      </rPr>
      <t xml:space="preserve">” was approximately $495.2 million, $837.5 million, $37.8 million and $65.4 million, respectively, based on quoted market prices, a Level 1 measurement. </t>
    </r>
  </si>
  <si>
    <r>
      <t xml:space="preserve">Derivative Financial Instruments: </t>
    </r>
    <r>
      <rPr>
        <sz val="10"/>
        <color theme="1"/>
        <rFont val="Times New Roman"/>
        <family val="1"/>
      </rPr>
      <t xml:space="preserve">We may use derivative financial instruments to reduce our exposure to various market risks, primarily interest rate risk. We have documented policies and procedures to monitor and control the use of derivatives. We do not engage in derivative transactions for speculative or trading purposes. At December 31, 2014 and December 31, 2013, we had no outstanding derivative instruments. </t>
    </r>
  </si>
  <si>
    <r>
      <t xml:space="preserve">Recent Accounting Standards: </t>
    </r>
    <r>
      <rPr>
        <sz val="10"/>
        <color theme="1"/>
        <rFont val="Times New Roman"/>
        <family val="1"/>
      </rP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xml:space="preserve">. The ASU will supersede most of the existing revenue recognition requirements in U.S. GAAP, including industry-specific guidance. </t>
    </r>
    <r>
      <rPr>
        <sz val="10"/>
        <color rgb="FF000000"/>
        <rFont val="Times New Roman"/>
        <family val="1"/>
      </rPr>
      <t xml:space="preserve">The ASU is based on the principle that revenue is recognized when an entity transfers promised goods and services to customers in an amount that reflects the consideration to which the entity expects to be entitled in exchange for those goods or services. </t>
    </r>
    <r>
      <rPr>
        <sz val="10"/>
        <color theme="1"/>
        <rFont val="Times New Roman"/>
        <family val="1"/>
      </rPr>
      <t xml:space="preserve">The new standard also requires significant additional disclosures regarding the nature, amount, timing and uncertainty of revenue and cash flows arising from contracts with customers. The ASU is effective for annual reporting periods beginning after December 15, 2016, and interim periods within those years, </t>
    </r>
    <r>
      <rPr>
        <sz val="10"/>
        <color rgb="FF000000"/>
        <rFont val="Times New Roman"/>
        <family val="1"/>
      </rPr>
      <t xml:space="preserve">using either a full or a modified retrospective application approach. </t>
    </r>
    <r>
      <rPr>
        <sz val="10"/>
        <color theme="1"/>
        <rFont val="Times New Roman"/>
        <family val="1"/>
      </rPr>
      <t>We are beginning the process of evaluating the impact the pronouncement will have on our consolidated financial statements and related disclosures.</t>
    </r>
  </si>
  <si>
    <r>
      <t xml:space="preserve">In August 2014, the FASB issued Accounting Standards Update No. 2014-15, </t>
    </r>
    <r>
      <rPr>
        <i/>
        <sz val="10"/>
        <color theme="1"/>
        <rFont val="Times New Roman"/>
        <family val="1"/>
      </rPr>
      <t xml:space="preserve">Disclosure of Uncertainties about an Entity’s Ability to Continue as a Going Concern </t>
    </r>
    <r>
      <rPr>
        <sz val="10"/>
        <color theme="1"/>
        <rFont val="Times New Roman"/>
        <family val="1"/>
      </rPr>
      <t xml:space="preserve">(“ASU 2014-15”). ASU 2014-15 requires management to assess an entity’s ability to continue as a going concern and to provide related footnote disclosures in certain circumstances. The standard is effective for annual periods ending after December 15, 2016, and for annual and interim reporting periods thereafter, with early adoption permitted. </t>
    </r>
    <r>
      <rPr>
        <sz val="9.5"/>
        <color rgb="FF000000"/>
        <rFont val="TimesNewRomanPSMT"/>
      </rPr>
      <t>We will adopt the accounting standard on January 1, 2016.</t>
    </r>
    <r>
      <rPr>
        <sz val="10"/>
        <color theme="1"/>
        <rFont val="Times New Roman"/>
        <family val="1"/>
      </rPr>
      <t>We are still evaluating the provisions of ASU 2014-15 and assessing the impact, if any, it may have on our consolidated financial statements.</t>
    </r>
  </si>
  <si>
    <t>Transactions with F3 Capital and Affiliates</t>
  </si>
  <si>
    <t>Related Party Transactions [Abstract]</t>
  </si>
  <si>
    <t>3. Transactions with F3 Capital and Affiliates</t>
  </si>
  <si>
    <t>F3 Capital Note</t>
  </si>
  <si>
    <r>
      <t xml:space="preserve">In connection with the acquisition of the </t>
    </r>
    <r>
      <rPr>
        <i/>
        <sz val="10"/>
        <color theme="1"/>
        <rFont val="Times New Roman"/>
        <family val="1"/>
      </rPr>
      <t>Platinum Explorer,</t>
    </r>
    <r>
      <rPr>
        <sz val="10"/>
        <color theme="1"/>
        <rFont val="Times New Roman"/>
        <family val="1"/>
      </rPr>
      <t xml:space="preserve"> we issued a promissory note to F3 Capital (the “F3 Capital Note”). The F3 Capital Note accrues interest at 5% per annum and matures in January 2018. If we do not repay the F3 Capital Note on its scheduled maturity date or upon the occurrence of certain customary default provisions, the interest rate on any amounts outstanding under the F3 Capital Note will rise to 10% per annum. The F3 Capital Note contains a preemptive right covenant that provides F3 Capital with the right to purchase a pro-rata portion of any equity or convertible debt that we offer at a price per share less than the contingent conversion price of $1.10 per share so long as the F3 Capital Note is outstanding.</t>
    </r>
  </si>
  <si>
    <r>
      <t xml:space="preserve">In conjunction with our acquisition of the </t>
    </r>
    <r>
      <rPr>
        <i/>
        <sz val="10"/>
        <color theme="1"/>
        <rFont val="Times New Roman"/>
        <family val="1"/>
      </rPr>
      <t>Titanium Explorer</t>
    </r>
    <r>
      <rPr>
        <sz val="10"/>
        <color theme="1"/>
        <rFont val="Times New Roman"/>
        <family val="1"/>
      </rPr>
      <t xml:space="preserve"> in March 2012, we provided F3 Capital with the right to participate in an offering of equity or equity linked securities by applying a portion of the F3 Capital Note.  In August 2012, F3 Capital elected to apply $6.5 million aggregate principal amount of the F3 Capital Note as consideration for an equivalent amount of 7.875% Convertible Notes. We did not receive any cash proceeds from this direct placement.</t>
    </r>
  </si>
  <si>
    <t>We originally valued the F3 Capital Note based on our weighted average cost of capital which resulted in a discounted present value of $27.8 million. As of December 31, 2014, if we were to value the F3 Capital Note at our current weighted average cost of capital, the current discounted present value would be approximately $46.7 million, a Level 3 measurement.  </t>
  </si>
  <si>
    <t>Lawsut</t>
  </si>
  <si>
    <r>
      <t xml:space="preserve">On August 21, 2012, we filed a lawsuit styled </t>
    </r>
    <r>
      <rPr>
        <i/>
        <sz val="10"/>
        <color theme="1"/>
        <rFont val="Times New Roman"/>
        <family val="1"/>
      </rPr>
      <t xml:space="preserve">Vantage Drilling Company vs. Hsin-Chi Su a/k/a Nobu Su </t>
    </r>
    <r>
      <rPr>
        <sz val="10"/>
        <color theme="1"/>
        <rFont val="Times New Roman"/>
        <family val="1"/>
      </rPr>
      <t xml:space="preserve">against Mr. Hsin-Chi Su, a former member of our Board of Directors and the owner of F3 Capital, our largest shareholder, asserting breach of fiduciary duties, fraud, fraudulent inducement and negligent misrepresentation, and unjust enrichment based on Mr. Su’s conduct in his dealings with the Company both immediately prior to and during his tenure as one of our directors. In the lawsuit, we are seeking to recover actual and punitive damages as well as other relief, in each case, relating to our past transactions with Mr. Su and F3 Capital, including our joint venture with Mandarin Drilling Corporation, an entity formerly owned and controlled by Mr. Su, our acquisition of the </t>
    </r>
    <r>
      <rPr>
        <i/>
        <sz val="10"/>
        <color theme="1"/>
        <rFont val="Times New Roman"/>
        <family val="1"/>
      </rPr>
      <t>Platinum Explorer</t>
    </r>
    <r>
      <rPr>
        <sz val="10"/>
        <color theme="1"/>
        <rFont val="Times New Roman"/>
        <family val="1"/>
      </rPr>
      <t xml:space="preserve"> from Mandarin Drilling Corporation and the financing thereof, and the acquisition of the </t>
    </r>
    <r>
      <rPr>
        <i/>
        <sz val="10"/>
        <color theme="1"/>
        <rFont val="Times New Roman"/>
        <family val="1"/>
      </rPr>
      <t>Titanium Explorer</t>
    </r>
    <r>
      <rPr>
        <sz val="10"/>
        <color theme="1"/>
        <rFont val="Times New Roman"/>
        <family val="1"/>
      </rPr>
      <t>.  </t>
    </r>
  </si>
  <si>
    <t>In July 2013, F3 Capital delivered formal notice to us that it believes we breached the F3 Capital Note. Among its claims, F3 Capital alleged that we failed to use commercially reasonable efforts to obtain shareholder approval for the issuance of shares upon the conversion of the F3 Capital Note. In connection with its claims, F3 Capital may attempt to accelerate the maturity of the F3 Capital Note in an amount totaling approximately $63.0 million of principal and interest, plus F3 Capital’s claims for penalties and additional interest in excess of $35.0 million. We believe we have met our obligations under the F3 Capital Note to use commercially reasonable efforts to obtain shareholder approvals and we intend to vigorously defend our position. In recognition that the standards of what constitutes commercially reasonable efforts may be subject to interpretation, there can be no assurances that a court will agree with our interpretation.  </t>
  </si>
  <si>
    <t>On June 20, 2014, Mr. Su filed a counterclaim against the Company and certain of our current and former officers and directors now seeking damages in excess of $2 billion in the amended pleading. The counterclaim alleges fraud, breach of fiduciary duty, negligent misrepresentation, tortious interference with contract, and unjust enrichment and seeks indemnification from us with respect to the matters that are the basis of our lawsuit.  </t>
  </si>
  <si>
    <t>The lawsuit had been pending in the 270th Judicial District Court of Harris County, Texas. However, as of February 6, 2015, proceedings associated with our lawsuit and Mr. Su’s counterclaim have been stayed by the Texas state court, pending determination of certain matters in arbitration. We intend to vigorously pursue our claims and vigorously defend against the charges made in the counterclaim either in arbitration or in court, but we can provide no assurance as to the outcome of this legal action.</t>
  </si>
  <si>
    <t>Construction Supervision and Operations Management Agreements</t>
  </si>
  <si>
    <t>Construction Supervision And Operations Management Agreements [Abstract]</t>
  </si>
  <si>
    <t>4. Construction Supervision and Operations Management Agreements</t>
  </si>
  <si>
    <t>In September 2013, we signed an agreement to supervise and manage the construction of two ultra-deepwater drillships for a third party. We will receive management fees and reimbursable costs during the construction phase of the two drillships, subject to a maximum amount for each drillship.</t>
  </si>
  <si>
    <r>
      <t xml:space="preserve">In connection with our November 2012 investment of $31 million for a 41.9% ownership interest in Sigma, we entered into an agreement to supervise and manage the construction of the </t>
    </r>
    <r>
      <rPr>
        <i/>
        <sz val="10"/>
        <color theme="1"/>
        <rFont val="Times New Roman"/>
        <family val="1"/>
      </rPr>
      <t>Palladium Explorer</t>
    </r>
    <r>
      <rPr>
        <sz val="10"/>
        <color theme="1"/>
        <rFont val="Times New Roman"/>
        <family val="1"/>
      </rPr>
      <t xml:space="preserve"> an ultra deepwater drillship to be built by STX in South Korea. Pursuant to the terms of the construction management agreement, we were entitled to a fixed monthly management fee during the expected thirty-six month construction period for the vessel. Following the receipt of notice in September 2013 that STX was suspending construction of the </t>
    </r>
    <r>
      <rPr>
        <i/>
        <sz val="10"/>
        <color theme="1"/>
        <rFont val="Times New Roman"/>
        <family val="1"/>
      </rPr>
      <t>Palladium Explorer,</t>
    </r>
    <r>
      <rPr>
        <sz val="10"/>
        <color theme="1"/>
        <rFont val="Times New Roman"/>
        <family val="1"/>
      </rPr>
      <t xml:space="preserve"> Sigma terminated our construction management agreement in January 2014. In May 2014, we reached an agreement with Sigma regarding amounts owed to us under the construction management agreement, which resulted in payment to us of $4.0 million, including a $3 million termination fee. The remaining $1.7 million outstanding will be received on the earlier of the receipt of any further monies from STX or one year from the date of the agreement. In July 2014, a reduction in Sigma’s capital was approved by the appropriate authorities and in August 2014, a distribution of $55.5 million was made to the shareholders of Sigma, of which we received $23.3 million. While we continue to believe we will recover substantially all of our remaining investment, there can be no assurance that we will receive payments equal to the current amount of our investment in Sigma and the amount due under the construction management agreement.</t>
    </r>
  </si>
  <si>
    <t>In October 2012, we reached an understanding with a contractor in Mexico to manage the construction and operations of a newbuild jackup rig. The contractor subsequently acquired a second jackup rig and ordered two additional rigs, and awarded us construction management contracts for each of the four rigs. Effective September 30, 2013, the contractor assumed construction management responsibilities for the third and fourth rigs, however, we continued to receive our management fees until mid-November. We managed the operations of the first two rigs in Mexico until May 31, 2014 when we transitioned the rig operations to the contractor. In connection therewith, we received a termination fee of $2.75 million.     </t>
  </si>
  <si>
    <r>
      <t xml:space="preserve">In July 2010, we signed an agreement to supervise and manage the construction and marketing of the ultra-deepwater drillship the </t>
    </r>
    <r>
      <rPr>
        <i/>
        <sz val="10"/>
        <color theme="1"/>
        <rFont val="Times New Roman"/>
        <family val="1"/>
      </rPr>
      <t>Dalian Developer</t>
    </r>
    <r>
      <rPr>
        <sz val="10"/>
        <color theme="1"/>
        <rFont val="Times New Roman"/>
        <family val="1"/>
      </rPr>
      <t xml:space="preserve">. In September 2013, the agreement was modified and notice was given to us that the contract would terminate in six months. The agreement terminated in March 2014 and we have no further obligations with regard to the </t>
    </r>
    <r>
      <rPr>
        <i/>
        <sz val="10"/>
        <color theme="1"/>
        <rFont val="Times New Roman"/>
        <family val="1"/>
      </rPr>
      <t>Dalian Developer</t>
    </r>
    <r>
      <rPr>
        <sz val="10"/>
        <color theme="1"/>
        <rFont val="Times New Roman"/>
        <family val="1"/>
      </rPr>
      <t>.</t>
    </r>
  </si>
  <si>
    <t>Debt</t>
  </si>
  <si>
    <t>Debt Disclosure [Abstract]</t>
  </si>
  <si>
    <t>5. Debt</t>
  </si>
  <si>
    <r>
      <t>Our debt was composed of the following:</t>
    </r>
    <r>
      <rPr>
        <sz val="12"/>
        <color theme="1"/>
        <rFont val="Times New Roman"/>
        <family val="1"/>
      </rPr>
      <t> </t>
    </r>
  </si>
  <si>
    <t>December 31,</t>
  </si>
  <si>
    <t>7.5% Senior Notes, issued at par</t>
  </si>
  <si>
    <t>7.125% Senior Notes, issued at par</t>
  </si>
  <si>
    <t>$500 million 2017 Term Loan, net of discount of $4,406 and $7,109</t>
  </si>
  <si>
    <t>$350 million 2019 Term Loan, net of discount of $3,668 and $4,561</t>
  </si>
  <si>
    <t>5.50% Convertible Notes, net of discount of $6,016 and $9,923</t>
  </si>
  <si>
    <t>7.875% Convertible Notes, net of discount of $1,181 and $2,130</t>
  </si>
  <si>
    <t>Revolving credit agreement</t>
  </si>
  <si>
    <t>F3 Capital Note, net of discount of $11,785 and $15,602</t>
  </si>
  <si>
    <t>Less current maturities of long-term debt and revolving credit facility</t>
  </si>
  <si>
    <t>Long-term debt, net</t>
  </si>
  <si>
    <t xml:space="preserve">         </t>
  </si>
  <si>
    <t>During 2014, we made numerous open market purchases of our outstanding debt issuances and an additional principal payment on our 2017 Term Loan. The following table summarizes our quarterly debt payments, both scheduled and discretionary, for the year ended December 31, 2014 (in thousands).  </t>
  </si>
  <si>
    <t>First Quarter</t>
  </si>
  <si>
    <t>Second Quarter</t>
  </si>
  <si>
    <t>Third Quarter</t>
  </si>
  <si>
    <t>Fourth Quarter</t>
  </si>
  <si>
    <t>7.125% Senior Notes (1)</t>
  </si>
  <si>
    <t>7.5% Senior Notes (1)</t>
  </si>
  <si>
    <t>7.875% Convertible Notes (1)</t>
  </si>
  <si>
    <t>2017 Term Loan (2)(3)</t>
  </si>
  <si>
    <t>Scheduled maturities payments</t>
  </si>
  <si>
    <t>(1) Discretionary open market debt repurchases through December 31, 2014</t>
  </si>
  <si>
    <t>(2) Additional principal payment in June 2014</t>
  </si>
  <si>
    <t>(3) Discretionary open market purchase in December 2014</t>
  </si>
  <si>
    <t>(4) Includes $10 million repayment of revolving credit agreement</t>
  </si>
  <si>
    <t>Aggregate scheduled principal maturities of our debt for the next five years and thereafter are as follows (in thousands):</t>
  </si>
  <si>
    <t>2015 (1)</t>
  </si>
  <si>
    <t>2016 (2)</t>
  </si>
  <si>
    <t>Thereafter</t>
  </si>
  <si>
    <t>   Total debt (3)</t>
  </si>
  <si>
    <t>Less:</t>
  </si>
  <si>
    <t>   Current maturities of long-term debt</t>
  </si>
  <si>
    <t>(95,378</t>
  </si>
  <si>
    <t>   Future amortization of note discounts</t>
  </si>
  <si>
    <t>(27,056</t>
  </si>
  <si>
    <t>Long-term debt</t>
  </si>
  <si>
    <t>(1) Includes the assumed repayment of the outstanding $43.1 million 7.875% Convertible Notes</t>
  </si>
  <si>
    <t>(2)  Includes the assumed repayment of the $100 million 5.5% Convertible Notes</t>
  </si>
  <si>
    <t>(3)Excludes original issuance discount of $4.4 million, $3.7 million, $6.0 million, $1.2 million and $11.8 million on the 2017 Term Loan, the 2019 Term Loan, the 5.5% Convertible Notes, the 7.875% Convertible Notes and the F3 Capital Note, respectively</t>
  </si>
  <si>
    <t>7.5% Senior Notes and $500 Million 2017 Term Loan</t>
  </si>
  <si>
    <t>In October 2012, Offshore Group Investment Limited (“OGIL”), a wholly-owned subsidiary, issued $1.150 billion in aggregate principal amount of 7.5% Senior Notes under an indenture. The 7.5% Senior Notes were issued at par, and are fully and unconditionally guaranteed, on a senior secured basis, by us and certain of our subsidiaries. The 7.5% Senior Notes mature on November 1, 2019, and bear interest from the date of their issuance at the rate of 7.5% per year. Interest on outstanding 7.5% Senior Notes is payable semi-annually in arrears, commencing on May 1, 2013. Interest is computed on the basis of a 360-day year comprised of twelve 30-day months.</t>
  </si>
  <si>
    <t>Concurrently with the closing of the 7.5% Senior Notes, we entered into a $500 million 2017 Term Loan (the “2017 Term Loan”). The 2017 Term Loan was issued at 98% of the face value and did bear interest at LIBOR plus 5%, with a LIBOR floor of 1.25%. The 2017 Term Loan has scheduled debt maturities, payable quarterly, of 5% in the first year and 10% in subsequent years with final maturity in October 2017. The original issue discount, reported as a direct deduction from the face amount of the 2017 Term Loan, will be recognized over the life of the 2017 Term Loan using the effective interest rate method. The 2017 Term Loan is secured on a senior secured basis by us and certain of our subsidiaries and includes the MODUs and contractual obligations of OGIL and its subsidiaries.</t>
  </si>
  <si>
    <t>In November 2013, the 2017 Term Loan was amended to modify the applicable interest rates to; (i) decrease the adjusted LIBOR margin from 5.0% to 4.0% per annum, (ii) decrease the LIBOR floor from 1.25% to 1.0% per annum and (iii) decrease the ABR margin from 4.0% to 3.0%. The amendment also reflected a decrease in the principal amount due from $500 million to $475 million as result of us making scheduled principal repayments under the original note.</t>
  </si>
  <si>
    <r>
      <t xml:space="preserve">The net proceeds from the above described financings, after fees and expenses, of approximately $1.6 billion were used (i) to pay the total consideration and accrued and unpaid interest on a concurrent tender offer of $1.0 billion of our 11.5% Senior Notes and related consent solicitation, (ii) for general corporate purposes, including to fund the final construction payment for the </t>
    </r>
    <r>
      <rPr>
        <i/>
        <sz val="10"/>
        <color theme="1"/>
        <rFont val="Times New Roman"/>
        <family val="1"/>
      </rPr>
      <t xml:space="preserve">Tungsten Explorer </t>
    </r>
    <r>
      <rPr>
        <sz val="10"/>
        <color theme="1"/>
        <rFont val="Times New Roman"/>
        <family val="1"/>
      </rPr>
      <t>drillship pursuant to the construction contract with DSME, and (iii) to pay fees and expenses related to both of the financings, consent solicitation and related transactions.</t>
    </r>
  </si>
  <si>
    <t>In connection with the repurchases of $31.4 million of the 7.5% Senior Notes during 2014 (see table above), we recognized a gain of $3.6 million related to the redemption discount on the debt that was partially offset by the write-off of deferred financing costs on the debt.</t>
  </si>
  <si>
    <t>In connection with the additional principal payment and the open market repurchase of the 2017 Term Loan, we recognized a loss of $1.1 million related to the write-off of the original issuance discount and deferred financing costs that was partially offset by the redemption discount on the repurchase of the loan.</t>
  </si>
  <si>
    <t>7.125% Senior Notes and $350 Million 2019 Term Loan</t>
  </si>
  <si>
    <t>In March 2013, OGIL issued $775.0 million in aggregate principal amount of 7.125% Senior Notes under an indenture. The 7.125% Senior Notes were issued at par, and are fully and unconditionally guaranteed, on a senior secured basis, by us and certain of our subsidiaries. The 7.125% Senior Notes mature on April 1, 2023, and bear interest from the date of their issuance at the rate of 7.125% per year. Interest on outstanding 7.125% Senior Notes is payable semi-annually in arrears, commencing on October 1, 2013. Interest is computed on the basis of a 360-day year comprised of twelve 30-day months.</t>
  </si>
  <si>
    <t>Additionally during March 2013, we entered into the $350 million 2019 Term Loan. The 2019 Term Loan was issued at 98.5% of the face value and bears interest at LIBOR plus 4.5%, with a LIBOR floor of 1.25%. The 2019 Term Loan has annual scheduled debt maturities of 1% of the original principal amount that are payable quarterly commencing in June 2013. The maturity date of the 2019 Term Loan is March 28, 2019. The original issue discount, reported as a direct deduction from the face amount of the 2019 Term Loan, will be recognized over the life of the 2019 Term Loan using the effective interest rate method. The 2019 Term Loan is secured on a senior secured basis by us and certain of our subsidiaries and includes the MODUs and contractual obligations of OGIL and its subsidiaries.</t>
  </si>
  <si>
    <t>The net proceeds, after fees and expenses, from the 7.125% Senior Notes and the 2019 Term Loan of approximately $1.1 billion were used to retire approximately $1.0 billion of OGIL’s existing 11.5% Senior Notes for total consideration of approximately $1.1 billion, including $92.3 million paid for the early redemption and consent fees and $18.2 million for accrued and unpaid interest. The balance of the proceeds was used for payment of transaction expenses and general corporate purposes.</t>
  </si>
  <si>
    <t>In connection with the repurchases of $47.4 million of the 7.125% Senior Notes during 2014 (see table above), we recognized a gain of $1.9 million related to the redemption discount on the debt that was partially offset by the write-off of deferred financing costs on the debt.</t>
  </si>
  <si>
    <t>5.50% Senior Convertible Notes</t>
  </si>
  <si>
    <r>
      <t xml:space="preserve">In July 2013, we issued $100 million aggregate principal amount of 5.50% Convertible Notes under an indenture. The 5.50% Convertible Notes will mature on July 15, 2043, unless earlier converted, redeemed or repurchased, and bear interest at a rate of 5.50% per annum payable semi-annually in arrears on January 15 and July 15 of each year, commencing on January 15, 2014. The 5.50% Convertible Notes are our senior, unsecured obligations, and rank senior in right of payment to all of our existing and future subordinated indebtedness and equal in right of payment with any of our other existing and future senior unsecured indebtedness, including our 7.875% Convertible Notes. The 5.50% Convertible Notes are structurally subordinated to all debt and other liabilities of our subsidiaries and are effectively junior to our secured debt to the extent of the value of the assets securing such debt. The net proceeds, after fees and expenses, of approximately $96.5 million were used to fund the initial payment of $59.5 million under the </t>
    </r>
    <r>
      <rPr>
        <i/>
        <sz val="10"/>
        <color theme="1"/>
        <rFont val="Times New Roman"/>
        <family val="1"/>
      </rPr>
      <t xml:space="preserve">Cobalt Explorer </t>
    </r>
    <r>
      <rPr>
        <sz val="10"/>
        <color theme="1"/>
        <rFont val="Times New Roman"/>
        <family val="1"/>
      </rPr>
      <t>construction contract and the remainder was used for general corporate purposes.</t>
    </r>
  </si>
  <si>
    <t>The 5.50% Convertible Notes are convertible into our ordinary shares, cash or a combination of ordinary shares and cash, at our election, based upon an initial conversion rate of 418.6289 ordinary shares per $1,000 principal amount of 5.50% Convertible Notes (equivalent to an initial conversion price of approximately $2.39 per ordinary share). In addition, for conversions by holders after July 15, 2013 and prior to July 15, 2016, converting holders are entitled to a conversion make whole payment upon conversion.</t>
  </si>
  <si>
    <t>The 5.50% Convertible Notes contain an embedded conversion option related to the cash settlement provisions and under U.S. GAAP is required to be separated into liability and equity components. We evaluated the 5.50% Convertible Notes based on the market terms of new, nonconvertible debt issuances made by companies with similar credit ratings, adjusting for the unsecured nature of the 5.50% Convertible Notes. Based on this evaluation, we determined that the fair value of the 5.50% Convertible Notes absent the conversion feature was approximately $88.3 million at issuance. The difference between the par value of the 5.50% Convertible Notes and the fair value at date of issuance was recorded as equity and as a discount to the face amount of the 5.50% Convertible Notes and is being amortized to interest expense over the expected life using the effective interest rate method.</t>
  </si>
  <si>
    <t>The 5.50% Convertible Notes are subject to redemption at our option on or after July 15, 2016 and before July 15, 2018 if the volume weighted average price of our ordinary shares is greater than or equal to 150% of the applicable conversion price for at least 20 trading days during any 30 consecutive trading day period ending within five trading days prior to the notice of redemption. In addition, we may redeem the 5.50% Convertible Notes at any time on and after July 15, 2018. In each case, the redemption purchase price is equal to 100% of the principal amount of the 5.50% Convertible Notes being redeemed, plus accrued and unpaid interest to, but excluding, the redemption date.</t>
  </si>
  <si>
    <t>The 5.50% Convertible Notes are subject to repurchase by us at the option of holders of the notes on July 15, 2016 and on July 15, 2018 for cash at a price equal to 100% of the principal amount of the 5.50% Convertible Notes being repurchased, plus accrued and unpaid interest to, but excluding, the repurchase date.</t>
  </si>
  <si>
    <t>7.875% Senior Convertible Notes</t>
  </si>
  <si>
    <t>In August 2012, we issued $56.5 million aggregate principal amount of 7.875% Convertible Notes under an indenture. The 7.875% Convertible Notes will mature on September 1, 2042, unless earlier converted, repurchased or redeemed, and bear interest at a rate of 7.875% per annum, payable semiannually, in arrears, on March 1 and September 1 of each year, commencing on March 1, 2013. The 7.875% Convertible Notes are our senior unsecured obligation and rank equal in payment with our other senior unsecured debt but are structurally subordinated to the debt of our subsidiaries as the 7.875% Convertible Notes are not guaranteed by any of our subsidiaries. We issued $6.5 million of the 7.875% Convertible Notes to F3 Capital. The net proceeds, after fees and expenses, of approximately $48.3 million were used to fund capital expenditures and working capital needs, and for general corporate purposes.</t>
  </si>
  <si>
    <t>The 7.875% Convertible Notes are convertible into our ordinary shares, or a combination of cash and ordinary shares, if any, at our election, based upon an initial conversion rate of 476.1905 ordinary shares per $1,000 principal amount of 7.875% Convertible Notes (equivalent to an initial conversion price of approximately $2.10 per ordinary share). Holders of the 7.875% Convertible Notes may voluntarily elect to convert all, or any portion, of their holdings at any time. In addition, for any conversions prior to September 1, 2017, holders will be entitled to a make-whole payment upon conversion.</t>
  </si>
  <si>
    <t>Due to the embedded conversion option related to the cash settlement provisions, we evaluated the 7.875% Convertible Notes based on the market terms of new, nonconvertible debt issuances made by companies with similar credit ratings, adjusting for the unsecured nature of the 7.875% Convertible Notes. Based on this evaluation, we determined that the fair value of the 7.875% Convertible Notes absent the conversion feature was approximately $53.6 million at issuance. The difference between the par value and the fair value at date of issuance of the 7.875% Convertible Notes was recorded as equity and as a debt discount, and is being amortized to interest expense over the expected life of the 7.875% Convertible Notes using the effective interest rate method.</t>
  </si>
  <si>
    <t>The 7.875% Convertible Notes are subject to redemption at our option on or after September 1, 2015 and before September 1, 2017 if the volume weighted average price of our ordinary shares is greater than or equal to 125% of the applicable conversion price for at least 20 trading days during any 30 consecutive trading day period. Further, the 7.875% Convertible Notes are subject to mandatory conversion at our option on or before September 1, 2015 if the volume weighted average price of our ordinary shares is greater than or equal to 150% of the applicable conversion price for at least 20 trading days during any 30 consecutive trading day period. In each case, the redemption purchase price is equal to 100% of the principal amount of the 7.875% Convertible Notes being redeemed, plus accrued and unpaid interest to, but excluding, the redemption date.</t>
  </si>
  <si>
    <t>The 7.875% Convertible Notes are subject to repurchase by us at the option of holders of the notes on September 1, 2015 and on September 1, 2017 for cash at a price equal to 100% of the principal amount of the 7.875% Convertible Notes being repurchased, plus accrued and unpaid interest to, but excluding, the repurchase date.</t>
  </si>
  <si>
    <t>In connection with the repurchase of $13.4 million of the 7.875% Convertible Notes during 2014 (see table above), we recognized a loss of $0.6 million related to the write-off of the original issuance discount and deferred financing costs on the debt.</t>
  </si>
  <si>
    <t>Credit Agreement</t>
  </si>
  <si>
    <t>In June 2012, we entered into a secured revolving credit agreement (the “Credit Agreement”) to provide us with advances and letters of credit up to an aggregate principal amount of $25.0 million. In March 2013, in connection with the issuance of the 7.125% Senior Notes and the 2019 Term Loan, we amended the Credit Agreement to increase the aggregate principal amount to $200.0 million, of which $32.0 million is reserved for letters of credit. The Credit Agreement will now mature on April 25, 2017. Advances under the Credit Agreement bear interest at the adjusted base rate (as defined in the Credit Agreement) plus a margin of 2.50% or LIBOR plus a margin of 3.50%, at our option. We may prepay outstanding advances subject to certain prepayment minimums at any time. As of December 31, 2014, we had issued letters of credit of $21.5 million and we had no outstanding borrowings under the Credit Agreement.</t>
  </si>
  <si>
    <t>The Credit Agreement includes customary covenants and events of default, including covenants that, among other things, restrict the granting of liens on certain assets, restrict the incurrence of indebtedness and the conveyance of and modification to vessels and require us to maintain certain financial ratios and provide periodic financial reports. Advances under the Credit Agreement are secured by a lien on certain of our assets, which are substantially similar to those assets pledged in connection with the 7.125% Senior Notes, the 7.5% Senior Notes, the 2017 Term Loan and the 2019 Term Loan. We were in compliance with all financial covenants of the Credit Agreement at December 31, 2014.</t>
  </si>
  <si>
    <t>Shareholders' Equity</t>
  </si>
  <si>
    <t>Equity [Abstract]</t>
  </si>
  <si>
    <t>6. Shareholders’ Equity</t>
  </si>
  <si>
    <t>Preferred Shares</t>
  </si>
  <si>
    <t>We have 10,000,000 authorized preferred shares, par value $0.001 per share. As of December 31, 2014, no preferred shares were issued and outstanding.</t>
  </si>
  <si>
    <t>Ordinary Shares</t>
  </si>
  <si>
    <t>We have 500,000,000 authorized ordinary shares, par value $0.001 per share. As of December 31, 2014, 307,808,359 ordinary shares were issued and outstanding.       .         </t>
  </si>
  <si>
    <t>2007 Long-Term Incentive Plan</t>
  </si>
  <si>
    <t>Under our 2007 Long-Term Incentive Plan (the “LTIP”), we may issue a maximum of 45 million ordinary shares. We have awarded time-vested restricted share and performance units awards to officers and employees under our LTIP. The restricted stock awards are valued on the date of the award at our underlying ordinary share price and the value for the ordinary shares that ultimately vest is amortized to expense over the vesting period. The ordinary shares and related par value are recorded when the restricted stock is issued and “Additional paid-in capital” is recorded as the share-based compensation expense is recognized for financial reporting purposes.</t>
  </si>
  <si>
    <t>During the year ended December 31, 2014, we granted to employees and directors 4,377,305 time-vested restricted shares and 2,006,526 performance unit awards under our LTIP. Time-vested restricted share awards issued to employees vest ratably over four years, while awards to directors vest one year from date of grant. Performance unit awards vest over a three-year period based on the level of attainment of pre-determined criteria; upon vesting, each performance unit award may be converted to ordinary shares at a ratio ranging from 0 to 1.5. The value of the 2014 time-vested restricted share awards and performance units is amortized to expense over the respective vesting period based on the fair value of the awards at the grant dates, which was approximately $11.8 million, based on an average share price of $1.85 per share. For purposes of calculating the grant date fair value of the performance units, the target conversion ratio of one ordinary share for one performance unit is used. In the year ended December 31, 2014, 572,374 of the previously granted performance units vested and an additional 96,176 shares were issued pursuant to over target performance of the performance units. Additionally, we issued 186,010 ordinary shares in 2014 to four directors who had elected to receive their quarterly director’s retainer fee in our ordinary shares. These shares were issued quarterly and were valued at approximately $304,000 based on an average price of $1.63 per share,</t>
  </si>
  <si>
    <t>A summary of the restricted share awards for the three years ended December 31, 2014 is as follows:</t>
  </si>
  <si>
    <t>Time vested restricted shares</t>
  </si>
  <si>
    <t>Shares awarded</t>
  </si>
  <si>
    <t>Weighted-average share price at award date</t>
  </si>
  <si>
    <t>Weighted average vesting period (years)</t>
  </si>
  <si>
    <t>Shares vested</t>
  </si>
  <si>
    <t>Shares forfeited</t>
  </si>
  <si>
    <t>Performance vested restricted shares</t>
  </si>
  <si>
    <t>A summary of the status of non-vested restricted shares at December 31, 2014 and changes during the year ended December 31, 2014 is as follows:</t>
  </si>
  <si>
    <t>Time</t>
  </si>
  <si>
    <t>Vested</t>
  </si>
  <si>
    <t>Restricted</t>
  </si>
  <si>
    <t>Shares</t>
  </si>
  <si>
    <t>Outstanding</t>
  </si>
  <si>
    <t>Weighted</t>
  </si>
  <si>
    <t>Average</t>
  </si>
  <si>
    <t>Award</t>
  </si>
  <si>
    <t>Date Share</t>
  </si>
  <si>
    <t>Price</t>
  </si>
  <si>
    <t>Performance</t>
  </si>
  <si>
    <t>Nonvested restricted shares at January 1, 2014</t>
  </si>
  <si>
    <t>Awarded</t>
  </si>
  <si>
    <t>        (3,038,928</t>
  </si>
  <si>
    <t>             (668,550</t>
  </si>
  <si>
    <t>Forfeited</t>
  </si>
  <si>
    <t>(562,341</t>
  </si>
  <si>
    <t>) </t>
  </si>
  <si>
    <t>(1,137,025</t>
  </si>
  <si>
    <t>Nonvested restricted shares at December 31, 2014</t>
  </si>
  <si>
    <t>The number of performance vested restricted shares shown as outstanding at the beginning and the end of 2014 equals the number of shares that would vest if the “target” level of performance is achieved. Under the terms of the performance vested restricted share awards, the minimum and maximum number of shares that may vest is zero and 1.5 times the target level, respectively.</t>
  </si>
  <si>
    <t>As of December 31, 2014, there was approximately $14.5 million of total unrecognized share-based compensation expense related to time vested restricted shares which is expected to be recognized over the remaining weighted average period of approximately 2.1 years. The total award date value of time vested restricted shares that vested during the year ended December 31, 2014 was approximately $4.6 million.</t>
  </si>
  <si>
    <t>As of December 31, 2014, there was approximately $6.1 million of total unrecognized share-based compensation expense related to performance vested restricted shares which is expected to be recognized over the remaining weighted average period of approximately 1.7 years. The total award date value of performance vested restricted shares that vested during the year ended December 31, 2014 was approximately $966,000.</t>
  </si>
  <si>
    <t>As of December 31, 2014, we had outstanding non-qualified stock options to acquire 104,000 ordinary shares that had been granted to key employees on June 12, 2008. The stock options have an exercise price of $8.40 per share, vested ratably over four years and have a ten-year life from date of grant. The fair value of each stock option grant was estimated on the date of grant using the Black-Scholes option pricing model and the aggregate fair value of the options was approximately $321,000. As of December 31, 2014, all of the stock options were vested and exercisable; no stock options have been exercised to date.</t>
  </si>
  <si>
    <t>For the years ended December 31, 2014, 2013 and 2012, we recognized share-based compensation of $8.2 million, 7.1 million and $7.1 million, respectively.</t>
  </si>
  <si>
    <t>Warrants</t>
  </si>
  <si>
    <t>The following table summarizes certain information regarding our outstanding warrants as of December 31, 2014, 2013 and 2012.</t>
  </si>
  <si>
    <t>Issuance Date</t>
  </si>
  <si>
    <t>Expiration Date</t>
  </si>
  <si>
    <t>Exercise</t>
  </si>
  <si>
    <t>Warrants Outstanding</t>
  </si>
  <si>
    <t>November 18, 2008 (1)</t>
  </si>
  <si>
    <t>November 18, 2018</t>
  </si>
  <si>
    <t>June 5, 2009</t>
  </si>
  <si>
    <r>
      <t xml:space="preserve">Issued in connection with the purchase of the </t>
    </r>
    <r>
      <rPr>
        <i/>
        <sz val="10"/>
        <color theme="1"/>
        <rFont val="Times New Roman"/>
        <family val="1"/>
      </rPr>
      <t>Platinum Explorer</t>
    </r>
  </si>
  <si>
    <t>Income Taxes</t>
  </si>
  <si>
    <t>Income Tax Disclosure [Abstract]</t>
  </si>
  <si>
    <t>7. Income Taxes</t>
  </si>
  <si>
    <t>We are a Cayman Islands entity. The Cayman Islands does not impose corporate income taxes. Consequently, we have provided income taxes based on the laws and tax rates in effect in the countries in which operations are conducted, or in which we and/or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gross revenues or withholding taxes on revenue.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t>
  </si>
  <si>
    <t>The income tax expense (benefit) consisted of the following:</t>
  </si>
  <si>
    <t>Current</t>
  </si>
  <si>
    <t>Deferred</t>
  </si>
  <si>
    <t>(305</t>
  </si>
  <si>
    <t>)  </t>
  </si>
  <si>
    <t>A reconciliation of statutory and effective income tax rates is shown below:</t>
  </si>
  <si>
    <t>Statutory rate</t>
  </si>
  <si>
    <t>% </t>
  </si>
  <si>
    <t>Effect of:</t>
  </si>
  <si>
    <t>Taxes on foreign earnings</t>
  </si>
  <si>
    <t>(51.1</t>
  </si>
  <si>
    <t>(14.5</t>
  </si>
  <si>
    <t>Other</t>
  </si>
  <si>
    <t>(0.3</t>
  </si>
  <si>
    <t>(1.2</t>
  </si>
  <si>
    <t>(0.5</t>
  </si>
  <si>
    <t>(52.3</t>
  </si>
  <si>
    <t>)% </t>
  </si>
  <si>
    <t>(15.0</t>
  </si>
  <si>
    <r>
      <t xml:space="preserve">We account for income taxes pursuant to ASC 740, </t>
    </r>
    <r>
      <rPr>
        <i/>
        <sz val="10"/>
        <color theme="1"/>
        <rFont val="Times New Roman"/>
        <family val="1"/>
      </rPr>
      <t>Accounting for Income Taxes</t>
    </r>
    <r>
      <rPr>
        <sz val="10"/>
        <color theme="1"/>
        <rFont val="Times New Roman"/>
        <family val="1"/>
      </rPr>
      <t>, which requires recognition of deferred income tax assets and liabilities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 The increase to the valuation allowance during the year, which is included in the taxes on foreign earnings rate in the above table, is related to net loss carry forwards generated during the year where we believe it is more likely than not that substantially all of the deferred tax asset will not be realized.</t>
    </r>
  </si>
  <si>
    <t>The components of the net deferred tax assets and liabilities were as follows:</t>
  </si>
  <si>
    <t>December 31,</t>
  </si>
  <si>
    <t>Deferred tax assets:</t>
  </si>
  <si>
    <t>Share-based compensation</t>
  </si>
  <si>
    <t>Accrued bonuses</t>
  </si>
  <si>
    <t>Start-up costs</t>
  </si>
  <si>
    <t>Deferred revenue</t>
  </si>
  <si>
    <t>Loss carry-forwards</t>
  </si>
  <si>
    <t>Total deferred tax assets</t>
  </si>
  <si>
    <t>Valuation allowance</t>
  </si>
  <si>
    <t>(484</t>
  </si>
  <si>
    <t>(920</t>
  </si>
  <si>
    <t>Net deferred tax assets</t>
  </si>
  <si>
    <t>Deferred tax liabilities:</t>
  </si>
  <si>
    <t>(2,749</t>
  </si>
  <si>
    <t>(3,057</t>
  </si>
  <si>
    <t>Total deferred tax liabilities</t>
  </si>
  <si>
    <t>Net deferred tax liability</t>
  </si>
  <si>
    <t>(363</t>
  </si>
  <si>
    <t>(662</t>
  </si>
  <si>
    <t>At December 31, 2014, we had foreign tax loss carry forwards of approximately $0.5 million which will begin to expire in 2016.</t>
  </si>
  <si>
    <t>We include as a component of our income tax provision potential interest and penalties related to recognized tax contingencies within our global operations. Interest and penalties expense of $0.2 million is included in 2014 income tax expense and interest and penalties of $1.2 million are accrued as of December 31, 2014.</t>
  </si>
  <si>
    <t>A reconciliation of our unrecognized tax benefits amount is as follows (in thousands):</t>
  </si>
  <si>
    <t>Gross balance at January 1, 2014</t>
  </si>
  <si>
    <t> 2,149</t>
  </si>
  <si>
    <t>Additions based on tax positions related to the current year</t>
  </si>
  <si>
    <t>Additions for tax positions of prior years</t>
  </si>
  <si>
    <t>Reductions for tax positions of prior years</t>
  </si>
  <si>
    <t>Expiration of statutes</t>
  </si>
  <si>
    <t>(117</t>
  </si>
  <si>
    <t>Tax settlements</t>
  </si>
  <si>
    <t>Gross balance at December 31, 2014</t>
  </si>
  <si>
    <t>Related tax benefits</t>
  </si>
  <si>
    <t>Net balance at December 31, 2014</t>
  </si>
  <si>
    <t>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t>
  </si>
  <si>
    <t>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8. Commitments and Contingencies</t>
  </si>
  <si>
    <t>We are subject to litigation, claims and disputes in the ordinary course of business, some of which may not be covered by insurance. There is an inherent risk in any litigation or dispute and no assurance can be given as to the outcome of any claims. We do not believe the ultimate resolution of any existing litigation, claims or disputes will have a material adverse effect on our financial position, results of operations or cash flows.</t>
  </si>
  <si>
    <r>
      <t xml:space="preserve">On August 21, 2012, we filed a lawsuit against Mr. Hsin-Chi Su, a former member of our Board of Directors and the owner of F3 Capital, our largest shareholder, asserting breach of fiduciary duties, fraud, fraudulent inducement and negligent misrepresentation, and unjust enrichment based on Mr. Su’s conduct in his dealings with the Company both immediately prior to, and during his tenure as one of our directors. On June 20, 2014, we received notice that Mr. Su had filed a countersuit against the Company and certain of the Company’s current and former officers and directors. The countersuit alleges fraud, breach of fiduciary duty, negligent misrepresentation, tortious interference with contract, and unjust enrichment and seeks indemnification from us with respect to the matters that are the basis of our lawsuit. See above under </t>
    </r>
    <r>
      <rPr>
        <i/>
        <sz val="10"/>
        <color theme="1"/>
        <rFont val="Times New Roman"/>
        <family val="1"/>
      </rPr>
      <t xml:space="preserve">“Note 3. Transactions with F3 Capital and Affiliates—Lawsuit” </t>
    </r>
    <r>
      <rPr>
        <sz val="10"/>
        <color theme="1"/>
        <rFont val="Times New Roman"/>
        <family val="1"/>
      </rPr>
      <t>for additional information.</t>
    </r>
  </si>
  <si>
    <r>
      <t xml:space="preserve">In July 2013, we made the initial milestone shipyard payment of $59.5 million on the </t>
    </r>
    <r>
      <rPr>
        <i/>
        <sz val="10"/>
        <color theme="1"/>
        <rFont val="Times New Roman"/>
        <family val="1"/>
      </rPr>
      <t>Cobalt Explorer</t>
    </r>
    <r>
      <rPr>
        <sz val="10"/>
        <color theme="1"/>
        <rFont val="Times New Roman"/>
        <family val="1"/>
      </rPr>
      <t xml:space="preserve">. We have agreed with the shipyard to defer the second milestone payment of $59.5 million, which was originally due in January 2015 to July 15, 2015. The third, and final, milestone payment based on the initial construction contract of approximately $476 million is due upon delivery, which is currently expected to be in the first quarter of 2016. We are currently pursuing drilling contracts for the </t>
    </r>
    <r>
      <rPr>
        <i/>
        <sz val="10"/>
        <color theme="1"/>
        <rFont val="Times New Roman"/>
        <family val="1"/>
      </rPr>
      <t xml:space="preserve">Cobalt Explorer, </t>
    </r>
    <r>
      <rPr>
        <sz val="10"/>
        <color theme="1"/>
        <rFont val="Times New Roman"/>
        <family val="1"/>
      </rPr>
      <t xml:space="preserve">and the timing and extent of any such contracts is a significant factor that will affect our financing alternatives, which may have a significant impact on our liquidity position in 2015. We expect to fund the balance of the purchase price of the </t>
    </r>
    <r>
      <rPr>
        <i/>
        <sz val="10"/>
        <color theme="1"/>
        <rFont val="Times New Roman"/>
        <family val="1"/>
      </rPr>
      <t>Cobalt Explorer</t>
    </r>
    <r>
      <rPr>
        <sz val="10"/>
        <color theme="1"/>
        <rFont val="Times New Roman"/>
        <family val="1"/>
      </rPr>
      <t xml:space="preserve"> by debt financing, which we may not be able to accomplish on commercially reasonable terms, if at all.</t>
    </r>
  </si>
  <si>
    <t>We enter into operating leases in the normal course of business for office space, housing, vehicles and specified operating equipment. Some of these leases contain renewal options which would cause our future cash payments to change if we exercised those renewal options.</t>
  </si>
  <si>
    <t>As of December 31, 2014, we were obligated under leases, with varying expiration dates, for office space, housing, vehicles and specified operating equipment. Future minimum annual rentals under these operating leases having initial or remaining terms in excess of one year are $12.9 million, $2.9 million, $1.4 million and $1.1 million for each of the years ending December 31, 2015, 2016, 2017 and 2018, respectively, and $1.1 million in the aggregate for the years 2019 and thereafter. Rental expenses for the three years ended December 31, 2014, 2013 and 2012 were approximately $15.2 million, $13.9 million and $15.1 million, respectively.</t>
  </si>
  <si>
    <t>Supplemental Financial Information</t>
  </si>
  <si>
    <t>Balance Sheet Related Disclosures [Abstract]</t>
  </si>
  <si>
    <t>9. Supplemental Financial Information</t>
  </si>
  <si>
    <t>Prepaid Expenses and Other Current Assets</t>
  </si>
  <si>
    <r>
      <t>Prepaid expenses and other current assets consisted of the following:</t>
    </r>
    <r>
      <rPr>
        <sz val="12"/>
        <color theme="1"/>
        <rFont val="Times New Roman"/>
        <family val="1"/>
      </rPr>
      <t> </t>
    </r>
  </si>
  <si>
    <t>Prepaid insurance</t>
  </si>
  <si>
    <t>Sales tax receivable</t>
  </si>
  <si>
    <t>Income tax receivable</t>
  </si>
  <si>
    <t>Current deferred tax asset</t>
  </si>
  <si>
    <t>Other receivables</t>
  </si>
  <si>
    <t>Deferred mobilization costs</t>
  </si>
  <si>
    <t>Property and Equipment, net</t>
  </si>
  <si>
    <t>Property and equipment, net consisted of the following:</t>
  </si>
  <si>
    <t>Drilling equipment</t>
  </si>
  <si>
    <t>Assets under construction</t>
  </si>
  <si>
    <t>Office and technology equipment</t>
  </si>
  <si>
    <t>Leasehold improvements</t>
  </si>
  <si>
    <t>(406,674</t>
  </si>
  <si>
    <t>(281,759</t>
  </si>
  <si>
    <t>Other Assets</t>
  </si>
  <si>
    <t>Other assets consisted of the following:</t>
  </si>
  <si>
    <t>Deferred financing costs, net</t>
  </si>
  <si>
    <t>Performance bond collateral</t>
  </si>
  <si>
    <t>Deferred certification costs</t>
  </si>
  <si>
    <t>Deferred agent fees</t>
  </si>
  <si>
    <t>Deferred income taxes</t>
  </si>
  <si>
    <t>Deposits</t>
  </si>
  <si>
    <t>Accrued Liabilities</t>
  </si>
  <si>
    <t>Accrued liabilities consisted of the following:</t>
  </si>
  <si>
    <t>Compensation</t>
  </si>
  <si>
    <t>Insurance premiums</t>
  </si>
  <si>
    <t>Unearned income</t>
  </si>
  <si>
    <t>Property, service and franchise taxes</t>
  </si>
  <si>
    <t>Income taxes payable</t>
  </si>
  <si>
    <t>Other Long-Term Liabilities</t>
  </si>
  <si>
    <t>Other long-term liabilities consisted of the following:</t>
  </si>
  <si>
    <t>Other non-current liabilities</t>
  </si>
  <si>
    <t>Business Segment Information</t>
  </si>
  <si>
    <t>Segment Reporting [Abstract]</t>
  </si>
  <si>
    <t>10. Business Segment Information</t>
  </si>
  <si>
    <t>We aggregate our contract drilling operations into one reportable segment even though we provide contract drilling services with different types of MODUs, including jackup rigs and drillships, and in different geographic regions. Our operations are dependent on the global oil and gas industry and our MODU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and operations management services for drilling units owned by others.</t>
  </si>
  <si>
    <t>For the years ended December 31, 2014, 2013 and 2012, the majority of our revenue was from countries outside of the United States. Consequently, we are exposed to the risk of changes in economic, political and social conditions inherent in foreign operations. Four customers accounted for approximately 24%, 18%, 17% and 14% of consolidated revenue for the year ended December 31, 2014. Two customers accounted for approximately 28% and 24% of consolidated revenue for the year ended December 31, 2013. Four customers accounted for approximately 44%, 24%, 11% and 10% of consolidated revenue for the year ended December 31, 2012.</t>
  </si>
  <si>
    <t>Supplemental Condensed Consolidating Financial Information</t>
  </si>
  <si>
    <t>Disclosure Text Block Supplement [Abstract]</t>
  </si>
  <si>
    <t>11. Supplemental Condensed Consolidating Financial Information</t>
  </si>
  <si>
    <t>The 7.125% Senior Notes and 7.5% Senior Notes were issued under separate indentures and are fully and unconditionally guaranteed, jointly and severally, on a senior secured basis by us and certain of our 100% owned subsidiaries (the “Subsidiary Guarantors”). A guarantor can be released from its obligations under certain customary circumstances contained in the indentures, loan agreements and credit agreement governing the terms of the indebtedness, including where the guarantor sells or otherwise disposes of all, or substantially all, of its assets, all of the capital stock of a guarantor is sold or otherwise disposed of to an unrelated party, the guarantor is declared “unrestricted” for covenant purposes, or when the requirements for legal defeasance or covenant defeasance to discharge the indenture have been satisfied. Our other subsidiaries have not guaranteed or pledged assets to secure the 7.125% Senior Notes or the 7.5% Senior Notes (collectively, the “Non-Guarantor Subsidiaries”).</t>
  </si>
  <si>
    <t>The following tables present the condensed, consolidating financial information as of December 31, 2014 and 2013 and for the years ended December 31, 2014, 2013 and 2012, of (i) Vantage Drilling Company (the “Parent”), (ii) OGIL (the subsidiary issuer), (iii) the Subsidiary Guarantors on a consolidated basis, (iv) the Non-Guarantor Subsidiaries on a consolidated basis and (v) consolidating and elimination entries representing adjustments to eliminate (a) investments in our subsidiaries and (b) intercompany transactions.</t>
  </si>
  <si>
    <t>Condensed Consolidating Balance Sheet (in thousands)</t>
  </si>
  <si>
    <t>As of December 31, 2014</t>
  </si>
  <si>
    <t>Parent</t>
  </si>
  <si>
    <t>OGIL</t>
  </si>
  <si>
    <t>Subsidiary Guarantors</t>
  </si>
  <si>
    <t>Non-Guarantor</t>
  </si>
  <si>
    <t>Subsidiaries</t>
  </si>
  <si>
    <t>Eliminations</t>
  </si>
  <si>
    <t>Consolidated</t>
  </si>
  <si>
    <t>Other current assets</t>
  </si>
  <si>
    <t>Intercompany receivable</t>
  </si>
  <si>
    <t>(970,921</t>
  </si>
  <si>
    <t>Investment in and advances to subsidiaries</t>
  </si>
  <si>
    <t>(2,949,036</t>
  </si>
  <si>
    <t>(3,919,957</t>
  </si>
  <si>
    <t>Accounts payable and accrued liabilities</t>
  </si>
  <si>
    <t>Current maturities of long-term debt</t>
  </si>
  <si>
    <t>Intercompany payable</t>
  </si>
  <si>
    <t>Other long term liabilities</t>
  </si>
  <si>
    <t>Shareholders’ equity (deficit)</t>
  </si>
  <si>
    <t>(419,320</t>
  </si>
  <si>
    <t>Total liabilities and shareholders’ equity</t>
  </si>
  <si>
    <t>Condensed Consolidating Statement of Operations (in thousands)</t>
  </si>
  <si>
    <t>Year Ended December 31, 2014</t>
  </si>
  <si>
    <t>Revenues</t>
  </si>
  <si>
    <t>Operating costs and expenses</t>
  </si>
  <si>
    <t>Income (loss) from operations</t>
  </si>
  <si>
    <t>(16,915</t>
  </si>
  <si>
    <t>(534</t>
  </si>
  <si>
    <t>(3,479</t>
  </si>
  <si>
    <t>Income (loss) from equity method investees</t>
  </si>
  <si>
    <t>(348,399</t>
  </si>
  <si>
    <t>(18,418</t>
  </si>
  <si>
    <t>(191,744</t>
  </si>
  <si>
    <t>(189,280</t>
  </si>
  <si>
    <t>(211,306</t>
  </si>
  <si>
    <t>Condensed Consolidating Statement of Cash Flows (in thousands)</t>
  </si>
  <si>
    <t>Cash flows from operating activities</t>
  </si>
  <si>
    <t>(28,763</t>
  </si>
  <si>
    <t>(182,563</t>
  </si>
  <si>
    <t>Cash flows from investing activities</t>
  </si>
  <si>
    <t>(844</t>
  </si>
  <si>
    <t>(14,036</t>
  </si>
  <si>
    <t>(36,866</t>
  </si>
  <si>
    <t>(51,746</t>
  </si>
  <si>
    <t>Return of investment in joint venture</t>
  </si>
  <si>
    <t>Net cash provided by (used in) investing activities</t>
  </si>
  <si>
    <t>(13,616</t>
  </si>
  <si>
    <t>(28,496</t>
  </si>
  <si>
    <t>Cash flows from financing activities</t>
  </si>
  <si>
    <t>Repayment of debt</t>
  </si>
  <si>
    <t>(13,441</t>
  </si>
  <si>
    <t>(177,561</t>
  </si>
  <si>
    <t>(191,002</t>
  </si>
  <si>
    <t>Advances (to) from affiliates</t>
  </si>
  <si>
    <t>(412,469</t>
  </si>
  <si>
    <t>(2,988</t>
  </si>
  <si>
    <t>Cash and cash equivalents—beginning of period</t>
  </si>
  <si>
    <t>Cash and cash equivalents—end of period</t>
  </si>
  <si>
    <t>As of December 31, 2013</t>
  </si>
  <si>
    <t>(1,356,601</t>
  </si>
  <si>
    <t>(2,876,389</t>
  </si>
  <si>
    <t>(4,232,990</t>
  </si>
  <si>
    <t>(227,042</t>
  </si>
  <si>
    <t>Year Ended December, 2013</t>
  </si>
  <si>
    <t>Issuer</t>
  </si>
  <si>
    <t>(44</t>
  </si>
  <si>
    <t>(16,244</t>
  </si>
  <si>
    <t>(50,226</t>
  </si>
  <si>
    <t>(187,389</t>
  </si>
  <si>
    <t>(15,355</t>
  </si>
  <si>
    <t>(296,957</t>
  </si>
  <si>
    <t>(2,590</t>
  </si>
  <si>
    <t>(310,634</t>
  </si>
  <si>
    <t>(81,825</t>
  </si>
  <si>
    <t>(59,298</t>
  </si>
  <si>
    <t>(53,710</t>
  </si>
  <si>
    <t>(59,327</t>
  </si>
  <si>
    <t>Year Ended December 31, 2013</t>
  </si>
  <si>
    <t>(22,103</t>
  </si>
  <si>
    <t>(336,644</t>
  </si>
  <si>
    <t>(48,431</t>
  </si>
  <si>
    <t>(623</t>
  </si>
  <si>
    <t>(483,715</t>
  </si>
  <si>
    <t>(79,959</t>
  </si>
  <si>
    <t>(564,297</t>
  </si>
  <si>
    <t>Proceeds from debt issuances</t>
  </si>
  <si>
    <t>(1,033,874</t>
  </si>
  <si>
    <t>(3,509</t>
  </si>
  <si>
    <t>(27,679</t>
  </si>
  <si>
    <t>(31,188</t>
  </si>
  <si>
    <t>(86,371</t>
  </si>
  <si>
    <t>(147,929</t>
  </si>
  <si>
    <t>(79,732</t>
  </si>
  <si>
    <t>(11,983</t>
  </si>
  <si>
    <t>(416,999</t>
  </si>
  <si>
    <t>(20,454</t>
  </si>
  <si>
    <t>(448,040</t>
  </si>
  <si>
    <t>Year Ended December 31, 2012</t>
  </si>
  <si>
    <t>Subsidiary</t>
  </si>
  <si>
    <t>Guarantors</t>
  </si>
  <si>
    <t>Non-Guarantor Subsidiaries</t>
  </si>
  <si>
    <t>(271</t>
  </si>
  <si>
    <t>(12,858</t>
  </si>
  <si>
    <t>(120,503</t>
  </si>
  <si>
    <t>(18,607</t>
  </si>
  <si>
    <t>(11,943</t>
  </si>
  <si>
    <t>(261,692</t>
  </si>
  <si>
    <t>(157</t>
  </si>
  <si>
    <t>(273,032</t>
  </si>
  <si>
    <t>(145,304</t>
  </si>
  <si>
    <t>(122,311</t>
  </si>
  <si>
    <t>(126,398</t>
  </si>
  <si>
    <t>(122,319</t>
  </si>
  <si>
    <t>   Net cash provided by (used in) operating activities</t>
  </si>
  <si>
    <t>(7,657</t>
  </si>
  <si>
    <t>(309,675</t>
  </si>
  <si>
    <t>(150,565</t>
  </si>
  <si>
    <t>   Additions to property and equipment</t>
  </si>
  <si>
    <t>(22</t>
  </si>
  <si>
    <t>(644</t>
  </si>
  <si>
    <t>(869,923</t>
  </si>
  <si>
    <t>(3,528</t>
  </si>
  <si>
    <t>(874,117</t>
  </si>
  <si>
    <t>   Investment in joint venture</t>
  </si>
  <si>
    <t>(31,000</t>
  </si>
  <si>
    <t>     Net cash provided by (used in) investing activities</t>
  </si>
  <si>
    <t>(34,528</t>
  </si>
  <si>
    <t>(905,117</t>
  </si>
  <si>
    <t>   Proceeds from debt issuances</t>
  </si>
  <si>
    <t>   Repayment of debt</t>
  </si>
  <si>
    <t>(1,006,251</t>
  </si>
  <si>
    <t>   Debt issuance costs</t>
  </si>
  <si>
    <t>(1,821</t>
  </si>
  <si>
    <t>(70,551</t>
  </si>
  <si>
    <t>(72,372</t>
  </si>
  <si>
    <t>   Advances (to) from affiliates</t>
  </si>
  <si>
    <t>(39,978</t>
  </si>
  <si>
    <t>(667,423</t>
  </si>
  <si>
    <t>     Net cash provided by (used in) financing activities</t>
  </si>
  <si>
    <t>     Net increase (decrease) in cash and cash equivalents</t>
  </si>
  <si>
    <t>(33,220</t>
  </si>
  <si>
    <t>Cash and cash equivalents—beginning of year</t>
  </si>
  <si>
    <t>Cash and cash equivalents—end of year</t>
  </si>
  <si>
    <t>Supplemental Quarterly Information (Unaudited)</t>
  </si>
  <si>
    <t>Quarterly Financial Information Disclosure [Abstract]</t>
  </si>
  <si>
    <t>12. Supplemental Quarterly Information (Unaudited)</t>
  </si>
  <si>
    <t>The following table reflects a summary of the unaudited interim results of operations for the quarterly periods in the years ended December 31, 2014 and 2013 (in thousands except per share amounts).</t>
  </si>
  <si>
    <t>(In thousands, except per share amounts)</t>
  </si>
  <si>
    <t>Other expense</t>
  </si>
  <si>
    <t>(53,801</t>
  </si>
  <si>
    <t>(56,221</t>
  </si>
  <si>
    <t>(51,935</t>
  </si>
  <si>
    <t>(49,349</t>
  </si>
  <si>
    <t>(5,616</t>
  </si>
  <si>
    <t>   Basic</t>
  </si>
  <si>
    <t>(0.02</t>
  </si>
  <si>
    <t>   Diluted</t>
  </si>
  <si>
    <t>(156,992</t>
  </si>
  <si>
    <t>(50,193</t>
  </si>
  <si>
    <t>(47,048</t>
  </si>
  <si>
    <t>(56,401</t>
  </si>
  <si>
    <t>(123,201</t>
  </si>
  <si>
    <t>(0.41</t>
  </si>
  <si>
    <t>Earnings (loss) per share is computed independently for each of the quarters presented. Therefore, the sum of the quarters’ earnings (loss) per share may not agree to the total computed for the year.</t>
  </si>
  <si>
    <t>Basis of Presentation and Significant Accounting Policies (Policies)</t>
  </si>
  <si>
    <t>Basis of Consolidation</t>
  </si>
  <si>
    <t>Cash and Cash Equivalents</t>
  </si>
  <si>
    <t>Restricted Cash</t>
  </si>
  <si>
    <t>Property and Equipment</t>
  </si>
  <si>
    <t>Debt Financing Costs</t>
  </si>
  <si>
    <t>Investment in Joint Venture</t>
  </si>
  <si>
    <t>Rig and Equipment Certifications</t>
  </si>
  <si>
    <t>Earnings per Share</t>
  </si>
  <si>
    <t>Concentration of Credit Risk</t>
  </si>
  <si>
    <t>Share-Based Compensation</t>
  </si>
  <si>
    <t>Use of Estimates</t>
  </si>
  <si>
    <t>Fair Value of Financial Instruments</t>
  </si>
  <si>
    <t>Derivative Financial Instruments</t>
  </si>
  <si>
    <t>Recent Accounting Standards</t>
  </si>
  <si>
    <t>Basis of Presentation and Significant Accounting Policies (Tables)</t>
  </si>
  <si>
    <t>Change in Investment in Joint Venture</t>
  </si>
  <si>
    <t>Reconciliation of Number of Shares used for Basic and Diluted Earnings (Loss) per Share ("EPS") Computations</t>
  </si>
  <si>
    <t>Reconciliation of Number of Shares Excluded from Diluted EPS Computations</t>
  </si>
  <si>
    <t>Debt (Tables)</t>
  </si>
  <si>
    <t>Long-term Debt</t>
  </si>
  <si>
    <t>Summary of Quarterly Debt Payments</t>
  </si>
  <si>
    <t>The following table summarizes our quarterly debt payments, both scheduled and discretionary, for the year ended December 31, 2014 (in thousands).</t>
  </si>
  <si>
    <t>Aggregate Scheduled Principal Maturities of Long-Term Debt</t>
  </si>
  <si>
    <t>Shareholders' Equity (Tables)</t>
  </si>
  <si>
    <t>Restricted Share Awards</t>
  </si>
  <si>
    <t>Nonvested Restricted Shares</t>
  </si>
  <si>
    <t>Summary of Outstanding Warrants</t>
  </si>
  <si>
    <t>·</t>
  </si>
  <si>
    <t>Income Taxes (Tables)</t>
  </si>
  <si>
    <t>Income Tax Expense (Benefit)</t>
  </si>
  <si>
    <t>Reconciliation of Statutory and Effective Income Tax Rates</t>
  </si>
  <si>
    <t>Components of Net Deferred Tax Assets and Liabilities</t>
  </si>
  <si>
    <t>Reconciliation of Unrecognized Tax Benefits</t>
  </si>
  <si>
    <t>Supplemental Financial Information (Tables)</t>
  </si>
  <si>
    <t>Property and Equipment, Net</t>
  </si>
  <si>
    <t>Other Long-term Liabilities</t>
  </si>
  <si>
    <t>Supplemental Condensed Consolidating Financial Information (Tables)</t>
  </si>
  <si>
    <t>Table Text Block Supplement [Abstract]</t>
  </si>
  <si>
    <t>Condensed Consolidating Balance Sheet</t>
  </si>
  <si>
    <t>Condensed Consolidating Statement of Operations</t>
  </si>
  <si>
    <t>Condensed Consolidating Statement of Cash Flows</t>
  </si>
  <si>
    <t>Supplemental Quarterly Information (Unaudited) (Tables)</t>
  </si>
  <si>
    <t>Summary of Operations for Quarterly Periods</t>
  </si>
  <si>
    <t>Organization and Recent Events - Additional Information (Detail) (USD $)</t>
  </si>
  <si>
    <t>3 Months Ended</t>
  </si>
  <si>
    <t>0 Months Ended</t>
  </si>
  <si>
    <t>Sep. 30, 2014</t>
  </si>
  <si>
    <t>Mar. 31, 2014</t>
  </si>
  <si>
    <t>Mar. 06, 2015</t>
  </si>
  <si>
    <t>Nov. 30, 2013</t>
  </si>
  <si>
    <t>Oct. 31, 2012</t>
  </si>
  <si>
    <t>Mar. 31, 2013</t>
  </si>
  <si>
    <t>Aug. 31, 2012</t>
  </si>
  <si>
    <t>Debt Instrument [Line Items]</t>
  </si>
  <si>
    <t>Date of incorporation</t>
  </si>
  <si>
    <t>Operating fleet</t>
  </si>
  <si>
    <t>Our global fleet is currently located in India, Southeast Asia, West Africa and the U.S. Gulf of Mexico.</t>
  </si>
  <si>
    <t>Debt instrument, extinguishment amount</t>
  </si>
  <si>
    <t>Subsequent Event</t>
  </si>
  <si>
    <t>Debt instrument, face amount</t>
  </si>
  <si>
    <t>Cash payment for acquired debt</t>
  </si>
  <si>
    <t>2017 Term Loan</t>
  </si>
  <si>
    <t>Debt instrument, repurchased</t>
  </si>
  <si>
    <t>[1],[2]</t>
  </si>
  <si>
    <t>7.125% Senior Notes</t>
  </si>
  <si>
    <t>[3]</t>
  </si>
  <si>
    <t>7.5% Senior Notes</t>
  </si>
  <si>
    <t>Ultra-Premium Jackup Rigs</t>
  </si>
  <si>
    <t>Number of fleet</t>
  </si>
  <si>
    <t>Ultra-Deepwater Drillships</t>
  </si>
  <si>
    <t>[1]</t>
  </si>
  <si>
    <t>Additional principal payment in June 2014</t>
  </si>
  <si>
    <t>[2]</t>
  </si>
  <si>
    <t>Discretionary open market purchase in December 2014</t>
  </si>
  <si>
    <t>Discretionary open market debt repurchases through December 31, 2014</t>
  </si>
  <si>
    <t>Basis of Presentation and Significant Accounting Policies - Additional Information (Detail) (USD $)</t>
  </si>
  <si>
    <t>1 Months Ended</t>
  </si>
  <si>
    <t>Aug. 31, 2014</t>
  </si>
  <si>
    <t>Nov. 30, 2012</t>
  </si>
  <si>
    <t>Basis Of Presentation And Significant Accounting Policies [Line Items]</t>
  </si>
  <si>
    <t>Capitalized interest and amortization cost</t>
  </si>
  <si>
    <t>Future cash flow asset carrying value factor description</t>
  </si>
  <si>
    <t>The results of the analysis indicated that the estimated undiscounted future cash flows exceeded the carrying values of our drilling rigs by factors ranging from 2.6x to 4.5x.</t>
  </si>
  <si>
    <t>Outstanding derivative instruments</t>
  </si>
  <si>
    <t>Fair value of notes outstanding</t>
  </si>
  <si>
    <t>7.875% Convertible Notes</t>
  </si>
  <si>
    <t>5.5% Convertible Notes</t>
  </si>
  <si>
    <t>Sigma Drilling Ltd</t>
  </si>
  <si>
    <t>Equity method investments ownership percentage</t>
  </si>
  <si>
    <t>Distribution made to shareholders</t>
  </si>
  <si>
    <t>Drilling Equipment | Minimum</t>
  </si>
  <si>
    <t>Property, plant and equipment, useful lives</t>
  </si>
  <si>
    <t>5 years</t>
  </si>
  <si>
    <t>Drilling Equipment | Maximum</t>
  </si>
  <si>
    <t>35 years</t>
  </si>
  <si>
    <t>Office Equipment | Minimum</t>
  </si>
  <si>
    <t>3 years</t>
  </si>
  <si>
    <t>Office Equipment | Maximum</t>
  </si>
  <si>
    <t>7 years</t>
  </si>
  <si>
    <t>Change in Investment in Joint Venture (Detail) (USD $)</t>
  </si>
  <si>
    <t>Reconciliation of Number of Shares Used for Basic and Diluted Earnings (Loss) Per Share Computations (Detail)</t>
  </si>
  <si>
    <t>Reconciliation Of Number of Shares Excluded From Diluted EPS Computations (Detail)</t>
  </si>
  <si>
    <t>Antidilutive Securities Excluded From Computation Of Earnings Per Share [Line Items]</t>
  </si>
  <si>
    <t>Options and Warrants</t>
  </si>
  <si>
    <t>Convertible Notes</t>
  </si>
  <si>
    <t>Restricted Share Equity Awards</t>
  </si>
  <si>
    <t>Transactions with F3 Capital and Affiliates - Additional Information (Detail) (USD $)</t>
  </si>
  <si>
    <t>Jun. 20, 2014</t>
  </si>
  <si>
    <t>Related Party Transaction [Line Items]</t>
  </si>
  <si>
    <t>F3 Capital | Pending Litigation | Principal and Interest</t>
  </si>
  <si>
    <t>Actual damages recoverable, maximum amount</t>
  </si>
  <si>
    <t>F3 Capital | Pending Litigation | Minimum | Penalties and Additional Interest</t>
  </si>
  <si>
    <t>Penalties and additional interest</t>
  </si>
  <si>
    <t>F3 Capital | F3 Capital Note</t>
  </si>
  <si>
    <t>Outstanding interest amount of F3 Capital Note</t>
  </si>
  <si>
    <t>Promissory note maturity period</t>
  </si>
  <si>
    <t>Contingent conversion price</t>
  </si>
  <si>
    <t>Additional aggregate principal amount of convertible notes</t>
  </si>
  <si>
    <t>Discounted present value of weighted average cost of capital at the time of issue</t>
  </si>
  <si>
    <t>F3 Capital | F3 Capital Note | Level 3 Measurement</t>
  </si>
  <si>
    <t>Current discounted present value of weighted average cost of capital</t>
  </si>
  <si>
    <t>Nob Su Counter Claim</t>
  </si>
  <si>
    <t>Loss contingency, lawsuit filing date</t>
  </si>
  <si>
    <t>Loss contingency, damage sought value</t>
  </si>
  <si>
    <t>Construction Supervision and Operations Management Agreements - Additional Information (Detail) (USD $)</t>
  </si>
  <si>
    <t>Sep. 30, 2013</t>
  </si>
  <si>
    <t>Drillship</t>
  </si>
  <si>
    <t>Rigs</t>
  </si>
  <si>
    <t>Construction Contracts [Line Items]</t>
  </si>
  <si>
    <t>Number of ultra-deepwater drillships for supervise and manage construction</t>
  </si>
  <si>
    <t>Fixed monthly management fee receiving period during construction</t>
  </si>
  <si>
    <t>36 months</t>
  </si>
  <si>
    <t>Termination fee</t>
  </si>
  <si>
    <t>Number of jackup rigs</t>
  </si>
  <si>
    <t>Mexico Contractor</t>
  </si>
  <si>
    <t>Long-Term Debt (Detail) (USD $)</t>
  </si>
  <si>
    <t>2019 Term Loan</t>
  </si>
  <si>
    <t>5.50% Convertible Notes</t>
  </si>
  <si>
    <t>Long-Term Debt (Parenthetical) (Detail) (USD $)</t>
  </si>
  <si>
    <t>Discount on senior secured notes</t>
  </si>
  <si>
    <t>Summary of Quarterly Debt Payments (Detail) (USD $)</t>
  </si>
  <si>
    <t>Quarterly debt payments, scheduled and discretionary</t>
  </si>
  <si>
    <t>Scheduled Maturities Payments</t>
  </si>
  <si>
    <t>[3],[4]</t>
  </si>
  <si>
    <t>Includes $10 million repayment of revolving credit agreement</t>
  </si>
  <si>
    <t>[4]</t>
  </si>
  <si>
    <t>Summary of Quarterly Debt Payments (Parenthetical) (Detail) (Revolving credit agreement, USD $)</t>
  </si>
  <si>
    <t>In Millions, unless otherwise specified</t>
  </si>
  <si>
    <t>Repayment of revolving credit</t>
  </si>
  <si>
    <t>Aggregate Scheduled Principal Maturities of Long-Term Debt (Detail) (USD $)</t>
  </si>
  <si>
    <t>Aggregate Scheduled Principal Maturities Of Long Term Debt [Abstract]</t>
  </si>
  <si>
    <t>Total debt</t>
  </si>
  <si>
    <t>Future amortization of note discounts</t>
  </si>
  <si>
    <t>Includes the assumed repayment of the outstanding $43.1 million 7.875% Convertible Notes</t>
  </si>
  <si>
    <t>Includes the assumed repayment of the $100 million 5.5% Convertible Notes</t>
  </si>
  <si>
    <t>Excludes original issuance discount of $4.4 million, $3.7 million, $6.0 million, $1.2 million and $11.8 million on the 2017 Term Loan, the 2019 Term Loan, the 5.5% Convertible Notes, the 7.875% Convertible Notes and the F3 Capital Note, respectively</t>
  </si>
  <si>
    <t>Aggregate Scheduled Principal Maturities of Long-Term Debt (Parenthetical) (Detail) (USD $)</t>
  </si>
  <si>
    <t>Debt - 7.5% Senior Notes and $500 Million 2017 Term Loan - Additional Information (Detail) (USD $)</t>
  </si>
  <si>
    <t>Jun. 30, 2012</t>
  </si>
  <si>
    <t>Gain (loss) related to write-off of original issuance discount and deferred financing costs</t>
  </si>
  <si>
    <t>LIBOR Plus</t>
  </si>
  <si>
    <t>Interest in term loan above LIBOR</t>
  </si>
  <si>
    <t>Base Rate</t>
  </si>
  <si>
    <t>Debt instrument, issuance rate of the face value</t>
  </si>
  <si>
    <t>Debt instrument, payment terms</t>
  </si>
  <si>
    <t>The 2017 Term Loan has scheduled debt maturities, payable quarterly, of 5% in the first year and 10% in subsequent years with final maturity in October 2017.</t>
  </si>
  <si>
    <t>2017 Term Loan | LIBOR Plus</t>
  </si>
  <si>
    <t>2017 Term Loan | LIBOR floor</t>
  </si>
  <si>
    <t>Libor floor rate</t>
  </si>
  <si>
    <t>2017 Term Loan | Base Rate | Maximum</t>
  </si>
  <si>
    <t>2017 Term Loan | Base Rate | Minimum</t>
  </si>
  <si>
    <t>2017 Term Loan | First Year</t>
  </si>
  <si>
    <t>Percentage of debt maturities payable</t>
  </si>
  <si>
    <t>2017 Term Loan | Subsequent Years</t>
  </si>
  <si>
    <t>Debt instrument, interest rate</t>
  </si>
  <si>
    <t>Debt instrument, maturity date</t>
  </si>
  <si>
    <t>Debt instrument, interest rate term</t>
  </si>
  <si>
    <t>Interest on outstanding 7.5% Senior Notes is payable semi-annually in arrears, commencing on May 1, 2013. Interest is computed on the basis of a 360-day year comprised of twelve 30-day months</t>
  </si>
  <si>
    <t>Debt instrument, issuance date</t>
  </si>
  <si>
    <t>Proceed from issuance of long term debt</t>
  </si>
  <si>
    <t>11.5% Senior Notes</t>
  </si>
  <si>
    <t>Debt - 7.125% Senior Notes and $350 Million 2019 Term Loan - Additional Information (Detail) (USD $)</t>
  </si>
  <si>
    <t>Jun. 30, 2013</t>
  </si>
  <si>
    <t>Debt instrument repurchased, face amount</t>
  </si>
  <si>
    <t>2019 Term Loan | LIBOR Plus</t>
  </si>
  <si>
    <t>2019 Term Loan | LIBOR floor</t>
  </si>
  <si>
    <t>Payable semi-annually in arrears, commencing on October 1, 2013.</t>
  </si>
  <si>
    <t>2019 Tem Loan 7.125 % Senior Notes</t>
  </si>
  <si>
    <t>Accrued and unpaid interest</t>
  </si>
  <si>
    <t>Debt - 5.50% Senior Convertible Notes - Additional Information (Detail) (5.5% Senior Convertible Notes, USD $)</t>
  </si>
  <si>
    <t>Conversion rate of ordinary shares</t>
  </si>
  <si>
    <t>Conversion rate of amount of notes</t>
  </si>
  <si>
    <t>Initial conversion price</t>
  </si>
  <si>
    <t>Long-term Debt, Fair Value</t>
  </si>
  <si>
    <t>Percent of applicable conversion price required for redemption</t>
  </si>
  <si>
    <t>Debt Instrument, Redemption Price, Percentage</t>
  </si>
  <si>
    <t>Debt instrument repurchase terms</t>
  </si>
  <si>
    <t>cash at a price equal to 100% of the principal amount of the 5.50% Convertible Notes being repurchased, plus accrued and unpaid interest to, but excluding, the repurchase date.</t>
  </si>
  <si>
    <t>Debt instrument repurchase initial date</t>
  </si>
  <si>
    <t>Debt instrument repurchase subsequent date</t>
  </si>
  <si>
    <t>Redemption Period, One</t>
  </si>
  <si>
    <t>Debt Instrument, redemption, start date</t>
  </si>
  <si>
    <t>Debt Instrument, redemption, end date</t>
  </si>
  <si>
    <t>Policy for redemption</t>
  </si>
  <si>
    <t>At least 20 trading days during any 30 consecutive trading day period ending within five trading days prior to the notice of redemption.</t>
  </si>
  <si>
    <t>Redemption Period, One and Two</t>
  </si>
  <si>
    <t>equal to 100% of the principal amount of the 5.50% Convertible Notes being redeemed, plus accrued and unpaid interest to, but excluding, the redemption date</t>
  </si>
  <si>
    <t>Redemption Period, Two</t>
  </si>
  <si>
    <t>Cobalt Explorer Construction Contract</t>
  </si>
  <si>
    <t>Payment of construction contract charges</t>
  </si>
  <si>
    <t>Debt - 7.875% Senior Convertible Notes - Additional Information (Detail) (USD $)</t>
  </si>
  <si>
    <t>Payable semiannually, in arrears, on March 1 and September 1 of each year, commencing on March 1, 2013</t>
  </si>
  <si>
    <t>7.875% Senior Convertible Notes | Redemption on or after September 1, 2015 and before September 1, 2017</t>
  </si>
  <si>
    <t>7.875% Senior Convertible Notes | Redemption on or before September 1, 2015</t>
  </si>
  <si>
    <t>7.875% Senior Convertible Notes | Redemption Period, Two</t>
  </si>
  <si>
    <t>7.875% Senior Convertible Notes | Redemption Period, One</t>
  </si>
  <si>
    <t>At least 20 trading days during any 30 consecutive trading day period.</t>
  </si>
  <si>
    <t>7.875% Senior Convertible Notes | Redemption Period, One and Two</t>
  </si>
  <si>
    <t>The redemption purchase price is equal to 100% of the principal amount of the 5.50% Convertible Notes being redeemed, plus accrued and unpaid interest to, but excluding, the redemption date.</t>
  </si>
  <si>
    <t>7.875% Senior Convertible Notes | F3 Capital Note</t>
  </si>
  <si>
    <t>Debt - Credit Agreement - Additional Information (Detail) (USD $)</t>
  </si>
  <si>
    <t>Advances and letter of credit maturity date</t>
  </si>
  <si>
    <t>Revolving credit, maximum borrowing capacity</t>
  </si>
  <si>
    <t>Letter of Credit</t>
  </si>
  <si>
    <t>Line of Credit Facility, Amount Outstanding</t>
  </si>
  <si>
    <t>Letter of Credit | 2019 Term Loan</t>
  </si>
  <si>
    <t>Standby Letters of Credit</t>
  </si>
  <si>
    <t>Shareholders' Equity - Additional Information (Detail) (USD $)</t>
  </si>
  <si>
    <t>Share Based Compensation Arrangement By Share Based Payment Award [Line Items]</t>
  </si>
  <si>
    <t>Restricted Shares</t>
  </si>
  <si>
    <t>Restricted shares granted</t>
  </si>
  <si>
    <t>Average share price</t>
  </si>
  <si>
    <t>Performance Shares</t>
  </si>
  <si>
    <t>Time Vested Restricted Shares</t>
  </si>
  <si>
    <t>Share compensation award date value vested</t>
  </si>
  <si>
    <t>Unrecognized share-based compensation expense</t>
  </si>
  <si>
    <t>Share compensation expense shares expected to be recognized over remaining weighted average period</t>
  </si>
  <si>
    <t>2 years 1 month 6 days</t>
  </si>
  <si>
    <t>Performance Vested Restricted Shares</t>
  </si>
  <si>
    <t>1 year 8 months 12 days</t>
  </si>
  <si>
    <t>Nonqualified Stock Options</t>
  </si>
  <si>
    <t>Time-vested restricted share awards</t>
  </si>
  <si>
    <t>4 years</t>
  </si>
  <si>
    <t>Stock options exercise price, per share</t>
  </si>
  <si>
    <t>Stock Option expected life from grant</t>
  </si>
  <si>
    <t>10 years</t>
  </si>
  <si>
    <t>Fair value of option</t>
  </si>
  <si>
    <t>Long Term Incentive Plan | Director | Ordinary Shares</t>
  </si>
  <si>
    <t>Stock issued during period, shares, other</t>
  </si>
  <si>
    <t>Stock issued during period, value, other</t>
  </si>
  <si>
    <t>Directors in lieu of cash for directorsâ€™ fees, description</t>
  </si>
  <si>
    <t>we issued 186,010 ordinary shares in 2014 to four directors who had elected to receive their quarterly directorâ€™s retainer fee in our ordinary shares. These shares were issued quarterly and were valued at approximately $304,000 based on an average price of $1.63 per share,</t>
  </si>
  <si>
    <t>Number of Directors elected to receive quarterly director retainer fee in ordinary shares</t>
  </si>
  <si>
    <t>Long Term Incentive Plan | Restricted Shares</t>
  </si>
  <si>
    <t>Long Term Incentive Plan | Restricted Shares | Director</t>
  </si>
  <si>
    <t>1 year</t>
  </si>
  <si>
    <t>Long Term Incentive Plan | Performance Shares</t>
  </si>
  <si>
    <t>Performance unit target conversion ratio</t>
  </si>
  <si>
    <t>Long Term Incentive Plan | Performance Shares | Additional Shares</t>
  </si>
  <si>
    <t>Additional shares issued</t>
  </si>
  <si>
    <t>Long Term Incentive Plan | Restricted Share Awards And Performance Unit</t>
  </si>
  <si>
    <t>Maximum | Long Term Incentive Plan</t>
  </si>
  <si>
    <t>Ordinary shares authorized under Long-term incentive plan</t>
  </si>
  <si>
    <t>Maximum | Long Term Incentive Plan | Performance Shares</t>
  </si>
  <si>
    <t>Number of shares of target level</t>
  </si>
  <si>
    <t>Minimum | Long Term Incentive Plan | Performance Shares</t>
  </si>
  <si>
    <t>The number of performance vested restricted shares shown as outstanding at the beginning and the end of 2014 equals the number of shares that would vest if the â€œtargetâ€ level of performance is achieved. Under the terms of the performance vested restricted share awards, the minimum and maximum number of shares that may vest is zero and 1.5 times the target level, respectively.</t>
  </si>
  <si>
    <t>Restricted Share Awards (Detail) (USD $)</t>
  </si>
  <si>
    <t>3 years 9 months 18 days</t>
  </si>
  <si>
    <t>Nonvested Restricted Shares (Detail) (USD $)</t>
  </si>
  <si>
    <t>Number of Shares</t>
  </si>
  <si>
    <t>Beginning balance</t>
  </si>
  <si>
    <t>Ending balance</t>
  </si>
  <si>
    <t>Weighted-Average Grant Date Fair Value per Share</t>
  </si>
  <si>
    <t>Nonvested Restricted Shares (Parenthetical) (Detail)</t>
  </si>
  <si>
    <t>Minimum</t>
  </si>
  <si>
    <t>Ratio of number of shares that vest of target level</t>
  </si>
  <si>
    <t>Maximum</t>
  </si>
  <si>
    <t>Summary of Outstanding Warrants (Detail) (USD $)</t>
  </si>
  <si>
    <t>Platinum Explorer acquisition</t>
  </si>
  <si>
    <t>Class Of Warrant Or Right [Line Items]</t>
  </si>
  <si>
    <t>Exercise Price</t>
  </si>
  <si>
    <t>Private placement agent</t>
  </si>
  <si>
    <t>Issued in connection with the purchase of the Platinum Explorer</t>
  </si>
  <si>
    <t>Income Tax Expense (Benefit) (Detail) (USD $)</t>
  </si>
  <si>
    <t>Components Of Income Tax Expense Benefit Continuing Operations [Abstract]</t>
  </si>
  <si>
    <t>Reconciliation of Statutory and Effective Income Tax Rates (Detail)</t>
  </si>
  <si>
    <t>Effective Income Tax Rate Continuing Operations Tax Rate Reconciliation [Abstract]</t>
  </si>
  <si>
    <t>Components of Net Deferred Tax Assets and Liabilities (Detail) (USD $)</t>
  </si>
  <si>
    <t>Income Taxes - Additional Information (Detail) (USD $)</t>
  </si>
  <si>
    <t>Income Tax Contingency [Line Items]</t>
  </si>
  <si>
    <t>Foreign Tax loss carry forwards</t>
  </si>
  <si>
    <t>Foreign Tax loss carry forwards year of expiration</t>
  </si>
  <si>
    <t>Income tax interest and penalties expense</t>
  </si>
  <si>
    <t>Income Tax expense accrued interest and penalties</t>
  </si>
  <si>
    <t>Open tax year</t>
  </si>
  <si>
    <t>Reconciliation of Unrecognized Tax Benefits (Detail) (USD $)</t>
  </si>
  <si>
    <t>Reconciliation Of Unrecognized Tax Benefits Excluding Amounts Pertaining To Examined Tax Returns Roll Forward</t>
  </si>
  <si>
    <t>Gross Beginning Balance</t>
  </si>
  <si>
    <t>Gross Ending Balance</t>
  </si>
  <si>
    <t>Net Ending Balance</t>
  </si>
  <si>
    <t>Commitments and Contingencies - Additional Information (Detail) (USD $)</t>
  </si>
  <si>
    <t>Commitments And Contingencies [Line Items]</t>
  </si>
  <si>
    <t>Future minimum annual rentals under operating leases in 2015</t>
  </si>
  <si>
    <t>Future minimum annual rentals under operating leases in 2016</t>
  </si>
  <si>
    <t>Future minimum annual rentals under operating leases in 2017</t>
  </si>
  <si>
    <t>Future minimum annual rentals under operating leases in 2018</t>
  </si>
  <si>
    <t>Future minimum annual rentals under operating leases in 2019 and thereafter</t>
  </si>
  <si>
    <t>Lease rental expenses</t>
  </si>
  <si>
    <t>Cobalt Explorer Construction Contract | Initial Milestone Payment</t>
  </si>
  <si>
    <t>Cobalt Explorer Construction Contract | Second Milestone Payment</t>
  </si>
  <si>
    <t>January 2015 to July 15, 2015</t>
  </si>
  <si>
    <t>Cobalt Explorer Construction Contract | Third Milestone Payment</t>
  </si>
  <si>
    <t>upon delivery, which is currently expected to be in the first quarter of 2016</t>
  </si>
  <si>
    <t>Prepaid Expenses and Other Current Assets (Detail) (USD $)</t>
  </si>
  <si>
    <t>Deferred Costs Capitalized Prepaid And Other Assets Disclosure [Abstract]</t>
  </si>
  <si>
    <t>Property and Equipment, Net (Detail) (USD $)</t>
  </si>
  <si>
    <t>Property Plant And Equipment [Line Items]</t>
  </si>
  <si>
    <t>Drilling Equipment</t>
  </si>
  <si>
    <t>Assets under Construction</t>
  </si>
  <si>
    <t>Office and Technology Equipment</t>
  </si>
  <si>
    <t>Leasehold Improvements</t>
  </si>
  <si>
    <t>Other Assets (Detail) (USD $)</t>
  </si>
  <si>
    <t>Accrued Liabilities (Detail) (USD $)</t>
  </si>
  <si>
    <t>Payables And Accruals [Abstract]</t>
  </si>
  <si>
    <t>Other Long-term Liabilities (Detail) (USD $)</t>
  </si>
  <si>
    <t>Accounts Payable And Accrued Liabilities Noncurrent [Abstract]</t>
  </si>
  <si>
    <t>Other long-term liabilities Total</t>
  </si>
  <si>
    <t>Business Segment Information - Additional Information (Detail)</t>
  </si>
  <si>
    <t>Customer</t>
  </si>
  <si>
    <t>Segment</t>
  </si>
  <si>
    <t>Entity Wide Revenue Major Customer [Line Items]</t>
  </si>
  <si>
    <t>Number of reportable segments</t>
  </si>
  <si>
    <t>Number of customers accounted for revenues</t>
  </si>
  <si>
    <t>Customer Concentration Risk | Sales | Customer One</t>
  </si>
  <si>
    <t>Percentage of revenue from outside customers</t>
  </si>
  <si>
    <t>Customer Concentration Risk | Sales | Customer Two</t>
  </si>
  <si>
    <t>Customer Concentration Risk | Sales | Customer Three</t>
  </si>
  <si>
    <t>Customer Concentration Risk | Sales | Customer Four</t>
  </si>
  <si>
    <t>Supplemental Condensed Consolidating Financial Information - Additional Information (Detail)</t>
  </si>
  <si>
    <t>Condensed Consolidating Balance Sheet (Detail) (USD $)</t>
  </si>
  <si>
    <t>Dec. 31, 2011</t>
  </si>
  <si>
    <t>Condensed Balance Sheet Statements Captions [Line Items]</t>
  </si>
  <si>
    <t>Shareholdersâ€™ equity (deficit)</t>
  </si>
  <si>
    <t>Consolidation, Eliminations</t>
  </si>
  <si>
    <t>Guarantor Subsidiaries</t>
  </si>
  <si>
    <t>Condensed Consolidating Statement of Operations (Detail) (USD $)</t>
  </si>
  <si>
    <t>Condensed Income Statements Captions [Line Items]</t>
  </si>
  <si>
    <t>Condensed Consolidating Statement of Cash Flow (Detail) (USD $)</t>
  </si>
  <si>
    <t>Supplemental Quarterly Information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8"/>
      <color theme="1"/>
      <name val="Times New Roman"/>
      <family val="1"/>
    </font>
    <font>
      <b/>
      <sz val="9"/>
      <color theme="1"/>
      <name val="Times New Roman"/>
      <family val="1"/>
    </font>
    <font>
      <sz val="9"/>
      <color theme="1"/>
      <name val="Times New Roman"/>
      <family val="1"/>
    </font>
    <font>
      <sz val="10"/>
      <color rgb="FF000000"/>
      <name val="Times New Roman"/>
      <family val="1"/>
    </font>
    <font>
      <sz val="9.5"/>
      <color rgb="FF000000"/>
      <name val="TimesNewRomanPSMT"/>
    </font>
    <font>
      <sz val="10"/>
      <color theme="1"/>
      <name val="Calibri"/>
      <family val="2"/>
      <scheme val="minor"/>
    </font>
    <font>
      <sz val="7"/>
      <color theme="1"/>
      <name val="Times New Roman"/>
      <family val="1"/>
    </font>
    <font>
      <b/>
      <sz val="6"/>
      <color theme="1"/>
      <name val="Calibri"/>
      <family val="2"/>
      <scheme val="minor"/>
    </font>
    <font>
      <sz val="6"/>
      <color theme="1"/>
      <name val="Times New Roman"/>
      <family val="1"/>
    </font>
    <font>
      <b/>
      <sz val="8"/>
      <color theme="1"/>
      <name val="Calibri"/>
      <family val="2"/>
      <scheme val="minor"/>
    </font>
    <font>
      <sz val="8"/>
      <color theme="1"/>
      <name val="Calibri"/>
      <family val="2"/>
      <scheme val="minor"/>
    </font>
    <fon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wrapText="1"/>
    </xf>
    <xf numFmtId="0" fontId="18" fillId="33" borderId="0" xfId="0" applyFont="1" applyFill="1"/>
    <xf numFmtId="0" fontId="21" fillId="33" borderId="0" xfId="0" applyFont="1" applyFill="1"/>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19" fillId="34" borderId="11" xfId="0" applyFont="1" applyFill="1" applyBorder="1"/>
    <xf numFmtId="0" fontId="19" fillId="34" borderId="11" xfId="0" applyFont="1" applyFill="1" applyBorder="1" applyAlignment="1">
      <alignment horizontal="right"/>
    </xf>
    <xf numFmtId="3" fontId="19" fillId="34"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8" fillId="33" borderId="10" xfId="0" applyFont="1" applyFill="1" applyBorder="1" applyAlignment="1">
      <alignment horizontal="center" wrapText="1"/>
    </xf>
    <xf numFmtId="0" fontId="21" fillId="33" borderId="0" xfId="0" applyFont="1" applyFill="1" applyAlignment="1">
      <alignment horizontal="center"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19" fillId="34" borderId="0" xfId="0" applyFont="1" applyFill="1" applyAlignment="1">
      <alignment horizontal="left" wrapText="1" indent="1"/>
    </xf>
    <xf numFmtId="0" fontId="23" fillId="34" borderId="0" xfId="0" applyFont="1" applyFill="1" applyAlignment="1">
      <alignment wrapText="1"/>
    </xf>
    <xf numFmtId="3" fontId="19" fillId="34" borderId="0" xfId="0" applyNumberFormat="1" applyFont="1" applyFill="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xf numFmtId="0" fontId="25" fillId="33" borderId="15" xfId="0" applyFont="1" applyFill="1" applyBorder="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12" xfId="0" applyFont="1" applyBorder="1"/>
    <xf numFmtId="3" fontId="19" fillId="0" borderId="12" xfId="0" applyNumberFormat="1" applyFont="1" applyBorder="1" applyAlignment="1">
      <alignment horizontal="right"/>
    </xf>
    <xf numFmtId="0" fontId="19" fillId="0" borderId="0" xfId="0" applyFont="1" applyAlignment="1">
      <alignment horizontal="right"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15" xfId="0" applyFont="1" applyFill="1" applyBorder="1" applyAlignment="1">
      <alignment wrapText="1"/>
    </xf>
    <xf numFmtId="0" fontId="24" fillId="34" borderId="0" xfId="0" applyFont="1" applyFill="1" applyAlignment="1">
      <alignment horizontal="center" wrapText="1"/>
    </xf>
    <xf numFmtId="0" fontId="19" fillId="33" borderId="11" xfId="0" applyFont="1" applyFill="1" applyBorder="1"/>
    <xf numFmtId="3" fontId="19" fillId="33" borderId="11"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8" fillId="33" borderId="11" xfId="0" applyFont="1" applyFill="1" applyBorder="1" applyAlignment="1">
      <alignment horizontal="center" wrapText="1"/>
    </xf>
    <xf numFmtId="0" fontId="23" fillId="33" borderId="0" xfId="0" applyFont="1" applyFill="1" applyAlignment="1">
      <alignment wrapText="1"/>
    </xf>
    <xf numFmtId="0" fontId="21" fillId="33" borderId="11" xfId="0" applyFont="1" applyFill="1" applyBorder="1" applyAlignment="1">
      <alignment horizontal="center" wrapText="1"/>
    </xf>
    <xf numFmtId="0" fontId="28" fillId="0" borderId="0" xfId="0" applyFont="1" applyAlignment="1">
      <alignment wrapText="1"/>
    </xf>
    <xf numFmtId="0" fontId="19" fillId="33" borderId="11" xfId="0" applyFont="1" applyFill="1" applyBorder="1" applyAlignment="1">
      <alignment horizontal="right"/>
    </xf>
    <xf numFmtId="0" fontId="28" fillId="0" borderId="0" xfId="0" applyFont="1" applyAlignment="1">
      <alignment wrapText="1"/>
    </xf>
    <xf numFmtId="0" fontId="18" fillId="34"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30" fillId="34" borderId="0" xfId="0" applyFont="1" applyFill="1" applyAlignment="1">
      <alignment horizontal="left" wrapText="1" inden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8" fillId="34" borderId="0" xfId="0" applyFont="1" applyFill="1" applyAlignment="1">
      <alignment wrapText="1"/>
    </xf>
    <xf numFmtId="0" fontId="23" fillId="0" borderId="0" xfId="0" applyFont="1" applyAlignment="1">
      <alignment wrapText="1"/>
    </xf>
    <xf numFmtId="0" fontId="21" fillId="0" borderId="0" xfId="0" applyFont="1" applyAlignment="1">
      <alignment horizontal="center" wrapText="1"/>
    </xf>
    <xf numFmtId="0" fontId="0" fillId="0" borderId="13" xfId="0" applyBorder="1" applyAlignment="1">
      <alignment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15" fontId="19" fillId="0" borderId="0" xfId="0" applyNumberFormat="1" applyFont="1" applyAlignment="1">
      <alignment wrapText="1"/>
    </xf>
    <xf numFmtId="0" fontId="21" fillId="0" borderId="0" xfId="0" applyFont="1"/>
    <xf numFmtId="0" fontId="21" fillId="0" borderId="13" xfId="0" applyFont="1" applyBorder="1"/>
    <xf numFmtId="0" fontId="29" fillId="0" borderId="0" xfId="0" applyFont="1" applyAlignment="1">
      <alignment wrapText="1"/>
    </xf>
    <xf numFmtId="0" fontId="31" fillId="0" borderId="0" xfId="0" applyFont="1" applyAlignment="1">
      <alignment wrapText="1"/>
    </xf>
    <xf numFmtId="0" fontId="19" fillId="34" borderId="0" xfId="0" applyFont="1" applyFill="1" applyAlignment="1">
      <alignment horizontal="left" wrapText="1" indent="5"/>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4" borderId="15" xfId="0" applyFont="1" applyFill="1" applyBorder="1" applyAlignment="1">
      <alignment wrapText="1"/>
    </xf>
    <xf numFmtId="0" fontId="19" fillId="34" borderId="0" xfId="0" applyFont="1" applyFill="1" applyAlignment="1">
      <alignment horizontal="left" wrapText="1" indent="8"/>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5" xfId="0" applyNumberFormat="1" applyFont="1" applyFill="1" applyBorder="1" applyAlignment="1">
      <alignment horizontal="right" wrapText="1"/>
    </xf>
    <xf numFmtId="0" fontId="25" fillId="33" borderId="0" xfId="0" applyFont="1" applyFill="1" applyAlignment="1">
      <alignment wrapText="1"/>
    </xf>
    <xf numFmtId="0" fontId="24" fillId="33" borderId="15" xfId="0" applyFont="1" applyFill="1" applyBorder="1"/>
    <xf numFmtId="0" fontId="24" fillId="33" borderId="15" xfId="0" applyFont="1" applyFill="1" applyBorder="1" applyAlignment="1">
      <alignment horizontal="center"/>
    </xf>
    <xf numFmtId="0" fontId="25" fillId="34" borderId="0" xfId="0" applyFont="1" applyFill="1" applyAlignment="1">
      <alignment wrapText="1"/>
    </xf>
    <xf numFmtId="0" fontId="25" fillId="34" borderId="0" xfId="0" applyFont="1" applyFill="1"/>
    <xf numFmtId="3" fontId="25" fillId="34" borderId="0" xfId="0" applyNumberFormat="1" applyFont="1" applyFill="1" applyAlignment="1">
      <alignment horizontal="right"/>
    </xf>
    <xf numFmtId="0" fontId="25" fillId="34" borderId="0" xfId="0" applyFont="1" applyFill="1" applyAlignment="1">
      <alignment horizontal="right"/>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xf>
    <xf numFmtId="0" fontId="25" fillId="34" borderId="11" xfId="0" applyFont="1" applyFill="1" applyBorder="1"/>
    <xf numFmtId="3" fontId="25" fillId="34" borderId="11" xfId="0" applyNumberFormat="1" applyFont="1" applyFill="1" applyBorder="1" applyAlignment="1">
      <alignment horizontal="right"/>
    </xf>
    <xf numFmtId="0" fontId="25" fillId="34" borderId="11" xfId="0" applyFont="1" applyFill="1" applyBorder="1" applyAlignment="1">
      <alignment horizontal="right"/>
    </xf>
    <xf numFmtId="0" fontId="25" fillId="33" borderId="15" xfId="0" applyFont="1" applyFill="1" applyBorder="1"/>
    <xf numFmtId="3" fontId="25" fillId="33" borderId="15" xfId="0" applyNumberFormat="1" applyFont="1" applyFill="1" applyBorder="1" applyAlignment="1">
      <alignment horizontal="right"/>
    </xf>
    <xf numFmtId="0" fontId="25" fillId="33" borderId="15" xfId="0" applyFont="1" applyFill="1" applyBorder="1" applyAlignment="1">
      <alignment horizontal="right"/>
    </xf>
    <xf numFmtId="0" fontId="25" fillId="33" borderId="12" xfId="0" applyFont="1" applyFill="1" applyBorder="1"/>
    <xf numFmtId="3" fontId="25" fillId="33" borderId="12" xfId="0" applyNumberFormat="1" applyFont="1" applyFill="1" applyBorder="1" applyAlignment="1">
      <alignment horizontal="right"/>
    </xf>
    <xf numFmtId="0" fontId="25" fillId="33" borderId="12" xfId="0" applyFont="1" applyFill="1" applyBorder="1" applyAlignment="1">
      <alignment horizontal="right"/>
    </xf>
    <xf numFmtId="0" fontId="25" fillId="34" borderId="17" xfId="0" applyFont="1" applyFill="1" applyBorder="1"/>
    <xf numFmtId="3" fontId="25" fillId="34" borderId="17" xfId="0" applyNumberFormat="1" applyFont="1" applyFill="1" applyBorder="1" applyAlignment="1">
      <alignment horizontal="right"/>
    </xf>
    <xf numFmtId="0" fontId="25" fillId="34" borderId="17" xfId="0" applyFont="1" applyFill="1" applyBorder="1" applyAlignment="1">
      <alignment horizontal="right"/>
    </xf>
    <xf numFmtId="0" fontId="25" fillId="33" borderId="0" xfId="0" applyFont="1" applyFill="1" applyAlignment="1">
      <alignment wrapText="1"/>
    </xf>
    <xf numFmtId="0" fontId="21" fillId="33" borderId="15" xfId="0" applyFont="1" applyFill="1" applyBorder="1" applyAlignment="1">
      <alignment horizontal="center" wrapText="1"/>
    </xf>
    <xf numFmtId="0" fontId="21" fillId="33" borderId="0" xfId="0" applyFont="1" applyFill="1"/>
    <xf numFmtId="0" fontId="21" fillId="33" borderId="15" xfId="0" applyFont="1" applyFill="1" applyBorder="1"/>
    <xf numFmtId="0" fontId="23" fillId="33" borderId="15" xfId="0" applyFont="1" applyFill="1" applyBorder="1" applyAlignment="1">
      <alignment wrapText="1"/>
    </xf>
    <xf numFmtId="0" fontId="23" fillId="33" borderId="0" xfId="0" applyFont="1" applyFill="1" applyBorder="1" applyAlignment="1">
      <alignment wrapText="1"/>
    </xf>
    <xf numFmtId="0" fontId="25" fillId="33" borderId="11" xfId="0" applyFont="1" applyFill="1" applyBorder="1"/>
    <xf numFmtId="3" fontId="25" fillId="33" borderId="11" xfId="0" applyNumberFormat="1" applyFont="1" applyFill="1" applyBorder="1" applyAlignment="1">
      <alignment horizontal="right"/>
    </xf>
    <xf numFmtId="0" fontId="25" fillId="33" borderId="11" xfId="0" applyFont="1" applyFill="1" applyBorder="1" applyAlignment="1">
      <alignment horizontal="right"/>
    </xf>
    <xf numFmtId="0" fontId="25" fillId="34" borderId="15" xfId="0" applyFont="1" applyFill="1" applyBorder="1"/>
    <xf numFmtId="0" fontId="25" fillId="34" borderId="15" xfId="0" applyFont="1" applyFill="1" applyBorder="1" applyAlignment="1">
      <alignment horizontal="right"/>
    </xf>
    <xf numFmtId="3" fontId="25" fillId="34" borderId="15" xfId="0" applyNumberFormat="1" applyFont="1" applyFill="1" applyBorder="1" applyAlignment="1">
      <alignment horizontal="right"/>
    </xf>
    <xf numFmtId="0" fontId="25" fillId="33" borderId="0" xfId="0" applyFont="1" applyFill="1" applyAlignment="1">
      <alignment horizontal="right" wrapText="1"/>
    </xf>
    <xf numFmtId="0" fontId="25" fillId="33" borderId="15" xfId="0" applyFont="1" applyFill="1" applyBorder="1" applyAlignment="1">
      <alignment wrapText="1"/>
    </xf>
    <xf numFmtId="0" fontId="25" fillId="33" borderId="0" xfId="0" applyFont="1" applyFill="1" applyBorder="1" applyAlignment="1">
      <alignment wrapText="1"/>
    </xf>
    <xf numFmtId="0" fontId="24" fillId="34" borderId="0" xfId="0" applyFont="1" applyFill="1" applyAlignment="1">
      <alignment wrapText="1"/>
    </xf>
    <xf numFmtId="0" fontId="21" fillId="34" borderId="10" xfId="0" applyFont="1" applyFill="1" applyBorder="1"/>
    <xf numFmtId="0" fontId="21" fillId="34" borderId="10" xfId="0" applyFont="1" applyFill="1" applyBorder="1" applyAlignment="1">
      <alignment horizontal="center"/>
    </xf>
    <xf numFmtId="0" fontId="21" fillId="34" borderId="0" xfId="0" applyFont="1" applyFill="1"/>
    <xf numFmtId="0" fontId="25" fillId="33" borderId="0" xfId="0" applyFont="1" applyFill="1" applyAlignment="1">
      <alignment horizontal="left" wrapText="1" indent="2"/>
    </xf>
    <xf numFmtId="0" fontId="25" fillId="33" borderId="10" xfId="0" applyFont="1" applyFill="1" applyBorder="1"/>
    <xf numFmtId="0" fontId="25" fillId="33" borderId="10" xfId="0" applyFont="1" applyFill="1" applyBorder="1" applyAlignment="1">
      <alignment horizontal="right"/>
    </xf>
    <xf numFmtId="3" fontId="25" fillId="33" borderId="10" xfId="0" applyNumberFormat="1" applyFont="1" applyFill="1" applyBorder="1" applyAlignment="1">
      <alignment horizontal="right"/>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5" fillId="34" borderId="0" xfId="0" applyFont="1" applyFill="1" applyAlignment="1">
      <alignment horizontal="right" wrapText="1"/>
    </xf>
    <xf numFmtId="0" fontId="25" fillId="34" borderId="0" xfId="0" applyFont="1" applyFill="1" applyAlignment="1">
      <alignment horizontal="left" wrapText="1" indent="2"/>
    </xf>
    <xf numFmtId="0" fontId="25" fillId="34" borderId="12" xfId="0" applyFont="1" applyFill="1" applyBorder="1"/>
    <xf numFmtId="3" fontId="25" fillId="34" borderId="12" xfId="0" applyNumberFormat="1" applyFont="1" applyFill="1" applyBorder="1" applyAlignment="1">
      <alignment horizontal="right"/>
    </xf>
    <xf numFmtId="0" fontId="25" fillId="33" borderId="15" xfId="0" applyFont="1" applyFill="1" applyBorder="1" applyAlignment="1">
      <alignment horizontal="center"/>
    </xf>
    <xf numFmtId="0" fontId="23" fillId="33" borderId="0" xfId="0" applyFont="1" applyFill="1" applyAlignment="1">
      <alignment wrapText="1"/>
    </xf>
    <xf numFmtId="0" fontId="24" fillId="33" borderId="0" xfId="0" applyFont="1" applyFill="1" applyAlignment="1">
      <alignment wrapText="1"/>
    </xf>
    <xf numFmtId="0" fontId="24" fillId="33" borderId="10" xfId="0" applyFont="1" applyFill="1" applyBorder="1"/>
    <xf numFmtId="0" fontId="24" fillId="33" borderId="10" xfId="0" applyFont="1" applyFill="1" applyBorder="1" applyAlignment="1">
      <alignment horizontal="center"/>
    </xf>
    <xf numFmtId="0" fontId="25" fillId="34" borderId="10" xfId="0" applyFont="1" applyFill="1" applyBorder="1"/>
    <xf numFmtId="0" fontId="25" fillId="34" borderId="10" xfId="0" applyFont="1" applyFill="1" applyBorder="1" applyAlignment="1">
      <alignment horizontal="right"/>
    </xf>
    <xf numFmtId="3" fontId="25" fillId="34" borderId="10" xfId="0" applyNumberFormat="1" applyFont="1" applyFill="1" applyBorder="1" applyAlignment="1">
      <alignment horizontal="right"/>
    </xf>
    <xf numFmtId="0" fontId="32" fillId="0" borderId="0" xfId="0" applyFont="1" applyAlignment="1">
      <alignment horizontal="center" vertical="top" wrapText="1"/>
    </xf>
    <xf numFmtId="3" fontId="25" fillId="34" borderId="0" xfId="0" applyNumberFormat="1" applyFont="1" applyFill="1" applyAlignment="1">
      <alignment horizontal="right" wrapText="1"/>
    </xf>
    <xf numFmtId="0" fontId="34" fillId="0" borderId="0" xfId="0" applyFont="1"/>
    <xf numFmtId="0" fontId="34" fillId="34" borderId="0" xfId="0" applyFont="1" applyFill="1"/>
    <xf numFmtId="0" fontId="19" fillId="34" borderId="0" xfId="0" applyFont="1" applyFill="1" applyAlignment="1">
      <alignment vertical="top" wrapText="1"/>
    </xf>
    <xf numFmtId="0" fontId="34" fillId="34" borderId="0" xfId="0" applyFont="1" applyFill="1" applyAlignment="1">
      <alignment vertical="top" wrapText="1"/>
    </xf>
    <xf numFmtId="0" fontId="25" fillId="0" borderId="0" xfId="0" applyFont="1" applyAlignment="1">
      <alignment horizontal="left" wrapText="1" indent="1"/>
    </xf>
    <xf numFmtId="0" fontId="25" fillId="0" borderId="11" xfId="0" applyFont="1" applyBorder="1" applyAlignment="1">
      <alignmen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34" fillId="0" borderId="11" xfId="0" applyFont="1" applyBorder="1" applyAlignment="1">
      <alignment wrapText="1"/>
    </xf>
    <xf numFmtId="0" fontId="34" fillId="0" borderId="11" xfId="0" applyFont="1" applyBorder="1" applyAlignment="1">
      <alignment vertical="top" wrapText="1"/>
    </xf>
    <xf numFmtId="0" fontId="34" fillId="0" borderId="0" xfId="0" applyFont="1" applyAlignment="1">
      <alignment vertical="top" wrapText="1"/>
    </xf>
    <xf numFmtId="0" fontId="25" fillId="34" borderId="15" xfId="0" applyFont="1" applyFill="1" applyBorder="1" applyAlignment="1">
      <alignment wrapText="1"/>
    </xf>
    <xf numFmtId="0" fontId="25" fillId="34" borderId="15" xfId="0" applyFont="1" applyFill="1" applyBorder="1" applyAlignment="1">
      <alignment horizontal="right" wrapText="1"/>
    </xf>
    <xf numFmtId="0" fontId="34" fillId="34" borderId="15" xfId="0" applyFont="1" applyFill="1" applyBorder="1" applyAlignment="1">
      <alignment wrapText="1"/>
    </xf>
    <xf numFmtId="3" fontId="25" fillId="34" borderId="15" xfId="0" applyNumberFormat="1" applyFont="1" applyFill="1" applyBorder="1" applyAlignment="1">
      <alignment horizontal="right" wrapText="1"/>
    </xf>
    <xf numFmtId="0" fontId="34" fillId="34" borderId="15" xfId="0" applyFont="1" applyFill="1" applyBorder="1" applyAlignment="1">
      <alignment vertical="top" wrapText="1"/>
    </xf>
    <xf numFmtId="0" fontId="34" fillId="0" borderId="0" xfId="0" applyFont="1" applyAlignment="1">
      <alignmen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4" borderId="11" xfId="0" applyFont="1" applyFill="1" applyBorder="1" applyAlignment="1">
      <alignment wrapText="1"/>
    </xf>
    <xf numFmtId="0" fontId="25" fillId="34" borderId="11" xfId="0" applyFont="1" applyFill="1" applyBorder="1" applyAlignment="1">
      <alignment horizontal="right" wrapText="1"/>
    </xf>
    <xf numFmtId="0" fontId="34" fillId="34" borderId="11" xfId="0" applyFont="1" applyFill="1" applyBorder="1" applyAlignment="1">
      <alignment vertical="top" wrapText="1"/>
    </xf>
    <xf numFmtId="0" fontId="25" fillId="34" borderId="0" xfId="0" applyFont="1" applyFill="1" applyAlignment="1">
      <alignment vertical="top" wrapText="1"/>
    </xf>
    <xf numFmtId="0" fontId="25" fillId="0" borderId="15" xfId="0" applyFont="1" applyBorder="1" applyAlignment="1">
      <alignmen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34" fillId="0" borderId="15" xfId="0" applyFont="1" applyBorder="1" applyAlignment="1">
      <alignment vertical="top" wrapText="1"/>
    </xf>
    <xf numFmtId="0" fontId="25" fillId="0" borderId="0" xfId="0" applyFont="1" applyAlignment="1">
      <alignment vertical="top" wrapText="1"/>
    </xf>
    <xf numFmtId="3" fontId="25" fillId="34" borderId="11" xfId="0" applyNumberFormat="1" applyFont="1" applyFill="1" applyBorder="1" applyAlignment="1">
      <alignment horizontal="right" wrapText="1"/>
    </xf>
    <xf numFmtId="0" fontId="25" fillId="0" borderId="12" xfId="0" applyFont="1" applyBorder="1" applyAlignment="1">
      <alignmen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3" fillId="0" borderId="18" xfId="0" applyFont="1" applyBorder="1" applyAlignment="1">
      <alignment wrapText="1"/>
    </xf>
    <xf numFmtId="0" fontId="21" fillId="0" borderId="18" xfId="0" applyFont="1" applyBorder="1" applyAlignment="1">
      <alignment horizontal="center" wrapText="1"/>
    </xf>
    <xf numFmtId="0" fontId="33" fillId="0" borderId="0" xfId="0" applyFont="1" applyAlignment="1">
      <alignment vertical="top" wrapText="1"/>
    </xf>
    <xf numFmtId="0" fontId="33" fillId="0" borderId="18" xfId="0" applyFont="1" applyBorder="1" applyAlignment="1">
      <alignment vertical="top" wrapText="1"/>
    </xf>
    <xf numFmtId="0" fontId="33" fillId="0" borderId="11" xfId="0" applyFont="1" applyBorder="1" applyAlignment="1">
      <alignment vertical="top" wrapText="1"/>
    </xf>
    <xf numFmtId="0" fontId="21" fillId="0" borderId="11" xfId="0" applyFont="1" applyBorder="1" applyAlignment="1">
      <alignment horizontal="center" wrapText="1"/>
    </xf>
    <xf numFmtId="0" fontId="25" fillId="34" borderId="18" xfId="0" applyFont="1" applyFill="1" applyBorder="1" applyAlignment="1">
      <alignment wrapText="1"/>
    </xf>
    <xf numFmtId="0" fontId="19" fillId="34" borderId="0" xfId="0" applyFont="1" applyFill="1" applyAlignment="1">
      <alignment vertical="top" wrapText="1"/>
    </xf>
    <xf numFmtId="0" fontId="25" fillId="0" borderId="11" xfId="0" applyFont="1" applyBorder="1" applyAlignment="1">
      <alignment wrapText="1"/>
    </xf>
    <xf numFmtId="0" fontId="19" fillId="0" borderId="0" xfId="0" applyFont="1" applyAlignment="1">
      <alignment vertical="top" wrapText="1"/>
    </xf>
    <xf numFmtId="0" fontId="25" fillId="34" borderId="15" xfId="0" applyFont="1" applyFill="1" applyBorder="1" applyAlignment="1">
      <alignment wrapText="1"/>
    </xf>
    <xf numFmtId="0" fontId="34" fillId="0" borderId="0" xfId="0" applyFont="1" applyAlignment="1">
      <alignment wrapText="1"/>
    </xf>
    <xf numFmtId="0" fontId="25" fillId="34" borderId="11" xfId="0" applyFont="1" applyFill="1" applyBorder="1" applyAlignment="1">
      <alignment wrapText="1"/>
    </xf>
    <xf numFmtId="0" fontId="25" fillId="0" borderId="15" xfId="0" applyFont="1" applyBorder="1" applyAlignment="1">
      <alignment wrapText="1"/>
    </xf>
    <xf numFmtId="0" fontId="25" fillId="0" borderId="12" xfId="0" applyFont="1" applyBorder="1" applyAlignment="1">
      <alignment wrapText="1"/>
    </xf>
    <xf numFmtId="0" fontId="19" fillId="34" borderId="0" xfId="0" applyFont="1" applyFill="1" applyAlignment="1">
      <alignment horizontal="right" wrapText="1"/>
    </xf>
    <xf numFmtId="0" fontId="24" fillId="34" borderId="0" xfId="0" applyFont="1" applyFill="1" applyAlignment="1">
      <alignment horizontal="left" wrapText="1" indent="1"/>
    </xf>
    <xf numFmtId="0" fontId="34" fillId="34" borderId="0" xfId="0" applyFont="1" applyFill="1" applyAlignment="1">
      <alignment wrapText="1"/>
    </xf>
    <xf numFmtId="0" fontId="34" fillId="34" borderId="11" xfId="0" applyFont="1" applyFill="1" applyBorder="1" applyAlignment="1">
      <alignment wrapText="1"/>
    </xf>
    <xf numFmtId="0" fontId="34" fillId="34" borderId="11" xfId="0" applyFont="1" applyFill="1" applyBorder="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34" fillId="34" borderId="15" xfId="0" applyFont="1" applyFill="1" applyBorder="1" applyAlignment="1">
      <alignment horizontal="right" wrapText="1"/>
    </xf>
    <xf numFmtId="0" fontId="34" fillId="34" borderId="0" xfId="0" applyFont="1" applyFill="1" applyAlignment="1">
      <alignment horizontal="right" wrapText="1"/>
    </xf>
    <xf numFmtId="0" fontId="25" fillId="34" borderId="16" xfId="0" applyFont="1" applyFill="1" applyBorder="1" applyAlignment="1">
      <alignment wrapText="1"/>
    </xf>
    <xf numFmtId="3" fontId="25" fillId="34" borderId="16" xfId="0" applyNumberFormat="1" applyFont="1" applyFill="1" applyBorder="1" applyAlignment="1">
      <alignment horizontal="right" wrapText="1"/>
    </xf>
    <xf numFmtId="0" fontId="18" fillId="33" borderId="0" xfId="0" applyFont="1" applyFill="1" applyAlignment="1">
      <alignment wrapText="1"/>
    </xf>
    <xf numFmtId="0" fontId="35"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1942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310486258</v>
      </c>
      <c r="D17" s="4"/>
    </row>
    <row r="18" spans="1:4">
      <c r="A18" s="2" t="s">
        <v>28</v>
      </c>
      <c r="B18" s="4"/>
      <c r="C18" s="4"/>
      <c r="D18" s="7">
        <v>3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20</v>
      </c>
      <c r="B1" s="1" t="s">
        <v>2</v>
      </c>
    </row>
    <row r="2" spans="1:2">
      <c r="A2" s="8"/>
      <c r="B2" s="1" t="s">
        <v>3</v>
      </c>
    </row>
    <row r="3" spans="1:2">
      <c r="A3" s="3" t="s">
        <v>221</v>
      </c>
      <c r="B3" s="4"/>
    </row>
    <row r="4" spans="1:2" ht="26.25">
      <c r="A4" s="14" t="s">
        <v>220</v>
      </c>
      <c r="B4" s="11" t="s">
        <v>222</v>
      </c>
    </row>
    <row r="5" spans="1:2">
      <c r="A5" s="14"/>
      <c r="B5" s="15" t="s">
        <v>223</v>
      </c>
    </row>
    <row r="6" spans="1:2" ht="230.25">
      <c r="A6" s="14"/>
      <c r="B6" s="12" t="s">
        <v>224</v>
      </c>
    </row>
    <row r="7" spans="1:2" ht="153.75">
      <c r="A7" s="14"/>
      <c r="B7" s="12" t="s">
        <v>225</v>
      </c>
    </row>
    <row r="8" spans="1:2" ht="115.5">
      <c r="A8" s="14"/>
      <c r="B8" s="12" t="s">
        <v>226</v>
      </c>
    </row>
    <row r="9" spans="1:2">
      <c r="A9" s="14"/>
      <c r="B9" s="15" t="s">
        <v>227</v>
      </c>
    </row>
    <row r="10" spans="1:2" ht="281.25">
      <c r="A10" s="14"/>
      <c r="B10" s="12" t="s">
        <v>228</v>
      </c>
    </row>
    <row r="11" spans="1:2" ht="294">
      <c r="A11" s="14"/>
      <c r="B11" s="12" t="s">
        <v>229</v>
      </c>
    </row>
    <row r="12" spans="1:2" ht="128.25">
      <c r="A12" s="14"/>
      <c r="B12" s="12" t="s">
        <v>230</v>
      </c>
    </row>
    <row r="13" spans="1:2" ht="153.75">
      <c r="A13" s="14"/>
      <c r="B13" s="12" t="s">
        <v>231</v>
      </c>
    </row>
    <row r="14" spans="1:2">
      <c r="A14" s="14"/>
      <c r="B14" s="12"/>
    </row>
    <row r="15" spans="1:2">
      <c r="A15" s="14"/>
      <c r="B15" s="12"/>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32</v>
      </c>
      <c r="B1" s="1" t="s">
        <v>2</v>
      </c>
    </row>
    <row r="2" spans="1:2">
      <c r="A2" s="8"/>
      <c r="B2" s="1" t="s">
        <v>3</v>
      </c>
    </row>
    <row r="3" spans="1:2" ht="45">
      <c r="A3" s="3" t="s">
        <v>233</v>
      </c>
      <c r="B3" s="4"/>
    </row>
    <row r="4" spans="1:2" ht="26.25">
      <c r="A4" s="14" t="s">
        <v>232</v>
      </c>
      <c r="B4" s="11" t="s">
        <v>234</v>
      </c>
    </row>
    <row r="5" spans="1:2" ht="90">
      <c r="A5" s="14"/>
      <c r="B5" s="12" t="s">
        <v>235</v>
      </c>
    </row>
    <row r="6" spans="1:2" ht="409.6">
      <c r="A6" s="14"/>
      <c r="B6" s="12" t="s">
        <v>236</v>
      </c>
    </row>
    <row r="7" spans="1:2" ht="230.25">
      <c r="A7" s="14"/>
      <c r="B7" s="12" t="s">
        <v>237</v>
      </c>
    </row>
    <row r="8" spans="1:2" ht="128.25">
      <c r="A8" s="14"/>
      <c r="B8" s="12" t="s">
        <v>23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24.42578125" bestFit="1" customWidth="1"/>
    <col min="2" max="2" width="36.5703125" bestFit="1" customWidth="1"/>
    <col min="3" max="4" width="6.42578125" customWidth="1"/>
    <col min="5" max="5" width="27.85546875" customWidth="1"/>
    <col min="6" max="6" width="5.42578125" customWidth="1"/>
    <col min="7" max="7" width="8.42578125" customWidth="1"/>
    <col min="8" max="8" width="6.42578125" customWidth="1"/>
    <col min="9" max="9" width="27.85546875" customWidth="1"/>
    <col min="10" max="11" width="32.5703125" customWidth="1"/>
    <col min="12" max="12" width="6.42578125" customWidth="1"/>
    <col min="13" max="13" width="20.28515625" customWidth="1"/>
    <col min="14" max="15" width="32.5703125" customWidth="1"/>
    <col min="16" max="16" width="6.42578125" customWidth="1"/>
    <col min="17" max="17" width="20.28515625" customWidth="1"/>
    <col min="18" max="19" width="32.5703125" customWidth="1"/>
    <col min="20" max="20" width="6.42578125" customWidth="1"/>
    <col min="21" max="21" width="23.42578125" customWidth="1"/>
    <col min="22" max="23" width="32.5703125" customWidth="1"/>
  </cols>
  <sheetData>
    <row r="1" spans="1:23" ht="15" customHeight="1">
      <c r="A1" s="8" t="s">
        <v>23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240</v>
      </c>
      <c r="B3" s="61"/>
      <c r="C3" s="61"/>
      <c r="D3" s="61"/>
      <c r="E3" s="61"/>
      <c r="F3" s="61"/>
      <c r="G3" s="61"/>
      <c r="H3" s="61"/>
      <c r="I3" s="61"/>
      <c r="J3" s="61"/>
      <c r="K3" s="61"/>
      <c r="L3" s="61"/>
      <c r="M3" s="61"/>
      <c r="N3" s="61"/>
      <c r="O3" s="61"/>
      <c r="P3" s="61"/>
      <c r="Q3" s="61"/>
      <c r="R3" s="61"/>
      <c r="S3" s="61"/>
      <c r="T3" s="61"/>
      <c r="U3" s="61"/>
      <c r="V3" s="61"/>
      <c r="W3" s="61"/>
    </row>
    <row r="4" spans="1:23">
      <c r="A4" s="14" t="s">
        <v>239</v>
      </c>
      <c r="B4" s="62" t="s">
        <v>241</v>
      </c>
      <c r="C4" s="62"/>
      <c r="D4" s="62"/>
      <c r="E4" s="62"/>
      <c r="F4" s="62"/>
      <c r="G4" s="62"/>
      <c r="H4" s="62"/>
      <c r="I4" s="62"/>
      <c r="J4" s="62"/>
      <c r="K4" s="62"/>
      <c r="L4" s="62"/>
      <c r="M4" s="62"/>
      <c r="N4" s="62"/>
      <c r="O4" s="62"/>
      <c r="P4" s="62"/>
      <c r="Q4" s="62"/>
      <c r="R4" s="62"/>
      <c r="S4" s="62"/>
      <c r="T4" s="62"/>
      <c r="U4" s="62"/>
      <c r="V4" s="62"/>
      <c r="W4" s="62"/>
    </row>
    <row r="5" spans="1:23" ht="15.75" customHeight="1">
      <c r="A5" s="14"/>
      <c r="B5" s="60" t="s">
        <v>242</v>
      </c>
      <c r="C5" s="60"/>
      <c r="D5" s="60"/>
      <c r="E5" s="60"/>
      <c r="F5" s="60"/>
      <c r="G5" s="60"/>
      <c r="H5" s="60"/>
      <c r="I5" s="60"/>
      <c r="J5" s="60"/>
      <c r="K5" s="60"/>
      <c r="L5" s="60"/>
      <c r="M5" s="60"/>
      <c r="N5" s="60"/>
      <c r="O5" s="60"/>
      <c r="P5" s="60"/>
      <c r="Q5" s="60"/>
      <c r="R5" s="60"/>
      <c r="S5" s="60"/>
      <c r="T5" s="60"/>
      <c r="U5" s="60"/>
      <c r="V5" s="60"/>
      <c r="W5" s="60"/>
    </row>
    <row r="6" spans="1:23">
      <c r="A6" s="14"/>
      <c r="B6" s="16"/>
      <c r="C6" s="16"/>
      <c r="D6" s="73" t="s">
        <v>243</v>
      </c>
      <c r="E6" s="73"/>
      <c r="F6" s="73"/>
      <c r="G6" s="73"/>
      <c r="H6" s="73"/>
      <c r="I6" s="73"/>
      <c r="J6" s="17"/>
      <c r="K6" s="16"/>
    </row>
    <row r="7" spans="1:23">
      <c r="A7" s="14"/>
      <c r="B7" s="16"/>
      <c r="C7" s="16"/>
      <c r="D7" s="30">
        <v>2014</v>
      </c>
      <c r="E7" s="30"/>
      <c r="F7" s="17"/>
      <c r="G7" s="65"/>
      <c r="H7" s="30">
        <v>2013</v>
      </c>
      <c r="I7" s="30"/>
      <c r="J7" s="17"/>
      <c r="K7" s="16"/>
    </row>
    <row r="8" spans="1:23">
      <c r="A8" s="14"/>
      <c r="B8" s="16"/>
      <c r="C8" s="16"/>
      <c r="D8" s="31" t="s">
        <v>182</v>
      </c>
      <c r="E8" s="31"/>
      <c r="F8" s="31"/>
      <c r="G8" s="31"/>
      <c r="H8" s="31"/>
      <c r="I8" s="31"/>
      <c r="J8" s="18"/>
      <c r="K8" s="16"/>
    </row>
    <row r="9" spans="1:23">
      <c r="A9" s="14"/>
      <c r="B9" s="19" t="s">
        <v>244</v>
      </c>
      <c r="C9" s="19"/>
      <c r="D9" s="20" t="s">
        <v>184</v>
      </c>
      <c r="E9" s="21">
        <v>1118615</v>
      </c>
      <c r="F9" s="20"/>
      <c r="G9" s="66"/>
      <c r="H9" s="20" t="s">
        <v>184</v>
      </c>
      <c r="I9" s="21">
        <v>1150000</v>
      </c>
      <c r="J9" s="20"/>
      <c r="K9" s="19"/>
    </row>
    <row r="10" spans="1:23">
      <c r="A10" s="14"/>
      <c r="B10" s="16" t="s">
        <v>245</v>
      </c>
      <c r="C10" s="16"/>
      <c r="D10" s="22"/>
      <c r="E10" s="50">
        <v>727622</v>
      </c>
      <c r="F10" s="22"/>
      <c r="G10" s="46"/>
      <c r="H10" s="22"/>
      <c r="I10" s="50">
        <v>775000</v>
      </c>
      <c r="J10" s="22"/>
      <c r="K10" s="16"/>
    </row>
    <row r="11" spans="1:23" ht="26.25">
      <c r="A11" s="14"/>
      <c r="B11" s="19" t="s">
        <v>246</v>
      </c>
      <c r="C11" s="19"/>
      <c r="D11" s="20"/>
      <c r="E11" s="21">
        <v>364159</v>
      </c>
      <c r="F11" s="20"/>
      <c r="G11" s="66"/>
      <c r="H11" s="20"/>
      <c r="I11" s="21">
        <v>455391</v>
      </c>
      <c r="J11" s="20"/>
      <c r="K11" s="19"/>
    </row>
    <row r="12" spans="1:23" ht="26.25">
      <c r="A12" s="14"/>
      <c r="B12" s="16" t="s">
        <v>247</v>
      </c>
      <c r="C12" s="16"/>
      <c r="D12" s="22"/>
      <c r="E12" s="50">
        <v>340207</v>
      </c>
      <c r="F12" s="22"/>
      <c r="G12" s="46"/>
      <c r="H12" s="22"/>
      <c r="I12" s="50">
        <v>342814</v>
      </c>
      <c r="J12" s="22"/>
      <c r="K12" s="16"/>
    </row>
    <row r="13" spans="1:23" ht="26.25">
      <c r="A13" s="14"/>
      <c r="B13" s="19" t="s">
        <v>248</v>
      </c>
      <c r="C13" s="19"/>
      <c r="D13" s="20"/>
      <c r="E13" s="21">
        <v>93984</v>
      </c>
      <c r="F13" s="20"/>
      <c r="G13" s="66"/>
      <c r="H13" s="20"/>
      <c r="I13" s="21">
        <v>90077</v>
      </c>
      <c r="J13" s="20"/>
      <c r="K13" s="19"/>
    </row>
    <row r="14" spans="1:23" ht="26.25">
      <c r="A14" s="14"/>
      <c r="B14" s="16" t="s">
        <v>249</v>
      </c>
      <c r="C14" s="16"/>
      <c r="D14" s="22"/>
      <c r="E14" s="50">
        <v>41878</v>
      </c>
      <c r="F14" s="22"/>
      <c r="G14" s="46"/>
      <c r="H14" s="22"/>
      <c r="I14" s="50">
        <v>54370</v>
      </c>
      <c r="J14" s="22"/>
      <c r="K14" s="16"/>
    </row>
    <row r="15" spans="1:23">
      <c r="A15" s="14"/>
      <c r="B15" s="19" t="s">
        <v>250</v>
      </c>
      <c r="C15" s="19"/>
      <c r="D15" s="20"/>
      <c r="E15" s="24" t="s">
        <v>188</v>
      </c>
      <c r="F15" s="20"/>
      <c r="G15" s="66"/>
      <c r="H15" s="20"/>
      <c r="I15" s="21">
        <v>10000</v>
      </c>
      <c r="J15" s="20"/>
      <c r="K15" s="19"/>
    </row>
    <row r="16" spans="1:23" ht="26.25">
      <c r="A16" s="14"/>
      <c r="B16" s="16" t="s">
        <v>251</v>
      </c>
      <c r="C16" s="16"/>
      <c r="D16" s="67"/>
      <c r="E16" s="68">
        <v>41715</v>
      </c>
      <c r="F16" s="22"/>
      <c r="G16" s="16"/>
      <c r="H16" s="67"/>
      <c r="I16" s="68">
        <v>37898</v>
      </c>
      <c r="J16" s="22"/>
      <c r="K16" s="16"/>
    </row>
    <row r="17" spans="1:23">
      <c r="A17" s="14"/>
      <c r="B17" s="19"/>
      <c r="C17" s="19"/>
      <c r="D17" s="69"/>
      <c r="E17" s="70">
        <v>2728180</v>
      </c>
      <c r="F17" s="20"/>
      <c r="G17" s="19"/>
      <c r="H17" s="69"/>
      <c r="I17" s="70">
        <v>2915550</v>
      </c>
      <c r="J17" s="20"/>
      <c r="K17" s="19"/>
    </row>
    <row r="18" spans="1:23" ht="26.25">
      <c r="A18" s="14"/>
      <c r="B18" s="16" t="s">
        <v>252</v>
      </c>
      <c r="C18" s="16"/>
      <c r="D18" s="67"/>
      <c r="E18" s="68">
        <v>95378</v>
      </c>
      <c r="F18" s="22"/>
      <c r="G18" s="16"/>
      <c r="H18" s="67"/>
      <c r="I18" s="68">
        <v>63500</v>
      </c>
      <c r="J18" s="22"/>
      <c r="K18" s="16"/>
    </row>
    <row r="19" spans="1:23" ht="15.75" thickBot="1">
      <c r="A19" s="14"/>
      <c r="B19" s="19" t="s">
        <v>253</v>
      </c>
      <c r="C19" s="19"/>
      <c r="D19" s="71" t="s">
        <v>184</v>
      </c>
      <c r="E19" s="72">
        <v>2632802</v>
      </c>
      <c r="F19" s="20"/>
      <c r="G19" s="19"/>
      <c r="H19" s="71" t="s">
        <v>184</v>
      </c>
      <c r="I19" s="72">
        <v>2852050</v>
      </c>
      <c r="J19" s="20"/>
      <c r="K19" s="19"/>
    </row>
    <row r="20" spans="1:23" ht="15.75" thickTop="1">
      <c r="A20" s="14"/>
      <c r="B20" s="61"/>
      <c r="C20" s="61"/>
      <c r="D20" s="61"/>
      <c r="E20" s="61"/>
      <c r="F20" s="61"/>
      <c r="G20" s="61"/>
      <c r="H20" s="61"/>
      <c r="I20" s="61"/>
      <c r="J20" s="61"/>
      <c r="K20" s="61"/>
      <c r="L20" s="61"/>
      <c r="M20" s="61"/>
      <c r="N20" s="61"/>
      <c r="O20" s="61"/>
      <c r="P20" s="61"/>
      <c r="Q20" s="61"/>
      <c r="R20" s="61"/>
      <c r="S20" s="61"/>
      <c r="T20" s="61"/>
      <c r="U20" s="61"/>
      <c r="V20" s="61"/>
      <c r="W20" s="61"/>
    </row>
    <row r="21" spans="1:23">
      <c r="A21" s="14"/>
      <c r="B21" s="60" t="s">
        <v>254</v>
      </c>
      <c r="C21" s="60"/>
      <c r="D21" s="60"/>
      <c r="E21" s="60"/>
      <c r="F21" s="60"/>
      <c r="G21" s="60"/>
      <c r="H21" s="60"/>
      <c r="I21" s="60"/>
      <c r="J21" s="60"/>
      <c r="K21" s="60"/>
      <c r="L21" s="60"/>
      <c r="M21" s="60"/>
      <c r="N21" s="60"/>
      <c r="O21" s="60"/>
      <c r="P21" s="60"/>
      <c r="Q21" s="60"/>
      <c r="R21" s="60"/>
      <c r="S21" s="60"/>
      <c r="T21" s="60"/>
      <c r="U21" s="60"/>
      <c r="V21" s="60"/>
      <c r="W21" s="60"/>
    </row>
    <row r="22" spans="1:23">
      <c r="A22" s="14"/>
      <c r="B22" s="60" t="s">
        <v>255</v>
      </c>
      <c r="C22" s="60"/>
      <c r="D22" s="60"/>
      <c r="E22" s="60"/>
      <c r="F22" s="60"/>
      <c r="G22" s="60"/>
      <c r="H22" s="60"/>
      <c r="I22" s="60"/>
      <c r="J22" s="60"/>
      <c r="K22" s="60"/>
      <c r="L22" s="60"/>
      <c r="M22" s="60"/>
      <c r="N22" s="60"/>
      <c r="O22" s="60"/>
      <c r="P22" s="60"/>
      <c r="Q22" s="60"/>
      <c r="R22" s="60"/>
      <c r="S22" s="60"/>
      <c r="T22" s="60"/>
      <c r="U22" s="60"/>
      <c r="V22" s="60"/>
      <c r="W22" s="60"/>
    </row>
    <row r="23" spans="1:23">
      <c r="A23" s="14"/>
      <c r="B23" s="74"/>
      <c r="C23" s="74"/>
      <c r="D23" s="75" t="s">
        <v>256</v>
      </c>
      <c r="E23" s="75"/>
      <c r="F23" s="18"/>
      <c r="G23" s="74"/>
      <c r="H23" s="75" t="s">
        <v>257</v>
      </c>
      <c r="I23" s="75"/>
      <c r="J23" s="18"/>
      <c r="K23" s="74"/>
      <c r="L23" s="75" t="s">
        <v>258</v>
      </c>
      <c r="M23" s="75"/>
      <c r="N23" s="18"/>
      <c r="O23" s="74"/>
      <c r="P23" s="75" t="s">
        <v>259</v>
      </c>
      <c r="Q23" s="75"/>
      <c r="R23" s="18"/>
      <c r="S23" s="74"/>
      <c r="T23" s="75" t="s">
        <v>103</v>
      </c>
      <c r="U23" s="75"/>
      <c r="V23" s="18"/>
      <c r="W23" s="16"/>
    </row>
    <row r="24" spans="1:23">
      <c r="A24" s="14"/>
      <c r="B24" s="19" t="s">
        <v>260</v>
      </c>
      <c r="C24" s="19"/>
      <c r="D24" s="69" t="s">
        <v>184</v>
      </c>
      <c r="E24" s="70">
        <v>6000</v>
      </c>
      <c r="F24" s="20"/>
      <c r="G24" s="19"/>
      <c r="H24" s="69" t="s">
        <v>184</v>
      </c>
      <c r="I24" s="70">
        <v>1527</v>
      </c>
      <c r="J24" s="20"/>
      <c r="K24" s="19"/>
      <c r="L24" s="69" t="s">
        <v>184</v>
      </c>
      <c r="M24" s="70">
        <v>32500</v>
      </c>
      <c r="N24" s="20"/>
      <c r="O24" s="19"/>
      <c r="P24" s="69" t="s">
        <v>184</v>
      </c>
      <c r="Q24" s="70">
        <v>7351</v>
      </c>
      <c r="R24" s="20"/>
      <c r="S24" s="19"/>
      <c r="T24" s="69" t="s">
        <v>184</v>
      </c>
      <c r="U24" s="70">
        <v>47378</v>
      </c>
      <c r="V24" s="20"/>
      <c r="W24" s="19"/>
    </row>
    <row r="25" spans="1:23">
      <c r="A25" s="14"/>
      <c r="B25" s="16" t="s">
        <v>261</v>
      </c>
      <c r="C25" s="16"/>
      <c r="D25" s="22"/>
      <c r="E25" s="23" t="s">
        <v>188</v>
      </c>
      <c r="F25" s="22"/>
      <c r="G25" s="16"/>
      <c r="H25" s="22"/>
      <c r="I25" s="23" t="s">
        <v>188</v>
      </c>
      <c r="J25" s="22"/>
      <c r="K25" s="16"/>
      <c r="L25" s="22"/>
      <c r="M25" s="50">
        <v>7000</v>
      </c>
      <c r="N25" s="22"/>
      <c r="O25" s="16"/>
      <c r="P25" s="22"/>
      <c r="Q25" s="50">
        <v>24385</v>
      </c>
      <c r="R25" s="22"/>
      <c r="S25" s="16"/>
      <c r="T25" s="22"/>
      <c r="U25" s="50">
        <v>31385</v>
      </c>
      <c r="V25" s="22"/>
      <c r="W25" s="16"/>
    </row>
    <row r="26" spans="1:23">
      <c r="A26" s="14"/>
      <c r="B26" s="19" t="s">
        <v>262</v>
      </c>
      <c r="C26" s="19"/>
      <c r="D26" s="20"/>
      <c r="E26" s="24" t="s">
        <v>188</v>
      </c>
      <c r="F26" s="20"/>
      <c r="G26" s="19"/>
      <c r="H26" s="20"/>
      <c r="I26" s="24" t="s">
        <v>188</v>
      </c>
      <c r="J26" s="20"/>
      <c r="K26" s="19"/>
      <c r="L26" s="20"/>
      <c r="M26" s="24" t="s">
        <v>188</v>
      </c>
      <c r="N26" s="20"/>
      <c r="O26" s="19"/>
      <c r="P26" s="20"/>
      <c r="Q26" s="21">
        <v>13441</v>
      </c>
      <c r="R26" s="20"/>
      <c r="S26" s="19"/>
      <c r="T26" s="20"/>
      <c r="U26" s="21">
        <v>13441</v>
      </c>
      <c r="V26" s="20"/>
      <c r="W26" s="19"/>
    </row>
    <row r="27" spans="1:23">
      <c r="A27" s="14"/>
      <c r="B27" s="16" t="s">
        <v>263</v>
      </c>
      <c r="C27" s="16"/>
      <c r="D27" s="22"/>
      <c r="E27" s="23" t="s">
        <v>188</v>
      </c>
      <c r="F27" s="22"/>
      <c r="G27" s="16"/>
      <c r="H27" s="22"/>
      <c r="I27" s="50">
        <v>42000</v>
      </c>
      <c r="J27" s="22"/>
      <c r="K27" s="16"/>
      <c r="L27" s="22"/>
      <c r="M27" s="23" t="s">
        <v>188</v>
      </c>
      <c r="N27" s="22"/>
      <c r="O27" s="16"/>
      <c r="P27" s="22"/>
      <c r="Q27" s="50">
        <v>2000</v>
      </c>
      <c r="R27" s="22"/>
      <c r="S27" s="16"/>
      <c r="T27" s="22"/>
      <c r="U27" s="50">
        <v>44000</v>
      </c>
      <c r="V27" s="22"/>
      <c r="W27" s="16"/>
    </row>
    <row r="28" spans="1:23">
      <c r="A28" s="14"/>
      <c r="B28" s="19" t="s">
        <v>264</v>
      </c>
      <c r="C28" s="19"/>
      <c r="D28" s="25"/>
      <c r="E28" s="27">
        <v>23375</v>
      </c>
      <c r="F28" s="20"/>
      <c r="G28" s="49">
        <v>-4</v>
      </c>
      <c r="H28" s="25"/>
      <c r="I28" s="27">
        <v>13375</v>
      </c>
      <c r="J28" s="20"/>
      <c r="K28" s="19"/>
      <c r="L28" s="25"/>
      <c r="M28" s="27">
        <v>13375</v>
      </c>
      <c r="N28" s="20"/>
      <c r="O28" s="19"/>
      <c r="P28" s="25"/>
      <c r="Q28" s="27">
        <v>13375</v>
      </c>
      <c r="R28" s="20"/>
      <c r="S28" s="19"/>
      <c r="T28" s="25"/>
      <c r="U28" s="27">
        <v>63500</v>
      </c>
      <c r="V28" s="20"/>
      <c r="W28" s="19"/>
    </row>
    <row r="29" spans="1:23" ht="15.75" thickBot="1">
      <c r="A29" s="14"/>
      <c r="B29" s="16" t="s">
        <v>103</v>
      </c>
      <c r="C29" s="16"/>
      <c r="D29" s="28" t="s">
        <v>184</v>
      </c>
      <c r="E29" s="29">
        <v>29375</v>
      </c>
      <c r="F29" s="22"/>
      <c r="G29" s="16"/>
      <c r="H29" s="28" t="s">
        <v>184</v>
      </c>
      <c r="I29" s="29">
        <v>56902</v>
      </c>
      <c r="J29" s="22"/>
      <c r="K29" s="16"/>
      <c r="L29" s="28" t="s">
        <v>184</v>
      </c>
      <c r="M29" s="29">
        <v>52875</v>
      </c>
      <c r="N29" s="22"/>
      <c r="O29" s="16"/>
      <c r="P29" s="28" t="s">
        <v>184</v>
      </c>
      <c r="Q29" s="29">
        <v>60552</v>
      </c>
      <c r="R29" s="22"/>
      <c r="S29" s="16"/>
      <c r="T29" s="28" t="s">
        <v>184</v>
      </c>
      <c r="U29" s="29">
        <v>199704</v>
      </c>
      <c r="V29" s="22"/>
      <c r="W29" s="16"/>
    </row>
    <row r="30" spans="1:23" ht="15.75" thickTop="1">
      <c r="A30" s="14"/>
      <c r="B30" s="78"/>
      <c r="C30" s="78"/>
      <c r="D30" s="78"/>
      <c r="E30" s="78"/>
      <c r="F30" s="78"/>
      <c r="G30" s="78"/>
      <c r="H30" s="78"/>
      <c r="I30" s="78"/>
      <c r="J30" s="78"/>
      <c r="K30" s="78"/>
      <c r="L30" s="78"/>
      <c r="M30" s="78"/>
      <c r="N30" s="78"/>
      <c r="O30" s="78"/>
      <c r="P30" s="78"/>
      <c r="Q30" s="78"/>
      <c r="R30" s="78"/>
      <c r="S30" s="78"/>
      <c r="T30" s="78"/>
      <c r="U30" s="78"/>
      <c r="V30" s="78"/>
      <c r="W30" s="78"/>
    </row>
    <row r="31" spans="1:23" ht="26.25">
      <c r="A31" s="14"/>
      <c r="B31" s="16" t="s">
        <v>265</v>
      </c>
    </row>
    <row r="32" spans="1:23">
      <c r="A32" s="14"/>
      <c r="B32" s="16" t="s">
        <v>266</v>
      </c>
    </row>
    <row r="33" spans="1:23" ht="26.25">
      <c r="A33" s="14"/>
      <c r="B33" s="16" t="s">
        <v>267</v>
      </c>
    </row>
    <row r="34" spans="1:23" ht="26.25">
      <c r="A34" s="14"/>
      <c r="B34" s="16" t="s">
        <v>268</v>
      </c>
    </row>
    <row r="35" spans="1:23">
      <c r="A35" s="14"/>
      <c r="B35" s="60" t="s">
        <v>269</v>
      </c>
      <c r="C35" s="60"/>
      <c r="D35" s="60"/>
      <c r="E35" s="60"/>
      <c r="F35" s="60"/>
      <c r="G35" s="60"/>
      <c r="H35" s="60"/>
      <c r="I35" s="60"/>
      <c r="J35" s="60"/>
      <c r="K35" s="60"/>
      <c r="L35" s="60"/>
      <c r="M35" s="60"/>
      <c r="N35" s="60"/>
      <c r="O35" s="60"/>
      <c r="P35" s="60"/>
      <c r="Q35" s="60"/>
      <c r="R35" s="60"/>
      <c r="S35" s="60"/>
      <c r="T35" s="60"/>
      <c r="U35" s="60"/>
      <c r="V35" s="60"/>
      <c r="W35" s="60"/>
    </row>
    <row r="36" spans="1:23">
      <c r="A36" s="14"/>
      <c r="B36" s="19" t="s">
        <v>270</v>
      </c>
      <c r="C36" s="19" t="s">
        <v>184</v>
      </c>
      <c r="D36" s="20"/>
      <c r="E36" s="21">
        <v>96559</v>
      </c>
      <c r="F36" s="20"/>
      <c r="G36" s="19"/>
    </row>
    <row r="37" spans="1:23">
      <c r="A37" s="14"/>
      <c r="B37" s="16" t="s">
        <v>271</v>
      </c>
      <c r="C37" s="16"/>
      <c r="D37" s="22"/>
      <c r="E37" s="50">
        <v>153500</v>
      </c>
      <c r="F37" s="22"/>
      <c r="G37" s="16"/>
    </row>
    <row r="38" spans="1:23">
      <c r="A38" s="14"/>
      <c r="B38" s="19">
        <v>2017</v>
      </c>
      <c r="C38" s="19"/>
      <c r="D38" s="20"/>
      <c r="E38" s="21">
        <v>272065</v>
      </c>
      <c r="F38" s="20"/>
      <c r="G38" s="19"/>
    </row>
    <row r="39" spans="1:23">
      <c r="A39" s="14"/>
      <c r="B39" s="16">
        <v>2018</v>
      </c>
      <c r="C39" s="16"/>
      <c r="D39" s="22"/>
      <c r="E39" s="50">
        <v>57000</v>
      </c>
      <c r="F39" s="22"/>
      <c r="G39" s="16"/>
    </row>
    <row r="40" spans="1:23">
      <c r="A40" s="14"/>
      <c r="B40" s="19">
        <v>2019</v>
      </c>
      <c r="C40" s="19"/>
      <c r="D40" s="20"/>
      <c r="E40" s="21">
        <v>1448490</v>
      </c>
      <c r="F40" s="20"/>
      <c r="G40" s="19"/>
    </row>
    <row r="41" spans="1:23">
      <c r="A41" s="14"/>
      <c r="B41" s="16" t="s">
        <v>272</v>
      </c>
      <c r="C41" s="16"/>
      <c r="D41" s="67"/>
      <c r="E41" s="68">
        <v>727622</v>
      </c>
      <c r="F41" s="22"/>
      <c r="G41" s="16"/>
    </row>
    <row r="42" spans="1:23">
      <c r="A42" s="14"/>
      <c r="B42" s="19" t="s">
        <v>273</v>
      </c>
      <c r="C42" s="19"/>
      <c r="D42" s="69"/>
      <c r="E42" s="70">
        <v>2755236</v>
      </c>
      <c r="F42" s="20"/>
      <c r="G42" s="19"/>
    </row>
    <row r="43" spans="1:23">
      <c r="A43" s="14"/>
      <c r="B43" s="16" t="s">
        <v>274</v>
      </c>
      <c r="C43" s="16"/>
      <c r="D43" s="22"/>
      <c r="E43" s="22"/>
      <c r="F43" s="22"/>
      <c r="G43" s="16"/>
    </row>
    <row r="44" spans="1:23">
      <c r="A44" s="14"/>
      <c r="B44" s="19" t="s">
        <v>275</v>
      </c>
      <c r="C44" s="19"/>
      <c r="D44" s="20"/>
      <c r="E44" s="24" t="s">
        <v>276</v>
      </c>
      <c r="F44" s="20" t="s">
        <v>187</v>
      </c>
      <c r="G44" s="19"/>
    </row>
    <row r="45" spans="1:23">
      <c r="A45" s="14"/>
      <c r="B45" s="16" t="s">
        <v>277</v>
      </c>
      <c r="C45" s="16"/>
      <c r="D45" s="67"/>
      <c r="E45" s="77" t="s">
        <v>278</v>
      </c>
      <c r="F45" s="22" t="s">
        <v>187</v>
      </c>
      <c r="G45" s="16"/>
    </row>
    <row r="46" spans="1:23" ht="15.75" thickBot="1">
      <c r="A46" s="14"/>
      <c r="B46" s="19" t="s">
        <v>279</v>
      </c>
      <c r="C46" s="19" t="s">
        <v>184</v>
      </c>
      <c r="D46" s="71"/>
      <c r="E46" s="72">
        <v>2632802</v>
      </c>
      <c r="F46" s="20"/>
      <c r="G46" s="19"/>
    </row>
    <row r="47" spans="1:23" ht="15.75" thickTop="1">
      <c r="A47" s="14"/>
      <c r="B47" s="60" t="s">
        <v>280</v>
      </c>
      <c r="C47" s="60"/>
      <c r="D47" s="60"/>
      <c r="E47" s="60"/>
      <c r="F47" s="60"/>
      <c r="G47" s="60"/>
      <c r="H47" s="60"/>
      <c r="I47" s="60"/>
      <c r="J47" s="60"/>
      <c r="K47" s="60"/>
      <c r="L47" s="60"/>
      <c r="M47" s="60"/>
      <c r="N47" s="60"/>
      <c r="O47" s="60"/>
      <c r="P47" s="60"/>
      <c r="Q47" s="60"/>
      <c r="R47" s="60"/>
      <c r="S47" s="60"/>
      <c r="T47" s="60"/>
      <c r="U47" s="60"/>
      <c r="V47" s="60"/>
      <c r="W47" s="60"/>
    </row>
    <row r="48" spans="1:23">
      <c r="A48" s="14"/>
      <c r="B48" s="60" t="s">
        <v>281</v>
      </c>
      <c r="C48" s="60"/>
      <c r="D48" s="60"/>
      <c r="E48" s="60"/>
      <c r="F48" s="60"/>
      <c r="G48" s="60"/>
      <c r="H48" s="60"/>
      <c r="I48" s="60"/>
      <c r="J48" s="60"/>
      <c r="K48" s="60"/>
      <c r="L48" s="60"/>
      <c r="M48" s="60"/>
      <c r="N48" s="60"/>
      <c r="O48" s="60"/>
      <c r="P48" s="60"/>
      <c r="Q48" s="60"/>
      <c r="R48" s="60"/>
      <c r="S48" s="60"/>
      <c r="T48" s="60"/>
      <c r="U48" s="60"/>
      <c r="V48" s="60"/>
      <c r="W48" s="60"/>
    </row>
    <row r="49" spans="1:23">
      <c r="A49" s="14"/>
      <c r="B49" s="60" t="s">
        <v>282</v>
      </c>
      <c r="C49" s="60"/>
      <c r="D49" s="60"/>
      <c r="E49" s="60"/>
      <c r="F49" s="60"/>
      <c r="G49" s="60"/>
      <c r="H49" s="60"/>
      <c r="I49" s="60"/>
      <c r="J49" s="60"/>
      <c r="K49" s="60"/>
      <c r="L49" s="60"/>
      <c r="M49" s="60"/>
      <c r="N49" s="60"/>
      <c r="O49" s="60"/>
      <c r="P49" s="60"/>
      <c r="Q49" s="60"/>
      <c r="R49" s="60"/>
      <c r="S49" s="60"/>
      <c r="T49" s="60"/>
      <c r="U49" s="60"/>
      <c r="V49" s="60"/>
      <c r="W49" s="60"/>
    </row>
    <row r="50" spans="1:23">
      <c r="A50" s="14"/>
      <c r="B50" s="63" t="s">
        <v>283</v>
      </c>
      <c r="C50" s="63"/>
      <c r="D50" s="63"/>
      <c r="E50" s="63"/>
      <c r="F50" s="63"/>
      <c r="G50" s="63"/>
      <c r="H50" s="63"/>
      <c r="I50" s="63"/>
      <c r="J50" s="63"/>
      <c r="K50" s="63"/>
      <c r="L50" s="63"/>
      <c r="M50" s="63"/>
      <c r="N50" s="63"/>
      <c r="O50" s="63"/>
      <c r="P50" s="63"/>
      <c r="Q50" s="63"/>
      <c r="R50" s="63"/>
      <c r="S50" s="63"/>
      <c r="T50" s="63"/>
      <c r="U50" s="63"/>
      <c r="V50" s="63"/>
      <c r="W50" s="63"/>
    </row>
    <row r="51" spans="1:23" ht="25.5" customHeight="1">
      <c r="A51" s="14"/>
      <c r="B51" s="60" t="s">
        <v>284</v>
      </c>
      <c r="C51" s="60"/>
      <c r="D51" s="60"/>
      <c r="E51" s="60"/>
      <c r="F51" s="60"/>
      <c r="G51" s="60"/>
      <c r="H51" s="60"/>
      <c r="I51" s="60"/>
      <c r="J51" s="60"/>
      <c r="K51" s="60"/>
      <c r="L51" s="60"/>
      <c r="M51" s="60"/>
      <c r="N51" s="60"/>
      <c r="O51" s="60"/>
      <c r="P51" s="60"/>
      <c r="Q51" s="60"/>
      <c r="R51" s="60"/>
      <c r="S51" s="60"/>
      <c r="T51" s="60"/>
      <c r="U51" s="60"/>
      <c r="V51" s="60"/>
      <c r="W51" s="60"/>
    </row>
    <row r="52" spans="1:23" ht="25.5" customHeight="1">
      <c r="A52" s="14"/>
      <c r="B52" s="60" t="s">
        <v>285</v>
      </c>
      <c r="C52" s="60"/>
      <c r="D52" s="60"/>
      <c r="E52" s="60"/>
      <c r="F52" s="60"/>
      <c r="G52" s="60"/>
      <c r="H52" s="60"/>
      <c r="I52" s="60"/>
      <c r="J52" s="60"/>
      <c r="K52" s="60"/>
      <c r="L52" s="60"/>
      <c r="M52" s="60"/>
      <c r="N52" s="60"/>
      <c r="O52" s="60"/>
      <c r="P52" s="60"/>
      <c r="Q52" s="60"/>
      <c r="R52" s="60"/>
      <c r="S52" s="60"/>
      <c r="T52" s="60"/>
      <c r="U52" s="60"/>
      <c r="V52" s="60"/>
      <c r="W52" s="60"/>
    </row>
    <row r="53" spans="1:23">
      <c r="A53" s="14"/>
      <c r="B53" s="60" t="s">
        <v>286</v>
      </c>
      <c r="C53" s="60"/>
      <c r="D53" s="60"/>
      <c r="E53" s="60"/>
      <c r="F53" s="60"/>
      <c r="G53" s="60"/>
      <c r="H53" s="60"/>
      <c r="I53" s="60"/>
      <c r="J53" s="60"/>
      <c r="K53" s="60"/>
      <c r="L53" s="60"/>
      <c r="M53" s="60"/>
      <c r="N53" s="60"/>
      <c r="O53" s="60"/>
      <c r="P53" s="60"/>
      <c r="Q53" s="60"/>
      <c r="R53" s="60"/>
      <c r="S53" s="60"/>
      <c r="T53" s="60"/>
      <c r="U53" s="60"/>
      <c r="V53" s="60"/>
      <c r="W53" s="60"/>
    </row>
    <row r="54" spans="1:23">
      <c r="A54" s="14"/>
      <c r="B54" s="60" t="s">
        <v>287</v>
      </c>
      <c r="C54" s="60"/>
      <c r="D54" s="60"/>
      <c r="E54" s="60"/>
      <c r="F54" s="60"/>
      <c r="G54" s="60"/>
      <c r="H54" s="60"/>
      <c r="I54" s="60"/>
      <c r="J54" s="60"/>
      <c r="K54" s="60"/>
      <c r="L54" s="60"/>
      <c r="M54" s="60"/>
      <c r="N54" s="60"/>
      <c r="O54" s="60"/>
      <c r="P54" s="60"/>
      <c r="Q54" s="60"/>
      <c r="R54" s="60"/>
      <c r="S54" s="60"/>
      <c r="T54" s="60"/>
      <c r="U54" s="60"/>
      <c r="V54" s="60"/>
      <c r="W54" s="60"/>
    </row>
    <row r="55" spans="1:23">
      <c r="A55" s="14"/>
      <c r="B55" s="60" t="s">
        <v>288</v>
      </c>
      <c r="C55" s="60"/>
      <c r="D55" s="60"/>
      <c r="E55" s="60"/>
      <c r="F55" s="60"/>
      <c r="G55" s="60"/>
      <c r="H55" s="60"/>
      <c r="I55" s="60"/>
      <c r="J55" s="60"/>
      <c r="K55" s="60"/>
      <c r="L55" s="60"/>
      <c r="M55" s="60"/>
      <c r="N55" s="60"/>
      <c r="O55" s="60"/>
      <c r="P55" s="60"/>
      <c r="Q55" s="60"/>
      <c r="R55" s="60"/>
      <c r="S55" s="60"/>
      <c r="T55" s="60"/>
      <c r="U55" s="60"/>
      <c r="V55" s="60"/>
      <c r="W55" s="60"/>
    </row>
    <row r="56" spans="1:23">
      <c r="A56" s="14"/>
      <c r="B56" s="60" t="s">
        <v>289</v>
      </c>
      <c r="C56" s="60"/>
      <c r="D56" s="60"/>
      <c r="E56" s="60"/>
      <c r="F56" s="60"/>
      <c r="G56" s="60"/>
      <c r="H56" s="60"/>
      <c r="I56" s="60"/>
      <c r="J56" s="60"/>
      <c r="K56" s="60"/>
      <c r="L56" s="60"/>
      <c r="M56" s="60"/>
      <c r="N56" s="60"/>
      <c r="O56" s="60"/>
      <c r="P56" s="60"/>
      <c r="Q56" s="60"/>
      <c r="R56" s="60"/>
      <c r="S56" s="60"/>
      <c r="T56" s="60"/>
      <c r="U56" s="60"/>
      <c r="V56" s="60"/>
      <c r="W56" s="60"/>
    </row>
    <row r="57" spans="1:23">
      <c r="A57" s="14"/>
      <c r="B57" s="63" t="s">
        <v>290</v>
      </c>
      <c r="C57" s="63"/>
      <c r="D57" s="63"/>
      <c r="E57" s="63"/>
      <c r="F57" s="63"/>
      <c r="G57" s="63"/>
      <c r="H57" s="63"/>
      <c r="I57" s="63"/>
      <c r="J57" s="63"/>
      <c r="K57" s="63"/>
      <c r="L57" s="63"/>
      <c r="M57" s="63"/>
      <c r="N57" s="63"/>
      <c r="O57" s="63"/>
      <c r="P57" s="63"/>
      <c r="Q57" s="63"/>
      <c r="R57" s="63"/>
      <c r="S57" s="63"/>
      <c r="T57" s="63"/>
      <c r="U57" s="63"/>
      <c r="V57" s="63"/>
      <c r="W57" s="63"/>
    </row>
    <row r="58" spans="1:23">
      <c r="A58" s="14"/>
      <c r="B58" s="60" t="s">
        <v>291</v>
      </c>
      <c r="C58" s="60"/>
      <c r="D58" s="60"/>
      <c r="E58" s="60"/>
      <c r="F58" s="60"/>
      <c r="G58" s="60"/>
      <c r="H58" s="60"/>
      <c r="I58" s="60"/>
      <c r="J58" s="60"/>
      <c r="K58" s="60"/>
      <c r="L58" s="60"/>
      <c r="M58" s="60"/>
      <c r="N58" s="60"/>
      <c r="O58" s="60"/>
      <c r="P58" s="60"/>
      <c r="Q58" s="60"/>
      <c r="R58" s="60"/>
      <c r="S58" s="60"/>
      <c r="T58" s="60"/>
      <c r="U58" s="60"/>
      <c r="V58" s="60"/>
      <c r="W58" s="60"/>
    </row>
    <row r="59" spans="1:23" ht="25.5" customHeight="1">
      <c r="A59" s="14"/>
      <c r="B59" s="60" t="s">
        <v>292</v>
      </c>
      <c r="C59" s="60"/>
      <c r="D59" s="60"/>
      <c r="E59" s="60"/>
      <c r="F59" s="60"/>
      <c r="G59" s="60"/>
      <c r="H59" s="60"/>
      <c r="I59" s="60"/>
      <c r="J59" s="60"/>
      <c r="K59" s="60"/>
      <c r="L59" s="60"/>
      <c r="M59" s="60"/>
      <c r="N59" s="60"/>
      <c r="O59" s="60"/>
      <c r="P59" s="60"/>
      <c r="Q59" s="60"/>
      <c r="R59" s="60"/>
      <c r="S59" s="60"/>
      <c r="T59" s="60"/>
      <c r="U59" s="60"/>
      <c r="V59" s="60"/>
      <c r="W59" s="60"/>
    </row>
    <row r="60" spans="1:23">
      <c r="A60" s="14"/>
      <c r="B60" s="60" t="s">
        <v>293</v>
      </c>
      <c r="C60" s="60"/>
      <c r="D60" s="60"/>
      <c r="E60" s="60"/>
      <c r="F60" s="60"/>
      <c r="G60" s="60"/>
      <c r="H60" s="60"/>
      <c r="I60" s="60"/>
      <c r="J60" s="60"/>
      <c r="K60" s="60"/>
      <c r="L60" s="60"/>
      <c r="M60" s="60"/>
      <c r="N60" s="60"/>
      <c r="O60" s="60"/>
      <c r="P60" s="60"/>
      <c r="Q60" s="60"/>
      <c r="R60" s="60"/>
      <c r="S60" s="60"/>
      <c r="T60" s="60"/>
      <c r="U60" s="60"/>
      <c r="V60" s="60"/>
      <c r="W60" s="60"/>
    </row>
    <row r="61" spans="1:23">
      <c r="A61" s="14"/>
      <c r="B61" s="60" t="s">
        <v>294</v>
      </c>
      <c r="C61" s="60"/>
      <c r="D61" s="60"/>
      <c r="E61" s="60"/>
      <c r="F61" s="60"/>
      <c r="G61" s="60"/>
      <c r="H61" s="60"/>
      <c r="I61" s="60"/>
      <c r="J61" s="60"/>
      <c r="K61" s="60"/>
      <c r="L61" s="60"/>
      <c r="M61" s="60"/>
      <c r="N61" s="60"/>
      <c r="O61" s="60"/>
      <c r="P61" s="60"/>
      <c r="Q61" s="60"/>
      <c r="R61" s="60"/>
      <c r="S61" s="60"/>
      <c r="T61" s="60"/>
      <c r="U61" s="60"/>
      <c r="V61" s="60"/>
      <c r="W61" s="60"/>
    </row>
    <row r="62" spans="1:23">
      <c r="A62" s="14"/>
      <c r="B62" s="63" t="s">
        <v>295</v>
      </c>
      <c r="C62" s="63"/>
      <c r="D62" s="63"/>
      <c r="E62" s="63"/>
      <c r="F62" s="63"/>
      <c r="G62" s="63"/>
      <c r="H62" s="63"/>
      <c r="I62" s="63"/>
      <c r="J62" s="63"/>
      <c r="K62" s="63"/>
      <c r="L62" s="63"/>
      <c r="M62" s="63"/>
      <c r="N62" s="63"/>
      <c r="O62" s="63"/>
      <c r="P62" s="63"/>
      <c r="Q62" s="63"/>
      <c r="R62" s="63"/>
      <c r="S62" s="63"/>
      <c r="T62" s="63"/>
      <c r="U62" s="63"/>
      <c r="V62" s="63"/>
      <c r="W62" s="63"/>
    </row>
    <row r="63" spans="1:23" ht="25.5" customHeight="1">
      <c r="A63" s="14"/>
      <c r="B63" s="60" t="s">
        <v>296</v>
      </c>
      <c r="C63" s="60"/>
      <c r="D63" s="60"/>
      <c r="E63" s="60"/>
      <c r="F63" s="60"/>
      <c r="G63" s="60"/>
      <c r="H63" s="60"/>
      <c r="I63" s="60"/>
      <c r="J63" s="60"/>
      <c r="K63" s="60"/>
      <c r="L63" s="60"/>
      <c r="M63" s="60"/>
      <c r="N63" s="60"/>
      <c r="O63" s="60"/>
      <c r="P63" s="60"/>
      <c r="Q63" s="60"/>
      <c r="R63" s="60"/>
      <c r="S63" s="60"/>
      <c r="T63" s="60"/>
      <c r="U63" s="60"/>
      <c r="V63" s="60"/>
      <c r="W63" s="60"/>
    </row>
    <row r="64" spans="1:23">
      <c r="A64" s="14"/>
      <c r="B64" s="60" t="s">
        <v>297</v>
      </c>
      <c r="C64" s="60"/>
      <c r="D64" s="60"/>
      <c r="E64" s="60"/>
      <c r="F64" s="60"/>
      <c r="G64" s="60"/>
      <c r="H64" s="60"/>
      <c r="I64" s="60"/>
      <c r="J64" s="60"/>
      <c r="K64" s="60"/>
      <c r="L64" s="60"/>
      <c r="M64" s="60"/>
      <c r="N64" s="60"/>
      <c r="O64" s="60"/>
      <c r="P64" s="60"/>
      <c r="Q64" s="60"/>
      <c r="R64" s="60"/>
      <c r="S64" s="60"/>
      <c r="T64" s="60"/>
      <c r="U64" s="60"/>
      <c r="V64" s="60"/>
      <c r="W64" s="60"/>
    </row>
    <row r="65" spans="1:23" ht="25.5" customHeight="1">
      <c r="A65" s="14"/>
      <c r="B65" s="60" t="s">
        <v>298</v>
      </c>
      <c r="C65" s="60"/>
      <c r="D65" s="60"/>
      <c r="E65" s="60"/>
      <c r="F65" s="60"/>
      <c r="G65" s="60"/>
      <c r="H65" s="60"/>
      <c r="I65" s="60"/>
      <c r="J65" s="60"/>
      <c r="K65" s="60"/>
      <c r="L65" s="60"/>
      <c r="M65" s="60"/>
      <c r="N65" s="60"/>
      <c r="O65" s="60"/>
      <c r="P65" s="60"/>
      <c r="Q65" s="60"/>
      <c r="R65" s="60"/>
      <c r="S65" s="60"/>
      <c r="T65" s="60"/>
      <c r="U65" s="60"/>
      <c r="V65" s="60"/>
      <c r="W65" s="60"/>
    </row>
    <row r="66" spans="1:23" ht="25.5" customHeight="1">
      <c r="A66" s="14"/>
      <c r="B66" s="60" t="s">
        <v>299</v>
      </c>
      <c r="C66" s="60"/>
      <c r="D66" s="60"/>
      <c r="E66" s="60"/>
      <c r="F66" s="60"/>
      <c r="G66" s="60"/>
      <c r="H66" s="60"/>
      <c r="I66" s="60"/>
      <c r="J66" s="60"/>
      <c r="K66" s="60"/>
      <c r="L66" s="60"/>
      <c r="M66" s="60"/>
      <c r="N66" s="60"/>
      <c r="O66" s="60"/>
      <c r="P66" s="60"/>
      <c r="Q66" s="60"/>
      <c r="R66" s="60"/>
      <c r="S66" s="60"/>
      <c r="T66" s="60"/>
      <c r="U66" s="60"/>
      <c r="V66" s="60"/>
      <c r="W66" s="60"/>
    </row>
    <row r="67" spans="1:23">
      <c r="A67" s="14"/>
      <c r="B67" s="60" t="s">
        <v>300</v>
      </c>
      <c r="C67" s="60"/>
      <c r="D67" s="60"/>
      <c r="E67" s="60"/>
      <c r="F67" s="60"/>
      <c r="G67" s="60"/>
      <c r="H67" s="60"/>
      <c r="I67" s="60"/>
      <c r="J67" s="60"/>
      <c r="K67" s="60"/>
      <c r="L67" s="60"/>
      <c r="M67" s="60"/>
      <c r="N67" s="60"/>
      <c r="O67" s="60"/>
      <c r="P67" s="60"/>
      <c r="Q67" s="60"/>
      <c r="R67" s="60"/>
      <c r="S67" s="60"/>
      <c r="T67" s="60"/>
      <c r="U67" s="60"/>
      <c r="V67" s="60"/>
      <c r="W67" s="60"/>
    </row>
    <row r="68" spans="1:23">
      <c r="A68" s="14"/>
      <c r="B68" s="63" t="s">
        <v>301</v>
      </c>
      <c r="C68" s="63"/>
      <c r="D68" s="63"/>
      <c r="E68" s="63"/>
      <c r="F68" s="63"/>
      <c r="G68" s="63"/>
      <c r="H68" s="63"/>
      <c r="I68" s="63"/>
      <c r="J68" s="63"/>
      <c r="K68" s="63"/>
      <c r="L68" s="63"/>
      <c r="M68" s="63"/>
      <c r="N68" s="63"/>
      <c r="O68" s="63"/>
      <c r="P68" s="63"/>
      <c r="Q68" s="63"/>
      <c r="R68" s="63"/>
      <c r="S68" s="63"/>
      <c r="T68" s="63"/>
      <c r="U68" s="63"/>
      <c r="V68" s="63"/>
      <c r="W68" s="63"/>
    </row>
    <row r="69" spans="1:23" ht="25.5" customHeight="1">
      <c r="A69" s="14"/>
      <c r="B69" s="60" t="s">
        <v>302</v>
      </c>
      <c r="C69" s="60"/>
      <c r="D69" s="60"/>
      <c r="E69" s="60"/>
      <c r="F69" s="60"/>
      <c r="G69" s="60"/>
      <c r="H69" s="60"/>
      <c r="I69" s="60"/>
      <c r="J69" s="60"/>
      <c r="K69" s="60"/>
      <c r="L69" s="60"/>
      <c r="M69" s="60"/>
      <c r="N69" s="60"/>
      <c r="O69" s="60"/>
      <c r="P69" s="60"/>
      <c r="Q69" s="60"/>
      <c r="R69" s="60"/>
      <c r="S69" s="60"/>
      <c r="T69" s="60"/>
      <c r="U69" s="60"/>
      <c r="V69" s="60"/>
      <c r="W69" s="60"/>
    </row>
    <row r="70" spans="1:23">
      <c r="A70" s="14"/>
      <c r="B70" s="60" t="s">
        <v>303</v>
      </c>
      <c r="C70" s="60"/>
      <c r="D70" s="60"/>
      <c r="E70" s="60"/>
      <c r="F70" s="60"/>
      <c r="G70" s="60"/>
      <c r="H70" s="60"/>
      <c r="I70" s="60"/>
      <c r="J70" s="60"/>
      <c r="K70" s="60"/>
      <c r="L70" s="60"/>
      <c r="M70" s="60"/>
      <c r="N70" s="60"/>
      <c r="O70" s="60"/>
      <c r="P70" s="60"/>
      <c r="Q70" s="60"/>
      <c r="R70" s="60"/>
      <c r="S70" s="60"/>
      <c r="T70" s="60"/>
      <c r="U70" s="60"/>
      <c r="V70" s="60"/>
      <c r="W70" s="60"/>
    </row>
    <row r="71" spans="1:23" ht="25.5" customHeight="1">
      <c r="A71" s="14"/>
      <c r="B71" s="60" t="s">
        <v>304</v>
      </c>
      <c r="C71" s="60"/>
      <c r="D71" s="60"/>
      <c r="E71" s="60"/>
      <c r="F71" s="60"/>
      <c r="G71" s="60"/>
      <c r="H71" s="60"/>
      <c r="I71" s="60"/>
      <c r="J71" s="60"/>
      <c r="K71" s="60"/>
      <c r="L71" s="60"/>
      <c r="M71" s="60"/>
      <c r="N71" s="60"/>
      <c r="O71" s="60"/>
      <c r="P71" s="60"/>
      <c r="Q71" s="60"/>
      <c r="R71" s="60"/>
      <c r="S71" s="60"/>
      <c r="T71" s="60"/>
      <c r="U71" s="60"/>
      <c r="V71" s="60"/>
      <c r="W71" s="60"/>
    </row>
    <row r="72" spans="1:23" ht="25.5" customHeight="1">
      <c r="A72" s="14"/>
      <c r="B72" s="60" t="s">
        <v>305</v>
      </c>
      <c r="C72" s="60"/>
      <c r="D72" s="60"/>
      <c r="E72" s="60"/>
      <c r="F72" s="60"/>
      <c r="G72" s="60"/>
      <c r="H72" s="60"/>
      <c r="I72" s="60"/>
      <c r="J72" s="60"/>
      <c r="K72" s="60"/>
      <c r="L72" s="60"/>
      <c r="M72" s="60"/>
      <c r="N72" s="60"/>
      <c r="O72" s="60"/>
      <c r="P72" s="60"/>
      <c r="Q72" s="60"/>
      <c r="R72" s="60"/>
      <c r="S72" s="60"/>
      <c r="T72" s="60"/>
      <c r="U72" s="60"/>
      <c r="V72" s="60"/>
      <c r="W72" s="60"/>
    </row>
    <row r="73" spans="1:23">
      <c r="A73" s="14"/>
      <c r="B73" s="60" t="s">
        <v>306</v>
      </c>
      <c r="C73" s="60"/>
      <c r="D73" s="60"/>
      <c r="E73" s="60"/>
      <c r="F73" s="60"/>
      <c r="G73" s="60"/>
      <c r="H73" s="60"/>
      <c r="I73" s="60"/>
      <c r="J73" s="60"/>
      <c r="K73" s="60"/>
      <c r="L73" s="60"/>
      <c r="M73" s="60"/>
      <c r="N73" s="60"/>
      <c r="O73" s="60"/>
      <c r="P73" s="60"/>
      <c r="Q73" s="60"/>
      <c r="R73" s="60"/>
      <c r="S73" s="60"/>
      <c r="T73" s="60"/>
      <c r="U73" s="60"/>
      <c r="V73" s="60"/>
      <c r="W73" s="60"/>
    </row>
    <row r="74" spans="1:23">
      <c r="A74" s="14"/>
      <c r="B74" s="60" t="s">
        <v>307</v>
      </c>
      <c r="C74" s="60"/>
      <c r="D74" s="60"/>
      <c r="E74" s="60"/>
      <c r="F74" s="60"/>
      <c r="G74" s="60"/>
      <c r="H74" s="60"/>
      <c r="I74" s="60"/>
      <c r="J74" s="60"/>
      <c r="K74" s="60"/>
      <c r="L74" s="60"/>
      <c r="M74" s="60"/>
      <c r="N74" s="60"/>
      <c r="O74" s="60"/>
      <c r="P74" s="60"/>
      <c r="Q74" s="60"/>
      <c r="R74" s="60"/>
      <c r="S74" s="60"/>
      <c r="T74" s="60"/>
      <c r="U74" s="60"/>
      <c r="V74" s="60"/>
      <c r="W74" s="60"/>
    </row>
    <row r="75" spans="1:23">
      <c r="A75" s="14"/>
      <c r="B75" s="63" t="s">
        <v>308</v>
      </c>
      <c r="C75" s="63"/>
      <c r="D75" s="63"/>
      <c r="E75" s="63"/>
      <c r="F75" s="63"/>
      <c r="G75" s="63"/>
      <c r="H75" s="63"/>
      <c r="I75" s="63"/>
      <c r="J75" s="63"/>
      <c r="K75" s="63"/>
      <c r="L75" s="63"/>
      <c r="M75" s="63"/>
      <c r="N75" s="63"/>
      <c r="O75" s="63"/>
      <c r="P75" s="63"/>
      <c r="Q75" s="63"/>
      <c r="R75" s="63"/>
      <c r="S75" s="63"/>
      <c r="T75" s="63"/>
      <c r="U75" s="63"/>
      <c r="V75" s="63"/>
      <c r="W75" s="63"/>
    </row>
    <row r="76" spans="1:23" ht="25.5" customHeight="1">
      <c r="A76" s="14"/>
      <c r="B76" s="60" t="s">
        <v>309</v>
      </c>
      <c r="C76" s="60"/>
      <c r="D76" s="60"/>
      <c r="E76" s="60"/>
      <c r="F76" s="60"/>
      <c r="G76" s="60"/>
      <c r="H76" s="60"/>
      <c r="I76" s="60"/>
      <c r="J76" s="60"/>
      <c r="K76" s="60"/>
      <c r="L76" s="60"/>
      <c r="M76" s="60"/>
      <c r="N76" s="60"/>
      <c r="O76" s="60"/>
      <c r="P76" s="60"/>
      <c r="Q76" s="60"/>
      <c r="R76" s="60"/>
      <c r="S76" s="60"/>
      <c r="T76" s="60"/>
      <c r="U76" s="60"/>
      <c r="V76" s="60"/>
      <c r="W76" s="60"/>
    </row>
    <row r="77" spans="1:23" ht="25.5" customHeight="1">
      <c r="A77" s="14"/>
      <c r="B77" s="60" t="s">
        <v>310</v>
      </c>
      <c r="C77" s="60"/>
      <c r="D77" s="60"/>
      <c r="E77" s="60"/>
      <c r="F77" s="60"/>
      <c r="G77" s="60"/>
      <c r="H77" s="60"/>
      <c r="I77" s="60"/>
      <c r="J77" s="60"/>
      <c r="K77" s="60"/>
      <c r="L77" s="60"/>
      <c r="M77" s="60"/>
      <c r="N77" s="60"/>
      <c r="O77" s="60"/>
      <c r="P77" s="60"/>
      <c r="Q77" s="60"/>
      <c r="R77" s="60"/>
      <c r="S77" s="60"/>
      <c r="T77" s="60"/>
      <c r="U77" s="60"/>
      <c r="V77" s="60"/>
      <c r="W77" s="60"/>
    </row>
  </sheetData>
  <mergeCells count="52">
    <mergeCell ref="B75:W75"/>
    <mergeCell ref="B76:W76"/>
    <mergeCell ref="B77:W77"/>
    <mergeCell ref="B69:W69"/>
    <mergeCell ref="B70:W70"/>
    <mergeCell ref="B71:W71"/>
    <mergeCell ref="B72:W72"/>
    <mergeCell ref="B73:W73"/>
    <mergeCell ref="B74:W74"/>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30:W30"/>
    <mergeCell ref="B35:W35"/>
    <mergeCell ref="B47:W47"/>
    <mergeCell ref="B48:W48"/>
    <mergeCell ref="B49:W49"/>
    <mergeCell ref="B50:W50"/>
    <mergeCell ref="L23:M23"/>
    <mergeCell ref="P23:Q23"/>
    <mergeCell ref="T23:U23"/>
    <mergeCell ref="A1:A2"/>
    <mergeCell ref="B1:W1"/>
    <mergeCell ref="B2:W2"/>
    <mergeCell ref="B3:W3"/>
    <mergeCell ref="A4:A77"/>
    <mergeCell ref="B4:W4"/>
    <mergeCell ref="B5:W5"/>
    <mergeCell ref="D6:I6"/>
    <mergeCell ref="D7:E7"/>
    <mergeCell ref="H7:I7"/>
    <mergeCell ref="D8:I8"/>
    <mergeCell ref="D23:E23"/>
    <mergeCell ref="H23:I23"/>
    <mergeCell ref="B20:W20"/>
    <mergeCell ref="B21:W21"/>
    <mergeCell ref="B22:W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19.5703125" bestFit="1" customWidth="1"/>
    <col min="2" max="3" width="36.5703125" bestFit="1" customWidth="1"/>
    <col min="4" max="5" width="36.5703125" customWidth="1"/>
    <col min="6" max="6" width="6.140625" customWidth="1"/>
    <col min="7" max="7" width="11" customWidth="1"/>
    <col min="8" max="8" width="5.7109375" customWidth="1"/>
    <col min="9" max="9" width="24.28515625" customWidth="1"/>
    <col min="10" max="10" width="5.7109375" customWidth="1"/>
    <col min="11" max="11" width="24.28515625" customWidth="1"/>
    <col min="12" max="12" width="5.7109375" customWidth="1"/>
    <col min="13" max="13" width="36.5703125" customWidth="1"/>
    <col min="14" max="14" width="6.140625" customWidth="1"/>
    <col min="15" max="15" width="24.28515625" customWidth="1"/>
    <col min="16" max="16" width="5.7109375" customWidth="1"/>
    <col min="17" max="17" width="13.7109375" customWidth="1"/>
    <col min="18" max="18" width="5.7109375" customWidth="1"/>
    <col min="19" max="19" width="24.28515625" customWidth="1"/>
    <col min="20" max="20" width="5.7109375" customWidth="1"/>
  </cols>
  <sheetData>
    <row r="1" spans="1:20" ht="15" customHeight="1">
      <c r="A1" s="8" t="s">
        <v>31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12</v>
      </c>
      <c r="B3" s="61"/>
      <c r="C3" s="61"/>
      <c r="D3" s="61"/>
      <c r="E3" s="61"/>
      <c r="F3" s="61"/>
      <c r="G3" s="61"/>
      <c r="H3" s="61"/>
      <c r="I3" s="61"/>
      <c r="J3" s="61"/>
      <c r="K3" s="61"/>
      <c r="L3" s="61"/>
      <c r="M3" s="61"/>
      <c r="N3" s="61"/>
      <c r="O3" s="61"/>
      <c r="P3" s="61"/>
      <c r="Q3" s="61"/>
      <c r="R3" s="61"/>
      <c r="S3" s="61"/>
      <c r="T3" s="61"/>
    </row>
    <row r="4" spans="1:20">
      <c r="A4" s="14" t="s">
        <v>311</v>
      </c>
      <c r="B4" s="62" t="s">
        <v>313</v>
      </c>
      <c r="C4" s="62"/>
      <c r="D4" s="62"/>
      <c r="E4" s="62"/>
      <c r="F4" s="62"/>
      <c r="G4" s="62"/>
      <c r="H4" s="62"/>
      <c r="I4" s="62"/>
      <c r="J4" s="62"/>
      <c r="K4" s="62"/>
      <c r="L4" s="62"/>
      <c r="M4" s="62"/>
      <c r="N4" s="62"/>
      <c r="O4" s="62"/>
      <c r="P4" s="62"/>
      <c r="Q4" s="62"/>
      <c r="R4" s="62"/>
      <c r="S4" s="62"/>
      <c r="T4" s="62"/>
    </row>
    <row r="5" spans="1:20">
      <c r="A5" s="14"/>
      <c r="B5" s="63" t="s">
        <v>314</v>
      </c>
      <c r="C5" s="63"/>
      <c r="D5" s="63"/>
      <c r="E5" s="63"/>
      <c r="F5" s="63"/>
      <c r="G5" s="63"/>
      <c r="H5" s="63"/>
      <c r="I5" s="63"/>
      <c r="J5" s="63"/>
      <c r="K5" s="63"/>
      <c r="L5" s="63"/>
      <c r="M5" s="63"/>
      <c r="N5" s="63"/>
      <c r="O5" s="63"/>
      <c r="P5" s="63"/>
      <c r="Q5" s="63"/>
      <c r="R5" s="63"/>
      <c r="S5" s="63"/>
      <c r="T5" s="63"/>
    </row>
    <row r="6" spans="1:20">
      <c r="A6" s="14"/>
      <c r="B6" s="60" t="s">
        <v>315</v>
      </c>
      <c r="C6" s="60"/>
      <c r="D6" s="60"/>
      <c r="E6" s="60"/>
      <c r="F6" s="60"/>
      <c r="G6" s="60"/>
      <c r="H6" s="60"/>
      <c r="I6" s="60"/>
      <c r="J6" s="60"/>
      <c r="K6" s="60"/>
      <c r="L6" s="60"/>
      <c r="M6" s="60"/>
      <c r="N6" s="60"/>
      <c r="O6" s="60"/>
      <c r="P6" s="60"/>
      <c r="Q6" s="60"/>
      <c r="R6" s="60"/>
      <c r="S6" s="60"/>
      <c r="T6" s="60"/>
    </row>
    <row r="7" spans="1:20">
      <c r="A7" s="14"/>
      <c r="B7" s="63" t="s">
        <v>316</v>
      </c>
      <c r="C7" s="63"/>
      <c r="D7" s="63"/>
      <c r="E7" s="63"/>
      <c r="F7" s="63"/>
      <c r="G7" s="63"/>
      <c r="H7" s="63"/>
      <c r="I7" s="63"/>
      <c r="J7" s="63"/>
      <c r="K7" s="63"/>
      <c r="L7" s="63"/>
      <c r="M7" s="63"/>
      <c r="N7" s="63"/>
      <c r="O7" s="63"/>
      <c r="P7" s="63"/>
      <c r="Q7" s="63"/>
      <c r="R7" s="63"/>
      <c r="S7" s="63"/>
      <c r="T7" s="63"/>
    </row>
    <row r="8" spans="1:20">
      <c r="A8" s="14"/>
      <c r="B8" s="60" t="s">
        <v>317</v>
      </c>
      <c r="C8" s="60"/>
      <c r="D8" s="60"/>
      <c r="E8" s="60"/>
      <c r="F8" s="60"/>
      <c r="G8" s="60"/>
      <c r="H8" s="60"/>
      <c r="I8" s="60"/>
      <c r="J8" s="60"/>
      <c r="K8" s="60"/>
      <c r="L8" s="60"/>
      <c r="M8" s="60"/>
      <c r="N8" s="60"/>
      <c r="O8" s="60"/>
      <c r="P8" s="60"/>
      <c r="Q8" s="60"/>
      <c r="R8" s="60"/>
      <c r="S8" s="60"/>
      <c r="T8" s="60"/>
    </row>
    <row r="9" spans="1:20">
      <c r="A9" s="14"/>
      <c r="B9" s="63" t="s">
        <v>318</v>
      </c>
      <c r="C9" s="63"/>
      <c r="D9" s="63"/>
      <c r="E9" s="63"/>
      <c r="F9" s="63"/>
      <c r="G9" s="63"/>
      <c r="H9" s="63"/>
      <c r="I9" s="63"/>
      <c r="J9" s="63"/>
      <c r="K9" s="63"/>
      <c r="L9" s="63"/>
      <c r="M9" s="63"/>
      <c r="N9" s="63"/>
      <c r="O9" s="63"/>
      <c r="P9" s="63"/>
      <c r="Q9" s="63"/>
      <c r="R9" s="63"/>
      <c r="S9" s="63"/>
      <c r="T9" s="63"/>
    </row>
    <row r="10" spans="1:20" ht="25.5" customHeight="1">
      <c r="A10" s="14"/>
      <c r="B10" s="60" t="s">
        <v>319</v>
      </c>
      <c r="C10" s="60"/>
      <c r="D10" s="60"/>
      <c r="E10" s="60"/>
      <c r="F10" s="60"/>
      <c r="G10" s="60"/>
      <c r="H10" s="60"/>
      <c r="I10" s="60"/>
      <c r="J10" s="60"/>
      <c r="K10" s="60"/>
      <c r="L10" s="60"/>
      <c r="M10" s="60"/>
      <c r="N10" s="60"/>
      <c r="O10" s="60"/>
      <c r="P10" s="60"/>
      <c r="Q10" s="60"/>
      <c r="R10" s="60"/>
      <c r="S10" s="60"/>
      <c r="T10" s="60"/>
    </row>
    <row r="11" spans="1:20" ht="51" customHeight="1">
      <c r="A11" s="14"/>
      <c r="B11" s="60" t="s">
        <v>320</v>
      </c>
      <c r="C11" s="60"/>
      <c r="D11" s="60"/>
      <c r="E11" s="60"/>
      <c r="F11" s="60"/>
      <c r="G11" s="60"/>
      <c r="H11" s="60"/>
      <c r="I11" s="60"/>
      <c r="J11" s="60"/>
      <c r="K11" s="60"/>
      <c r="L11" s="60"/>
      <c r="M11" s="60"/>
      <c r="N11" s="60"/>
      <c r="O11" s="60"/>
      <c r="P11" s="60"/>
      <c r="Q11" s="60"/>
      <c r="R11" s="60"/>
      <c r="S11" s="60"/>
      <c r="T11" s="60"/>
    </row>
    <row r="12" spans="1:20">
      <c r="A12" s="14"/>
      <c r="B12" s="60" t="s">
        <v>321</v>
      </c>
      <c r="C12" s="60"/>
      <c r="D12" s="60"/>
      <c r="E12" s="60"/>
      <c r="F12" s="60"/>
      <c r="G12" s="60"/>
      <c r="H12" s="60"/>
      <c r="I12" s="60"/>
      <c r="J12" s="60"/>
      <c r="K12" s="60"/>
      <c r="L12" s="60"/>
      <c r="M12" s="60"/>
      <c r="N12" s="60"/>
      <c r="O12" s="60"/>
      <c r="P12" s="60"/>
      <c r="Q12" s="60"/>
      <c r="R12" s="60"/>
      <c r="S12" s="60"/>
      <c r="T12" s="60"/>
    </row>
    <row r="13" spans="1:20">
      <c r="A13" s="14"/>
      <c r="B13" s="95"/>
      <c r="C13" s="95"/>
      <c r="D13" s="95"/>
      <c r="E13" s="95"/>
      <c r="F13" s="95"/>
      <c r="G13" s="95"/>
      <c r="H13" s="95"/>
      <c r="I13" s="95"/>
      <c r="J13" s="95"/>
      <c r="K13" s="95"/>
      <c r="L13" s="95"/>
      <c r="M13" s="95"/>
      <c r="N13" s="95"/>
      <c r="O13" s="95"/>
      <c r="P13" s="95"/>
      <c r="Q13" s="95"/>
      <c r="R13" s="95"/>
      <c r="S13" s="95"/>
      <c r="T13" s="95"/>
    </row>
    <row r="14" spans="1:20" ht="15.75" thickBot="1">
      <c r="A14" s="14"/>
      <c r="B14" s="32"/>
      <c r="C14" s="32" t="s">
        <v>54</v>
      </c>
      <c r="D14" s="83" t="s">
        <v>202</v>
      </c>
      <c r="E14" s="83"/>
      <c r="F14" s="83"/>
      <c r="G14" s="83"/>
      <c r="H14" s="83"/>
      <c r="I14" s="83"/>
      <c r="J14" s="83"/>
      <c r="K14" s="83"/>
      <c r="L14" s="83"/>
      <c r="M14" s="83"/>
      <c r="N14" s="32"/>
    </row>
    <row r="15" spans="1:20" ht="15.75" thickBot="1">
      <c r="A15" s="14"/>
      <c r="B15" s="32"/>
      <c r="C15" s="32" t="s">
        <v>54</v>
      </c>
      <c r="D15" s="84">
        <v>2014</v>
      </c>
      <c r="E15" s="84"/>
      <c r="F15" s="32"/>
      <c r="G15" s="32" t="s">
        <v>54</v>
      </c>
      <c r="H15" s="84">
        <v>2013</v>
      </c>
      <c r="I15" s="84"/>
      <c r="J15" s="32"/>
      <c r="K15" s="32" t="s">
        <v>54</v>
      </c>
      <c r="L15" s="84">
        <v>2012</v>
      </c>
      <c r="M15" s="84"/>
      <c r="N15" s="32"/>
    </row>
    <row r="16" spans="1:20">
      <c r="A16" s="14"/>
      <c r="B16" s="79" t="s">
        <v>322</v>
      </c>
      <c r="C16" s="19" t="s">
        <v>54</v>
      </c>
      <c r="D16" s="19"/>
      <c r="E16" s="19"/>
      <c r="F16" s="19"/>
      <c r="G16" s="19" t="s">
        <v>54</v>
      </c>
      <c r="H16" s="19"/>
      <c r="I16" s="19"/>
      <c r="J16" s="19"/>
      <c r="K16" s="19" t="s">
        <v>54</v>
      </c>
      <c r="L16" s="19"/>
      <c r="M16" s="19"/>
      <c r="N16" s="19"/>
    </row>
    <row r="17" spans="1:20">
      <c r="A17" s="14"/>
      <c r="B17" s="80" t="s">
        <v>323</v>
      </c>
      <c r="C17" s="12" t="s">
        <v>54</v>
      </c>
      <c r="D17" s="12"/>
      <c r="E17" s="81">
        <v>4563315</v>
      </c>
      <c r="F17" s="13" t="s">
        <v>54</v>
      </c>
      <c r="G17" s="12" t="s">
        <v>54</v>
      </c>
      <c r="H17" s="12"/>
      <c r="I17" s="81">
        <v>3629285</v>
      </c>
      <c r="J17" s="13" t="s">
        <v>54</v>
      </c>
      <c r="K17" s="12" t="s">
        <v>54</v>
      </c>
      <c r="L17" s="12"/>
      <c r="M17" s="81">
        <v>3701908</v>
      </c>
      <c r="N17" s="13" t="s">
        <v>54</v>
      </c>
    </row>
    <row r="18" spans="1:20">
      <c r="A18" s="14"/>
      <c r="B18" s="35" t="s">
        <v>324</v>
      </c>
      <c r="C18" s="19" t="s">
        <v>54</v>
      </c>
      <c r="D18" s="19" t="s">
        <v>184</v>
      </c>
      <c r="E18" s="49">
        <v>1.84</v>
      </c>
      <c r="F18" s="20" t="s">
        <v>54</v>
      </c>
      <c r="G18" s="19" t="s">
        <v>54</v>
      </c>
      <c r="H18" s="19" t="s">
        <v>184</v>
      </c>
      <c r="I18" s="49">
        <v>1.86</v>
      </c>
      <c r="J18" s="20" t="s">
        <v>54</v>
      </c>
      <c r="K18" s="19" t="s">
        <v>54</v>
      </c>
      <c r="L18" s="19" t="s">
        <v>184</v>
      </c>
      <c r="M18" s="49">
        <v>1.06</v>
      </c>
      <c r="N18" s="20" t="s">
        <v>54</v>
      </c>
    </row>
    <row r="19" spans="1:20">
      <c r="A19" s="14"/>
      <c r="B19" s="80" t="s">
        <v>325</v>
      </c>
      <c r="C19" s="12" t="s">
        <v>54</v>
      </c>
      <c r="D19" s="12"/>
      <c r="E19" s="54">
        <v>3.8</v>
      </c>
      <c r="F19" s="13" t="s">
        <v>54</v>
      </c>
      <c r="G19" s="12" t="s">
        <v>54</v>
      </c>
      <c r="H19" s="12"/>
      <c r="I19" s="54">
        <v>3.8</v>
      </c>
      <c r="J19" s="13" t="s">
        <v>54</v>
      </c>
      <c r="K19" s="12" t="s">
        <v>54</v>
      </c>
      <c r="L19" s="12"/>
      <c r="M19" s="54">
        <v>3.8</v>
      </c>
      <c r="N19" s="13" t="s">
        <v>54</v>
      </c>
    </row>
    <row r="20" spans="1:20">
      <c r="A20" s="14"/>
      <c r="B20" s="35" t="s">
        <v>326</v>
      </c>
      <c r="C20" s="19" t="s">
        <v>54</v>
      </c>
      <c r="D20" s="19"/>
      <c r="E20" s="37">
        <v>3038928</v>
      </c>
      <c r="F20" s="20" t="s">
        <v>54</v>
      </c>
      <c r="G20" s="19" t="s">
        <v>54</v>
      </c>
      <c r="H20" s="19"/>
      <c r="I20" s="37">
        <v>3135014</v>
      </c>
      <c r="J20" s="20" t="s">
        <v>54</v>
      </c>
      <c r="K20" s="19" t="s">
        <v>54</v>
      </c>
      <c r="L20" s="19"/>
      <c r="M20" s="37">
        <v>2784825</v>
      </c>
      <c r="N20" s="20" t="s">
        <v>54</v>
      </c>
    </row>
    <row r="21" spans="1:20">
      <c r="A21" s="14"/>
      <c r="B21" s="80" t="s">
        <v>327</v>
      </c>
      <c r="C21" s="12" t="s">
        <v>54</v>
      </c>
      <c r="D21" s="12"/>
      <c r="E21" s="81">
        <v>562341</v>
      </c>
      <c r="F21" s="13" t="s">
        <v>54</v>
      </c>
      <c r="G21" s="12" t="s">
        <v>54</v>
      </c>
      <c r="H21" s="12"/>
      <c r="I21" s="81">
        <v>704949</v>
      </c>
      <c r="J21" s="13" t="s">
        <v>54</v>
      </c>
      <c r="K21" s="12" t="s">
        <v>54</v>
      </c>
      <c r="L21" s="12"/>
      <c r="M21" s="81">
        <v>602849</v>
      </c>
      <c r="N21" s="13" t="s">
        <v>54</v>
      </c>
    </row>
    <row r="22" spans="1:20">
      <c r="A22" s="14"/>
      <c r="B22" s="82"/>
      <c r="C22" s="58" t="s">
        <v>54</v>
      </c>
      <c r="D22" s="58"/>
      <c r="E22" s="58"/>
      <c r="F22" s="58"/>
      <c r="G22" s="58" t="s">
        <v>54</v>
      </c>
      <c r="H22" s="58"/>
      <c r="I22" s="58"/>
      <c r="J22" s="58"/>
      <c r="K22" s="58" t="s">
        <v>54</v>
      </c>
      <c r="L22" s="58"/>
      <c r="M22" s="58"/>
      <c r="N22" s="58"/>
    </row>
    <row r="23" spans="1:20">
      <c r="A23" s="14"/>
      <c r="B23" s="79" t="s">
        <v>328</v>
      </c>
      <c r="C23" s="58"/>
      <c r="D23" s="58"/>
      <c r="E23" s="58"/>
      <c r="F23" s="58"/>
      <c r="G23" s="58"/>
      <c r="H23" s="58"/>
      <c r="I23" s="58"/>
      <c r="J23" s="58"/>
      <c r="K23" s="58"/>
      <c r="L23" s="58"/>
      <c r="M23" s="58"/>
      <c r="N23" s="58"/>
    </row>
    <row r="24" spans="1:20">
      <c r="A24" s="14"/>
      <c r="B24" s="80" t="s">
        <v>323</v>
      </c>
      <c r="C24" s="12" t="s">
        <v>54</v>
      </c>
      <c r="D24" s="12"/>
      <c r="E24" s="81">
        <v>2102702</v>
      </c>
      <c r="F24" s="13" t="s">
        <v>54</v>
      </c>
      <c r="G24" s="12" t="s">
        <v>54</v>
      </c>
      <c r="H24" s="12"/>
      <c r="I24" s="81">
        <v>1923951</v>
      </c>
      <c r="J24" s="13" t="s">
        <v>54</v>
      </c>
      <c r="K24" s="12" t="s">
        <v>54</v>
      </c>
      <c r="L24" s="12"/>
      <c r="M24" s="81">
        <v>1671198</v>
      </c>
      <c r="N24" s="13" t="s">
        <v>54</v>
      </c>
    </row>
    <row r="25" spans="1:20">
      <c r="A25" s="14"/>
      <c r="B25" s="35" t="s">
        <v>324</v>
      </c>
      <c r="C25" s="19" t="s">
        <v>54</v>
      </c>
      <c r="D25" s="19" t="s">
        <v>184</v>
      </c>
      <c r="E25" s="49">
        <v>1.85</v>
      </c>
      <c r="F25" s="20" t="s">
        <v>54</v>
      </c>
      <c r="G25" s="19" t="s">
        <v>54</v>
      </c>
      <c r="H25" s="19" t="s">
        <v>184</v>
      </c>
      <c r="I25" s="49">
        <v>1.86</v>
      </c>
      <c r="J25" s="20" t="s">
        <v>54</v>
      </c>
      <c r="K25" s="19" t="s">
        <v>54</v>
      </c>
      <c r="L25" s="19" t="s">
        <v>184</v>
      </c>
      <c r="M25" s="49">
        <v>1.07</v>
      </c>
      <c r="N25" s="20" t="s">
        <v>54</v>
      </c>
    </row>
    <row r="26" spans="1:20">
      <c r="A26" s="14"/>
      <c r="B26" s="80" t="s">
        <v>325</v>
      </c>
      <c r="C26" s="12" t="s">
        <v>54</v>
      </c>
      <c r="D26" s="12"/>
      <c r="E26" s="54">
        <v>3</v>
      </c>
      <c r="F26" s="13" t="s">
        <v>54</v>
      </c>
      <c r="G26" s="12" t="s">
        <v>54</v>
      </c>
      <c r="H26" s="12"/>
      <c r="I26" s="54">
        <v>3</v>
      </c>
      <c r="J26" s="13" t="s">
        <v>54</v>
      </c>
      <c r="K26" s="12" t="s">
        <v>54</v>
      </c>
      <c r="L26" s="12"/>
      <c r="M26" s="54">
        <v>3</v>
      </c>
      <c r="N26" s="13" t="s">
        <v>54</v>
      </c>
    </row>
    <row r="27" spans="1:20">
      <c r="A27" s="14"/>
      <c r="B27" s="35" t="s">
        <v>326</v>
      </c>
      <c r="C27" s="19" t="s">
        <v>54</v>
      </c>
      <c r="D27" s="19"/>
      <c r="E27" s="37">
        <v>668550</v>
      </c>
      <c r="F27" s="20" t="s">
        <v>54</v>
      </c>
      <c r="G27" s="19" t="s">
        <v>54</v>
      </c>
      <c r="H27" s="19"/>
      <c r="I27" s="37">
        <v>1318930</v>
      </c>
      <c r="J27" s="20" t="s">
        <v>54</v>
      </c>
      <c r="K27" s="19" t="s">
        <v>54</v>
      </c>
      <c r="L27" s="19"/>
      <c r="M27" s="37">
        <v>621118</v>
      </c>
      <c r="N27" s="20"/>
    </row>
    <row r="28" spans="1:20">
      <c r="A28" s="14"/>
      <c r="B28" s="80" t="s">
        <v>327</v>
      </c>
      <c r="C28" s="12" t="s">
        <v>54</v>
      </c>
      <c r="D28" s="12"/>
      <c r="E28" s="81">
        <v>1137025</v>
      </c>
      <c r="F28" s="13" t="s">
        <v>54</v>
      </c>
      <c r="G28" s="12" t="s">
        <v>54</v>
      </c>
      <c r="H28" s="12"/>
      <c r="I28" s="81">
        <v>230639</v>
      </c>
      <c r="J28" s="13" t="s">
        <v>54</v>
      </c>
      <c r="K28" s="12" t="s">
        <v>54</v>
      </c>
      <c r="L28" s="12"/>
      <c r="M28" s="81">
        <v>173593</v>
      </c>
      <c r="N28" s="13"/>
    </row>
    <row r="29" spans="1:20">
      <c r="A29" s="14"/>
      <c r="B29" s="60" t="s">
        <v>329</v>
      </c>
      <c r="C29" s="60"/>
      <c r="D29" s="60"/>
      <c r="E29" s="60"/>
      <c r="F29" s="60"/>
      <c r="G29" s="60"/>
      <c r="H29" s="60"/>
      <c r="I29" s="60"/>
      <c r="J29" s="60"/>
      <c r="K29" s="60"/>
      <c r="L29" s="60"/>
      <c r="M29" s="60"/>
      <c r="N29" s="60"/>
      <c r="O29" s="60"/>
      <c r="P29" s="60"/>
      <c r="Q29" s="60"/>
      <c r="R29" s="60"/>
      <c r="S29" s="60"/>
      <c r="T29" s="60"/>
    </row>
    <row r="30" spans="1:20">
      <c r="A30" s="14"/>
      <c r="B30" s="95"/>
      <c r="C30" s="95"/>
      <c r="D30" s="95"/>
      <c r="E30" s="95"/>
      <c r="F30" s="95"/>
      <c r="G30" s="95"/>
      <c r="H30" s="95"/>
      <c r="I30" s="95"/>
      <c r="J30" s="95"/>
      <c r="K30" s="95"/>
      <c r="L30" s="95"/>
      <c r="M30" s="95"/>
      <c r="N30" s="95"/>
      <c r="O30" s="95"/>
      <c r="P30" s="95"/>
      <c r="Q30" s="95"/>
      <c r="R30" s="95"/>
      <c r="S30" s="95"/>
      <c r="T30" s="95"/>
    </row>
    <row r="31" spans="1:20">
      <c r="A31" s="14"/>
      <c r="B31" s="86"/>
      <c r="C31" s="86" t="s">
        <v>54</v>
      </c>
      <c r="D31" s="87" t="s">
        <v>330</v>
      </c>
      <c r="E31" s="87"/>
      <c r="F31" s="86"/>
      <c r="G31" s="86"/>
      <c r="H31" s="87" t="s">
        <v>335</v>
      </c>
      <c r="I31" s="87"/>
      <c r="J31" s="86"/>
      <c r="K31" s="86" t="s">
        <v>54</v>
      </c>
      <c r="L31" s="87" t="s">
        <v>340</v>
      </c>
      <c r="M31" s="87"/>
      <c r="N31" s="86"/>
      <c r="O31" s="86"/>
      <c r="P31" s="87" t="s">
        <v>335</v>
      </c>
      <c r="Q31" s="87"/>
      <c r="R31" s="86"/>
    </row>
    <row r="32" spans="1:20">
      <c r="A32" s="14"/>
      <c r="B32" s="86"/>
      <c r="C32" s="86"/>
      <c r="D32" s="87" t="s">
        <v>331</v>
      </c>
      <c r="E32" s="87"/>
      <c r="F32" s="86"/>
      <c r="G32" s="86"/>
      <c r="H32" s="87" t="s">
        <v>336</v>
      </c>
      <c r="I32" s="87"/>
      <c r="J32" s="86"/>
      <c r="K32" s="86"/>
      <c r="L32" s="87" t="s">
        <v>331</v>
      </c>
      <c r="M32" s="87"/>
      <c r="N32" s="86"/>
      <c r="O32" s="86"/>
      <c r="P32" s="87" t="s">
        <v>336</v>
      </c>
      <c r="Q32" s="87"/>
      <c r="R32" s="86"/>
    </row>
    <row r="33" spans="1:20">
      <c r="A33" s="14"/>
      <c r="B33" s="86"/>
      <c r="C33" s="86"/>
      <c r="D33" s="87" t="s">
        <v>332</v>
      </c>
      <c r="E33" s="87"/>
      <c r="F33" s="86"/>
      <c r="G33" s="86"/>
      <c r="H33" s="87" t="s">
        <v>337</v>
      </c>
      <c r="I33" s="87"/>
      <c r="J33" s="86"/>
      <c r="K33" s="86"/>
      <c r="L33" s="87" t="s">
        <v>332</v>
      </c>
      <c r="M33" s="87"/>
      <c r="N33" s="86"/>
      <c r="O33" s="86"/>
      <c r="P33" s="87" t="s">
        <v>337</v>
      </c>
      <c r="Q33" s="87"/>
      <c r="R33" s="86"/>
    </row>
    <row r="34" spans="1:20">
      <c r="A34" s="14"/>
      <c r="B34" s="86"/>
      <c r="C34" s="86"/>
      <c r="D34" s="87" t="s">
        <v>333</v>
      </c>
      <c r="E34" s="87"/>
      <c r="F34" s="86"/>
      <c r="G34" s="86"/>
      <c r="H34" s="87" t="s">
        <v>338</v>
      </c>
      <c r="I34" s="87"/>
      <c r="J34" s="86"/>
      <c r="K34" s="86"/>
      <c r="L34" s="87" t="s">
        <v>333</v>
      </c>
      <c r="M34" s="87"/>
      <c r="N34" s="86"/>
      <c r="O34" s="86"/>
      <c r="P34" s="87" t="s">
        <v>338</v>
      </c>
      <c r="Q34" s="87"/>
      <c r="R34" s="86"/>
    </row>
    <row r="35" spans="1:20">
      <c r="A35" s="14"/>
      <c r="B35" s="86"/>
      <c r="C35" s="86"/>
      <c r="D35" s="87" t="s">
        <v>334</v>
      </c>
      <c r="E35" s="87"/>
      <c r="F35" s="86"/>
      <c r="G35" s="86"/>
      <c r="H35" s="87" t="s">
        <v>339</v>
      </c>
      <c r="I35" s="87"/>
      <c r="J35" s="86"/>
      <c r="K35" s="86"/>
      <c r="L35" s="87" t="s">
        <v>334</v>
      </c>
      <c r="M35" s="87"/>
      <c r="N35" s="86"/>
      <c r="O35" s="86"/>
      <c r="P35" s="87" t="s">
        <v>339</v>
      </c>
      <c r="Q35" s="87"/>
      <c r="R35" s="86"/>
    </row>
    <row r="36" spans="1:20" ht="15.75" thickBot="1">
      <c r="A36" s="14"/>
      <c r="B36" s="86"/>
      <c r="C36" s="86"/>
      <c r="D36" s="88"/>
      <c r="E36" s="88"/>
      <c r="F36" s="86"/>
      <c r="G36" s="86"/>
      <c r="H36" s="88"/>
      <c r="I36" s="88"/>
      <c r="J36" s="86"/>
      <c r="K36" s="86"/>
      <c r="L36" s="83">
        <v>-1</v>
      </c>
      <c r="M36" s="83"/>
      <c r="N36" s="86"/>
      <c r="O36" s="86"/>
      <c r="P36" s="88"/>
      <c r="Q36" s="88"/>
      <c r="R36" s="86"/>
    </row>
    <row r="37" spans="1:20" ht="26.25">
      <c r="A37" s="14"/>
      <c r="B37" s="35" t="s">
        <v>341</v>
      </c>
      <c r="C37" s="19" t="s">
        <v>54</v>
      </c>
      <c r="D37" s="19"/>
      <c r="E37" s="37">
        <v>7690794</v>
      </c>
      <c r="F37" s="20" t="s">
        <v>54</v>
      </c>
      <c r="G37" s="19"/>
      <c r="H37" s="19" t="s">
        <v>184</v>
      </c>
      <c r="I37" s="49">
        <v>1.53</v>
      </c>
      <c r="J37" s="20" t="s">
        <v>54</v>
      </c>
      <c r="K37" s="19" t="s">
        <v>54</v>
      </c>
      <c r="L37" s="19"/>
      <c r="M37" s="37">
        <v>3011956</v>
      </c>
      <c r="N37" s="20" t="s">
        <v>54</v>
      </c>
      <c r="O37" s="19"/>
      <c r="P37" s="19" t="s">
        <v>184</v>
      </c>
      <c r="Q37" s="49">
        <v>1.52</v>
      </c>
      <c r="R37" s="20" t="s">
        <v>54</v>
      </c>
    </row>
    <row r="38" spans="1:20">
      <c r="A38" s="14"/>
      <c r="B38" s="80" t="s">
        <v>342</v>
      </c>
      <c r="C38" s="76"/>
      <c r="D38" s="12"/>
      <c r="E38" s="81">
        <v>4563315</v>
      </c>
      <c r="F38" s="13" t="s">
        <v>54</v>
      </c>
      <c r="G38" s="12"/>
      <c r="H38" s="12"/>
      <c r="I38" s="54">
        <v>1.84</v>
      </c>
      <c r="J38" s="13"/>
      <c r="K38" s="76"/>
      <c r="L38" s="12"/>
      <c r="M38" s="81">
        <v>2102702</v>
      </c>
      <c r="N38" s="13"/>
      <c r="O38" s="76"/>
      <c r="P38" s="12"/>
      <c r="Q38" s="54">
        <v>1.84</v>
      </c>
      <c r="R38" s="13"/>
    </row>
    <row r="39" spans="1:20">
      <c r="A39" s="14"/>
      <c r="B39" s="19" t="s">
        <v>331</v>
      </c>
      <c r="C39" s="85"/>
      <c r="D39" s="19"/>
      <c r="E39" s="49" t="s">
        <v>343</v>
      </c>
      <c r="F39" s="20" t="s">
        <v>187</v>
      </c>
      <c r="G39" s="85"/>
      <c r="H39" s="19"/>
      <c r="I39" s="49">
        <v>1.52</v>
      </c>
      <c r="J39" s="20"/>
      <c r="K39" s="85"/>
      <c r="L39" s="19"/>
      <c r="M39" s="49" t="s">
        <v>344</v>
      </c>
      <c r="N39" s="20" t="s">
        <v>187</v>
      </c>
      <c r="O39" s="85"/>
      <c r="P39" s="19"/>
      <c r="Q39" s="49">
        <v>1.45</v>
      </c>
      <c r="R39" s="20"/>
    </row>
    <row r="40" spans="1:20">
      <c r="A40" s="14"/>
      <c r="B40" s="80" t="s">
        <v>345</v>
      </c>
      <c r="C40" s="76"/>
      <c r="D40" s="38"/>
      <c r="E40" s="40" t="s">
        <v>346</v>
      </c>
      <c r="F40" s="13" t="s">
        <v>347</v>
      </c>
      <c r="G40" s="12"/>
      <c r="H40" s="12"/>
      <c r="I40" s="54">
        <v>1.75</v>
      </c>
      <c r="J40" s="13"/>
      <c r="K40" s="76"/>
      <c r="L40" s="38"/>
      <c r="M40" s="40" t="s">
        <v>348</v>
      </c>
      <c r="N40" s="13" t="s">
        <v>347</v>
      </c>
      <c r="O40" s="12"/>
      <c r="P40" s="12"/>
      <c r="Q40" s="54">
        <v>1.21</v>
      </c>
      <c r="R40" s="13"/>
    </row>
    <row r="41" spans="1:20" ht="27" thickBot="1">
      <c r="A41" s="14"/>
      <c r="B41" s="35" t="s">
        <v>349</v>
      </c>
      <c r="C41" s="85"/>
      <c r="D41" s="41"/>
      <c r="E41" s="42">
        <v>8652840</v>
      </c>
      <c r="F41" s="20" t="s">
        <v>54</v>
      </c>
      <c r="G41" s="19"/>
      <c r="H41" s="19" t="s">
        <v>184</v>
      </c>
      <c r="I41" s="49">
        <v>1.68</v>
      </c>
      <c r="J41" s="20"/>
      <c r="K41" s="85"/>
      <c r="L41" s="41"/>
      <c r="M41" s="42">
        <v>3309083</v>
      </c>
      <c r="N41" s="20" t="s">
        <v>54</v>
      </c>
      <c r="O41" s="19"/>
      <c r="P41" s="19" t="s">
        <v>184</v>
      </c>
      <c r="Q41" s="49">
        <v>1.85</v>
      </c>
      <c r="R41" s="20"/>
    </row>
    <row r="42" spans="1:20" ht="15.75" thickTop="1">
      <c r="A42" s="14"/>
      <c r="B42" s="96"/>
      <c r="C42" s="96"/>
      <c r="D42" s="96"/>
      <c r="E42" s="96"/>
      <c r="F42" s="96"/>
      <c r="G42" s="96"/>
      <c r="H42" s="96"/>
      <c r="I42" s="96"/>
      <c r="J42" s="96"/>
      <c r="K42" s="96"/>
      <c r="L42" s="96"/>
      <c r="M42" s="96"/>
      <c r="N42" s="96"/>
      <c r="O42" s="96"/>
      <c r="P42" s="96"/>
      <c r="Q42" s="96"/>
      <c r="R42" s="96"/>
      <c r="S42" s="96"/>
      <c r="T42" s="96"/>
    </row>
    <row r="43" spans="1:20" ht="127.5">
      <c r="A43" s="14"/>
      <c r="B43" s="90">
        <v>-1</v>
      </c>
      <c r="C43" s="91" t="s">
        <v>350</v>
      </c>
    </row>
    <row r="44" spans="1:20">
      <c r="A44" s="14"/>
      <c r="B44" s="60" t="s">
        <v>351</v>
      </c>
      <c r="C44" s="60"/>
      <c r="D44" s="60"/>
      <c r="E44" s="60"/>
      <c r="F44" s="60"/>
      <c r="G44" s="60"/>
      <c r="H44" s="60"/>
      <c r="I44" s="60"/>
      <c r="J44" s="60"/>
      <c r="K44" s="60"/>
      <c r="L44" s="60"/>
      <c r="M44" s="60"/>
      <c r="N44" s="60"/>
      <c r="O44" s="60"/>
      <c r="P44" s="60"/>
      <c r="Q44" s="60"/>
      <c r="R44" s="60"/>
      <c r="S44" s="60"/>
      <c r="T44" s="60"/>
    </row>
    <row r="45" spans="1:20">
      <c r="A45" s="14"/>
      <c r="B45" s="60" t="s">
        <v>352</v>
      </c>
      <c r="C45" s="60"/>
      <c r="D45" s="60"/>
      <c r="E45" s="60"/>
      <c r="F45" s="60"/>
      <c r="G45" s="60"/>
      <c r="H45" s="60"/>
      <c r="I45" s="60"/>
      <c r="J45" s="60"/>
      <c r="K45" s="60"/>
      <c r="L45" s="60"/>
      <c r="M45" s="60"/>
      <c r="N45" s="60"/>
      <c r="O45" s="60"/>
      <c r="P45" s="60"/>
      <c r="Q45" s="60"/>
      <c r="R45" s="60"/>
      <c r="S45" s="60"/>
      <c r="T45" s="60"/>
    </row>
    <row r="46" spans="1:20" ht="25.5" customHeight="1">
      <c r="A46" s="14"/>
      <c r="B46" s="60" t="s">
        <v>353</v>
      </c>
      <c r="C46" s="60"/>
      <c r="D46" s="60"/>
      <c r="E46" s="60"/>
      <c r="F46" s="60"/>
      <c r="G46" s="60"/>
      <c r="H46" s="60"/>
      <c r="I46" s="60"/>
      <c r="J46" s="60"/>
      <c r="K46" s="60"/>
      <c r="L46" s="60"/>
      <c r="M46" s="60"/>
      <c r="N46" s="60"/>
      <c r="O46" s="60"/>
      <c r="P46" s="60"/>
      <c r="Q46" s="60"/>
      <c r="R46" s="60"/>
      <c r="S46" s="60"/>
      <c r="T46" s="60"/>
    </row>
    <row r="47" spans="1:20">
      <c r="A47" s="14"/>
      <c r="B47" s="60" t="s">
        <v>354</v>
      </c>
      <c r="C47" s="60"/>
      <c r="D47" s="60"/>
      <c r="E47" s="60"/>
      <c r="F47" s="60"/>
      <c r="G47" s="60"/>
      <c r="H47" s="60"/>
      <c r="I47" s="60"/>
      <c r="J47" s="60"/>
      <c r="K47" s="60"/>
      <c r="L47" s="60"/>
      <c r="M47" s="60"/>
      <c r="N47" s="60"/>
      <c r="O47" s="60"/>
      <c r="P47" s="60"/>
      <c r="Q47" s="60"/>
      <c r="R47" s="60"/>
      <c r="S47" s="60"/>
      <c r="T47" s="60"/>
    </row>
    <row r="48" spans="1:20">
      <c r="A48" s="14"/>
      <c r="B48" s="63" t="s">
        <v>355</v>
      </c>
      <c r="C48" s="63"/>
      <c r="D48" s="63"/>
      <c r="E48" s="63"/>
      <c r="F48" s="63"/>
      <c r="G48" s="63"/>
      <c r="H48" s="63"/>
      <c r="I48" s="63"/>
      <c r="J48" s="63"/>
      <c r="K48" s="63"/>
      <c r="L48" s="63"/>
      <c r="M48" s="63"/>
      <c r="N48" s="63"/>
      <c r="O48" s="63"/>
      <c r="P48" s="63"/>
      <c r="Q48" s="63"/>
      <c r="R48" s="63"/>
      <c r="S48" s="63"/>
      <c r="T48" s="63"/>
    </row>
    <row r="49" spans="1:20">
      <c r="A49" s="14"/>
      <c r="B49" s="60" t="s">
        <v>356</v>
      </c>
      <c r="C49" s="60"/>
      <c r="D49" s="60"/>
      <c r="E49" s="60"/>
      <c r="F49" s="60"/>
      <c r="G49" s="60"/>
      <c r="H49" s="60"/>
      <c r="I49" s="60"/>
      <c r="J49" s="60"/>
      <c r="K49" s="60"/>
      <c r="L49" s="60"/>
      <c r="M49" s="60"/>
      <c r="N49" s="60"/>
      <c r="O49" s="60"/>
      <c r="P49" s="60"/>
      <c r="Q49" s="60"/>
      <c r="R49" s="60"/>
      <c r="S49" s="60"/>
      <c r="T49" s="60"/>
    </row>
    <row r="50" spans="1:20" ht="15.75">
      <c r="A50" s="14"/>
      <c r="B50" s="64"/>
      <c r="C50" s="64"/>
      <c r="D50" s="64"/>
      <c r="E50" s="64"/>
      <c r="F50" s="64"/>
      <c r="G50" s="64"/>
      <c r="H50" s="64"/>
      <c r="I50" s="64"/>
      <c r="J50" s="64"/>
      <c r="K50" s="64"/>
      <c r="L50" s="64"/>
      <c r="M50" s="64"/>
      <c r="N50" s="64"/>
      <c r="O50" s="64"/>
      <c r="P50" s="64"/>
      <c r="Q50" s="64"/>
      <c r="R50" s="64"/>
      <c r="S50" s="64"/>
      <c r="T50" s="64"/>
    </row>
    <row r="51" spans="1:20" ht="15.75" thickBot="1">
      <c r="A51" s="14"/>
      <c r="B51" s="93" t="s">
        <v>357</v>
      </c>
      <c r="C51" s="32" t="s">
        <v>54</v>
      </c>
      <c r="D51" s="87" t="s">
        <v>358</v>
      </c>
      <c r="E51" s="32" t="s">
        <v>54</v>
      </c>
      <c r="F51" s="87" t="s">
        <v>359</v>
      </c>
      <c r="G51" s="87"/>
      <c r="H51" s="86"/>
      <c r="I51" s="32" t="s">
        <v>54</v>
      </c>
      <c r="J51" s="83" t="s">
        <v>360</v>
      </c>
      <c r="K51" s="83"/>
      <c r="L51" s="83"/>
      <c r="M51" s="83"/>
      <c r="N51" s="83"/>
      <c r="O51" s="83"/>
      <c r="P51" s="83"/>
      <c r="Q51" s="83"/>
      <c r="R51" s="83"/>
      <c r="S51" s="83"/>
      <c r="T51" s="32"/>
    </row>
    <row r="52" spans="1:20" ht="15.75" thickBot="1">
      <c r="A52" s="14"/>
      <c r="B52" s="94"/>
      <c r="C52" s="32" t="s">
        <v>54</v>
      </c>
      <c r="D52" s="83"/>
      <c r="E52" s="32" t="s">
        <v>54</v>
      </c>
      <c r="F52" s="83" t="s">
        <v>339</v>
      </c>
      <c r="G52" s="83"/>
      <c r="H52" s="86"/>
      <c r="I52" s="32" t="s">
        <v>54</v>
      </c>
      <c r="J52" s="84">
        <v>2014</v>
      </c>
      <c r="K52" s="84"/>
      <c r="L52" s="32"/>
      <c r="M52" s="32" t="s">
        <v>54</v>
      </c>
      <c r="N52" s="84">
        <v>2013</v>
      </c>
      <c r="O52" s="84"/>
      <c r="P52" s="32"/>
      <c r="Q52" s="32" t="s">
        <v>54</v>
      </c>
      <c r="R52" s="84">
        <v>2012</v>
      </c>
      <c r="S52" s="84"/>
      <c r="T52" s="32"/>
    </row>
    <row r="53" spans="1:20">
      <c r="A53" s="14"/>
      <c r="B53" s="35" t="s">
        <v>361</v>
      </c>
      <c r="C53" s="19" t="s">
        <v>54</v>
      </c>
      <c r="D53" s="19" t="s">
        <v>362</v>
      </c>
      <c r="E53" s="19" t="s">
        <v>54</v>
      </c>
      <c r="F53" s="19" t="s">
        <v>184</v>
      </c>
      <c r="G53" s="49">
        <v>2.5</v>
      </c>
      <c r="H53" s="20" t="s">
        <v>54</v>
      </c>
      <c r="I53" s="19" t="s">
        <v>54</v>
      </c>
      <c r="J53" s="19"/>
      <c r="K53" s="37">
        <v>1983471</v>
      </c>
      <c r="L53" s="20"/>
      <c r="M53" s="19" t="s">
        <v>54</v>
      </c>
      <c r="N53" s="19"/>
      <c r="O53" s="37">
        <v>1983471</v>
      </c>
      <c r="P53" s="20" t="s">
        <v>54</v>
      </c>
      <c r="Q53" s="19" t="s">
        <v>54</v>
      </c>
      <c r="R53" s="19"/>
      <c r="S53" s="37">
        <v>1983471</v>
      </c>
      <c r="T53" s="20" t="s">
        <v>54</v>
      </c>
    </row>
    <row r="54" spans="1:20">
      <c r="A54" s="14"/>
      <c r="B54" s="80" t="s">
        <v>363</v>
      </c>
      <c r="C54" s="12" t="s">
        <v>54</v>
      </c>
      <c r="D54" s="92">
        <v>41795</v>
      </c>
      <c r="E54" s="12" t="s">
        <v>54</v>
      </c>
      <c r="F54" s="12" t="s">
        <v>184</v>
      </c>
      <c r="G54" s="54">
        <v>2.1</v>
      </c>
      <c r="H54" s="13" t="s">
        <v>54</v>
      </c>
      <c r="I54" s="12" t="s">
        <v>54</v>
      </c>
      <c r="J54" s="12"/>
      <c r="K54" s="54" t="s">
        <v>205</v>
      </c>
      <c r="L54" s="13"/>
      <c r="M54" s="12" t="s">
        <v>54</v>
      </c>
      <c r="N54" s="12"/>
      <c r="O54" s="81">
        <v>371429</v>
      </c>
      <c r="P54" s="13" t="s">
        <v>54</v>
      </c>
      <c r="Q54" s="12" t="s">
        <v>54</v>
      </c>
      <c r="R54" s="12"/>
      <c r="S54" s="81">
        <v>371429</v>
      </c>
      <c r="T54" s="13" t="s">
        <v>54</v>
      </c>
    </row>
    <row r="55" spans="1:20">
      <c r="A55" s="14"/>
      <c r="B55" s="60"/>
      <c r="C55" s="60"/>
      <c r="D55" s="60"/>
      <c r="E55" s="60"/>
      <c r="F55" s="60"/>
      <c r="G55" s="60"/>
      <c r="H55" s="60"/>
      <c r="I55" s="60"/>
      <c r="J55" s="60"/>
      <c r="K55" s="60"/>
      <c r="L55" s="60"/>
      <c r="M55" s="60"/>
      <c r="N55" s="60"/>
      <c r="O55" s="60"/>
      <c r="P55" s="60"/>
      <c r="Q55" s="60"/>
      <c r="R55" s="60"/>
      <c r="S55" s="60"/>
      <c r="T55" s="60"/>
    </row>
    <row r="56" spans="1:20" ht="25.5">
      <c r="A56" s="14"/>
      <c r="B56" s="89">
        <v>-1</v>
      </c>
      <c r="C56" s="91" t="s">
        <v>364</v>
      </c>
    </row>
  </sheetData>
  <mergeCells count="84">
    <mergeCell ref="B48:T48"/>
    <mergeCell ref="B49:T49"/>
    <mergeCell ref="B50:T50"/>
    <mergeCell ref="B55:T55"/>
    <mergeCell ref="B30:T30"/>
    <mergeCell ref="B42:T42"/>
    <mergeCell ref="B44:T44"/>
    <mergeCell ref="B45:T45"/>
    <mergeCell ref="B46:T46"/>
    <mergeCell ref="B47:T47"/>
    <mergeCell ref="B9:T9"/>
    <mergeCell ref="B10:T10"/>
    <mergeCell ref="B11:T11"/>
    <mergeCell ref="B12:T12"/>
    <mergeCell ref="B13:T13"/>
    <mergeCell ref="B29:T29"/>
    <mergeCell ref="A1:A2"/>
    <mergeCell ref="B1:T1"/>
    <mergeCell ref="B2:T2"/>
    <mergeCell ref="B3:T3"/>
    <mergeCell ref="A4:A56"/>
    <mergeCell ref="B4:T4"/>
    <mergeCell ref="B5:T5"/>
    <mergeCell ref="B6:T6"/>
    <mergeCell ref="B7:T7"/>
    <mergeCell ref="B8:T8"/>
    <mergeCell ref="R31:R36"/>
    <mergeCell ref="B51:B52"/>
    <mergeCell ref="D51:D52"/>
    <mergeCell ref="F51:G51"/>
    <mergeCell ref="F52:G52"/>
    <mergeCell ref="H51:H52"/>
    <mergeCell ref="J51:S51"/>
    <mergeCell ref="J52:K52"/>
    <mergeCell ref="N52:O52"/>
    <mergeCell ref="R52:S52"/>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I22:I23"/>
    <mergeCell ref="J22:J23"/>
    <mergeCell ref="K22:K23"/>
    <mergeCell ref="L22:L23"/>
    <mergeCell ref="M22:M23"/>
    <mergeCell ref="N22:N23"/>
    <mergeCell ref="D14:M14"/>
    <mergeCell ref="D15:E15"/>
    <mergeCell ref="H15:I15"/>
    <mergeCell ref="L15:M15"/>
    <mergeCell ref="C22:C23"/>
    <mergeCell ref="D22:D23"/>
    <mergeCell ref="E22:E23"/>
    <mergeCell ref="F22:F23"/>
    <mergeCell ref="G22:G23"/>
    <mergeCell ref="H22: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0.42578125" bestFit="1" customWidth="1"/>
    <col min="2" max="2" width="36.5703125" bestFit="1" customWidth="1"/>
    <col min="3" max="4" width="9.85546875" customWidth="1"/>
    <col min="5" max="5" width="30.42578125" customWidth="1"/>
    <col min="6" max="6" width="16" customWidth="1"/>
    <col min="7" max="8" width="9.85546875" customWidth="1"/>
    <col min="9" max="9" width="30.42578125" customWidth="1"/>
    <col min="10" max="10" width="19" customWidth="1"/>
    <col min="11" max="12" width="9.85546875" customWidth="1"/>
    <col min="13" max="13" width="30.42578125" customWidth="1"/>
    <col min="14" max="14" width="19" customWidth="1"/>
  </cols>
  <sheetData>
    <row r="1" spans="1:14" ht="15" customHeight="1">
      <c r="A1" s="8" t="s">
        <v>3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66</v>
      </c>
      <c r="B3" s="61"/>
      <c r="C3" s="61"/>
      <c r="D3" s="61"/>
      <c r="E3" s="61"/>
      <c r="F3" s="61"/>
      <c r="G3" s="61"/>
      <c r="H3" s="61"/>
      <c r="I3" s="61"/>
      <c r="J3" s="61"/>
      <c r="K3" s="61"/>
      <c r="L3" s="61"/>
      <c r="M3" s="61"/>
      <c r="N3" s="61"/>
    </row>
    <row r="4" spans="1:14">
      <c r="A4" s="14" t="s">
        <v>365</v>
      </c>
      <c r="B4" s="62" t="s">
        <v>367</v>
      </c>
      <c r="C4" s="62"/>
      <c r="D4" s="62"/>
      <c r="E4" s="62"/>
      <c r="F4" s="62"/>
      <c r="G4" s="62"/>
      <c r="H4" s="62"/>
      <c r="I4" s="62"/>
      <c r="J4" s="62"/>
      <c r="K4" s="62"/>
      <c r="L4" s="62"/>
      <c r="M4" s="62"/>
      <c r="N4" s="62"/>
    </row>
    <row r="5" spans="1:14" ht="63.75" customHeight="1">
      <c r="A5" s="14"/>
      <c r="B5" s="60" t="s">
        <v>368</v>
      </c>
      <c r="C5" s="60"/>
      <c r="D5" s="60"/>
      <c r="E5" s="60"/>
      <c r="F5" s="60"/>
      <c r="G5" s="60"/>
      <c r="H5" s="60"/>
      <c r="I5" s="60"/>
      <c r="J5" s="60"/>
      <c r="K5" s="60"/>
      <c r="L5" s="60"/>
      <c r="M5" s="60"/>
      <c r="N5" s="60"/>
    </row>
    <row r="6" spans="1:14">
      <c r="A6" s="14"/>
      <c r="B6" s="60" t="s">
        <v>369</v>
      </c>
      <c r="C6" s="60"/>
      <c r="D6" s="60"/>
      <c r="E6" s="60"/>
      <c r="F6" s="60"/>
      <c r="G6" s="60"/>
      <c r="H6" s="60"/>
      <c r="I6" s="60"/>
      <c r="J6" s="60"/>
      <c r="K6" s="60"/>
      <c r="L6" s="60"/>
      <c r="M6" s="60"/>
      <c r="N6" s="60"/>
    </row>
    <row r="7" spans="1:14" ht="15.75">
      <c r="A7" s="14"/>
      <c r="B7" s="64"/>
      <c r="C7" s="64"/>
      <c r="D7" s="64"/>
      <c r="E7" s="64"/>
      <c r="F7" s="64"/>
      <c r="G7" s="64"/>
      <c r="H7" s="64"/>
      <c r="I7" s="64"/>
      <c r="J7" s="64"/>
      <c r="K7" s="64"/>
      <c r="L7" s="64"/>
      <c r="M7" s="64"/>
      <c r="N7" s="64"/>
    </row>
    <row r="8" spans="1:14" ht="15.75" thickBot="1">
      <c r="A8" s="14"/>
      <c r="B8" s="32"/>
      <c r="C8" s="32" t="s">
        <v>54</v>
      </c>
      <c r="D8" s="83" t="s">
        <v>202</v>
      </c>
      <c r="E8" s="83"/>
      <c r="F8" s="83"/>
      <c r="G8" s="83"/>
      <c r="H8" s="83"/>
      <c r="I8" s="83"/>
      <c r="J8" s="83"/>
      <c r="K8" s="83"/>
      <c r="L8" s="83"/>
      <c r="M8" s="83"/>
      <c r="N8" s="32"/>
    </row>
    <row r="9" spans="1:14" ht="15.75" thickBot="1">
      <c r="A9" s="14"/>
      <c r="B9" s="32"/>
      <c r="C9" s="32" t="s">
        <v>54</v>
      </c>
      <c r="D9" s="84">
        <v>2014</v>
      </c>
      <c r="E9" s="84"/>
      <c r="F9" s="32"/>
      <c r="G9" s="32" t="s">
        <v>54</v>
      </c>
      <c r="H9" s="84">
        <v>2013</v>
      </c>
      <c r="I9" s="84"/>
      <c r="J9" s="32"/>
      <c r="K9" s="32" t="s">
        <v>54</v>
      </c>
      <c r="L9" s="84">
        <v>2012</v>
      </c>
      <c r="M9" s="84"/>
      <c r="N9" s="32"/>
    </row>
    <row r="10" spans="1:14">
      <c r="A10" s="14"/>
      <c r="B10" s="32"/>
      <c r="C10" s="32" t="s">
        <v>54</v>
      </c>
      <c r="D10" s="87" t="s">
        <v>182</v>
      </c>
      <c r="E10" s="87"/>
      <c r="F10" s="87"/>
      <c r="G10" s="87"/>
      <c r="H10" s="87"/>
      <c r="I10" s="87"/>
      <c r="J10" s="87"/>
      <c r="K10" s="87"/>
      <c r="L10" s="87"/>
      <c r="M10" s="87"/>
      <c r="N10" s="32"/>
    </row>
    <row r="11" spans="1:14">
      <c r="A11" s="14"/>
      <c r="B11" s="35" t="s">
        <v>370</v>
      </c>
      <c r="C11" s="19" t="s">
        <v>54</v>
      </c>
      <c r="D11" s="19" t="s">
        <v>184</v>
      </c>
      <c r="E11" s="37">
        <v>40333</v>
      </c>
      <c r="F11" s="20" t="s">
        <v>54</v>
      </c>
      <c r="G11" s="19" t="s">
        <v>54</v>
      </c>
      <c r="H11" s="19" t="s">
        <v>184</v>
      </c>
      <c r="I11" s="37">
        <v>27118</v>
      </c>
      <c r="J11" s="20" t="s">
        <v>54</v>
      </c>
      <c r="K11" s="19" t="s">
        <v>54</v>
      </c>
      <c r="L11" s="19" t="s">
        <v>184</v>
      </c>
      <c r="M11" s="37">
        <v>15121</v>
      </c>
      <c r="N11" s="20" t="s">
        <v>54</v>
      </c>
    </row>
    <row r="12" spans="1:14">
      <c r="A12" s="14"/>
      <c r="B12" s="80" t="s">
        <v>371</v>
      </c>
      <c r="C12" s="12" t="s">
        <v>54</v>
      </c>
      <c r="D12" s="38"/>
      <c r="E12" s="40" t="s">
        <v>372</v>
      </c>
      <c r="F12" s="13" t="s">
        <v>373</v>
      </c>
      <c r="G12" s="12" t="s">
        <v>54</v>
      </c>
      <c r="H12" s="38"/>
      <c r="I12" s="40">
        <v>997</v>
      </c>
      <c r="J12" s="13" t="s">
        <v>54</v>
      </c>
      <c r="K12" s="12" t="s">
        <v>54</v>
      </c>
      <c r="L12" s="38"/>
      <c r="M12" s="39">
        <v>3785</v>
      </c>
      <c r="N12" s="13"/>
    </row>
    <row r="13" spans="1:14" ht="15.75" thickBot="1">
      <c r="A13" s="14"/>
      <c r="B13" s="35" t="s">
        <v>103</v>
      </c>
      <c r="C13" s="19" t="s">
        <v>54</v>
      </c>
      <c r="D13" s="41" t="s">
        <v>184</v>
      </c>
      <c r="E13" s="42">
        <v>40028</v>
      </c>
      <c r="F13" s="20" t="s">
        <v>54</v>
      </c>
      <c r="G13" s="19" t="s">
        <v>54</v>
      </c>
      <c r="H13" s="41" t="s">
        <v>184</v>
      </c>
      <c r="I13" s="42">
        <v>28115</v>
      </c>
      <c r="J13" s="20" t="s">
        <v>54</v>
      </c>
      <c r="K13" s="19" t="s">
        <v>54</v>
      </c>
      <c r="L13" s="41" t="s">
        <v>184</v>
      </c>
      <c r="M13" s="42">
        <v>18906</v>
      </c>
      <c r="N13" s="20" t="s">
        <v>54</v>
      </c>
    </row>
    <row r="14" spans="1:14" ht="15.75" thickTop="1">
      <c r="A14" s="14"/>
      <c r="B14" s="60" t="s">
        <v>374</v>
      </c>
      <c r="C14" s="60"/>
      <c r="D14" s="60"/>
      <c r="E14" s="60"/>
      <c r="F14" s="60"/>
      <c r="G14" s="60"/>
      <c r="H14" s="60"/>
      <c r="I14" s="60"/>
      <c r="J14" s="60"/>
      <c r="K14" s="60"/>
      <c r="L14" s="60"/>
      <c r="M14" s="60"/>
      <c r="N14" s="60"/>
    </row>
    <row r="15" spans="1:14" ht="15.75">
      <c r="A15" s="14"/>
      <c r="B15" s="64"/>
      <c r="C15" s="64"/>
      <c r="D15" s="64"/>
      <c r="E15" s="64"/>
      <c r="F15" s="64"/>
      <c r="G15" s="64"/>
      <c r="H15" s="64"/>
      <c r="I15" s="64"/>
      <c r="J15" s="64"/>
      <c r="K15" s="64"/>
      <c r="L15" s="64"/>
      <c r="M15" s="64"/>
      <c r="N15" s="64"/>
    </row>
    <row r="16" spans="1:14" ht="15.75" thickBot="1">
      <c r="A16" s="14"/>
      <c r="B16" s="32"/>
      <c r="C16" s="32" t="s">
        <v>54</v>
      </c>
      <c r="D16" s="83" t="s">
        <v>202</v>
      </c>
      <c r="E16" s="83"/>
      <c r="F16" s="83"/>
      <c r="G16" s="83"/>
      <c r="H16" s="83"/>
      <c r="I16" s="83"/>
      <c r="J16" s="83"/>
      <c r="K16" s="83"/>
      <c r="L16" s="83"/>
      <c r="M16" s="83"/>
      <c r="N16" s="32"/>
    </row>
    <row r="17" spans="1:14" ht="15.75" thickBot="1">
      <c r="A17" s="14"/>
      <c r="B17" s="32"/>
      <c r="C17" s="32" t="s">
        <v>54</v>
      </c>
      <c r="D17" s="84">
        <v>2014</v>
      </c>
      <c r="E17" s="84"/>
      <c r="F17" s="32"/>
      <c r="G17" s="32"/>
      <c r="H17" s="84">
        <v>2013</v>
      </c>
      <c r="I17" s="84"/>
      <c r="J17" s="32"/>
      <c r="K17" s="32"/>
      <c r="L17" s="84">
        <v>2012</v>
      </c>
      <c r="M17" s="84"/>
      <c r="N17" s="32"/>
    </row>
    <row r="18" spans="1:14">
      <c r="A18" s="14"/>
      <c r="B18" s="35" t="s">
        <v>375</v>
      </c>
      <c r="C18" s="19" t="s">
        <v>54</v>
      </c>
      <c r="D18" s="19"/>
      <c r="E18" s="49">
        <v>0</v>
      </c>
      <c r="F18" s="20" t="s">
        <v>376</v>
      </c>
      <c r="G18" s="19"/>
      <c r="H18" s="19"/>
      <c r="I18" s="49">
        <v>0</v>
      </c>
      <c r="J18" s="20" t="s">
        <v>376</v>
      </c>
      <c r="K18" s="19"/>
      <c r="L18" s="19"/>
      <c r="M18" s="49">
        <v>0</v>
      </c>
      <c r="N18" s="20" t="s">
        <v>376</v>
      </c>
    </row>
    <row r="19" spans="1:14">
      <c r="A19" s="14"/>
      <c r="B19" s="80" t="s">
        <v>377</v>
      </c>
      <c r="C19" s="12" t="s">
        <v>54</v>
      </c>
      <c r="D19" s="12"/>
      <c r="E19" s="12"/>
      <c r="F19" s="12"/>
      <c r="G19" s="12"/>
      <c r="H19" s="12"/>
      <c r="I19" s="12"/>
      <c r="J19" s="12"/>
      <c r="K19" s="12"/>
      <c r="L19" s="12"/>
      <c r="M19" s="12"/>
      <c r="N19" s="12"/>
    </row>
    <row r="20" spans="1:14">
      <c r="A20" s="14"/>
      <c r="B20" s="97" t="s">
        <v>378</v>
      </c>
      <c r="C20" s="19" t="s">
        <v>54</v>
      </c>
      <c r="D20" s="19"/>
      <c r="E20" s="49">
        <v>49.1</v>
      </c>
      <c r="F20" s="20"/>
      <c r="G20" s="19"/>
      <c r="H20" s="19"/>
      <c r="I20" s="49" t="s">
        <v>379</v>
      </c>
      <c r="J20" s="20" t="s">
        <v>347</v>
      </c>
      <c r="K20" s="19"/>
      <c r="L20" s="19"/>
      <c r="M20" s="49" t="s">
        <v>380</v>
      </c>
      <c r="N20" s="20" t="s">
        <v>347</v>
      </c>
    </row>
    <row r="21" spans="1:14">
      <c r="A21" s="14"/>
      <c r="B21" s="97" t="s">
        <v>381</v>
      </c>
      <c r="C21" s="19" t="s">
        <v>54</v>
      </c>
      <c r="D21" s="98"/>
      <c r="E21" s="99" t="s">
        <v>382</v>
      </c>
      <c r="F21" s="20" t="s">
        <v>347</v>
      </c>
      <c r="G21" s="19"/>
      <c r="H21" s="98"/>
      <c r="I21" s="99" t="s">
        <v>383</v>
      </c>
      <c r="J21" s="20" t="s">
        <v>347</v>
      </c>
      <c r="K21" s="19"/>
      <c r="L21" s="98"/>
      <c r="M21" s="99" t="s">
        <v>384</v>
      </c>
      <c r="N21" s="20" t="s">
        <v>347</v>
      </c>
    </row>
    <row r="22" spans="1:14" ht="15.75" thickBot="1">
      <c r="A22" s="14"/>
      <c r="B22" s="80" t="s">
        <v>103</v>
      </c>
      <c r="C22" s="12" t="s">
        <v>54</v>
      </c>
      <c r="D22" s="100"/>
      <c r="E22" s="101">
        <v>48.8</v>
      </c>
      <c r="F22" s="13" t="s">
        <v>376</v>
      </c>
      <c r="G22" s="12"/>
      <c r="H22" s="100"/>
      <c r="I22" s="101" t="s">
        <v>385</v>
      </c>
      <c r="J22" s="13" t="s">
        <v>386</v>
      </c>
      <c r="K22" s="12"/>
      <c r="L22" s="100"/>
      <c r="M22" s="101" t="s">
        <v>387</v>
      </c>
      <c r="N22" s="13" t="s">
        <v>386</v>
      </c>
    </row>
    <row r="23" spans="1:14" ht="51" customHeight="1" thickTop="1">
      <c r="A23" s="14"/>
      <c r="B23" s="60" t="s">
        <v>388</v>
      </c>
      <c r="C23" s="60"/>
      <c r="D23" s="60"/>
      <c r="E23" s="60"/>
      <c r="F23" s="60"/>
      <c r="G23" s="60"/>
      <c r="H23" s="60"/>
      <c r="I23" s="60"/>
      <c r="J23" s="60"/>
      <c r="K23" s="60"/>
      <c r="L23" s="60"/>
      <c r="M23" s="60"/>
      <c r="N23" s="60"/>
    </row>
    <row r="24" spans="1:14">
      <c r="A24" s="14"/>
      <c r="B24" s="60" t="s">
        <v>389</v>
      </c>
      <c r="C24" s="60"/>
      <c r="D24" s="60"/>
      <c r="E24" s="60"/>
      <c r="F24" s="60"/>
      <c r="G24" s="60"/>
      <c r="H24" s="60"/>
      <c r="I24" s="60"/>
      <c r="J24" s="60"/>
      <c r="K24" s="60"/>
      <c r="L24" s="60"/>
      <c r="M24" s="60"/>
      <c r="N24" s="60"/>
    </row>
    <row r="25" spans="1:14" ht="15.75">
      <c r="A25" s="14"/>
      <c r="B25" s="64"/>
      <c r="C25" s="64"/>
      <c r="D25" s="64"/>
      <c r="E25" s="64"/>
      <c r="F25" s="64"/>
      <c r="G25" s="64"/>
      <c r="H25" s="64"/>
      <c r="I25" s="64"/>
      <c r="J25" s="64"/>
      <c r="K25" s="64"/>
      <c r="L25" s="64"/>
      <c r="M25" s="64"/>
      <c r="N25" s="64"/>
    </row>
    <row r="26" spans="1:14" ht="15.75" thickBot="1">
      <c r="A26" s="14"/>
      <c r="B26" s="32"/>
      <c r="C26" s="32" t="s">
        <v>54</v>
      </c>
      <c r="D26" s="83" t="s">
        <v>390</v>
      </c>
      <c r="E26" s="83"/>
      <c r="F26" s="83"/>
      <c r="G26" s="83"/>
      <c r="H26" s="83"/>
      <c r="I26" s="83"/>
      <c r="J26" s="32"/>
    </row>
    <row r="27" spans="1:14" ht="15.75" thickBot="1">
      <c r="A27" s="14"/>
      <c r="B27" s="32"/>
      <c r="C27" s="32" t="s">
        <v>54</v>
      </c>
      <c r="D27" s="84">
        <v>2014</v>
      </c>
      <c r="E27" s="84"/>
      <c r="F27" s="32"/>
      <c r="G27" s="32"/>
      <c r="H27" s="84">
        <v>2013</v>
      </c>
      <c r="I27" s="84"/>
      <c r="J27" s="32"/>
    </row>
    <row r="28" spans="1:14">
      <c r="A28" s="14"/>
      <c r="B28" s="32"/>
      <c r="C28" s="32" t="s">
        <v>54</v>
      </c>
      <c r="D28" s="87" t="s">
        <v>182</v>
      </c>
      <c r="E28" s="87"/>
      <c r="F28" s="87"/>
      <c r="G28" s="87"/>
      <c r="H28" s="87"/>
      <c r="I28" s="87"/>
      <c r="J28" s="32"/>
    </row>
    <row r="29" spans="1:14">
      <c r="A29" s="14"/>
      <c r="B29" s="35" t="s">
        <v>391</v>
      </c>
      <c r="C29" s="19" t="s">
        <v>54</v>
      </c>
      <c r="D29" s="19"/>
      <c r="E29" s="19"/>
      <c r="F29" s="19"/>
      <c r="G29" s="19"/>
      <c r="H29" s="19"/>
      <c r="I29" s="19"/>
      <c r="J29" s="19"/>
    </row>
    <row r="30" spans="1:14">
      <c r="A30" s="14"/>
      <c r="B30" s="102" t="s">
        <v>392</v>
      </c>
      <c r="C30" s="12" t="s">
        <v>54</v>
      </c>
      <c r="D30" s="12" t="s">
        <v>184</v>
      </c>
      <c r="E30" s="81">
        <v>1052</v>
      </c>
      <c r="F30" s="13" t="s">
        <v>54</v>
      </c>
      <c r="G30" s="12"/>
      <c r="H30" s="12" t="s">
        <v>184</v>
      </c>
      <c r="I30" s="54">
        <v>623</v>
      </c>
      <c r="J30" s="13" t="s">
        <v>54</v>
      </c>
    </row>
    <row r="31" spans="1:14">
      <c r="A31" s="14"/>
      <c r="B31" s="97" t="s">
        <v>393</v>
      </c>
      <c r="C31" s="19" t="s">
        <v>54</v>
      </c>
      <c r="D31" s="19"/>
      <c r="E31" s="37">
        <v>1165</v>
      </c>
      <c r="F31" s="20" t="s">
        <v>54</v>
      </c>
      <c r="G31" s="19"/>
      <c r="H31" s="19"/>
      <c r="I31" s="37">
        <v>1360</v>
      </c>
      <c r="J31" s="20" t="s">
        <v>54</v>
      </c>
    </row>
    <row r="32" spans="1:14">
      <c r="A32" s="14"/>
      <c r="B32" s="102" t="s">
        <v>394</v>
      </c>
      <c r="C32" s="12" t="s">
        <v>54</v>
      </c>
      <c r="D32" s="12"/>
      <c r="E32" s="54">
        <v>141</v>
      </c>
      <c r="F32" s="13" t="s">
        <v>54</v>
      </c>
      <c r="G32" s="12"/>
      <c r="H32" s="12"/>
      <c r="I32" s="54">
        <v>159</v>
      </c>
      <c r="J32" s="13" t="s">
        <v>54</v>
      </c>
    </row>
    <row r="33" spans="1:14">
      <c r="A33" s="14"/>
      <c r="B33" s="97" t="s">
        <v>395</v>
      </c>
      <c r="C33" s="19" t="s">
        <v>54</v>
      </c>
      <c r="D33" s="19"/>
      <c r="E33" s="49" t="s">
        <v>205</v>
      </c>
      <c r="F33" s="20"/>
      <c r="G33" s="19"/>
      <c r="H33" s="19"/>
      <c r="I33" s="49">
        <v>194</v>
      </c>
      <c r="J33" s="20"/>
    </row>
    <row r="34" spans="1:14">
      <c r="A34" s="14"/>
      <c r="B34" s="102" t="s">
        <v>396</v>
      </c>
      <c r="C34" s="12" t="s">
        <v>54</v>
      </c>
      <c r="D34" s="12"/>
      <c r="E34" s="54">
        <v>506</v>
      </c>
      <c r="F34" s="13" t="s">
        <v>54</v>
      </c>
      <c r="G34" s="12"/>
      <c r="H34" s="12"/>
      <c r="I34" s="54">
        <v>976</v>
      </c>
      <c r="J34" s="13" t="s">
        <v>54</v>
      </c>
    </row>
    <row r="35" spans="1:14">
      <c r="A35" s="14"/>
      <c r="B35" s="97" t="s">
        <v>381</v>
      </c>
      <c r="C35" s="19" t="s">
        <v>54</v>
      </c>
      <c r="D35" s="98"/>
      <c r="E35" s="99">
        <v>6</v>
      </c>
      <c r="F35" s="20" t="s">
        <v>54</v>
      </c>
      <c r="G35" s="19"/>
      <c r="H35" s="98"/>
      <c r="I35" s="99">
        <v>3</v>
      </c>
      <c r="J35" s="20" t="s">
        <v>54</v>
      </c>
    </row>
    <row r="36" spans="1:14">
      <c r="A36" s="14"/>
      <c r="B36" s="103" t="s">
        <v>397</v>
      </c>
      <c r="C36" s="12" t="s">
        <v>54</v>
      </c>
      <c r="D36" s="12"/>
      <c r="E36" s="81">
        <v>2870</v>
      </c>
      <c r="F36" s="13" t="s">
        <v>54</v>
      </c>
      <c r="G36" s="12"/>
      <c r="H36" s="12"/>
      <c r="I36" s="81">
        <v>3315</v>
      </c>
      <c r="J36" s="13" t="s">
        <v>54</v>
      </c>
    </row>
    <row r="37" spans="1:14">
      <c r="A37" s="14"/>
      <c r="B37" s="97" t="s">
        <v>398</v>
      </c>
      <c r="C37" s="19" t="s">
        <v>54</v>
      </c>
      <c r="D37" s="98"/>
      <c r="E37" s="99" t="s">
        <v>399</v>
      </c>
      <c r="F37" s="20" t="s">
        <v>347</v>
      </c>
      <c r="G37" s="19"/>
      <c r="H37" s="98"/>
      <c r="I37" s="99" t="s">
        <v>400</v>
      </c>
      <c r="J37" s="20" t="s">
        <v>347</v>
      </c>
    </row>
    <row r="38" spans="1:14">
      <c r="A38" s="14"/>
      <c r="B38" s="103" t="s">
        <v>401</v>
      </c>
      <c r="C38" s="12" t="s">
        <v>54</v>
      </c>
      <c r="D38" s="104"/>
      <c r="E38" s="105">
        <v>2386</v>
      </c>
      <c r="F38" s="13" t="s">
        <v>54</v>
      </c>
      <c r="G38" s="12"/>
      <c r="H38" s="104"/>
      <c r="I38" s="105">
        <v>2395</v>
      </c>
      <c r="J38" s="13" t="s">
        <v>54</v>
      </c>
    </row>
    <row r="39" spans="1:14">
      <c r="A39" s="14"/>
      <c r="B39" s="35" t="s">
        <v>402</v>
      </c>
      <c r="C39" s="36" t="s">
        <v>54</v>
      </c>
      <c r="D39" s="106"/>
      <c r="E39" s="106"/>
      <c r="F39" s="19"/>
      <c r="G39" s="36"/>
      <c r="H39" s="106"/>
      <c r="I39" s="106"/>
      <c r="J39" s="19"/>
    </row>
    <row r="40" spans="1:14">
      <c r="A40" s="14"/>
      <c r="B40" s="102" t="s">
        <v>39</v>
      </c>
      <c r="C40" s="32" t="s">
        <v>54</v>
      </c>
      <c r="D40" s="38"/>
      <c r="E40" s="40" t="s">
        <v>403</v>
      </c>
      <c r="F40" s="13" t="s">
        <v>347</v>
      </c>
      <c r="G40" s="32"/>
      <c r="H40" s="38"/>
      <c r="I40" s="40" t="s">
        <v>404</v>
      </c>
      <c r="J40" s="13" t="s">
        <v>347</v>
      </c>
    </row>
    <row r="41" spans="1:14">
      <c r="A41" s="14"/>
      <c r="B41" s="107" t="s">
        <v>405</v>
      </c>
      <c r="C41" s="36" t="s">
        <v>54</v>
      </c>
      <c r="D41" s="108"/>
      <c r="E41" s="109" t="s">
        <v>403</v>
      </c>
      <c r="F41" s="20" t="s">
        <v>347</v>
      </c>
      <c r="G41" s="36"/>
      <c r="H41" s="108"/>
      <c r="I41" s="109" t="s">
        <v>404</v>
      </c>
      <c r="J41" s="20" t="s">
        <v>347</v>
      </c>
    </row>
    <row r="42" spans="1:14" ht="15.75" thickBot="1">
      <c r="A42" s="14"/>
      <c r="B42" s="103" t="s">
        <v>406</v>
      </c>
      <c r="C42" s="32" t="s">
        <v>54</v>
      </c>
      <c r="D42" s="100" t="s">
        <v>184</v>
      </c>
      <c r="E42" s="101" t="s">
        <v>407</v>
      </c>
      <c r="F42" s="13" t="s">
        <v>187</v>
      </c>
      <c r="G42" s="32"/>
      <c r="H42" s="100" t="s">
        <v>184</v>
      </c>
      <c r="I42" s="101" t="s">
        <v>408</v>
      </c>
      <c r="J42" s="13" t="s">
        <v>373</v>
      </c>
    </row>
    <row r="43" spans="1:14" ht="15.75" thickTop="1">
      <c r="A43" s="14"/>
      <c r="B43" s="60" t="s">
        <v>409</v>
      </c>
      <c r="C43" s="60"/>
      <c r="D43" s="60"/>
      <c r="E43" s="60"/>
      <c r="F43" s="60"/>
      <c r="G43" s="60"/>
      <c r="H43" s="60"/>
      <c r="I43" s="60"/>
      <c r="J43" s="60"/>
      <c r="K43" s="60"/>
      <c r="L43" s="60"/>
      <c r="M43" s="60"/>
      <c r="N43" s="60"/>
    </row>
    <row r="44" spans="1:14" ht="25.5" customHeight="1">
      <c r="A44" s="14"/>
      <c r="B44" s="60" t="s">
        <v>410</v>
      </c>
      <c r="C44" s="60"/>
      <c r="D44" s="60"/>
      <c r="E44" s="60"/>
      <c r="F44" s="60"/>
      <c r="G44" s="60"/>
      <c r="H44" s="60"/>
      <c r="I44" s="60"/>
      <c r="J44" s="60"/>
      <c r="K44" s="60"/>
      <c r="L44" s="60"/>
      <c r="M44" s="60"/>
      <c r="N44" s="60"/>
    </row>
    <row r="45" spans="1:14">
      <c r="A45" s="14"/>
      <c r="B45" s="60" t="s">
        <v>411</v>
      </c>
      <c r="C45" s="60"/>
      <c r="D45" s="60"/>
      <c r="E45" s="60"/>
      <c r="F45" s="60"/>
      <c r="G45" s="60"/>
      <c r="H45" s="60"/>
      <c r="I45" s="60"/>
      <c r="J45" s="60"/>
      <c r="K45" s="60"/>
      <c r="L45" s="60"/>
      <c r="M45" s="60"/>
      <c r="N45" s="60"/>
    </row>
    <row r="46" spans="1:14" ht="15.75">
      <c r="A46" s="14"/>
      <c r="B46" s="64"/>
      <c r="C46" s="64"/>
      <c r="D46" s="64"/>
      <c r="E46" s="64"/>
      <c r="F46" s="64"/>
      <c r="G46" s="64"/>
      <c r="H46" s="64"/>
      <c r="I46" s="64"/>
      <c r="J46" s="64"/>
      <c r="K46" s="64"/>
      <c r="L46" s="64"/>
      <c r="M46" s="64"/>
      <c r="N46" s="64"/>
    </row>
    <row r="47" spans="1:14">
      <c r="A47" s="14"/>
      <c r="B47" s="35" t="s">
        <v>412</v>
      </c>
      <c r="C47" s="36" t="s">
        <v>54</v>
      </c>
      <c r="D47" s="19" t="s">
        <v>184</v>
      </c>
      <c r="E47" s="49" t="s">
        <v>413</v>
      </c>
      <c r="F47" s="20" t="s">
        <v>54</v>
      </c>
    </row>
    <row r="48" spans="1:14" ht="26.25">
      <c r="A48" s="14"/>
      <c r="B48" s="102" t="s">
        <v>414</v>
      </c>
      <c r="C48" s="32" t="s">
        <v>54</v>
      </c>
      <c r="D48" s="12"/>
      <c r="E48" s="54" t="s">
        <v>205</v>
      </c>
      <c r="F48" s="13" t="s">
        <v>54</v>
      </c>
    </row>
    <row r="49" spans="1:14" ht="26.25">
      <c r="A49" s="14"/>
      <c r="B49" s="97" t="s">
        <v>415</v>
      </c>
      <c r="C49" s="36" t="s">
        <v>54</v>
      </c>
      <c r="D49" s="19"/>
      <c r="E49" s="49">
        <v>233</v>
      </c>
      <c r="F49" s="20" t="s">
        <v>54</v>
      </c>
    </row>
    <row r="50" spans="1:14" ht="26.25">
      <c r="A50" s="14"/>
      <c r="B50" s="102" t="s">
        <v>416</v>
      </c>
      <c r="C50" s="32" t="s">
        <v>54</v>
      </c>
      <c r="D50" s="12"/>
      <c r="E50" s="54" t="s">
        <v>205</v>
      </c>
      <c r="F50" s="13" t="s">
        <v>54</v>
      </c>
    </row>
    <row r="51" spans="1:14">
      <c r="A51" s="14"/>
      <c r="B51" s="97" t="s">
        <v>417</v>
      </c>
      <c r="C51" s="36" t="s">
        <v>54</v>
      </c>
      <c r="D51" s="19"/>
      <c r="E51" s="49" t="s">
        <v>418</v>
      </c>
      <c r="F51" s="20" t="s">
        <v>347</v>
      </c>
    </row>
    <row r="52" spans="1:14">
      <c r="A52" s="14"/>
      <c r="B52" s="102" t="s">
        <v>419</v>
      </c>
      <c r="C52" s="32" t="s">
        <v>54</v>
      </c>
      <c r="D52" s="38"/>
      <c r="E52" s="40" t="s">
        <v>205</v>
      </c>
      <c r="F52" s="13" t="s">
        <v>54</v>
      </c>
    </row>
    <row r="53" spans="1:14">
      <c r="A53" s="14"/>
      <c r="B53" s="35" t="s">
        <v>420</v>
      </c>
      <c r="C53" s="36" t="s">
        <v>54</v>
      </c>
      <c r="D53" s="106"/>
      <c r="E53" s="110">
        <v>2265</v>
      </c>
      <c r="F53" s="20" t="s">
        <v>54</v>
      </c>
    </row>
    <row r="54" spans="1:14">
      <c r="A54" s="14"/>
      <c r="B54" s="102" t="s">
        <v>421</v>
      </c>
      <c r="C54" s="32" t="s">
        <v>54</v>
      </c>
      <c r="D54" s="38"/>
      <c r="E54" s="40" t="s">
        <v>205</v>
      </c>
      <c r="F54" s="13"/>
    </row>
    <row r="55" spans="1:14" ht="15.75" thickBot="1">
      <c r="A55" s="14"/>
      <c r="B55" s="35" t="s">
        <v>422</v>
      </c>
      <c r="C55" s="36" t="s">
        <v>54</v>
      </c>
      <c r="D55" s="41" t="s">
        <v>184</v>
      </c>
      <c r="E55" s="42">
        <v>2265</v>
      </c>
      <c r="F55" s="20" t="s">
        <v>54</v>
      </c>
    </row>
    <row r="56" spans="1:14" ht="25.5" customHeight="1" thickTop="1">
      <c r="A56" s="14"/>
      <c r="B56" s="60" t="s">
        <v>423</v>
      </c>
      <c r="C56" s="60"/>
      <c r="D56" s="60"/>
      <c r="E56" s="60"/>
      <c r="F56" s="60"/>
      <c r="G56" s="60"/>
      <c r="H56" s="60"/>
      <c r="I56" s="60"/>
      <c r="J56" s="60"/>
      <c r="K56" s="60"/>
      <c r="L56" s="60"/>
      <c r="M56" s="60"/>
      <c r="N56" s="60"/>
    </row>
    <row r="57" spans="1:14" ht="38.25" customHeight="1">
      <c r="A57" s="14"/>
      <c r="B57" s="60" t="s">
        <v>424</v>
      </c>
      <c r="C57" s="60"/>
      <c r="D57" s="60"/>
      <c r="E57" s="60"/>
      <c r="F57" s="60"/>
      <c r="G57" s="60"/>
      <c r="H57" s="60"/>
      <c r="I57" s="60"/>
      <c r="J57" s="60"/>
      <c r="K57" s="60"/>
      <c r="L57" s="60"/>
      <c r="M57" s="60"/>
      <c r="N57" s="60"/>
    </row>
  </sheetData>
  <mergeCells count="33">
    <mergeCell ref="B43:N43"/>
    <mergeCell ref="B44:N44"/>
    <mergeCell ref="B45:N45"/>
    <mergeCell ref="B46:N46"/>
    <mergeCell ref="B56:N56"/>
    <mergeCell ref="B57:N57"/>
    <mergeCell ref="D28:I28"/>
    <mergeCell ref="A1:A2"/>
    <mergeCell ref="B1:N1"/>
    <mergeCell ref="B2:N2"/>
    <mergeCell ref="B3:N3"/>
    <mergeCell ref="A4:A57"/>
    <mergeCell ref="B4:N4"/>
    <mergeCell ref="B5:N5"/>
    <mergeCell ref="B6:N6"/>
    <mergeCell ref="B7:N7"/>
    <mergeCell ref="D17:E17"/>
    <mergeCell ref="H17:I17"/>
    <mergeCell ref="L17:M17"/>
    <mergeCell ref="D26:I26"/>
    <mergeCell ref="D27:E27"/>
    <mergeCell ref="H27:I27"/>
    <mergeCell ref="B23:N23"/>
    <mergeCell ref="B24:N24"/>
    <mergeCell ref="B25:N25"/>
    <mergeCell ref="D8:M8"/>
    <mergeCell ref="D9:E9"/>
    <mergeCell ref="H9:I9"/>
    <mergeCell ref="L9:M9"/>
    <mergeCell ref="D10:M10"/>
    <mergeCell ref="D16:M16"/>
    <mergeCell ref="B14:N14"/>
    <mergeCell ref="B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25</v>
      </c>
      <c r="B1" s="1" t="s">
        <v>2</v>
      </c>
    </row>
    <row r="2" spans="1:2">
      <c r="A2" s="8"/>
      <c r="B2" s="1" t="s">
        <v>3</v>
      </c>
    </row>
    <row r="3" spans="1:2" ht="30">
      <c r="A3" s="3" t="s">
        <v>426</v>
      </c>
      <c r="B3" s="4"/>
    </row>
    <row r="4" spans="1:2">
      <c r="A4" s="14" t="s">
        <v>425</v>
      </c>
      <c r="B4" s="11" t="s">
        <v>427</v>
      </c>
    </row>
    <row r="5" spans="1:2" ht="128.25">
      <c r="A5" s="14"/>
      <c r="B5" s="12" t="s">
        <v>428</v>
      </c>
    </row>
    <row r="6" spans="1:2" ht="294">
      <c r="A6" s="14"/>
      <c r="B6" s="12" t="s">
        <v>429</v>
      </c>
    </row>
    <row r="7" spans="1:2" ht="268.5">
      <c r="A7" s="14"/>
      <c r="B7" s="12" t="s">
        <v>430</v>
      </c>
    </row>
    <row r="8" spans="1:2" ht="90">
      <c r="A8" s="14"/>
      <c r="B8" s="12" t="s">
        <v>431</v>
      </c>
    </row>
    <row r="9" spans="1:2" ht="192">
      <c r="A9" s="14"/>
      <c r="B9" s="12" t="s">
        <v>43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29.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1" ht="15" customHeight="1">
      <c r="A1" s="8" t="s">
        <v>43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34</v>
      </c>
      <c r="B3" s="61"/>
      <c r="C3" s="61"/>
      <c r="D3" s="61"/>
      <c r="E3" s="61"/>
      <c r="F3" s="61"/>
      <c r="G3" s="61"/>
      <c r="H3" s="61"/>
      <c r="I3" s="61"/>
      <c r="J3" s="61"/>
      <c r="K3" s="61"/>
    </row>
    <row r="4" spans="1:11">
      <c r="A4" s="14" t="s">
        <v>433</v>
      </c>
      <c r="B4" s="62" t="s">
        <v>435</v>
      </c>
      <c r="C4" s="62"/>
      <c r="D4" s="62"/>
      <c r="E4" s="62"/>
      <c r="F4" s="62"/>
      <c r="G4" s="62"/>
      <c r="H4" s="62"/>
      <c r="I4" s="62"/>
      <c r="J4" s="62"/>
      <c r="K4" s="62"/>
    </row>
    <row r="5" spans="1:11">
      <c r="A5" s="14"/>
      <c r="B5" s="63" t="s">
        <v>436</v>
      </c>
      <c r="C5" s="63"/>
      <c r="D5" s="63"/>
      <c r="E5" s="63"/>
      <c r="F5" s="63"/>
      <c r="G5" s="63"/>
      <c r="H5" s="63"/>
      <c r="I5" s="63"/>
      <c r="J5" s="63"/>
      <c r="K5" s="63"/>
    </row>
    <row r="6" spans="1:11" ht="15.75" customHeight="1">
      <c r="A6" s="14"/>
      <c r="B6" s="60" t="s">
        <v>437</v>
      </c>
      <c r="C6" s="60"/>
      <c r="D6" s="60"/>
      <c r="E6" s="60"/>
      <c r="F6" s="60"/>
      <c r="G6" s="60"/>
      <c r="H6" s="60"/>
      <c r="I6" s="60"/>
      <c r="J6" s="60"/>
      <c r="K6" s="60"/>
    </row>
    <row r="7" spans="1:11">
      <c r="A7" s="14"/>
      <c r="B7" s="16"/>
      <c r="C7" s="111"/>
      <c r="D7" s="73" t="s">
        <v>243</v>
      </c>
      <c r="E7" s="73"/>
      <c r="F7" s="73"/>
      <c r="G7" s="73"/>
      <c r="H7" s="73"/>
      <c r="I7" s="73"/>
      <c r="J7" s="17"/>
      <c r="K7" s="16"/>
    </row>
    <row r="8" spans="1:11">
      <c r="A8" s="14"/>
      <c r="B8" s="16"/>
      <c r="C8" s="111"/>
      <c r="D8" s="30">
        <v>2014</v>
      </c>
      <c r="E8" s="30"/>
      <c r="F8" s="17"/>
      <c r="G8" s="65"/>
      <c r="H8" s="30">
        <v>2013</v>
      </c>
      <c r="I8" s="30"/>
      <c r="J8" s="17"/>
      <c r="K8" s="16"/>
    </row>
    <row r="9" spans="1:11">
      <c r="A9" s="14"/>
      <c r="B9" s="16"/>
      <c r="C9" s="16"/>
      <c r="D9" s="31" t="s">
        <v>182</v>
      </c>
      <c r="E9" s="31"/>
      <c r="F9" s="31"/>
      <c r="G9" s="31"/>
      <c r="H9" s="31"/>
      <c r="I9" s="31"/>
      <c r="J9" s="18"/>
      <c r="K9" s="16"/>
    </row>
    <row r="10" spans="1:11">
      <c r="A10" s="14"/>
      <c r="B10" s="19" t="s">
        <v>438</v>
      </c>
      <c r="C10" s="19"/>
      <c r="D10" s="20" t="s">
        <v>184</v>
      </c>
      <c r="E10" s="21">
        <v>12260</v>
      </c>
      <c r="F10" s="20"/>
      <c r="G10" s="19"/>
      <c r="H10" s="20" t="s">
        <v>184</v>
      </c>
      <c r="I10" s="21">
        <v>13178</v>
      </c>
      <c r="J10" s="20"/>
      <c r="K10" s="19"/>
    </row>
    <row r="11" spans="1:11">
      <c r="A11" s="14"/>
      <c r="B11" s="16" t="s">
        <v>439</v>
      </c>
      <c r="C11" s="16"/>
      <c r="D11" s="22"/>
      <c r="E11" s="50">
        <v>7847</v>
      </c>
      <c r="F11" s="22"/>
      <c r="G11" s="16"/>
      <c r="H11" s="22"/>
      <c r="I11" s="50">
        <v>3621</v>
      </c>
      <c r="J11" s="22"/>
      <c r="K11" s="16"/>
    </row>
    <row r="12" spans="1:11">
      <c r="A12" s="14"/>
      <c r="B12" s="19" t="s">
        <v>440</v>
      </c>
      <c r="C12" s="19"/>
      <c r="D12" s="20"/>
      <c r="E12" s="24">
        <v>279</v>
      </c>
      <c r="F12" s="20"/>
      <c r="G12" s="19"/>
      <c r="H12" s="20"/>
      <c r="I12" s="24">
        <v>962</v>
      </c>
      <c r="J12" s="20"/>
      <c r="K12" s="19"/>
    </row>
    <row r="13" spans="1:11">
      <c r="A13" s="14"/>
      <c r="B13" s="16" t="s">
        <v>441</v>
      </c>
      <c r="C13" s="16"/>
      <c r="D13" s="22"/>
      <c r="E13" s="50">
        <v>2126</v>
      </c>
      <c r="F13" s="22"/>
      <c r="G13" s="16"/>
      <c r="H13" s="22"/>
      <c r="I13" s="50">
        <v>2139</v>
      </c>
      <c r="J13" s="22"/>
      <c r="K13" s="16"/>
    </row>
    <row r="14" spans="1:11">
      <c r="A14" s="14"/>
      <c r="B14" s="19" t="s">
        <v>442</v>
      </c>
      <c r="C14" s="19"/>
      <c r="D14" s="20"/>
      <c r="E14" s="21">
        <v>1468</v>
      </c>
      <c r="F14" s="20"/>
      <c r="G14" s="19"/>
      <c r="H14" s="20"/>
      <c r="I14" s="24">
        <v>278</v>
      </c>
      <c r="J14" s="20"/>
      <c r="K14" s="19"/>
    </row>
    <row r="15" spans="1:11">
      <c r="A15" s="14"/>
      <c r="B15" s="16" t="s">
        <v>443</v>
      </c>
      <c r="C15" s="16"/>
      <c r="D15" s="22"/>
      <c r="E15" s="23" t="s">
        <v>188</v>
      </c>
      <c r="F15" s="22"/>
      <c r="G15" s="16"/>
      <c r="H15" s="22"/>
      <c r="I15" s="23">
        <v>665</v>
      </c>
      <c r="J15" s="22"/>
      <c r="K15" s="16"/>
    </row>
    <row r="16" spans="1:11">
      <c r="A16" s="14"/>
      <c r="B16" s="19" t="s">
        <v>381</v>
      </c>
      <c r="C16" s="19"/>
      <c r="D16" s="25"/>
      <c r="E16" s="27">
        <v>4638</v>
      </c>
      <c r="F16" s="20"/>
      <c r="G16" s="19"/>
      <c r="H16" s="25"/>
      <c r="I16" s="27">
        <v>2874</v>
      </c>
      <c r="J16" s="20"/>
      <c r="K16" s="19"/>
    </row>
    <row r="17" spans="1:11" ht="15.75" thickBot="1">
      <c r="A17" s="14"/>
      <c r="B17" s="16"/>
      <c r="C17" s="16"/>
      <c r="D17" s="28" t="s">
        <v>184</v>
      </c>
      <c r="E17" s="29">
        <v>28618</v>
      </c>
      <c r="F17" s="22"/>
      <c r="G17" s="16"/>
      <c r="H17" s="28" t="s">
        <v>184</v>
      </c>
      <c r="I17" s="29">
        <v>23717</v>
      </c>
      <c r="J17" s="22"/>
      <c r="K17" s="16"/>
    </row>
    <row r="18" spans="1:11" ht="15.75" thickTop="1">
      <c r="A18" s="14"/>
      <c r="B18" s="63" t="s">
        <v>444</v>
      </c>
      <c r="C18" s="63"/>
      <c r="D18" s="63"/>
      <c r="E18" s="63"/>
      <c r="F18" s="63"/>
      <c r="G18" s="63"/>
      <c r="H18" s="63"/>
      <c r="I18" s="63"/>
      <c r="J18" s="63"/>
      <c r="K18" s="63"/>
    </row>
    <row r="19" spans="1:11">
      <c r="A19" s="14"/>
      <c r="B19" s="60" t="s">
        <v>445</v>
      </c>
      <c r="C19" s="60"/>
      <c r="D19" s="60"/>
      <c r="E19" s="60"/>
      <c r="F19" s="60"/>
      <c r="G19" s="60"/>
      <c r="H19" s="60"/>
      <c r="I19" s="60"/>
      <c r="J19" s="60"/>
      <c r="K19" s="60"/>
    </row>
    <row r="20" spans="1:11">
      <c r="A20" s="14"/>
      <c r="B20" s="16"/>
      <c r="C20" s="111"/>
      <c r="D20" s="73" t="s">
        <v>243</v>
      </c>
      <c r="E20" s="73"/>
      <c r="F20" s="73"/>
      <c r="G20" s="73"/>
      <c r="H20" s="73"/>
      <c r="I20" s="73"/>
      <c r="J20" s="17"/>
      <c r="K20" s="16"/>
    </row>
    <row r="21" spans="1:11">
      <c r="A21" s="14"/>
      <c r="B21" s="16"/>
      <c r="C21" s="111"/>
      <c r="D21" s="30">
        <v>2014</v>
      </c>
      <c r="E21" s="30"/>
      <c r="F21" s="17"/>
      <c r="G21" s="65"/>
      <c r="H21" s="30">
        <v>2013</v>
      </c>
      <c r="I21" s="30"/>
      <c r="J21" s="17"/>
      <c r="K21" s="16"/>
    </row>
    <row r="22" spans="1:11">
      <c r="A22" s="14"/>
      <c r="B22" s="16"/>
      <c r="C22" s="16"/>
      <c r="D22" s="31" t="s">
        <v>182</v>
      </c>
      <c r="E22" s="31"/>
      <c r="F22" s="31"/>
      <c r="G22" s="31"/>
      <c r="H22" s="31"/>
      <c r="I22" s="31"/>
      <c r="J22" s="18"/>
      <c r="K22" s="16"/>
    </row>
    <row r="23" spans="1:11">
      <c r="A23" s="14"/>
      <c r="B23" s="19" t="s">
        <v>446</v>
      </c>
      <c r="C23" s="19"/>
      <c r="D23" s="20" t="s">
        <v>184</v>
      </c>
      <c r="E23" s="21">
        <v>3391024</v>
      </c>
      <c r="F23" s="20"/>
      <c r="G23" s="19"/>
      <c r="H23" s="20" t="s">
        <v>184</v>
      </c>
      <c r="I23" s="21">
        <v>3376631</v>
      </c>
      <c r="J23" s="20"/>
      <c r="K23" s="19"/>
    </row>
    <row r="24" spans="1:11">
      <c r="A24" s="14"/>
      <c r="B24" s="16" t="s">
        <v>447</v>
      </c>
      <c r="C24" s="16"/>
      <c r="D24" s="22"/>
      <c r="E24" s="50">
        <v>113229</v>
      </c>
      <c r="F24" s="22"/>
      <c r="G24" s="16"/>
      <c r="H24" s="22"/>
      <c r="I24" s="50">
        <v>75993</v>
      </c>
      <c r="J24" s="22"/>
      <c r="K24" s="16"/>
    </row>
    <row r="25" spans="1:11">
      <c r="A25" s="14"/>
      <c r="B25" s="19" t="s">
        <v>448</v>
      </c>
      <c r="C25" s="19"/>
      <c r="D25" s="20"/>
      <c r="E25" s="21">
        <v>18333</v>
      </c>
      <c r="F25" s="20"/>
      <c r="G25" s="19"/>
      <c r="H25" s="20"/>
      <c r="I25" s="21">
        <v>17750</v>
      </c>
      <c r="J25" s="20"/>
      <c r="K25" s="19"/>
    </row>
    <row r="26" spans="1:11">
      <c r="A26" s="14"/>
      <c r="B26" s="16" t="s">
        <v>449</v>
      </c>
      <c r="C26" s="16"/>
      <c r="D26" s="67"/>
      <c r="E26" s="68">
        <v>1980</v>
      </c>
      <c r="F26" s="22"/>
      <c r="G26" s="16"/>
      <c r="H26" s="67"/>
      <c r="I26" s="68">
        <v>2033</v>
      </c>
      <c r="J26" s="22"/>
      <c r="K26" s="16"/>
    </row>
    <row r="27" spans="1:11">
      <c r="A27" s="14"/>
      <c r="B27" s="19"/>
      <c r="C27" s="19"/>
      <c r="D27" s="69"/>
      <c r="E27" s="70">
        <v>3524566</v>
      </c>
      <c r="F27" s="20"/>
      <c r="G27" s="19"/>
      <c r="H27" s="69"/>
      <c r="I27" s="70">
        <v>3472407</v>
      </c>
      <c r="J27" s="20"/>
      <c r="K27" s="19"/>
    </row>
    <row r="28" spans="1:11">
      <c r="A28" s="14"/>
      <c r="B28" s="16" t="s">
        <v>40</v>
      </c>
      <c r="C28" s="16"/>
      <c r="D28" s="67"/>
      <c r="E28" s="77" t="s">
        <v>450</v>
      </c>
      <c r="F28" s="22" t="s">
        <v>187</v>
      </c>
      <c r="G28" s="16"/>
      <c r="H28" s="67"/>
      <c r="I28" s="77" t="s">
        <v>451</v>
      </c>
      <c r="J28" s="22" t="s">
        <v>187</v>
      </c>
      <c r="K28" s="16"/>
    </row>
    <row r="29" spans="1:11" ht="15.75" thickBot="1">
      <c r="A29" s="14"/>
      <c r="B29" s="19" t="s">
        <v>41</v>
      </c>
      <c r="C29" s="19"/>
      <c r="D29" s="71" t="s">
        <v>184</v>
      </c>
      <c r="E29" s="72">
        <v>3117892</v>
      </c>
      <c r="F29" s="20"/>
      <c r="G29" s="19"/>
      <c r="H29" s="71" t="s">
        <v>184</v>
      </c>
      <c r="I29" s="72">
        <v>3190648</v>
      </c>
      <c r="J29" s="20"/>
      <c r="K29" s="19"/>
    </row>
    <row r="30" spans="1:11" ht="16.5" thickTop="1">
      <c r="A30" s="14"/>
      <c r="B30" s="64"/>
      <c r="C30" s="64"/>
      <c r="D30" s="64"/>
      <c r="E30" s="64"/>
      <c r="F30" s="64"/>
      <c r="G30" s="64"/>
      <c r="H30" s="64"/>
      <c r="I30" s="64"/>
      <c r="J30" s="64"/>
      <c r="K30" s="64"/>
    </row>
    <row r="31" spans="1:11">
      <c r="A31" s="14"/>
      <c r="B31" s="63" t="s">
        <v>452</v>
      </c>
      <c r="C31" s="63"/>
      <c r="D31" s="63"/>
      <c r="E31" s="63"/>
      <c r="F31" s="63"/>
      <c r="G31" s="63"/>
      <c r="H31" s="63"/>
      <c r="I31" s="63"/>
      <c r="J31" s="63"/>
      <c r="K31" s="63"/>
    </row>
    <row r="32" spans="1:11">
      <c r="A32" s="14"/>
      <c r="B32" s="60" t="s">
        <v>453</v>
      </c>
      <c r="C32" s="60"/>
      <c r="D32" s="60"/>
      <c r="E32" s="60"/>
      <c r="F32" s="60"/>
      <c r="G32" s="60"/>
      <c r="H32" s="60"/>
      <c r="I32" s="60"/>
      <c r="J32" s="60"/>
      <c r="K32" s="60"/>
    </row>
    <row r="33" spans="1:11">
      <c r="A33" s="14"/>
      <c r="B33" s="16"/>
      <c r="C33" s="111"/>
      <c r="D33" s="73" t="s">
        <v>243</v>
      </c>
      <c r="E33" s="73"/>
      <c r="F33" s="73"/>
      <c r="G33" s="73"/>
      <c r="H33" s="73"/>
      <c r="I33" s="73"/>
      <c r="J33" s="17"/>
      <c r="K33" s="16"/>
    </row>
    <row r="34" spans="1:11">
      <c r="A34" s="14"/>
      <c r="B34" s="16"/>
      <c r="C34" s="111"/>
      <c r="D34" s="30">
        <v>2014</v>
      </c>
      <c r="E34" s="30"/>
      <c r="F34" s="17"/>
      <c r="G34" s="65"/>
      <c r="H34" s="30">
        <v>2013</v>
      </c>
      <c r="I34" s="30"/>
      <c r="J34" s="17"/>
      <c r="K34" s="16"/>
    </row>
    <row r="35" spans="1:11">
      <c r="A35" s="14"/>
      <c r="B35" s="16"/>
      <c r="C35" s="16"/>
      <c r="D35" s="31" t="s">
        <v>182</v>
      </c>
      <c r="E35" s="31"/>
      <c r="F35" s="31"/>
      <c r="G35" s="31"/>
      <c r="H35" s="31"/>
      <c r="I35" s="31"/>
      <c r="J35" s="18"/>
      <c r="K35" s="16"/>
    </row>
    <row r="36" spans="1:11">
      <c r="A36" s="14"/>
      <c r="B36" s="19" t="s">
        <v>454</v>
      </c>
      <c r="C36" s="19"/>
      <c r="D36" s="20" t="s">
        <v>184</v>
      </c>
      <c r="E36" s="21">
        <v>42294</v>
      </c>
      <c r="F36" s="20"/>
      <c r="G36" s="19"/>
      <c r="H36" s="20" t="s">
        <v>184</v>
      </c>
      <c r="I36" s="21">
        <v>56145</v>
      </c>
      <c r="J36" s="20"/>
      <c r="K36" s="19"/>
    </row>
    <row r="37" spans="1:11">
      <c r="A37" s="14"/>
      <c r="B37" s="16" t="s">
        <v>455</v>
      </c>
      <c r="C37" s="16"/>
      <c r="D37" s="22"/>
      <c r="E37" s="50">
        <v>6600</v>
      </c>
      <c r="F37" s="22"/>
      <c r="G37" s="16"/>
      <c r="H37" s="22"/>
      <c r="I37" s="50">
        <v>24882</v>
      </c>
      <c r="J37" s="22"/>
      <c r="K37" s="16"/>
    </row>
    <row r="38" spans="1:11">
      <c r="A38" s="14"/>
      <c r="B38" s="19" t="s">
        <v>456</v>
      </c>
      <c r="C38" s="19"/>
      <c r="D38" s="20"/>
      <c r="E38" s="21">
        <v>7767</v>
      </c>
      <c r="F38" s="20"/>
      <c r="G38" s="19"/>
      <c r="H38" s="20"/>
      <c r="I38" s="21">
        <v>6494</v>
      </c>
      <c r="J38" s="20"/>
      <c r="K38" s="19"/>
    </row>
    <row r="39" spans="1:11">
      <c r="A39" s="14"/>
      <c r="B39" s="16" t="s">
        <v>457</v>
      </c>
      <c r="C39" s="16"/>
      <c r="D39" s="22"/>
      <c r="E39" s="50">
        <v>6127</v>
      </c>
      <c r="F39" s="22"/>
      <c r="G39" s="16"/>
      <c r="H39" s="22"/>
      <c r="I39" s="50">
        <v>7160</v>
      </c>
      <c r="J39" s="22"/>
      <c r="K39" s="16"/>
    </row>
    <row r="40" spans="1:11">
      <c r="A40" s="14"/>
      <c r="B40" s="19" t="s">
        <v>443</v>
      </c>
      <c r="C40" s="19"/>
      <c r="D40" s="20"/>
      <c r="E40" s="21">
        <v>15715</v>
      </c>
      <c r="F40" s="20"/>
      <c r="G40" s="19"/>
      <c r="H40" s="20"/>
      <c r="I40" s="21">
        <v>4066</v>
      </c>
      <c r="J40" s="20"/>
      <c r="K40" s="19"/>
    </row>
    <row r="41" spans="1:11">
      <c r="A41" s="14"/>
      <c r="B41" s="16" t="s">
        <v>458</v>
      </c>
      <c r="C41" s="16"/>
      <c r="D41" s="22"/>
      <c r="E41" s="23">
        <v>29</v>
      </c>
      <c r="F41" s="22"/>
      <c r="G41" s="16"/>
      <c r="H41" s="22"/>
      <c r="I41" s="23" t="s">
        <v>205</v>
      </c>
      <c r="J41" s="22"/>
      <c r="K41" s="16"/>
    </row>
    <row r="42" spans="1:11">
      <c r="A42" s="14"/>
      <c r="B42" s="19" t="s">
        <v>459</v>
      </c>
      <c r="C42" s="19"/>
      <c r="D42" s="25"/>
      <c r="E42" s="27">
        <v>1365</v>
      </c>
      <c r="F42" s="20"/>
      <c r="G42" s="19"/>
      <c r="H42" s="25"/>
      <c r="I42" s="27">
        <v>1280</v>
      </c>
      <c r="J42" s="20"/>
      <c r="K42" s="19"/>
    </row>
    <row r="43" spans="1:11" ht="15.75" thickBot="1">
      <c r="A43" s="14"/>
      <c r="B43" s="16"/>
      <c r="C43" s="16"/>
      <c r="D43" s="28" t="s">
        <v>184</v>
      </c>
      <c r="E43" s="29">
        <v>79897</v>
      </c>
      <c r="F43" s="22"/>
      <c r="G43" s="16"/>
      <c r="H43" s="28" t="s">
        <v>184</v>
      </c>
      <c r="I43" s="29">
        <v>100027</v>
      </c>
      <c r="J43" s="22"/>
      <c r="K43" s="16"/>
    </row>
    <row r="44" spans="1:11" ht="16.5" thickTop="1">
      <c r="A44" s="14"/>
      <c r="B44" s="64"/>
      <c r="C44" s="64"/>
      <c r="D44" s="64"/>
      <c r="E44" s="64"/>
      <c r="F44" s="64"/>
      <c r="G44" s="64"/>
      <c r="H44" s="64"/>
      <c r="I44" s="64"/>
      <c r="J44" s="64"/>
      <c r="K44" s="64"/>
    </row>
    <row r="45" spans="1:11">
      <c r="A45" s="14"/>
      <c r="B45" s="63" t="s">
        <v>460</v>
      </c>
      <c r="C45" s="63"/>
      <c r="D45" s="63"/>
      <c r="E45" s="63"/>
      <c r="F45" s="63"/>
      <c r="G45" s="63"/>
      <c r="H45" s="63"/>
      <c r="I45" s="63"/>
      <c r="J45" s="63"/>
      <c r="K45" s="63"/>
    </row>
    <row r="46" spans="1:11">
      <c r="A46" s="14"/>
      <c r="B46" s="60" t="s">
        <v>461</v>
      </c>
      <c r="C46" s="60"/>
      <c r="D46" s="60"/>
      <c r="E46" s="60"/>
      <c r="F46" s="60"/>
      <c r="G46" s="60"/>
      <c r="H46" s="60"/>
      <c r="I46" s="60"/>
      <c r="J46" s="60"/>
      <c r="K46" s="60"/>
    </row>
    <row r="47" spans="1:11">
      <c r="A47" s="14"/>
      <c r="B47" s="16"/>
      <c r="C47" s="111"/>
      <c r="D47" s="73" t="s">
        <v>243</v>
      </c>
      <c r="E47" s="73"/>
      <c r="F47" s="73"/>
      <c r="G47" s="73"/>
      <c r="H47" s="73"/>
      <c r="I47" s="73"/>
      <c r="J47" s="17"/>
      <c r="K47" s="16"/>
    </row>
    <row r="48" spans="1:11">
      <c r="A48" s="14"/>
      <c r="B48" s="16"/>
      <c r="C48" s="111"/>
      <c r="D48" s="30">
        <v>2014</v>
      </c>
      <c r="E48" s="30"/>
      <c r="F48" s="17"/>
      <c r="G48" s="65"/>
      <c r="H48" s="30">
        <v>2013</v>
      </c>
      <c r="I48" s="30"/>
      <c r="J48" s="17"/>
      <c r="K48" s="16"/>
    </row>
    <row r="49" spans="1:11">
      <c r="A49" s="14"/>
      <c r="B49" s="16"/>
      <c r="C49" s="16"/>
      <c r="D49" s="31" t="s">
        <v>182</v>
      </c>
      <c r="E49" s="31"/>
      <c r="F49" s="31"/>
      <c r="G49" s="31"/>
      <c r="H49" s="31"/>
      <c r="I49" s="31"/>
      <c r="J49" s="18"/>
      <c r="K49" s="16"/>
    </row>
    <row r="50" spans="1:11">
      <c r="A50" s="14"/>
      <c r="B50" s="19" t="s">
        <v>156</v>
      </c>
      <c r="C50" s="19"/>
      <c r="D50" s="20" t="s">
        <v>184</v>
      </c>
      <c r="E50" s="21">
        <v>44770</v>
      </c>
      <c r="F50" s="20"/>
      <c r="G50" s="19"/>
      <c r="H50" s="20" t="s">
        <v>184</v>
      </c>
      <c r="I50" s="21">
        <v>43064</v>
      </c>
      <c r="J50" s="20"/>
      <c r="K50" s="19"/>
    </row>
    <row r="51" spans="1:11">
      <c r="A51" s="14"/>
      <c r="B51" s="16" t="s">
        <v>462</v>
      </c>
      <c r="C51" s="16"/>
      <c r="D51" s="22"/>
      <c r="E51" s="50">
        <v>21490</v>
      </c>
      <c r="F51" s="22"/>
      <c r="G51" s="16"/>
      <c r="H51" s="22"/>
      <c r="I51" s="50">
        <v>20045</v>
      </c>
      <c r="J51" s="22"/>
      <c r="K51" s="16"/>
    </row>
    <row r="52" spans="1:11">
      <c r="A52" s="14"/>
      <c r="B52" s="19" t="s">
        <v>463</v>
      </c>
      <c r="C52" s="19"/>
      <c r="D52" s="20"/>
      <c r="E52" s="21">
        <v>9956</v>
      </c>
      <c r="F52" s="20"/>
      <c r="G52" s="19"/>
      <c r="H52" s="20"/>
      <c r="I52" s="21">
        <v>10136</v>
      </c>
      <c r="J52" s="20"/>
      <c r="K52" s="19"/>
    </row>
    <row r="53" spans="1:11">
      <c r="A53" s="14"/>
      <c r="B53" s="16" t="s">
        <v>464</v>
      </c>
      <c r="C53" s="16"/>
      <c r="D53" s="22"/>
      <c r="E53" s="23" t="s">
        <v>188</v>
      </c>
      <c r="F53" s="22"/>
      <c r="G53" s="16"/>
      <c r="H53" s="22"/>
      <c r="I53" s="23">
        <v>615</v>
      </c>
      <c r="J53" s="22"/>
      <c r="K53" s="16"/>
    </row>
    <row r="54" spans="1:11">
      <c r="A54" s="14"/>
      <c r="B54" s="19" t="s">
        <v>395</v>
      </c>
      <c r="C54" s="19"/>
      <c r="D54" s="20"/>
      <c r="E54" s="24" t="s">
        <v>188</v>
      </c>
      <c r="F54" s="20"/>
      <c r="G54" s="19"/>
      <c r="H54" s="20"/>
      <c r="I54" s="21">
        <v>8928</v>
      </c>
      <c r="J54" s="20"/>
      <c r="K54" s="19"/>
    </row>
    <row r="55" spans="1:11">
      <c r="A55" s="14"/>
      <c r="B55" s="16" t="s">
        <v>465</v>
      </c>
      <c r="C55" s="16"/>
      <c r="D55" s="22"/>
      <c r="E55" s="23" t="s">
        <v>188</v>
      </c>
      <c r="F55" s="22"/>
      <c r="G55" s="16"/>
      <c r="H55" s="22"/>
      <c r="I55" s="50">
        <v>1610</v>
      </c>
      <c r="J55" s="22"/>
      <c r="K55" s="16"/>
    </row>
    <row r="56" spans="1:11">
      <c r="A56" s="14"/>
      <c r="B56" s="19" t="s">
        <v>466</v>
      </c>
      <c r="C56" s="19"/>
      <c r="D56" s="20"/>
      <c r="E56" s="21">
        <v>18358</v>
      </c>
      <c r="F56" s="20"/>
      <c r="G56" s="19"/>
      <c r="H56" s="20"/>
      <c r="I56" s="21">
        <v>7577</v>
      </c>
      <c r="J56" s="20"/>
      <c r="K56" s="19"/>
    </row>
    <row r="57" spans="1:11">
      <c r="A57" s="14"/>
      <c r="B57" s="16" t="s">
        <v>381</v>
      </c>
      <c r="C57" s="16"/>
      <c r="D57" s="67"/>
      <c r="E57" s="68">
        <v>6963</v>
      </c>
      <c r="F57" s="22"/>
      <c r="G57" s="16"/>
      <c r="H57" s="67"/>
      <c r="I57" s="68">
        <v>4407</v>
      </c>
      <c r="J57" s="22"/>
      <c r="K57" s="16"/>
    </row>
    <row r="58" spans="1:11" ht="15.75" thickBot="1">
      <c r="A58" s="14"/>
      <c r="B58" s="19"/>
      <c r="C58" s="19"/>
      <c r="D58" s="71" t="s">
        <v>184</v>
      </c>
      <c r="E58" s="72">
        <v>101537</v>
      </c>
      <c r="F58" s="20"/>
      <c r="G58" s="19"/>
      <c r="H58" s="71" t="s">
        <v>184</v>
      </c>
      <c r="I58" s="72">
        <v>96382</v>
      </c>
      <c r="J58" s="20"/>
      <c r="K58" s="19"/>
    </row>
    <row r="59" spans="1:11" ht="16.5" thickTop="1">
      <c r="A59" s="14"/>
      <c r="B59" s="64"/>
      <c r="C59" s="64"/>
      <c r="D59" s="64"/>
      <c r="E59" s="64"/>
      <c r="F59" s="64"/>
      <c r="G59" s="64"/>
      <c r="H59" s="64"/>
      <c r="I59" s="64"/>
      <c r="J59" s="64"/>
      <c r="K59" s="64"/>
    </row>
    <row r="60" spans="1:11">
      <c r="A60" s="14"/>
      <c r="B60" s="63" t="s">
        <v>467</v>
      </c>
      <c r="C60" s="63"/>
      <c r="D60" s="63"/>
      <c r="E60" s="63"/>
      <c r="F60" s="63"/>
      <c r="G60" s="63"/>
      <c r="H60" s="63"/>
      <c r="I60" s="63"/>
      <c r="J60" s="63"/>
      <c r="K60" s="63"/>
    </row>
    <row r="61" spans="1:11">
      <c r="A61" s="14"/>
      <c r="B61" s="60" t="s">
        <v>468</v>
      </c>
      <c r="C61" s="60"/>
      <c r="D61" s="60"/>
      <c r="E61" s="60"/>
      <c r="F61" s="60"/>
      <c r="G61" s="60"/>
      <c r="H61" s="60"/>
      <c r="I61" s="60"/>
      <c r="J61" s="60"/>
      <c r="K61" s="60"/>
    </row>
    <row r="62" spans="1:11">
      <c r="A62" s="14"/>
      <c r="B62" s="16"/>
      <c r="C62" s="111"/>
      <c r="D62" s="73" t="s">
        <v>243</v>
      </c>
      <c r="E62" s="73"/>
      <c r="F62" s="73"/>
      <c r="G62" s="73"/>
      <c r="H62" s="73"/>
      <c r="I62" s="73"/>
      <c r="J62" s="17"/>
      <c r="K62" s="16"/>
    </row>
    <row r="63" spans="1:11">
      <c r="A63" s="14"/>
      <c r="B63" s="16"/>
      <c r="C63" s="111"/>
      <c r="D63" s="30">
        <v>2014</v>
      </c>
      <c r="E63" s="30"/>
      <c r="F63" s="17"/>
      <c r="G63" s="65"/>
      <c r="H63" s="30">
        <v>2013</v>
      </c>
      <c r="I63" s="30"/>
      <c r="J63" s="17"/>
      <c r="K63" s="16"/>
    </row>
    <row r="64" spans="1:11">
      <c r="A64" s="14"/>
      <c r="B64" s="16"/>
      <c r="C64" s="16"/>
      <c r="D64" s="31" t="s">
        <v>182</v>
      </c>
      <c r="E64" s="31"/>
      <c r="F64" s="31"/>
      <c r="G64" s="31"/>
      <c r="H64" s="31"/>
      <c r="I64" s="31"/>
      <c r="J64" s="18"/>
      <c r="K64" s="16"/>
    </row>
    <row r="65" spans="1:11">
      <c r="A65" s="14"/>
      <c r="B65" s="19" t="s">
        <v>395</v>
      </c>
      <c r="C65" s="19"/>
      <c r="D65" s="20" t="s">
        <v>184</v>
      </c>
      <c r="E65" s="21">
        <v>72158</v>
      </c>
      <c r="F65" s="20"/>
      <c r="G65" s="19"/>
      <c r="H65" s="20" t="s">
        <v>184</v>
      </c>
      <c r="I65" s="21">
        <v>34385</v>
      </c>
      <c r="J65" s="20"/>
      <c r="K65" s="19"/>
    </row>
    <row r="66" spans="1:11">
      <c r="A66" s="14"/>
      <c r="B66" s="16" t="s">
        <v>458</v>
      </c>
      <c r="C66" s="16"/>
      <c r="D66" s="22"/>
      <c r="E66" s="50">
        <v>2517</v>
      </c>
      <c r="F66" s="22"/>
      <c r="G66" s="16"/>
      <c r="H66" s="22"/>
      <c r="I66" s="50">
        <v>2801</v>
      </c>
      <c r="J66" s="22"/>
      <c r="K66" s="16"/>
    </row>
    <row r="67" spans="1:11">
      <c r="A67" s="14"/>
      <c r="B67" s="19" t="s">
        <v>469</v>
      </c>
      <c r="C67" s="19"/>
      <c r="D67" s="25"/>
      <c r="E67" s="27">
        <v>10652</v>
      </c>
      <c r="F67" s="20"/>
      <c r="G67" s="19"/>
      <c r="H67" s="25"/>
      <c r="I67" s="27">
        <v>8454</v>
      </c>
      <c r="J67" s="20"/>
      <c r="K67" s="19"/>
    </row>
    <row r="68" spans="1:11" ht="15.75" thickBot="1">
      <c r="A68" s="14"/>
      <c r="B68" s="16"/>
      <c r="C68" s="16"/>
      <c r="D68" s="28" t="s">
        <v>184</v>
      </c>
      <c r="E68" s="29">
        <v>85327</v>
      </c>
      <c r="F68" s="22"/>
      <c r="G68" s="16"/>
      <c r="H68" s="28" t="s">
        <v>184</v>
      </c>
      <c r="I68" s="29">
        <v>45640</v>
      </c>
      <c r="J68" s="22"/>
      <c r="K68" s="16"/>
    </row>
    <row r="69" spans="1:11" ht="16.5" thickTop="1">
      <c r="A69" s="14"/>
      <c r="B69" s="64"/>
      <c r="C69" s="64"/>
      <c r="D69" s="64"/>
      <c r="E69" s="64"/>
      <c r="F69" s="64"/>
      <c r="G69" s="64"/>
      <c r="H69" s="64"/>
      <c r="I69" s="64"/>
      <c r="J69" s="64"/>
      <c r="K69" s="64"/>
    </row>
  </sheetData>
  <mergeCells count="40">
    <mergeCell ref="B45:K45"/>
    <mergeCell ref="B46:K46"/>
    <mergeCell ref="B59:K59"/>
    <mergeCell ref="B60:K60"/>
    <mergeCell ref="B61:K61"/>
    <mergeCell ref="B69:K69"/>
    <mergeCell ref="D64:I64"/>
    <mergeCell ref="A1:A2"/>
    <mergeCell ref="B1:K1"/>
    <mergeCell ref="B2:K2"/>
    <mergeCell ref="B3:K3"/>
    <mergeCell ref="A4:A69"/>
    <mergeCell ref="B4:K4"/>
    <mergeCell ref="B5:K5"/>
    <mergeCell ref="B6:K6"/>
    <mergeCell ref="B18:K18"/>
    <mergeCell ref="D48:E48"/>
    <mergeCell ref="H48:I48"/>
    <mergeCell ref="D49:I49"/>
    <mergeCell ref="D62:I62"/>
    <mergeCell ref="D63:E63"/>
    <mergeCell ref="H63:I63"/>
    <mergeCell ref="D22:I22"/>
    <mergeCell ref="D33:I33"/>
    <mergeCell ref="D34:E34"/>
    <mergeCell ref="H34:I34"/>
    <mergeCell ref="D35:I35"/>
    <mergeCell ref="D47:I47"/>
    <mergeCell ref="B30:K30"/>
    <mergeCell ref="B31:K31"/>
    <mergeCell ref="B32:K32"/>
    <mergeCell ref="B44:K44"/>
    <mergeCell ref="D7:I7"/>
    <mergeCell ref="D8:E8"/>
    <mergeCell ref="H8:I8"/>
    <mergeCell ref="D9:I9"/>
    <mergeCell ref="D20:I20"/>
    <mergeCell ref="D21:E21"/>
    <mergeCell ref="H21:I21"/>
    <mergeCell ref="B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8" t="s">
        <v>470</v>
      </c>
      <c r="B1" s="1" t="s">
        <v>2</v>
      </c>
    </row>
    <row r="2" spans="1:2">
      <c r="A2" s="8"/>
      <c r="B2" s="1" t="s">
        <v>3</v>
      </c>
    </row>
    <row r="3" spans="1:2">
      <c r="A3" s="3" t="s">
        <v>471</v>
      </c>
      <c r="B3" s="4"/>
    </row>
    <row r="4" spans="1:2">
      <c r="A4" s="14" t="s">
        <v>470</v>
      </c>
      <c r="B4" s="11" t="s">
        <v>472</v>
      </c>
    </row>
    <row r="5" spans="1:2" ht="217.5">
      <c r="A5" s="14"/>
      <c r="B5" s="12" t="s">
        <v>473</v>
      </c>
    </row>
    <row r="6" spans="1:2" ht="204.75">
      <c r="A6" s="14"/>
      <c r="B6" s="12" t="s">
        <v>47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3"/>
  <sheetViews>
    <sheetView showGridLines="0" workbookViewId="0"/>
  </sheetViews>
  <sheetFormatPr defaultRowHeight="15"/>
  <cols>
    <col min="1" max="2" width="36.5703125" bestFit="1" customWidth="1"/>
    <col min="3" max="4" width="8.28515625" customWidth="1"/>
    <col min="5" max="5" width="29.7109375" customWidth="1"/>
    <col min="6" max="6" width="32.28515625" customWidth="1"/>
    <col min="7" max="7" width="7" customWidth="1"/>
    <col min="8" max="8" width="8.28515625" customWidth="1"/>
    <col min="9" max="9" width="36.5703125" customWidth="1"/>
    <col min="10" max="10" width="32.28515625" customWidth="1"/>
    <col min="11" max="11" width="7" customWidth="1"/>
    <col min="12" max="12" width="8.28515625" customWidth="1"/>
    <col min="13" max="13" width="35.42578125" customWidth="1"/>
    <col min="14" max="14" width="29.7109375" customWidth="1"/>
    <col min="15" max="15" width="7" customWidth="1"/>
    <col min="16" max="16" width="8.28515625" customWidth="1"/>
    <col min="17" max="17" width="29.7109375" customWidth="1"/>
    <col min="18" max="18" width="25.85546875" customWidth="1"/>
    <col min="19" max="19" width="36.5703125" customWidth="1"/>
    <col min="20" max="20" width="8.28515625" customWidth="1"/>
    <col min="21" max="21" width="36.5703125" customWidth="1"/>
    <col min="22" max="22" width="28.42578125" customWidth="1"/>
    <col min="23" max="23" width="7" customWidth="1"/>
    <col min="24" max="24" width="8.28515625" customWidth="1"/>
    <col min="25" max="25" width="35.42578125" customWidth="1"/>
    <col min="26" max="26" width="36.5703125" customWidth="1"/>
    <col min="27" max="27" width="7" customWidth="1"/>
    <col min="28" max="29" width="36.5703125" customWidth="1"/>
  </cols>
  <sheetData>
    <row r="1" spans="1:29" ht="15" customHeight="1">
      <c r="A1" s="8" t="s">
        <v>47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4" t="s">
        <v>475</v>
      </c>
      <c r="B4" s="62" t="s">
        <v>47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ht="25.5" customHeight="1">
      <c r="A5" s="14"/>
      <c r="B5" s="60" t="s">
        <v>47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4"/>
      <c r="B6" s="60" t="s">
        <v>479</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4"/>
      <c r="B7" s="62" t="s">
        <v>480</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4"/>
      <c r="B8" s="16"/>
      <c r="C8" s="111"/>
      <c r="D8" s="75" t="s">
        <v>481</v>
      </c>
      <c r="E8" s="75"/>
      <c r="F8" s="75"/>
      <c r="G8" s="75"/>
      <c r="H8" s="75"/>
      <c r="I8" s="75"/>
      <c r="J8" s="75"/>
      <c r="K8" s="75"/>
      <c r="L8" s="75"/>
      <c r="M8" s="75"/>
      <c r="N8" s="75"/>
      <c r="O8" s="75"/>
      <c r="P8" s="75"/>
      <c r="Q8" s="75"/>
      <c r="R8" s="75"/>
      <c r="S8" s="75"/>
      <c r="T8" s="75"/>
      <c r="U8" s="75"/>
      <c r="V8" s="75"/>
      <c r="W8" s="75"/>
      <c r="X8" s="75"/>
      <c r="Y8" s="75"/>
      <c r="Z8" s="18"/>
      <c r="AA8" s="111"/>
    </row>
    <row r="9" spans="1:29">
      <c r="A9" s="14"/>
      <c r="B9" s="133"/>
      <c r="C9" s="133"/>
      <c r="D9" s="134" t="s">
        <v>482</v>
      </c>
      <c r="E9" s="134"/>
      <c r="F9" s="136"/>
      <c r="G9" s="137"/>
      <c r="H9" s="134" t="s">
        <v>483</v>
      </c>
      <c r="I9" s="134"/>
      <c r="J9" s="136"/>
      <c r="K9" s="137"/>
      <c r="L9" s="134" t="s">
        <v>484</v>
      </c>
      <c r="M9" s="134"/>
      <c r="N9" s="136"/>
      <c r="O9" s="137"/>
      <c r="P9" s="134" t="s">
        <v>485</v>
      </c>
      <c r="Q9" s="134"/>
      <c r="R9" s="136"/>
      <c r="S9" s="137"/>
      <c r="T9" s="134" t="s">
        <v>487</v>
      </c>
      <c r="U9" s="134"/>
      <c r="V9" s="136"/>
      <c r="W9" s="137"/>
      <c r="X9" s="134" t="s">
        <v>488</v>
      </c>
      <c r="Y9" s="134"/>
      <c r="Z9" s="135"/>
      <c r="AA9" s="133"/>
    </row>
    <row r="10" spans="1:29">
      <c r="A10" s="14"/>
      <c r="B10" s="133"/>
      <c r="C10" s="133"/>
      <c r="D10" s="75"/>
      <c r="E10" s="75"/>
      <c r="F10" s="135"/>
      <c r="G10" s="138"/>
      <c r="H10" s="75"/>
      <c r="I10" s="75"/>
      <c r="J10" s="135"/>
      <c r="K10" s="138"/>
      <c r="L10" s="75"/>
      <c r="M10" s="75"/>
      <c r="N10" s="135"/>
      <c r="O10" s="138"/>
      <c r="P10" s="75" t="s">
        <v>486</v>
      </c>
      <c r="Q10" s="75"/>
      <c r="R10" s="135"/>
      <c r="S10" s="138"/>
      <c r="T10" s="75"/>
      <c r="U10" s="75"/>
      <c r="V10" s="135"/>
      <c r="W10" s="138"/>
      <c r="X10" s="75"/>
      <c r="Y10" s="75"/>
      <c r="Z10" s="135"/>
      <c r="AA10" s="133"/>
    </row>
    <row r="11" spans="1:29">
      <c r="A11" s="14"/>
      <c r="B11" s="111"/>
      <c r="C11" s="111"/>
      <c r="D11" s="112"/>
      <c r="E11" s="113"/>
      <c r="F11" s="47"/>
      <c r="G11" s="46"/>
      <c r="H11" s="112"/>
      <c r="I11" s="113"/>
      <c r="J11" s="47"/>
      <c r="K11" s="46"/>
      <c r="L11" s="112"/>
      <c r="M11" s="113"/>
      <c r="N11" s="47"/>
      <c r="O11" s="46"/>
      <c r="P11" s="112"/>
      <c r="Q11" s="113"/>
      <c r="R11" s="47"/>
      <c r="S11" s="46"/>
      <c r="T11" s="112"/>
      <c r="U11" s="113"/>
      <c r="V11" s="47"/>
      <c r="W11" s="46"/>
      <c r="X11" s="112"/>
      <c r="Y11" s="113"/>
      <c r="Z11" s="47"/>
      <c r="AA11" s="111"/>
    </row>
    <row r="12" spans="1:29">
      <c r="A12" s="14"/>
      <c r="B12" s="114" t="s">
        <v>33</v>
      </c>
      <c r="C12" s="114"/>
      <c r="D12" s="115" t="s">
        <v>184</v>
      </c>
      <c r="E12" s="116">
        <v>5731</v>
      </c>
      <c r="F12" s="115"/>
      <c r="G12" s="114"/>
      <c r="H12" s="115" t="s">
        <v>184</v>
      </c>
      <c r="I12" s="116">
        <v>2480</v>
      </c>
      <c r="J12" s="115"/>
      <c r="K12" s="114"/>
      <c r="L12" s="115" t="s">
        <v>184</v>
      </c>
      <c r="M12" s="116">
        <v>60422</v>
      </c>
      <c r="N12" s="115"/>
      <c r="O12" s="114"/>
      <c r="P12" s="115" t="s">
        <v>184</v>
      </c>
      <c r="Q12" s="116">
        <v>14179</v>
      </c>
      <c r="R12" s="115"/>
      <c r="S12" s="114"/>
      <c r="T12" s="115" t="s">
        <v>184</v>
      </c>
      <c r="U12" s="117" t="s">
        <v>188</v>
      </c>
      <c r="V12" s="115"/>
      <c r="W12" s="114"/>
      <c r="X12" s="115" t="s">
        <v>184</v>
      </c>
      <c r="Y12" s="116">
        <v>82812</v>
      </c>
      <c r="Z12" s="115"/>
      <c r="AA12" s="114"/>
    </row>
    <row r="13" spans="1:29">
      <c r="A13" s="14"/>
      <c r="B13" s="111" t="s">
        <v>489</v>
      </c>
      <c r="C13" s="111"/>
      <c r="D13" s="118"/>
      <c r="E13" s="119">
        <v>597</v>
      </c>
      <c r="F13" s="118"/>
      <c r="G13" s="111"/>
      <c r="H13" s="118"/>
      <c r="I13" s="119">
        <v>101</v>
      </c>
      <c r="J13" s="118"/>
      <c r="K13" s="111"/>
      <c r="L13" s="118"/>
      <c r="M13" s="120">
        <v>236013</v>
      </c>
      <c r="N13" s="118"/>
      <c r="O13" s="111"/>
      <c r="P13" s="118"/>
      <c r="Q13" s="120">
        <v>11227</v>
      </c>
      <c r="R13" s="118"/>
      <c r="S13" s="111"/>
      <c r="T13" s="118"/>
      <c r="U13" s="119" t="s">
        <v>188</v>
      </c>
      <c r="V13" s="118"/>
      <c r="W13" s="111"/>
      <c r="X13" s="118"/>
      <c r="Y13" s="120">
        <v>247938</v>
      </c>
      <c r="Z13" s="118"/>
      <c r="AA13" s="111"/>
    </row>
    <row r="14" spans="1:29">
      <c r="A14" s="14"/>
      <c r="B14" s="114" t="s">
        <v>490</v>
      </c>
      <c r="C14" s="114"/>
      <c r="D14" s="121"/>
      <c r="E14" s="122">
        <v>288256</v>
      </c>
      <c r="F14" s="115"/>
      <c r="G14" s="114"/>
      <c r="H14" s="121"/>
      <c r="I14" s="122">
        <v>682665</v>
      </c>
      <c r="J14" s="115"/>
      <c r="K14" s="114"/>
      <c r="L14" s="121"/>
      <c r="M14" s="123" t="s">
        <v>188</v>
      </c>
      <c r="N14" s="115"/>
      <c r="O14" s="114"/>
      <c r="P14" s="121"/>
      <c r="Q14" s="123" t="s">
        <v>188</v>
      </c>
      <c r="R14" s="115"/>
      <c r="S14" s="114"/>
      <c r="T14" s="121"/>
      <c r="U14" s="123" t="s">
        <v>491</v>
      </c>
      <c r="V14" s="115" t="s">
        <v>187</v>
      </c>
      <c r="W14" s="114"/>
      <c r="X14" s="121"/>
      <c r="Y14" s="123" t="s">
        <v>188</v>
      </c>
      <c r="Z14" s="115"/>
      <c r="AA14" s="114"/>
    </row>
    <row r="15" spans="1:29">
      <c r="A15" s="14"/>
      <c r="B15" s="111" t="s">
        <v>38</v>
      </c>
      <c r="C15" s="111"/>
      <c r="D15" s="124"/>
      <c r="E15" s="125">
        <v>294584</v>
      </c>
      <c r="F15" s="118"/>
      <c r="G15" s="111"/>
      <c r="H15" s="124"/>
      <c r="I15" s="125">
        <v>685246</v>
      </c>
      <c r="J15" s="118"/>
      <c r="K15" s="111"/>
      <c r="L15" s="124"/>
      <c r="M15" s="125">
        <v>296435</v>
      </c>
      <c r="N15" s="118"/>
      <c r="O15" s="111"/>
      <c r="P15" s="124"/>
      <c r="Q15" s="125">
        <v>25406</v>
      </c>
      <c r="R15" s="118"/>
      <c r="S15" s="111"/>
      <c r="T15" s="124"/>
      <c r="U15" s="126" t="s">
        <v>491</v>
      </c>
      <c r="V15" s="118" t="s">
        <v>187</v>
      </c>
      <c r="W15" s="111"/>
      <c r="X15" s="124"/>
      <c r="Y15" s="125">
        <v>330750</v>
      </c>
      <c r="Z15" s="118"/>
      <c r="AA15" s="111"/>
    </row>
    <row r="16" spans="1:29">
      <c r="A16" s="14"/>
      <c r="B16" s="114" t="s">
        <v>41</v>
      </c>
      <c r="C16" s="114"/>
      <c r="D16" s="115"/>
      <c r="E16" s="117" t="s">
        <v>188</v>
      </c>
      <c r="F16" s="115"/>
      <c r="G16" s="114"/>
      <c r="H16" s="115"/>
      <c r="I16" s="116">
        <v>1694</v>
      </c>
      <c r="J16" s="115"/>
      <c r="K16" s="114"/>
      <c r="L16" s="115"/>
      <c r="M16" s="116">
        <v>2991530</v>
      </c>
      <c r="N16" s="115"/>
      <c r="O16" s="114"/>
      <c r="P16" s="115"/>
      <c r="Q16" s="116">
        <v>124668</v>
      </c>
      <c r="R16" s="115"/>
      <c r="S16" s="114"/>
      <c r="T16" s="115"/>
      <c r="U16" s="117" t="s">
        <v>188</v>
      </c>
      <c r="V16" s="115"/>
      <c r="W16" s="114"/>
      <c r="X16" s="115"/>
      <c r="Y16" s="116">
        <v>3117892</v>
      </c>
      <c r="Z16" s="115"/>
      <c r="AA16" s="114"/>
    </row>
    <row r="17" spans="1:29">
      <c r="A17" s="14"/>
      <c r="B17" s="111" t="s">
        <v>492</v>
      </c>
      <c r="C17" s="111"/>
      <c r="D17" s="118"/>
      <c r="E17" s="120">
        <v>460197</v>
      </c>
      <c r="F17" s="118"/>
      <c r="G17" s="111"/>
      <c r="H17" s="118"/>
      <c r="I17" s="120">
        <v>1433239</v>
      </c>
      <c r="J17" s="118"/>
      <c r="K17" s="111"/>
      <c r="L17" s="118"/>
      <c r="M17" s="120">
        <v>1053496</v>
      </c>
      <c r="N17" s="118"/>
      <c r="O17" s="111"/>
      <c r="P17" s="118"/>
      <c r="Q17" s="120">
        <v>2104</v>
      </c>
      <c r="R17" s="118"/>
      <c r="S17" s="111"/>
      <c r="T17" s="118"/>
      <c r="U17" s="119" t="s">
        <v>493</v>
      </c>
      <c r="V17" s="118" t="s">
        <v>187</v>
      </c>
      <c r="W17" s="111"/>
      <c r="X17" s="118"/>
      <c r="Y17" s="119" t="s">
        <v>188</v>
      </c>
      <c r="Z17" s="118"/>
      <c r="AA17" s="111"/>
    </row>
    <row r="18" spans="1:29">
      <c r="A18" s="14"/>
      <c r="B18" s="114" t="s">
        <v>43</v>
      </c>
      <c r="C18" s="114"/>
      <c r="D18" s="121"/>
      <c r="E18" s="123" t="s">
        <v>188</v>
      </c>
      <c r="F18" s="115"/>
      <c r="G18" s="114"/>
      <c r="H18" s="121"/>
      <c r="I18" s="123" t="s">
        <v>188</v>
      </c>
      <c r="J18" s="115"/>
      <c r="K18" s="114"/>
      <c r="L18" s="121"/>
      <c r="M18" s="123" t="s">
        <v>188</v>
      </c>
      <c r="N18" s="115"/>
      <c r="O18" s="114"/>
      <c r="P18" s="121"/>
      <c r="Q18" s="122">
        <v>1318</v>
      </c>
      <c r="R18" s="115"/>
      <c r="S18" s="114"/>
      <c r="T18" s="121"/>
      <c r="U18" s="123" t="s">
        <v>188</v>
      </c>
      <c r="V18" s="115"/>
      <c r="W18" s="114"/>
      <c r="X18" s="121"/>
      <c r="Y18" s="122">
        <v>1318</v>
      </c>
      <c r="Z18" s="115"/>
      <c r="AA18" s="114"/>
    </row>
    <row r="19" spans="1:29" ht="15.75" thickBot="1">
      <c r="A19" s="14"/>
      <c r="B19" s="111" t="s">
        <v>42</v>
      </c>
      <c r="C19" s="111"/>
      <c r="D19" s="127"/>
      <c r="E19" s="128">
        <v>8671</v>
      </c>
      <c r="F19" s="118"/>
      <c r="G19" s="111"/>
      <c r="H19" s="127"/>
      <c r="I19" s="128">
        <v>39750</v>
      </c>
      <c r="J19" s="118"/>
      <c r="K19" s="111"/>
      <c r="L19" s="127"/>
      <c r="M19" s="128">
        <v>26793</v>
      </c>
      <c r="N19" s="118"/>
      <c r="O19" s="111"/>
      <c r="P19" s="127"/>
      <c r="Q19" s="128">
        <v>4683</v>
      </c>
      <c r="R19" s="118"/>
      <c r="S19" s="111"/>
      <c r="T19" s="127"/>
      <c r="U19" s="129" t="s">
        <v>188</v>
      </c>
      <c r="V19" s="118"/>
      <c r="W19" s="111"/>
      <c r="X19" s="127"/>
      <c r="Y19" s="128">
        <v>79897</v>
      </c>
      <c r="Z19" s="118"/>
      <c r="AA19" s="111"/>
    </row>
    <row r="20" spans="1:29" ht="15.75" thickTop="1">
      <c r="A20" s="14"/>
      <c r="B20" s="114" t="s">
        <v>45</v>
      </c>
      <c r="C20" s="114"/>
      <c r="D20" s="130" t="s">
        <v>184</v>
      </c>
      <c r="E20" s="131">
        <v>763452</v>
      </c>
      <c r="F20" s="115"/>
      <c r="G20" s="114"/>
      <c r="H20" s="130" t="s">
        <v>184</v>
      </c>
      <c r="I20" s="131">
        <v>2159929</v>
      </c>
      <c r="J20" s="115"/>
      <c r="K20" s="114"/>
      <c r="L20" s="130" t="s">
        <v>184</v>
      </c>
      <c r="M20" s="131">
        <v>4368254</v>
      </c>
      <c r="N20" s="115"/>
      <c r="O20" s="114"/>
      <c r="P20" s="130" t="s">
        <v>184</v>
      </c>
      <c r="Q20" s="131">
        <v>158179</v>
      </c>
      <c r="R20" s="115"/>
      <c r="S20" s="114"/>
      <c r="T20" s="130" t="s">
        <v>184</v>
      </c>
      <c r="U20" s="132" t="s">
        <v>494</v>
      </c>
      <c r="V20" s="115" t="s">
        <v>187</v>
      </c>
      <c r="W20" s="114"/>
      <c r="X20" s="130" t="s">
        <v>184</v>
      </c>
      <c r="Y20" s="131">
        <v>3529857</v>
      </c>
      <c r="Z20" s="115"/>
      <c r="AA20" s="114"/>
    </row>
    <row r="21" spans="1:29">
      <c r="A21" s="14"/>
      <c r="B21" s="111"/>
      <c r="C21" s="111"/>
      <c r="D21" s="118"/>
      <c r="E21" s="119"/>
      <c r="F21" s="118"/>
      <c r="G21" s="111"/>
      <c r="H21" s="118"/>
      <c r="I21" s="119"/>
      <c r="J21" s="118"/>
      <c r="K21" s="111"/>
      <c r="L21" s="118"/>
      <c r="M21" s="119"/>
      <c r="N21" s="118"/>
      <c r="O21" s="111"/>
      <c r="P21" s="118"/>
      <c r="Q21" s="119"/>
      <c r="R21" s="118"/>
      <c r="S21" s="111"/>
      <c r="T21" s="118"/>
      <c r="U21" s="119"/>
      <c r="V21" s="118"/>
      <c r="W21" s="111"/>
      <c r="X21" s="118"/>
      <c r="Y21" s="119"/>
      <c r="Z21" s="118"/>
      <c r="AA21" s="111"/>
    </row>
    <row r="22" spans="1:29">
      <c r="A22" s="14"/>
      <c r="B22" s="114" t="s">
        <v>495</v>
      </c>
      <c r="C22" s="114"/>
      <c r="D22" s="115" t="s">
        <v>184</v>
      </c>
      <c r="E22" s="116">
        <v>30201</v>
      </c>
      <c r="F22" s="115"/>
      <c r="G22" s="114"/>
      <c r="H22" s="115" t="s">
        <v>184</v>
      </c>
      <c r="I22" s="116">
        <v>28646</v>
      </c>
      <c r="J22" s="115"/>
      <c r="K22" s="114"/>
      <c r="L22" s="115" t="s">
        <v>184</v>
      </c>
      <c r="M22" s="116">
        <v>79549</v>
      </c>
      <c r="N22" s="115"/>
      <c r="O22" s="114"/>
      <c r="P22" s="115" t="s">
        <v>184</v>
      </c>
      <c r="Q22" s="116">
        <v>22280</v>
      </c>
      <c r="R22" s="115"/>
      <c r="S22" s="114"/>
      <c r="T22" s="115" t="s">
        <v>184</v>
      </c>
      <c r="U22" s="117" t="s">
        <v>188</v>
      </c>
      <c r="V22" s="115"/>
      <c r="W22" s="114"/>
      <c r="X22" s="115" t="s">
        <v>184</v>
      </c>
      <c r="Y22" s="116">
        <v>160676</v>
      </c>
      <c r="Z22" s="115"/>
      <c r="AA22" s="114"/>
    </row>
    <row r="23" spans="1:29">
      <c r="A23" s="14"/>
      <c r="B23" s="111" t="s">
        <v>496</v>
      </c>
      <c r="C23" s="111"/>
      <c r="D23" s="118"/>
      <c r="E23" s="120">
        <v>41878</v>
      </c>
      <c r="F23" s="118"/>
      <c r="G23" s="111"/>
      <c r="H23" s="118"/>
      <c r="I23" s="120">
        <v>53500</v>
      </c>
      <c r="J23" s="118"/>
      <c r="K23" s="111"/>
      <c r="L23" s="118"/>
      <c r="M23" s="119" t="s">
        <v>188</v>
      </c>
      <c r="N23" s="118"/>
      <c r="O23" s="111"/>
      <c r="P23" s="118"/>
      <c r="Q23" s="119" t="s">
        <v>188</v>
      </c>
      <c r="R23" s="118"/>
      <c r="S23" s="111"/>
      <c r="T23" s="118"/>
      <c r="U23" s="119" t="s">
        <v>188</v>
      </c>
      <c r="V23" s="118"/>
      <c r="W23" s="111"/>
      <c r="X23" s="118"/>
      <c r="Y23" s="120">
        <v>95378</v>
      </c>
      <c r="Z23" s="118"/>
      <c r="AA23" s="111"/>
    </row>
    <row r="24" spans="1:29">
      <c r="A24" s="14"/>
      <c r="B24" s="114" t="s">
        <v>497</v>
      </c>
      <c r="C24" s="114"/>
      <c r="D24" s="121"/>
      <c r="E24" s="123" t="s">
        <v>188</v>
      </c>
      <c r="F24" s="115"/>
      <c r="G24" s="114"/>
      <c r="H24" s="121"/>
      <c r="I24" s="123" t="s">
        <v>188</v>
      </c>
      <c r="J24" s="115"/>
      <c r="K24" s="114"/>
      <c r="L24" s="121"/>
      <c r="M24" s="122">
        <v>873531</v>
      </c>
      <c r="N24" s="115"/>
      <c r="O24" s="114"/>
      <c r="P24" s="121"/>
      <c r="Q24" s="122">
        <v>97390</v>
      </c>
      <c r="R24" s="115"/>
      <c r="S24" s="114"/>
      <c r="T24" s="121"/>
      <c r="U24" s="123" t="s">
        <v>491</v>
      </c>
      <c r="V24" s="115" t="s">
        <v>187</v>
      </c>
      <c r="W24" s="114"/>
      <c r="X24" s="121"/>
      <c r="Y24" s="123" t="s">
        <v>188</v>
      </c>
      <c r="Z24" s="115"/>
      <c r="AA24" s="114"/>
    </row>
    <row r="25" spans="1:29">
      <c r="A25" s="14"/>
      <c r="B25" s="111" t="s">
        <v>50</v>
      </c>
      <c r="C25" s="111"/>
      <c r="D25" s="124"/>
      <c r="E25" s="125">
        <v>72079</v>
      </c>
      <c r="F25" s="118"/>
      <c r="G25" s="111"/>
      <c r="H25" s="124"/>
      <c r="I25" s="125">
        <v>82146</v>
      </c>
      <c r="J25" s="118"/>
      <c r="K25" s="111"/>
      <c r="L25" s="124"/>
      <c r="M25" s="125">
        <v>953080</v>
      </c>
      <c r="N25" s="118"/>
      <c r="O25" s="111"/>
      <c r="P25" s="124"/>
      <c r="Q25" s="125">
        <v>119670</v>
      </c>
      <c r="R25" s="118"/>
      <c r="S25" s="111"/>
      <c r="T25" s="124"/>
      <c r="U25" s="126" t="s">
        <v>491</v>
      </c>
      <c r="V25" s="118" t="s">
        <v>187</v>
      </c>
      <c r="W25" s="111"/>
      <c r="X25" s="124"/>
      <c r="Y25" s="125">
        <v>256054</v>
      </c>
      <c r="Z25" s="118"/>
      <c r="AA25" s="111"/>
    </row>
    <row r="26" spans="1:29">
      <c r="A26" s="14"/>
      <c r="B26" s="114" t="s">
        <v>279</v>
      </c>
      <c r="C26" s="114"/>
      <c r="D26" s="115"/>
      <c r="E26" s="116">
        <v>135699</v>
      </c>
      <c r="F26" s="115"/>
      <c r="G26" s="114"/>
      <c r="H26" s="115"/>
      <c r="I26" s="116">
        <v>2497103</v>
      </c>
      <c r="J26" s="115"/>
      <c r="K26" s="114"/>
      <c r="L26" s="115"/>
      <c r="M26" s="117" t="s">
        <v>188</v>
      </c>
      <c r="N26" s="115"/>
      <c r="O26" s="114"/>
      <c r="P26" s="115"/>
      <c r="Q26" s="117" t="s">
        <v>188</v>
      </c>
      <c r="R26" s="115"/>
      <c r="S26" s="114"/>
      <c r="T26" s="115"/>
      <c r="U26" s="117" t="s">
        <v>188</v>
      </c>
      <c r="V26" s="115"/>
      <c r="W26" s="114"/>
      <c r="X26" s="115"/>
      <c r="Y26" s="116">
        <v>2632802</v>
      </c>
      <c r="Z26" s="115"/>
      <c r="AA26" s="114"/>
    </row>
    <row r="27" spans="1:29">
      <c r="A27" s="14"/>
      <c r="B27" s="111" t="s">
        <v>498</v>
      </c>
      <c r="C27" s="111"/>
      <c r="D27" s="118"/>
      <c r="E27" s="119" t="s">
        <v>188</v>
      </c>
      <c r="F27" s="118"/>
      <c r="G27" s="111"/>
      <c r="H27" s="118"/>
      <c r="I27" s="119" t="s">
        <v>188</v>
      </c>
      <c r="J27" s="118"/>
      <c r="K27" s="111"/>
      <c r="L27" s="118"/>
      <c r="M27" s="120">
        <v>76720</v>
      </c>
      <c r="N27" s="118"/>
      <c r="O27" s="111"/>
      <c r="P27" s="118"/>
      <c r="Q27" s="120">
        <v>8607</v>
      </c>
      <c r="R27" s="118"/>
      <c r="S27" s="111"/>
      <c r="T27" s="118"/>
      <c r="U27" s="119" t="s">
        <v>188</v>
      </c>
      <c r="V27" s="118"/>
      <c r="W27" s="111"/>
      <c r="X27" s="118"/>
      <c r="Y27" s="120">
        <v>85327</v>
      </c>
      <c r="Z27" s="118"/>
      <c r="AA27" s="111"/>
    </row>
    <row r="28" spans="1:29">
      <c r="A28" s="14"/>
      <c r="B28" s="114" t="s">
        <v>499</v>
      </c>
      <c r="C28" s="114"/>
      <c r="D28" s="121"/>
      <c r="E28" s="122">
        <v>555674</v>
      </c>
      <c r="F28" s="115"/>
      <c r="G28" s="114"/>
      <c r="H28" s="121"/>
      <c r="I28" s="123" t="s">
        <v>500</v>
      </c>
      <c r="J28" s="115" t="s">
        <v>187</v>
      </c>
      <c r="K28" s="114"/>
      <c r="L28" s="121"/>
      <c r="M28" s="122">
        <v>3338454</v>
      </c>
      <c r="N28" s="115"/>
      <c r="O28" s="114"/>
      <c r="P28" s="121"/>
      <c r="Q28" s="122">
        <v>29902</v>
      </c>
      <c r="R28" s="115"/>
      <c r="S28" s="114"/>
      <c r="T28" s="121"/>
      <c r="U28" s="123" t="s">
        <v>493</v>
      </c>
      <c r="V28" s="115" t="s">
        <v>187</v>
      </c>
      <c r="W28" s="114"/>
      <c r="X28" s="121"/>
      <c r="Y28" s="122">
        <v>555674</v>
      </c>
      <c r="Z28" s="115"/>
      <c r="AA28" s="114"/>
    </row>
    <row r="29" spans="1:29" ht="15.75" thickBot="1">
      <c r="A29" s="14"/>
      <c r="B29" s="111" t="s">
        <v>501</v>
      </c>
      <c r="C29" s="111"/>
      <c r="D29" s="127" t="s">
        <v>184</v>
      </c>
      <c r="E29" s="128">
        <v>763452</v>
      </c>
      <c r="F29" s="118"/>
      <c r="G29" s="111"/>
      <c r="H29" s="127" t="s">
        <v>184</v>
      </c>
      <c r="I29" s="128">
        <v>2159929</v>
      </c>
      <c r="J29" s="118"/>
      <c r="K29" s="111"/>
      <c r="L29" s="127" t="s">
        <v>184</v>
      </c>
      <c r="M29" s="128">
        <v>4368254</v>
      </c>
      <c r="N29" s="118"/>
      <c r="O29" s="111"/>
      <c r="P29" s="127" t="s">
        <v>184</v>
      </c>
      <c r="Q29" s="128">
        <v>158179</v>
      </c>
      <c r="R29" s="118"/>
      <c r="S29" s="111"/>
      <c r="T29" s="127" t="s">
        <v>184</v>
      </c>
      <c r="U29" s="129" t="s">
        <v>494</v>
      </c>
      <c r="V29" s="118" t="s">
        <v>187</v>
      </c>
      <c r="W29" s="111"/>
      <c r="X29" s="127" t="s">
        <v>184</v>
      </c>
      <c r="Y29" s="128">
        <v>3529857</v>
      </c>
      <c r="Z29" s="118"/>
      <c r="AA29" s="111"/>
    </row>
    <row r="30" spans="1:29" ht="16.5" thickTop="1">
      <c r="A30" s="1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row>
    <row r="31" spans="1:29">
      <c r="A31" s="14"/>
      <c r="B31" s="62" t="s">
        <v>502</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row r="32" spans="1:29">
      <c r="A32" s="14"/>
      <c r="B32" s="16"/>
      <c r="C32" s="111"/>
      <c r="D32" s="75" t="s">
        <v>503</v>
      </c>
      <c r="E32" s="75"/>
      <c r="F32" s="75"/>
      <c r="G32" s="75"/>
      <c r="H32" s="75"/>
      <c r="I32" s="75"/>
      <c r="J32" s="75"/>
      <c r="K32" s="75"/>
      <c r="L32" s="75"/>
      <c r="M32" s="75"/>
      <c r="N32" s="75"/>
      <c r="O32" s="75"/>
      <c r="P32" s="75"/>
      <c r="Q32" s="75"/>
      <c r="R32" s="75"/>
      <c r="S32" s="75"/>
      <c r="T32" s="75"/>
      <c r="U32" s="75"/>
      <c r="V32" s="75"/>
      <c r="W32" s="75"/>
      <c r="X32" s="75"/>
      <c r="Y32" s="75"/>
      <c r="Z32" s="18"/>
      <c r="AA32" s="111"/>
    </row>
    <row r="33" spans="1:29">
      <c r="A33" s="14"/>
      <c r="B33" s="133"/>
      <c r="C33" s="133"/>
      <c r="D33" s="134" t="s">
        <v>482</v>
      </c>
      <c r="E33" s="134"/>
      <c r="F33" s="136"/>
      <c r="G33" s="137"/>
      <c r="H33" s="134" t="s">
        <v>483</v>
      </c>
      <c r="I33" s="134"/>
      <c r="J33" s="136"/>
      <c r="K33" s="137"/>
      <c r="L33" s="134" t="s">
        <v>484</v>
      </c>
      <c r="M33" s="134"/>
      <c r="N33" s="136"/>
      <c r="O33" s="137"/>
      <c r="P33" s="134" t="s">
        <v>485</v>
      </c>
      <c r="Q33" s="134"/>
      <c r="R33" s="136"/>
      <c r="S33" s="137"/>
      <c r="T33" s="134" t="s">
        <v>487</v>
      </c>
      <c r="U33" s="134"/>
      <c r="V33" s="136"/>
      <c r="W33" s="146"/>
      <c r="X33" s="134" t="s">
        <v>488</v>
      </c>
      <c r="Y33" s="134"/>
      <c r="Z33" s="135"/>
      <c r="AA33" s="133"/>
    </row>
    <row r="34" spans="1:29">
      <c r="A34" s="14"/>
      <c r="B34" s="133"/>
      <c r="C34" s="133"/>
      <c r="D34" s="75"/>
      <c r="E34" s="75"/>
      <c r="F34" s="135"/>
      <c r="G34" s="138"/>
      <c r="H34" s="75"/>
      <c r="I34" s="75"/>
      <c r="J34" s="135"/>
      <c r="K34" s="138"/>
      <c r="L34" s="75"/>
      <c r="M34" s="75"/>
      <c r="N34" s="135"/>
      <c r="O34" s="138"/>
      <c r="P34" s="75" t="s">
        <v>486</v>
      </c>
      <c r="Q34" s="75"/>
      <c r="R34" s="135"/>
      <c r="S34" s="138"/>
      <c r="T34" s="75"/>
      <c r="U34" s="75"/>
      <c r="V34" s="135"/>
      <c r="W34" s="147"/>
      <c r="X34" s="75"/>
      <c r="Y34" s="75"/>
      <c r="Z34" s="135"/>
      <c r="AA34" s="133"/>
    </row>
    <row r="35" spans="1:29">
      <c r="A35" s="14"/>
      <c r="B35" s="111"/>
      <c r="C35" s="111"/>
      <c r="D35" s="112"/>
      <c r="E35" s="113"/>
      <c r="F35" s="47"/>
      <c r="G35" s="46"/>
      <c r="H35" s="112"/>
      <c r="I35" s="113"/>
      <c r="J35" s="47"/>
      <c r="K35" s="46"/>
      <c r="L35" s="112"/>
      <c r="M35" s="113"/>
      <c r="N35" s="47"/>
      <c r="O35" s="46"/>
      <c r="P35" s="112"/>
      <c r="Q35" s="113"/>
      <c r="R35" s="47"/>
      <c r="S35" s="46"/>
      <c r="T35" s="112"/>
      <c r="U35" s="113"/>
      <c r="V35" s="47"/>
      <c r="W35" s="111"/>
      <c r="X35" s="112"/>
      <c r="Y35" s="113"/>
      <c r="Z35" s="47"/>
      <c r="AA35" s="111"/>
    </row>
    <row r="36" spans="1:29">
      <c r="A36" s="14"/>
      <c r="B36" s="114" t="s">
        <v>504</v>
      </c>
      <c r="C36" s="114"/>
      <c r="D36" s="115" t="s">
        <v>184</v>
      </c>
      <c r="E36" s="117" t="s">
        <v>188</v>
      </c>
      <c r="F36" s="115"/>
      <c r="G36" s="114"/>
      <c r="H36" s="115" t="s">
        <v>184</v>
      </c>
      <c r="I36" s="117" t="s">
        <v>188</v>
      </c>
      <c r="J36" s="115"/>
      <c r="K36" s="114"/>
      <c r="L36" s="115" t="s">
        <v>184</v>
      </c>
      <c r="M36" s="116">
        <v>843444</v>
      </c>
      <c r="N36" s="115"/>
      <c r="O36" s="114"/>
      <c r="P36" s="115" t="s">
        <v>184</v>
      </c>
      <c r="Q36" s="116">
        <v>32117</v>
      </c>
      <c r="R36" s="115"/>
      <c r="S36" s="114"/>
      <c r="T36" s="115" t="s">
        <v>184</v>
      </c>
      <c r="U36" s="117" t="s">
        <v>188</v>
      </c>
      <c r="V36" s="115"/>
      <c r="W36" s="114"/>
      <c r="X36" s="115" t="s">
        <v>184</v>
      </c>
      <c r="Y36" s="116">
        <v>875561</v>
      </c>
      <c r="Z36" s="115"/>
      <c r="AA36" s="114"/>
    </row>
    <row r="37" spans="1:29">
      <c r="A37" s="14"/>
      <c r="B37" s="111" t="s">
        <v>505</v>
      </c>
      <c r="C37" s="111"/>
      <c r="D37" s="139"/>
      <c r="E37" s="140">
        <v>16915</v>
      </c>
      <c r="F37" s="118"/>
      <c r="G37" s="111"/>
      <c r="H37" s="139"/>
      <c r="I37" s="141">
        <v>534</v>
      </c>
      <c r="J37" s="118"/>
      <c r="K37" s="111"/>
      <c r="L37" s="139"/>
      <c r="M37" s="140">
        <v>529176</v>
      </c>
      <c r="N37" s="118"/>
      <c r="O37" s="111"/>
      <c r="P37" s="139"/>
      <c r="Q37" s="140">
        <v>35596</v>
      </c>
      <c r="R37" s="118"/>
      <c r="S37" s="111"/>
      <c r="T37" s="139"/>
      <c r="U37" s="141" t="s">
        <v>188</v>
      </c>
      <c r="V37" s="118"/>
      <c r="W37" s="111"/>
      <c r="X37" s="139"/>
      <c r="Y37" s="140">
        <v>582221</v>
      </c>
      <c r="Z37" s="118"/>
      <c r="AA37" s="111"/>
    </row>
    <row r="38" spans="1:29">
      <c r="A38" s="14"/>
      <c r="B38" s="114" t="s">
        <v>506</v>
      </c>
      <c r="C38" s="114"/>
      <c r="D38" s="142"/>
      <c r="E38" s="143" t="s">
        <v>507</v>
      </c>
      <c r="F38" s="115" t="s">
        <v>187</v>
      </c>
      <c r="G38" s="114"/>
      <c r="H38" s="142"/>
      <c r="I38" s="143" t="s">
        <v>508</v>
      </c>
      <c r="J38" s="115" t="s">
        <v>187</v>
      </c>
      <c r="K38" s="114"/>
      <c r="L38" s="142"/>
      <c r="M38" s="144">
        <v>314268</v>
      </c>
      <c r="N38" s="115"/>
      <c r="O38" s="114"/>
      <c r="P38" s="142"/>
      <c r="Q38" s="143" t="s">
        <v>509</v>
      </c>
      <c r="R38" s="115" t="s">
        <v>187</v>
      </c>
      <c r="S38" s="114"/>
      <c r="T38" s="142"/>
      <c r="U38" s="143" t="s">
        <v>188</v>
      </c>
      <c r="V38" s="115"/>
      <c r="W38" s="114"/>
      <c r="X38" s="142"/>
      <c r="Y38" s="144">
        <v>293340</v>
      </c>
      <c r="Z38" s="115"/>
      <c r="AA38" s="114"/>
    </row>
    <row r="39" spans="1:29">
      <c r="A39" s="14"/>
      <c r="B39" s="111" t="s">
        <v>510</v>
      </c>
      <c r="C39" s="111"/>
      <c r="D39" s="118"/>
      <c r="E39" s="120">
        <v>77339</v>
      </c>
      <c r="F39" s="118"/>
      <c r="G39" s="145"/>
      <c r="H39" s="118"/>
      <c r="I39" s="120">
        <v>271060</v>
      </c>
      <c r="J39" s="118"/>
      <c r="K39" s="145"/>
      <c r="L39" s="118"/>
      <c r="M39" s="119" t="s">
        <v>188</v>
      </c>
      <c r="N39" s="118"/>
      <c r="O39" s="145"/>
      <c r="P39" s="118"/>
      <c r="Q39" s="119" t="s">
        <v>188</v>
      </c>
      <c r="R39" s="118"/>
      <c r="S39" s="145"/>
      <c r="T39" s="118"/>
      <c r="U39" s="119" t="s">
        <v>511</v>
      </c>
      <c r="V39" s="118" t="s">
        <v>187</v>
      </c>
      <c r="W39" s="111"/>
      <c r="X39" s="118"/>
      <c r="Y39" s="119" t="s">
        <v>188</v>
      </c>
      <c r="Z39" s="118"/>
      <c r="AA39" s="111"/>
    </row>
    <row r="40" spans="1:29">
      <c r="A40" s="14"/>
      <c r="B40" s="114" t="s">
        <v>93</v>
      </c>
      <c r="C40" s="114"/>
      <c r="D40" s="121"/>
      <c r="E40" s="123" t="s">
        <v>512</v>
      </c>
      <c r="F40" s="115" t="s">
        <v>187</v>
      </c>
      <c r="G40" s="114"/>
      <c r="H40" s="121"/>
      <c r="I40" s="123" t="s">
        <v>513</v>
      </c>
      <c r="J40" s="115" t="s">
        <v>187</v>
      </c>
      <c r="K40" s="114"/>
      <c r="L40" s="121"/>
      <c r="M40" s="123" t="s">
        <v>514</v>
      </c>
      <c r="N40" s="115" t="s">
        <v>187</v>
      </c>
      <c r="O40" s="114"/>
      <c r="P40" s="121"/>
      <c r="Q40" s="122">
        <v>188136</v>
      </c>
      <c r="R40" s="115"/>
      <c r="S40" s="114"/>
      <c r="T40" s="121"/>
      <c r="U40" s="123" t="s">
        <v>188</v>
      </c>
      <c r="V40" s="115"/>
      <c r="W40" s="114"/>
      <c r="X40" s="121"/>
      <c r="Y40" s="123" t="s">
        <v>515</v>
      </c>
      <c r="Z40" s="115" t="s">
        <v>187</v>
      </c>
      <c r="AA40" s="114"/>
    </row>
    <row r="41" spans="1:29">
      <c r="A41" s="14"/>
      <c r="B41" s="111" t="s">
        <v>95</v>
      </c>
      <c r="C41" s="111"/>
      <c r="D41" s="124"/>
      <c r="E41" s="125">
        <v>42006</v>
      </c>
      <c r="F41" s="118"/>
      <c r="G41" s="111"/>
      <c r="H41" s="124"/>
      <c r="I41" s="125">
        <v>78782</v>
      </c>
      <c r="J41" s="118"/>
      <c r="K41" s="111"/>
      <c r="L41" s="124"/>
      <c r="M41" s="125">
        <v>124988</v>
      </c>
      <c r="N41" s="118"/>
      <c r="O41" s="111"/>
      <c r="P41" s="124"/>
      <c r="Q41" s="125">
        <v>184657</v>
      </c>
      <c r="R41" s="118"/>
      <c r="S41" s="111"/>
      <c r="T41" s="124"/>
      <c r="U41" s="126" t="s">
        <v>511</v>
      </c>
      <c r="V41" s="118" t="s">
        <v>187</v>
      </c>
      <c r="W41" s="111"/>
      <c r="X41" s="124"/>
      <c r="Y41" s="125">
        <v>82034</v>
      </c>
      <c r="Z41" s="118"/>
      <c r="AA41" s="111"/>
    </row>
    <row r="42" spans="1:29">
      <c r="A42" s="14"/>
      <c r="B42" s="114" t="s">
        <v>96</v>
      </c>
      <c r="C42" s="114"/>
      <c r="D42" s="121"/>
      <c r="E42" s="123" t="s">
        <v>188</v>
      </c>
      <c r="F42" s="115"/>
      <c r="G42" s="114"/>
      <c r="H42" s="121"/>
      <c r="I42" s="123" t="s">
        <v>188</v>
      </c>
      <c r="J42" s="115"/>
      <c r="K42" s="114"/>
      <c r="L42" s="121"/>
      <c r="M42" s="122">
        <v>38337</v>
      </c>
      <c r="N42" s="115"/>
      <c r="O42" s="114"/>
      <c r="P42" s="121"/>
      <c r="Q42" s="122">
        <v>1691</v>
      </c>
      <c r="R42" s="115"/>
      <c r="S42" s="114"/>
      <c r="T42" s="121"/>
      <c r="U42" s="123" t="s">
        <v>188</v>
      </c>
      <c r="V42" s="115"/>
      <c r="W42" s="114"/>
      <c r="X42" s="121"/>
      <c r="Y42" s="122">
        <v>40028</v>
      </c>
      <c r="Z42" s="115"/>
      <c r="AA42" s="114"/>
    </row>
    <row r="43" spans="1:29" ht="15.75" thickBot="1">
      <c r="A43" s="14"/>
      <c r="B43" s="111" t="s">
        <v>97</v>
      </c>
      <c r="C43" s="111"/>
      <c r="D43" s="127" t="s">
        <v>184</v>
      </c>
      <c r="E43" s="128">
        <v>42006</v>
      </c>
      <c r="F43" s="118"/>
      <c r="G43" s="111"/>
      <c r="H43" s="127" t="s">
        <v>184</v>
      </c>
      <c r="I43" s="128">
        <v>78782</v>
      </c>
      <c r="J43" s="118"/>
      <c r="K43" s="111"/>
      <c r="L43" s="127" t="s">
        <v>184</v>
      </c>
      <c r="M43" s="128">
        <v>86651</v>
      </c>
      <c r="N43" s="118"/>
      <c r="O43" s="111"/>
      <c r="P43" s="127" t="s">
        <v>184</v>
      </c>
      <c r="Q43" s="128">
        <v>182966</v>
      </c>
      <c r="R43" s="118"/>
      <c r="S43" s="111"/>
      <c r="T43" s="127" t="s">
        <v>184</v>
      </c>
      <c r="U43" s="129" t="s">
        <v>511</v>
      </c>
      <c r="V43" s="118" t="s">
        <v>187</v>
      </c>
      <c r="W43" s="111"/>
      <c r="X43" s="127" t="s">
        <v>184</v>
      </c>
      <c r="Y43" s="128">
        <v>42006</v>
      </c>
      <c r="Z43" s="118"/>
      <c r="AA43" s="111"/>
    </row>
    <row r="44" spans="1:29" ht="16.5" thickTop="1">
      <c r="A44" s="1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row>
    <row r="45" spans="1:29">
      <c r="A45" s="14"/>
      <c r="B45" s="62" t="s">
        <v>516</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row>
    <row r="46" spans="1:29">
      <c r="A46" s="14"/>
      <c r="B46" s="16"/>
      <c r="C46" s="111"/>
      <c r="D46" s="75" t="s">
        <v>503</v>
      </c>
      <c r="E46" s="75"/>
      <c r="F46" s="75"/>
      <c r="G46" s="75"/>
      <c r="H46" s="75"/>
      <c r="I46" s="75"/>
      <c r="J46" s="75"/>
      <c r="K46" s="75"/>
      <c r="L46" s="75"/>
      <c r="M46" s="75"/>
      <c r="N46" s="75"/>
      <c r="O46" s="75"/>
      <c r="P46" s="75"/>
      <c r="Q46" s="75"/>
      <c r="R46" s="75"/>
      <c r="S46" s="75"/>
      <c r="T46" s="75"/>
      <c r="U46" s="75"/>
      <c r="V46" s="18"/>
      <c r="W46" s="111"/>
    </row>
    <row r="47" spans="1:29">
      <c r="A47" s="14"/>
      <c r="B47" s="133"/>
      <c r="C47" s="133"/>
      <c r="D47" s="134" t="s">
        <v>482</v>
      </c>
      <c r="E47" s="134"/>
      <c r="F47" s="136"/>
      <c r="G47" s="137"/>
      <c r="H47" s="134" t="s">
        <v>483</v>
      </c>
      <c r="I47" s="134"/>
      <c r="J47" s="136"/>
      <c r="K47" s="137"/>
      <c r="L47" s="134" t="s">
        <v>484</v>
      </c>
      <c r="M47" s="134"/>
      <c r="N47" s="136"/>
      <c r="O47" s="137"/>
      <c r="P47" s="134" t="s">
        <v>485</v>
      </c>
      <c r="Q47" s="134"/>
      <c r="R47" s="136"/>
      <c r="S47" s="137"/>
      <c r="T47" s="134" t="s">
        <v>488</v>
      </c>
      <c r="U47" s="134"/>
      <c r="V47" s="135"/>
      <c r="W47" s="133"/>
    </row>
    <row r="48" spans="1:29">
      <c r="A48" s="14"/>
      <c r="B48" s="133"/>
      <c r="C48" s="133"/>
      <c r="D48" s="75"/>
      <c r="E48" s="75"/>
      <c r="F48" s="135"/>
      <c r="G48" s="138"/>
      <c r="H48" s="75"/>
      <c r="I48" s="75"/>
      <c r="J48" s="135"/>
      <c r="K48" s="138"/>
      <c r="L48" s="75"/>
      <c r="M48" s="75"/>
      <c r="N48" s="135"/>
      <c r="O48" s="138"/>
      <c r="P48" s="75" t="s">
        <v>486</v>
      </c>
      <c r="Q48" s="75"/>
      <c r="R48" s="135"/>
      <c r="S48" s="138"/>
      <c r="T48" s="75"/>
      <c r="U48" s="75"/>
      <c r="V48" s="135"/>
      <c r="W48" s="133"/>
    </row>
    <row r="49" spans="1:29">
      <c r="A49" s="14"/>
      <c r="B49" s="148" t="s">
        <v>517</v>
      </c>
      <c r="C49" s="114"/>
      <c r="D49" s="149"/>
      <c r="E49" s="150"/>
      <c r="F49" s="151"/>
      <c r="G49" s="36"/>
      <c r="H49" s="149"/>
      <c r="I49" s="150"/>
      <c r="J49" s="151"/>
      <c r="K49" s="36"/>
      <c r="L49" s="149"/>
      <c r="M49" s="150"/>
      <c r="N49" s="151"/>
      <c r="O49" s="36"/>
      <c r="P49" s="149"/>
      <c r="Q49" s="150"/>
      <c r="R49" s="151"/>
      <c r="S49" s="36"/>
      <c r="T49" s="149"/>
      <c r="U49" s="150"/>
      <c r="V49" s="151"/>
      <c r="W49" s="114"/>
    </row>
    <row r="50" spans="1:29" ht="24.75">
      <c r="A50" s="14"/>
      <c r="B50" s="152" t="s">
        <v>138</v>
      </c>
      <c r="C50" s="111"/>
      <c r="D50" s="153" t="s">
        <v>184</v>
      </c>
      <c r="E50" s="154" t="s">
        <v>518</v>
      </c>
      <c r="F50" s="118" t="s">
        <v>187</v>
      </c>
      <c r="G50" s="111"/>
      <c r="H50" s="153" t="s">
        <v>184</v>
      </c>
      <c r="I50" s="154" t="s">
        <v>519</v>
      </c>
      <c r="J50" s="118" t="s">
        <v>187</v>
      </c>
      <c r="K50" s="111"/>
      <c r="L50" s="153" t="s">
        <v>184</v>
      </c>
      <c r="M50" s="155">
        <v>449438</v>
      </c>
      <c r="N50" s="118"/>
      <c r="O50" s="111"/>
      <c r="P50" s="153" t="s">
        <v>184</v>
      </c>
      <c r="Q50" s="155">
        <v>9512</v>
      </c>
      <c r="R50" s="118"/>
      <c r="S50" s="111"/>
      <c r="T50" s="153" t="s">
        <v>184</v>
      </c>
      <c r="U50" s="155">
        <v>247624</v>
      </c>
      <c r="V50" s="118"/>
      <c r="W50" s="111"/>
    </row>
    <row r="51" spans="1:29">
      <c r="A51" s="14"/>
      <c r="B51" s="148" t="s">
        <v>520</v>
      </c>
      <c r="C51" s="114"/>
      <c r="D51" s="142"/>
      <c r="E51" s="143"/>
      <c r="F51" s="115"/>
      <c r="G51" s="114"/>
      <c r="H51" s="142"/>
      <c r="I51" s="143"/>
      <c r="J51" s="115"/>
      <c r="K51" s="114"/>
      <c r="L51" s="142"/>
      <c r="M51" s="143"/>
      <c r="N51" s="115"/>
      <c r="O51" s="114"/>
      <c r="P51" s="142"/>
      <c r="Q51" s="143"/>
      <c r="R51" s="115"/>
      <c r="S51" s="114"/>
      <c r="T51" s="142"/>
      <c r="U51" s="143"/>
      <c r="V51" s="115"/>
      <c r="W51" s="114"/>
    </row>
    <row r="52" spans="1:29">
      <c r="A52" s="14"/>
      <c r="B52" s="156" t="s">
        <v>140</v>
      </c>
      <c r="C52" s="111"/>
      <c r="D52" s="118"/>
      <c r="E52" s="119" t="s">
        <v>188</v>
      </c>
      <c r="F52" s="118"/>
      <c r="G52" s="145"/>
      <c r="H52" s="118"/>
      <c r="I52" s="119" t="s">
        <v>521</v>
      </c>
      <c r="J52" s="118" t="s">
        <v>187</v>
      </c>
      <c r="K52" s="145"/>
      <c r="L52" s="118"/>
      <c r="M52" s="119" t="s">
        <v>522</v>
      </c>
      <c r="N52" s="118" t="s">
        <v>187</v>
      </c>
      <c r="O52" s="145"/>
      <c r="P52" s="118"/>
      <c r="Q52" s="119" t="s">
        <v>523</v>
      </c>
      <c r="R52" s="118" t="s">
        <v>187</v>
      </c>
      <c r="S52" s="145"/>
      <c r="T52" s="118"/>
      <c r="U52" s="119" t="s">
        <v>524</v>
      </c>
      <c r="V52" s="118" t="s">
        <v>187</v>
      </c>
      <c r="W52" s="111"/>
    </row>
    <row r="53" spans="1:29">
      <c r="A53" s="14"/>
      <c r="B53" s="157" t="s">
        <v>525</v>
      </c>
      <c r="C53" s="114"/>
      <c r="D53" s="121"/>
      <c r="E53" s="123" t="s">
        <v>188</v>
      </c>
      <c r="F53" s="115"/>
      <c r="G53" s="158"/>
      <c r="H53" s="121"/>
      <c r="I53" s="123" t="s">
        <v>188</v>
      </c>
      <c r="J53" s="115"/>
      <c r="K53" s="158"/>
      <c r="L53" s="121"/>
      <c r="M53" s="123" t="s">
        <v>188</v>
      </c>
      <c r="N53" s="115"/>
      <c r="O53" s="158"/>
      <c r="P53" s="121"/>
      <c r="Q53" s="122">
        <v>23250</v>
      </c>
      <c r="R53" s="115"/>
      <c r="S53" s="158"/>
      <c r="T53" s="121"/>
      <c r="U53" s="122">
        <v>23250</v>
      </c>
      <c r="V53" s="115"/>
      <c r="W53" s="114"/>
    </row>
    <row r="54" spans="1:29" ht="24.75">
      <c r="A54" s="14"/>
      <c r="B54" s="152" t="s">
        <v>526</v>
      </c>
      <c r="C54" s="111"/>
      <c r="D54" s="153"/>
      <c r="E54" s="154" t="s">
        <v>188</v>
      </c>
      <c r="F54" s="118"/>
      <c r="G54" s="111"/>
      <c r="H54" s="153"/>
      <c r="I54" s="154" t="s">
        <v>521</v>
      </c>
      <c r="J54" s="118" t="s">
        <v>187</v>
      </c>
      <c r="K54" s="111"/>
      <c r="L54" s="153"/>
      <c r="M54" s="154" t="s">
        <v>522</v>
      </c>
      <c r="N54" s="118" t="s">
        <v>187</v>
      </c>
      <c r="O54" s="111"/>
      <c r="P54" s="153"/>
      <c r="Q54" s="154" t="s">
        <v>527</v>
      </c>
      <c r="R54" s="118" t="s">
        <v>187</v>
      </c>
      <c r="S54" s="111"/>
      <c r="T54" s="153"/>
      <c r="U54" s="154" t="s">
        <v>528</v>
      </c>
      <c r="V54" s="118" t="s">
        <v>187</v>
      </c>
      <c r="W54" s="111"/>
    </row>
    <row r="55" spans="1:29">
      <c r="A55" s="14"/>
      <c r="B55" s="148" t="s">
        <v>529</v>
      </c>
      <c r="C55" s="114"/>
      <c r="D55" s="142"/>
      <c r="E55" s="143"/>
      <c r="F55" s="115"/>
      <c r="G55" s="114"/>
      <c r="H55" s="142"/>
      <c r="I55" s="143"/>
      <c r="J55" s="115"/>
      <c r="K55" s="114"/>
      <c r="L55" s="142"/>
      <c r="M55" s="142"/>
      <c r="N55" s="115"/>
      <c r="O55" s="114"/>
      <c r="P55" s="142"/>
      <c r="Q55" s="142"/>
      <c r="R55" s="115"/>
      <c r="S55" s="114"/>
      <c r="T55" s="142"/>
      <c r="U55" s="142"/>
      <c r="V55" s="115"/>
      <c r="W55" s="114"/>
    </row>
    <row r="56" spans="1:29">
      <c r="A56" s="14"/>
      <c r="B56" s="156" t="s">
        <v>530</v>
      </c>
      <c r="C56" s="111"/>
      <c r="D56" s="118"/>
      <c r="E56" s="119" t="s">
        <v>531</v>
      </c>
      <c r="F56" s="118" t="s">
        <v>187</v>
      </c>
      <c r="G56" s="145"/>
      <c r="H56" s="118"/>
      <c r="I56" s="119" t="s">
        <v>532</v>
      </c>
      <c r="J56" s="118" t="s">
        <v>187</v>
      </c>
      <c r="K56" s="145"/>
      <c r="L56" s="118"/>
      <c r="M56" s="119" t="s">
        <v>188</v>
      </c>
      <c r="N56" s="118"/>
      <c r="O56" s="145"/>
      <c r="P56" s="118"/>
      <c r="Q56" s="119" t="s">
        <v>188</v>
      </c>
      <c r="R56" s="118"/>
      <c r="S56" s="145"/>
      <c r="T56" s="118"/>
      <c r="U56" s="119" t="s">
        <v>533</v>
      </c>
      <c r="V56" s="118" t="s">
        <v>187</v>
      </c>
      <c r="W56" s="111"/>
    </row>
    <row r="57" spans="1:29">
      <c r="A57" s="14"/>
      <c r="B57" s="157" t="s">
        <v>534</v>
      </c>
      <c r="C57" s="114"/>
      <c r="D57" s="121"/>
      <c r="E57" s="122">
        <v>44447</v>
      </c>
      <c r="F57" s="115"/>
      <c r="G57" s="158"/>
      <c r="H57" s="121"/>
      <c r="I57" s="122">
        <v>357980</v>
      </c>
      <c r="J57" s="115"/>
      <c r="K57" s="158"/>
      <c r="L57" s="121"/>
      <c r="M57" s="123" t="s">
        <v>535</v>
      </c>
      <c r="N57" s="115" t="s">
        <v>187</v>
      </c>
      <c r="O57" s="158"/>
      <c r="P57" s="121"/>
      <c r="Q57" s="122">
        <v>10042</v>
      </c>
      <c r="R57" s="115"/>
      <c r="S57" s="158"/>
      <c r="T57" s="121"/>
      <c r="U57" s="123" t="s">
        <v>188</v>
      </c>
      <c r="V57" s="115"/>
      <c r="W57" s="114"/>
    </row>
    <row r="58" spans="1:29" ht="24.75">
      <c r="A58" s="14"/>
      <c r="B58" s="152" t="s">
        <v>151</v>
      </c>
      <c r="C58" s="111"/>
      <c r="D58" s="153"/>
      <c r="E58" s="155">
        <v>31006</v>
      </c>
      <c r="F58" s="118"/>
      <c r="G58" s="111"/>
      <c r="H58" s="153"/>
      <c r="I58" s="155">
        <v>180419</v>
      </c>
      <c r="J58" s="118"/>
      <c r="K58" s="111"/>
      <c r="L58" s="153"/>
      <c r="M58" s="154" t="s">
        <v>535</v>
      </c>
      <c r="N58" s="118" t="s">
        <v>187</v>
      </c>
      <c r="O58" s="111"/>
      <c r="P58" s="153"/>
      <c r="Q58" s="155">
        <v>10042</v>
      </c>
      <c r="R58" s="118"/>
      <c r="S58" s="111"/>
      <c r="T58" s="153"/>
      <c r="U58" s="154" t="s">
        <v>533</v>
      </c>
      <c r="V58" s="118" t="s">
        <v>187</v>
      </c>
      <c r="W58" s="111"/>
    </row>
    <row r="59" spans="1:29" ht="24.75">
      <c r="A59" s="14"/>
      <c r="B59" s="159" t="s">
        <v>152</v>
      </c>
      <c r="C59" s="114"/>
      <c r="D59" s="142"/>
      <c r="E59" s="144">
        <v>2243</v>
      </c>
      <c r="F59" s="115"/>
      <c r="G59" s="114"/>
      <c r="H59" s="142"/>
      <c r="I59" s="143" t="s">
        <v>536</v>
      </c>
      <c r="J59" s="115" t="s">
        <v>187</v>
      </c>
      <c r="K59" s="114"/>
      <c r="L59" s="142"/>
      <c r="M59" s="144">
        <v>22933</v>
      </c>
      <c r="N59" s="115"/>
      <c r="O59" s="114"/>
      <c r="P59" s="142"/>
      <c r="Q59" s="144">
        <v>5938</v>
      </c>
      <c r="R59" s="115"/>
      <c r="S59" s="114"/>
      <c r="T59" s="142"/>
      <c r="U59" s="144">
        <v>28126</v>
      </c>
      <c r="V59" s="115"/>
      <c r="W59" s="114"/>
    </row>
    <row r="60" spans="1:29">
      <c r="A60" s="14"/>
      <c r="B60" s="111" t="s">
        <v>537</v>
      </c>
      <c r="C60" s="111"/>
      <c r="D60" s="139"/>
      <c r="E60" s="140">
        <v>3488</v>
      </c>
      <c r="F60" s="118"/>
      <c r="G60" s="111"/>
      <c r="H60" s="139"/>
      <c r="I60" s="140">
        <v>5468</v>
      </c>
      <c r="J60" s="118"/>
      <c r="K60" s="111"/>
      <c r="L60" s="139"/>
      <c r="M60" s="140">
        <v>37489</v>
      </c>
      <c r="N60" s="118"/>
      <c r="O60" s="111"/>
      <c r="P60" s="139"/>
      <c r="Q60" s="140">
        <v>8241</v>
      </c>
      <c r="R60" s="118"/>
      <c r="S60" s="111"/>
      <c r="T60" s="139"/>
      <c r="U60" s="140">
        <v>54686</v>
      </c>
      <c r="V60" s="118"/>
      <c r="W60" s="111"/>
    </row>
    <row r="61" spans="1:29" ht="15.75" thickBot="1">
      <c r="A61" s="14"/>
      <c r="B61" s="114" t="s">
        <v>538</v>
      </c>
      <c r="C61" s="114"/>
      <c r="D61" s="160" t="s">
        <v>184</v>
      </c>
      <c r="E61" s="161">
        <v>5731</v>
      </c>
      <c r="F61" s="115"/>
      <c r="G61" s="114"/>
      <c r="H61" s="160" t="s">
        <v>184</v>
      </c>
      <c r="I61" s="161">
        <v>2480</v>
      </c>
      <c r="J61" s="115"/>
      <c r="K61" s="114"/>
      <c r="L61" s="160" t="s">
        <v>184</v>
      </c>
      <c r="M61" s="161">
        <v>60422</v>
      </c>
      <c r="N61" s="115"/>
      <c r="O61" s="114"/>
      <c r="P61" s="160" t="s">
        <v>184</v>
      </c>
      <c r="Q61" s="161">
        <v>14179</v>
      </c>
      <c r="R61" s="115"/>
      <c r="S61" s="114"/>
      <c r="T61" s="160" t="s">
        <v>184</v>
      </c>
      <c r="U61" s="161">
        <v>82812</v>
      </c>
      <c r="V61" s="115"/>
      <c r="W61" s="114"/>
    </row>
    <row r="62" spans="1:29" ht="16.5" thickTop="1">
      <c r="A62" s="1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row>
    <row r="63" spans="1:29">
      <c r="A63" s="14"/>
      <c r="B63" s="62" t="s">
        <v>480</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row>
    <row r="64" spans="1:29">
      <c r="A64" s="14"/>
      <c r="B64" s="16"/>
      <c r="C64" s="111"/>
      <c r="D64" s="75" t="s">
        <v>539</v>
      </c>
      <c r="E64" s="75"/>
      <c r="F64" s="75"/>
      <c r="G64" s="75"/>
      <c r="H64" s="75"/>
      <c r="I64" s="75"/>
      <c r="J64" s="75"/>
      <c r="K64" s="75"/>
      <c r="L64" s="75"/>
      <c r="M64" s="75"/>
      <c r="N64" s="75"/>
      <c r="O64" s="75"/>
      <c r="P64" s="75"/>
      <c r="Q64" s="75"/>
      <c r="R64" s="75"/>
      <c r="S64" s="75"/>
      <c r="T64" s="75"/>
      <c r="U64" s="75"/>
      <c r="V64" s="75"/>
      <c r="W64" s="75"/>
      <c r="X64" s="75"/>
      <c r="Y64" s="75"/>
      <c r="Z64" s="18"/>
      <c r="AA64" s="111"/>
    </row>
    <row r="65" spans="1:27">
      <c r="A65" s="14"/>
      <c r="B65" s="133"/>
      <c r="C65" s="133"/>
      <c r="D65" s="134" t="s">
        <v>482</v>
      </c>
      <c r="E65" s="134"/>
      <c r="F65" s="136"/>
      <c r="G65" s="137"/>
      <c r="H65" s="134" t="s">
        <v>483</v>
      </c>
      <c r="I65" s="134"/>
      <c r="J65" s="136"/>
      <c r="K65" s="137"/>
      <c r="L65" s="134" t="s">
        <v>484</v>
      </c>
      <c r="M65" s="134"/>
      <c r="N65" s="136"/>
      <c r="O65" s="137"/>
      <c r="P65" s="134" t="s">
        <v>485</v>
      </c>
      <c r="Q65" s="134"/>
      <c r="R65" s="136"/>
      <c r="S65" s="137"/>
      <c r="T65" s="134" t="s">
        <v>487</v>
      </c>
      <c r="U65" s="134"/>
      <c r="V65" s="136"/>
      <c r="W65" s="137"/>
      <c r="X65" s="134" t="s">
        <v>488</v>
      </c>
      <c r="Y65" s="134"/>
      <c r="Z65" s="135"/>
      <c r="AA65" s="163"/>
    </row>
    <row r="66" spans="1:27">
      <c r="A66" s="14"/>
      <c r="B66" s="133"/>
      <c r="C66" s="133"/>
      <c r="D66" s="75"/>
      <c r="E66" s="75"/>
      <c r="F66" s="135"/>
      <c r="G66" s="138"/>
      <c r="H66" s="75"/>
      <c r="I66" s="75"/>
      <c r="J66" s="135"/>
      <c r="K66" s="138"/>
      <c r="L66" s="75"/>
      <c r="M66" s="75"/>
      <c r="N66" s="135"/>
      <c r="O66" s="138"/>
      <c r="P66" s="75" t="s">
        <v>486</v>
      </c>
      <c r="Q66" s="75"/>
      <c r="R66" s="135"/>
      <c r="S66" s="138"/>
      <c r="T66" s="75"/>
      <c r="U66" s="75"/>
      <c r="V66" s="135"/>
      <c r="W66" s="138"/>
      <c r="X66" s="75"/>
      <c r="Y66" s="75"/>
      <c r="Z66" s="135"/>
      <c r="AA66" s="163"/>
    </row>
    <row r="67" spans="1:27">
      <c r="A67" s="14"/>
      <c r="B67" s="111"/>
      <c r="C67" s="111"/>
      <c r="D67" s="124"/>
      <c r="E67" s="162"/>
      <c r="F67" s="118"/>
      <c r="G67" s="46"/>
      <c r="H67" s="124"/>
      <c r="I67" s="162"/>
      <c r="J67" s="118"/>
      <c r="K67" s="46"/>
      <c r="L67" s="124"/>
      <c r="M67" s="162"/>
      <c r="N67" s="118"/>
      <c r="O67" s="46"/>
      <c r="P67" s="124"/>
      <c r="Q67" s="162"/>
      <c r="R67" s="118"/>
      <c r="S67" s="46"/>
      <c r="T67" s="112"/>
      <c r="U67" s="113"/>
      <c r="V67" s="47"/>
      <c r="W67" s="46"/>
      <c r="X67" s="112"/>
      <c r="Y67" s="113"/>
      <c r="Z67" s="47"/>
      <c r="AA67" s="46"/>
    </row>
    <row r="68" spans="1:27">
      <c r="A68" s="14"/>
      <c r="B68" s="114" t="s">
        <v>33</v>
      </c>
      <c r="C68" s="114"/>
      <c r="D68" s="115" t="s">
        <v>184</v>
      </c>
      <c r="E68" s="116">
        <v>3488</v>
      </c>
      <c r="F68" s="115"/>
      <c r="G68" s="114"/>
      <c r="H68" s="115" t="s">
        <v>184</v>
      </c>
      <c r="I68" s="116">
        <v>5468</v>
      </c>
      <c r="J68" s="115"/>
      <c r="K68" s="114"/>
      <c r="L68" s="115" t="s">
        <v>184</v>
      </c>
      <c r="M68" s="116">
        <v>37489</v>
      </c>
      <c r="N68" s="115"/>
      <c r="O68" s="114"/>
      <c r="P68" s="115" t="s">
        <v>184</v>
      </c>
      <c r="Q68" s="116">
        <v>8241</v>
      </c>
      <c r="R68" s="115"/>
      <c r="S68" s="114"/>
      <c r="T68" s="115" t="s">
        <v>184</v>
      </c>
      <c r="U68" s="117" t="s">
        <v>188</v>
      </c>
      <c r="V68" s="115"/>
      <c r="W68" s="114"/>
      <c r="X68" s="115" t="s">
        <v>184</v>
      </c>
      <c r="Y68" s="116">
        <v>54686</v>
      </c>
      <c r="Z68" s="115"/>
      <c r="AA68" s="114"/>
    </row>
    <row r="69" spans="1:27">
      <c r="A69" s="14"/>
      <c r="B69" s="111" t="s">
        <v>489</v>
      </c>
      <c r="C69" s="111"/>
      <c r="D69" s="118"/>
      <c r="E69" s="119">
        <v>343</v>
      </c>
      <c r="F69" s="118"/>
      <c r="G69" s="111"/>
      <c r="H69" s="118"/>
      <c r="I69" s="120">
        <v>2203</v>
      </c>
      <c r="J69" s="118"/>
      <c r="K69" s="111"/>
      <c r="L69" s="118"/>
      <c r="M69" s="120">
        <v>229533</v>
      </c>
      <c r="N69" s="118"/>
      <c r="O69" s="111"/>
      <c r="P69" s="118"/>
      <c r="Q69" s="120">
        <v>18221</v>
      </c>
      <c r="R69" s="118"/>
      <c r="S69" s="111"/>
      <c r="T69" s="118"/>
      <c r="U69" s="119" t="s">
        <v>188</v>
      </c>
      <c r="V69" s="118"/>
      <c r="W69" s="111"/>
      <c r="X69" s="118"/>
      <c r="Y69" s="120">
        <v>250300</v>
      </c>
      <c r="Z69" s="118"/>
      <c r="AA69" s="111"/>
    </row>
    <row r="70" spans="1:27">
      <c r="A70" s="14"/>
      <c r="B70" s="114" t="s">
        <v>490</v>
      </c>
      <c r="C70" s="114"/>
      <c r="D70" s="121"/>
      <c r="E70" s="122">
        <v>318623</v>
      </c>
      <c r="F70" s="115"/>
      <c r="G70" s="114"/>
      <c r="H70" s="121"/>
      <c r="I70" s="122">
        <v>1037978</v>
      </c>
      <c r="J70" s="115"/>
      <c r="K70" s="114"/>
      <c r="L70" s="121"/>
      <c r="M70" s="123" t="s">
        <v>188</v>
      </c>
      <c r="N70" s="115"/>
      <c r="O70" s="114"/>
      <c r="P70" s="121"/>
      <c r="Q70" s="123" t="s">
        <v>188</v>
      </c>
      <c r="R70" s="115"/>
      <c r="S70" s="114"/>
      <c r="T70" s="121"/>
      <c r="U70" s="123" t="s">
        <v>540</v>
      </c>
      <c r="V70" s="115" t="s">
        <v>187</v>
      </c>
      <c r="W70" s="114"/>
      <c r="X70" s="121"/>
      <c r="Y70" s="123" t="s">
        <v>188</v>
      </c>
      <c r="Z70" s="115"/>
      <c r="AA70" s="114"/>
    </row>
    <row r="71" spans="1:27">
      <c r="A71" s="14"/>
      <c r="B71" s="111" t="s">
        <v>38</v>
      </c>
      <c r="C71" s="111"/>
      <c r="D71" s="124"/>
      <c r="E71" s="125">
        <v>322454</v>
      </c>
      <c r="F71" s="118"/>
      <c r="G71" s="111"/>
      <c r="H71" s="124"/>
      <c r="I71" s="125">
        <v>1045649</v>
      </c>
      <c r="J71" s="118"/>
      <c r="K71" s="111"/>
      <c r="L71" s="124"/>
      <c r="M71" s="125">
        <v>267022</v>
      </c>
      <c r="N71" s="118"/>
      <c r="O71" s="111"/>
      <c r="P71" s="124"/>
      <c r="Q71" s="125">
        <v>26462</v>
      </c>
      <c r="R71" s="118"/>
      <c r="S71" s="111"/>
      <c r="T71" s="124"/>
      <c r="U71" s="126" t="s">
        <v>540</v>
      </c>
      <c r="V71" s="118" t="s">
        <v>187</v>
      </c>
      <c r="W71" s="111"/>
      <c r="X71" s="124"/>
      <c r="Y71" s="125">
        <v>304986</v>
      </c>
      <c r="Z71" s="118"/>
      <c r="AA71" s="111"/>
    </row>
    <row r="72" spans="1:27">
      <c r="A72" s="14"/>
      <c r="B72" s="114" t="s">
        <v>41</v>
      </c>
      <c r="C72" s="114"/>
      <c r="D72" s="115"/>
      <c r="E72" s="117" t="s">
        <v>188</v>
      </c>
      <c r="F72" s="115"/>
      <c r="G72" s="114"/>
      <c r="H72" s="115"/>
      <c r="I72" s="116">
        <v>1151</v>
      </c>
      <c r="J72" s="115"/>
      <c r="K72" s="114"/>
      <c r="L72" s="115"/>
      <c r="M72" s="116">
        <v>3098768</v>
      </c>
      <c r="N72" s="115"/>
      <c r="O72" s="114"/>
      <c r="P72" s="115"/>
      <c r="Q72" s="116">
        <v>90729</v>
      </c>
      <c r="R72" s="115"/>
      <c r="S72" s="114"/>
      <c r="T72" s="115"/>
      <c r="U72" s="117" t="s">
        <v>188</v>
      </c>
      <c r="V72" s="115"/>
      <c r="W72" s="114"/>
      <c r="X72" s="115"/>
      <c r="Y72" s="116">
        <v>3190648</v>
      </c>
      <c r="Z72" s="115"/>
      <c r="AA72" s="114"/>
    </row>
    <row r="73" spans="1:27">
      <c r="A73" s="14"/>
      <c r="B73" s="111" t="s">
        <v>492</v>
      </c>
      <c r="C73" s="111"/>
      <c r="D73" s="118"/>
      <c r="E73" s="120">
        <v>383801</v>
      </c>
      <c r="F73" s="118"/>
      <c r="G73" s="111"/>
      <c r="H73" s="118"/>
      <c r="I73" s="120">
        <v>1435939</v>
      </c>
      <c r="J73" s="118"/>
      <c r="K73" s="111"/>
      <c r="L73" s="118"/>
      <c r="M73" s="120">
        <v>1054545</v>
      </c>
      <c r="N73" s="118"/>
      <c r="O73" s="111"/>
      <c r="P73" s="118"/>
      <c r="Q73" s="120">
        <v>2104</v>
      </c>
      <c r="R73" s="118"/>
      <c r="S73" s="111"/>
      <c r="T73" s="118"/>
      <c r="U73" s="119" t="s">
        <v>541</v>
      </c>
      <c r="V73" s="118" t="s">
        <v>187</v>
      </c>
      <c r="W73" s="111"/>
      <c r="X73" s="118"/>
      <c r="Y73" s="119" t="s">
        <v>188</v>
      </c>
      <c r="Z73" s="118"/>
      <c r="AA73" s="111"/>
    </row>
    <row r="74" spans="1:27">
      <c r="A74" s="14"/>
      <c r="B74" s="114" t="s">
        <v>43</v>
      </c>
      <c r="C74" s="114"/>
      <c r="D74" s="121"/>
      <c r="E74" s="123" t="s">
        <v>188</v>
      </c>
      <c r="F74" s="115"/>
      <c r="G74" s="114"/>
      <c r="H74" s="121"/>
      <c r="I74" s="123" t="s">
        <v>188</v>
      </c>
      <c r="J74" s="115"/>
      <c r="K74" s="114"/>
      <c r="L74" s="121"/>
      <c r="M74" s="123" t="s">
        <v>188</v>
      </c>
      <c r="N74" s="115"/>
      <c r="O74" s="114"/>
      <c r="P74" s="121"/>
      <c r="Q74" s="122">
        <v>32482</v>
      </c>
      <c r="R74" s="115"/>
      <c r="S74" s="114"/>
      <c r="T74" s="121"/>
      <c r="U74" s="123" t="s">
        <v>188</v>
      </c>
      <c r="V74" s="115"/>
      <c r="W74" s="114"/>
      <c r="X74" s="121"/>
      <c r="Y74" s="122">
        <v>32482</v>
      </c>
      <c r="Z74" s="115"/>
      <c r="AA74" s="114"/>
    </row>
    <row r="75" spans="1:27" ht="15.75" thickBot="1">
      <c r="A75" s="14"/>
      <c r="B75" s="111" t="s">
        <v>42</v>
      </c>
      <c r="C75" s="111"/>
      <c r="D75" s="127"/>
      <c r="E75" s="128">
        <v>11468</v>
      </c>
      <c r="F75" s="118"/>
      <c r="G75" s="111"/>
      <c r="H75" s="127"/>
      <c r="I75" s="128">
        <v>51837</v>
      </c>
      <c r="J75" s="118"/>
      <c r="K75" s="111"/>
      <c r="L75" s="127"/>
      <c r="M75" s="128">
        <v>31986</v>
      </c>
      <c r="N75" s="118"/>
      <c r="O75" s="111"/>
      <c r="P75" s="127"/>
      <c r="Q75" s="128">
        <v>4736</v>
      </c>
      <c r="R75" s="118"/>
      <c r="S75" s="111"/>
      <c r="T75" s="127"/>
      <c r="U75" s="129" t="s">
        <v>188</v>
      </c>
      <c r="V75" s="118"/>
      <c r="W75" s="111"/>
      <c r="X75" s="127"/>
      <c r="Y75" s="128">
        <v>100027</v>
      </c>
      <c r="Z75" s="118"/>
      <c r="AA75" s="111"/>
    </row>
    <row r="76" spans="1:27" ht="15.75" thickTop="1">
      <c r="A76" s="14"/>
      <c r="B76" s="114" t="s">
        <v>45</v>
      </c>
      <c r="C76" s="114"/>
      <c r="D76" s="130" t="s">
        <v>184</v>
      </c>
      <c r="E76" s="131">
        <v>717723</v>
      </c>
      <c r="F76" s="115"/>
      <c r="G76" s="114"/>
      <c r="H76" s="130" t="s">
        <v>184</v>
      </c>
      <c r="I76" s="131">
        <v>2534576</v>
      </c>
      <c r="J76" s="115"/>
      <c r="K76" s="114"/>
      <c r="L76" s="130" t="s">
        <v>184</v>
      </c>
      <c r="M76" s="131">
        <v>4452321</v>
      </c>
      <c r="N76" s="115"/>
      <c r="O76" s="114"/>
      <c r="P76" s="130" t="s">
        <v>184</v>
      </c>
      <c r="Q76" s="131">
        <v>156513</v>
      </c>
      <c r="R76" s="115"/>
      <c r="S76" s="114"/>
      <c r="T76" s="130" t="s">
        <v>184</v>
      </c>
      <c r="U76" s="132" t="s">
        <v>542</v>
      </c>
      <c r="V76" s="115" t="s">
        <v>187</v>
      </c>
      <c r="W76" s="114"/>
      <c r="X76" s="130" t="s">
        <v>184</v>
      </c>
      <c r="Y76" s="131">
        <v>3628143</v>
      </c>
      <c r="Z76" s="115"/>
      <c r="AA76" s="114"/>
    </row>
    <row r="77" spans="1:27">
      <c r="A77" s="14"/>
      <c r="B77" s="111"/>
      <c r="C77" s="111"/>
      <c r="D77" s="118"/>
      <c r="E77" s="119"/>
      <c r="F77" s="118"/>
      <c r="G77" s="111"/>
      <c r="H77" s="118"/>
      <c r="I77" s="119"/>
      <c r="J77" s="118"/>
      <c r="K77" s="111"/>
      <c r="L77" s="118"/>
      <c r="M77" s="119"/>
      <c r="N77" s="118"/>
      <c r="O77" s="111"/>
      <c r="P77" s="118"/>
      <c r="Q77" s="119"/>
      <c r="R77" s="118"/>
      <c r="S77" s="111"/>
      <c r="T77" s="118"/>
      <c r="U77" s="119"/>
      <c r="V77" s="118"/>
      <c r="W77" s="111"/>
      <c r="X77" s="118"/>
      <c r="Y77" s="119"/>
      <c r="Z77" s="118"/>
      <c r="AA77" s="111"/>
    </row>
    <row r="78" spans="1:27">
      <c r="A78" s="14"/>
      <c r="B78" s="114" t="s">
        <v>495</v>
      </c>
      <c r="C78" s="114"/>
      <c r="D78" s="115" t="s">
        <v>184</v>
      </c>
      <c r="E78" s="116">
        <v>29922</v>
      </c>
      <c r="F78" s="115"/>
      <c r="G78" s="114"/>
      <c r="H78" s="115" t="s">
        <v>184</v>
      </c>
      <c r="I78" s="116">
        <v>28413</v>
      </c>
      <c r="J78" s="115"/>
      <c r="K78" s="114"/>
      <c r="L78" s="115" t="s">
        <v>184</v>
      </c>
      <c r="M78" s="116">
        <v>67829</v>
      </c>
      <c r="N78" s="115"/>
      <c r="O78" s="114"/>
      <c r="P78" s="115" t="s">
        <v>184</v>
      </c>
      <c r="Q78" s="116">
        <v>35333</v>
      </c>
      <c r="R78" s="115"/>
      <c r="S78" s="114"/>
      <c r="T78" s="115" t="s">
        <v>184</v>
      </c>
      <c r="U78" s="117" t="s">
        <v>188</v>
      </c>
      <c r="V78" s="115"/>
      <c r="W78" s="114"/>
      <c r="X78" s="115" t="s">
        <v>184</v>
      </c>
      <c r="Y78" s="116">
        <v>161497</v>
      </c>
      <c r="Z78" s="115"/>
      <c r="AA78" s="114"/>
    </row>
    <row r="79" spans="1:27">
      <c r="A79" s="14"/>
      <c r="B79" s="111" t="s">
        <v>496</v>
      </c>
      <c r="C79" s="111"/>
      <c r="D79" s="118"/>
      <c r="E79" s="119" t="s">
        <v>188</v>
      </c>
      <c r="F79" s="118"/>
      <c r="G79" s="111"/>
      <c r="H79" s="118"/>
      <c r="I79" s="120">
        <v>63500</v>
      </c>
      <c r="J79" s="118"/>
      <c r="K79" s="111"/>
      <c r="L79" s="118"/>
      <c r="M79" s="119" t="s">
        <v>188</v>
      </c>
      <c r="N79" s="118"/>
      <c r="O79" s="111"/>
      <c r="P79" s="118"/>
      <c r="Q79" s="119" t="s">
        <v>188</v>
      </c>
      <c r="R79" s="118"/>
      <c r="S79" s="111"/>
      <c r="T79" s="118"/>
      <c r="U79" s="119" t="s">
        <v>188</v>
      </c>
      <c r="V79" s="118"/>
      <c r="W79" s="111"/>
      <c r="X79" s="118"/>
      <c r="Y79" s="120">
        <v>63500</v>
      </c>
      <c r="Z79" s="118"/>
      <c r="AA79" s="111"/>
    </row>
    <row r="80" spans="1:27">
      <c r="A80" s="14"/>
      <c r="B80" s="114" t="s">
        <v>497</v>
      </c>
      <c r="C80" s="114"/>
      <c r="D80" s="121"/>
      <c r="E80" s="123" t="s">
        <v>188</v>
      </c>
      <c r="F80" s="115"/>
      <c r="G80" s="114"/>
      <c r="H80" s="121"/>
      <c r="I80" s="123" t="s">
        <v>188</v>
      </c>
      <c r="J80" s="115"/>
      <c r="K80" s="114"/>
      <c r="L80" s="121"/>
      <c r="M80" s="122">
        <v>1274458</v>
      </c>
      <c r="N80" s="115"/>
      <c r="O80" s="114"/>
      <c r="P80" s="121"/>
      <c r="Q80" s="122">
        <v>82143</v>
      </c>
      <c r="R80" s="115"/>
      <c r="S80" s="114"/>
      <c r="T80" s="121"/>
      <c r="U80" s="123" t="s">
        <v>540</v>
      </c>
      <c r="V80" s="115" t="s">
        <v>187</v>
      </c>
      <c r="W80" s="114"/>
      <c r="X80" s="121"/>
      <c r="Y80" s="123" t="s">
        <v>188</v>
      </c>
      <c r="Z80" s="115"/>
      <c r="AA80" s="114"/>
    </row>
    <row r="81" spans="1:29">
      <c r="A81" s="14"/>
      <c r="B81" s="111" t="s">
        <v>50</v>
      </c>
      <c r="C81" s="111"/>
      <c r="D81" s="124"/>
      <c r="E81" s="125">
        <v>29922</v>
      </c>
      <c r="F81" s="118"/>
      <c r="G81" s="111"/>
      <c r="H81" s="124"/>
      <c r="I81" s="125">
        <v>91913</v>
      </c>
      <c r="J81" s="118"/>
      <c r="K81" s="111"/>
      <c r="L81" s="124"/>
      <c r="M81" s="125">
        <v>1342287</v>
      </c>
      <c r="N81" s="118"/>
      <c r="O81" s="111"/>
      <c r="P81" s="124"/>
      <c r="Q81" s="125">
        <v>117476</v>
      </c>
      <c r="R81" s="118"/>
      <c r="S81" s="111"/>
      <c r="T81" s="124"/>
      <c r="U81" s="126" t="s">
        <v>540</v>
      </c>
      <c r="V81" s="118" t="s">
        <v>187</v>
      </c>
      <c r="W81" s="111"/>
      <c r="X81" s="124"/>
      <c r="Y81" s="125">
        <v>224997</v>
      </c>
      <c r="Z81" s="118"/>
      <c r="AA81" s="111"/>
    </row>
    <row r="82" spans="1:29">
      <c r="A82" s="14"/>
      <c r="B82" s="114" t="s">
        <v>279</v>
      </c>
      <c r="C82" s="114"/>
      <c r="D82" s="115"/>
      <c r="E82" s="116">
        <v>182345</v>
      </c>
      <c r="F82" s="115"/>
      <c r="G82" s="114"/>
      <c r="H82" s="115"/>
      <c r="I82" s="116">
        <v>2669705</v>
      </c>
      <c r="J82" s="115"/>
      <c r="K82" s="114"/>
      <c r="L82" s="115"/>
      <c r="M82" s="117" t="s">
        <v>188</v>
      </c>
      <c r="N82" s="115"/>
      <c r="O82" s="114"/>
      <c r="P82" s="115"/>
      <c r="Q82" s="117" t="s">
        <v>188</v>
      </c>
      <c r="R82" s="115"/>
      <c r="S82" s="114"/>
      <c r="T82" s="115"/>
      <c r="U82" s="117" t="s">
        <v>188</v>
      </c>
      <c r="V82" s="115"/>
      <c r="W82" s="114"/>
      <c r="X82" s="115"/>
      <c r="Y82" s="116">
        <v>2852050</v>
      </c>
      <c r="Z82" s="115"/>
      <c r="AA82" s="114"/>
    </row>
    <row r="83" spans="1:29">
      <c r="A83" s="14"/>
      <c r="B83" s="111" t="s">
        <v>498</v>
      </c>
      <c r="C83" s="111"/>
      <c r="D83" s="118"/>
      <c r="E83" s="119" t="s">
        <v>188</v>
      </c>
      <c r="F83" s="118"/>
      <c r="G83" s="111"/>
      <c r="H83" s="118"/>
      <c r="I83" s="119" t="s">
        <v>188</v>
      </c>
      <c r="J83" s="118"/>
      <c r="K83" s="111"/>
      <c r="L83" s="118"/>
      <c r="M83" s="120">
        <v>38190</v>
      </c>
      <c r="N83" s="118"/>
      <c r="O83" s="111"/>
      <c r="P83" s="118"/>
      <c r="Q83" s="120">
        <v>7450</v>
      </c>
      <c r="R83" s="118"/>
      <c r="S83" s="111"/>
      <c r="T83" s="118"/>
      <c r="U83" s="119" t="s">
        <v>188</v>
      </c>
      <c r="V83" s="118"/>
      <c r="W83" s="111"/>
      <c r="X83" s="118"/>
      <c r="Y83" s="120">
        <v>45640</v>
      </c>
      <c r="Z83" s="118"/>
      <c r="AA83" s="111"/>
    </row>
    <row r="84" spans="1:29">
      <c r="A84" s="14"/>
      <c r="B84" s="114" t="s">
        <v>499</v>
      </c>
      <c r="C84" s="114"/>
      <c r="D84" s="121"/>
      <c r="E84" s="122">
        <v>505456</v>
      </c>
      <c r="F84" s="115"/>
      <c r="G84" s="114"/>
      <c r="H84" s="121"/>
      <c r="I84" s="123" t="s">
        <v>543</v>
      </c>
      <c r="J84" s="115" t="s">
        <v>187</v>
      </c>
      <c r="K84" s="114"/>
      <c r="L84" s="121"/>
      <c r="M84" s="122">
        <v>3071844</v>
      </c>
      <c r="N84" s="115"/>
      <c r="O84" s="114"/>
      <c r="P84" s="121"/>
      <c r="Q84" s="122">
        <v>31587</v>
      </c>
      <c r="R84" s="115"/>
      <c r="S84" s="114"/>
      <c r="T84" s="121"/>
      <c r="U84" s="123" t="s">
        <v>541</v>
      </c>
      <c r="V84" s="115" t="s">
        <v>187</v>
      </c>
      <c r="W84" s="114"/>
      <c r="X84" s="121"/>
      <c r="Y84" s="122">
        <v>505456</v>
      </c>
      <c r="Z84" s="115"/>
      <c r="AA84" s="114"/>
    </row>
    <row r="85" spans="1:29" ht="15.75" thickBot="1">
      <c r="A85" s="14"/>
      <c r="B85" s="111" t="s">
        <v>501</v>
      </c>
      <c r="C85" s="111"/>
      <c r="D85" s="127" t="s">
        <v>184</v>
      </c>
      <c r="E85" s="128">
        <v>717723</v>
      </c>
      <c r="F85" s="118"/>
      <c r="G85" s="111"/>
      <c r="H85" s="127" t="s">
        <v>184</v>
      </c>
      <c r="I85" s="128">
        <v>2534576</v>
      </c>
      <c r="J85" s="118"/>
      <c r="K85" s="111"/>
      <c r="L85" s="127" t="s">
        <v>184</v>
      </c>
      <c r="M85" s="128">
        <v>4452321</v>
      </c>
      <c r="N85" s="118"/>
      <c r="O85" s="111"/>
      <c r="P85" s="127" t="s">
        <v>184</v>
      </c>
      <c r="Q85" s="128">
        <v>156513</v>
      </c>
      <c r="R85" s="118"/>
      <c r="S85" s="111"/>
      <c r="T85" s="127" t="s">
        <v>184</v>
      </c>
      <c r="U85" s="129" t="s">
        <v>542</v>
      </c>
      <c r="V85" s="118" t="s">
        <v>187</v>
      </c>
      <c r="W85" s="111"/>
      <c r="X85" s="127" t="s">
        <v>184</v>
      </c>
      <c r="Y85" s="128">
        <v>3628143</v>
      </c>
      <c r="Z85" s="118"/>
      <c r="AA85" s="111"/>
    </row>
    <row r="86" spans="1:29" ht="15.75" thickTop="1">
      <c r="A86" s="14"/>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row>
    <row r="87" spans="1:29">
      <c r="A87" s="14"/>
      <c r="B87" s="62" t="s">
        <v>502</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row>
    <row r="88" spans="1:29">
      <c r="A88" s="14"/>
      <c r="B88" s="16"/>
      <c r="C88" s="111"/>
      <c r="D88" s="75" t="s">
        <v>544</v>
      </c>
      <c r="E88" s="75"/>
      <c r="F88" s="75"/>
      <c r="G88" s="75"/>
      <c r="H88" s="75"/>
      <c r="I88" s="75"/>
      <c r="J88" s="75"/>
      <c r="K88" s="75"/>
      <c r="L88" s="75"/>
      <c r="M88" s="75"/>
      <c r="N88" s="75"/>
      <c r="O88" s="75"/>
      <c r="P88" s="75"/>
      <c r="Q88" s="75"/>
      <c r="R88" s="75"/>
      <c r="S88" s="75"/>
      <c r="T88" s="75"/>
      <c r="U88" s="75"/>
      <c r="V88" s="75"/>
      <c r="W88" s="75"/>
      <c r="X88" s="75"/>
      <c r="Y88" s="75"/>
      <c r="Z88" s="18"/>
      <c r="AA88" s="111"/>
    </row>
    <row r="89" spans="1:29">
      <c r="A89" s="14"/>
      <c r="B89" s="133"/>
      <c r="C89" s="133"/>
      <c r="D89" s="134" t="s">
        <v>482</v>
      </c>
      <c r="E89" s="134"/>
      <c r="F89" s="136"/>
      <c r="G89" s="137"/>
      <c r="H89" s="134" t="s">
        <v>545</v>
      </c>
      <c r="I89" s="134"/>
      <c r="J89" s="136"/>
      <c r="K89" s="137"/>
      <c r="L89" s="134" t="s">
        <v>484</v>
      </c>
      <c r="M89" s="134"/>
      <c r="N89" s="136"/>
      <c r="O89" s="137"/>
      <c r="P89" s="134" t="s">
        <v>485</v>
      </c>
      <c r="Q89" s="134"/>
      <c r="R89" s="136"/>
      <c r="S89" s="137"/>
      <c r="T89" s="134" t="s">
        <v>487</v>
      </c>
      <c r="U89" s="134"/>
      <c r="V89" s="136"/>
      <c r="W89" s="137"/>
      <c r="X89" s="134" t="s">
        <v>488</v>
      </c>
      <c r="Y89" s="134"/>
      <c r="Z89" s="135"/>
      <c r="AA89" s="133"/>
    </row>
    <row r="90" spans="1:29">
      <c r="A90" s="14"/>
      <c r="B90" s="133"/>
      <c r="C90" s="133"/>
      <c r="D90" s="75"/>
      <c r="E90" s="75"/>
      <c r="F90" s="135"/>
      <c r="G90" s="138"/>
      <c r="H90" s="75"/>
      <c r="I90" s="75"/>
      <c r="J90" s="135"/>
      <c r="K90" s="138"/>
      <c r="L90" s="75"/>
      <c r="M90" s="75"/>
      <c r="N90" s="135"/>
      <c r="O90" s="138"/>
      <c r="P90" s="75" t="s">
        <v>486</v>
      </c>
      <c r="Q90" s="75"/>
      <c r="R90" s="135"/>
      <c r="S90" s="138"/>
      <c r="T90" s="75"/>
      <c r="U90" s="75"/>
      <c r="V90" s="135"/>
      <c r="W90" s="138"/>
      <c r="X90" s="75"/>
      <c r="Y90" s="75"/>
      <c r="Z90" s="135"/>
      <c r="AA90" s="133"/>
    </row>
    <row r="91" spans="1:29">
      <c r="A91" s="14"/>
      <c r="B91" s="111"/>
      <c r="C91" s="111"/>
      <c r="D91" s="112"/>
      <c r="E91" s="113"/>
      <c r="F91" s="47"/>
      <c r="G91" s="46"/>
      <c r="H91" s="112"/>
      <c r="I91" s="113"/>
      <c r="J91" s="47"/>
      <c r="K91" s="46"/>
      <c r="L91" s="112"/>
      <c r="M91" s="113"/>
      <c r="N91" s="47"/>
      <c r="O91" s="46"/>
      <c r="P91" s="112"/>
      <c r="Q91" s="113"/>
      <c r="R91" s="47"/>
      <c r="S91" s="46"/>
      <c r="T91" s="112"/>
      <c r="U91" s="113"/>
      <c r="V91" s="47"/>
      <c r="W91" s="46"/>
      <c r="X91" s="112"/>
      <c r="Y91" s="113"/>
      <c r="Z91" s="47"/>
      <c r="AA91" s="111"/>
    </row>
    <row r="92" spans="1:29">
      <c r="A92" s="14"/>
      <c r="B92" s="114" t="s">
        <v>504</v>
      </c>
      <c r="C92" s="114"/>
      <c r="D92" s="115" t="s">
        <v>184</v>
      </c>
      <c r="E92" s="117" t="s">
        <v>188</v>
      </c>
      <c r="F92" s="115"/>
      <c r="G92" s="114"/>
      <c r="H92" s="115" t="s">
        <v>184</v>
      </c>
      <c r="I92" s="117" t="s">
        <v>188</v>
      </c>
      <c r="J92" s="115"/>
      <c r="K92" s="114"/>
      <c r="L92" s="115" t="s">
        <v>184</v>
      </c>
      <c r="M92" s="116">
        <v>689604</v>
      </c>
      <c r="N92" s="115"/>
      <c r="O92" s="114"/>
      <c r="P92" s="115" t="s">
        <v>184</v>
      </c>
      <c r="Q92" s="116">
        <v>42456</v>
      </c>
      <c r="R92" s="115"/>
      <c r="S92" s="114"/>
      <c r="T92" s="115" t="s">
        <v>184</v>
      </c>
      <c r="U92" s="117" t="s">
        <v>188</v>
      </c>
      <c r="V92" s="115"/>
      <c r="W92" s="114"/>
      <c r="X92" s="115" t="s">
        <v>184</v>
      </c>
      <c r="Y92" s="116">
        <v>732060</v>
      </c>
      <c r="Z92" s="115"/>
      <c r="AA92" s="114"/>
    </row>
    <row r="93" spans="1:29">
      <c r="A93" s="14"/>
      <c r="B93" s="111" t="s">
        <v>505</v>
      </c>
      <c r="C93" s="111"/>
      <c r="D93" s="139"/>
      <c r="E93" s="140">
        <v>16244</v>
      </c>
      <c r="F93" s="118"/>
      <c r="G93" s="111"/>
      <c r="H93" s="139"/>
      <c r="I93" s="141" t="s">
        <v>546</v>
      </c>
      <c r="J93" s="118" t="s">
        <v>187</v>
      </c>
      <c r="K93" s="111"/>
      <c r="L93" s="139"/>
      <c r="M93" s="140">
        <v>424801</v>
      </c>
      <c r="N93" s="118"/>
      <c r="O93" s="111"/>
      <c r="P93" s="139"/>
      <c r="Q93" s="140">
        <v>34135</v>
      </c>
      <c r="R93" s="118"/>
      <c r="S93" s="111"/>
      <c r="T93" s="139"/>
      <c r="U93" s="141" t="s">
        <v>188</v>
      </c>
      <c r="V93" s="118"/>
      <c r="W93" s="111"/>
      <c r="X93" s="139"/>
      <c r="Y93" s="140">
        <v>475136</v>
      </c>
      <c r="Z93" s="118"/>
      <c r="AA93" s="111"/>
    </row>
    <row r="94" spans="1:29">
      <c r="A94" s="14"/>
      <c r="B94" s="114" t="s">
        <v>506</v>
      </c>
      <c r="C94" s="114"/>
      <c r="D94" s="142"/>
      <c r="E94" s="143" t="s">
        <v>547</v>
      </c>
      <c r="F94" s="115" t="s">
        <v>187</v>
      </c>
      <c r="G94" s="114"/>
      <c r="H94" s="142"/>
      <c r="I94" s="143">
        <v>44</v>
      </c>
      <c r="J94" s="115"/>
      <c r="K94" s="114"/>
      <c r="L94" s="142"/>
      <c r="M94" s="144">
        <v>264803</v>
      </c>
      <c r="N94" s="115"/>
      <c r="O94" s="114"/>
      <c r="P94" s="142"/>
      <c r="Q94" s="144">
        <v>8321</v>
      </c>
      <c r="R94" s="115"/>
      <c r="S94" s="114"/>
      <c r="T94" s="142"/>
      <c r="U94" s="143" t="s">
        <v>188</v>
      </c>
      <c r="V94" s="115"/>
      <c r="W94" s="114"/>
      <c r="X94" s="142"/>
      <c r="Y94" s="144">
        <v>256924</v>
      </c>
      <c r="Z94" s="115"/>
      <c r="AA94" s="114"/>
    </row>
    <row r="95" spans="1:29">
      <c r="A95" s="14"/>
      <c r="B95" s="111" t="s">
        <v>510</v>
      </c>
      <c r="C95" s="111"/>
      <c r="D95" s="118"/>
      <c r="E95" s="119" t="s">
        <v>548</v>
      </c>
      <c r="F95" s="118" t="s">
        <v>187</v>
      </c>
      <c r="G95" s="145"/>
      <c r="H95" s="118"/>
      <c r="I95" s="120">
        <v>237615</v>
      </c>
      <c r="J95" s="118"/>
      <c r="K95" s="145"/>
      <c r="L95" s="118"/>
      <c r="M95" s="119" t="s">
        <v>188</v>
      </c>
      <c r="N95" s="118"/>
      <c r="O95" s="145"/>
      <c r="P95" s="118"/>
      <c r="Q95" s="119" t="s">
        <v>188</v>
      </c>
      <c r="R95" s="118"/>
      <c r="S95" s="145"/>
      <c r="T95" s="118"/>
      <c r="U95" s="119" t="s">
        <v>549</v>
      </c>
      <c r="V95" s="118" t="s">
        <v>187</v>
      </c>
      <c r="W95" s="111"/>
      <c r="X95" s="118"/>
      <c r="Y95" s="119" t="s">
        <v>188</v>
      </c>
      <c r="Z95" s="118"/>
      <c r="AA95" s="111"/>
    </row>
    <row r="96" spans="1:29">
      <c r="A96" s="14"/>
      <c r="B96" s="114" t="s">
        <v>89</v>
      </c>
      <c r="C96" s="114"/>
      <c r="D96" s="121"/>
      <c r="E96" s="123" t="s">
        <v>550</v>
      </c>
      <c r="F96" s="115" t="s">
        <v>187</v>
      </c>
      <c r="G96" s="114"/>
      <c r="H96" s="121"/>
      <c r="I96" s="123" t="s">
        <v>551</v>
      </c>
      <c r="J96" s="115" t="s">
        <v>187</v>
      </c>
      <c r="K96" s="114"/>
      <c r="L96" s="121"/>
      <c r="M96" s="123" t="s">
        <v>552</v>
      </c>
      <c r="N96" s="115" t="s">
        <v>187</v>
      </c>
      <c r="O96" s="114"/>
      <c r="P96" s="121"/>
      <c r="Q96" s="122">
        <v>4268</v>
      </c>
      <c r="R96" s="115"/>
      <c r="S96" s="114"/>
      <c r="T96" s="121"/>
      <c r="U96" s="123" t="s">
        <v>188</v>
      </c>
      <c r="V96" s="115"/>
      <c r="W96" s="114"/>
      <c r="X96" s="121"/>
      <c r="Y96" s="123" t="s">
        <v>553</v>
      </c>
      <c r="Z96" s="115" t="s">
        <v>187</v>
      </c>
      <c r="AA96" s="114"/>
    </row>
    <row r="97" spans="1:29">
      <c r="A97" s="14"/>
      <c r="B97" s="111" t="s">
        <v>95</v>
      </c>
      <c r="C97" s="111"/>
      <c r="D97" s="124"/>
      <c r="E97" s="126" t="s">
        <v>554</v>
      </c>
      <c r="F97" s="118" t="s">
        <v>187</v>
      </c>
      <c r="G97" s="111"/>
      <c r="H97" s="124"/>
      <c r="I97" s="126" t="s">
        <v>555</v>
      </c>
      <c r="J97" s="118" t="s">
        <v>187</v>
      </c>
      <c r="K97" s="111"/>
      <c r="L97" s="124"/>
      <c r="M97" s="125">
        <v>262213</v>
      </c>
      <c r="N97" s="118"/>
      <c r="O97" s="111"/>
      <c r="P97" s="124"/>
      <c r="Q97" s="125">
        <v>12589</v>
      </c>
      <c r="R97" s="118"/>
      <c r="S97" s="111"/>
      <c r="T97" s="124"/>
      <c r="U97" s="126" t="s">
        <v>549</v>
      </c>
      <c r="V97" s="118" t="s">
        <v>187</v>
      </c>
      <c r="W97" s="111"/>
      <c r="X97" s="124"/>
      <c r="Y97" s="126" t="s">
        <v>556</v>
      </c>
      <c r="Z97" s="118" t="s">
        <v>187</v>
      </c>
      <c r="AA97" s="111"/>
    </row>
    <row r="98" spans="1:29">
      <c r="A98" s="14"/>
      <c r="B98" s="114" t="s">
        <v>96</v>
      </c>
      <c r="C98" s="114"/>
      <c r="D98" s="121"/>
      <c r="E98" s="123" t="s">
        <v>188</v>
      </c>
      <c r="F98" s="115"/>
      <c r="G98" s="114"/>
      <c r="H98" s="121"/>
      <c r="I98" s="123">
        <v>29</v>
      </c>
      <c r="J98" s="115"/>
      <c r="K98" s="114"/>
      <c r="L98" s="121"/>
      <c r="M98" s="122">
        <v>25325</v>
      </c>
      <c r="N98" s="115"/>
      <c r="O98" s="114"/>
      <c r="P98" s="121"/>
      <c r="Q98" s="122">
        <v>2761</v>
      </c>
      <c r="R98" s="115"/>
      <c r="S98" s="114"/>
      <c r="T98" s="121"/>
      <c r="U98" s="123" t="s">
        <v>188</v>
      </c>
      <c r="V98" s="115"/>
      <c r="W98" s="114"/>
      <c r="X98" s="121"/>
      <c r="Y98" s="122">
        <v>28115</v>
      </c>
      <c r="Z98" s="115"/>
      <c r="AA98" s="114"/>
    </row>
    <row r="99" spans="1:29" ht="15.75" thickBot="1">
      <c r="A99" s="14"/>
      <c r="B99" s="111" t="s">
        <v>97</v>
      </c>
      <c r="C99" s="111"/>
      <c r="D99" s="127" t="s">
        <v>184</v>
      </c>
      <c r="E99" s="129" t="s">
        <v>554</v>
      </c>
      <c r="F99" s="118" t="s">
        <v>187</v>
      </c>
      <c r="G99" s="111"/>
      <c r="H99" s="127" t="s">
        <v>184</v>
      </c>
      <c r="I99" s="129" t="s">
        <v>557</v>
      </c>
      <c r="J99" s="118" t="s">
        <v>187</v>
      </c>
      <c r="K99" s="111"/>
      <c r="L99" s="127" t="s">
        <v>184</v>
      </c>
      <c r="M99" s="128">
        <v>236888</v>
      </c>
      <c r="N99" s="118"/>
      <c r="O99" s="111"/>
      <c r="P99" s="127" t="s">
        <v>184</v>
      </c>
      <c r="Q99" s="128">
        <v>9828</v>
      </c>
      <c r="R99" s="118"/>
      <c r="S99" s="111"/>
      <c r="T99" s="127" t="s">
        <v>184</v>
      </c>
      <c r="U99" s="129" t="s">
        <v>549</v>
      </c>
      <c r="V99" s="118" t="s">
        <v>187</v>
      </c>
      <c r="W99" s="111"/>
      <c r="X99" s="127" t="s">
        <v>184</v>
      </c>
      <c r="Y99" s="129" t="s">
        <v>554</v>
      </c>
      <c r="Z99" s="118" t="s">
        <v>187</v>
      </c>
      <c r="AA99" s="111"/>
    </row>
    <row r="100" spans="1:29" ht="15.75" thickTop="1">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row>
    <row r="101" spans="1:29">
      <c r="A101" s="14"/>
      <c r="B101" s="62" t="s">
        <v>516</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row>
    <row r="102" spans="1:29">
      <c r="A102" s="14"/>
      <c r="B102" s="16"/>
      <c r="C102" s="111"/>
      <c r="D102" s="75" t="s">
        <v>558</v>
      </c>
      <c r="E102" s="75"/>
      <c r="F102" s="75"/>
      <c r="G102" s="75"/>
      <c r="H102" s="75"/>
      <c r="I102" s="75"/>
      <c r="J102" s="75"/>
      <c r="K102" s="75"/>
      <c r="L102" s="75"/>
      <c r="M102" s="75"/>
      <c r="N102" s="75"/>
      <c r="O102" s="75"/>
      <c r="P102" s="75"/>
      <c r="Q102" s="75"/>
      <c r="R102" s="75"/>
      <c r="S102" s="75"/>
      <c r="T102" s="75"/>
      <c r="U102" s="75"/>
      <c r="V102" s="18"/>
      <c r="W102" s="111"/>
    </row>
    <row r="103" spans="1:29">
      <c r="A103" s="14"/>
      <c r="B103" s="133"/>
      <c r="C103" s="133"/>
      <c r="D103" s="134" t="s">
        <v>482</v>
      </c>
      <c r="E103" s="134"/>
      <c r="F103" s="136"/>
      <c r="G103" s="137"/>
      <c r="H103" s="134" t="s">
        <v>483</v>
      </c>
      <c r="I103" s="134"/>
      <c r="J103" s="136"/>
      <c r="K103" s="137"/>
      <c r="L103" s="134" t="s">
        <v>484</v>
      </c>
      <c r="M103" s="134"/>
      <c r="N103" s="136"/>
      <c r="O103" s="137"/>
      <c r="P103" s="134" t="s">
        <v>485</v>
      </c>
      <c r="Q103" s="134"/>
      <c r="R103" s="136"/>
      <c r="S103" s="137"/>
      <c r="T103" s="134" t="s">
        <v>488</v>
      </c>
      <c r="U103" s="134"/>
      <c r="V103" s="135"/>
      <c r="W103" s="133"/>
    </row>
    <row r="104" spans="1:29">
      <c r="A104" s="14"/>
      <c r="B104" s="133"/>
      <c r="C104" s="133"/>
      <c r="D104" s="75"/>
      <c r="E104" s="75"/>
      <c r="F104" s="135"/>
      <c r="G104" s="138"/>
      <c r="H104" s="75"/>
      <c r="I104" s="75"/>
      <c r="J104" s="135"/>
      <c r="K104" s="138"/>
      <c r="L104" s="75"/>
      <c r="M104" s="75"/>
      <c r="N104" s="135"/>
      <c r="O104" s="138"/>
      <c r="P104" s="75" t="s">
        <v>486</v>
      </c>
      <c r="Q104" s="75"/>
      <c r="R104" s="135"/>
      <c r="S104" s="138"/>
      <c r="T104" s="75"/>
      <c r="U104" s="75"/>
      <c r="V104" s="135"/>
      <c r="W104" s="133"/>
    </row>
    <row r="105" spans="1:29">
      <c r="A105" s="14"/>
      <c r="B105" s="164" t="s">
        <v>517</v>
      </c>
      <c r="C105" s="111"/>
      <c r="D105" s="165"/>
      <c r="E105" s="166"/>
      <c r="F105" s="47"/>
      <c r="G105" s="46"/>
      <c r="H105" s="165"/>
      <c r="I105" s="166"/>
      <c r="J105" s="47"/>
      <c r="K105" s="46"/>
      <c r="L105" s="165"/>
      <c r="M105" s="166"/>
      <c r="N105" s="47"/>
      <c r="O105" s="46"/>
      <c r="P105" s="165"/>
      <c r="Q105" s="166"/>
      <c r="R105" s="47"/>
      <c r="S105" s="46"/>
      <c r="T105" s="165"/>
      <c r="U105" s="166"/>
      <c r="V105" s="47"/>
      <c r="W105" s="111"/>
    </row>
    <row r="106" spans="1:29" ht="24.75">
      <c r="A106" s="14"/>
      <c r="B106" s="159" t="s">
        <v>138</v>
      </c>
      <c r="C106" s="114"/>
      <c r="D106" s="167" t="s">
        <v>184</v>
      </c>
      <c r="E106" s="168" t="s">
        <v>559</v>
      </c>
      <c r="F106" s="115" t="s">
        <v>187</v>
      </c>
      <c r="G106" s="114"/>
      <c r="H106" s="167" t="s">
        <v>184</v>
      </c>
      <c r="I106" s="168" t="s">
        <v>560</v>
      </c>
      <c r="J106" s="115" t="s">
        <v>187</v>
      </c>
      <c r="K106" s="114"/>
      <c r="L106" s="167" t="s">
        <v>184</v>
      </c>
      <c r="M106" s="169">
        <v>293694</v>
      </c>
      <c r="N106" s="115"/>
      <c r="O106" s="114"/>
      <c r="P106" s="167" t="s">
        <v>184</v>
      </c>
      <c r="Q106" s="169">
        <v>16622</v>
      </c>
      <c r="R106" s="115"/>
      <c r="S106" s="114"/>
      <c r="T106" s="167" t="s">
        <v>184</v>
      </c>
      <c r="U106" s="168" t="s">
        <v>561</v>
      </c>
      <c r="V106" s="115" t="s">
        <v>187</v>
      </c>
      <c r="W106" s="114"/>
    </row>
    <row r="107" spans="1:29">
      <c r="A107" s="14"/>
      <c r="B107" s="164" t="s">
        <v>520</v>
      </c>
      <c r="C107" s="111"/>
      <c r="D107" s="124"/>
      <c r="E107" s="126"/>
      <c r="F107" s="118"/>
      <c r="G107" s="111"/>
      <c r="H107" s="124"/>
      <c r="I107" s="126"/>
      <c r="J107" s="118"/>
      <c r="K107" s="111"/>
      <c r="L107" s="124"/>
      <c r="M107" s="126"/>
      <c r="N107" s="118"/>
      <c r="O107" s="111"/>
      <c r="P107" s="124"/>
      <c r="Q107" s="126"/>
      <c r="R107" s="118"/>
      <c r="S107" s="111"/>
      <c r="T107" s="124"/>
      <c r="U107" s="126"/>
      <c r="V107" s="118"/>
      <c r="W107" s="111"/>
    </row>
    <row r="108" spans="1:29">
      <c r="A108" s="14"/>
      <c r="B108" s="157" t="s">
        <v>140</v>
      </c>
      <c r="C108" s="114"/>
      <c r="D108" s="121"/>
      <c r="E108" s="123" t="s">
        <v>188</v>
      </c>
      <c r="F108" s="115"/>
      <c r="G108" s="114"/>
      <c r="H108" s="121"/>
      <c r="I108" s="123" t="s">
        <v>562</v>
      </c>
      <c r="J108" s="115" t="s">
        <v>187</v>
      </c>
      <c r="K108" s="114"/>
      <c r="L108" s="121"/>
      <c r="M108" s="123" t="s">
        <v>563</v>
      </c>
      <c r="N108" s="115" t="s">
        <v>187</v>
      </c>
      <c r="O108" s="114"/>
      <c r="P108" s="121"/>
      <c r="Q108" s="123" t="s">
        <v>564</v>
      </c>
      <c r="R108" s="115" t="s">
        <v>187</v>
      </c>
      <c r="S108" s="114"/>
      <c r="T108" s="121"/>
      <c r="U108" s="123" t="s">
        <v>565</v>
      </c>
      <c r="V108" s="115" t="s">
        <v>187</v>
      </c>
      <c r="W108" s="114"/>
    </row>
    <row r="109" spans="1:29" ht="24.75">
      <c r="A109" s="14"/>
      <c r="B109" s="152" t="s">
        <v>526</v>
      </c>
      <c r="C109" s="111"/>
      <c r="D109" s="153"/>
      <c r="E109" s="154" t="s">
        <v>188</v>
      </c>
      <c r="F109" s="118"/>
      <c r="G109" s="111"/>
      <c r="H109" s="153"/>
      <c r="I109" s="154" t="s">
        <v>562</v>
      </c>
      <c r="J109" s="118" t="s">
        <v>187</v>
      </c>
      <c r="K109" s="111"/>
      <c r="L109" s="153"/>
      <c r="M109" s="154" t="s">
        <v>563</v>
      </c>
      <c r="N109" s="118" t="s">
        <v>187</v>
      </c>
      <c r="O109" s="111"/>
      <c r="P109" s="153"/>
      <c r="Q109" s="154" t="s">
        <v>564</v>
      </c>
      <c r="R109" s="118" t="s">
        <v>187</v>
      </c>
      <c r="S109" s="111"/>
      <c r="T109" s="153"/>
      <c r="U109" s="154" t="s">
        <v>565</v>
      </c>
      <c r="V109" s="118" t="s">
        <v>187</v>
      </c>
      <c r="W109" s="111"/>
    </row>
    <row r="110" spans="1:29">
      <c r="A110" s="14"/>
      <c r="B110" s="148" t="s">
        <v>529</v>
      </c>
      <c r="C110" s="114"/>
      <c r="D110" s="142"/>
      <c r="E110" s="143"/>
      <c r="F110" s="115"/>
      <c r="G110" s="114"/>
      <c r="H110" s="142"/>
      <c r="I110" s="143"/>
      <c r="J110" s="115"/>
      <c r="K110" s="114"/>
      <c r="L110" s="142"/>
      <c r="M110" s="142"/>
      <c r="N110" s="115"/>
      <c r="O110" s="114"/>
      <c r="P110" s="142"/>
      <c r="Q110" s="142"/>
      <c r="R110" s="115"/>
      <c r="S110" s="114"/>
      <c r="T110" s="142"/>
      <c r="U110" s="142"/>
      <c r="V110" s="115"/>
      <c r="W110" s="114"/>
    </row>
    <row r="111" spans="1:29">
      <c r="A111" s="14"/>
      <c r="B111" s="156" t="s">
        <v>566</v>
      </c>
      <c r="C111" s="111"/>
      <c r="D111" s="118"/>
      <c r="E111" s="120">
        <v>100000</v>
      </c>
      <c r="F111" s="118"/>
      <c r="G111" s="111"/>
      <c r="H111" s="118"/>
      <c r="I111" s="120">
        <v>1129750</v>
      </c>
      <c r="J111" s="118"/>
      <c r="K111" s="111"/>
      <c r="L111" s="118"/>
      <c r="M111" s="119" t="s">
        <v>188</v>
      </c>
      <c r="N111" s="118"/>
      <c r="O111" s="111"/>
      <c r="P111" s="118"/>
      <c r="Q111" s="119" t="s">
        <v>188</v>
      </c>
      <c r="R111" s="118"/>
      <c r="S111" s="111"/>
      <c r="T111" s="118"/>
      <c r="U111" s="120">
        <v>1229750</v>
      </c>
      <c r="V111" s="118"/>
      <c r="W111" s="111"/>
    </row>
    <row r="112" spans="1:29">
      <c r="A112" s="14"/>
      <c r="B112" s="157" t="s">
        <v>530</v>
      </c>
      <c r="C112" s="114"/>
      <c r="D112" s="115"/>
      <c r="E112" s="117" t="s">
        <v>188</v>
      </c>
      <c r="F112" s="115"/>
      <c r="G112" s="114"/>
      <c r="H112" s="115"/>
      <c r="I112" s="117" t="s">
        <v>567</v>
      </c>
      <c r="J112" s="115" t="s">
        <v>187</v>
      </c>
      <c r="K112" s="114"/>
      <c r="L112" s="115"/>
      <c r="M112" s="117" t="s">
        <v>188</v>
      </c>
      <c r="N112" s="115"/>
      <c r="O112" s="114"/>
      <c r="P112" s="115"/>
      <c r="Q112" s="117" t="s">
        <v>188</v>
      </c>
      <c r="R112" s="115"/>
      <c r="S112" s="114"/>
      <c r="T112" s="115"/>
      <c r="U112" s="117" t="s">
        <v>567</v>
      </c>
      <c r="V112" s="115" t="s">
        <v>187</v>
      </c>
      <c r="W112" s="114"/>
    </row>
    <row r="113" spans="1:29">
      <c r="A113" s="14"/>
      <c r="B113" s="156" t="s">
        <v>150</v>
      </c>
      <c r="C113" s="111"/>
      <c r="D113" s="118"/>
      <c r="E113" s="119" t="s">
        <v>568</v>
      </c>
      <c r="F113" s="118" t="s">
        <v>187</v>
      </c>
      <c r="G113" s="111"/>
      <c r="H113" s="118"/>
      <c r="I113" s="119" t="s">
        <v>569</v>
      </c>
      <c r="J113" s="118" t="s">
        <v>187</v>
      </c>
      <c r="K113" s="111"/>
      <c r="L113" s="118"/>
      <c r="M113" s="119" t="s">
        <v>188</v>
      </c>
      <c r="N113" s="118"/>
      <c r="O113" s="111"/>
      <c r="P113" s="118"/>
      <c r="Q113" s="119" t="s">
        <v>188</v>
      </c>
      <c r="R113" s="118"/>
      <c r="S113" s="111"/>
      <c r="T113" s="118"/>
      <c r="U113" s="119" t="s">
        <v>570</v>
      </c>
      <c r="V113" s="118" t="s">
        <v>187</v>
      </c>
      <c r="W113" s="111"/>
    </row>
    <row r="114" spans="1:29">
      <c r="A114" s="14"/>
      <c r="B114" s="157" t="s">
        <v>534</v>
      </c>
      <c r="C114" s="114"/>
      <c r="D114" s="121"/>
      <c r="E114" s="123" t="s">
        <v>571</v>
      </c>
      <c r="F114" s="115" t="s">
        <v>187</v>
      </c>
      <c r="G114" s="114"/>
      <c r="H114" s="121"/>
      <c r="I114" s="123" t="s">
        <v>572</v>
      </c>
      <c r="J114" s="115" t="s">
        <v>187</v>
      </c>
      <c r="K114" s="114"/>
      <c r="L114" s="121"/>
      <c r="M114" s="122">
        <v>169567</v>
      </c>
      <c r="N114" s="115"/>
      <c r="O114" s="114"/>
      <c r="P114" s="121"/>
      <c r="Q114" s="122">
        <v>64733</v>
      </c>
      <c r="R114" s="115"/>
      <c r="S114" s="114"/>
      <c r="T114" s="121"/>
      <c r="U114" s="123" t="s">
        <v>188</v>
      </c>
      <c r="V114" s="115"/>
      <c r="W114" s="114"/>
    </row>
    <row r="115" spans="1:29" ht="24.75">
      <c r="A115" s="14"/>
      <c r="B115" s="152" t="s">
        <v>151</v>
      </c>
      <c r="C115" s="111"/>
      <c r="D115" s="153"/>
      <c r="E115" s="155">
        <v>10120</v>
      </c>
      <c r="F115" s="118"/>
      <c r="G115" s="111"/>
      <c r="H115" s="153"/>
      <c r="I115" s="154" t="s">
        <v>573</v>
      </c>
      <c r="J115" s="118" t="s">
        <v>187</v>
      </c>
      <c r="K115" s="111"/>
      <c r="L115" s="153"/>
      <c r="M115" s="155">
        <v>169567</v>
      </c>
      <c r="N115" s="118"/>
      <c r="O115" s="111"/>
      <c r="P115" s="153"/>
      <c r="Q115" s="155">
        <v>64733</v>
      </c>
      <c r="R115" s="118"/>
      <c r="S115" s="111"/>
      <c r="T115" s="153"/>
      <c r="U115" s="155">
        <v>164688</v>
      </c>
      <c r="V115" s="118"/>
      <c r="W115" s="111"/>
    </row>
    <row r="116" spans="1:29" ht="24.75">
      <c r="A116" s="14"/>
      <c r="B116" s="159" t="s">
        <v>152</v>
      </c>
      <c r="C116" s="114"/>
      <c r="D116" s="142"/>
      <c r="E116" s="143" t="s">
        <v>574</v>
      </c>
      <c r="F116" s="115" t="s">
        <v>187</v>
      </c>
      <c r="G116" s="114"/>
      <c r="H116" s="142"/>
      <c r="I116" s="143" t="s">
        <v>575</v>
      </c>
      <c r="J116" s="115" t="s">
        <v>187</v>
      </c>
      <c r="K116" s="114"/>
      <c r="L116" s="142"/>
      <c r="M116" s="143" t="s">
        <v>576</v>
      </c>
      <c r="N116" s="115" t="s">
        <v>187</v>
      </c>
      <c r="O116" s="114"/>
      <c r="P116" s="142"/>
      <c r="Q116" s="144">
        <v>1396</v>
      </c>
      <c r="R116" s="115"/>
      <c r="S116" s="114"/>
      <c r="T116" s="142"/>
      <c r="U116" s="143" t="s">
        <v>577</v>
      </c>
      <c r="V116" s="115" t="s">
        <v>187</v>
      </c>
      <c r="W116" s="114"/>
    </row>
    <row r="117" spans="1:29">
      <c r="A117" s="14"/>
      <c r="B117" s="111" t="s">
        <v>537</v>
      </c>
      <c r="C117" s="111"/>
      <c r="D117" s="139"/>
      <c r="E117" s="140">
        <v>15471</v>
      </c>
      <c r="F117" s="118"/>
      <c r="G117" s="111"/>
      <c r="H117" s="139"/>
      <c r="I117" s="140">
        <v>422467</v>
      </c>
      <c r="J117" s="118"/>
      <c r="K117" s="111"/>
      <c r="L117" s="139"/>
      <c r="M117" s="140">
        <v>57943</v>
      </c>
      <c r="N117" s="118"/>
      <c r="O117" s="111"/>
      <c r="P117" s="139"/>
      <c r="Q117" s="140">
        <v>6845</v>
      </c>
      <c r="R117" s="118"/>
      <c r="S117" s="111"/>
      <c r="T117" s="139"/>
      <c r="U117" s="140">
        <v>502726</v>
      </c>
      <c r="V117" s="118"/>
      <c r="W117" s="111"/>
    </row>
    <row r="118" spans="1:29" ht="15.75" thickBot="1">
      <c r="A118" s="14"/>
      <c r="B118" s="114" t="s">
        <v>538</v>
      </c>
      <c r="C118" s="114"/>
      <c r="D118" s="160" t="s">
        <v>184</v>
      </c>
      <c r="E118" s="161">
        <v>3488</v>
      </c>
      <c r="F118" s="115"/>
      <c r="G118" s="114"/>
      <c r="H118" s="160" t="s">
        <v>184</v>
      </c>
      <c r="I118" s="161">
        <v>5468</v>
      </c>
      <c r="J118" s="115"/>
      <c r="K118" s="114"/>
      <c r="L118" s="160" t="s">
        <v>184</v>
      </c>
      <c r="M118" s="161">
        <v>37489</v>
      </c>
      <c r="N118" s="115"/>
      <c r="O118" s="114"/>
      <c r="P118" s="160" t="s">
        <v>184</v>
      </c>
      <c r="Q118" s="161">
        <v>8241</v>
      </c>
      <c r="R118" s="115"/>
      <c r="S118" s="114"/>
      <c r="T118" s="160" t="s">
        <v>184</v>
      </c>
      <c r="U118" s="161">
        <v>54686</v>
      </c>
      <c r="V118" s="115"/>
      <c r="W118" s="114"/>
    </row>
    <row r="119" spans="1:29" ht="15.75" thickTop="1">
      <c r="A119" s="14"/>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c r="AC119" s="60"/>
    </row>
    <row r="120" spans="1:29">
      <c r="A120" s="14"/>
      <c r="B120" s="62" t="s">
        <v>502</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row>
    <row r="121" spans="1:29" ht="15.75">
      <c r="A121" s="14"/>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row>
    <row r="122" spans="1:29" ht="15.75" thickBot="1">
      <c r="A122" s="14"/>
      <c r="B122" s="32"/>
      <c r="C122" s="32" t="s">
        <v>54</v>
      </c>
      <c r="D122" s="170"/>
      <c r="E122" s="83" t="s">
        <v>578</v>
      </c>
      <c r="F122" s="83"/>
      <c r="G122" s="83"/>
      <c r="H122" s="83"/>
      <c r="I122" s="83"/>
      <c r="J122" s="83"/>
      <c r="K122" s="83"/>
      <c r="L122" s="83"/>
      <c r="M122" s="83"/>
      <c r="N122" s="83"/>
      <c r="O122" s="83"/>
      <c r="P122" s="83"/>
      <c r="Q122" s="83"/>
      <c r="R122" s="83"/>
      <c r="S122" s="83"/>
      <c r="T122" s="83"/>
      <c r="U122" s="83"/>
      <c r="V122" s="83"/>
      <c r="W122" s="83"/>
      <c r="X122" s="83"/>
      <c r="Y122" s="83"/>
      <c r="Z122" s="83"/>
      <c r="AA122" s="83"/>
      <c r="AB122" s="83"/>
    </row>
    <row r="123" spans="1:29">
      <c r="A123" s="14"/>
      <c r="B123" s="86"/>
      <c r="C123" s="86" t="s">
        <v>54</v>
      </c>
      <c r="D123" s="87" t="s">
        <v>482</v>
      </c>
      <c r="E123" s="87"/>
      <c r="F123" s="87"/>
      <c r="G123" s="204"/>
      <c r="H123" s="204"/>
      <c r="I123" s="205" t="s">
        <v>483</v>
      </c>
      <c r="J123" s="205"/>
      <c r="K123" s="204"/>
      <c r="L123" s="204"/>
      <c r="M123" s="205" t="s">
        <v>579</v>
      </c>
      <c r="N123" s="205"/>
      <c r="O123" s="204"/>
      <c r="P123" s="204"/>
      <c r="Q123" s="205" t="s">
        <v>581</v>
      </c>
      <c r="R123" s="205"/>
      <c r="S123" s="204"/>
      <c r="T123" s="204" t="s">
        <v>54</v>
      </c>
      <c r="U123" s="205" t="s">
        <v>487</v>
      </c>
      <c r="V123" s="205"/>
      <c r="W123" s="204"/>
      <c r="X123" s="207"/>
      <c r="Y123" s="207"/>
      <c r="Z123" s="205" t="s">
        <v>488</v>
      </c>
      <c r="AA123" s="207"/>
      <c r="AB123" s="206"/>
      <c r="AC123" s="206"/>
    </row>
    <row r="124" spans="1:29" ht="15.75" thickBot="1">
      <c r="A124" s="14"/>
      <c r="B124" s="86"/>
      <c r="C124" s="86"/>
      <c r="D124" s="83"/>
      <c r="E124" s="83"/>
      <c r="F124" s="83"/>
      <c r="G124" s="86"/>
      <c r="H124" s="86"/>
      <c r="I124" s="83"/>
      <c r="J124" s="83"/>
      <c r="K124" s="86"/>
      <c r="L124" s="86"/>
      <c r="M124" s="83" t="s">
        <v>580</v>
      </c>
      <c r="N124" s="83"/>
      <c r="O124" s="86"/>
      <c r="P124" s="86"/>
      <c r="Q124" s="83"/>
      <c r="R124" s="83"/>
      <c r="S124" s="86"/>
      <c r="T124" s="86"/>
      <c r="U124" s="83"/>
      <c r="V124" s="83"/>
      <c r="W124" s="86"/>
      <c r="X124" s="206"/>
      <c r="Y124" s="208"/>
      <c r="Z124" s="209"/>
      <c r="AA124" s="206"/>
      <c r="AB124" s="206"/>
      <c r="AC124" s="206"/>
    </row>
    <row r="125" spans="1:29">
      <c r="A125" s="14"/>
      <c r="B125" s="157" t="s">
        <v>504</v>
      </c>
      <c r="C125" s="19" t="s">
        <v>54</v>
      </c>
      <c r="D125" s="210" t="s">
        <v>184</v>
      </c>
      <c r="E125" s="210"/>
      <c r="F125" s="158" t="s">
        <v>205</v>
      </c>
      <c r="G125" s="115"/>
      <c r="H125" s="19"/>
      <c r="I125" s="114" t="s">
        <v>184</v>
      </c>
      <c r="J125" s="158" t="s">
        <v>205</v>
      </c>
      <c r="K125" s="115"/>
      <c r="L125" s="85"/>
      <c r="M125" s="114" t="s">
        <v>184</v>
      </c>
      <c r="N125" s="171">
        <v>435390</v>
      </c>
      <c r="O125" s="173"/>
      <c r="P125" s="85"/>
      <c r="Q125" s="114" t="s">
        <v>184</v>
      </c>
      <c r="R125" s="171">
        <v>36082</v>
      </c>
      <c r="S125" s="173"/>
      <c r="T125" s="19"/>
      <c r="U125" s="114" t="s">
        <v>184</v>
      </c>
      <c r="V125" s="158" t="s">
        <v>188</v>
      </c>
      <c r="W125" s="115"/>
      <c r="X125" s="174"/>
      <c r="Y125" s="114" t="s">
        <v>184</v>
      </c>
      <c r="Z125" s="171">
        <v>471472</v>
      </c>
      <c r="AA125" s="175"/>
      <c r="AB125" s="211"/>
      <c r="AC125" s="211"/>
    </row>
    <row r="126" spans="1:29">
      <c r="A126" s="14"/>
      <c r="B126" s="176" t="s">
        <v>83</v>
      </c>
      <c r="C126" s="12" t="s">
        <v>54</v>
      </c>
      <c r="D126" s="212"/>
      <c r="E126" s="212"/>
      <c r="F126" s="178">
        <v>12858</v>
      </c>
      <c r="G126" s="172"/>
      <c r="H126" s="12"/>
      <c r="I126" s="177"/>
      <c r="J126" s="179" t="s">
        <v>582</v>
      </c>
      <c r="K126" s="33" t="s">
        <v>187</v>
      </c>
      <c r="L126" s="76"/>
      <c r="M126" s="180"/>
      <c r="N126" s="178">
        <v>281731</v>
      </c>
      <c r="O126" s="33"/>
      <c r="P126" s="12"/>
      <c r="Q126" s="177"/>
      <c r="R126" s="178">
        <v>30520</v>
      </c>
      <c r="S126" s="172"/>
      <c r="T126" s="12"/>
      <c r="U126" s="177"/>
      <c r="V126" s="179" t="s">
        <v>188</v>
      </c>
      <c r="W126" s="33"/>
      <c r="X126" s="91"/>
      <c r="Y126" s="181"/>
      <c r="Z126" s="178">
        <v>324838</v>
      </c>
      <c r="AA126" s="182"/>
      <c r="AB126" s="213"/>
      <c r="AC126" s="213"/>
    </row>
    <row r="127" spans="1:29">
      <c r="A127" s="14"/>
      <c r="B127" s="157" t="s">
        <v>506</v>
      </c>
      <c r="C127" s="19" t="s">
        <v>54</v>
      </c>
      <c r="D127" s="214"/>
      <c r="E127" s="214"/>
      <c r="F127" s="184" t="s">
        <v>583</v>
      </c>
      <c r="G127" s="115" t="s">
        <v>187</v>
      </c>
      <c r="H127" s="19"/>
      <c r="I127" s="183"/>
      <c r="J127" s="184">
        <v>271</v>
      </c>
      <c r="K127" s="173"/>
      <c r="L127" s="85"/>
      <c r="M127" s="185"/>
      <c r="N127" s="186">
        <v>153659</v>
      </c>
      <c r="O127" s="173"/>
      <c r="P127" s="85"/>
      <c r="Q127" s="185"/>
      <c r="R127" s="186">
        <v>5562</v>
      </c>
      <c r="S127" s="173"/>
      <c r="T127" s="85"/>
      <c r="U127" s="185"/>
      <c r="V127" s="184" t="s">
        <v>188</v>
      </c>
      <c r="W127" s="173"/>
      <c r="X127" s="174"/>
      <c r="Y127" s="187"/>
      <c r="Z127" s="186">
        <v>146634</v>
      </c>
      <c r="AA127" s="175"/>
      <c r="AB127" s="211"/>
      <c r="AC127" s="211"/>
    </row>
    <row r="128" spans="1:29">
      <c r="A128" s="14"/>
      <c r="B128" s="176" t="s">
        <v>510</v>
      </c>
      <c r="C128" s="76"/>
      <c r="D128" s="215"/>
      <c r="E128" s="215"/>
      <c r="F128" s="189" t="s">
        <v>584</v>
      </c>
      <c r="G128" s="33" t="s">
        <v>187</v>
      </c>
      <c r="H128" s="76"/>
      <c r="I128" s="188"/>
      <c r="J128" s="190">
        <v>139110</v>
      </c>
      <c r="K128" s="172"/>
      <c r="L128" s="76"/>
      <c r="M128" s="188"/>
      <c r="N128" s="189" t="s">
        <v>188</v>
      </c>
      <c r="O128" s="172"/>
      <c r="P128" s="76"/>
      <c r="Q128" s="188"/>
      <c r="R128" s="189" t="s">
        <v>188</v>
      </c>
      <c r="S128" s="172"/>
      <c r="T128" s="76"/>
      <c r="U128" s="188"/>
      <c r="V128" s="189" t="s">
        <v>585</v>
      </c>
      <c r="W128" s="33" t="s">
        <v>187</v>
      </c>
      <c r="X128" s="91"/>
      <c r="Y128" s="182"/>
      <c r="Z128" s="189" t="s">
        <v>188</v>
      </c>
      <c r="AA128" s="182"/>
      <c r="AB128" s="213"/>
      <c r="AC128" s="213"/>
    </row>
    <row r="129" spans="1:29">
      <c r="A129" s="14"/>
      <c r="B129" s="157" t="s">
        <v>93</v>
      </c>
      <c r="C129" s="19" t="s">
        <v>54</v>
      </c>
      <c r="D129" s="216"/>
      <c r="E129" s="216"/>
      <c r="F129" s="192" t="s">
        <v>586</v>
      </c>
      <c r="G129" s="115" t="s">
        <v>187</v>
      </c>
      <c r="H129" s="19"/>
      <c r="I129" s="191"/>
      <c r="J129" s="192" t="s">
        <v>587</v>
      </c>
      <c r="K129" s="115" t="s">
        <v>187</v>
      </c>
      <c r="L129" s="19"/>
      <c r="M129" s="191"/>
      <c r="N129" s="192" t="s">
        <v>588</v>
      </c>
      <c r="O129" s="115" t="s">
        <v>187</v>
      </c>
      <c r="P129" s="19"/>
      <c r="Q129" s="191"/>
      <c r="R129" s="192">
        <v>760</v>
      </c>
      <c r="S129" s="173"/>
      <c r="T129" s="19"/>
      <c r="U129" s="191"/>
      <c r="V129" s="192" t="s">
        <v>188</v>
      </c>
      <c r="W129" s="173"/>
      <c r="X129" s="174"/>
      <c r="Y129" s="193"/>
      <c r="Z129" s="192" t="s">
        <v>589</v>
      </c>
      <c r="AA129" s="194" t="s">
        <v>187</v>
      </c>
      <c r="AB129" s="211"/>
      <c r="AC129" s="211"/>
    </row>
    <row r="130" spans="1:29">
      <c r="A130" s="14"/>
      <c r="B130" s="176" t="s">
        <v>95</v>
      </c>
      <c r="C130" s="12" t="s">
        <v>54</v>
      </c>
      <c r="D130" s="217"/>
      <c r="E130" s="217"/>
      <c r="F130" s="196" t="s">
        <v>590</v>
      </c>
      <c r="G130" s="33" t="s">
        <v>187</v>
      </c>
      <c r="H130" s="12"/>
      <c r="I130" s="195"/>
      <c r="J130" s="196" t="s">
        <v>591</v>
      </c>
      <c r="K130" s="33" t="s">
        <v>187</v>
      </c>
      <c r="L130" s="12"/>
      <c r="M130" s="195"/>
      <c r="N130" s="197">
        <v>153502</v>
      </c>
      <c r="O130" s="172"/>
      <c r="P130" s="12"/>
      <c r="Q130" s="195"/>
      <c r="R130" s="197">
        <v>6322</v>
      </c>
      <c r="S130" s="172"/>
      <c r="T130" s="12"/>
      <c r="U130" s="195"/>
      <c r="V130" s="196" t="s">
        <v>585</v>
      </c>
      <c r="W130" s="33" t="s">
        <v>187</v>
      </c>
      <c r="X130" s="91"/>
      <c r="Y130" s="198"/>
      <c r="Z130" s="196" t="s">
        <v>592</v>
      </c>
      <c r="AA130" s="199" t="s">
        <v>187</v>
      </c>
      <c r="AB130" s="213"/>
      <c r="AC130" s="213"/>
    </row>
    <row r="131" spans="1:29">
      <c r="A131" s="14"/>
      <c r="B131" s="157" t="s">
        <v>96</v>
      </c>
      <c r="C131" s="19" t="s">
        <v>54</v>
      </c>
      <c r="D131" s="216"/>
      <c r="E131" s="216"/>
      <c r="F131" s="192" t="s">
        <v>205</v>
      </c>
      <c r="G131" s="173"/>
      <c r="H131" s="19"/>
      <c r="I131" s="191"/>
      <c r="J131" s="192">
        <v>8</v>
      </c>
      <c r="K131" s="173"/>
      <c r="L131" s="19"/>
      <c r="M131" s="191"/>
      <c r="N131" s="200">
        <v>17716</v>
      </c>
      <c r="O131" s="115"/>
      <c r="P131" s="19"/>
      <c r="Q131" s="191"/>
      <c r="R131" s="200">
        <v>1182</v>
      </c>
      <c r="S131" s="173"/>
      <c r="T131" s="19"/>
      <c r="U131" s="191"/>
      <c r="V131" s="192" t="s">
        <v>188</v>
      </c>
      <c r="W131" s="115"/>
      <c r="X131" s="174"/>
      <c r="Y131" s="193"/>
      <c r="Z131" s="200">
        <v>18906</v>
      </c>
      <c r="AA131" s="175"/>
      <c r="AB131" s="211"/>
      <c r="AC131" s="211"/>
    </row>
    <row r="132" spans="1:29" ht="15.75" thickBot="1">
      <c r="A132" s="14"/>
      <c r="B132" s="176" t="s">
        <v>97</v>
      </c>
      <c r="C132" s="12" t="s">
        <v>54</v>
      </c>
      <c r="D132" s="218" t="s">
        <v>184</v>
      </c>
      <c r="E132" s="218"/>
      <c r="F132" s="202" t="s">
        <v>590</v>
      </c>
      <c r="G132" s="33" t="s">
        <v>187</v>
      </c>
      <c r="H132" s="12"/>
      <c r="I132" s="201" t="s">
        <v>184</v>
      </c>
      <c r="J132" s="202" t="s">
        <v>593</v>
      </c>
      <c r="K132" s="33" t="s">
        <v>187</v>
      </c>
      <c r="L132" s="12"/>
      <c r="M132" s="201" t="s">
        <v>184</v>
      </c>
      <c r="N132" s="203">
        <v>135786</v>
      </c>
      <c r="O132" s="172"/>
      <c r="P132" s="12"/>
      <c r="Q132" s="201" t="s">
        <v>184</v>
      </c>
      <c r="R132" s="203">
        <v>5140</v>
      </c>
      <c r="S132" s="172"/>
      <c r="T132" s="12"/>
      <c r="U132" s="201" t="s">
        <v>184</v>
      </c>
      <c r="V132" s="202" t="s">
        <v>585</v>
      </c>
      <c r="W132" s="33" t="s">
        <v>187</v>
      </c>
      <c r="X132" s="91"/>
      <c r="Y132" s="201" t="s">
        <v>184</v>
      </c>
      <c r="Z132" s="202" t="s">
        <v>590</v>
      </c>
      <c r="AA132" s="34" t="s">
        <v>187</v>
      </c>
      <c r="AB132" s="219"/>
      <c r="AC132" s="219"/>
    </row>
    <row r="133" spans="1:29" ht="15.75" thickTop="1">
      <c r="A133" s="14"/>
      <c r="B133" s="62" t="s">
        <v>516</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row>
    <row r="134" spans="1:29" ht="15.75">
      <c r="A134" s="14"/>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row>
    <row r="135" spans="1:29" ht="15.75" thickBot="1">
      <c r="A135" s="14"/>
      <c r="B135" s="32"/>
      <c r="C135" s="32" t="s">
        <v>54</v>
      </c>
      <c r="D135" s="83" t="s">
        <v>578</v>
      </c>
      <c r="E135" s="83"/>
      <c r="F135" s="83"/>
      <c r="G135" s="83"/>
      <c r="H135" s="83"/>
      <c r="I135" s="83"/>
      <c r="J135" s="83"/>
      <c r="K135" s="83"/>
      <c r="L135" s="83"/>
      <c r="M135" s="83"/>
      <c r="N135" s="83"/>
      <c r="O135" s="83"/>
      <c r="P135" s="83"/>
      <c r="Q135" s="83"/>
      <c r="R135" s="83"/>
      <c r="S135" s="83"/>
      <c r="T135" s="83"/>
      <c r="U135" s="83"/>
      <c r="V135" s="32"/>
    </row>
    <row r="136" spans="1:29">
      <c r="A136" s="14"/>
      <c r="B136" s="86"/>
      <c r="C136" s="86" t="s">
        <v>54</v>
      </c>
      <c r="D136" s="205" t="s">
        <v>482</v>
      </c>
      <c r="E136" s="205"/>
      <c r="F136" s="204"/>
      <c r="G136" s="204"/>
      <c r="H136" s="205" t="s">
        <v>483</v>
      </c>
      <c r="I136" s="205"/>
      <c r="J136" s="204"/>
      <c r="K136" s="204"/>
      <c r="L136" s="205" t="s">
        <v>579</v>
      </c>
      <c r="M136" s="205"/>
      <c r="N136" s="204"/>
      <c r="O136" s="204"/>
      <c r="P136" s="205" t="s">
        <v>581</v>
      </c>
      <c r="Q136" s="205"/>
      <c r="R136" s="204"/>
      <c r="S136" s="204"/>
      <c r="T136" s="205" t="s">
        <v>488</v>
      </c>
      <c r="U136" s="205"/>
      <c r="V136" s="86"/>
    </row>
    <row r="137" spans="1:29" ht="15.75" thickBot="1">
      <c r="A137" s="14"/>
      <c r="B137" s="86"/>
      <c r="C137" s="86"/>
      <c r="D137" s="83"/>
      <c r="E137" s="83"/>
      <c r="F137" s="86"/>
      <c r="G137" s="86"/>
      <c r="H137" s="83"/>
      <c r="I137" s="83"/>
      <c r="J137" s="86"/>
      <c r="K137" s="86"/>
      <c r="L137" s="83" t="s">
        <v>580</v>
      </c>
      <c r="M137" s="83"/>
      <c r="N137" s="86"/>
      <c r="O137" s="86"/>
      <c r="P137" s="83"/>
      <c r="Q137" s="83"/>
      <c r="R137" s="86"/>
      <c r="S137" s="86"/>
      <c r="T137" s="83"/>
      <c r="U137" s="83"/>
      <c r="V137" s="86"/>
    </row>
    <row r="138" spans="1:29">
      <c r="A138" s="14"/>
      <c r="B138" s="220" t="s">
        <v>517</v>
      </c>
      <c r="C138" s="221"/>
      <c r="D138" s="222"/>
      <c r="E138" s="223"/>
      <c r="F138" s="173"/>
      <c r="G138" s="221"/>
      <c r="H138" s="222"/>
      <c r="I138" s="223"/>
      <c r="J138" s="173"/>
      <c r="K138" s="221"/>
      <c r="L138" s="222"/>
      <c r="M138" s="223"/>
      <c r="N138" s="173"/>
      <c r="O138" s="221"/>
      <c r="P138" s="222"/>
      <c r="Q138" s="223"/>
      <c r="R138" s="173"/>
      <c r="S138" s="221"/>
      <c r="T138" s="222"/>
      <c r="U138" s="223"/>
      <c r="V138" s="20"/>
    </row>
    <row r="139" spans="1:29" ht="24.75">
      <c r="A139" s="14"/>
      <c r="B139" s="176" t="s">
        <v>594</v>
      </c>
      <c r="C139" s="34" t="s">
        <v>54</v>
      </c>
      <c r="D139" s="224" t="s">
        <v>184</v>
      </c>
      <c r="E139" s="225" t="s">
        <v>595</v>
      </c>
      <c r="F139" s="33" t="s">
        <v>187</v>
      </c>
      <c r="G139" s="34"/>
      <c r="H139" s="224" t="s">
        <v>184</v>
      </c>
      <c r="I139" s="225" t="s">
        <v>596</v>
      </c>
      <c r="J139" s="33" t="s">
        <v>187</v>
      </c>
      <c r="K139" s="34"/>
      <c r="L139" s="224" t="s">
        <v>184</v>
      </c>
      <c r="M139" s="226">
        <v>139474</v>
      </c>
      <c r="N139" s="172"/>
      <c r="O139" s="34"/>
      <c r="P139" s="224" t="s">
        <v>184</v>
      </c>
      <c r="Q139" s="226">
        <v>27293</v>
      </c>
      <c r="R139" s="172"/>
      <c r="S139" s="34"/>
      <c r="T139" s="224" t="s">
        <v>184</v>
      </c>
      <c r="U139" s="225" t="s">
        <v>597</v>
      </c>
      <c r="V139" s="13" t="s">
        <v>187</v>
      </c>
    </row>
    <row r="140" spans="1:29">
      <c r="A140" s="14"/>
      <c r="B140" s="220" t="s">
        <v>520</v>
      </c>
      <c r="C140" s="221"/>
      <c r="D140" s="185"/>
      <c r="E140" s="227"/>
      <c r="F140" s="173"/>
      <c r="G140" s="221"/>
      <c r="H140" s="185"/>
      <c r="I140" s="227"/>
      <c r="J140" s="173"/>
      <c r="K140" s="221"/>
      <c r="L140" s="185"/>
      <c r="M140" s="227"/>
      <c r="N140" s="173"/>
      <c r="O140" s="221"/>
      <c r="P140" s="185"/>
      <c r="Q140" s="227"/>
      <c r="R140" s="173"/>
      <c r="S140" s="221"/>
      <c r="T140" s="185"/>
      <c r="U140" s="227"/>
      <c r="V140" s="20"/>
    </row>
    <row r="141" spans="1:29">
      <c r="A141" s="14"/>
      <c r="B141" s="176" t="s">
        <v>598</v>
      </c>
      <c r="C141" s="188"/>
      <c r="D141" s="188"/>
      <c r="E141" s="189" t="s">
        <v>599</v>
      </c>
      <c r="F141" s="33" t="s">
        <v>187</v>
      </c>
      <c r="G141" s="188"/>
      <c r="H141" s="188"/>
      <c r="I141" s="189" t="s">
        <v>600</v>
      </c>
      <c r="J141" s="33" t="s">
        <v>187</v>
      </c>
      <c r="K141" s="188"/>
      <c r="L141" s="188"/>
      <c r="M141" s="189" t="s">
        <v>601</v>
      </c>
      <c r="N141" s="33" t="s">
        <v>187</v>
      </c>
      <c r="O141" s="188"/>
      <c r="P141" s="188"/>
      <c r="Q141" s="189" t="s">
        <v>602</v>
      </c>
      <c r="R141" s="33" t="s">
        <v>187</v>
      </c>
      <c r="S141" s="188"/>
      <c r="T141" s="188"/>
      <c r="U141" s="189" t="s">
        <v>603</v>
      </c>
      <c r="V141" s="13" t="s">
        <v>187</v>
      </c>
    </row>
    <row r="142" spans="1:29">
      <c r="A142" s="14"/>
      <c r="B142" s="157" t="s">
        <v>604</v>
      </c>
      <c r="C142" s="221"/>
      <c r="D142" s="222"/>
      <c r="E142" s="192" t="s">
        <v>188</v>
      </c>
      <c r="F142" s="173"/>
      <c r="G142" s="221"/>
      <c r="H142" s="222"/>
      <c r="I142" s="192" t="s">
        <v>188</v>
      </c>
      <c r="J142" s="173"/>
      <c r="K142" s="221"/>
      <c r="L142" s="222"/>
      <c r="M142" s="192" t="s">
        <v>188</v>
      </c>
      <c r="N142" s="173"/>
      <c r="O142" s="221"/>
      <c r="P142" s="222"/>
      <c r="Q142" s="192" t="s">
        <v>605</v>
      </c>
      <c r="R142" s="115" t="s">
        <v>187</v>
      </c>
      <c r="S142" s="221"/>
      <c r="T142" s="222"/>
      <c r="U142" s="192" t="s">
        <v>605</v>
      </c>
      <c r="V142" s="20" t="s">
        <v>187</v>
      </c>
    </row>
    <row r="143" spans="1:29" ht="24.75">
      <c r="A143" s="14"/>
      <c r="B143" s="176" t="s">
        <v>606</v>
      </c>
      <c r="C143" s="34" t="s">
        <v>54</v>
      </c>
      <c r="D143" s="195"/>
      <c r="E143" s="196" t="s">
        <v>599</v>
      </c>
      <c r="F143" s="33" t="s">
        <v>187</v>
      </c>
      <c r="G143" s="34"/>
      <c r="H143" s="195"/>
      <c r="I143" s="196" t="s">
        <v>600</v>
      </c>
      <c r="J143" s="33" t="s">
        <v>187</v>
      </c>
      <c r="K143" s="34"/>
      <c r="L143" s="195"/>
      <c r="M143" s="196" t="s">
        <v>601</v>
      </c>
      <c r="N143" s="33" t="s">
        <v>187</v>
      </c>
      <c r="O143" s="34"/>
      <c r="P143" s="195"/>
      <c r="Q143" s="196" t="s">
        <v>607</v>
      </c>
      <c r="R143" s="33" t="s">
        <v>187</v>
      </c>
      <c r="S143" s="34"/>
      <c r="T143" s="195"/>
      <c r="U143" s="196" t="s">
        <v>608</v>
      </c>
      <c r="V143" s="13" t="s">
        <v>187</v>
      </c>
    </row>
    <row r="144" spans="1:29">
      <c r="A144" s="14"/>
      <c r="B144" s="220" t="s">
        <v>529</v>
      </c>
      <c r="C144" s="221"/>
      <c r="D144" s="221"/>
      <c r="E144" s="228"/>
      <c r="F144" s="173"/>
      <c r="G144" s="221"/>
      <c r="H144" s="221"/>
      <c r="I144" s="228"/>
      <c r="J144" s="173"/>
      <c r="K144" s="221"/>
      <c r="L144" s="221"/>
      <c r="M144" s="228"/>
      <c r="N144" s="173"/>
      <c r="O144" s="221"/>
      <c r="P144" s="221"/>
      <c r="Q144" s="228"/>
      <c r="R144" s="173"/>
      <c r="S144" s="221"/>
      <c r="T144" s="221"/>
      <c r="U144" s="228"/>
      <c r="V144" s="20"/>
    </row>
    <row r="145" spans="1:29">
      <c r="A145" s="14"/>
      <c r="B145" s="176" t="s">
        <v>609</v>
      </c>
      <c r="C145" s="188"/>
      <c r="D145" s="188"/>
      <c r="E145" s="190">
        <v>50000</v>
      </c>
      <c r="F145" s="172"/>
      <c r="G145" s="188"/>
      <c r="H145" s="188"/>
      <c r="I145" s="190">
        <v>2477000</v>
      </c>
      <c r="J145" s="172"/>
      <c r="K145" s="188"/>
      <c r="L145" s="188"/>
      <c r="M145" s="189" t="s">
        <v>188</v>
      </c>
      <c r="N145" s="172"/>
      <c r="O145" s="188"/>
      <c r="P145" s="188"/>
      <c r="Q145" s="189" t="s">
        <v>188</v>
      </c>
      <c r="R145" s="172"/>
      <c r="S145" s="188"/>
      <c r="T145" s="188"/>
      <c r="U145" s="190">
        <v>2527000</v>
      </c>
      <c r="V145" s="13"/>
    </row>
    <row r="146" spans="1:29">
      <c r="A146" s="14"/>
      <c r="B146" s="157" t="s">
        <v>610</v>
      </c>
      <c r="C146" s="221"/>
      <c r="D146" s="221"/>
      <c r="E146" s="158" t="s">
        <v>188</v>
      </c>
      <c r="F146" s="173"/>
      <c r="G146" s="221"/>
      <c r="H146" s="221"/>
      <c r="I146" s="158" t="s">
        <v>611</v>
      </c>
      <c r="J146" s="115" t="s">
        <v>187</v>
      </c>
      <c r="K146" s="221"/>
      <c r="L146" s="221"/>
      <c r="M146" s="158" t="s">
        <v>188</v>
      </c>
      <c r="N146" s="173"/>
      <c r="O146" s="221"/>
      <c r="P146" s="221"/>
      <c r="Q146" s="158" t="s">
        <v>188</v>
      </c>
      <c r="R146" s="173"/>
      <c r="S146" s="221"/>
      <c r="T146" s="221"/>
      <c r="U146" s="158" t="s">
        <v>611</v>
      </c>
      <c r="V146" s="20" t="s">
        <v>187</v>
      </c>
    </row>
    <row r="147" spans="1:29">
      <c r="A147" s="14"/>
      <c r="B147" s="176" t="s">
        <v>612</v>
      </c>
      <c r="C147" s="188"/>
      <c r="D147" s="188"/>
      <c r="E147" s="189" t="s">
        <v>613</v>
      </c>
      <c r="F147" s="33" t="s">
        <v>187</v>
      </c>
      <c r="G147" s="188"/>
      <c r="H147" s="188"/>
      <c r="I147" s="189" t="s">
        <v>614</v>
      </c>
      <c r="J147" s="33" t="s">
        <v>187</v>
      </c>
      <c r="K147" s="188"/>
      <c r="L147" s="188"/>
      <c r="M147" s="189" t="s">
        <v>188</v>
      </c>
      <c r="N147" s="172"/>
      <c r="O147" s="188"/>
      <c r="P147" s="188"/>
      <c r="Q147" s="189" t="s">
        <v>188</v>
      </c>
      <c r="R147" s="172"/>
      <c r="S147" s="188"/>
      <c r="T147" s="188"/>
      <c r="U147" s="189" t="s">
        <v>615</v>
      </c>
      <c r="V147" s="13" t="s">
        <v>187</v>
      </c>
    </row>
    <row r="148" spans="1:29">
      <c r="A148" s="14"/>
      <c r="B148" s="157" t="s">
        <v>616</v>
      </c>
      <c r="C148" s="221"/>
      <c r="D148" s="222"/>
      <c r="E148" s="192" t="s">
        <v>617</v>
      </c>
      <c r="F148" s="115" t="s">
        <v>187</v>
      </c>
      <c r="G148" s="221"/>
      <c r="H148" s="222"/>
      <c r="I148" s="192" t="s">
        <v>618</v>
      </c>
      <c r="J148" s="115" t="s">
        <v>187</v>
      </c>
      <c r="K148" s="221"/>
      <c r="L148" s="222"/>
      <c r="M148" s="200">
        <v>697229</v>
      </c>
      <c r="N148" s="173"/>
      <c r="O148" s="221"/>
      <c r="P148" s="222"/>
      <c r="Q148" s="200">
        <v>10172</v>
      </c>
      <c r="R148" s="173"/>
      <c r="S148" s="221"/>
      <c r="T148" s="222"/>
      <c r="U148" s="192" t="s">
        <v>188</v>
      </c>
      <c r="V148" s="20"/>
    </row>
    <row r="149" spans="1:29" ht="24.75">
      <c r="A149" s="14"/>
      <c r="B149" s="176" t="s">
        <v>619</v>
      </c>
      <c r="C149" s="34" t="s">
        <v>54</v>
      </c>
      <c r="D149" s="177"/>
      <c r="E149" s="178">
        <v>8201</v>
      </c>
      <c r="F149" s="33"/>
      <c r="G149" s="34"/>
      <c r="H149" s="177"/>
      <c r="I149" s="178">
        <v>732775</v>
      </c>
      <c r="J149" s="33"/>
      <c r="K149" s="34"/>
      <c r="L149" s="177"/>
      <c r="M149" s="178">
        <v>697229</v>
      </c>
      <c r="N149" s="33"/>
      <c r="O149" s="34"/>
      <c r="P149" s="177"/>
      <c r="Q149" s="178">
        <v>10172</v>
      </c>
      <c r="R149" s="172"/>
      <c r="S149" s="34"/>
      <c r="T149" s="177"/>
      <c r="U149" s="178">
        <v>1448377</v>
      </c>
      <c r="V149" s="13"/>
    </row>
    <row r="150" spans="1:29" ht="24.75">
      <c r="A150" s="14"/>
      <c r="B150" s="157" t="s">
        <v>620</v>
      </c>
      <c r="C150" s="114" t="s">
        <v>54</v>
      </c>
      <c r="D150" s="114"/>
      <c r="E150" s="158">
        <v>522</v>
      </c>
      <c r="F150" s="173"/>
      <c r="G150" s="114"/>
      <c r="H150" s="114"/>
      <c r="I150" s="171">
        <v>422456</v>
      </c>
      <c r="J150" s="173"/>
      <c r="K150" s="114"/>
      <c r="L150" s="114"/>
      <c r="M150" s="158" t="s">
        <v>621</v>
      </c>
      <c r="N150" s="115" t="s">
        <v>187</v>
      </c>
      <c r="O150" s="114"/>
      <c r="P150" s="114"/>
      <c r="Q150" s="171">
        <v>2937</v>
      </c>
      <c r="R150" s="115"/>
      <c r="S150" s="114"/>
      <c r="T150" s="114"/>
      <c r="U150" s="171">
        <v>392695</v>
      </c>
      <c r="V150" s="20"/>
    </row>
    <row r="151" spans="1:29">
      <c r="A151" s="14"/>
      <c r="B151" s="176" t="s">
        <v>622</v>
      </c>
      <c r="C151" s="34" t="s">
        <v>54</v>
      </c>
      <c r="D151" s="177"/>
      <c r="E151" s="178">
        <v>14949</v>
      </c>
      <c r="F151" s="172"/>
      <c r="G151" s="34"/>
      <c r="H151" s="177"/>
      <c r="I151" s="179">
        <v>11</v>
      </c>
      <c r="J151" s="172"/>
      <c r="K151" s="34"/>
      <c r="L151" s="177"/>
      <c r="M151" s="178">
        <v>91163</v>
      </c>
      <c r="N151" s="172"/>
      <c r="O151" s="34"/>
      <c r="P151" s="177"/>
      <c r="Q151" s="178">
        <v>3908</v>
      </c>
      <c r="R151" s="172"/>
      <c r="S151" s="34"/>
      <c r="T151" s="177"/>
      <c r="U151" s="178">
        <v>110031</v>
      </c>
      <c r="V151" s="13"/>
    </row>
    <row r="152" spans="1:29" ht="15.75" thickBot="1">
      <c r="A152" s="14"/>
      <c r="B152" s="157" t="s">
        <v>623</v>
      </c>
      <c r="C152" s="114" t="s">
        <v>54</v>
      </c>
      <c r="D152" s="229" t="s">
        <v>184</v>
      </c>
      <c r="E152" s="230">
        <v>15471</v>
      </c>
      <c r="F152" s="115" t="s">
        <v>54</v>
      </c>
      <c r="G152" s="114"/>
      <c r="H152" s="229" t="s">
        <v>184</v>
      </c>
      <c r="I152" s="230">
        <v>422467</v>
      </c>
      <c r="J152" s="115" t="s">
        <v>54</v>
      </c>
      <c r="K152" s="114"/>
      <c r="L152" s="229" t="s">
        <v>184</v>
      </c>
      <c r="M152" s="230">
        <v>57943</v>
      </c>
      <c r="N152" s="115" t="s">
        <v>54</v>
      </c>
      <c r="O152" s="114"/>
      <c r="P152" s="229" t="s">
        <v>184</v>
      </c>
      <c r="Q152" s="230">
        <v>6845</v>
      </c>
      <c r="R152" s="115"/>
      <c r="S152" s="114"/>
      <c r="T152" s="229" t="s">
        <v>184</v>
      </c>
      <c r="U152" s="230">
        <v>502726</v>
      </c>
      <c r="V152" s="13"/>
    </row>
    <row r="153" spans="1:29" ht="15.75" thickTop="1">
      <c r="A153" s="14"/>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row>
  </sheetData>
  <mergeCells count="208">
    <mergeCell ref="B153:AC153"/>
    <mergeCell ref="B101:AC101"/>
    <mergeCell ref="B119:AC119"/>
    <mergeCell ref="B120:AC120"/>
    <mergeCell ref="B121:AC121"/>
    <mergeCell ref="B133:AC133"/>
    <mergeCell ref="B134:AC134"/>
    <mergeCell ref="B45:AC45"/>
    <mergeCell ref="B62:AC62"/>
    <mergeCell ref="B63:AC63"/>
    <mergeCell ref="B86:AC86"/>
    <mergeCell ref="B87:AC87"/>
    <mergeCell ref="B100:AC100"/>
    <mergeCell ref="B5:AC5"/>
    <mergeCell ref="B6:AC6"/>
    <mergeCell ref="B7:AC7"/>
    <mergeCell ref="B30:AC30"/>
    <mergeCell ref="B31:AC31"/>
    <mergeCell ref="B44:AC44"/>
    <mergeCell ref="R136:R137"/>
    <mergeCell ref="S136:S137"/>
    <mergeCell ref="T136:U137"/>
    <mergeCell ref="V136:V137"/>
    <mergeCell ref="A1:A2"/>
    <mergeCell ref="B1:AC1"/>
    <mergeCell ref="B2:AC2"/>
    <mergeCell ref="B3:AC3"/>
    <mergeCell ref="A4:A153"/>
    <mergeCell ref="B4:AC4"/>
    <mergeCell ref="K136:K137"/>
    <mergeCell ref="L136:M136"/>
    <mergeCell ref="L137:M137"/>
    <mergeCell ref="N136:N137"/>
    <mergeCell ref="O136:O137"/>
    <mergeCell ref="P136:Q137"/>
    <mergeCell ref="D132:E132"/>
    <mergeCell ref="AB132:AC132"/>
    <mergeCell ref="D135:U135"/>
    <mergeCell ref="B136:B137"/>
    <mergeCell ref="C136:C137"/>
    <mergeCell ref="D136:E137"/>
    <mergeCell ref="F136:F137"/>
    <mergeCell ref="G136:G137"/>
    <mergeCell ref="H136:I137"/>
    <mergeCell ref="J136:J137"/>
    <mergeCell ref="D129:E129"/>
    <mergeCell ref="AB129:AC129"/>
    <mergeCell ref="D130:E130"/>
    <mergeCell ref="AB130:AC130"/>
    <mergeCell ref="D131:E131"/>
    <mergeCell ref="AB131:AC131"/>
    <mergeCell ref="D126:E126"/>
    <mergeCell ref="AB126:AC126"/>
    <mergeCell ref="D127:E127"/>
    <mergeCell ref="AB127:AC127"/>
    <mergeCell ref="D128:E128"/>
    <mergeCell ref="AB128:AC128"/>
    <mergeCell ref="Y123:Y124"/>
    <mergeCell ref="Z123:Z124"/>
    <mergeCell ref="AA123:AA124"/>
    <mergeCell ref="AB123:AC124"/>
    <mergeCell ref="D125:E125"/>
    <mergeCell ref="AB125:AC125"/>
    <mergeCell ref="Q123:R124"/>
    <mergeCell ref="S123:S124"/>
    <mergeCell ref="T123:T124"/>
    <mergeCell ref="U123:V124"/>
    <mergeCell ref="W123:W124"/>
    <mergeCell ref="X123:X124"/>
    <mergeCell ref="K123:K124"/>
    <mergeCell ref="L123:L124"/>
    <mergeCell ref="M123:N123"/>
    <mergeCell ref="M124:N124"/>
    <mergeCell ref="O123:O124"/>
    <mergeCell ref="P123:P124"/>
    <mergeCell ref="B123:B124"/>
    <mergeCell ref="C123:C124"/>
    <mergeCell ref="D123:F124"/>
    <mergeCell ref="G123:G124"/>
    <mergeCell ref="H123:H124"/>
    <mergeCell ref="I123:J124"/>
    <mergeCell ref="R103:R104"/>
    <mergeCell ref="S103:S104"/>
    <mergeCell ref="T103:U104"/>
    <mergeCell ref="V103:V104"/>
    <mergeCell ref="W103:W104"/>
    <mergeCell ref="E122:AB122"/>
    <mergeCell ref="K103:K104"/>
    <mergeCell ref="L103:M104"/>
    <mergeCell ref="N103:N104"/>
    <mergeCell ref="O103:O104"/>
    <mergeCell ref="P103:Q103"/>
    <mergeCell ref="P104:Q104"/>
    <mergeCell ref="Z89:Z90"/>
    <mergeCell ref="AA89:AA90"/>
    <mergeCell ref="D102:U102"/>
    <mergeCell ref="B103:B104"/>
    <mergeCell ref="C103:C104"/>
    <mergeCell ref="D103:E104"/>
    <mergeCell ref="F103:F104"/>
    <mergeCell ref="G103:G104"/>
    <mergeCell ref="H103:I104"/>
    <mergeCell ref="J103:J104"/>
    <mergeCell ref="R89:R90"/>
    <mergeCell ref="S89:S90"/>
    <mergeCell ref="T89:U90"/>
    <mergeCell ref="V89:V90"/>
    <mergeCell ref="W89:W90"/>
    <mergeCell ref="X89:Y90"/>
    <mergeCell ref="K89:K90"/>
    <mergeCell ref="L89:M90"/>
    <mergeCell ref="N89:N90"/>
    <mergeCell ref="O89:O90"/>
    <mergeCell ref="P89:Q89"/>
    <mergeCell ref="P90:Q90"/>
    <mergeCell ref="Z65:Z66"/>
    <mergeCell ref="AA65:AA66"/>
    <mergeCell ref="D88:Y88"/>
    <mergeCell ref="B89:B90"/>
    <mergeCell ref="C89:C90"/>
    <mergeCell ref="D89:E90"/>
    <mergeCell ref="F89:F90"/>
    <mergeCell ref="G89:G90"/>
    <mergeCell ref="H89:I90"/>
    <mergeCell ref="J89:J90"/>
    <mergeCell ref="R65:R66"/>
    <mergeCell ref="S65:S66"/>
    <mergeCell ref="T65:U66"/>
    <mergeCell ref="V65:V66"/>
    <mergeCell ref="W65:W66"/>
    <mergeCell ref="X65:Y66"/>
    <mergeCell ref="J65:J66"/>
    <mergeCell ref="K65:K66"/>
    <mergeCell ref="L65:M66"/>
    <mergeCell ref="N65:N66"/>
    <mergeCell ref="O65:O66"/>
    <mergeCell ref="P65:Q65"/>
    <mergeCell ref="P66:Q66"/>
    <mergeCell ref="T47:U48"/>
    <mergeCell ref="V47:V48"/>
    <mergeCell ref="W47:W48"/>
    <mergeCell ref="D64:Y64"/>
    <mergeCell ref="B65:B66"/>
    <mergeCell ref="C65:C66"/>
    <mergeCell ref="D65:E66"/>
    <mergeCell ref="F65:F66"/>
    <mergeCell ref="G65:G66"/>
    <mergeCell ref="H65:I66"/>
    <mergeCell ref="N47:N48"/>
    <mergeCell ref="O47:O48"/>
    <mergeCell ref="P47:Q47"/>
    <mergeCell ref="P48:Q48"/>
    <mergeCell ref="R47:R48"/>
    <mergeCell ref="S47:S48"/>
    <mergeCell ref="D46:U46"/>
    <mergeCell ref="B47:B48"/>
    <mergeCell ref="C47:C48"/>
    <mergeCell ref="D47:E48"/>
    <mergeCell ref="F47:F48"/>
    <mergeCell ref="G47:G48"/>
    <mergeCell ref="H47:I48"/>
    <mergeCell ref="J47:J48"/>
    <mergeCell ref="K47:K48"/>
    <mergeCell ref="L47:M48"/>
    <mergeCell ref="T33:U34"/>
    <mergeCell ref="V33:V34"/>
    <mergeCell ref="W33:W34"/>
    <mergeCell ref="X33:Y34"/>
    <mergeCell ref="Z33:Z34"/>
    <mergeCell ref="AA33:AA34"/>
    <mergeCell ref="N33:N34"/>
    <mergeCell ref="O33:O34"/>
    <mergeCell ref="P33:Q33"/>
    <mergeCell ref="P34:Q34"/>
    <mergeCell ref="R33:R34"/>
    <mergeCell ref="S33:S34"/>
    <mergeCell ref="D32:Y32"/>
    <mergeCell ref="B33:B34"/>
    <mergeCell ref="C33:C34"/>
    <mergeCell ref="D33:E34"/>
    <mergeCell ref="F33:F34"/>
    <mergeCell ref="G33:G34"/>
    <mergeCell ref="H33:I34"/>
    <mergeCell ref="J33:J34"/>
    <mergeCell ref="K33:K34"/>
    <mergeCell ref="L33:M34"/>
    <mergeCell ref="T9:U10"/>
    <mergeCell ref="V9:V10"/>
    <mergeCell ref="W9:W10"/>
    <mergeCell ref="X9:Y10"/>
    <mergeCell ref="Z9:Z10"/>
    <mergeCell ref="AA9:AA10"/>
    <mergeCell ref="N9:N10"/>
    <mergeCell ref="O9:O10"/>
    <mergeCell ref="P9:Q9"/>
    <mergeCell ref="P10:Q10"/>
    <mergeCell ref="R9:R10"/>
    <mergeCell ref="S9:S10"/>
    <mergeCell ref="D8:Y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29.5703125" customWidth="1"/>
    <col min="3" max="3" width="13.42578125" customWidth="1"/>
    <col min="4" max="4" width="2.7109375" customWidth="1"/>
    <col min="5" max="5" width="10.42578125" customWidth="1"/>
    <col min="6" max="6" width="2.28515625" customWidth="1"/>
    <col min="7" max="7" width="13.42578125" customWidth="1"/>
    <col min="8" max="8" width="2.85546875" customWidth="1"/>
    <col min="9" max="9" width="10" customWidth="1"/>
    <col min="10" max="10" width="2.28515625" customWidth="1"/>
    <col min="11" max="11" width="13.42578125" customWidth="1"/>
    <col min="12" max="12" width="2.7109375" customWidth="1"/>
    <col min="13" max="13" width="9.5703125" customWidth="1"/>
    <col min="14" max="14" width="2.28515625" customWidth="1"/>
    <col min="15" max="15" width="13.42578125" customWidth="1"/>
    <col min="16" max="16" width="2.7109375" customWidth="1"/>
    <col min="17" max="17" width="9.7109375" customWidth="1"/>
    <col min="18" max="18" width="2.28515625" customWidth="1"/>
    <col min="19" max="19" width="13.42578125" customWidth="1"/>
  </cols>
  <sheetData>
    <row r="1" spans="1:19" ht="15" customHeight="1">
      <c r="A1" s="8" t="s">
        <v>62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625</v>
      </c>
      <c r="B3" s="61"/>
      <c r="C3" s="61"/>
      <c r="D3" s="61"/>
      <c r="E3" s="61"/>
      <c r="F3" s="61"/>
      <c r="G3" s="61"/>
      <c r="H3" s="61"/>
      <c r="I3" s="61"/>
      <c r="J3" s="61"/>
      <c r="K3" s="61"/>
      <c r="L3" s="61"/>
      <c r="M3" s="61"/>
      <c r="N3" s="61"/>
      <c r="O3" s="61"/>
      <c r="P3" s="61"/>
      <c r="Q3" s="61"/>
      <c r="R3" s="61"/>
      <c r="S3" s="61"/>
    </row>
    <row r="4" spans="1:19">
      <c r="A4" s="14" t="s">
        <v>624</v>
      </c>
      <c r="B4" s="62" t="s">
        <v>626</v>
      </c>
      <c r="C4" s="62"/>
      <c r="D4" s="62"/>
      <c r="E4" s="62"/>
      <c r="F4" s="62"/>
      <c r="G4" s="62"/>
      <c r="H4" s="62"/>
      <c r="I4" s="62"/>
      <c r="J4" s="62"/>
      <c r="K4" s="62"/>
      <c r="L4" s="62"/>
      <c r="M4" s="62"/>
      <c r="N4" s="62"/>
      <c r="O4" s="62"/>
      <c r="P4" s="62"/>
      <c r="Q4" s="62"/>
      <c r="R4" s="62"/>
      <c r="S4" s="62"/>
    </row>
    <row r="5" spans="1:19">
      <c r="A5" s="14"/>
      <c r="B5" s="60" t="s">
        <v>627</v>
      </c>
      <c r="C5" s="60"/>
      <c r="D5" s="60"/>
      <c r="E5" s="60"/>
      <c r="F5" s="60"/>
      <c r="G5" s="60"/>
      <c r="H5" s="60"/>
      <c r="I5" s="60"/>
      <c r="J5" s="60"/>
      <c r="K5" s="60"/>
      <c r="L5" s="60"/>
      <c r="M5" s="60"/>
      <c r="N5" s="60"/>
      <c r="O5" s="60"/>
      <c r="P5" s="60"/>
      <c r="Q5" s="60"/>
      <c r="R5" s="60"/>
      <c r="S5" s="60"/>
    </row>
    <row r="6" spans="1:19" ht="15.75">
      <c r="A6" s="14"/>
      <c r="B6" s="64"/>
      <c r="C6" s="64"/>
      <c r="D6" s="64"/>
      <c r="E6" s="64"/>
      <c r="F6" s="64"/>
      <c r="G6" s="64"/>
      <c r="H6" s="64"/>
      <c r="I6" s="64"/>
      <c r="J6" s="64"/>
      <c r="K6" s="64"/>
      <c r="L6" s="64"/>
      <c r="M6" s="64"/>
      <c r="N6" s="64"/>
      <c r="O6" s="64"/>
      <c r="P6" s="64"/>
      <c r="Q6" s="64"/>
      <c r="R6" s="64"/>
      <c r="S6" s="64"/>
    </row>
    <row r="7" spans="1:19">
      <c r="A7" s="14"/>
      <c r="B7" s="16"/>
      <c r="C7" s="16"/>
      <c r="D7" s="55" t="s">
        <v>256</v>
      </c>
      <c r="E7" s="55"/>
      <c r="F7" s="47"/>
      <c r="G7" s="111"/>
      <c r="H7" s="55" t="s">
        <v>257</v>
      </c>
      <c r="I7" s="55"/>
      <c r="J7" s="47"/>
      <c r="K7" s="111"/>
      <c r="L7" s="55" t="s">
        <v>258</v>
      </c>
      <c r="M7" s="55"/>
      <c r="N7" s="47"/>
      <c r="O7" s="111"/>
      <c r="P7" s="55" t="s">
        <v>259</v>
      </c>
      <c r="Q7" s="55"/>
      <c r="R7" s="47"/>
      <c r="S7" s="16"/>
    </row>
    <row r="8" spans="1:19">
      <c r="A8" s="14"/>
      <c r="B8" s="16"/>
      <c r="C8" s="16"/>
      <c r="D8" s="57" t="s">
        <v>628</v>
      </c>
      <c r="E8" s="57"/>
      <c r="F8" s="57"/>
      <c r="G8" s="57"/>
      <c r="H8" s="57"/>
      <c r="I8" s="57"/>
      <c r="J8" s="57"/>
      <c r="K8" s="57"/>
      <c r="L8" s="57"/>
      <c r="M8" s="57"/>
      <c r="N8" s="57"/>
      <c r="O8" s="57"/>
      <c r="P8" s="57"/>
      <c r="Q8" s="57"/>
      <c r="R8" s="47"/>
      <c r="S8" s="16"/>
    </row>
    <row r="9" spans="1:19">
      <c r="A9" s="14"/>
      <c r="B9" s="231">
        <v>2014</v>
      </c>
      <c r="C9" s="16"/>
      <c r="D9" s="22"/>
      <c r="E9" s="22"/>
      <c r="F9" s="22"/>
      <c r="G9" s="16"/>
      <c r="H9" s="22"/>
      <c r="I9" s="22"/>
      <c r="J9" s="22"/>
      <c r="K9" s="16"/>
      <c r="L9" s="22"/>
      <c r="M9" s="22"/>
      <c r="N9" s="22"/>
      <c r="O9" s="16"/>
      <c r="P9" s="22"/>
      <c r="Q9" s="22"/>
      <c r="R9" s="22"/>
      <c r="S9" s="16"/>
    </row>
    <row r="10" spans="1:19">
      <c r="A10" s="14"/>
      <c r="B10" s="19" t="s">
        <v>504</v>
      </c>
      <c r="C10" s="19"/>
      <c r="D10" s="20" t="s">
        <v>184</v>
      </c>
      <c r="E10" s="21">
        <v>232465</v>
      </c>
      <c r="F10" s="20"/>
      <c r="G10" s="19"/>
      <c r="H10" s="20" t="s">
        <v>184</v>
      </c>
      <c r="I10" s="21">
        <v>219718</v>
      </c>
      <c r="J10" s="20"/>
      <c r="K10" s="19"/>
      <c r="L10" s="20" t="s">
        <v>184</v>
      </c>
      <c r="M10" s="21">
        <v>207518</v>
      </c>
      <c r="N10" s="20"/>
      <c r="O10" s="19"/>
      <c r="P10" s="20" t="s">
        <v>184</v>
      </c>
      <c r="Q10" s="21">
        <v>215860</v>
      </c>
      <c r="R10" s="20"/>
      <c r="S10" s="19"/>
    </row>
    <row r="11" spans="1:19">
      <c r="A11" s="14"/>
      <c r="B11" s="16" t="s">
        <v>88</v>
      </c>
      <c r="C11" s="16"/>
      <c r="D11" s="22"/>
      <c r="E11" s="50">
        <v>91003</v>
      </c>
      <c r="F11" s="22"/>
      <c r="G11" s="16"/>
      <c r="H11" s="22"/>
      <c r="I11" s="50">
        <v>81720</v>
      </c>
      <c r="J11" s="22"/>
      <c r="K11" s="16"/>
      <c r="L11" s="22"/>
      <c r="M11" s="50">
        <v>54628</v>
      </c>
      <c r="N11" s="22"/>
      <c r="O11" s="16"/>
      <c r="P11" s="22"/>
      <c r="Q11" s="50">
        <v>65989</v>
      </c>
      <c r="R11" s="22"/>
      <c r="S11" s="16"/>
    </row>
    <row r="12" spans="1:19">
      <c r="A12" s="14"/>
      <c r="B12" s="19" t="s">
        <v>629</v>
      </c>
      <c r="C12" s="19"/>
      <c r="D12" s="20"/>
      <c r="E12" s="24" t="s">
        <v>630</v>
      </c>
      <c r="F12" s="20" t="s">
        <v>187</v>
      </c>
      <c r="G12" s="19"/>
      <c r="H12" s="20"/>
      <c r="I12" s="24" t="s">
        <v>631</v>
      </c>
      <c r="J12" s="20" t="s">
        <v>187</v>
      </c>
      <c r="K12" s="19"/>
      <c r="L12" s="20"/>
      <c r="M12" s="24" t="s">
        <v>632</v>
      </c>
      <c r="N12" s="20" t="s">
        <v>187</v>
      </c>
      <c r="O12" s="19"/>
      <c r="P12" s="20"/>
      <c r="Q12" s="24" t="s">
        <v>633</v>
      </c>
      <c r="R12" s="20" t="s">
        <v>187</v>
      </c>
      <c r="S12" s="19"/>
    </row>
    <row r="13" spans="1:19">
      <c r="A13" s="14"/>
      <c r="B13" s="16" t="s">
        <v>97</v>
      </c>
      <c r="C13" s="16"/>
      <c r="D13" s="22"/>
      <c r="E13" s="50">
        <v>24824</v>
      </c>
      <c r="F13" s="22"/>
      <c r="G13" s="16"/>
      <c r="H13" s="22"/>
      <c r="I13" s="50">
        <v>10178</v>
      </c>
      <c r="J13" s="22"/>
      <c r="K13" s="16"/>
      <c r="L13" s="22"/>
      <c r="M13" s="23" t="s">
        <v>634</v>
      </c>
      <c r="N13" s="22" t="s">
        <v>187</v>
      </c>
      <c r="O13" s="16"/>
      <c r="P13" s="22"/>
      <c r="Q13" s="50">
        <v>12620</v>
      </c>
      <c r="R13" s="22"/>
      <c r="S13" s="16"/>
    </row>
    <row r="14" spans="1:19">
      <c r="A14" s="14"/>
      <c r="B14" s="19" t="s">
        <v>98</v>
      </c>
      <c r="C14" s="19"/>
      <c r="D14" s="20"/>
      <c r="E14" s="20"/>
      <c r="F14" s="20"/>
      <c r="G14" s="19"/>
      <c r="H14" s="20"/>
      <c r="I14" s="20"/>
      <c r="J14" s="20"/>
      <c r="K14" s="19"/>
      <c r="L14" s="20"/>
      <c r="M14" s="20"/>
      <c r="N14" s="20"/>
      <c r="O14" s="19"/>
      <c r="P14" s="20"/>
      <c r="Q14" s="20"/>
      <c r="R14" s="20"/>
      <c r="S14" s="19"/>
    </row>
    <row r="15" spans="1:19">
      <c r="A15" s="14"/>
      <c r="B15" s="16" t="s">
        <v>635</v>
      </c>
      <c r="C15" s="16"/>
      <c r="D15" s="22" t="s">
        <v>184</v>
      </c>
      <c r="E15" s="23">
        <v>0.08</v>
      </c>
      <c r="F15" s="22"/>
      <c r="G15" s="16"/>
      <c r="H15" s="22" t="s">
        <v>184</v>
      </c>
      <c r="I15" s="23">
        <v>0.03</v>
      </c>
      <c r="J15" s="22"/>
      <c r="K15" s="16"/>
      <c r="L15" s="22" t="s">
        <v>184</v>
      </c>
      <c r="M15" s="23" t="s">
        <v>636</v>
      </c>
      <c r="N15" s="22" t="s">
        <v>187</v>
      </c>
      <c r="O15" s="16"/>
      <c r="P15" s="22" t="s">
        <v>184</v>
      </c>
      <c r="Q15" s="23">
        <v>0.04</v>
      </c>
      <c r="R15" s="22"/>
      <c r="S15" s="16"/>
    </row>
    <row r="16" spans="1:19">
      <c r="A16" s="14"/>
      <c r="B16" s="19" t="s">
        <v>637</v>
      </c>
      <c r="C16" s="19"/>
      <c r="D16" s="20" t="s">
        <v>184</v>
      </c>
      <c r="E16" s="24">
        <v>7.0000000000000007E-2</v>
      </c>
      <c r="F16" s="20"/>
      <c r="G16" s="19"/>
      <c r="H16" s="20" t="s">
        <v>184</v>
      </c>
      <c r="I16" s="24">
        <v>0.03</v>
      </c>
      <c r="J16" s="20"/>
      <c r="K16" s="19"/>
      <c r="L16" s="20" t="s">
        <v>184</v>
      </c>
      <c r="M16" s="24" t="s">
        <v>636</v>
      </c>
      <c r="N16" s="20" t="s">
        <v>187</v>
      </c>
      <c r="O16" s="19"/>
      <c r="P16" s="20" t="s">
        <v>184</v>
      </c>
      <c r="Q16" s="24">
        <v>0.04</v>
      </c>
      <c r="R16" s="20"/>
      <c r="S16" s="19"/>
    </row>
    <row r="17" spans="1:19">
      <c r="A17" s="14"/>
      <c r="B17" s="16"/>
      <c r="C17" s="16"/>
      <c r="D17" s="22"/>
      <c r="E17" s="22"/>
      <c r="F17" s="22"/>
      <c r="G17" s="16"/>
      <c r="H17" s="22"/>
      <c r="I17" s="22"/>
      <c r="J17" s="22"/>
      <c r="K17" s="16"/>
      <c r="L17" s="22"/>
      <c r="M17" s="22"/>
      <c r="N17" s="22"/>
      <c r="O17" s="16"/>
      <c r="P17" s="22"/>
      <c r="Q17" s="22"/>
      <c r="R17" s="22"/>
      <c r="S17" s="16"/>
    </row>
    <row r="18" spans="1:19">
      <c r="A18" s="14"/>
      <c r="B18" s="231">
        <v>2013</v>
      </c>
      <c r="C18" s="16"/>
      <c r="D18" s="22"/>
      <c r="E18" s="22"/>
      <c r="F18" s="22"/>
      <c r="G18" s="16"/>
      <c r="H18" s="22"/>
      <c r="I18" s="22"/>
      <c r="J18" s="22"/>
      <c r="K18" s="16"/>
      <c r="L18" s="22"/>
      <c r="M18" s="22"/>
      <c r="N18" s="22"/>
      <c r="O18" s="16"/>
      <c r="P18" s="22"/>
      <c r="Q18" s="22"/>
      <c r="R18" s="22"/>
      <c r="S18" s="16"/>
    </row>
    <row r="19" spans="1:19">
      <c r="A19" s="14"/>
      <c r="B19" s="19" t="s">
        <v>504</v>
      </c>
      <c r="C19" s="19"/>
      <c r="D19" s="20" t="s">
        <v>184</v>
      </c>
      <c r="E19" s="21">
        <v>147001</v>
      </c>
      <c r="F19" s="20"/>
      <c r="G19" s="19"/>
      <c r="H19" s="20" t="s">
        <v>184</v>
      </c>
      <c r="I19" s="21">
        <v>170637</v>
      </c>
      <c r="J19" s="20"/>
      <c r="K19" s="19"/>
      <c r="L19" s="20" t="s">
        <v>184</v>
      </c>
      <c r="M19" s="21">
        <v>175885</v>
      </c>
      <c r="N19" s="20"/>
      <c r="O19" s="19"/>
      <c r="P19" s="20" t="s">
        <v>184</v>
      </c>
      <c r="Q19" s="21">
        <v>238537</v>
      </c>
      <c r="R19" s="20"/>
      <c r="S19" s="19"/>
    </row>
    <row r="20" spans="1:19">
      <c r="A20" s="14"/>
      <c r="B20" s="16" t="s">
        <v>88</v>
      </c>
      <c r="C20" s="16"/>
      <c r="D20" s="22"/>
      <c r="E20" s="50">
        <v>39396</v>
      </c>
      <c r="F20" s="22"/>
      <c r="G20" s="16"/>
      <c r="H20" s="22"/>
      <c r="I20" s="50">
        <v>61486</v>
      </c>
      <c r="J20" s="22"/>
      <c r="K20" s="16"/>
      <c r="L20" s="22"/>
      <c r="M20" s="50">
        <v>57976</v>
      </c>
      <c r="N20" s="22"/>
      <c r="O20" s="16"/>
      <c r="P20" s="22"/>
      <c r="Q20" s="50">
        <v>98066</v>
      </c>
      <c r="R20" s="22"/>
      <c r="S20" s="16"/>
    </row>
    <row r="21" spans="1:19">
      <c r="A21" s="14"/>
      <c r="B21" s="19" t="s">
        <v>629</v>
      </c>
      <c r="C21" s="19"/>
      <c r="D21" s="20"/>
      <c r="E21" s="24" t="s">
        <v>638</v>
      </c>
      <c r="F21" s="20" t="s">
        <v>187</v>
      </c>
      <c r="G21" s="19"/>
      <c r="H21" s="20"/>
      <c r="I21" s="24" t="s">
        <v>639</v>
      </c>
      <c r="J21" s="20" t="s">
        <v>187</v>
      </c>
      <c r="K21" s="19"/>
      <c r="L21" s="20"/>
      <c r="M21" s="24" t="s">
        <v>640</v>
      </c>
      <c r="N21" s="20" t="s">
        <v>187</v>
      </c>
      <c r="O21" s="19"/>
      <c r="P21" s="20"/>
      <c r="Q21" s="24" t="s">
        <v>641</v>
      </c>
      <c r="R21" s="20" t="s">
        <v>187</v>
      </c>
      <c r="S21" s="19"/>
    </row>
    <row r="22" spans="1:19">
      <c r="A22" s="14"/>
      <c r="B22" s="16" t="s">
        <v>97</v>
      </c>
      <c r="C22" s="16"/>
      <c r="D22" s="22"/>
      <c r="E22" s="23" t="s">
        <v>642</v>
      </c>
      <c r="F22" s="22" t="s">
        <v>187</v>
      </c>
      <c r="G22" s="16"/>
      <c r="H22" s="22"/>
      <c r="I22" s="50">
        <v>4216</v>
      </c>
      <c r="J22" s="22"/>
      <c r="K22" s="16"/>
      <c r="L22" s="22"/>
      <c r="M22" s="50">
        <v>6844</v>
      </c>
      <c r="N22" s="22"/>
      <c r="O22" s="16"/>
      <c r="P22" s="22"/>
      <c r="Q22" s="50">
        <v>30316</v>
      </c>
      <c r="R22" s="22"/>
      <c r="S22" s="16"/>
    </row>
    <row r="23" spans="1:19">
      <c r="A23" s="14"/>
      <c r="B23" s="19" t="s">
        <v>98</v>
      </c>
      <c r="C23" s="19"/>
      <c r="D23" s="20"/>
      <c r="E23" s="20"/>
      <c r="F23" s="20"/>
      <c r="G23" s="19"/>
      <c r="H23" s="20"/>
      <c r="I23" s="20"/>
      <c r="J23" s="20"/>
      <c r="K23" s="19"/>
      <c r="L23" s="20"/>
      <c r="M23" s="20"/>
      <c r="N23" s="20"/>
      <c r="O23" s="19"/>
      <c r="P23" s="20"/>
      <c r="Q23" s="20"/>
      <c r="R23" s="20"/>
      <c r="S23" s="19"/>
    </row>
    <row r="24" spans="1:19">
      <c r="A24" s="14"/>
      <c r="B24" s="16" t="s">
        <v>635</v>
      </c>
      <c r="C24" s="16"/>
      <c r="D24" s="22" t="s">
        <v>184</v>
      </c>
      <c r="E24" s="23" t="s">
        <v>643</v>
      </c>
      <c r="F24" s="22" t="s">
        <v>187</v>
      </c>
      <c r="G24" s="16"/>
      <c r="H24" s="22" t="s">
        <v>184</v>
      </c>
      <c r="I24" s="23">
        <v>0.01</v>
      </c>
      <c r="J24" s="22"/>
      <c r="K24" s="16"/>
      <c r="L24" s="22" t="s">
        <v>184</v>
      </c>
      <c r="M24" s="23">
        <v>0.02</v>
      </c>
      <c r="N24" s="22"/>
      <c r="O24" s="16"/>
      <c r="P24" s="22" t="s">
        <v>184</v>
      </c>
      <c r="Q24" s="23">
        <v>0.1</v>
      </c>
      <c r="R24" s="22"/>
      <c r="S24" s="16"/>
    </row>
    <row r="25" spans="1:19">
      <c r="A25" s="14"/>
      <c r="B25" s="19" t="s">
        <v>637</v>
      </c>
      <c r="C25" s="19"/>
      <c r="D25" s="20" t="s">
        <v>184</v>
      </c>
      <c r="E25" s="24" t="s">
        <v>643</v>
      </c>
      <c r="F25" s="20" t="s">
        <v>187</v>
      </c>
      <c r="G25" s="19"/>
      <c r="H25" s="20" t="s">
        <v>184</v>
      </c>
      <c r="I25" s="24">
        <v>0.01</v>
      </c>
      <c r="J25" s="20"/>
      <c r="K25" s="19"/>
      <c r="L25" s="20" t="s">
        <v>184</v>
      </c>
      <c r="M25" s="24">
        <v>0.02</v>
      </c>
      <c r="N25" s="20"/>
      <c r="O25" s="19"/>
      <c r="P25" s="20" t="s">
        <v>184</v>
      </c>
      <c r="Q25" s="24">
        <v>0.09</v>
      </c>
      <c r="R25" s="20"/>
      <c r="S25" s="19"/>
    </row>
    <row r="26" spans="1:19">
      <c r="A26" s="14"/>
      <c r="B26" s="60" t="s">
        <v>644</v>
      </c>
      <c r="C26" s="60"/>
      <c r="D26" s="60"/>
      <c r="E26" s="60"/>
      <c r="F26" s="60"/>
      <c r="G26" s="60"/>
      <c r="H26" s="60"/>
      <c r="I26" s="60"/>
      <c r="J26" s="60"/>
      <c r="K26" s="60"/>
      <c r="L26" s="60"/>
      <c r="M26" s="60"/>
      <c r="N26" s="60"/>
      <c r="O26" s="60"/>
      <c r="P26" s="60"/>
      <c r="Q26" s="60"/>
      <c r="R26" s="60"/>
      <c r="S26" s="60"/>
    </row>
  </sheetData>
  <mergeCells count="14">
    <mergeCell ref="B4:S4"/>
    <mergeCell ref="B5:S5"/>
    <mergeCell ref="B6:S6"/>
    <mergeCell ref="B26:S26"/>
    <mergeCell ref="D7:E7"/>
    <mergeCell ref="H7:I7"/>
    <mergeCell ref="L7:M7"/>
    <mergeCell ref="P7:Q7"/>
    <mergeCell ref="D8:Q8"/>
    <mergeCell ref="A1:A2"/>
    <mergeCell ref="B1:S1"/>
    <mergeCell ref="B2:S2"/>
    <mergeCell ref="B3:S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82812</v>
      </c>
      <c r="C4" s="7">
        <v>54686</v>
      </c>
    </row>
    <row r="5" spans="1:3">
      <c r="A5" s="2" t="s">
        <v>34</v>
      </c>
      <c r="B5" s="4"/>
      <c r="C5" s="6">
        <v>2125</v>
      </c>
    </row>
    <row r="6" spans="1:3">
      <c r="A6" s="2" t="s">
        <v>35</v>
      </c>
      <c r="B6" s="6">
        <v>153428</v>
      </c>
      <c r="C6" s="6">
        <v>168654</v>
      </c>
    </row>
    <row r="7" spans="1:3">
      <c r="A7" s="2" t="s">
        <v>36</v>
      </c>
      <c r="B7" s="6">
        <v>65892</v>
      </c>
      <c r="C7" s="6">
        <v>55804</v>
      </c>
    </row>
    <row r="8" spans="1:3" ht="30">
      <c r="A8" s="2" t="s">
        <v>37</v>
      </c>
      <c r="B8" s="6">
        <v>28618</v>
      </c>
      <c r="C8" s="6">
        <v>23717</v>
      </c>
    </row>
    <row r="9" spans="1:3">
      <c r="A9" s="2" t="s">
        <v>38</v>
      </c>
      <c r="B9" s="6">
        <v>330750</v>
      </c>
      <c r="C9" s="6">
        <v>304986</v>
      </c>
    </row>
    <row r="10" spans="1:3">
      <c r="A10" s="3" t="s">
        <v>39</v>
      </c>
      <c r="B10" s="4"/>
      <c r="C10" s="4"/>
    </row>
    <row r="11" spans="1:3">
      <c r="A11" s="2" t="s">
        <v>39</v>
      </c>
      <c r="B11" s="6">
        <v>3524566</v>
      </c>
      <c r="C11" s="6">
        <v>3472407</v>
      </c>
    </row>
    <row r="12" spans="1:3">
      <c r="A12" s="2" t="s">
        <v>40</v>
      </c>
      <c r="B12" s="6">
        <v>-406674</v>
      </c>
      <c r="C12" s="6">
        <v>-281759</v>
      </c>
    </row>
    <row r="13" spans="1:3">
      <c r="A13" s="2" t="s">
        <v>41</v>
      </c>
      <c r="B13" s="6">
        <v>3117892</v>
      </c>
      <c r="C13" s="6">
        <v>3190648</v>
      </c>
    </row>
    <row r="14" spans="1:3">
      <c r="A14" s="3" t="s">
        <v>42</v>
      </c>
      <c r="B14" s="4"/>
      <c r="C14" s="4"/>
    </row>
    <row r="15" spans="1:3">
      <c r="A15" s="2" t="s">
        <v>43</v>
      </c>
      <c r="B15" s="6">
        <v>1318</v>
      </c>
      <c r="C15" s="6">
        <v>32482</v>
      </c>
    </row>
    <row r="16" spans="1:3">
      <c r="A16" s="2" t="s">
        <v>42</v>
      </c>
      <c r="B16" s="6">
        <v>79897</v>
      </c>
      <c r="C16" s="6">
        <v>100027</v>
      </c>
    </row>
    <row r="17" spans="1:3">
      <c r="A17" s="2" t="s">
        <v>44</v>
      </c>
      <c r="B17" s="6">
        <v>81215</v>
      </c>
      <c r="C17" s="6">
        <v>132509</v>
      </c>
    </row>
    <row r="18" spans="1:3">
      <c r="A18" s="2" t="s">
        <v>45</v>
      </c>
      <c r="B18" s="6">
        <v>3529857</v>
      </c>
      <c r="C18" s="6">
        <v>3628143</v>
      </c>
    </row>
    <row r="19" spans="1:3">
      <c r="A19" s="3" t="s">
        <v>46</v>
      </c>
      <c r="B19" s="4"/>
      <c r="C19" s="4"/>
    </row>
    <row r="20" spans="1:3">
      <c r="A20" s="2" t="s">
        <v>47</v>
      </c>
      <c r="B20" s="6">
        <v>59139</v>
      </c>
      <c r="C20" s="6">
        <v>65115</v>
      </c>
    </row>
    <row r="21" spans="1:3">
      <c r="A21" s="2" t="s">
        <v>48</v>
      </c>
      <c r="B21" s="6">
        <v>101537</v>
      </c>
      <c r="C21" s="6">
        <v>96382</v>
      </c>
    </row>
    <row r="22" spans="1:3" ht="45">
      <c r="A22" s="2" t="s">
        <v>49</v>
      </c>
      <c r="B22" s="6">
        <v>95378</v>
      </c>
      <c r="C22" s="6">
        <v>63500</v>
      </c>
    </row>
    <row r="23" spans="1:3">
      <c r="A23" s="2" t="s">
        <v>50</v>
      </c>
      <c r="B23" s="6">
        <v>256054</v>
      </c>
      <c r="C23" s="6">
        <v>224997</v>
      </c>
    </row>
    <row r="24" spans="1:3" ht="30">
      <c r="A24" s="2" t="s">
        <v>51</v>
      </c>
      <c r="B24" s="6">
        <v>2632802</v>
      </c>
      <c r="C24" s="6">
        <v>2852050</v>
      </c>
    </row>
    <row r="25" spans="1:3">
      <c r="A25" s="2" t="s">
        <v>52</v>
      </c>
      <c r="B25" s="6">
        <v>85327</v>
      </c>
      <c r="C25" s="6">
        <v>45640</v>
      </c>
    </row>
    <row r="26" spans="1:3">
      <c r="A26" s="2" t="s">
        <v>53</v>
      </c>
      <c r="B26" s="4" t="s">
        <v>54</v>
      </c>
      <c r="C26" s="4" t="s">
        <v>54</v>
      </c>
    </row>
    <row r="27" spans="1:3">
      <c r="A27" s="3" t="s">
        <v>55</v>
      </c>
      <c r="B27" s="4"/>
      <c r="C27" s="4"/>
    </row>
    <row r="28" spans="1:3" ht="45">
      <c r="A28" s="2" t="s">
        <v>56</v>
      </c>
      <c r="B28" s="4" t="s">
        <v>54</v>
      </c>
      <c r="C28" s="4" t="s">
        <v>54</v>
      </c>
    </row>
    <row r="29" spans="1:3" ht="45">
      <c r="A29" s="2" t="s">
        <v>57</v>
      </c>
      <c r="B29" s="4">
        <v>308</v>
      </c>
      <c r="C29" s="4">
        <v>304</v>
      </c>
    </row>
    <row r="30" spans="1:3">
      <c r="A30" s="2" t="s">
        <v>58</v>
      </c>
      <c r="B30" s="6">
        <v>905136</v>
      </c>
      <c r="C30" s="6">
        <v>896928</v>
      </c>
    </row>
    <row r="31" spans="1:3">
      <c r="A31" s="2" t="s">
        <v>59</v>
      </c>
      <c r="B31" s="6">
        <v>-349770</v>
      </c>
      <c r="C31" s="6">
        <v>-391776</v>
      </c>
    </row>
    <row r="32" spans="1:3">
      <c r="A32" s="2" t="s">
        <v>60</v>
      </c>
      <c r="B32" s="6">
        <v>555674</v>
      </c>
      <c r="C32" s="6">
        <v>505456</v>
      </c>
    </row>
    <row r="33" spans="1:3" ht="30">
      <c r="A33" s="2" t="s">
        <v>61</v>
      </c>
      <c r="B33" s="7">
        <v>3529857</v>
      </c>
      <c r="C33" s="7">
        <v>3628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4" width="7.28515625" customWidth="1"/>
    <col min="5" max="5" width="26.140625" customWidth="1"/>
    <col min="6" max="6" width="22.7109375" customWidth="1"/>
    <col min="7" max="8" width="7.28515625" customWidth="1"/>
    <col min="9" max="9" width="26.140625" customWidth="1"/>
    <col min="10" max="10" width="22.7109375" customWidth="1"/>
    <col min="11" max="11" width="7.28515625" customWidth="1"/>
    <col min="12" max="12" width="36.28515625" customWidth="1"/>
    <col min="13" max="13" width="26.140625" customWidth="1"/>
    <col min="14" max="14" width="22.7109375" customWidth="1"/>
    <col min="15" max="16" width="36.28515625" customWidth="1"/>
  </cols>
  <sheetData>
    <row r="1" spans="1:16" ht="15" customHeight="1">
      <c r="A1" s="8" t="s">
        <v>64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71</v>
      </c>
      <c r="B3" s="61"/>
      <c r="C3" s="61"/>
      <c r="D3" s="61"/>
      <c r="E3" s="61"/>
      <c r="F3" s="61"/>
      <c r="G3" s="61"/>
      <c r="H3" s="61"/>
      <c r="I3" s="61"/>
      <c r="J3" s="61"/>
      <c r="K3" s="61"/>
      <c r="L3" s="61"/>
      <c r="M3" s="61"/>
      <c r="N3" s="61"/>
      <c r="O3" s="61"/>
      <c r="P3" s="61"/>
    </row>
    <row r="4" spans="1:16" ht="25.5" customHeight="1">
      <c r="A4" s="2" t="s">
        <v>646</v>
      </c>
      <c r="B4" s="63" t="s">
        <v>173</v>
      </c>
      <c r="C4" s="63"/>
      <c r="D4" s="63"/>
      <c r="E4" s="63"/>
      <c r="F4" s="63"/>
      <c r="G4" s="63"/>
      <c r="H4" s="63"/>
      <c r="I4" s="63"/>
      <c r="J4" s="63"/>
      <c r="K4" s="63"/>
      <c r="L4" s="63"/>
      <c r="M4" s="63"/>
      <c r="N4" s="63"/>
      <c r="O4" s="63"/>
      <c r="P4" s="63"/>
    </row>
    <row r="5" spans="1:16" ht="15.75">
      <c r="A5" s="2" t="s">
        <v>647</v>
      </c>
      <c r="B5" s="63" t="s">
        <v>174</v>
      </c>
      <c r="C5" s="63"/>
      <c r="D5" s="63"/>
      <c r="E5" s="63"/>
      <c r="F5" s="63"/>
      <c r="G5" s="63"/>
      <c r="H5" s="63"/>
      <c r="I5" s="63"/>
      <c r="J5" s="63"/>
      <c r="K5" s="63"/>
      <c r="L5" s="63"/>
      <c r="M5" s="63"/>
      <c r="N5" s="63"/>
      <c r="O5" s="63"/>
      <c r="P5" s="63"/>
    </row>
    <row r="6" spans="1:16" ht="15.75">
      <c r="A6" s="2" t="s">
        <v>648</v>
      </c>
      <c r="B6" s="63" t="s">
        <v>175</v>
      </c>
      <c r="C6" s="63"/>
      <c r="D6" s="63"/>
      <c r="E6" s="63"/>
      <c r="F6" s="63"/>
      <c r="G6" s="63"/>
      <c r="H6" s="63"/>
      <c r="I6" s="63"/>
      <c r="J6" s="63"/>
      <c r="K6" s="63"/>
      <c r="L6" s="63"/>
      <c r="M6" s="63"/>
      <c r="N6" s="63"/>
      <c r="O6" s="63"/>
      <c r="P6" s="63"/>
    </row>
    <row r="7" spans="1:16" ht="15.75">
      <c r="A7" s="2" t="s">
        <v>36</v>
      </c>
      <c r="B7" s="63" t="s">
        <v>176</v>
      </c>
      <c r="C7" s="63"/>
      <c r="D7" s="63"/>
      <c r="E7" s="63"/>
      <c r="F7" s="63"/>
      <c r="G7" s="63"/>
      <c r="H7" s="63"/>
      <c r="I7" s="63"/>
      <c r="J7" s="63"/>
      <c r="K7" s="63"/>
      <c r="L7" s="63"/>
      <c r="M7" s="63"/>
      <c r="N7" s="63"/>
      <c r="O7" s="63"/>
      <c r="P7" s="63"/>
    </row>
    <row r="8" spans="1:16" ht="25.5" customHeight="1">
      <c r="A8" s="14" t="s">
        <v>649</v>
      </c>
      <c r="B8" s="63" t="s">
        <v>177</v>
      </c>
      <c r="C8" s="63"/>
      <c r="D8" s="63"/>
      <c r="E8" s="63"/>
      <c r="F8" s="63"/>
      <c r="G8" s="63"/>
      <c r="H8" s="63"/>
      <c r="I8" s="63"/>
      <c r="J8" s="63"/>
      <c r="K8" s="63"/>
      <c r="L8" s="63"/>
      <c r="M8" s="63"/>
      <c r="N8" s="63"/>
      <c r="O8" s="63"/>
      <c r="P8" s="63"/>
    </row>
    <row r="9" spans="1:16" ht="51" customHeight="1">
      <c r="A9" s="14"/>
      <c r="B9" s="60" t="s">
        <v>178</v>
      </c>
      <c r="C9" s="60"/>
      <c r="D9" s="60"/>
      <c r="E9" s="60"/>
      <c r="F9" s="60"/>
      <c r="G9" s="60"/>
      <c r="H9" s="60"/>
      <c r="I9" s="60"/>
      <c r="J9" s="60"/>
      <c r="K9" s="60"/>
      <c r="L9" s="60"/>
      <c r="M9" s="60"/>
      <c r="N9" s="60"/>
      <c r="O9" s="60"/>
      <c r="P9" s="60"/>
    </row>
    <row r="10" spans="1:16" ht="15.75">
      <c r="A10" s="2" t="s">
        <v>650</v>
      </c>
      <c r="B10" s="63" t="s">
        <v>179</v>
      </c>
      <c r="C10" s="63"/>
      <c r="D10" s="63"/>
      <c r="E10" s="63"/>
      <c r="F10" s="63"/>
      <c r="G10" s="63"/>
      <c r="H10" s="63"/>
      <c r="I10" s="63"/>
      <c r="J10" s="63"/>
      <c r="K10" s="63"/>
      <c r="L10" s="63"/>
      <c r="M10" s="63"/>
      <c r="N10" s="63"/>
      <c r="O10" s="63"/>
      <c r="P10" s="63"/>
    </row>
    <row r="11" spans="1:16" ht="38.25" customHeight="1">
      <c r="A11" s="14" t="s">
        <v>651</v>
      </c>
      <c r="B11" s="63" t="s">
        <v>180</v>
      </c>
      <c r="C11" s="63"/>
      <c r="D11" s="63"/>
      <c r="E11" s="63"/>
      <c r="F11" s="63"/>
      <c r="G11" s="63"/>
      <c r="H11" s="63"/>
      <c r="I11" s="63"/>
      <c r="J11" s="63"/>
      <c r="K11" s="63"/>
      <c r="L11" s="63"/>
      <c r="M11" s="63"/>
      <c r="N11" s="63"/>
      <c r="O11" s="63"/>
      <c r="P11" s="63"/>
    </row>
    <row r="12" spans="1:16">
      <c r="A12" s="14"/>
      <c r="B12" s="60" t="s">
        <v>181</v>
      </c>
      <c r="C12" s="60"/>
      <c r="D12" s="60"/>
      <c r="E12" s="60"/>
      <c r="F12" s="60"/>
      <c r="G12" s="60"/>
      <c r="H12" s="60"/>
      <c r="I12" s="60"/>
      <c r="J12" s="60"/>
      <c r="K12" s="60"/>
      <c r="L12" s="60"/>
      <c r="M12" s="60"/>
      <c r="N12" s="60"/>
      <c r="O12" s="60"/>
      <c r="P12" s="60"/>
    </row>
    <row r="13" spans="1:16">
      <c r="A13" s="14"/>
      <c r="B13" s="16"/>
      <c r="C13" s="16"/>
      <c r="D13" s="30">
        <v>2014</v>
      </c>
      <c r="E13" s="30"/>
      <c r="F13" s="17"/>
      <c r="G13" s="16"/>
      <c r="H13" s="30">
        <v>2013</v>
      </c>
      <c r="I13" s="30"/>
      <c r="J13" s="17"/>
      <c r="K13" s="16"/>
    </row>
    <row r="14" spans="1:16">
      <c r="A14" s="14"/>
      <c r="B14" s="16"/>
      <c r="C14" s="16"/>
      <c r="D14" s="31" t="s">
        <v>182</v>
      </c>
      <c r="E14" s="31"/>
      <c r="F14" s="31"/>
      <c r="G14" s="31"/>
      <c r="H14" s="31"/>
      <c r="I14" s="31"/>
      <c r="J14" s="18"/>
      <c r="K14" s="16"/>
    </row>
    <row r="15" spans="1:16">
      <c r="A15" s="14"/>
      <c r="B15" s="19" t="s">
        <v>183</v>
      </c>
      <c r="C15" s="19"/>
      <c r="D15" s="20" t="s">
        <v>184</v>
      </c>
      <c r="E15" s="21">
        <v>32482</v>
      </c>
      <c r="F15" s="20"/>
      <c r="G15" s="19"/>
      <c r="H15" s="20" t="s">
        <v>184</v>
      </c>
      <c r="I15" s="21">
        <v>31320</v>
      </c>
      <c r="J15" s="20"/>
      <c r="K15" s="19"/>
    </row>
    <row r="16" spans="1:16">
      <c r="A16" s="14"/>
      <c r="B16" s="16" t="s">
        <v>185</v>
      </c>
      <c r="C16" s="16"/>
      <c r="D16" s="22"/>
      <c r="E16" s="23" t="s">
        <v>186</v>
      </c>
      <c r="F16" s="22" t="s">
        <v>187</v>
      </c>
      <c r="G16" s="16"/>
      <c r="H16" s="22"/>
      <c r="I16" s="23" t="s">
        <v>188</v>
      </c>
      <c r="J16" s="22"/>
      <c r="K16" s="16"/>
    </row>
    <row r="17" spans="1:16" ht="26.25">
      <c r="A17" s="14"/>
      <c r="B17" s="19" t="s">
        <v>189</v>
      </c>
      <c r="C17" s="19"/>
      <c r="D17" s="20"/>
      <c r="E17" s="24" t="s">
        <v>190</v>
      </c>
      <c r="F17" s="20" t="s">
        <v>187</v>
      </c>
      <c r="G17" s="19"/>
      <c r="H17" s="20"/>
      <c r="I17" s="24" t="s">
        <v>188</v>
      </c>
      <c r="J17" s="20"/>
      <c r="K17" s="19"/>
    </row>
    <row r="18" spans="1:16">
      <c r="A18" s="14"/>
      <c r="B18" s="16" t="s">
        <v>191</v>
      </c>
      <c r="C18" s="16"/>
      <c r="D18" s="22"/>
      <c r="E18" s="23" t="s">
        <v>192</v>
      </c>
      <c r="F18" s="22" t="s">
        <v>187</v>
      </c>
      <c r="G18" s="16"/>
      <c r="H18" s="22"/>
      <c r="I18" s="23" t="s">
        <v>193</v>
      </c>
      <c r="J18" s="22" t="s">
        <v>187</v>
      </c>
      <c r="K18" s="16"/>
    </row>
    <row r="19" spans="1:16">
      <c r="A19" s="14"/>
      <c r="B19" s="19" t="s">
        <v>194</v>
      </c>
      <c r="C19" s="19"/>
      <c r="D19" s="25"/>
      <c r="E19" s="26" t="s">
        <v>188</v>
      </c>
      <c r="F19" s="20"/>
      <c r="G19" s="19"/>
      <c r="H19" s="25"/>
      <c r="I19" s="27">
        <v>1675</v>
      </c>
      <c r="J19" s="20"/>
      <c r="K19" s="19"/>
    </row>
    <row r="20" spans="1:16" ht="15.75" thickBot="1">
      <c r="A20" s="14"/>
      <c r="B20" s="16" t="s">
        <v>195</v>
      </c>
      <c r="C20" s="16"/>
      <c r="D20" s="28" t="s">
        <v>184</v>
      </c>
      <c r="E20" s="29">
        <v>1318</v>
      </c>
      <c r="F20" s="22"/>
      <c r="G20" s="16"/>
      <c r="H20" s="28" t="s">
        <v>184</v>
      </c>
      <c r="I20" s="29">
        <v>32482</v>
      </c>
      <c r="J20" s="22"/>
      <c r="K20" s="16"/>
    </row>
    <row r="21" spans="1:16" ht="15.75" thickTop="1">
      <c r="A21" s="14"/>
      <c r="B21" s="60"/>
      <c r="C21" s="60"/>
      <c r="D21" s="60"/>
      <c r="E21" s="60"/>
      <c r="F21" s="60"/>
      <c r="G21" s="60"/>
      <c r="H21" s="60"/>
      <c r="I21" s="60"/>
      <c r="J21" s="60"/>
      <c r="K21" s="60"/>
      <c r="L21" s="60"/>
      <c r="M21" s="60"/>
      <c r="N21" s="60"/>
      <c r="O21" s="60"/>
      <c r="P21" s="60"/>
    </row>
    <row r="22" spans="1:16">
      <c r="A22" s="14" t="s">
        <v>78</v>
      </c>
      <c r="B22" s="63" t="s">
        <v>196</v>
      </c>
      <c r="C22" s="63"/>
      <c r="D22" s="63"/>
      <c r="E22" s="63"/>
      <c r="F22" s="63"/>
      <c r="G22" s="63"/>
      <c r="H22" s="63"/>
      <c r="I22" s="63"/>
      <c r="J22" s="63"/>
      <c r="K22" s="63"/>
      <c r="L22" s="63"/>
      <c r="M22" s="63"/>
      <c r="N22" s="63"/>
      <c r="O22" s="63"/>
      <c r="P22" s="63"/>
    </row>
    <row r="23" spans="1:16" ht="38.25" customHeight="1">
      <c r="A23" s="14"/>
      <c r="B23" s="60" t="s">
        <v>197</v>
      </c>
      <c r="C23" s="60"/>
      <c r="D23" s="60"/>
      <c r="E23" s="60"/>
      <c r="F23" s="60"/>
      <c r="G23" s="60"/>
      <c r="H23" s="60"/>
      <c r="I23" s="60"/>
      <c r="J23" s="60"/>
      <c r="K23" s="60"/>
      <c r="L23" s="60"/>
      <c r="M23" s="60"/>
      <c r="N23" s="60"/>
      <c r="O23" s="60"/>
      <c r="P23" s="60"/>
    </row>
    <row r="24" spans="1:16" ht="15.75">
      <c r="A24" s="2" t="s">
        <v>652</v>
      </c>
      <c r="B24" s="63" t="s">
        <v>198</v>
      </c>
      <c r="C24" s="63"/>
      <c r="D24" s="63"/>
      <c r="E24" s="63"/>
      <c r="F24" s="63"/>
      <c r="G24" s="63"/>
      <c r="H24" s="63"/>
      <c r="I24" s="63"/>
      <c r="J24" s="63"/>
      <c r="K24" s="63"/>
      <c r="L24" s="63"/>
      <c r="M24" s="63"/>
      <c r="N24" s="63"/>
      <c r="O24" s="63"/>
      <c r="P24" s="63"/>
    </row>
    <row r="25" spans="1:16" ht="25.5" customHeight="1">
      <c r="A25" s="2" t="s">
        <v>365</v>
      </c>
      <c r="B25" s="63" t="s">
        <v>199</v>
      </c>
      <c r="C25" s="63"/>
      <c r="D25" s="63"/>
      <c r="E25" s="63"/>
      <c r="F25" s="63"/>
      <c r="G25" s="63"/>
      <c r="H25" s="63"/>
      <c r="I25" s="63"/>
      <c r="J25" s="63"/>
      <c r="K25" s="63"/>
      <c r="L25" s="63"/>
      <c r="M25" s="63"/>
      <c r="N25" s="63"/>
      <c r="O25" s="63"/>
      <c r="P25" s="63"/>
    </row>
    <row r="26" spans="1:16" ht="25.5" customHeight="1">
      <c r="A26" s="14" t="s">
        <v>653</v>
      </c>
      <c r="B26" s="63" t="s">
        <v>200</v>
      </c>
      <c r="C26" s="63"/>
      <c r="D26" s="63"/>
      <c r="E26" s="63"/>
      <c r="F26" s="63"/>
      <c r="G26" s="63"/>
      <c r="H26" s="63"/>
      <c r="I26" s="63"/>
      <c r="J26" s="63"/>
      <c r="K26" s="63"/>
      <c r="L26" s="63"/>
      <c r="M26" s="63"/>
      <c r="N26" s="63"/>
      <c r="O26" s="63"/>
      <c r="P26" s="63"/>
    </row>
    <row r="27" spans="1:16">
      <c r="A27" s="14"/>
      <c r="B27" s="60" t="s">
        <v>201</v>
      </c>
      <c r="C27" s="60"/>
      <c r="D27" s="60"/>
      <c r="E27" s="60"/>
      <c r="F27" s="60"/>
      <c r="G27" s="60"/>
      <c r="H27" s="60"/>
      <c r="I27" s="60"/>
      <c r="J27" s="60"/>
      <c r="K27" s="60"/>
      <c r="L27" s="60"/>
      <c r="M27" s="60"/>
      <c r="N27" s="60"/>
      <c r="O27" s="60"/>
      <c r="P27" s="60"/>
    </row>
    <row r="28" spans="1:16" ht="15.75">
      <c r="A28" s="14"/>
      <c r="B28" s="64"/>
      <c r="C28" s="64"/>
      <c r="D28" s="64"/>
      <c r="E28" s="64"/>
      <c r="F28" s="64"/>
      <c r="G28" s="64"/>
      <c r="H28" s="64"/>
      <c r="I28" s="64"/>
      <c r="J28" s="64"/>
      <c r="K28" s="64"/>
      <c r="L28" s="64"/>
      <c r="M28" s="64"/>
      <c r="N28" s="64"/>
      <c r="O28" s="64"/>
      <c r="P28" s="64"/>
    </row>
    <row r="29" spans="1:16" ht="15.75" thickBot="1">
      <c r="A29" s="14"/>
      <c r="B29" s="32"/>
      <c r="C29" s="32" t="s">
        <v>54</v>
      </c>
      <c r="D29" s="43" t="s">
        <v>202</v>
      </c>
      <c r="E29" s="43"/>
      <c r="F29" s="43"/>
      <c r="G29" s="43"/>
      <c r="H29" s="43"/>
      <c r="I29" s="43"/>
      <c r="J29" s="43"/>
      <c r="K29" s="43"/>
      <c r="L29" s="43"/>
      <c r="M29" s="43"/>
      <c r="N29" s="32"/>
    </row>
    <row r="30" spans="1:16" ht="15.75" thickBot="1">
      <c r="A30" s="14"/>
      <c r="B30" s="32"/>
      <c r="C30" s="32" t="s">
        <v>54</v>
      </c>
      <c r="D30" s="44">
        <v>2014</v>
      </c>
      <c r="E30" s="44"/>
      <c r="F30" s="34"/>
      <c r="G30" s="34" t="s">
        <v>54</v>
      </c>
      <c r="H30" s="44">
        <v>2013</v>
      </c>
      <c r="I30" s="44"/>
      <c r="J30" s="34"/>
      <c r="K30" s="34" t="s">
        <v>54</v>
      </c>
      <c r="L30" s="44">
        <v>2012</v>
      </c>
      <c r="M30" s="44"/>
      <c r="N30" s="32"/>
    </row>
    <row r="31" spans="1:16">
      <c r="A31" s="14"/>
      <c r="B31" s="32"/>
      <c r="C31" s="32" t="s">
        <v>54</v>
      </c>
      <c r="D31" s="45" t="s">
        <v>182</v>
      </c>
      <c r="E31" s="45"/>
      <c r="F31" s="45"/>
      <c r="G31" s="45"/>
      <c r="H31" s="45"/>
      <c r="I31" s="45"/>
      <c r="J31" s="45"/>
      <c r="K31" s="45"/>
      <c r="L31" s="45"/>
      <c r="M31" s="45"/>
      <c r="N31" s="32"/>
    </row>
    <row r="32" spans="1:16" ht="26.25">
      <c r="A32" s="14"/>
      <c r="B32" s="35" t="s">
        <v>203</v>
      </c>
      <c r="C32" s="36" t="s">
        <v>54</v>
      </c>
      <c r="D32" s="19"/>
      <c r="E32" s="37">
        <v>306487</v>
      </c>
      <c r="F32" s="20" t="s">
        <v>54</v>
      </c>
      <c r="G32" s="19" t="s">
        <v>54</v>
      </c>
      <c r="H32" s="19"/>
      <c r="I32" s="37">
        <v>302432</v>
      </c>
      <c r="J32" s="20" t="s">
        <v>54</v>
      </c>
      <c r="K32" s="19" t="s">
        <v>54</v>
      </c>
      <c r="L32" s="19"/>
      <c r="M32" s="37">
        <v>293008</v>
      </c>
      <c r="N32" s="20" t="s">
        <v>54</v>
      </c>
    </row>
    <row r="33" spans="1:16">
      <c r="A33" s="14"/>
      <c r="B33" s="12" t="s">
        <v>204</v>
      </c>
      <c r="C33" s="32" t="s">
        <v>54</v>
      </c>
      <c r="D33" s="38"/>
      <c r="E33" s="39">
        <v>4154</v>
      </c>
      <c r="F33" s="13"/>
      <c r="G33" s="12" t="s">
        <v>54</v>
      </c>
      <c r="H33" s="38"/>
      <c r="I33" s="40" t="s">
        <v>205</v>
      </c>
      <c r="J33" s="13"/>
      <c r="K33" s="12" t="s">
        <v>54</v>
      </c>
      <c r="L33" s="38"/>
      <c r="M33" s="40" t="s">
        <v>205</v>
      </c>
      <c r="N33" s="13"/>
    </row>
    <row r="34" spans="1:16" ht="27" thickBot="1">
      <c r="A34" s="14"/>
      <c r="B34" s="35" t="s">
        <v>206</v>
      </c>
      <c r="C34" s="36" t="s">
        <v>54</v>
      </c>
      <c r="D34" s="41"/>
      <c r="E34" s="42">
        <v>310641</v>
      </c>
      <c r="F34" s="20" t="s">
        <v>54</v>
      </c>
      <c r="G34" s="19" t="s">
        <v>54</v>
      </c>
      <c r="H34" s="41"/>
      <c r="I34" s="42">
        <v>302432</v>
      </c>
      <c r="J34" s="20" t="s">
        <v>54</v>
      </c>
      <c r="K34" s="19" t="s">
        <v>54</v>
      </c>
      <c r="L34" s="41"/>
      <c r="M34" s="42">
        <v>293008</v>
      </c>
      <c r="N34" s="20" t="s">
        <v>54</v>
      </c>
    </row>
    <row r="35" spans="1:16" ht="15.75" thickTop="1">
      <c r="A35" s="14"/>
      <c r="B35" s="60" t="s">
        <v>207</v>
      </c>
      <c r="C35" s="60"/>
      <c r="D35" s="60"/>
      <c r="E35" s="60"/>
      <c r="F35" s="60"/>
      <c r="G35" s="60"/>
      <c r="H35" s="60"/>
      <c r="I35" s="60"/>
      <c r="J35" s="60"/>
      <c r="K35" s="60"/>
      <c r="L35" s="60"/>
      <c r="M35" s="60"/>
      <c r="N35" s="60"/>
      <c r="O35" s="60"/>
      <c r="P35" s="60"/>
    </row>
    <row r="36" spans="1:16" ht="15.75">
      <c r="A36" s="14"/>
      <c r="B36" s="64"/>
      <c r="C36" s="64"/>
      <c r="D36" s="64"/>
      <c r="E36" s="64"/>
      <c r="F36" s="64"/>
      <c r="G36" s="64"/>
      <c r="H36" s="64"/>
      <c r="I36" s="64"/>
      <c r="J36" s="64"/>
      <c r="K36" s="64"/>
      <c r="L36" s="64"/>
      <c r="M36" s="64"/>
      <c r="N36" s="64"/>
      <c r="O36" s="64"/>
      <c r="P36" s="64"/>
    </row>
    <row r="37" spans="1:16">
      <c r="A37" s="14"/>
      <c r="B37" s="16"/>
      <c r="C37" s="16"/>
      <c r="D37" s="16"/>
      <c r="E37" s="55" t="s">
        <v>208</v>
      </c>
      <c r="F37" s="55"/>
      <c r="G37" s="55"/>
      <c r="H37" s="55"/>
      <c r="I37" s="55"/>
      <c r="J37" s="55"/>
      <c r="K37" s="55"/>
      <c r="L37" s="55"/>
      <c r="M37" s="55"/>
      <c r="N37" s="55"/>
      <c r="O37" s="47"/>
      <c r="P37" s="16"/>
    </row>
    <row r="38" spans="1:16">
      <c r="A38" s="14"/>
      <c r="B38" s="16"/>
      <c r="C38" s="16"/>
      <c r="D38" s="16"/>
      <c r="E38" s="56">
        <v>2014</v>
      </c>
      <c r="F38" s="56"/>
      <c r="G38" s="47"/>
      <c r="H38" s="48"/>
      <c r="I38" s="56">
        <v>2013</v>
      </c>
      <c r="J38" s="56"/>
      <c r="K38" s="47"/>
      <c r="L38" s="48"/>
      <c r="M38" s="56">
        <v>2012</v>
      </c>
      <c r="N38" s="56"/>
      <c r="O38" s="47"/>
      <c r="P38" s="16"/>
    </row>
    <row r="39" spans="1:16">
      <c r="A39" s="14"/>
      <c r="B39" s="16"/>
      <c r="C39" s="16"/>
      <c r="D39" s="16"/>
      <c r="E39" s="57" t="s">
        <v>182</v>
      </c>
      <c r="F39" s="57"/>
      <c r="G39" s="57"/>
      <c r="H39" s="57"/>
      <c r="I39" s="57"/>
      <c r="J39" s="57"/>
      <c r="K39" s="57"/>
      <c r="L39" s="57"/>
      <c r="M39" s="57"/>
      <c r="N39" s="57"/>
      <c r="O39" s="47"/>
      <c r="P39" s="16"/>
    </row>
    <row r="40" spans="1:16">
      <c r="A40" s="14"/>
      <c r="B40" s="58" t="s">
        <v>209</v>
      </c>
      <c r="C40" s="58"/>
      <c r="D40" s="19"/>
      <c r="E40" s="20"/>
      <c r="F40" s="21">
        <v>2087</v>
      </c>
      <c r="G40" s="20"/>
      <c r="H40" s="49"/>
      <c r="I40" s="20"/>
      <c r="J40" s="21">
        <v>2469</v>
      </c>
      <c r="K40" s="20"/>
      <c r="L40" s="49"/>
      <c r="M40" s="20"/>
      <c r="N40" s="21">
        <v>2534</v>
      </c>
      <c r="O40" s="20"/>
      <c r="P40" s="19"/>
    </row>
    <row r="41" spans="1:16">
      <c r="A41" s="14"/>
      <c r="B41" s="59" t="s">
        <v>210</v>
      </c>
      <c r="C41" s="59"/>
      <c r="D41" s="16"/>
      <c r="E41" s="22"/>
      <c r="F41" s="50">
        <v>76849</v>
      </c>
      <c r="G41" s="22"/>
      <c r="H41" s="51"/>
      <c r="I41" s="22"/>
      <c r="J41" s="50">
        <v>79002</v>
      </c>
      <c r="K41" s="22"/>
      <c r="L41" s="51"/>
      <c r="M41" s="22"/>
      <c r="N41" s="50">
        <v>31876</v>
      </c>
      <c r="O41" s="22"/>
      <c r="P41" s="16"/>
    </row>
    <row r="42" spans="1:16">
      <c r="A42" s="14"/>
      <c r="B42" s="58" t="s">
        <v>204</v>
      </c>
      <c r="C42" s="58"/>
      <c r="D42" s="19"/>
      <c r="E42" s="25"/>
      <c r="F42" s="26" t="s">
        <v>205</v>
      </c>
      <c r="G42" s="20"/>
      <c r="H42" s="49"/>
      <c r="I42" s="25"/>
      <c r="J42" s="27">
        <v>10703</v>
      </c>
      <c r="K42" s="20"/>
      <c r="L42" s="49"/>
      <c r="M42" s="25"/>
      <c r="N42" s="27">
        <v>10539</v>
      </c>
      <c r="O42" s="20"/>
      <c r="P42" s="19"/>
    </row>
    <row r="43" spans="1:16" ht="25.5" customHeight="1" thickBot="1">
      <c r="A43" s="14"/>
      <c r="B43" s="60" t="s">
        <v>211</v>
      </c>
      <c r="C43" s="60"/>
      <c r="D43" s="12"/>
      <c r="E43" s="52"/>
      <c r="F43" s="53">
        <v>78936</v>
      </c>
      <c r="G43" s="13"/>
      <c r="H43" s="54"/>
      <c r="I43" s="52"/>
      <c r="J43" s="53">
        <v>92174</v>
      </c>
      <c r="K43" s="13"/>
      <c r="L43" s="54"/>
      <c r="M43" s="52"/>
      <c r="N43" s="53">
        <v>44949</v>
      </c>
      <c r="O43" s="13"/>
      <c r="P43" s="12"/>
    </row>
    <row r="44" spans="1:16" ht="25.5" customHeight="1" thickTop="1">
      <c r="A44" s="14"/>
      <c r="B44" s="60" t="s">
        <v>212</v>
      </c>
      <c r="C44" s="60"/>
      <c r="D44" s="60"/>
      <c r="E44" s="60"/>
      <c r="F44" s="60"/>
      <c r="G44" s="60"/>
      <c r="H44" s="60"/>
      <c r="I44" s="60"/>
      <c r="J44" s="60"/>
      <c r="K44" s="60"/>
      <c r="L44" s="60"/>
      <c r="M44" s="60"/>
      <c r="N44" s="60"/>
      <c r="O44" s="60"/>
      <c r="P44" s="60"/>
    </row>
    <row r="45" spans="1:16" ht="38.25" customHeight="1">
      <c r="A45" s="2" t="s">
        <v>654</v>
      </c>
      <c r="B45" s="63" t="s">
        <v>213</v>
      </c>
      <c r="C45" s="63"/>
      <c r="D45" s="63"/>
      <c r="E45" s="63"/>
      <c r="F45" s="63"/>
      <c r="G45" s="63"/>
      <c r="H45" s="63"/>
      <c r="I45" s="63"/>
      <c r="J45" s="63"/>
      <c r="K45" s="63"/>
      <c r="L45" s="63"/>
      <c r="M45" s="63"/>
      <c r="N45" s="63"/>
      <c r="O45" s="63"/>
      <c r="P45" s="63"/>
    </row>
    <row r="46" spans="1:16" ht="51" customHeight="1">
      <c r="A46" s="2" t="s">
        <v>655</v>
      </c>
      <c r="B46" s="63" t="s">
        <v>214</v>
      </c>
      <c r="C46" s="63"/>
      <c r="D46" s="63"/>
      <c r="E46" s="63"/>
      <c r="F46" s="63"/>
      <c r="G46" s="63"/>
      <c r="H46" s="63"/>
      <c r="I46" s="63"/>
      <c r="J46" s="63"/>
      <c r="K46" s="63"/>
      <c r="L46" s="63"/>
      <c r="M46" s="63"/>
      <c r="N46" s="63"/>
      <c r="O46" s="63"/>
      <c r="P46" s="63"/>
    </row>
    <row r="47" spans="1:16" ht="25.5" customHeight="1">
      <c r="A47" s="2" t="s">
        <v>656</v>
      </c>
      <c r="B47" s="63" t="s">
        <v>215</v>
      </c>
      <c r="C47" s="63"/>
      <c r="D47" s="63"/>
      <c r="E47" s="63"/>
      <c r="F47" s="63"/>
      <c r="G47" s="63"/>
      <c r="H47" s="63"/>
      <c r="I47" s="63"/>
      <c r="J47" s="63"/>
      <c r="K47" s="63"/>
      <c r="L47" s="63"/>
      <c r="M47" s="63"/>
      <c r="N47" s="63"/>
      <c r="O47" s="63"/>
      <c r="P47" s="63"/>
    </row>
    <row r="48" spans="1:16" ht="25.5" customHeight="1">
      <c r="A48" s="2" t="s">
        <v>657</v>
      </c>
      <c r="B48" s="63" t="s">
        <v>216</v>
      </c>
      <c r="C48" s="63"/>
      <c r="D48" s="63"/>
      <c r="E48" s="63"/>
      <c r="F48" s="63"/>
      <c r="G48" s="63"/>
      <c r="H48" s="63"/>
      <c r="I48" s="63"/>
      <c r="J48" s="63"/>
      <c r="K48" s="63"/>
      <c r="L48" s="63"/>
      <c r="M48" s="63"/>
      <c r="N48" s="63"/>
      <c r="O48" s="63"/>
      <c r="P48" s="63"/>
    </row>
    <row r="49" spans="1:16" ht="15.75">
      <c r="A49" s="2" t="s">
        <v>658</v>
      </c>
      <c r="B49" s="63" t="s">
        <v>217</v>
      </c>
      <c r="C49" s="63"/>
      <c r="D49" s="63"/>
      <c r="E49" s="63"/>
      <c r="F49" s="63"/>
      <c r="G49" s="63"/>
      <c r="H49" s="63"/>
      <c r="I49" s="63"/>
      <c r="J49" s="63"/>
      <c r="K49" s="63"/>
      <c r="L49" s="63"/>
      <c r="M49" s="63"/>
      <c r="N49" s="63"/>
      <c r="O49" s="63"/>
      <c r="P49" s="63"/>
    </row>
    <row r="50" spans="1:16" ht="23.25" customHeight="1">
      <c r="A50" s="14" t="s">
        <v>659</v>
      </c>
      <c r="B50" s="63" t="s">
        <v>218</v>
      </c>
      <c r="C50" s="63"/>
      <c r="D50" s="63"/>
      <c r="E50" s="63"/>
      <c r="F50" s="63"/>
      <c r="G50" s="63"/>
      <c r="H50" s="63"/>
      <c r="I50" s="63"/>
      <c r="J50" s="63"/>
      <c r="K50" s="63"/>
      <c r="L50" s="63"/>
      <c r="M50" s="63"/>
      <c r="N50" s="63"/>
      <c r="O50" s="63"/>
      <c r="P50" s="63"/>
    </row>
    <row r="51" spans="1:16">
      <c r="A51" s="14"/>
      <c r="B51" s="63"/>
      <c r="C51" s="63"/>
      <c r="D51" s="63"/>
      <c r="E51" s="63"/>
      <c r="F51" s="63"/>
      <c r="G51" s="63"/>
      <c r="H51" s="63"/>
      <c r="I51" s="63"/>
      <c r="J51" s="63"/>
      <c r="K51" s="63"/>
      <c r="L51" s="63"/>
      <c r="M51" s="63"/>
      <c r="N51" s="63"/>
      <c r="O51" s="63"/>
      <c r="P51" s="63"/>
    </row>
  </sheetData>
  <mergeCells count="52">
    <mergeCell ref="B45:P45"/>
    <mergeCell ref="B46:P46"/>
    <mergeCell ref="B47:P47"/>
    <mergeCell ref="B48:P48"/>
    <mergeCell ref="B49:P49"/>
    <mergeCell ref="A50:A51"/>
    <mergeCell ref="B50:P51"/>
    <mergeCell ref="A26:A44"/>
    <mergeCell ref="B26:P26"/>
    <mergeCell ref="B27:P27"/>
    <mergeCell ref="B28:P28"/>
    <mergeCell ref="B35:P35"/>
    <mergeCell ref="B36:P36"/>
    <mergeCell ref="B44:P44"/>
    <mergeCell ref="A11:A21"/>
    <mergeCell ref="B11:P11"/>
    <mergeCell ref="B12:P12"/>
    <mergeCell ref="B21:P21"/>
    <mergeCell ref="A22:A23"/>
    <mergeCell ref="B22:P22"/>
    <mergeCell ref="B23:P23"/>
    <mergeCell ref="B6:P6"/>
    <mergeCell ref="B7:P7"/>
    <mergeCell ref="A8:A9"/>
    <mergeCell ref="B8:P8"/>
    <mergeCell ref="B9:P9"/>
    <mergeCell ref="B10:P10"/>
    <mergeCell ref="B40:C40"/>
    <mergeCell ref="B41:C41"/>
    <mergeCell ref="B42:C42"/>
    <mergeCell ref="B43:C43"/>
    <mergeCell ref="A1:A2"/>
    <mergeCell ref="B1:P1"/>
    <mergeCell ref="B2:P2"/>
    <mergeCell ref="B3:P3"/>
    <mergeCell ref="B4:P4"/>
    <mergeCell ref="B5:P5"/>
    <mergeCell ref="D31:M31"/>
    <mergeCell ref="E37:N37"/>
    <mergeCell ref="E38:F38"/>
    <mergeCell ref="I38:J38"/>
    <mergeCell ref="M38:N38"/>
    <mergeCell ref="E39:N39"/>
    <mergeCell ref="D13:E13"/>
    <mergeCell ref="H13:I13"/>
    <mergeCell ref="D14:I14"/>
    <mergeCell ref="D29:M29"/>
    <mergeCell ref="D30:E30"/>
    <mergeCell ref="H30:I30"/>
    <mergeCell ref="L30:M30"/>
    <mergeCell ref="B24:P24"/>
    <mergeCell ref="B25:P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1.85546875" customWidth="1"/>
    <col min="4" max="4" width="1.85546875" bestFit="1" customWidth="1"/>
    <col min="5" max="5" width="6.5703125" bestFit="1" customWidth="1"/>
    <col min="6" max="6" width="5.7109375" bestFit="1" customWidth="1"/>
    <col min="7" max="8" width="1.85546875" bestFit="1" customWidth="1"/>
    <col min="9" max="9" width="6.5703125" bestFit="1" customWidth="1"/>
    <col min="10" max="10" width="5.7109375" bestFit="1" customWidth="1"/>
    <col min="11" max="11" width="1.85546875" bestFit="1" customWidth="1"/>
    <col min="13" max="13" width="6.5703125" bestFit="1" customWidth="1"/>
    <col min="14" max="14" width="5.7109375" bestFit="1" customWidth="1"/>
  </cols>
  <sheetData>
    <row r="1" spans="1:16" ht="15" customHeight="1">
      <c r="A1" s="8" t="s">
        <v>66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71</v>
      </c>
      <c r="B3" s="61"/>
      <c r="C3" s="61"/>
      <c r="D3" s="61"/>
      <c r="E3" s="61"/>
      <c r="F3" s="61"/>
      <c r="G3" s="61"/>
      <c r="H3" s="61"/>
      <c r="I3" s="61"/>
      <c r="J3" s="61"/>
      <c r="K3" s="61"/>
      <c r="L3" s="61"/>
      <c r="M3" s="61"/>
      <c r="N3" s="61"/>
      <c r="O3" s="61"/>
      <c r="P3" s="61"/>
    </row>
    <row r="4" spans="1:16">
      <c r="A4" s="14" t="s">
        <v>661</v>
      </c>
      <c r="B4" s="60" t="s">
        <v>181</v>
      </c>
      <c r="C4" s="60"/>
      <c r="D4" s="60"/>
      <c r="E4" s="60"/>
      <c r="F4" s="60"/>
      <c r="G4" s="60"/>
      <c r="H4" s="60"/>
      <c r="I4" s="60"/>
      <c r="J4" s="60"/>
      <c r="K4" s="60"/>
      <c r="L4" s="60"/>
      <c r="M4" s="60"/>
      <c r="N4" s="60"/>
      <c r="O4" s="60"/>
      <c r="P4" s="60"/>
    </row>
    <row r="5" spans="1:16">
      <c r="A5" s="14"/>
      <c r="B5" s="16"/>
      <c r="C5" s="16"/>
      <c r="D5" s="30">
        <v>2014</v>
      </c>
      <c r="E5" s="30"/>
      <c r="F5" s="17"/>
      <c r="G5" s="16"/>
      <c r="H5" s="30">
        <v>2013</v>
      </c>
      <c r="I5" s="30"/>
      <c r="J5" s="17"/>
      <c r="K5" s="16"/>
    </row>
    <row r="6" spans="1:16">
      <c r="A6" s="14"/>
      <c r="B6" s="16"/>
      <c r="C6" s="16"/>
      <c r="D6" s="31" t="s">
        <v>182</v>
      </c>
      <c r="E6" s="31"/>
      <c r="F6" s="31"/>
      <c r="G6" s="31"/>
      <c r="H6" s="31"/>
      <c r="I6" s="31"/>
      <c r="J6" s="18"/>
      <c r="K6" s="16"/>
    </row>
    <row r="7" spans="1:16">
      <c r="A7" s="14"/>
      <c r="B7" s="19" t="s">
        <v>183</v>
      </c>
      <c r="C7" s="19"/>
      <c r="D7" s="20" t="s">
        <v>184</v>
      </c>
      <c r="E7" s="21">
        <v>32482</v>
      </c>
      <c r="F7" s="20"/>
      <c r="G7" s="19"/>
      <c r="H7" s="20" t="s">
        <v>184</v>
      </c>
      <c r="I7" s="21">
        <v>31320</v>
      </c>
      <c r="J7" s="20"/>
      <c r="K7" s="19"/>
    </row>
    <row r="8" spans="1:16">
      <c r="A8" s="14"/>
      <c r="B8" s="16" t="s">
        <v>185</v>
      </c>
      <c r="C8" s="16"/>
      <c r="D8" s="22"/>
      <c r="E8" s="23" t="s">
        <v>186</v>
      </c>
      <c r="F8" s="22" t="s">
        <v>187</v>
      </c>
      <c r="G8" s="16"/>
      <c r="H8" s="22"/>
      <c r="I8" s="23" t="s">
        <v>188</v>
      </c>
      <c r="J8" s="22"/>
      <c r="K8" s="16"/>
    </row>
    <row r="9" spans="1:16" ht="26.25">
      <c r="A9" s="14"/>
      <c r="B9" s="19" t="s">
        <v>189</v>
      </c>
      <c r="C9" s="19"/>
      <c r="D9" s="20"/>
      <c r="E9" s="24" t="s">
        <v>190</v>
      </c>
      <c r="F9" s="20" t="s">
        <v>187</v>
      </c>
      <c r="G9" s="19"/>
      <c r="H9" s="20"/>
      <c r="I9" s="24" t="s">
        <v>188</v>
      </c>
      <c r="J9" s="20"/>
      <c r="K9" s="19"/>
    </row>
    <row r="10" spans="1:16">
      <c r="A10" s="14"/>
      <c r="B10" s="16" t="s">
        <v>191</v>
      </c>
      <c r="C10" s="16"/>
      <c r="D10" s="22"/>
      <c r="E10" s="23" t="s">
        <v>192</v>
      </c>
      <c r="F10" s="22" t="s">
        <v>187</v>
      </c>
      <c r="G10" s="16"/>
      <c r="H10" s="22"/>
      <c r="I10" s="23" t="s">
        <v>193</v>
      </c>
      <c r="J10" s="22" t="s">
        <v>187</v>
      </c>
      <c r="K10" s="16"/>
    </row>
    <row r="11" spans="1:16">
      <c r="A11" s="14"/>
      <c r="B11" s="19" t="s">
        <v>194</v>
      </c>
      <c r="C11" s="19"/>
      <c r="D11" s="25"/>
      <c r="E11" s="26" t="s">
        <v>188</v>
      </c>
      <c r="F11" s="20"/>
      <c r="G11" s="19"/>
      <c r="H11" s="25"/>
      <c r="I11" s="27">
        <v>1675</v>
      </c>
      <c r="J11" s="20"/>
      <c r="K11" s="19"/>
    </row>
    <row r="12" spans="1:16" ht="15.75" thickBot="1">
      <c r="A12" s="14"/>
      <c r="B12" s="16" t="s">
        <v>195</v>
      </c>
      <c r="C12" s="16"/>
      <c r="D12" s="28" t="s">
        <v>184</v>
      </c>
      <c r="E12" s="29">
        <v>1318</v>
      </c>
      <c r="F12" s="22"/>
      <c r="G12" s="16"/>
      <c r="H12" s="28" t="s">
        <v>184</v>
      </c>
      <c r="I12" s="29">
        <v>32482</v>
      </c>
      <c r="J12" s="22"/>
      <c r="K12" s="16"/>
    </row>
    <row r="13" spans="1:16" ht="15.75" thickTop="1">
      <c r="A13" s="14"/>
      <c r="B13" s="60"/>
      <c r="C13" s="60"/>
      <c r="D13" s="60"/>
      <c r="E13" s="60"/>
      <c r="F13" s="60"/>
      <c r="G13" s="60"/>
      <c r="H13" s="60"/>
      <c r="I13" s="60"/>
      <c r="J13" s="60"/>
      <c r="K13" s="60"/>
      <c r="L13" s="60"/>
      <c r="M13" s="60"/>
      <c r="N13" s="60"/>
      <c r="O13" s="60"/>
      <c r="P13" s="60"/>
    </row>
    <row r="14" spans="1:16">
      <c r="A14" s="14" t="s">
        <v>662</v>
      </c>
      <c r="B14" s="60" t="s">
        <v>201</v>
      </c>
      <c r="C14" s="60"/>
      <c r="D14" s="60"/>
      <c r="E14" s="60"/>
      <c r="F14" s="60"/>
      <c r="G14" s="60"/>
      <c r="H14" s="60"/>
      <c r="I14" s="60"/>
      <c r="J14" s="60"/>
      <c r="K14" s="60"/>
      <c r="L14" s="60"/>
      <c r="M14" s="60"/>
      <c r="N14" s="60"/>
      <c r="O14" s="60"/>
      <c r="P14" s="60"/>
    </row>
    <row r="15" spans="1:16" ht="15.75">
      <c r="A15" s="14"/>
      <c r="B15" s="64"/>
      <c r="C15" s="64"/>
      <c r="D15" s="64"/>
      <c r="E15" s="64"/>
      <c r="F15" s="64"/>
      <c r="G15" s="64"/>
      <c r="H15" s="64"/>
      <c r="I15" s="64"/>
      <c r="J15" s="64"/>
      <c r="K15" s="64"/>
      <c r="L15" s="64"/>
      <c r="M15" s="64"/>
      <c r="N15" s="64"/>
      <c r="O15" s="64"/>
      <c r="P15" s="64"/>
    </row>
    <row r="16" spans="1:16" ht="15.75" thickBot="1">
      <c r="A16" s="14"/>
      <c r="B16" s="32"/>
      <c r="C16" s="32" t="s">
        <v>54</v>
      </c>
      <c r="D16" s="43" t="s">
        <v>202</v>
      </c>
      <c r="E16" s="43"/>
      <c r="F16" s="43"/>
      <c r="G16" s="43"/>
      <c r="H16" s="43"/>
      <c r="I16" s="43"/>
      <c r="J16" s="43"/>
      <c r="K16" s="43"/>
      <c r="L16" s="43"/>
      <c r="M16" s="43"/>
      <c r="N16" s="32"/>
    </row>
    <row r="17" spans="1:16" ht="15.75" thickBot="1">
      <c r="A17" s="14"/>
      <c r="B17" s="32"/>
      <c r="C17" s="32" t="s">
        <v>54</v>
      </c>
      <c r="D17" s="44">
        <v>2014</v>
      </c>
      <c r="E17" s="44"/>
      <c r="F17" s="34"/>
      <c r="G17" s="34" t="s">
        <v>54</v>
      </c>
      <c r="H17" s="44">
        <v>2013</v>
      </c>
      <c r="I17" s="44"/>
      <c r="J17" s="34"/>
      <c r="K17" s="34" t="s">
        <v>54</v>
      </c>
      <c r="L17" s="44">
        <v>2012</v>
      </c>
      <c r="M17" s="44"/>
      <c r="N17" s="32"/>
    </row>
    <row r="18" spans="1:16">
      <c r="A18" s="14"/>
      <c r="B18" s="32"/>
      <c r="C18" s="32" t="s">
        <v>54</v>
      </c>
      <c r="D18" s="45" t="s">
        <v>182</v>
      </c>
      <c r="E18" s="45"/>
      <c r="F18" s="45"/>
      <c r="G18" s="45"/>
      <c r="H18" s="45"/>
      <c r="I18" s="45"/>
      <c r="J18" s="45"/>
      <c r="K18" s="45"/>
      <c r="L18" s="45"/>
      <c r="M18" s="45"/>
      <c r="N18" s="32"/>
    </row>
    <row r="19" spans="1:16" ht="26.25">
      <c r="A19" s="14"/>
      <c r="B19" s="35" t="s">
        <v>203</v>
      </c>
      <c r="C19" s="36" t="s">
        <v>54</v>
      </c>
      <c r="D19" s="19"/>
      <c r="E19" s="37">
        <v>306487</v>
      </c>
      <c r="F19" s="20" t="s">
        <v>54</v>
      </c>
      <c r="G19" s="19" t="s">
        <v>54</v>
      </c>
      <c r="H19" s="19"/>
      <c r="I19" s="37">
        <v>302432</v>
      </c>
      <c r="J19" s="20" t="s">
        <v>54</v>
      </c>
      <c r="K19" s="19" t="s">
        <v>54</v>
      </c>
      <c r="L19" s="19"/>
      <c r="M19" s="37">
        <v>293008</v>
      </c>
      <c r="N19" s="20" t="s">
        <v>54</v>
      </c>
    </row>
    <row r="20" spans="1:16">
      <c r="A20" s="14"/>
      <c r="B20" s="12" t="s">
        <v>204</v>
      </c>
      <c r="C20" s="32" t="s">
        <v>54</v>
      </c>
      <c r="D20" s="38"/>
      <c r="E20" s="39">
        <v>4154</v>
      </c>
      <c r="F20" s="13"/>
      <c r="G20" s="12" t="s">
        <v>54</v>
      </c>
      <c r="H20" s="38"/>
      <c r="I20" s="40" t="s">
        <v>205</v>
      </c>
      <c r="J20" s="13"/>
      <c r="K20" s="12" t="s">
        <v>54</v>
      </c>
      <c r="L20" s="38"/>
      <c r="M20" s="40" t="s">
        <v>205</v>
      </c>
      <c r="N20" s="13"/>
    </row>
    <row r="21" spans="1:16" ht="27" thickBot="1">
      <c r="A21" s="14"/>
      <c r="B21" s="35" t="s">
        <v>206</v>
      </c>
      <c r="C21" s="36" t="s">
        <v>54</v>
      </c>
      <c r="D21" s="41"/>
      <c r="E21" s="42">
        <v>310641</v>
      </c>
      <c r="F21" s="20" t="s">
        <v>54</v>
      </c>
      <c r="G21" s="19" t="s">
        <v>54</v>
      </c>
      <c r="H21" s="41"/>
      <c r="I21" s="42">
        <v>302432</v>
      </c>
      <c r="J21" s="20" t="s">
        <v>54</v>
      </c>
      <c r="K21" s="19" t="s">
        <v>54</v>
      </c>
      <c r="L21" s="41"/>
      <c r="M21" s="42">
        <v>293008</v>
      </c>
      <c r="N21" s="20" t="s">
        <v>54</v>
      </c>
    </row>
    <row r="22" spans="1:16" ht="15.75" thickTop="1">
      <c r="A22" s="14"/>
      <c r="B22" s="60"/>
      <c r="C22" s="60"/>
      <c r="D22" s="60"/>
      <c r="E22" s="60"/>
      <c r="F22" s="60"/>
      <c r="G22" s="60"/>
      <c r="H22" s="60"/>
      <c r="I22" s="60"/>
      <c r="J22" s="60"/>
      <c r="K22" s="60"/>
      <c r="L22" s="60"/>
      <c r="M22" s="60"/>
      <c r="N22" s="60"/>
      <c r="O22" s="60"/>
      <c r="P22" s="60"/>
    </row>
    <row r="23" spans="1:16">
      <c r="A23" s="14" t="s">
        <v>663</v>
      </c>
      <c r="B23" s="60" t="s">
        <v>207</v>
      </c>
      <c r="C23" s="60"/>
      <c r="D23" s="60"/>
      <c r="E23" s="60"/>
      <c r="F23" s="60"/>
      <c r="G23" s="60"/>
      <c r="H23" s="60"/>
      <c r="I23" s="60"/>
      <c r="J23" s="60"/>
      <c r="K23" s="60"/>
      <c r="L23" s="60"/>
      <c r="M23" s="60"/>
      <c r="N23" s="60"/>
      <c r="O23" s="60"/>
      <c r="P23" s="60"/>
    </row>
    <row r="24" spans="1:16" ht="15.75">
      <c r="A24" s="14"/>
      <c r="B24" s="64"/>
      <c r="C24" s="64"/>
      <c r="D24" s="64"/>
      <c r="E24" s="64"/>
      <c r="F24" s="64"/>
      <c r="G24" s="64"/>
      <c r="H24" s="64"/>
      <c r="I24" s="64"/>
      <c r="J24" s="64"/>
      <c r="K24" s="64"/>
      <c r="L24" s="64"/>
      <c r="M24" s="64"/>
      <c r="N24" s="64"/>
      <c r="O24" s="64"/>
      <c r="P24" s="64"/>
    </row>
    <row r="25" spans="1:16">
      <c r="A25" s="14"/>
      <c r="B25" s="16"/>
      <c r="C25" s="16"/>
      <c r="D25" s="16"/>
      <c r="E25" s="55" t="s">
        <v>208</v>
      </c>
      <c r="F25" s="55"/>
      <c r="G25" s="55"/>
      <c r="H25" s="55"/>
      <c r="I25" s="55"/>
      <c r="J25" s="55"/>
      <c r="K25" s="55"/>
      <c r="L25" s="55"/>
      <c r="M25" s="55"/>
      <c r="N25" s="55"/>
      <c r="O25" s="47"/>
      <c r="P25" s="16"/>
    </row>
    <row r="26" spans="1:16">
      <c r="A26" s="14"/>
      <c r="B26" s="16"/>
      <c r="C26" s="16"/>
      <c r="D26" s="16"/>
      <c r="E26" s="56">
        <v>2014</v>
      </c>
      <c r="F26" s="56"/>
      <c r="G26" s="47"/>
      <c r="H26" s="48"/>
      <c r="I26" s="56">
        <v>2013</v>
      </c>
      <c r="J26" s="56"/>
      <c r="K26" s="47"/>
      <c r="L26" s="48"/>
      <c r="M26" s="56">
        <v>2012</v>
      </c>
      <c r="N26" s="56"/>
      <c r="O26" s="47"/>
      <c r="P26" s="16"/>
    </row>
    <row r="27" spans="1:16">
      <c r="A27" s="14"/>
      <c r="B27" s="16"/>
      <c r="C27" s="16"/>
      <c r="D27" s="16"/>
      <c r="E27" s="57" t="s">
        <v>182</v>
      </c>
      <c r="F27" s="57"/>
      <c r="G27" s="57"/>
      <c r="H27" s="57"/>
      <c r="I27" s="57"/>
      <c r="J27" s="57"/>
      <c r="K27" s="57"/>
      <c r="L27" s="57"/>
      <c r="M27" s="57"/>
      <c r="N27" s="57"/>
      <c r="O27" s="47"/>
      <c r="P27" s="16"/>
    </row>
    <row r="28" spans="1:16">
      <c r="A28" s="14"/>
      <c r="B28" s="58" t="s">
        <v>209</v>
      </c>
      <c r="C28" s="58"/>
      <c r="D28" s="19"/>
      <c r="E28" s="20"/>
      <c r="F28" s="21">
        <v>2087</v>
      </c>
      <c r="G28" s="20"/>
      <c r="H28" s="49"/>
      <c r="I28" s="20"/>
      <c r="J28" s="21">
        <v>2469</v>
      </c>
      <c r="K28" s="20"/>
      <c r="L28" s="49"/>
      <c r="M28" s="20"/>
      <c r="N28" s="21">
        <v>2534</v>
      </c>
      <c r="O28" s="20"/>
      <c r="P28" s="19"/>
    </row>
    <row r="29" spans="1:16">
      <c r="A29" s="14"/>
      <c r="B29" s="59" t="s">
        <v>210</v>
      </c>
      <c r="C29" s="59"/>
      <c r="D29" s="16"/>
      <c r="E29" s="22"/>
      <c r="F29" s="50">
        <v>76849</v>
      </c>
      <c r="G29" s="22"/>
      <c r="H29" s="51"/>
      <c r="I29" s="22"/>
      <c r="J29" s="50">
        <v>79002</v>
      </c>
      <c r="K29" s="22"/>
      <c r="L29" s="51"/>
      <c r="M29" s="22"/>
      <c r="N29" s="50">
        <v>31876</v>
      </c>
      <c r="O29" s="22"/>
      <c r="P29" s="16"/>
    </row>
    <row r="30" spans="1:16">
      <c r="A30" s="14"/>
      <c r="B30" s="58" t="s">
        <v>204</v>
      </c>
      <c r="C30" s="58"/>
      <c r="D30" s="19"/>
      <c r="E30" s="25"/>
      <c r="F30" s="26" t="s">
        <v>205</v>
      </c>
      <c r="G30" s="20"/>
      <c r="H30" s="49"/>
      <c r="I30" s="25"/>
      <c r="J30" s="27">
        <v>10703</v>
      </c>
      <c r="K30" s="20"/>
      <c r="L30" s="49"/>
      <c r="M30" s="25"/>
      <c r="N30" s="27">
        <v>10539</v>
      </c>
      <c r="O30" s="20"/>
      <c r="P30" s="19"/>
    </row>
    <row r="31" spans="1:16" ht="25.5" customHeight="1" thickBot="1">
      <c r="A31" s="14"/>
      <c r="B31" s="60" t="s">
        <v>211</v>
      </c>
      <c r="C31" s="60"/>
      <c r="D31" s="12"/>
      <c r="E31" s="52"/>
      <c r="F31" s="53">
        <v>78936</v>
      </c>
      <c r="G31" s="13"/>
      <c r="H31" s="54"/>
      <c r="I31" s="52"/>
      <c r="J31" s="53">
        <v>92174</v>
      </c>
      <c r="K31" s="13"/>
      <c r="L31" s="54"/>
      <c r="M31" s="52"/>
      <c r="N31" s="53">
        <v>44949</v>
      </c>
      <c r="O31" s="13"/>
      <c r="P31" s="12"/>
    </row>
    <row r="32" spans="1:16" ht="15.75" thickTop="1">
      <c r="A32" s="14"/>
      <c r="B32" s="60"/>
      <c r="C32" s="60"/>
      <c r="D32" s="60"/>
      <c r="E32" s="60"/>
      <c r="F32" s="60"/>
      <c r="G32" s="60"/>
      <c r="H32" s="60"/>
      <c r="I32" s="60"/>
      <c r="J32" s="60"/>
      <c r="K32" s="60"/>
      <c r="L32" s="60"/>
      <c r="M32" s="60"/>
      <c r="N32" s="60"/>
      <c r="O32" s="60"/>
      <c r="P32" s="60"/>
    </row>
  </sheetData>
  <mergeCells count="32">
    <mergeCell ref="A14:A22"/>
    <mergeCell ref="B14:P14"/>
    <mergeCell ref="B15:P15"/>
    <mergeCell ref="B22:P22"/>
    <mergeCell ref="A23:A32"/>
    <mergeCell ref="B23:P23"/>
    <mergeCell ref="B24:P24"/>
    <mergeCell ref="B32:P32"/>
    <mergeCell ref="B28:C28"/>
    <mergeCell ref="B29:C29"/>
    <mergeCell ref="B30:C30"/>
    <mergeCell ref="B31:C31"/>
    <mergeCell ref="A1:A2"/>
    <mergeCell ref="B1:P1"/>
    <mergeCell ref="B2:P2"/>
    <mergeCell ref="B3:P3"/>
    <mergeCell ref="A4:A13"/>
    <mergeCell ref="B4:P4"/>
    <mergeCell ref="D18:M18"/>
    <mergeCell ref="E25:N25"/>
    <mergeCell ref="E26:F26"/>
    <mergeCell ref="I26:J26"/>
    <mergeCell ref="M26:N26"/>
    <mergeCell ref="E27:N27"/>
    <mergeCell ref="D5:E5"/>
    <mergeCell ref="H5:I5"/>
    <mergeCell ref="D6:I6"/>
    <mergeCell ref="D16:M16"/>
    <mergeCell ref="D17:E17"/>
    <mergeCell ref="H17:I17"/>
    <mergeCell ref="L17:M17"/>
    <mergeCell ref="B13:P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2" width="36.5703125" bestFit="1" customWidth="1"/>
    <col min="3" max="4" width="2.140625" customWidth="1"/>
    <col min="5" max="5" width="9.5703125" customWidth="1"/>
    <col min="6" max="6" width="1.85546875" customWidth="1"/>
    <col min="7" max="7" width="2.85546875" customWidth="1"/>
    <col min="8" max="8" width="2.28515625" customWidth="1"/>
    <col min="9" max="9" width="10.28515625" customWidth="1"/>
    <col min="10" max="11" width="11.140625" customWidth="1"/>
    <col min="12" max="12" width="2.5703125" customWidth="1"/>
    <col min="13" max="13" width="8.7109375" customWidth="1"/>
    <col min="14" max="15" width="11.140625" customWidth="1"/>
    <col min="16" max="16" width="2.85546875" customWidth="1"/>
    <col min="17" max="17" width="9.42578125" customWidth="1"/>
    <col min="18" max="19" width="11.140625" customWidth="1"/>
    <col min="20" max="20" width="2.140625" customWidth="1"/>
    <col min="21" max="21" width="8" customWidth="1"/>
    <col min="22" max="23" width="11.140625" customWidth="1"/>
  </cols>
  <sheetData>
    <row r="1" spans="1:23" ht="15" customHeight="1">
      <c r="A1" s="8" t="s">
        <v>664</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240</v>
      </c>
      <c r="B3" s="61"/>
      <c r="C3" s="61"/>
      <c r="D3" s="61"/>
      <c r="E3" s="61"/>
      <c r="F3" s="61"/>
      <c r="G3" s="61"/>
      <c r="H3" s="61"/>
      <c r="I3" s="61"/>
      <c r="J3" s="61"/>
      <c r="K3" s="61"/>
      <c r="L3" s="61"/>
      <c r="M3" s="61"/>
      <c r="N3" s="61"/>
      <c r="O3" s="61"/>
      <c r="P3" s="61"/>
      <c r="Q3" s="61"/>
      <c r="R3" s="61"/>
      <c r="S3" s="61"/>
      <c r="T3" s="61"/>
      <c r="U3" s="61"/>
      <c r="V3" s="61"/>
      <c r="W3" s="61"/>
    </row>
    <row r="4" spans="1:23" ht="15.75" customHeight="1">
      <c r="A4" s="14" t="s">
        <v>665</v>
      </c>
      <c r="B4" s="60" t="s">
        <v>242</v>
      </c>
      <c r="C4" s="60"/>
      <c r="D4" s="60"/>
      <c r="E4" s="60"/>
      <c r="F4" s="60"/>
      <c r="G4" s="60"/>
      <c r="H4" s="60"/>
      <c r="I4" s="60"/>
      <c r="J4" s="60"/>
      <c r="K4" s="60"/>
      <c r="L4" s="60"/>
      <c r="M4" s="60"/>
      <c r="N4" s="60"/>
      <c r="O4" s="60"/>
      <c r="P4" s="60"/>
      <c r="Q4" s="60"/>
      <c r="R4" s="60"/>
      <c r="S4" s="60"/>
      <c r="T4" s="60"/>
      <c r="U4" s="60"/>
      <c r="V4" s="60"/>
      <c r="W4" s="60"/>
    </row>
    <row r="5" spans="1:23">
      <c r="A5" s="14"/>
      <c r="B5" s="16"/>
      <c r="C5" s="16"/>
      <c r="D5" s="73" t="s">
        <v>243</v>
      </c>
      <c r="E5" s="73"/>
      <c r="F5" s="73"/>
      <c r="G5" s="73"/>
      <c r="H5" s="73"/>
      <c r="I5" s="73"/>
      <c r="J5" s="17"/>
      <c r="K5" s="16"/>
    </row>
    <row r="6" spans="1:23">
      <c r="A6" s="14"/>
      <c r="B6" s="16"/>
      <c r="C6" s="16"/>
      <c r="D6" s="30">
        <v>2014</v>
      </c>
      <c r="E6" s="30"/>
      <c r="F6" s="17"/>
      <c r="G6" s="65"/>
      <c r="H6" s="30">
        <v>2013</v>
      </c>
      <c r="I6" s="30"/>
      <c r="J6" s="17"/>
      <c r="K6" s="16"/>
    </row>
    <row r="7" spans="1:23">
      <c r="A7" s="14"/>
      <c r="B7" s="16"/>
      <c r="C7" s="16"/>
      <c r="D7" s="31" t="s">
        <v>182</v>
      </c>
      <c r="E7" s="31"/>
      <c r="F7" s="31"/>
      <c r="G7" s="31"/>
      <c r="H7" s="31"/>
      <c r="I7" s="31"/>
      <c r="J7" s="18"/>
      <c r="K7" s="16"/>
    </row>
    <row r="8" spans="1:23">
      <c r="A8" s="14"/>
      <c r="B8" s="19" t="s">
        <v>244</v>
      </c>
      <c r="C8" s="19"/>
      <c r="D8" s="20" t="s">
        <v>184</v>
      </c>
      <c r="E8" s="21">
        <v>1118615</v>
      </c>
      <c r="F8" s="20"/>
      <c r="G8" s="66"/>
      <c r="H8" s="20" t="s">
        <v>184</v>
      </c>
      <c r="I8" s="21">
        <v>1150000</v>
      </c>
      <c r="J8" s="20"/>
      <c r="K8" s="19"/>
    </row>
    <row r="9" spans="1:23">
      <c r="A9" s="14"/>
      <c r="B9" s="16" t="s">
        <v>245</v>
      </c>
      <c r="C9" s="16"/>
      <c r="D9" s="22"/>
      <c r="E9" s="50">
        <v>727622</v>
      </c>
      <c r="F9" s="22"/>
      <c r="G9" s="46"/>
      <c r="H9" s="22"/>
      <c r="I9" s="50">
        <v>775000</v>
      </c>
      <c r="J9" s="22"/>
      <c r="K9" s="16"/>
    </row>
    <row r="10" spans="1:23" ht="26.25">
      <c r="A10" s="14"/>
      <c r="B10" s="19" t="s">
        <v>246</v>
      </c>
      <c r="C10" s="19"/>
      <c r="D10" s="20"/>
      <c r="E10" s="21">
        <v>364159</v>
      </c>
      <c r="F10" s="20"/>
      <c r="G10" s="66"/>
      <c r="H10" s="20"/>
      <c r="I10" s="21">
        <v>455391</v>
      </c>
      <c r="J10" s="20"/>
      <c r="K10" s="19"/>
    </row>
    <row r="11" spans="1:23" ht="26.25">
      <c r="A11" s="14"/>
      <c r="B11" s="16" t="s">
        <v>247</v>
      </c>
      <c r="C11" s="16"/>
      <c r="D11" s="22"/>
      <c r="E11" s="50">
        <v>340207</v>
      </c>
      <c r="F11" s="22"/>
      <c r="G11" s="46"/>
      <c r="H11" s="22"/>
      <c r="I11" s="50">
        <v>342814</v>
      </c>
      <c r="J11" s="22"/>
      <c r="K11" s="16"/>
    </row>
    <row r="12" spans="1:23" ht="26.25">
      <c r="A12" s="14"/>
      <c r="B12" s="19" t="s">
        <v>248</v>
      </c>
      <c r="C12" s="19"/>
      <c r="D12" s="20"/>
      <c r="E12" s="21">
        <v>93984</v>
      </c>
      <c r="F12" s="20"/>
      <c r="G12" s="66"/>
      <c r="H12" s="20"/>
      <c r="I12" s="21">
        <v>90077</v>
      </c>
      <c r="J12" s="20"/>
      <c r="K12" s="19"/>
    </row>
    <row r="13" spans="1:23" ht="26.25">
      <c r="A13" s="14"/>
      <c r="B13" s="16" t="s">
        <v>249</v>
      </c>
      <c r="C13" s="16"/>
      <c r="D13" s="22"/>
      <c r="E13" s="50">
        <v>41878</v>
      </c>
      <c r="F13" s="22"/>
      <c r="G13" s="46"/>
      <c r="H13" s="22"/>
      <c r="I13" s="50">
        <v>54370</v>
      </c>
      <c r="J13" s="22"/>
      <c r="K13" s="16"/>
    </row>
    <row r="14" spans="1:23">
      <c r="A14" s="14"/>
      <c r="B14" s="19" t="s">
        <v>250</v>
      </c>
      <c r="C14" s="19"/>
      <c r="D14" s="20"/>
      <c r="E14" s="24" t="s">
        <v>188</v>
      </c>
      <c r="F14" s="20"/>
      <c r="G14" s="66"/>
      <c r="H14" s="20"/>
      <c r="I14" s="21">
        <v>10000</v>
      </c>
      <c r="J14" s="20"/>
      <c r="K14" s="19"/>
    </row>
    <row r="15" spans="1:23" ht="26.25">
      <c r="A15" s="14"/>
      <c r="B15" s="16" t="s">
        <v>251</v>
      </c>
      <c r="C15" s="16"/>
      <c r="D15" s="67"/>
      <c r="E15" s="68">
        <v>41715</v>
      </c>
      <c r="F15" s="22"/>
      <c r="G15" s="16"/>
      <c r="H15" s="67"/>
      <c r="I15" s="68">
        <v>37898</v>
      </c>
      <c r="J15" s="22"/>
      <c r="K15" s="16"/>
    </row>
    <row r="16" spans="1:23">
      <c r="A16" s="14"/>
      <c r="B16" s="19"/>
      <c r="C16" s="19"/>
      <c r="D16" s="69"/>
      <c r="E16" s="70">
        <v>2728180</v>
      </c>
      <c r="F16" s="20"/>
      <c r="G16" s="19"/>
      <c r="H16" s="69"/>
      <c r="I16" s="70">
        <v>2915550</v>
      </c>
      <c r="J16" s="20"/>
      <c r="K16" s="19"/>
    </row>
    <row r="17" spans="1:23" ht="26.25">
      <c r="A17" s="14"/>
      <c r="B17" s="16" t="s">
        <v>252</v>
      </c>
      <c r="C17" s="16"/>
      <c r="D17" s="67"/>
      <c r="E17" s="68">
        <v>95378</v>
      </c>
      <c r="F17" s="22"/>
      <c r="G17" s="16"/>
      <c r="H17" s="67"/>
      <c r="I17" s="68">
        <v>63500</v>
      </c>
      <c r="J17" s="22"/>
      <c r="K17" s="16"/>
    </row>
    <row r="18" spans="1:23" ht="15.75" thickBot="1">
      <c r="A18" s="14"/>
      <c r="B18" s="19" t="s">
        <v>253</v>
      </c>
      <c r="C18" s="19"/>
      <c r="D18" s="71" t="s">
        <v>184</v>
      </c>
      <c r="E18" s="72">
        <v>2632802</v>
      </c>
      <c r="F18" s="20"/>
      <c r="G18" s="19"/>
      <c r="H18" s="71" t="s">
        <v>184</v>
      </c>
      <c r="I18" s="72">
        <v>2852050</v>
      </c>
      <c r="J18" s="20"/>
      <c r="K18" s="19"/>
    </row>
    <row r="19" spans="1:23" ht="15.75" thickTop="1">
      <c r="A19" s="14"/>
      <c r="B19" s="60"/>
      <c r="C19" s="60"/>
      <c r="D19" s="60"/>
      <c r="E19" s="60"/>
      <c r="F19" s="60"/>
      <c r="G19" s="60"/>
      <c r="H19" s="60"/>
      <c r="I19" s="60"/>
      <c r="J19" s="60"/>
      <c r="K19" s="60"/>
      <c r="L19" s="60"/>
      <c r="M19" s="60"/>
      <c r="N19" s="60"/>
      <c r="O19" s="60"/>
      <c r="P19" s="60"/>
      <c r="Q19" s="60"/>
      <c r="R19" s="60"/>
      <c r="S19" s="60"/>
      <c r="T19" s="60"/>
      <c r="U19" s="60"/>
      <c r="V19" s="60"/>
      <c r="W19" s="60"/>
    </row>
    <row r="20" spans="1:23">
      <c r="A20" s="14" t="s">
        <v>666</v>
      </c>
      <c r="B20" s="60" t="s">
        <v>667</v>
      </c>
      <c r="C20" s="60"/>
      <c r="D20" s="60"/>
      <c r="E20" s="60"/>
      <c r="F20" s="60"/>
      <c r="G20" s="60"/>
      <c r="H20" s="60"/>
      <c r="I20" s="60"/>
      <c r="J20" s="60"/>
      <c r="K20" s="60"/>
      <c r="L20" s="60"/>
      <c r="M20" s="60"/>
      <c r="N20" s="60"/>
      <c r="O20" s="60"/>
      <c r="P20" s="60"/>
      <c r="Q20" s="60"/>
      <c r="R20" s="60"/>
      <c r="S20" s="60"/>
      <c r="T20" s="60"/>
      <c r="U20" s="60"/>
      <c r="V20" s="60"/>
      <c r="W20" s="60"/>
    </row>
    <row r="21" spans="1:23">
      <c r="A21" s="14"/>
      <c r="B21" s="74"/>
      <c r="C21" s="74"/>
      <c r="D21" s="75" t="s">
        <v>256</v>
      </c>
      <c r="E21" s="75"/>
      <c r="F21" s="18"/>
      <c r="G21" s="74"/>
      <c r="H21" s="75" t="s">
        <v>257</v>
      </c>
      <c r="I21" s="75"/>
      <c r="J21" s="18"/>
      <c r="K21" s="74"/>
      <c r="L21" s="75" t="s">
        <v>258</v>
      </c>
      <c r="M21" s="75"/>
      <c r="N21" s="18"/>
      <c r="O21" s="74"/>
      <c r="P21" s="75" t="s">
        <v>259</v>
      </c>
      <c r="Q21" s="75"/>
      <c r="R21" s="18"/>
      <c r="S21" s="74"/>
      <c r="T21" s="75" t="s">
        <v>103</v>
      </c>
      <c r="U21" s="75"/>
      <c r="V21" s="18"/>
      <c r="W21" s="16"/>
    </row>
    <row r="22" spans="1:23">
      <c r="A22" s="14"/>
      <c r="B22" s="19" t="s">
        <v>260</v>
      </c>
      <c r="C22" s="19"/>
      <c r="D22" s="69" t="s">
        <v>184</v>
      </c>
      <c r="E22" s="70">
        <v>6000</v>
      </c>
      <c r="F22" s="20"/>
      <c r="G22" s="19"/>
      <c r="H22" s="69" t="s">
        <v>184</v>
      </c>
      <c r="I22" s="70">
        <v>1527</v>
      </c>
      <c r="J22" s="20"/>
      <c r="K22" s="19"/>
      <c r="L22" s="69" t="s">
        <v>184</v>
      </c>
      <c r="M22" s="70">
        <v>32500</v>
      </c>
      <c r="N22" s="20"/>
      <c r="O22" s="19"/>
      <c r="P22" s="69" t="s">
        <v>184</v>
      </c>
      <c r="Q22" s="70">
        <v>7351</v>
      </c>
      <c r="R22" s="20"/>
      <c r="S22" s="19"/>
      <c r="T22" s="69" t="s">
        <v>184</v>
      </c>
      <c r="U22" s="70">
        <v>47378</v>
      </c>
      <c r="V22" s="20"/>
      <c r="W22" s="19"/>
    </row>
    <row r="23" spans="1:23">
      <c r="A23" s="14"/>
      <c r="B23" s="16" t="s">
        <v>261</v>
      </c>
      <c r="C23" s="16"/>
      <c r="D23" s="22"/>
      <c r="E23" s="23" t="s">
        <v>188</v>
      </c>
      <c r="F23" s="22"/>
      <c r="G23" s="16"/>
      <c r="H23" s="22"/>
      <c r="I23" s="23" t="s">
        <v>188</v>
      </c>
      <c r="J23" s="22"/>
      <c r="K23" s="16"/>
      <c r="L23" s="22"/>
      <c r="M23" s="50">
        <v>7000</v>
      </c>
      <c r="N23" s="22"/>
      <c r="O23" s="16"/>
      <c r="P23" s="22"/>
      <c r="Q23" s="50">
        <v>24385</v>
      </c>
      <c r="R23" s="22"/>
      <c r="S23" s="16"/>
      <c r="T23" s="22"/>
      <c r="U23" s="50">
        <v>31385</v>
      </c>
      <c r="V23" s="22"/>
      <c r="W23" s="16"/>
    </row>
    <row r="24" spans="1:23">
      <c r="A24" s="14"/>
      <c r="B24" s="19" t="s">
        <v>262</v>
      </c>
      <c r="C24" s="19"/>
      <c r="D24" s="20"/>
      <c r="E24" s="24" t="s">
        <v>188</v>
      </c>
      <c r="F24" s="20"/>
      <c r="G24" s="19"/>
      <c r="H24" s="20"/>
      <c r="I24" s="24" t="s">
        <v>188</v>
      </c>
      <c r="J24" s="20"/>
      <c r="K24" s="19"/>
      <c r="L24" s="20"/>
      <c r="M24" s="24" t="s">
        <v>188</v>
      </c>
      <c r="N24" s="20"/>
      <c r="O24" s="19"/>
      <c r="P24" s="20"/>
      <c r="Q24" s="21">
        <v>13441</v>
      </c>
      <c r="R24" s="20"/>
      <c r="S24" s="19"/>
      <c r="T24" s="20"/>
      <c r="U24" s="21">
        <v>13441</v>
      </c>
      <c r="V24" s="20"/>
      <c r="W24" s="19"/>
    </row>
    <row r="25" spans="1:23">
      <c r="A25" s="14"/>
      <c r="B25" s="16" t="s">
        <v>263</v>
      </c>
      <c r="C25" s="16"/>
      <c r="D25" s="22"/>
      <c r="E25" s="23" t="s">
        <v>188</v>
      </c>
      <c r="F25" s="22"/>
      <c r="G25" s="16"/>
      <c r="H25" s="22"/>
      <c r="I25" s="50">
        <v>42000</v>
      </c>
      <c r="J25" s="22"/>
      <c r="K25" s="16"/>
      <c r="L25" s="22"/>
      <c r="M25" s="23" t="s">
        <v>188</v>
      </c>
      <c r="N25" s="22"/>
      <c r="O25" s="16"/>
      <c r="P25" s="22"/>
      <c r="Q25" s="50">
        <v>2000</v>
      </c>
      <c r="R25" s="22"/>
      <c r="S25" s="16"/>
      <c r="T25" s="22"/>
      <c r="U25" s="50">
        <v>44000</v>
      </c>
      <c r="V25" s="22"/>
      <c r="W25" s="16"/>
    </row>
    <row r="26" spans="1:23">
      <c r="A26" s="14"/>
      <c r="B26" s="19" t="s">
        <v>264</v>
      </c>
      <c r="C26" s="19"/>
      <c r="D26" s="25"/>
      <c r="E26" s="27">
        <v>23375</v>
      </c>
      <c r="F26" s="20"/>
      <c r="G26" s="49">
        <v>-4</v>
      </c>
      <c r="H26" s="25"/>
      <c r="I26" s="27">
        <v>13375</v>
      </c>
      <c r="J26" s="20"/>
      <c r="K26" s="19"/>
      <c r="L26" s="25"/>
      <c r="M26" s="27">
        <v>13375</v>
      </c>
      <c r="N26" s="20"/>
      <c r="O26" s="19"/>
      <c r="P26" s="25"/>
      <c r="Q26" s="27">
        <v>13375</v>
      </c>
      <c r="R26" s="20"/>
      <c r="S26" s="19"/>
      <c r="T26" s="25"/>
      <c r="U26" s="27">
        <v>63500</v>
      </c>
      <c r="V26" s="20"/>
      <c r="W26" s="19"/>
    </row>
    <row r="27" spans="1:23" ht="15.75" thickBot="1">
      <c r="A27" s="14"/>
      <c r="B27" s="16" t="s">
        <v>103</v>
      </c>
      <c r="C27" s="16"/>
      <c r="D27" s="28" t="s">
        <v>184</v>
      </c>
      <c r="E27" s="29">
        <v>29375</v>
      </c>
      <c r="F27" s="22"/>
      <c r="G27" s="16"/>
      <c r="H27" s="28" t="s">
        <v>184</v>
      </c>
      <c r="I27" s="29">
        <v>56902</v>
      </c>
      <c r="J27" s="22"/>
      <c r="K27" s="16"/>
      <c r="L27" s="28" t="s">
        <v>184</v>
      </c>
      <c r="M27" s="29">
        <v>52875</v>
      </c>
      <c r="N27" s="22"/>
      <c r="O27" s="16"/>
      <c r="P27" s="28" t="s">
        <v>184</v>
      </c>
      <c r="Q27" s="29">
        <v>60552</v>
      </c>
      <c r="R27" s="22"/>
      <c r="S27" s="16"/>
      <c r="T27" s="28" t="s">
        <v>184</v>
      </c>
      <c r="U27" s="29">
        <v>199704</v>
      </c>
      <c r="V27" s="22"/>
      <c r="W27" s="16"/>
    </row>
    <row r="28" spans="1:23" ht="15.75" thickTop="1">
      <c r="A28" s="14"/>
      <c r="B28" s="78"/>
      <c r="C28" s="78"/>
      <c r="D28" s="78"/>
      <c r="E28" s="78"/>
      <c r="F28" s="78"/>
      <c r="G28" s="78"/>
      <c r="H28" s="78"/>
      <c r="I28" s="78"/>
      <c r="J28" s="78"/>
      <c r="K28" s="78"/>
      <c r="L28" s="78"/>
      <c r="M28" s="78"/>
      <c r="N28" s="78"/>
      <c r="O28" s="78"/>
      <c r="P28" s="78"/>
      <c r="Q28" s="78"/>
      <c r="R28" s="78"/>
      <c r="S28" s="78"/>
      <c r="T28" s="78"/>
      <c r="U28" s="78"/>
      <c r="V28" s="78"/>
      <c r="W28" s="78"/>
    </row>
    <row r="29" spans="1:23" ht="26.25">
      <c r="A29" s="14"/>
      <c r="B29" s="16" t="s">
        <v>265</v>
      </c>
    </row>
    <row r="30" spans="1:23">
      <c r="A30" s="14"/>
      <c r="B30" s="16" t="s">
        <v>266</v>
      </c>
    </row>
    <row r="31" spans="1:23" ht="26.25">
      <c r="A31" s="14"/>
      <c r="B31" s="16" t="s">
        <v>267</v>
      </c>
    </row>
    <row r="32" spans="1:23" ht="26.25">
      <c r="A32" s="14"/>
      <c r="B32" s="16" t="s">
        <v>268</v>
      </c>
    </row>
    <row r="33" spans="1:23">
      <c r="A33" s="14"/>
      <c r="B33" s="60"/>
      <c r="C33" s="60"/>
      <c r="D33" s="60"/>
      <c r="E33" s="60"/>
      <c r="F33" s="60"/>
      <c r="G33" s="60"/>
      <c r="H33" s="60"/>
      <c r="I33" s="60"/>
      <c r="J33" s="60"/>
      <c r="K33" s="60"/>
      <c r="L33" s="60"/>
      <c r="M33" s="60"/>
      <c r="N33" s="60"/>
      <c r="O33" s="60"/>
      <c r="P33" s="60"/>
      <c r="Q33" s="60"/>
      <c r="R33" s="60"/>
      <c r="S33" s="60"/>
      <c r="T33" s="60"/>
      <c r="U33" s="60"/>
      <c r="V33" s="60"/>
      <c r="W33" s="60"/>
    </row>
    <row r="34" spans="1:23">
      <c r="A34" s="14" t="s">
        <v>668</v>
      </c>
      <c r="B34" s="60" t="s">
        <v>269</v>
      </c>
      <c r="C34" s="60"/>
      <c r="D34" s="60"/>
      <c r="E34" s="60"/>
      <c r="F34" s="60"/>
      <c r="G34" s="60"/>
      <c r="H34" s="60"/>
      <c r="I34" s="60"/>
      <c r="J34" s="60"/>
      <c r="K34" s="60"/>
      <c r="L34" s="60"/>
      <c r="M34" s="60"/>
      <c r="N34" s="60"/>
      <c r="O34" s="60"/>
      <c r="P34" s="60"/>
      <c r="Q34" s="60"/>
      <c r="R34" s="60"/>
      <c r="S34" s="60"/>
      <c r="T34" s="60"/>
      <c r="U34" s="60"/>
      <c r="V34" s="60"/>
      <c r="W34" s="60"/>
    </row>
    <row r="35" spans="1:23">
      <c r="A35" s="14"/>
      <c r="B35" s="19" t="s">
        <v>270</v>
      </c>
      <c r="C35" s="19" t="s">
        <v>184</v>
      </c>
      <c r="D35" s="20"/>
      <c r="E35" s="21">
        <v>96559</v>
      </c>
      <c r="F35" s="20"/>
      <c r="G35" s="19"/>
    </row>
    <row r="36" spans="1:23">
      <c r="A36" s="14"/>
      <c r="B36" s="16" t="s">
        <v>271</v>
      </c>
      <c r="C36" s="16"/>
      <c r="D36" s="22"/>
      <c r="E36" s="50">
        <v>153500</v>
      </c>
      <c r="F36" s="22"/>
      <c r="G36" s="16"/>
    </row>
    <row r="37" spans="1:23">
      <c r="A37" s="14"/>
      <c r="B37" s="19">
        <v>2017</v>
      </c>
      <c r="C37" s="19"/>
      <c r="D37" s="20"/>
      <c r="E37" s="21">
        <v>272065</v>
      </c>
      <c r="F37" s="20"/>
      <c r="G37" s="19"/>
    </row>
    <row r="38" spans="1:23">
      <c r="A38" s="14"/>
      <c r="B38" s="16">
        <v>2018</v>
      </c>
      <c r="C38" s="16"/>
      <c r="D38" s="22"/>
      <c r="E38" s="50">
        <v>57000</v>
      </c>
      <c r="F38" s="22"/>
      <c r="G38" s="16"/>
    </row>
    <row r="39" spans="1:23">
      <c r="A39" s="14"/>
      <c r="B39" s="19">
        <v>2019</v>
      </c>
      <c r="C39" s="19"/>
      <c r="D39" s="20"/>
      <c r="E39" s="21">
        <v>1448490</v>
      </c>
      <c r="F39" s="20"/>
      <c r="G39" s="19"/>
    </row>
    <row r="40" spans="1:23">
      <c r="A40" s="14"/>
      <c r="B40" s="16" t="s">
        <v>272</v>
      </c>
      <c r="C40" s="16"/>
      <c r="D40" s="67"/>
      <c r="E40" s="68">
        <v>727622</v>
      </c>
      <c r="F40" s="22"/>
      <c r="G40" s="16"/>
    </row>
    <row r="41" spans="1:23">
      <c r="A41" s="14"/>
      <c r="B41" s="19" t="s">
        <v>273</v>
      </c>
      <c r="C41" s="19"/>
      <c r="D41" s="69"/>
      <c r="E41" s="70">
        <v>2755236</v>
      </c>
      <c r="F41" s="20"/>
      <c r="G41" s="19"/>
    </row>
    <row r="42" spans="1:23">
      <c r="A42" s="14"/>
      <c r="B42" s="16" t="s">
        <v>274</v>
      </c>
      <c r="C42" s="16"/>
      <c r="D42" s="22"/>
      <c r="E42" s="22"/>
      <c r="F42" s="22"/>
      <c r="G42" s="16"/>
    </row>
    <row r="43" spans="1:23">
      <c r="A43" s="14"/>
      <c r="B43" s="19" t="s">
        <v>275</v>
      </c>
      <c r="C43" s="19"/>
      <c r="D43" s="20"/>
      <c r="E43" s="24" t="s">
        <v>276</v>
      </c>
      <c r="F43" s="20" t="s">
        <v>187</v>
      </c>
      <c r="G43" s="19"/>
    </row>
    <row r="44" spans="1:23">
      <c r="A44" s="14"/>
      <c r="B44" s="16" t="s">
        <v>277</v>
      </c>
      <c r="C44" s="16"/>
      <c r="D44" s="67"/>
      <c r="E44" s="77" t="s">
        <v>278</v>
      </c>
      <c r="F44" s="22" t="s">
        <v>187</v>
      </c>
      <c r="G44" s="16"/>
    </row>
    <row r="45" spans="1:23" ht="15.75" thickBot="1">
      <c r="A45" s="14"/>
      <c r="B45" s="19" t="s">
        <v>279</v>
      </c>
      <c r="C45" s="19" t="s">
        <v>184</v>
      </c>
      <c r="D45" s="71"/>
      <c r="E45" s="72">
        <v>2632802</v>
      </c>
      <c r="F45" s="20"/>
      <c r="G45" s="19"/>
    </row>
    <row r="46" spans="1:23" ht="15.75" thickTop="1">
      <c r="A46" s="14"/>
      <c r="B46" s="60" t="s">
        <v>280</v>
      </c>
      <c r="C46" s="60"/>
      <c r="D46" s="60"/>
      <c r="E46" s="60"/>
      <c r="F46" s="60"/>
      <c r="G46" s="60"/>
      <c r="H46" s="60"/>
      <c r="I46" s="60"/>
      <c r="J46" s="60"/>
      <c r="K46" s="60"/>
      <c r="L46" s="60"/>
      <c r="M46" s="60"/>
      <c r="N46" s="60"/>
      <c r="O46" s="60"/>
      <c r="P46" s="60"/>
      <c r="Q46" s="60"/>
      <c r="R46" s="60"/>
      <c r="S46" s="60"/>
      <c r="T46" s="60"/>
      <c r="U46" s="60"/>
      <c r="V46" s="60"/>
      <c r="W46" s="60"/>
    </row>
    <row r="47" spans="1:23">
      <c r="A47" s="14"/>
      <c r="B47" s="60" t="s">
        <v>281</v>
      </c>
      <c r="C47" s="60"/>
      <c r="D47" s="60"/>
      <c r="E47" s="60"/>
      <c r="F47" s="60"/>
      <c r="G47" s="60"/>
      <c r="H47" s="60"/>
      <c r="I47" s="60"/>
      <c r="J47" s="60"/>
      <c r="K47" s="60"/>
      <c r="L47" s="60"/>
      <c r="M47" s="60"/>
      <c r="N47" s="60"/>
      <c r="O47" s="60"/>
      <c r="P47" s="60"/>
      <c r="Q47" s="60"/>
      <c r="R47" s="60"/>
      <c r="S47" s="60"/>
      <c r="T47" s="60"/>
      <c r="U47" s="60"/>
      <c r="V47" s="60"/>
      <c r="W47" s="60"/>
    </row>
    <row r="48" spans="1:23">
      <c r="A48" s="14"/>
      <c r="B48" s="60" t="s">
        <v>282</v>
      </c>
      <c r="C48" s="60"/>
      <c r="D48" s="60"/>
      <c r="E48" s="60"/>
      <c r="F48" s="60"/>
      <c r="G48" s="60"/>
      <c r="H48" s="60"/>
      <c r="I48" s="60"/>
      <c r="J48" s="60"/>
      <c r="K48" s="60"/>
      <c r="L48" s="60"/>
      <c r="M48" s="60"/>
      <c r="N48" s="60"/>
      <c r="O48" s="60"/>
      <c r="P48" s="60"/>
      <c r="Q48" s="60"/>
      <c r="R48" s="60"/>
      <c r="S48" s="60"/>
      <c r="T48" s="60"/>
      <c r="U48" s="60"/>
      <c r="V48" s="60"/>
      <c r="W48" s="60"/>
    </row>
  </sheetData>
  <mergeCells count="25">
    <mergeCell ref="A20:A33"/>
    <mergeCell ref="B20:W20"/>
    <mergeCell ref="B28:W28"/>
    <mergeCell ref="B33:W33"/>
    <mergeCell ref="A34:A48"/>
    <mergeCell ref="B34:W34"/>
    <mergeCell ref="B46:W46"/>
    <mergeCell ref="B47:W47"/>
    <mergeCell ref="B48:W48"/>
    <mergeCell ref="L21:M21"/>
    <mergeCell ref="P21:Q21"/>
    <mergeCell ref="T21:U21"/>
    <mergeCell ref="A1:A2"/>
    <mergeCell ref="B1:W1"/>
    <mergeCell ref="B2:W2"/>
    <mergeCell ref="B3:W3"/>
    <mergeCell ref="A4:A19"/>
    <mergeCell ref="B4:W4"/>
    <mergeCell ref="B19:W19"/>
    <mergeCell ref="D5:I5"/>
    <mergeCell ref="D6:E6"/>
    <mergeCell ref="H6:I6"/>
    <mergeCell ref="D7:I7"/>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2" bestFit="1" customWidth="1"/>
    <col min="2" max="3" width="36.5703125" bestFit="1" customWidth="1"/>
    <col min="4" max="4" width="15.42578125" bestFit="1" customWidth="1"/>
    <col min="5" max="5" width="11.85546875" bestFit="1" customWidth="1"/>
    <col min="6" max="6" width="2.42578125" customWidth="1"/>
    <col min="7" max="7" width="4.42578125" customWidth="1"/>
    <col min="8" max="8" width="1.85546875" bestFit="1" customWidth="1"/>
    <col min="9" max="9" width="7.85546875" bestFit="1" customWidth="1"/>
    <col min="10" max="10" width="1.85546875" bestFit="1" customWidth="1"/>
    <col min="11" max="11" width="7.85546875" bestFit="1" customWidth="1"/>
    <col min="12" max="12" width="1.85546875" bestFit="1" customWidth="1"/>
    <col min="13" max="13" width="12.7109375" bestFit="1" customWidth="1"/>
    <col min="14" max="14" width="2" bestFit="1" customWidth="1"/>
    <col min="15" max="15" width="7.85546875" bestFit="1" customWidth="1"/>
    <col min="16" max="16" width="2.5703125" customWidth="1"/>
    <col min="17" max="17" width="6.42578125" customWidth="1"/>
    <col min="18" max="18" width="1.85546875" bestFit="1" customWidth="1"/>
    <col min="19" max="19" width="7.85546875" bestFit="1" customWidth="1"/>
    <col min="20" max="20" width="1.85546875" bestFit="1" customWidth="1"/>
  </cols>
  <sheetData>
    <row r="1" spans="1:20" ht="15" customHeight="1">
      <c r="A1" s="8" t="s">
        <v>66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12</v>
      </c>
      <c r="B3" s="61"/>
      <c r="C3" s="61"/>
      <c r="D3" s="61"/>
      <c r="E3" s="61"/>
      <c r="F3" s="61"/>
      <c r="G3" s="61"/>
      <c r="H3" s="61"/>
      <c r="I3" s="61"/>
      <c r="J3" s="61"/>
      <c r="K3" s="61"/>
      <c r="L3" s="61"/>
      <c r="M3" s="61"/>
      <c r="N3" s="61"/>
      <c r="O3" s="61"/>
      <c r="P3" s="61"/>
      <c r="Q3" s="61"/>
      <c r="R3" s="61"/>
      <c r="S3" s="61"/>
      <c r="T3" s="61"/>
    </row>
    <row r="4" spans="1:20">
      <c r="A4" s="14" t="s">
        <v>670</v>
      </c>
      <c r="B4" s="60" t="s">
        <v>321</v>
      </c>
      <c r="C4" s="60"/>
      <c r="D4" s="60"/>
      <c r="E4" s="60"/>
      <c r="F4" s="60"/>
      <c r="G4" s="60"/>
      <c r="H4" s="60"/>
      <c r="I4" s="60"/>
      <c r="J4" s="60"/>
      <c r="K4" s="60"/>
      <c r="L4" s="60"/>
      <c r="M4" s="60"/>
      <c r="N4" s="60"/>
      <c r="O4" s="60"/>
      <c r="P4" s="60"/>
      <c r="Q4" s="60"/>
      <c r="R4" s="60"/>
      <c r="S4" s="60"/>
      <c r="T4" s="60"/>
    </row>
    <row r="5" spans="1:20">
      <c r="A5" s="14"/>
      <c r="B5" s="95"/>
      <c r="C5" s="95"/>
      <c r="D5" s="95"/>
      <c r="E5" s="95"/>
      <c r="F5" s="95"/>
      <c r="G5" s="95"/>
      <c r="H5" s="95"/>
      <c r="I5" s="95"/>
      <c r="J5" s="95"/>
      <c r="K5" s="95"/>
      <c r="L5" s="95"/>
      <c r="M5" s="95"/>
      <c r="N5" s="95"/>
      <c r="O5" s="95"/>
      <c r="P5" s="95"/>
      <c r="Q5" s="95"/>
      <c r="R5" s="95"/>
      <c r="S5" s="95"/>
      <c r="T5" s="95"/>
    </row>
    <row r="6" spans="1:20" ht="15.75" thickBot="1">
      <c r="A6" s="14"/>
      <c r="B6" s="32"/>
      <c r="C6" s="32" t="s">
        <v>54</v>
      </c>
      <c r="D6" s="83" t="s">
        <v>202</v>
      </c>
      <c r="E6" s="83"/>
      <c r="F6" s="83"/>
      <c r="G6" s="83"/>
      <c r="H6" s="83"/>
      <c r="I6" s="83"/>
      <c r="J6" s="83"/>
      <c r="K6" s="83"/>
      <c r="L6" s="83"/>
      <c r="M6" s="83"/>
      <c r="N6" s="32"/>
    </row>
    <row r="7" spans="1:20" ht="15.75" thickBot="1">
      <c r="A7" s="14"/>
      <c r="B7" s="32"/>
      <c r="C7" s="32" t="s">
        <v>54</v>
      </c>
      <c r="D7" s="84">
        <v>2014</v>
      </c>
      <c r="E7" s="84"/>
      <c r="F7" s="32"/>
      <c r="G7" s="32" t="s">
        <v>54</v>
      </c>
      <c r="H7" s="84">
        <v>2013</v>
      </c>
      <c r="I7" s="84"/>
      <c r="J7" s="32"/>
      <c r="K7" s="32" t="s">
        <v>54</v>
      </c>
      <c r="L7" s="84">
        <v>2012</v>
      </c>
      <c r="M7" s="84"/>
      <c r="N7" s="32"/>
    </row>
    <row r="8" spans="1:20">
      <c r="A8" s="14"/>
      <c r="B8" s="79" t="s">
        <v>322</v>
      </c>
      <c r="C8" s="19" t="s">
        <v>54</v>
      </c>
      <c r="D8" s="19"/>
      <c r="E8" s="19"/>
      <c r="F8" s="19"/>
      <c r="G8" s="19" t="s">
        <v>54</v>
      </c>
      <c r="H8" s="19"/>
      <c r="I8" s="19"/>
      <c r="J8" s="19"/>
      <c r="K8" s="19" t="s">
        <v>54</v>
      </c>
      <c r="L8" s="19"/>
      <c r="M8" s="19"/>
      <c r="N8" s="19"/>
    </row>
    <row r="9" spans="1:20">
      <c r="A9" s="14"/>
      <c r="B9" s="80" t="s">
        <v>323</v>
      </c>
      <c r="C9" s="12" t="s">
        <v>54</v>
      </c>
      <c r="D9" s="12"/>
      <c r="E9" s="81">
        <v>4563315</v>
      </c>
      <c r="F9" s="13" t="s">
        <v>54</v>
      </c>
      <c r="G9" s="12" t="s">
        <v>54</v>
      </c>
      <c r="H9" s="12"/>
      <c r="I9" s="81">
        <v>3629285</v>
      </c>
      <c r="J9" s="13" t="s">
        <v>54</v>
      </c>
      <c r="K9" s="12" t="s">
        <v>54</v>
      </c>
      <c r="L9" s="12"/>
      <c r="M9" s="81">
        <v>3701908</v>
      </c>
      <c r="N9" s="13" t="s">
        <v>54</v>
      </c>
    </row>
    <row r="10" spans="1:20">
      <c r="A10" s="14"/>
      <c r="B10" s="35" t="s">
        <v>324</v>
      </c>
      <c r="C10" s="19" t="s">
        <v>54</v>
      </c>
      <c r="D10" s="19" t="s">
        <v>184</v>
      </c>
      <c r="E10" s="49">
        <v>1.84</v>
      </c>
      <c r="F10" s="20" t="s">
        <v>54</v>
      </c>
      <c r="G10" s="19" t="s">
        <v>54</v>
      </c>
      <c r="H10" s="19" t="s">
        <v>184</v>
      </c>
      <c r="I10" s="49">
        <v>1.86</v>
      </c>
      <c r="J10" s="20" t="s">
        <v>54</v>
      </c>
      <c r="K10" s="19" t="s">
        <v>54</v>
      </c>
      <c r="L10" s="19" t="s">
        <v>184</v>
      </c>
      <c r="M10" s="49">
        <v>1.06</v>
      </c>
      <c r="N10" s="20" t="s">
        <v>54</v>
      </c>
    </row>
    <row r="11" spans="1:20">
      <c r="A11" s="14"/>
      <c r="B11" s="80" t="s">
        <v>325</v>
      </c>
      <c r="C11" s="12" t="s">
        <v>54</v>
      </c>
      <c r="D11" s="12"/>
      <c r="E11" s="54">
        <v>3.8</v>
      </c>
      <c r="F11" s="13" t="s">
        <v>54</v>
      </c>
      <c r="G11" s="12" t="s">
        <v>54</v>
      </c>
      <c r="H11" s="12"/>
      <c r="I11" s="54">
        <v>3.8</v>
      </c>
      <c r="J11" s="13" t="s">
        <v>54</v>
      </c>
      <c r="K11" s="12" t="s">
        <v>54</v>
      </c>
      <c r="L11" s="12"/>
      <c r="M11" s="54">
        <v>3.8</v>
      </c>
      <c r="N11" s="13" t="s">
        <v>54</v>
      </c>
    </row>
    <row r="12" spans="1:20">
      <c r="A12" s="14"/>
      <c r="B12" s="35" t="s">
        <v>326</v>
      </c>
      <c r="C12" s="19" t="s">
        <v>54</v>
      </c>
      <c r="D12" s="19"/>
      <c r="E12" s="37">
        <v>3038928</v>
      </c>
      <c r="F12" s="20" t="s">
        <v>54</v>
      </c>
      <c r="G12" s="19" t="s">
        <v>54</v>
      </c>
      <c r="H12" s="19"/>
      <c r="I12" s="37">
        <v>3135014</v>
      </c>
      <c r="J12" s="20" t="s">
        <v>54</v>
      </c>
      <c r="K12" s="19" t="s">
        <v>54</v>
      </c>
      <c r="L12" s="19"/>
      <c r="M12" s="37">
        <v>2784825</v>
      </c>
      <c r="N12" s="20" t="s">
        <v>54</v>
      </c>
    </row>
    <row r="13" spans="1:20">
      <c r="A13" s="14"/>
      <c r="B13" s="80" t="s">
        <v>327</v>
      </c>
      <c r="C13" s="12" t="s">
        <v>54</v>
      </c>
      <c r="D13" s="12"/>
      <c r="E13" s="81">
        <v>562341</v>
      </c>
      <c r="F13" s="13" t="s">
        <v>54</v>
      </c>
      <c r="G13" s="12" t="s">
        <v>54</v>
      </c>
      <c r="H13" s="12"/>
      <c r="I13" s="81">
        <v>704949</v>
      </c>
      <c r="J13" s="13" t="s">
        <v>54</v>
      </c>
      <c r="K13" s="12" t="s">
        <v>54</v>
      </c>
      <c r="L13" s="12"/>
      <c r="M13" s="81">
        <v>602849</v>
      </c>
      <c r="N13" s="13" t="s">
        <v>54</v>
      </c>
    </row>
    <row r="14" spans="1:20">
      <c r="A14" s="14"/>
      <c r="B14" s="82"/>
      <c r="C14" s="58" t="s">
        <v>54</v>
      </c>
      <c r="D14" s="58"/>
      <c r="E14" s="58"/>
      <c r="F14" s="58"/>
      <c r="G14" s="58" t="s">
        <v>54</v>
      </c>
      <c r="H14" s="58"/>
      <c r="I14" s="58"/>
      <c r="J14" s="58"/>
      <c r="K14" s="58" t="s">
        <v>54</v>
      </c>
      <c r="L14" s="58"/>
      <c r="M14" s="58"/>
      <c r="N14" s="58"/>
    </row>
    <row r="15" spans="1:20">
      <c r="A15" s="14"/>
      <c r="B15" s="79" t="s">
        <v>328</v>
      </c>
      <c r="C15" s="58"/>
      <c r="D15" s="58"/>
      <c r="E15" s="58"/>
      <c r="F15" s="58"/>
      <c r="G15" s="58"/>
      <c r="H15" s="58"/>
      <c r="I15" s="58"/>
      <c r="J15" s="58"/>
      <c r="K15" s="58"/>
      <c r="L15" s="58"/>
      <c r="M15" s="58"/>
      <c r="N15" s="58"/>
    </row>
    <row r="16" spans="1:20">
      <c r="A16" s="14"/>
      <c r="B16" s="80" t="s">
        <v>323</v>
      </c>
      <c r="C16" s="12" t="s">
        <v>54</v>
      </c>
      <c r="D16" s="12"/>
      <c r="E16" s="81">
        <v>2102702</v>
      </c>
      <c r="F16" s="13" t="s">
        <v>54</v>
      </c>
      <c r="G16" s="12" t="s">
        <v>54</v>
      </c>
      <c r="H16" s="12"/>
      <c r="I16" s="81">
        <v>1923951</v>
      </c>
      <c r="J16" s="13" t="s">
        <v>54</v>
      </c>
      <c r="K16" s="12" t="s">
        <v>54</v>
      </c>
      <c r="L16" s="12"/>
      <c r="M16" s="81">
        <v>1671198</v>
      </c>
      <c r="N16" s="13" t="s">
        <v>54</v>
      </c>
    </row>
    <row r="17" spans="1:20">
      <c r="A17" s="14"/>
      <c r="B17" s="35" t="s">
        <v>324</v>
      </c>
      <c r="C17" s="19" t="s">
        <v>54</v>
      </c>
      <c r="D17" s="19" t="s">
        <v>184</v>
      </c>
      <c r="E17" s="49">
        <v>1.85</v>
      </c>
      <c r="F17" s="20" t="s">
        <v>54</v>
      </c>
      <c r="G17" s="19" t="s">
        <v>54</v>
      </c>
      <c r="H17" s="19" t="s">
        <v>184</v>
      </c>
      <c r="I17" s="49">
        <v>1.86</v>
      </c>
      <c r="J17" s="20" t="s">
        <v>54</v>
      </c>
      <c r="K17" s="19" t="s">
        <v>54</v>
      </c>
      <c r="L17" s="19" t="s">
        <v>184</v>
      </c>
      <c r="M17" s="49">
        <v>1.07</v>
      </c>
      <c r="N17" s="20" t="s">
        <v>54</v>
      </c>
    </row>
    <row r="18" spans="1:20">
      <c r="A18" s="14"/>
      <c r="B18" s="80" t="s">
        <v>325</v>
      </c>
      <c r="C18" s="12" t="s">
        <v>54</v>
      </c>
      <c r="D18" s="12"/>
      <c r="E18" s="54">
        <v>3</v>
      </c>
      <c r="F18" s="13" t="s">
        <v>54</v>
      </c>
      <c r="G18" s="12" t="s">
        <v>54</v>
      </c>
      <c r="H18" s="12"/>
      <c r="I18" s="54">
        <v>3</v>
      </c>
      <c r="J18" s="13" t="s">
        <v>54</v>
      </c>
      <c r="K18" s="12" t="s">
        <v>54</v>
      </c>
      <c r="L18" s="12"/>
      <c r="M18" s="54">
        <v>3</v>
      </c>
      <c r="N18" s="13" t="s">
        <v>54</v>
      </c>
    </row>
    <row r="19" spans="1:20">
      <c r="A19" s="14"/>
      <c r="B19" s="35" t="s">
        <v>326</v>
      </c>
      <c r="C19" s="19" t="s">
        <v>54</v>
      </c>
      <c r="D19" s="19"/>
      <c r="E19" s="37">
        <v>668550</v>
      </c>
      <c r="F19" s="20" t="s">
        <v>54</v>
      </c>
      <c r="G19" s="19" t="s">
        <v>54</v>
      </c>
      <c r="H19" s="19"/>
      <c r="I19" s="37">
        <v>1318930</v>
      </c>
      <c r="J19" s="20" t="s">
        <v>54</v>
      </c>
      <c r="K19" s="19" t="s">
        <v>54</v>
      </c>
      <c r="L19" s="19"/>
      <c r="M19" s="37">
        <v>621118</v>
      </c>
      <c r="N19" s="20"/>
    </row>
    <row r="20" spans="1:20">
      <c r="A20" s="14"/>
      <c r="B20" s="80" t="s">
        <v>327</v>
      </c>
      <c r="C20" s="12" t="s">
        <v>54</v>
      </c>
      <c r="D20" s="12"/>
      <c r="E20" s="81">
        <v>1137025</v>
      </c>
      <c r="F20" s="13" t="s">
        <v>54</v>
      </c>
      <c r="G20" s="12" t="s">
        <v>54</v>
      </c>
      <c r="H20" s="12"/>
      <c r="I20" s="81">
        <v>230639</v>
      </c>
      <c r="J20" s="13" t="s">
        <v>54</v>
      </c>
      <c r="K20" s="12" t="s">
        <v>54</v>
      </c>
      <c r="L20" s="12"/>
      <c r="M20" s="81">
        <v>173593</v>
      </c>
      <c r="N20" s="13"/>
    </row>
    <row r="21" spans="1:20">
      <c r="A21" s="14"/>
      <c r="B21" s="60"/>
      <c r="C21" s="60"/>
      <c r="D21" s="60"/>
      <c r="E21" s="60"/>
      <c r="F21" s="60"/>
      <c r="G21" s="60"/>
      <c r="H21" s="60"/>
      <c r="I21" s="60"/>
      <c r="J21" s="60"/>
      <c r="K21" s="60"/>
      <c r="L21" s="60"/>
      <c r="M21" s="60"/>
      <c r="N21" s="60"/>
      <c r="O21" s="60"/>
      <c r="P21" s="60"/>
      <c r="Q21" s="60"/>
      <c r="R21" s="60"/>
      <c r="S21" s="60"/>
      <c r="T21" s="60"/>
    </row>
    <row r="22" spans="1:20">
      <c r="A22" s="14" t="s">
        <v>671</v>
      </c>
      <c r="B22" s="60" t="s">
        <v>329</v>
      </c>
      <c r="C22" s="60"/>
      <c r="D22" s="60"/>
      <c r="E22" s="60"/>
      <c r="F22" s="60"/>
      <c r="G22" s="60"/>
      <c r="H22" s="60"/>
      <c r="I22" s="60"/>
      <c r="J22" s="60"/>
      <c r="K22" s="60"/>
      <c r="L22" s="60"/>
      <c r="M22" s="60"/>
      <c r="N22" s="60"/>
      <c r="O22" s="60"/>
      <c r="P22" s="60"/>
      <c r="Q22" s="60"/>
      <c r="R22" s="60"/>
      <c r="S22" s="60"/>
      <c r="T22" s="60"/>
    </row>
    <row r="23" spans="1:20">
      <c r="A23" s="14"/>
      <c r="B23" s="95"/>
      <c r="C23" s="95"/>
      <c r="D23" s="95"/>
      <c r="E23" s="95"/>
      <c r="F23" s="95"/>
      <c r="G23" s="95"/>
      <c r="H23" s="95"/>
      <c r="I23" s="95"/>
      <c r="J23" s="95"/>
      <c r="K23" s="95"/>
      <c r="L23" s="95"/>
      <c r="M23" s="95"/>
      <c r="N23" s="95"/>
      <c r="O23" s="95"/>
      <c r="P23" s="95"/>
      <c r="Q23" s="95"/>
      <c r="R23" s="95"/>
      <c r="S23" s="95"/>
      <c r="T23" s="95"/>
    </row>
    <row r="24" spans="1:20">
      <c r="A24" s="14"/>
      <c r="B24" s="86"/>
      <c r="C24" s="86" t="s">
        <v>54</v>
      </c>
      <c r="D24" s="87" t="s">
        <v>330</v>
      </c>
      <c r="E24" s="87"/>
      <c r="F24" s="86"/>
      <c r="G24" s="86"/>
      <c r="H24" s="87" t="s">
        <v>335</v>
      </c>
      <c r="I24" s="87"/>
      <c r="J24" s="86"/>
      <c r="K24" s="86" t="s">
        <v>54</v>
      </c>
      <c r="L24" s="87" t="s">
        <v>340</v>
      </c>
      <c r="M24" s="87"/>
      <c r="N24" s="86"/>
      <c r="O24" s="86"/>
      <c r="P24" s="87" t="s">
        <v>335</v>
      </c>
      <c r="Q24" s="87"/>
      <c r="R24" s="86"/>
    </row>
    <row r="25" spans="1:20">
      <c r="A25" s="14"/>
      <c r="B25" s="86"/>
      <c r="C25" s="86"/>
      <c r="D25" s="87" t="s">
        <v>331</v>
      </c>
      <c r="E25" s="87"/>
      <c r="F25" s="86"/>
      <c r="G25" s="86"/>
      <c r="H25" s="87" t="s">
        <v>336</v>
      </c>
      <c r="I25" s="87"/>
      <c r="J25" s="86"/>
      <c r="K25" s="86"/>
      <c r="L25" s="87" t="s">
        <v>331</v>
      </c>
      <c r="M25" s="87"/>
      <c r="N25" s="86"/>
      <c r="O25" s="86"/>
      <c r="P25" s="87" t="s">
        <v>336</v>
      </c>
      <c r="Q25" s="87"/>
      <c r="R25" s="86"/>
    </row>
    <row r="26" spans="1:20">
      <c r="A26" s="14"/>
      <c r="B26" s="86"/>
      <c r="C26" s="86"/>
      <c r="D26" s="87" t="s">
        <v>332</v>
      </c>
      <c r="E26" s="87"/>
      <c r="F26" s="86"/>
      <c r="G26" s="86"/>
      <c r="H26" s="87" t="s">
        <v>337</v>
      </c>
      <c r="I26" s="87"/>
      <c r="J26" s="86"/>
      <c r="K26" s="86"/>
      <c r="L26" s="87" t="s">
        <v>332</v>
      </c>
      <c r="M26" s="87"/>
      <c r="N26" s="86"/>
      <c r="O26" s="86"/>
      <c r="P26" s="87" t="s">
        <v>337</v>
      </c>
      <c r="Q26" s="87"/>
      <c r="R26" s="86"/>
    </row>
    <row r="27" spans="1:20">
      <c r="A27" s="14"/>
      <c r="B27" s="86"/>
      <c r="C27" s="86"/>
      <c r="D27" s="87" t="s">
        <v>333</v>
      </c>
      <c r="E27" s="87"/>
      <c r="F27" s="86"/>
      <c r="G27" s="86"/>
      <c r="H27" s="87" t="s">
        <v>338</v>
      </c>
      <c r="I27" s="87"/>
      <c r="J27" s="86"/>
      <c r="K27" s="86"/>
      <c r="L27" s="87" t="s">
        <v>333</v>
      </c>
      <c r="M27" s="87"/>
      <c r="N27" s="86"/>
      <c r="O27" s="86"/>
      <c r="P27" s="87" t="s">
        <v>338</v>
      </c>
      <c r="Q27" s="87"/>
      <c r="R27" s="86"/>
    </row>
    <row r="28" spans="1:20">
      <c r="A28" s="14"/>
      <c r="B28" s="86"/>
      <c r="C28" s="86"/>
      <c r="D28" s="87" t="s">
        <v>334</v>
      </c>
      <c r="E28" s="87"/>
      <c r="F28" s="86"/>
      <c r="G28" s="86"/>
      <c r="H28" s="87" t="s">
        <v>339</v>
      </c>
      <c r="I28" s="87"/>
      <c r="J28" s="86"/>
      <c r="K28" s="86"/>
      <c r="L28" s="87" t="s">
        <v>334</v>
      </c>
      <c r="M28" s="87"/>
      <c r="N28" s="86"/>
      <c r="O28" s="86"/>
      <c r="P28" s="87" t="s">
        <v>339</v>
      </c>
      <c r="Q28" s="87"/>
      <c r="R28" s="86"/>
    </row>
    <row r="29" spans="1:20" ht="15.75" thickBot="1">
      <c r="A29" s="14"/>
      <c r="B29" s="86"/>
      <c r="C29" s="86"/>
      <c r="D29" s="88"/>
      <c r="E29" s="88"/>
      <c r="F29" s="86"/>
      <c r="G29" s="86"/>
      <c r="H29" s="88"/>
      <c r="I29" s="88"/>
      <c r="J29" s="86"/>
      <c r="K29" s="86"/>
      <c r="L29" s="83">
        <v>-1</v>
      </c>
      <c r="M29" s="83"/>
      <c r="N29" s="86"/>
      <c r="O29" s="86"/>
      <c r="P29" s="88"/>
      <c r="Q29" s="88"/>
      <c r="R29" s="86"/>
    </row>
    <row r="30" spans="1:20" ht="26.25">
      <c r="A30" s="14"/>
      <c r="B30" s="35" t="s">
        <v>341</v>
      </c>
      <c r="C30" s="19" t="s">
        <v>54</v>
      </c>
      <c r="D30" s="19"/>
      <c r="E30" s="37">
        <v>7690794</v>
      </c>
      <c r="F30" s="20" t="s">
        <v>54</v>
      </c>
      <c r="G30" s="19"/>
      <c r="H30" s="19" t="s">
        <v>184</v>
      </c>
      <c r="I30" s="49">
        <v>1.53</v>
      </c>
      <c r="J30" s="20" t="s">
        <v>54</v>
      </c>
      <c r="K30" s="19" t="s">
        <v>54</v>
      </c>
      <c r="L30" s="19"/>
      <c r="M30" s="37">
        <v>3011956</v>
      </c>
      <c r="N30" s="20" t="s">
        <v>54</v>
      </c>
      <c r="O30" s="19"/>
      <c r="P30" s="19" t="s">
        <v>184</v>
      </c>
      <c r="Q30" s="49">
        <v>1.52</v>
      </c>
      <c r="R30" s="20" t="s">
        <v>54</v>
      </c>
    </row>
    <row r="31" spans="1:20">
      <c r="A31" s="14"/>
      <c r="B31" s="80" t="s">
        <v>342</v>
      </c>
      <c r="C31" s="76"/>
      <c r="D31" s="12"/>
      <c r="E31" s="81">
        <v>4563315</v>
      </c>
      <c r="F31" s="13" t="s">
        <v>54</v>
      </c>
      <c r="G31" s="12"/>
      <c r="H31" s="12"/>
      <c r="I31" s="54">
        <v>1.84</v>
      </c>
      <c r="J31" s="13"/>
      <c r="K31" s="76"/>
      <c r="L31" s="12"/>
      <c r="M31" s="81">
        <v>2102702</v>
      </c>
      <c r="N31" s="13"/>
      <c r="O31" s="76"/>
      <c r="P31" s="12"/>
      <c r="Q31" s="54">
        <v>1.84</v>
      </c>
      <c r="R31" s="13"/>
    </row>
    <row r="32" spans="1:20">
      <c r="A32" s="14"/>
      <c r="B32" s="19" t="s">
        <v>331</v>
      </c>
      <c r="C32" s="85"/>
      <c r="D32" s="19"/>
      <c r="E32" s="49" t="s">
        <v>343</v>
      </c>
      <c r="F32" s="20" t="s">
        <v>187</v>
      </c>
      <c r="G32" s="85"/>
      <c r="H32" s="19"/>
      <c r="I32" s="49">
        <v>1.52</v>
      </c>
      <c r="J32" s="20"/>
      <c r="K32" s="85"/>
      <c r="L32" s="19"/>
      <c r="M32" s="49" t="s">
        <v>344</v>
      </c>
      <c r="N32" s="20" t="s">
        <v>187</v>
      </c>
      <c r="O32" s="85"/>
      <c r="P32" s="19"/>
      <c r="Q32" s="49">
        <v>1.45</v>
      </c>
      <c r="R32" s="20"/>
    </row>
    <row r="33" spans="1:20">
      <c r="A33" s="14"/>
      <c r="B33" s="80" t="s">
        <v>345</v>
      </c>
      <c r="C33" s="76"/>
      <c r="D33" s="38"/>
      <c r="E33" s="40" t="s">
        <v>346</v>
      </c>
      <c r="F33" s="13" t="s">
        <v>347</v>
      </c>
      <c r="G33" s="12"/>
      <c r="H33" s="12"/>
      <c r="I33" s="54">
        <v>1.75</v>
      </c>
      <c r="J33" s="13"/>
      <c r="K33" s="76"/>
      <c r="L33" s="38"/>
      <c r="M33" s="40" t="s">
        <v>348</v>
      </c>
      <c r="N33" s="13" t="s">
        <v>347</v>
      </c>
      <c r="O33" s="12"/>
      <c r="P33" s="12"/>
      <c r="Q33" s="54">
        <v>1.21</v>
      </c>
      <c r="R33" s="13"/>
    </row>
    <row r="34" spans="1:20" ht="27" thickBot="1">
      <c r="A34" s="14"/>
      <c r="B34" s="35" t="s">
        <v>349</v>
      </c>
      <c r="C34" s="85"/>
      <c r="D34" s="41"/>
      <c r="E34" s="42">
        <v>8652840</v>
      </c>
      <c r="F34" s="20" t="s">
        <v>54</v>
      </c>
      <c r="G34" s="19"/>
      <c r="H34" s="19" t="s">
        <v>184</v>
      </c>
      <c r="I34" s="49">
        <v>1.68</v>
      </c>
      <c r="J34" s="20"/>
      <c r="K34" s="85"/>
      <c r="L34" s="41"/>
      <c r="M34" s="42">
        <v>3309083</v>
      </c>
      <c r="N34" s="20" t="s">
        <v>54</v>
      </c>
      <c r="O34" s="19"/>
      <c r="P34" s="19" t="s">
        <v>184</v>
      </c>
      <c r="Q34" s="49">
        <v>1.85</v>
      </c>
      <c r="R34" s="20"/>
    </row>
    <row r="35" spans="1:20" ht="15.75" thickTop="1">
      <c r="A35" s="14"/>
      <c r="B35" s="96"/>
      <c r="C35" s="96"/>
      <c r="D35" s="96"/>
      <c r="E35" s="96"/>
      <c r="F35" s="96"/>
      <c r="G35" s="96"/>
      <c r="H35" s="96"/>
      <c r="I35" s="96"/>
      <c r="J35" s="96"/>
      <c r="K35" s="96"/>
      <c r="L35" s="96"/>
      <c r="M35" s="96"/>
      <c r="N35" s="96"/>
      <c r="O35" s="96"/>
      <c r="P35" s="96"/>
      <c r="Q35" s="96"/>
      <c r="R35" s="96"/>
      <c r="S35" s="96"/>
      <c r="T35" s="96"/>
    </row>
    <row r="36" spans="1:20" ht="127.5">
      <c r="A36" s="14"/>
      <c r="B36" s="90">
        <v>-1</v>
      </c>
      <c r="C36" s="91" t="s">
        <v>350</v>
      </c>
    </row>
    <row r="37" spans="1:20">
      <c r="A37" s="14" t="s">
        <v>672</v>
      </c>
      <c r="B37" s="60" t="s">
        <v>356</v>
      </c>
      <c r="C37" s="60"/>
      <c r="D37" s="60"/>
      <c r="E37" s="60"/>
      <c r="F37" s="60"/>
      <c r="G37" s="60"/>
      <c r="H37" s="60"/>
      <c r="I37" s="60"/>
      <c r="J37" s="60"/>
      <c r="K37" s="60"/>
      <c r="L37" s="60"/>
      <c r="M37" s="60"/>
      <c r="N37" s="60"/>
      <c r="O37" s="60"/>
      <c r="P37" s="60"/>
      <c r="Q37" s="60"/>
      <c r="R37" s="60"/>
      <c r="S37" s="60"/>
      <c r="T37" s="60"/>
    </row>
    <row r="38" spans="1:20" ht="15.75">
      <c r="A38" s="14"/>
      <c r="B38" s="64"/>
      <c r="C38" s="64"/>
      <c r="D38" s="64"/>
      <c r="E38" s="64"/>
      <c r="F38" s="64"/>
      <c r="G38" s="64"/>
      <c r="H38" s="64"/>
      <c r="I38" s="64"/>
      <c r="J38" s="64"/>
      <c r="K38" s="64"/>
      <c r="L38" s="64"/>
      <c r="M38" s="64"/>
      <c r="N38" s="64"/>
      <c r="O38" s="64"/>
      <c r="P38" s="64"/>
      <c r="Q38" s="64"/>
      <c r="R38" s="64"/>
      <c r="S38" s="64"/>
      <c r="T38" s="64"/>
    </row>
    <row r="39" spans="1:20" ht="15.75" thickBot="1">
      <c r="A39" s="14"/>
      <c r="B39" s="93" t="s">
        <v>357</v>
      </c>
      <c r="C39" s="32" t="s">
        <v>54</v>
      </c>
      <c r="D39" s="87" t="s">
        <v>358</v>
      </c>
      <c r="E39" s="32" t="s">
        <v>54</v>
      </c>
      <c r="F39" s="87" t="s">
        <v>359</v>
      </c>
      <c r="G39" s="87"/>
      <c r="H39" s="86"/>
      <c r="I39" s="32" t="s">
        <v>54</v>
      </c>
      <c r="J39" s="83" t="s">
        <v>360</v>
      </c>
      <c r="K39" s="83"/>
      <c r="L39" s="83"/>
      <c r="M39" s="83"/>
      <c r="N39" s="83"/>
      <c r="O39" s="83"/>
      <c r="P39" s="83"/>
      <c r="Q39" s="83"/>
      <c r="R39" s="83"/>
      <c r="S39" s="83"/>
      <c r="T39" s="32"/>
    </row>
    <row r="40" spans="1:20" ht="15.75" thickBot="1">
      <c r="A40" s="14"/>
      <c r="B40" s="94"/>
      <c r="C40" s="32" t="s">
        <v>54</v>
      </c>
      <c r="D40" s="83"/>
      <c r="E40" s="32" t="s">
        <v>54</v>
      </c>
      <c r="F40" s="83" t="s">
        <v>339</v>
      </c>
      <c r="G40" s="83"/>
      <c r="H40" s="86"/>
      <c r="I40" s="32" t="s">
        <v>54</v>
      </c>
      <c r="J40" s="84">
        <v>2014</v>
      </c>
      <c r="K40" s="84"/>
      <c r="L40" s="32"/>
      <c r="M40" s="32" t="s">
        <v>54</v>
      </c>
      <c r="N40" s="84">
        <v>2013</v>
      </c>
      <c r="O40" s="84"/>
      <c r="P40" s="32"/>
      <c r="Q40" s="32" t="s">
        <v>54</v>
      </c>
      <c r="R40" s="84">
        <v>2012</v>
      </c>
      <c r="S40" s="84"/>
      <c r="T40" s="32"/>
    </row>
    <row r="41" spans="1:20">
      <c r="A41" s="14"/>
      <c r="B41" s="35" t="s">
        <v>361</v>
      </c>
      <c r="C41" s="19" t="s">
        <v>54</v>
      </c>
      <c r="D41" s="19" t="s">
        <v>362</v>
      </c>
      <c r="E41" s="19" t="s">
        <v>54</v>
      </c>
      <c r="F41" s="19" t="s">
        <v>184</v>
      </c>
      <c r="G41" s="49">
        <v>2.5</v>
      </c>
      <c r="H41" s="20" t="s">
        <v>54</v>
      </c>
      <c r="I41" s="19" t="s">
        <v>54</v>
      </c>
      <c r="J41" s="19"/>
      <c r="K41" s="37">
        <v>1983471</v>
      </c>
      <c r="L41" s="20"/>
      <c r="M41" s="19" t="s">
        <v>54</v>
      </c>
      <c r="N41" s="19"/>
      <c r="O41" s="37">
        <v>1983471</v>
      </c>
      <c r="P41" s="20" t="s">
        <v>54</v>
      </c>
      <c r="Q41" s="19" t="s">
        <v>54</v>
      </c>
      <c r="R41" s="19"/>
      <c r="S41" s="37">
        <v>1983471</v>
      </c>
      <c r="T41" s="20" t="s">
        <v>54</v>
      </c>
    </row>
    <row r="42" spans="1:20">
      <c r="A42" s="14"/>
      <c r="B42" s="80" t="s">
        <v>363</v>
      </c>
      <c r="C42" s="12" t="s">
        <v>54</v>
      </c>
      <c r="D42" s="92">
        <v>41795</v>
      </c>
      <c r="E42" s="12" t="s">
        <v>54</v>
      </c>
      <c r="F42" s="12" t="s">
        <v>184</v>
      </c>
      <c r="G42" s="54">
        <v>2.1</v>
      </c>
      <c r="H42" s="13" t="s">
        <v>54</v>
      </c>
      <c r="I42" s="12" t="s">
        <v>54</v>
      </c>
      <c r="J42" s="12"/>
      <c r="K42" s="54" t="s">
        <v>205</v>
      </c>
      <c r="L42" s="13"/>
      <c r="M42" s="12" t="s">
        <v>54</v>
      </c>
      <c r="N42" s="12"/>
      <c r="O42" s="81">
        <v>371429</v>
      </c>
      <c r="P42" s="13" t="s">
        <v>54</v>
      </c>
      <c r="Q42" s="12" t="s">
        <v>54</v>
      </c>
      <c r="R42" s="12"/>
      <c r="S42" s="81">
        <v>371429</v>
      </c>
      <c r="T42" s="13" t="s">
        <v>54</v>
      </c>
    </row>
    <row r="43" spans="1:20">
      <c r="A43" s="14"/>
      <c r="B43" s="60"/>
      <c r="C43" s="60"/>
      <c r="D43" s="60"/>
      <c r="E43" s="60"/>
      <c r="F43" s="60"/>
      <c r="G43" s="60"/>
      <c r="H43" s="60"/>
      <c r="I43" s="60"/>
      <c r="J43" s="60"/>
      <c r="K43" s="60"/>
      <c r="L43" s="60"/>
      <c r="M43" s="60"/>
      <c r="N43" s="60"/>
      <c r="O43" s="60"/>
      <c r="P43" s="60"/>
      <c r="Q43" s="60"/>
      <c r="R43" s="60"/>
      <c r="S43" s="60"/>
      <c r="T43" s="60"/>
    </row>
    <row r="44" spans="1:20" ht="25.5">
      <c r="A44" s="14"/>
      <c r="B44" s="89" t="s">
        <v>673</v>
      </c>
      <c r="C44" s="91" t="s">
        <v>364</v>
      </c>
    </row>
  </sheetData>
  <mergeCells count="74">
    <mergeCell ref="A22:A36"/>
    <mergeCell ref="B22:T22"/>
    <mergeCell ref="B23:T23"/>
    <mergeCell ref="B35:T35"/>
    <mergeCell ref="A37:A44"/>
    <mergeCell ref="B37:T37"/>
    <mergeCell ref="B38:T38"/>
    <mergeCell ref="B43:T43"/>
    <mergeCell ref="A1:A2"/>
    <mergeCell ref="B1:T1"/>
    <mergeCell ref="B2:T2"/>
    <mergeCell ref="B3:T3"/>
    <mergeCell ref="A4:A21"/>
    <mergeCell ref="B4:T4"/>
    <mergeCell ref="B5:T5"/>
    <mergeCell ref="B21:T21"/>
    <mergeCell ref="R24:R29"/>
    <mergeCell ref="B39:B40"/>
    <mergeCell ref="D39:D40"/>
    <mergeCell ref="F39:G39"/>
    <mergeCell ref="F40:G40"/>
    <mergeCell ref="H39:H40"/>
    <mergeCell ref="J39:S39"/>
    <mergeCell ref="J40:K40"/>
    <mergeCell ref="N40:O40"/>
    <mergeCell ref="R40:S40"/>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F24:F29"/>
    <mergeCell ref="G24:G29"/>
    <mergeCell ref="H24:I24"/>
    <mergeCell ref="H25:I25"/>
    <mergeCell ref="H26:I26"/>
    <mergeCell ref="H27:I27"/>
    <mergeCell ref="H28:I28"/>
    <mergeCell ref="H29:I29"/>
    <mergeCell ref="B24:B29"/>
    <mergeCell ref="C24:C29"/>
    <mergeCell ref="D24:E24"/>
    <mergeCell ref="D25:E25"/>
    <mergeCell ref="D26:E26"/>
    <mergeCell ref="D27:E27"/>
    <mergeCell ref="D28:E28"/>
    <mergeCell ref="D29:E29"/>
    <mergeCell ref="I14:I15"/>
    <mergeCell ref="J14:J15"/>
    <mergeCell ref="K14:K15"/>
    <mergeCell ref="L14:L15"/>
    <mergeCell ref="M14:M15"/>
    <mergeCell ref="N14:N15"/>
    <mergeCell ref="D6:M6"/>
    <mergeCell ref="D7:E7"/>
    <mergeCell ref="H7:I7"/>
    <mergeCell ref="L7:M7"/>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4" width="1.85546875" bestFit="1" customWidth="1"/>
    <col min="5" max="5" width="5.7109375" bestFit="1" customWidth="1"/>
    <col min="6" max="6" width="3" bestFit="1" customWidth="1"/>
    <col min="7" max="8" width="1.85546875" bestFit="1" customWidth="1"/>
    <col min="9" max="9" width="5.7109375" bestFit="1" customWidth="1"/>
    <col min="10" max="10" width="3.5703125" bestFit="1" customWidth="1"/>
    <col min="11" max="12" width="1.85546875" bestFit="1" customWidth="1"/>
    <col min="13" max="13" width="5.7109375" bestFit="1" customWidth="1"/>
    <col min="14" max="14" width="3.5703125" bestFit="1" customWidth="1"/>
  </cols>
  <sheetData>
    <row r="1" spans="1:14" ht="15" customHeight="1">
      <c r="A1" s="8" t="s">
        <v>67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66</v>
      </c>
      <c r="B3" s="61"/>
      <c r="C3" s="61"/>
      <c r="D3" s="61"/>
      <c r="E3" s="61"/>
      <c r="F3" s="61"/>
      <c r="G3" s="61"/>
      <c r="H3" s="61"/>
      <c r="I3" s="61"/>
      <c r="J3" s="61"/>
      <c r="K3" s="61"/>
      <c r="L3" s="61"/>
      <c r="M3" s="61"/>
      <c r="N3" s="61"/>
    </row>
    <row r="4" spans="1:14">
      <c r="A4" s="14" t="s">
        <v>675</v>
      </c>
      <c r="B4" s="60" t="s">
        <v>369</v>
      </c>
      <c r="C4" s="60"/>
      <c r="D4" s="60"/>
      <c r="E4" s="60"/>
      <c r="F4" s="60"/>
      <c r="G4" s="60"/>
      <c r="H4" s="60"/>
      <c r="I4" s="60"/>
      <c r="J4" s="60"/>
      <c r="K4" s="60"/>
      <c r="L4" s="60"/>
      <c r="M4" s="60"/>
      <c r="N4" s="60"/>
    </row>
    <row r="5" spans="1:14" ht="15.75">
      <c r="A5" s="14"/>
      <c r="B5" s="64"/>
      <c r="C5" s="64"/>
      <c r="D5" s="64"/>
      <c r="E5" s="64"/>
      <c r="F5" s="64"/>
      <c r="G5" s="64"/>
      <c r="H5" s="64"/>
      <c r="I5" s="64"/>
      <c r="J5" s="64"/>
      <c r="K5" s="64"/>
      <c r="L5" s="64"/>
      <c r="M5" s="64"/>
      <c r="N5" s="64"/>
    </row>
    <row r="6" spans="1:14" ht="15.75" thickBot="1">
      <c r="A6" s="14"/>
      <c r="B6" s="32"/>
      <c r="C6" s="32" t="s">
        <v>54</v>
      </c>
      <c r="D6" s="83" t="s">
        <v>202</v>
      </c>
      <c r="E6" s="83"/>
      <c r="F6" s="83"/>
      <c r="G6" s="83"/>
      <c r="H6" s="83"/>
      <c r="I6" s="83"/>
      <c r="J6" s="83"/>
      <c r="K6" s="83"/>
      <c r="L6" s="83"/>
      <c r="M6" s="83"/>
      <c r="N6" s="32"/>
    </row>
    <row r="7" spans="1:14" ht="15.75" thickBot="1">
      <c r="A7" s="14"/>
      <c r="B7" s="32"/>
      <c r="C7" s="32" t="s">
        <v>54</v>
      </c>
      <c r="D7" s="84">
        <v>2014</v>
      </c>
      <c r="E7" s="84"/>
      <c r="F7" s="32"/>
      <c r="G7" s="32" t="s">
        <v>54</v>
      </c>
      <c r="H7" s="84">
        <v>2013</v>
      </c>
      <c r="I7" s="84"/>
      <c r="J7" s="32"/>
      <c r="K7" s="32" t="s">
        <v>54</v>
      </c>
      <c r="L7" s="84">
        <v>2012</v>
      </c>
      <c r="M7" s="84"/>
      <c r="N7" s="32"/>
    </row>
    <row r="8" spans="1:14">
      <c r="A8" s="14"/>
      <c r="B8" s="32"/>
      <c r="C8" s="32" t="s">
        <v>54</v>
      </c>
      <c r="D8" s="87" t="s">
        <v>182</v>
      </c>
      <c r="E8" s="87"/>
      <c r="F8" s="87"/>
      <c r="G8" s="87"/>
      <c r="H8" s="87"/>
      <c r="I8" s="87"/>
      <c r="J8" s="87"/>
      <c r="K8" s="87"/>
      <c r="L8" s="87"/>
      <c r="M8" s="87"/>
      <c r="N8" s="32"/>
    </row>
    <row r="9" spans="1:14">
      <c r="A9" s="14"/>
      <c r="B9" s="35" t="s">
        <v>370</v>
      </c>
      <c r="C9" s="19" t="s">
        <v>54</v>
      </c>
      <c r="D9" s="19" t="s">
        <v>184</v>
      </c>
      <c r="E9" s="37">
        <v>40333</v>
      </c>
      <c r="F9" s="20" t="s">
        <v>54</v>
      </c>
      <c r="G9" s="19" t="s">
        <v>54</v>
      </c>
      <c r="H9" s="19" t="s">
        <v>184</v>
      </c>
      <c r="I9" s="37">
        <v>27118</v>
      </c>
      <c r="J9" s="20" t="s">
        <v>54</v>
      </c>
      <c r="K9" s="19" t="s">
        <v>54</v>
      </c>
      <c r="L9" s="19" t="s">
        <v>184</v>
      </c>
      <c r="M9" s="37">
        <v>15121</v>
      </c>
      <c r="N9" s="20" t="s">
        <v>54</v>
      </c>
    </row>
    <row r="10" spans="1:14">
      <c r="A10" s="14"/>
      <c r="B10" s="80" t="s">
        <v>371</v>
      </c>
      <c r="C10" s="12" t="s">
        <v>54</v>
      </c>
      <c r="D10" s="38"/>
      <c r="E10" s="40" t="s">
        <v>372</v>
      </c>
      <c r="F10" s="13" t="s">
        <v>373</v>
      </c>
      <c r="G10" s="12" t="s">
        <v>54</v>
      </c>
      <c r="H10" s="38"/>
      <c r="I10" s="40">
        <v>997</v>
      </c>
      <c r="J10" s="13" t="s">
        <v>54</v>
      </c>
      <c r="K10" s="12" t="s">
        <v>54</v>
      </c>
      <c r="L10" s="38"/>
      <c r="M10" s="39">
        <v>3785</v>
      </c>
      <c r="N10" s="13"/>
    </row>
    <row r="11" spans="1:14" ht="15.75" thickBot="1">
      <c r="A11" s="14"/>
      <c r="B11" s="35" t="s">
        <v>103</v>
      </c>
      <c r="C11" s="19" t="s">
        <v>54</v>
      </c>
      <c r="D11" s="41" t="s">
        <v>184</v>
      </c>
      <c r="E11" s="42">
        <v>40028</v>
      </c>
      <c r="F11" s="20" t="s">
        <v>54</v>
      </c>
      <c r="G11" s="19" t="s">
        <v>54</v>
      </c>
      <c r="H11" s="41" t="s">
        <v>184</v>
      </c>
      <c r="I11" s="42">
        <v>28115</v>
      </c>
      <c r="J11" s="20" t="s">
        <v>54</v>
      </c>
      <c r="K11" s="19" t="s">
        <v>54</v>
      </c>
      <c r="L11" s="41" t="s">
        <v>184</v>
      </c>
      <c r="M11" s="42">
        <v>18906</v>
      </c>
      <c r="N11" s="20" t="s">
        <v>54</v>
      </c>
    </row>
    <row r="12" spans="1:14" ht="15.75" thickTop="1">
      <c r="A12" s="14"/>
      <c r="B12" s="60"/>
      <c r="C12" s="60"/>
      <c r="D12" s="60"/>
      <c r="E12" s="60"/>
      <c r="F12" s="60"/>
      <c r="G12" s="60"/>
      <c r="H12" s="60"/>
      <c r="I12" s="60"/>
      <c r="J12" s="60"/>
      <c r="K12" s="60"/>
      <c r="L12" s="60"/>
      <c r="M12" s="60"/>
      <c r="N12" s="60"/>
    </row>
    <row r="13" spans="1:14">
      <c r="A13" s="14" t="s">
        <v>676</v>
      </c>
      <c r="B13" s="60" t="s">
        <v>374</v>
      </c>
      <c r="C13" s="60"/>
      <c r="D13" s="60"/>
      <c r="E13" s="60"/>
      <c r="F13" s="60"/>
      <c r="G13" s="60"/>
      <c r="H13" s="60"/>
      <c r="I13" s="60"/>
      <c r="J13" s="60"/>
      <c r="K13" s="60"/>
      <c r="L13" s="60"/>
      <c r="M13" s="60"/>
      <c r="N13" s="60"/>
    </row>
    <row r="14" spans="1:14" ht="15.75">
      <c r="A14" s="14"/>
      <c r="B14" s="64"/>
      <c r="C14" s="64"/>
      <c r="D14" s="64"/>
      <c r="E14" s="64"/>
      <c r="F14" s="64"/>
      <c r="G14" s="64"/>
      <c r="H14" s="64"/>
      <c r="I14" s="64"/>
      <c r="J14" s="64"/>
      <c r="K14" s="64"/>
      <c r="L14" s="64"/>
      <c r="M14" s="64"/>
      <c r="N14" s="64"/>
    </row>
    <row r="15" spans="1:14" ht="15.75" thickBot="1">
      <c r="A15" s="14"/>
      <c r="B15" s="32"/>
      <c r="C15" s="32" t="s">
        <v>54</v>
      </c>
      <c r="D15" s="83" t="s">
        <v>202</v>
      </c>
      <c r="E15" s="83"/>
      <c r="F15" s="83"/>
      <c r="G15" s="83"/>
      <c r="H15" s="83"/>
      <c r="I15" s="83"/>
      <c r="J15" s="83"/>
      <c r="K15" s="83"/>
      <c r="L15" s="83"/>
      <c r="M15" s="83"/>
      <c r="N15" s="32"/>
    </row>
    <row r="16" spans="1:14" ht="15.75" thickBot="1">
      <c r="A16" s="14"/>
      <c r="B16" s="32"/>
      <c r="C16" s="32" t="s">
        <v>54</v>
      </c>
      <c r="D16" s="84">
        <v>2014</v>
      </c>
      <c r="E16" s="84"/>
      <c r="F16" s="32"/>
      <c r="G16" s="32"/>
      <c r="H16" s="84">
        <v>2013</v>
      </c>
      <c r="I16" s="84"/>
      <c r="J16" s="32"/>
      <c r="K16" s="32"/>
      <c r="L16" s="84">
        <v>2012</v>
      </c>
      <c r="M16" s="84"/>
      <c r="N16" s="32"/>
    </row>
    <row r="17" spans="1:14">
      <c r="A17" s="14"/>
      <c r="B17" s="35" t="s">
        <v>375</v>
      </c>
      <c r="C17" s="19" t="s">
        <v>54</v>
      </c>
      <c r="D17" s="19"/>
      <c r="E17" s="49">
        <v>0</v>
      </c>
      <c r="F17" s="20" t="s">
        <v>376</v>
      </c>
      <c r="G17" s="19"/>
      <c r="H17" s="19"/>
      <c r="I17" s="49">
        <v>0</v>
      </c>
      <c r="J17" s="20" t="s">
        <v>376</v>
      </c>
      <c r="K17" s="19"/>
      <c r="L17" s="19"/>
      <c r="M17" s="49">
        <v>0</v>
      </c>
      <c r="N17" s="20" t="s">
        <v>376</v>
      </c>
    </row>
    <row r="18" spans="1:14">
      <c r="A18" s="14"/>
      <c r="B18" s="80" t="s">
        <v>377</v>
      </c>
      <c r="C18" s="12" t="s">
        <v>54</v>
      </c>
      <c r="D18" s="12"/>
      <c r="E18" s="12"/>
      <c r="F18" s="12"/>
      <c r="G18" s="12"/>
      <c r="H18" s="12"/>
      <c r="I18" s="12"/>
      <c r="J18" s="12"/>
      <c r="K18" s="12"/>
      <c r="L18" s="12"/>
      <c r="M18" s="12"/>
      <c r="N18" s="12"/>
    </row>
    <row r="19" spans="1:14">
      <c r="A19" s="14"/>
      <c r="B19" s="97" t="s">
        <v>378</v>
      </c>
      <c r="C19" s="19" t="s">
        <v>54</v>
      </c>
      <c r="D19" s="19"/>
      <c r="E19" s="49">
        <v>49.1</v>
      </c>
      <c r="F19" s="20"/>
      <c r="G19" s="19"/>
      <c r="H19" s="19"/>
      <c r="I19" s="49" t="s">
        <v>379</v>
      </c>
      <c r="J19" s="20" t="s">
        <v>347</v>
      </c>
      <c r="K19" s="19"/>
      <c r="L19" s="19"/>
      <c r="M19" s="49" t="s">
        <v>380</v>
      </c>
      <c r="N19" s="20" t="s">
        <v>347</v>
      </c>
    </row>
    <row r="20" spans="1:14">
      <c r="A20" s="14"/>
      <c r="B20" s="97" t="s">
        <v>381</v>
      </c>
      <c r="C20" s="19" t="s">
        <v>54</v>
      </c>
      <c r="D20" s="98"/>
      <c r="E20" s="99" t="s">
        <v>382</v>
      </c>
      <c r="F20" s="20" t="s">
        <v>347</v>
      </c>
      <c r="G20" s="19"/>
      <c r="H20" s="98"/>
      <c r="I20" s="99" t="s">
        <v>383</v>
      </c>
      <c r="J20" s="20" t="s">
        <v>347</v>
      </c>
      <c r="K20" s="19"/>
      <c r="L20" s="98"/>
      <c r="M20" s="99" t="s">
        <v>384</v>
      </c>
      <c r="N20" s="20" t="s">
        <v>347</v>
      </c>
    </row>
    <row r="21" spans="1:14" ht="15.75" thickBot="1">
      <c r="A21" s="14"/>
      <c r="B21" s="80" t="s">
        <v>103</v>
      </c>
      <c r="C21" s="12" t="s">
        <v>54</v>
      </c>
      <c r="D21" s="100"/>
      <c r="E21" s="101">
        <v>48.8</v>
      </c>
      <c r="F21" s="13" t="s">
        <v>376</v>
      </c>
      <c r="G21" s="12"/>
      <c r="H21" s="100"/>
      <c r="I21" s="101" t="s">
        <v>385</v>
      </c>
      <c r="J21" s="13" t="s">
        <v>386</v>
      </c>
      <c r="K21" s="12"/>
      <c r="L21" s="100"/>
      <c r="M21" s="101" t="s">
        <v>387</v>
      </c>
      <c r="N21" s="13" t="s">
        <v>386</v>
      </c>
    </row>
    <row r="22" spans="1:14" ht="15.75" thickTop="1">
      <c r="A22" s="14"/>
      <c r="B22" s="60"/>
      <c r="C22" s="60"/>
      <c r="D22" s="60"/>
      <c r="E22" s="60"/>
      <c r="F22" s="60"/>
      <c r="G22" s="60"/>
      <c r="H22" s="60"/>
      <c r="I22" s="60"/>
      <c r="J22" s="60"/>
      <c r="K22" s="60"/>
      <c r="L22" s="60"/>
      <c r="M22" s="60"/>
      <c r="N22" s="60"/>
    </row>
    <row r="23" spans="1:14">
      <c r="A23" s="14" t="s">
        <v>677</v>
      </c>
      <c r="B23" s="60" t="s">
        <v>389</v>
      </c>
      <c r="C23" s="60"/>
      <c r="D23" s="60"/>
      <c r="E23" s="60"/>
      <c r="F23" s="60"/>
      <c r="G23" s="60"/>
      <c r="H23" s="60"/>
      <c r="I23" s="60"/>
      <c r="J23" s="60"/>
      <c r="K23" s="60"/>
      <c r="L23" s="60"/>
      <c r="M23" s="60"/>
      <c r="N23" s="60"/>
    </row>
    <row r="24" spans="1:14" ht="15.75">
      <c r="A24" s="14"/>
      <c r="B24" s="64"/>
      <c r="C24" s="64"/>
      <c r="D24" s="64"/>
      <c r="E24" s="64"/>
      <c r="F24" s="64"/>
      <c r="G24" s="64"/>
      <c r="H24" s="64"/>
      <c r="I24" s="64"/>
      <c r="J24" s="64"/>
      <c r="K24" s="64"/>
      <c r="L24" s="64"/>
      <c r="M24" s="64"/>
      <c r="N24" s="64"/>
    </row>
    <row r="25" spans="1:14" ht="15.75" thickBot="1">
      <c r="A25" s="14"/>
      <c r="B25" s="32"/>
      <c r="C25" s="32" t="s">
        <v>54</v>
      </c>
      <c r="D25" s="83" t="s">
        <v>390</v>
      </c>
      <c r="E25" s="83"/>
      <c r="F25" s="83"/>
      <c r="G25" s="83"/>
      <c r="H25" s="83"/>
      <c r="I25" s="83"/>
      <c r="J25" s="32"/>
    </row>
    <row r="26" spans="1:14" ht="15.75" thickBot="1">
      <c r="A26" s="14"/>
      <c r="B26" s="32"/>
      <c r="C26" s="32" t="s">
        <v>54</v>
      </c>
      <c r="D26" s="84">
        <v>2014</v>
      </c>
      <c r="E26" s="84"/>
      <c r="F26" s="32"/>
      <c r="G26" s="32"/>
      <c r="H26" s="84">
        <v>2013</v>
      </c>
      <c r="I26" s="84"/>
      <c r="J26" s="32"/>
    </row>
    <row r="27" spans="1:14">
      <c r="A27" s="14"/>
      <c r="B27" s="32"/>
      <c r="C27" s="32" t="s">
        <v>54</v>
      </c>
      <c r="D27" s="87" t="s">
        <v>182</v>
      </c>
      <c r="E27" s="87"/>
      <c r="F27" s="87"/>
      <c r="G27" s="87"/>
      <c r="H27" s="87"/>
      <c r="I27" s="87"/>
      <c r="J27" s="32"/>
    </row>
    <row r="28" spans="1:14">
      <c r="A28" s="14"/>
      <c r="B28" s="35" t="s">
        <v>391</v>
      </c>
      <c r="C28" s="19" t="s">
        <v>54</v>
      </c>
      <c r="D28" s="19"/>
      <c r="E28" s="19"/>
      <c r="F28" s="19"/>
      <c r="G28" s="19"/>
      <c r="H28" s="19"/>
      <c r="I28" s="19"/>
      <c r="J28" s="19"/>
    </row>
    <row r="29" spans="1:14">
      <c r="A29" s="14"/>
      <c r="B29" s="102" t="s">
        <v>392</v>
      </c>
      <c r="C29" s="12" t="s">
        <v>54</v>
      </c>
      <c r="D29" s="12" t="s">
        <v>184</v>
      </c>
      <c r="E29" s="81">
        <v>1052</v>
      </c>
      <c r="F29" s="13" t="s">
        <v>54</v>
      </c>
      <c r="G29" s="12"/>
      <c r="H29" s="12" t="s">
        <v>184</v>
      </c>
      <c r="I29" s="54">
        <v>623</v>
      </c>
      <c r="J29" s="13" t="s">
        <v>54</v>
      </c>
    </row>
    <row r="30" spans="1:14">
      <c r="A30" s="14"/>
      <c r="B30" s="97" t="s">
        <v>393</v>
      </c>
      <c r="C30" s="19" t="s">
        <v>54</v>
      </c>
      <c r="D30" s="19"/>
      <c r="E30" s="37">
        <v>1165</v>
      </c>
      <c r="F30" s="20" t="s">
        <v>54</v>
      </c>
      <c r="G30" s="19"/>
      <c r="H30" s="19"/>
      <c r="I30" s="37">
        <v>1360</v>
      </c>
      <c r="J30" s="20" t="s">
        <v>54</v>
      </c>
    </row>
    <row r="31" spans="1:14">
      <c r="A31" s="14"/>
      <c r="B31" s="102" t="s">
        <v>394</v>
      </c>
      <c r="C31" s="12" t="s">
        <v>54</v>
      </c>
      <c r="D31" s="12"/>
      <c r="E31" s="54">
        <v>141</v>
      </c>
      <c r="F31" s="13" t="s">
        <v>54</v>
      </c>
      <c r="G31" s="12"/>
      <c r="H31" s="12"/>
      <c r="I31" s="54">
        <v>159</v>
      </c>
      <c r="J31" s="13" t="s">
        <v>54</v>
      </c>
    </row>
    <row r="32" spans="1:14">
      <c r="A32" s="14"/>
      <c r="B32" s="97" t="s">
        <v>395</v>
      </c>
      <c r="C32" s="19" t="s">
        <v>54</v>
      </c>
      <c r="D32" s="19"/>
      <c r="E32" s="49" t="s">
        <v>205</v>
      </c>
      <c r="F32" s="20"/>
      <c r="G32" s="19"/>
      <c r="H32" s="19"/>
      <c r="I32" s="49">
        <v>194</v>
      </c>
      <c r="J32" s="20"/>
    </row>
    <row r="33" spans="1:14">
      <c r="A33" s="14"/>
      <c r="B33" s="102" t="s">
        <v>396</v>
      </c>
      <c r="C33" s="12" t="s">
        <v>54</v>
      </c>
      <c r="D33" s="12"/>
      <c r="E33" s="54">
        <v>506</v>
      </c>
      <c r="F33" s="13" t="s">
        <v>54</v>
      </c>
      <c r="G33" s="12"/>
      <c r="H33" s="12"/>
      <c r="I33" s="54">
        <v>976</v>
      </c>
      <c r="J33" s="13" t="s">
        <v>54</v>
      </c>
    </row>
    <row r="34" spans="1:14">
      <c r="A34" s="14"/>
      <c r="B34" s="97" t="s">
        <v>381</v>
      </c>
      <c r="C34" s="19" t="s">
        <v>54</v>
      </c>
      <c r="D34" s="98"/>
      <c r="E34" s="99">
        <v>6</v>
      </c>
      <c r="F34" s="20" t="s">
        <v>54</v>
      </c>
      <c r="G34" s="19"/>
      <c r="H34" s="98"/>
      <c r="I34" s="99">
        <v>3</v>
      </c>
      <c r="J34" s="20" t="s">
        <v>54</v>
      </c>
    </row>
    <row r="35" spans="1:14">
      <c r="A35" s="14"/>
      <c r="B35" s="103" t="s">
        <v>397</v>
      </c>
      <c r="C35" s="12" t="s">
        <v>54</v>
      </c>
      <c r="D35" s="12"/>
      <c r="E35" s="81">
        <v>2870</v>
      </c>
      <c r="F35" s="13" t="s">
        <v>54</v>
      </c>
      <c r="G35" s="12"/>
      <c r="H35" s="12"/>
      <c r="I35" s="81">
        <v>3315</v>
      </c>
      <c r="J35" s="13" t="s">
        <v>54</v>
      </c>
    </row>
    <row r="36" spans="1:14">
      <c r="A36" s="14"/>
      <c r="B36" s="97" t="s">
        <v>398</v>
      </c>
      <c r="C36" s="19" t="s">
        <v>54</v>
      </c>
      <c r="D36" s="98"/>
      <c r="E36" s="99" t="s">
        <v>399</v>
      </c>
      <c r="F36" s="20" t="s">
        <v>347</v>
      </c>
      <c r="G36" s="19"/>
      <c r="H36" s="98"/>
      <c r="I36" s="99" t="s">
        <v>400</v>
      </c>
      <c r="J36" s="20" t="s">
        <v>347</v>
      </c>
    </row>
    <row r="37" spans="1:14">
      <c r="A37" s="14"/>
      <c r="B37" s="103" t="s">
        <v>401</v>
      </c>
      <c r="C37" s="12" t="s">
        <v>54</v>
      </c>
      <c r="D37" s="104"/>
      <c r="E37" s="105">
        <v>2386</v>
      </c>
      <c r="F37" s="13" t="s">
        <v>54</v>
      </c>
      <c r="G37" s="12"/>
      <c r="H37" s="104"/>
      <c r="I37" s="105">
        <v>2395</v>
      </c>
      <c r="J37" s="13" t="s">
        <v>54</v>
      </c>
    </row>
    <row r="38" spans="1:14">
      <c r="A38" s="14"/>
      <c r="B38" s="35" t="s">
        <v>402</v>
      </c>
      <c r="C38" s="36" t="s">
        <v>54</v>
      </c>
      <c r="D38" s="106"/>
      <c r="E38" s="106"/>
      <c r="F38" s="19"/>
      <c r="G38" s="36"/>
      <c r="H38" s="106"/>
      <c r="I38" s="106"/>
      <c r="J38" s="19"/>
    </row>
    <row r="39" spans="1:14">
      <c r="A39" s="14"/>
      <c r="B39" s="102" t="s">
        <v>39</v>
      </c>
      <c r="C39" s="32" t="s">
        <v>54</v>
      </c>
      <c r="D39" s="38"/>
      <c r="E39" s="40" t="s">
        <v>403</v>
      </c>
      <c r="F39" s="13" t="s">
        <v>347</v>
      </c>
      <c r="G39" s="32"/>
      <c r="H39" s="38"/>
      <c r="I39" s="40" t="s">
        <v>404</v>
      </c>
      <c r="J39" s="13" t="s">
        <v>347</v>
      </c>
    </row>
    <row r="40" spans="1:14">
      <c r="A40" s="14"/>
      <c r="B40" s="107" t="s">
        <v>405</v>
      </c>
      <c r="C40" s="36" t="s">
        <v>54</v>
      </c>
      <c r="D40" s="108"/>
      <c r="E40" s="109" t="s">
        <v>403</v>
      </c>
      <c r="F40" s="20" t="s">
        <v>347</v>
      </c>
      <c r="G40" s="36"/>
      <c r="H40" s="108"/>
      <c r="I40" s="109" t="s">
        <v>404</v>
      </c>
      <c r="J40" s="20" t="s">
        <v>347</v>
      </c>
    </row>
    <row r="41" spans="1:14" ht="15.75" thickBot="1">
      <c r="A41" s="14"/>
      <c r="B41" s="103" t="s">
        <v>406</v>
      </c>
      <c r="C41" s="32" t="s">
        <v>54</v>
      </c>
      <c r="D41" s="100" t="s">
        <v>184</v>
      </c>
      <c r="E41" s="101" t="s">
        <v>407</v>
      </c>
      <c r="F41" s="13" t="s">
        <v>187</v>
      </c>
      <c r="G41" s="32"/>
      <c r="H41" s="100" t="s">
        <v>184</v>
      </c>
      <c r="I41" s="101" t="s">
        <v>408</v>
      </c>
      <c r="J41" s="13" t="s">
        <v>373</v>
      </c>
    </row>
    <row r="42" spans="1:14" ht="15.75" thickTop="1">
      <c r="A42" s="14"/>
      <c r="B42" s="60"/>
      <c r="C42" s="60"/>
      <c r="D42" s="60"/>
      <c r="E42" s="60"/>
      <c r="F42" s="60"/>
      <c r="G42" s="60"/>
      <c r="H42" s="60"/>
      <c r="I42" s="60"/>
      <c r="J42" s="60"/>
      <c r="K42" s="60"/>
      <c r="L42" s="60"/>
      <c r="M42" s="60"/>
      <c r="N42" s="60"/>
    </row>
    <row r="43" spans="1:14">
      <c r="A43" s="14" t="s">
        <v>678</v>
      </c>
      <c r="B43" s="60" t="s">
        <v>411</v>
      </c>
      <c r="C43" s="60"/>
      <c r="D43" s="60"/>
      <c r="E43" s="60"/>
      <c r="F43" s="60"/>
      <c r="G43" s="60"/>
      <c r="H43" s="60"/>
      <c r="I43" s="60"/>
      <c r="J43" s="60"/>
      <c r="K43" s="60"/>
      <c r="L43" s="60"/>
      <c r="M43" s="60"/>
      <c r="N43" s="60"/>
    </row>
    <row r="44" spans="1:14" ht="15.75">
      <c r="A44" s="14"/>
      <c r="B44" s="64"/>
      <c r="C44" s="64"/>
      <c r="D44" s="64"/>
      <c r="E44" s="64"/>
      <c r="F44" s="64"/>
      <c r="G44" s="64"/>
      <c r="H44" s="64"/>
      <c r="I44" s="64"/>
      <c r="J44" s="64"/>
      <c r="K44" s="64"/>
      <c r="L44" s="64"/>
      <c r="M44" s="64"/>
      <c r="N44" s="64"/>
    </row>
    <row r="45" spans="1:14">
      <c r="A45" s="14"/>
      <c r="B45" s="35" t="s">
        <v>412</v>
      </c>
      <c r="C45" s="36" t="s">
        <v>54</v>
      </c>
      <c r="D45" s="19" t="s">
        <v>184</v>
      </c>
      <c r="E45" s="49" t="s">
        <v>413</v>
      </c>
      <c r="F45" s="20" t="s">
        <v>54</v>
      </c>
    </row>
    <row r="46" spans="1:14" ht="26.25">
      <c r="A46" s="14"/>
      <c r="B46" s="102" t="s">
        <v>414</v>
      </c>
      <c r="C46" s="32" t="s">
        <v>54</v>
      </c>
      <c r="D46" s="12"/>
      <c r="E46" s="54" t="s">
        <v>205</v>
      </c>
      <c r="F46" s="13" t="s">
        <v>54</v>
      </c>
    </row>
    <row r="47" spans="1:14" ht="26.25">
      <c r="A47" s="14"/>
      <c r="B47" s="97" t="s">
        <v>415</v>
      </c>
      <c r="C47" s="36" t="s">
        <v>54</v>
      </c>
      <c r="D47" s="19"/>
      <c r="E47" s="49">
        <v>233</v>
      </c>
      <c r="F47" s="20" t="s">
        <v>54</v>
      </c>
    </row>
    <row r="48" spans="1:14" ht="26.25">
      <c r="A48" s="14"/>
      <c r="B48" s="102" t="s">
        <v>416</v>
      </c>
      <c r="C48" s="32" t="s">
        <v>54</v>
      </c>
      <c r="D48" s="12"/>
      <c r="E48" s="54" t="s">
        <v>205</v>
      </c>
      <c r="F48" s="13" t="s">
        <v>54</v>
      </c>
    </row>
    <row r="49" spans="1:14">
      <c r="A49" s="14"/>
      <c r="B49" s="97" t="s">
        <v>417</v>
      </c>
      <c r="C49" s="36" t="s">
        <v>54</v>
      </c>
      <c r="D49" s="19"/>
      <c r="E49" s="49" t="s">
        <v>418</v>
      </c>
      <c r="F49" s="20" t="s">
        <v>347</v>
      </c>
    </row>
    <row r="50" spans="1:14">
      <c r="A50" s="14"/>
      <c r="B50" s="102" t="s">
        <v>419</v>
      </c>
      <c r="C50" s="32" t="s">
        <v>54</v>
      </c>
      <c r="D50" s="38"/>
      <c r="E50" s="40" t="s">
        <v>205</v>
      </c>
      <c r="F50" s="13" t="s">
        <v>54</v>
      </c>
    </row>
    <row r="51" spans="1:14">
      <c r="A51" s="14"/>
      <c r="B51" s="35" t="s">
        <v>420</v>
      </c>
      <c r="C51" s="36" t="s">
        <v>54</v>
      </c>
      <c r="D51" s="106"/>
      <c r="E51" s="110">
        <v>2265</v>
      </c>
      <c r="F51" s="20" t="s">
        <v>54</v>
      </c>
    </row>
    <row r="52" spans="1:14">
      <c r="A52" s="14"/>
      <c r="B52" s="102" t="s">
        <v>421</v>
      </c>
      <c r="C52" s="32" t="s">
        <v>54</v>
      </c>
      <c r="D52" s="38"/>
      <c r="E52" s="40" t="s">
        <v>205</v>
      </c>
      <c r="F52" s="13"/>
    </row>
    <row r="53" spans="1:14" ht="15.75" thickBot="1">
      <c r="A53" s="14"/>
      <c r="B53" s="35" t="s">
        <v>422</v>
      </c>
      <c r="C53" s="36" t="s">
        <v>54</v>
      </c>
      <c r="D53" s="41" t="s">
        <v>184</v>
      </c>
      <c r="E53" s="42">
        <v>2265</v>
      </c>
      <c r="F53" s="20" t="s">
        <v>54</v>
      </c>
    </row>
    <row r="54" spans="1:14" ht="15.75" thickTop="1">
      <c r="A54" s="14"/>
      <c r="B54" s="60"/>
      <c r="C54" s="60"/>
      <c r="D54" s="60"/>
      <c r="E54" s="60"/>
      <c r="F54" s="60"/>
      <c r="G54" s="60"/>
      <c r="H54" s="60"/>
      <c r="I54" s="60"/>
      <c r="J54" s="60"/>
      <c r="K54" s="60"/>
      <c r="L54" s="60"/>
      <c r="M54" s="60"/>
      <c r="N54" s="60"/>
    </row>
  </sheetData>
  <mergeCells count="33">
    <mergeCell ref="A23:A42"/>
    <mergeCell ref="B23:N23"/>
    <mergeCell ref="B24:N24"/>
    <mergeCell ref="B42:N42"/>
    <mergeCell ref="A43:A54"/>
    <mergeCell ref="B43:N43"/>
    <mergeCell ref="B44:N44"/>
    <mergeCell ref="B54:N54"/>
    <mergeCell ref="D27:I27"/>
    <mergeCell ref="A1:A2"/>
    <mergeCell ref="B1:N1"/>
    <mergeCell ref="B2:N2"/>
    <mergeCell ref="B3:N3"/>
    <mergeCell ref="A4:A12"/>
    <mergeCell ref="B4:N4"/>
    <mergeCell ref="B5:N5"/>
    <mergeCell ref="B12:N12"/>
    <mergeCell ref="A13:A22"/>
    <mergeCell ref="D16:E16"/>
    <mergeCell ref="H16:I16"/>
    <mergeCell ref="L16:M16"/>
    <mergeCell ref="D25:I25"/>
    <mergeCell ref="D26:E26"/>
    <mergeCell ref="H26:I26"/>
    <mergeCell ref="B22:N22"/>
    <mergeCell ref="D6:M6"/>
    <mergeCell ref="D7:E7"/>
    <mergeCell ref="H7:I7"/>
    <mergeCell ref="L7:M7"/>
    <mergeCell ref="D8:M8"/>
    <mergeCell ref="D15:M15"/>
    <mergeCell ref="B13:N13"/>
    <mergeCell ref="B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29.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1" ht="15" customHeight="1">
      <c r="A1" s="8" t="s">
        <v>67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34</v>
      </c>
      <c r="B3" s="61"/>
      <c r="C3" s="61"/>
      <c r="D3" s="61"/>
      <c r="E3" s="61"/>
      <c r="F3" s="61"/>
      <c r="G3" s="61"/>
      <c r="H3" s="61"/>
      <c r="I3" s="61"/>
      <c r="J3" s="61"/>
      <c r="K3" s="61"/>
    </row>
    <row r="4" spans="1:11" ht="15.75" customHeight="1">
      <c r="A4" s="14" t="s">
        <v>436</v>
      </c>
      <c r="B4" s="60" t="s">
        <v>437</v>
      </c>
      <c r="C4" s="60"/>
      <c r="D4" s="60"/>
      <c r="E4" s="60"/>
      <c r="F4" s="60"/>
      <c r="G4" s="60"/>
      <c r="H4" s="60"/>
      <c r="I4" s="60"/>
      <c r="J4" s="60"/>
      <c r="K4" s="60"/>
    </row>
    <row r="5" spans="1:11">
      <c r="A5" s="14"/>
      <c r="B5" s="16"/>
      <c r="C5" s="111"/>
      <c r="D5" s="73" t="s">
        <v>243</v>
      </c>
      <c r="E5" s="73"/>
      <c r="F5" s="73"/>
      <c r="G5" s="73"/>
      <c r="H5" s="73"/>
      <c r="I5" s="73"/>
      <c r="J5" s="17"/>
      <c r="K5" s="16"/>
    </row>
    <row r="6" spans="1:11">
      <c r="A6" s="14"/>
      <c r="B6" s="16"/>
      <c r="C6" s="111"/>
      <c r="D6" s="30">
        <v>2014</v>
      </c>
      <c r="E6" s="30"/>
      <c r="F6" s="17"/>
      <c r="G6" s="65"/>
      <c r="H6" s="30">
        <v>2013</v>
      </c>
      <c r="I6" s="30"/>
      <c r="J6" s="17"/>
      <c r="K6" s="16"/>
    </row>
    <row r="7" spans="1:11">
      <c r="A7" s="14"/>
      <c r="B7" s="16"/>
      <c r="C7" s="16"/>
      <c r="D7" s="31" t="s">
        <v>182</v>
      </c>
      <c r="E7" s="31"/>
      <c r="F7" s="31"/>
      <c r="G7" s="31"/>
      <c r="H7" s="31"/>
      <c r="I7" s="31"/>
      <c r="J7" s="18"/>
      <c r="K7" s="16"/>
    </row>
    <row r="8" spans="1:11">
      <c r="A8" s="14"/>
      <c r="B8" s="19" t="s">
        <v>438</v>
      </c>
      <c r="C8" s="19"/>
      <c r="D8" s="20" t="s">
        <v>184</v>
      </c>
      <c r="E8" s="21">
        <v>12260</v>
      </c>
      <c r="F8" s="20"/>
      <c r="G8" s="19"/>
      <c r="H8" s="20" t="s">
        <v>184</v>
      </c>
      <c r="I8" s="21">
        <v>13178</v>
      </c>
      <c r="J8" s="20"/>
      <c r="K8" s="19"/>
    </row>
    <row r="9" spans="1:11">
      <c r="A9" s="14"/>
      <c r="B9" s="16" t="s">
        <v>439</v>
      </c>
      <c r="C9" s="16"/>
      <c r="D9" s="22"/>
      <c r="E9" s="50">
        <v>7847</v>
      </c>
      <c r="F9" s="22"/>
      <c r="G9" s="16"/>
      <c r="H9" s="22"/>
      <c r="I9" s="50">
        <v>3621</v>
      </c>
      <c r="J9" s="22"/>
      <c r="K9" s="16"/>
    </row>
    <row r="10" spans="1:11">
      <c r="A10" s="14"/>
      <c r="B10" s="19" t="s">
        <v>440</v>
      </c>
      <c r="C10" s="19"/>
      <c r="D10" s="20"/>
      <c r="E10" s="24">
        <v>279</v>
      </c>
      <c r="F10" s="20"/>
      <c r="G10" s="19"/>
      <c r="H10" s="20"/>
      <c r="I10" s="24">
        <v>962</v>
      </c>
      <c r="J10" s="20"/>
      <c r="K10" s="19"/>
    </row>
    <row r="11" spans="1:11">
      <c r="A11" s="14"/>
      <c r="B11" s="16" t="s">
        <v>441</v>
      </c>
      <c r="C11" s="16"/>
      <c r="D11" s="22"/>
      <c r="E11" s="50">
        <v>2126</v>
      </c>
      <c r="F11" s="22"/>
      <c r="G11" s="16"/>
      <c r="H11" s="22"/>
      <c r="I11" s="50">
        <v>2139</v>
      </c>
      <c r="J11" s="22"/>
      <c r="K11" s="16"/>
    </row>
    <row r="12" spans="1:11">
      <c r="A12" s="14"/>
      <c r="B12" s="19" t="s">
        <v>442</v>
      </c>
      <c r="C12" s="19"/>
      <c r="D12" s="20"/>
      <c r="E12" s="21">
        <v>1468</v>
      </c>
      <c r="F12" s="20"/>
      <c r="G12" s="19"/>
      <c r="H12" s="20"/>
      <c r="I12" s="24">
        <v>278</v>
      </c>
      <c r="J12" s="20"/>
      <c r="K12" s="19"/>
    </row>
    <row r="13" spans="1:11">
      <c r="A13" s="14"/>
      <c r="B13" s="16" t="s">
        <v>443</v>
      </c>
      <c r="C13" s="16"/>
      <c r="D13" s="22"/>
      <c r="E13" s="23" t="s">
        <v>188</v>
      </c>
      <c r="F13" s="22"/>
      <c r="G13" s="16"/>
      <c r="H13" s="22"/>
      <c r="I13" s="23">
        <v>665</v>
      </c>
      <c r="J13" s="22"/>
      <c r="K13" s="16"/>
    </row>
    <row r="14" spans="1:11">
      <c r="A14" s="14"/>
      <c r="B14" s="19" t="s">
        <v>381</v>
      </c>
      <c r="C14" s="19"/>
      <c r="D14" s="25"/>
      <c r="E14" s="27">
        <v>4638</v>
      </c>
      <c r="F14" s="20"/>
      <c r="G14" s="19"/>
      <c r="H14" s="25"/>
      <c r="I14" s="27">
        <v>2874</v>
      </c>
      <c r="J14" s="20"/>
      <c r="K14" s="19"/>
    </row>
    <row r="15" spans="1:11" ht="15.75" thickBot="1">
      <c r="A15" s="14"/>
      <c r="B15" s="16"/>
      <c r="C15" s="16"/>
      <c r="D15" s="28" t="s">
        <v>184</v>
      </c>
      <c r="E15" s="29">
        <v>28618</v>
      </c>
      <c r="F15" s="22"/>
      <c r="G15" s="16"/>
      <c r="H15" s="28" t="s">
        <v>184</v>
      </c>
      <c r="I15" s="29">
        <v>23717</v>
      </c>
      <c r="J15" s="22"/>
      <c r="K15" s="16"/>
    </row>
    <row r="16" spans="1:11" ht="15.75" thickTop="1">
      <c r="A16" s="14"/>
      <c r="B16" s="60"/>
      <c r="C16" s="60"/>
      <c r="D16" s="60"/>
      <c r="E16" s="60"/>
      <c r="F16" s="60"/>
      <c r="G16" s="60"/>
      <c r="H16" s="60"/>
      <c r="I16" s="60"/>
      <c r="J16" s="60"/>
      <c r="K16" s="60"/>
    </row>
    <row r="17" spans="1:11">
      <c r="A17" s="14" t="s">
        <v>680</v>
      </c>
      <c r="B17" s="60" t="s">
        <v>445</v>
      </c>
      <c r="C17" s="60"/>
      <c r="D17" s="60"/>
      <c r="E17" s="60"/>
      <c r="F17" s="60"/>
      <c r="G17" s="60"/>
      <c r="H17" s="60"/>
      <c r="I17" s="60"/>
      <c r="J17" s="60"/>
      <c r="K17" s="60"/>
    </row>
    <row r="18" spans="1:11">
      <c r="A18" s="14"/>
      <c r="B18" s="16"/>
      <c r="C18" s="111"/>
      <c r="D18" s="73" t="s">
        <v>243</v>
      </c>
      <c r="E18" s="73"/>
      <c r="F18" s="73"/>
      <c r="G18" s="73"/>
      <c r="H18" s="73"/>
      <c r="I18" s="73"/>
      <c r="J18" s="17"/>
      <c r="K18" s="16"/>
    </row>
    <row r="19" spans="1:11">
      <c r="A19" s="14"/>
      <c r="B19" s="16"/>
      <c r="C19" s="111"/>
      <c r="D19" s="30">
        <v>2014</v>
      </c>
      <c r="E19" s="30"/>
      <c r="F19" s="17"/>
      <c r="G19" s="65"/>
      <c r="H19" s="30">
        <v>2013</v>
      </c>
      <c r="I19" s="30"/>
      <c r="J19" s="17"/>
      <c r="K19" s="16"/>
    </row>
    <row r="20" spans="1:11">
      <c r="A20" s="14"/>
      <c r="B20" s="16"/>
      <c r="C20" s="16"/>
      <c r="D20" s="31" t="s">
        <v>182</v>
      </c>
      <c r="E20" s="31"/>
      <c r="F20" s="31"/>
      <c r="G20" s="31"/>
      <c r="H20" s="31"/>
      <c r="I20" s="31"/>
      <c r="J20" s="18"/>
      <c r="K20" s="16"/>
    </row>
    <row r="21" spans="1:11">
      <c r="A21" s="14"/>
      <c r="B21" s="19" t="s">
        <v>446</v>
      </c>
      <c r="C21" s="19"/>
      <c r="D21" s="20" t="s">
        <v>184</v>
      </c>
      <c r="E21" s="21">
        <v>3391024</v>
      </c>
      <c r="F21" s="20"/>
      <c r="G21" s="19"/>
      <c r="H21" s="20" t="s">
        <v>184</v>
      </c>
      <c r="I21" s="21">
        <v>3376631</v>
      </c>
      <c r="J21" s="20"/>
      <c r="K21" s="19"/>
    </row>
    <row r="22" spans="1:11">
      <c r="A22" s="14"/>
      <c r="B22" s="16" t="s">
        <v>447</v>
      </c>
      <c r="C22" s="16"/>
      <c r="D22" s="22"/>
      <c r="E22" s="50">
        <v>113229</v>
      </c>
      <c r="F22" s="22"/>
      <c r="G22" s="16"/>
      <c r="H22" s="22"/>
      <c r="I22" s="50">
        <v>75993</v>
      </c>
      <c r="J22" s="22"/>
      <c r="K22" s="16"/>
    </row>
    <row r="23" spans="1:11">
      <c r="A23" s="14"/>
      <c r="B23" s="19" t="s">
        <v>448</v>
      </c>
      <c r="C23" s="19"/>
      <c r="D23" s="20"/>
      <c r="E23" s="21">
        <v>18333</v>
      </c>
      <c r="F23" s="20"/>
      <c r="G23" s="19"/>
      <c r="H23" s="20"/>
      <c r="I23" s="21">
        <v>17750</v>
      </c>
      <c r="J23" s="20"/>
      <c r="K23" s="19"/>
    </row>
    <row r="24" spans="1:11">
      <c r="A24" s="14"/>
      <c r="B24" s="16" t="s">
        <v>449</v>
      </c>
      <c r="C24" s="16"/>
      <c r="D24" s="67"/>
      <c r="E24" s="68">
        <v>1980</v>
      </c>
      <c r="F24" s="22"/>
      <c r="G24" s="16"/>
      <c r="H24" s="67"/>
      <c r="I24" s="68">
        <v>2033</v>
      </c>
      <c r="J24" s="22"/>
      <c r="K24" s="16"/>
    </row>
    <row r="25" spans="1:11">
      <c r="A25" s="14"/>
      <c r="B25" s="19"/>
      <c r="C25" s="19"/>
      <c r="D25" s="69"/>
      <c r="E25" s="70">
        <v>3524566</v>
      </c>
      <c r="F25" s="20"/>
      <c r="G25" s="19"/>
      <c r="H25" s="69"/>
      <c r="I25" s="70">
        <v>3472407</v>
      </c>
      <c r="J25" s="20"/>
      <c r="K25" s="19"/>
    </row>
    <row r="26" spans="1:11">
      <c r="A26" s="14"/>
      <c r="B26" s="16" t="s">
        <v>40</v>
      </c>
      <c r="C26" s="16"/>
      <c r="D26" s="67"/>
      <c r="E26" s="77" t="s">
        <v>450</v>
      </c>
      <c r="F26" s="22" t="s">
        <v>187</v>
      </c>
      <c r="G26" s="16"/>
      <c r="H26" s="67"/>
      <c r="I26" s="77" t="s">
        <v>451</v>
      </c>
      <c r="J26" s="22" t="s">
        <v>187</v>
      </c>
      <c r="K26" s="16"/>
    </row>
    <row r="27" spans="1:11" ht="15.75" thickBot="1">
      <c r="A27" s="14"/>
      <c r="B27" s="19" t="s">
        <v>41</v>
      </c>
      <c r="C27" s="19"/>
      <c r="D27" s="71" t="s">
        <v>184</v>
      </c>
      <c r="E27" s="72">
        <v>3117892</v>
      </c>
      <c r="F27" s="20"/>
      <c r="G27" s="19"/>
      <c r="H27" s="71" t="s">
        <v>184</v>
      </c>
      <c r="I27" s="72">
        <v>3190648</v>
      </c>
      <c r="J27" s="20"/>
      <c r="K27" s="19"/>
    </row>
    <row r="28" spans="1:11" ht="16.5" thickTop="1">
      <c r="A28" s="14"/>
      <c r="B28" s="64"/>
      <c r="C28" s="64"/>
      <c r="D28" s="64"/>
      <c r="E28" s="64"/>
      <c r="F28" s="64"/>
      <c r="G28" s="64"/>
      <c r="H28" s="64"/>
      <c r="I28" s="64"/>
      <c r="J28" s="64"/>
      <c r="K28" s="64"/>
    </row>
    <row r="29" spans="1:11">
      <c r="A29" s="14" t="s">
        <v>452</v>
      </c>
      <c r="B29" s="60" t="s">
        <v>453</v>
      </c>
      <c r="C29" s="60"/>
      <c r="D29" s="60"/>
      <c r="E29" s="60"/>
      <c r="F29" s="60"/>
      <c r="G29" s="60"/>
      <c r="H29" s="60"/>
      <c r="I29" s="60"/>
      <c r="J29" s="60"/>
      <c r="K29" s="60"/>
    </row>
    <row r="30" spans="1:11">
      <c r="A30" s="14"/>
      <c r="B30" s="16"/>
      <c r="C30" s="111"/>
      <c r="D30" s="73" t="s">
        <v>243</v>
      </c>
      <c r="E30" s="73"/>
      <c r="F30" s="73"/>
      <c r="G30" s="73"/>
      <c r="H30" s="73"/>
      <c r="I30" s="73"/>
      <c r="J30" s="17"/>
      <c r="K30" s="16"/>
    </row>
    <row r="31" spans="1:11">
      <c r="A31" s="14"/>
      <c r="B31" s="16"/>
      <c r="C31" s="111"/>
      <c r="D31" s="30">
        <v>2014</v>
      </c>
      <c r="E31" s="30"/>
      <c r="F31" s="17"/>
      <c r="G31" s="65"/>
      <c r="H31" s="30">
        <v>2013</v>
      </c>
      <c r="I31" s="30"/>
      <c r="J31" s="17"/>
      <c r="K31" s="16"/>
    </row>
    <row r="32" spans="1:11">
      <c r="A32" s="14"/>
      <c r="B32" s="16"/>
      <c r="C32" s="16"/>
      <c r="D32" s="31" t="s">
        <v>182</v>
      </c>
      <c r="E32" s="31"/>
      <c r="F32" s="31"/>
      <c r="G32" s="31"/>
      <c r="H32" s="31"/>
      <c r="I32" s="31"/>
      <c r="J32" s="18"/>
      <c r="K32" s="16"/>
    </row>
    <row r="33" spans="1:11">
      <c r="A33" s="14"/>
      <c r="B33" s="19" t="s">
        <v>454</v>
      </c>
      <c r="C33" s="19"/>
      <c r="D33" s="20" t="s">
        <v>184</v>
      </c>
      <c r="E33" s="21">
        <v>42294</v>
      </c>
      <c r="F33" s="20"/>
      <c r="G33" s="19"/>
      <c r="H33" s="20" t="s">
        <v>184</v>
      </c>
      <c r="I33" s="21">
        <v>56145</v>
      </c>
      <c r="J33" s="20"/>
      <c r="K33" s="19"/>
    </row>
    <row r="34" spans="1:11">
      <c r="A34" s="14"/>
      <c r="B34" s="16" t="s">
        <v>455</v>
      </c>
      <c r="C34" s="16"/>
      <c r="D34" s="22"/>
      <c r="E34" s="50">
        <v>6600</v>
      </c>
      <c r="F34" s="22"/>
      <c r="G34" s="16"/>
      <c r="H34" s="22"/>
      <c r="I34" s="50">
        <v>24882</v>
      </c>
      <c r="J34" s="22"/>
      <c r="K34" s="16"/>
    </row>
    <row r="35" spans="1:11">
      <c r="A35" s="14"/>
      <c r="B35" s="19" t="s">
        <v>456</v>
      </c>
      <c r="C35" s="19"/>
      <c r="D35" s="20"/>
      <c r="E35" s="21">
        <v>7767</v>
      </c>
      <c r="F35" s="20"/>
      <c r="G35" s="19"/>
      <c r="H35" s="20"/>
      <c r="I35" s="21">
        <v>6494</v>
      </c>
      <c r="J35" s="20"/>
      <c r="K35" s="19"/>
    </row>
    <row r="36" spans="1:11">
      <c r="A36" s="14"/>
      <c r="B36" s="16" t="s">
        <v>457</v>
      </c>
      <c r="C36" s="16"/>
      <c r="D36" s="22"/>
      <c r="E36" s="50">
        <v>6127</v>
      </c>
      <c r="F36" s="22"/>
      <c r="G36" s="16"/>
      <c r="H36" s="22"/>
      <c r="I36" s="50">
        <v>7160</v>
      </c>
      <c r="J36" s="22"/>
      <c r="K36" s="16"/>
    </row>
    <row r="37" spans="1:11">
      <c r="A37" s="14"/>
      <c r="B37" s="19" t="s">
        <v>443</v>
      </c>
      <c r="C37" s="19"/>
      <c r="D37" s="20"/>
      <c r="E37" s="21">
        <v>15715</v>
      </c>
      <c r="F37" s="20"/>
      <c r="G37" s="19"/>
      <c r="H37" s="20"/>
      <c r="I37" s="21">
        <v>4066</v>
      </c>
      <c r="J37" s="20"/>
      <c r="K37" s="19"/>
    </row>
    <row r="38" spans="1:11">
      <c r="A38" s="14"/>
      <c r="B38" s="16" t="s">
        <v>458</v>
      </c>
      <c r="C38" s="16"/>
      <c r="D38" s="22"/>
      <c r="E38" s="23">
        <v>29</v>
      </c>
      <c r="F38" s="22"/>
      <c r="G38" s="16"/>
      <c r="H38" s="22"/>
      <c r="I38" s="23" t="s">
        <v>205</v>
      </c>
      <c r="J38" s="22"/>
      <c r="K38" s="16"/>
    </row>
    <row r="39" spans="1:11">
      <c r="A39" s="14"/>
      <c r="B39" s="19" t="s">
        <v>459</v>
      </c>
      <c r="C39" s="19"/>
      <c r="D39" s="25"/>
      <c r="E39" s="27">
        <v>1365</v>
      </c>
      <c r="F39" s="20"/>
      <c r="G39" s="19"/>
      <c r="H39" s="25"/>
      <c r="I39" s="27">
        <v>1280</v>
      </c>
      <c r="J39" s="20"/>
      <c r="K39" s="19"/>
    </row>
    <row r="40" spans="1:11" ht="15.75" thickBot="1">
      <c r="A40" s="14"/>
      <c r="B40" s="16"/>
      <c r="C40" s="16"/>
      <c r="D40" s="28" t="s">
        <v>184</v>
      </c>
      <c r="E40" s="29">
        <v>79897</v>
      </c>
      <c r="F40" s="22"/>
      <c r="G40" s="16"/>
      <c r="H40" s="28" t="s">
        <v>184</v>
      </c>
      <c r="I40" s="29">
        <v>100027</v>
      </c>
      <c r="J40" s="22"/>
      <c r="K40" s="16"/>
    </row>
    <row r="41" spans="1:11" ht="16.5" thickTop="1">
      <c r="A41" s="14"/>
      <c r="B41" s="64"/>
      <c r="C41" s="64"/>
      <c r="D41" s="64"/>
      <c r="E41" s="64"/>
      <c r="F41" s="64"/>
      <c r="G41" s="64"/>
      <c r="H41" s="64"/>
      <c r="I41" s="64"/>
      <c r="J41" s="64"/>
      <c r="K41" s="64"/>
    </row>
    <row r="42" spans="1:11">
      <c r="A42" s="14" t="s">
        <v>460</v>
      </c>
      <c r="B42" s="60" t="s">
        <v>461</v>
      </c>
      <c r="C42" s="60"/>
      <c r="D42" s="60"/>
      <c r="E42" s="60"/>
      <c r="F42" s="60"/>
      <c r="G42" s="60"/>
      <c r="H42" s="60"/>
      <c r="I42" s="60"/>
      <c r="J42" s="60"/>
      <c r="K42" s="60"/>
    </row>
    <row r="43" spans="1:11">
      <c r="A43" s="14"/>
      <c r="B43" s="16"/>
      <c r="C43" s="111"/>
      <c r="D43" s="73" t="s">
        <v>243</v>
      </c>
      <c r="E43" s="73"/>
      <c r="F43" s="73"/>
      <c r="G43" s="73"/>
      <c r="H43" s="73"/>
      <c r="I43" s="73"/>
      <c r="J43" s="17"/>
      <c r="K43" s="16"/>
    </row>
    <row r="44" spans="1:11">
      <c r="A44" s="14"/>
      <c r="B44" s="16"/>
      <c r="C44" s="111"/>
      <c r="D44" s="30">
        <v>2014</v>
      </c>
      <c r="E44" s="30"/>
      <c r="F44" s="17"/>
      <c r="G44" s="65"/>
      <c r="H44" s="30">
        <v>2013</v>
      </c>
      <c r="I44" s="30"/>
      <c r="J44" s="17"/>
      <c r="K44" s="16"/>
    </row>
    <row r="45" spans="1:11">
      <c r="A45" s="14"/>
      <c r="B45" s="16"/>
      <c r="C45" s="16"/>
      <c r="D45" s="31" t="s">
        <v>182</v>
      </c>
      <c r="E45" s="31"/>
      <c r="F45" s="31"/>
      <c r="G45" s="31"/>
      <c r="H45" s="31"/>
      <c r="I45" s="31"/>
      <c r="J45" s="18"/>
      <c r="K45" s="16"/>
    </row>
    <row r="46" spans="1:11">
      <c r="A46" s="14"/>
      <c r="B46" s="19" t="s">
        <v>156</v>
      </c>
      <c r="C46" s="19"/>
      <c r="D46" s="20" t="s">
        <v>184</v>
      </c>
      <c r="E46" s="21">
        <v>44770</v>
      </c>
      <c r="F46" s="20"/>
      <c r="G46" s="19"/>
      <c r="H46" s="20" t="s">
        <v>184</v>
      </c>
      <c r="I46" s="21">
        <v>43064</v>
      </c>
      <c r="J46" s="20"/>
      <c r="K46" s="19"/>
    </row>
    <row r="47" spans="1:11">
      <c r="A47" s="14"/>
      <c r="B47" s="16" t="s">
        <v>462</v>
      </c>
      <c r="C47" s="16"/>
      <c r="D47" s="22"/>
      <c r="E47" s="50">
        <v>21490</v>
      </c>
      <c r="F47" s="22"/>
      <c r="G47" s="16"/>
      <c r="H47" s="22"/>
      <c r="I47" s="50">
        <v>20045</v>
      </c>
      <c r="J47" s="22"/>
      <c r="K47" s="16"/>
    </row>
    <row r="48" spans="1:11">
      <c r="A48" s="14"/>
      <c r="B48" s="19" t="s">
        <v>463</v>
      </c>
      <c r="C48" s="19"/>
      <c r="D48" s="20"/>
      <c r="E48" s="21">
        <v>9956</v>
      </c>
      <c r="F48" s="20"/>
      <c r="G48" s="19"/>
      <c r="H48" s="20"/>
      <c r="I48" s="21">
        <v>10136</v>
      </c>
      <c r="J48" s="20"/>
      <c r="K48" s="19"/>
    </row>
    <row r="49" spans="1:11">
      <c r="A49" s="14"/>
      <c r="B49" s="16" t="s">
        <v>464</v>
      </c>
      <c r="C49" s="16"/>
      <c r="D49" s="22"/>
      <c r="E49" s="23" t="s">
        <v>188</v>
      </c>
      <c r="F49" s="22"/>
      <c r="G49" s="16"/>
      <c r="H49" s="22"/>
      <c r="I49" s="23">
        <v>615</v>
      </c>
      <c r="J49" s="22"/>
      <c r="K49" s="16"/>
    </row>
    <row r="50" spans="1:11">
      <c r="A50" s="14"/>
      <c r="B50" s="19" t="s">
        <v>395</v>
      </c>
      <c r="C50" s="19"/>
      <c r="D50" s="20"/>
      <c r="E50" s="24" t="s">
        <v>188</v>
      </c>
      <c r="F50" s="20"/>
      <c r="G50" s="19"/>
      <c r="H50" s="20"/>
      <c r="I50" s="21">
        <v>8928</v>
      </c>
      <c r="J50" s="20"/>
      <c r="K50" s="19"/>
    </row>
    <row r="51" spans="1:11">
      <c r="A51" s="14"/>
      <c r="B51" s="16" t="s">
        <v>465</v>
      </c>
      <c r="C51" s="16"/>
      <c r="D51" s="22"/>
      <c r="E51" s="23" t="s">
        <v>188</v>
      </c>
      <c r="F51" s="22"/>
      <c r="G51" s="16"/>
      <c r="H51" s="22"/>
      <c r="I51" s="50">
        <v>1610</v>
      </c>
      <c r="J51" s="22"/>
      <c r="K51" s="16"/>
    </row>
    <row r="52" spans="1:11">
      <c r="A52" s="14"/>
      <c r="B52" s="19" t="s">
        <v>466</v>
      </c>
      <c r="C52" s="19"/>
      <c r="D52" s="20"/>
      <c r="E52" s="21">
        <v>18358</v>
      </c>
      <c r="F52" s="20"/>
      <c r="G52" s="19"/>
      <c r="H52" s="20"/>
      <c r="I52" s="21">
        <v>7577</v>
      </c>
      <c r="J52" s="20"/>
      <c r="K52" s="19"/>
    </row>
    <row r="53" spans="1:11">
      <c r="A53" s="14"/>
      <c r="B53" s="16" t="s">
        <v>381</v>
      </c>
      <c r="C53" s="16"/>
      <c r="D53" s="67"/>
      <c r="E53" s="68">
        <v>6963</v>
      </c>
      <c r="F53" s="22"/>
      <c r="G53" s="16"/>
      <c r="H53" s="67"/>
      <c r="I53" s="68">
        <v>4407</v>
      </c>
      <c r="J53" s="22"/>
      <c r="K53" s="16"/>
    </row>
    <row r="54" spans="1:11" ht="15.75" thickBot="1">
      <c r="A54" s="14"/>
      <c r="B54" s="19"/>
      <c r="C54" s="19"/>
      <c r="D54" s="71" t="s">
        <v>184</v>
      </c>
      <c r="E54" s="72">
        <v>101537</v>
      </c>
      <c r="F54" s="20"/>
      <c r="G54" s="19"/>
      <c r="H54" s="71" t="s">
        <v>184</v>
      </c>
      <c r="I54" s="72">
        <v>96382</v>
      </c>
      <c r="J54" s="20"/>
      <c r="K54" s="19"/>
    </row>
    <row r="55" spans="1:11" ht="16.5" thickTop="1">
      <c r="A55" s="14"/>
      <c r="B55" s="64"/>
      <c r="C55" s="64"/>
      <c r="D55" s="64"/>
      <c r="E55" s="64"/>
      <c r="F55" s="64"/>
      <c r="G55" s="64"/>
      <c r="H55" s="64"/>
      <c r="I55" s="64"/>
      <c r="J55" s="64"/>
      <c r="K55" s="64"/>
    </row>
    <row r="56" spans="1:11">
      <c r="A56" s="14" t="s">
        <v>681</v>
      </c>
      <c r="B56" s="60" t="s">
        <v>468</v>
      </c>
      <c r="C56" s="60"/>
      <c r="D56" s="60"/>
      <c r="E56" s="60"/>
      <c r="F56" s="60"/>
      <c r="G56" s="60"/>
      <c r="H56" s="60"/>
      <c r="I56" s="60"/>
      <c r="J56" s="60"/>
      <c r="K56" s="60"/>
    </row>
    <row r="57" spans="1:11">
      <c r="A57" s="14"/>
      <c r="B57" s="16"/>
      <c r="C57" s="111"/>
      <c r="D57" s="73" t="s">
        <v>243</v>
      </c>
      <c r="E57" s="73"/>
      <c r="F57" s="73"/>
      <c r="G57" s="73"/>
      <c r="H57" s="73"/>
      <c r="I57" s="73"/>
      <c r="J57" s="17"/>
      <c r="K57" s="16"/>
    </row>
    <row r="58" spans="1:11">
      <c r="A58" s="14"/>
      <c r="B58" s="16"/>
      <c r="C58" s="111"/>
      <c r="D58" s="30">
        <v>2014</v>
      </c>
      <c r="E58" s="30"/>
      <c r="F58" s="17"/>
      <c r="G58" s="65"/>
      <c r="H58" s="30">
        <v>2013</v>
      </c>
      <c r="I58" s="30"/>
      <c r="J58" s="17"/>
      <c r="K58" s="16"/>
    </row>
    <row r="59" spans="1:11">
      <c r="A59" s="14"/>
      <c r="B59" s="16"/>
      <c r="C59" s="16"/>
      <c r="D59" s="31" t="s">
        <v>182</v>
      </c>
      <c r="E59" s="31"/>
      <c r="F59" s="31"/>
      <c r="G59" s="31"/>
      <c r="H59" s="31"/>
      <c r="I59" s="31"/>
      <c r="J59" s="18"/>
      <c r="K59" s="16"/>
    </row>
    <row r="60" spans="1:11">
      <c r="A60" s="14"/>
      <c r="B60" s="19" t="s">
        <v>395</v>
      </c>
      <c r="C60" s="19"/>
      <c r="D60" s="20" t="s">
        <v>184</v>
      </c>
      <c r="E60" s="21">
        <v>72158</v>
      </c>
      <c r="F60" s="20"/>
      <c r="G60" s="19"/>
      <c r="H60" s="20" t="s">
        <v>184</v>
      </c>
      <c r="I60" s="21">
        <v>34385</v>
      </c>
      <c r="J60" s="20"/>
      <c r="K60" s="19"/>
    </row>
    <row r="61" spans="1:11">
      <c r="A61" s="14"/>
      <c r="B61" s="16" t="s">
        <v>458</v>
      </c>
      <c r="C61" s="16"/>
      <c r="D61" s="22"/>
      <c r="E61" s="50">
        <v>2517</v>
      </c>
      <c r="F61" s="22"/>
      <c r="G61" s="16"/>
      <c r="H61" s="22"/>
      <c r="I61" s="50">
        <v>2801</v>
      </c>
      <c r="J61" s="22"/>
      <c r="K61" s="16"/>
    </row>
    <row r="62" spans="1:11">
      <c r="A62" s="14"/>
      <c r="B62" s="19" t="s">
        <v>469</v>
      </c>
      <c r="C62" s="19"/>
      <c r="D62" s="25"/>
      <c r="E62" s="27">
        <v>10652</v>
      </c>
      <c r="F62" s="20"/>
      <c r="G62" s="19"/>
      <c r="H62" s="25"/>
      <c r="I62" s="27">
        <v>8454</v>
      </c>
      <c r="J62" s="20"/>
      <c r="K62" s="19"/>
    </row>
    <row r="63" spans="1:11" ht="15.75" thickBot="1">
      <c r="A63" s="14"/>
      <c r="B63" s="16"/>
      <c r="C63" s="16"/>
      <c r="D63" s="28" t="s">
        <v>184</v>
      </c>
      <c r="E63" s="29">
        <v>85327</v>
      </c>
      <c r="F63" s="22"/>
      <c r="G63" s="16"/>
      <c r="H63" s="28" t="s">
        <v>184</v>
      </c>
      <c r="I63" s="29">
        <v>45640</v>
      </c>
      <c r="J63" s="22"/>
      <c r="K63" s="16"/>
    </row>
    <row r="64" spans="1:11" ht="16.5" thickTop="1">
      <c r="A64" s="14"/>
      <c r="B64" s="64"/>
      <c r="C64" s="64"/>
      <c r="D64" s="64"/>
      <c r="E64" s="64"/>
      <c r="F64" s="64"/>
      <c r="G64" s="64"/>
      <c r="H64" s="64"/>
      <c r="I64" s="64"/>
      <c r="J64" s="64"/>
      <c r="K64" s="64"/>
    </row>
  </sheetData>
  <mergeCells count="39">
    <mergeCell ref="A56:A64"/>
    <mergeCell ref="B56:K56"/>
    <mergeCell ref="B64:K64"/>
    <mergeCell ref="A29:A41"/>
    <mergeCell ref="B29:K29"/>
    <mergeCell ref="B41:K41"/>
    <mergeCell ref="A42:A55"/>
    <mergeCell ref="B42:K42"/>
    <mergeCell ref="B55:K55"/>
    <mergeCell ref="D59:I59"/>
    <mergeCell ref="A1:A2"/>
    <mergeCell ref="B1:K1"/>
    <mergeCell ref="B2:K2"/>
    <mergeCell ref="B3:K3"/>
    <mergeCell ref="A4:A16"/>
    <mergeCell ref="B4:K4"/>
    <mergeCell ref="B16:K16"/>
    <mergeCell ref="A17:A28"/>
    <mergeCell ref="B17:K17"/>
    <mergeCell ref="D44:E44"/>
    <mergeCell ref="H44:I44"/>
    <mergeCell ref="D45:I45"/>
    <mergeCell ref="D57:I57"/>
    <mergeCell ref="D58:E58"/>
    <mergeCell ref="H58:I58"/>
    <mergeCell ref="D20:I20"/>
    <mergeCell ref="D30:I30"/>
    <mergeCell ref="D31:E31"/>
    <mergeCell ref="H31:I31"/>
    <mergeCell ref="D32:I32"/>
    <mergeCell ref="D43:I43"/>
    <mergeCell ref="B28:K28"/>
    <mergeCell ref="D5:I5"/>
    <mergeCell ref="D6:E6"/>
    <mergeCell ref="H6:I6"/>
    <mergeCell ref="D7:I7"/>
    <mergeCell ref="D18:I1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1"/>
  <sheetViews>
    <sheetView showGridLines="0" workbookViewId="0"/>
  </sheetViews>
  <sheetFormatPr defaultRowHeight="15"/>
  <cols>
    <col min="1" max="2" width="36.5703125" bestFit="1" customWidth="1"/>
    <col min="3" max="4" width="1.85546875" bestFit="1" customWidth="1"/>
    <col min="5" max="5" width="6.5703125" bestFit="1" customWidth="1"/>
    <col min="6" max="6" width="7.140625" bestFit="1" customWidth="1"/>
    <col min="7" max="7" width="1.5703125" bestFit="1" customWidth="1"/>
    <col min="8" max="8" width="1.85546875" bestFit="1" customWidth="1"/>
    <col min="9" max="9" width="8.42578125" bestFit="1" customWidth="1"/>
    <col min="10" max="10" width="7.140625" bestFit="1" customWidth="1"/>
    <col min="11" max="11" width="1.5703125" bestFit="1" customWidth="1"/>
    <col min="12" max="12" width="3.42578125" customWidth="1"/>
    <col min="13" max="13" width="14.5703125" customWidth="1"/>
    <col min="14" max="14" width="6.5703125" bestFit="1" customWidth="1"/>
    <col min="15" max="15" width="1.5703125" bestFit="1" customWidth="1"/>
    <col min="16" max="16" width="3.42578125" customWidth="1"/>
    <col min="17" max="17" width="18.85546875" customWidth="1"/>
    <col min="18" max="18" width="8.28515625" customWidth="1"/>
    <col min="20" max="20" width="1.85546875" customWidth="1"/>
    <col min="21" max="21" width="8.7109375" customWidth="1"/>
    <col min="22" max="22" width="6.28515625" bestFit="1" customWidth="1"/>
    <col min="23" max="23" width="1.5703125" bestFit="1" customWidth="1"/>
    <col min="24" max="24" width="2" customWidth="1"/>
    <col min="25" max="25" width="8.5703125" customWidth="1"/>
    <col min="26" max="26" width="10.85546875" bestFit="1" customWidth="1"/>
    <col min="27" max="27" width="1.5703125" bestFit="1" customWidth="1"/>
  </cols>
  <sheetData>
    <row r="1" spans="1:29" ht="15" customHeight="1">
      <c r="A1" s="8" t="s">
        <v>68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83</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4" t="s">
        <v>684</v>
      </c>
      <c r="B4" s="62" t="s">
        <v>480</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16"/>
      <c r="C5" s="111"/>
      <c r="D5" s="75" t="s">
        <v>481</v>
      </c>
      <c r="E5" s="75"/>
      <c r="F5" s="75"/>
      <c r="G5" s="75"/>
      <c r="H5" s="75"/>
      <c r="I5" s="75"/>
      <c r="J5" s="75"/>
      <c r="K5" s="75"/>
      <c r="L5" s="75"/>
      <c r="M5" s="75"/>
      <c r="N5" s="75"/>
      <c r="O5" s="75"/>
      <c r="P5" s="75"/>
      <c r="Q5" s="75"/>
      <c r="R5" s="75"/>
      <c r="S5" s="75"/>
      <c r="T5" s="75"/>
      <c r="U5" s="75"/>
      <c r="V5" s="75"/>
      <c r="W5" s="75"/>
      <c r="X5" s="75"/>
      <c r="Y5" s="75"/>
      <c r="Z5" s="18"/>
      <c r="AA5" s="111"/>
    </row>
    <row r="6" spans="1:29">
      <c r="A6" s="14"/>
      <c r="B6" s="133"/>
      <c r="C6" s="133"/>
      <c r="D6" s="134" t="s">
        <v>482</v>
      </c>
      <c r="E6" s="134"/>
      <c r="F6" s="136"/>
      <c r="G6" s="137"/>
      <c r="H6" s="134" t="s">
        <v>483</v>
      </c>
      <c r="I6" s="134"/>
      <c r="J6" s="136"/>
      <c r="K6" s="137"/>
      <c r="L6" s="134" t="s">
        <v>484</v>
      </c>
      <c r="M6" s="134"/>
      <c r="N6" s="136"/>
      <c r="O6" s="137"/>
      <c r="P6" s="134" t="s">
        <v>485</v>
      </c>
      <c r="Q6" s="134"/>
      <c r="R6" s="136"/>
      <c r="S6" s="137"/>
      <c r="T6" s="134" t="s">
        <v>487</v>
      </c>
      <c r="U6" s="134"/>
      <c r="V6" s="136"/>
      <c r="W6" s="137"/>
      <c r="X6" s="134" t="s">
        <v>488</v>
      </c>
      <c r="Y6" s="134"/>
      <c r="Z6" s="135"/>
      <c r="AA6" s="133"/>
    </row>
    <row r="7" spans="1:29">
      <c r="A7" s="14"/>
      <c r="B7" s="133"/>
      <c r="C7" s="133"/>
      <c r="D7" s="75"/>
      <c r="E7" s="75"/>
      <c r="F7" s="135"/>
      <c r="G7" s="138"/>
      <c r="H7" s="75"/>
      <c r="I7" s="75"/>
      <c r="J7" s="135"/>
      <c r="K7" s="138"/>
      <c r="L7" s="75"/>
      <c r="M7" s="75"/>
      <c r="N7" s="135"/>
      <c r="O7" s="138"/>
      <c r="P7" s="75" t="s">
        <v>486</v>
      </c>
      <c r="Q7" s="75"/>
      <c r="R7" s="135"/>
      <c r="S7" s="138"/>
      <c r="T7" s="75"/>
      <c r="U7" s="75"/>
      <c r="V7" s="135"/>
      <c r="W7" s="138"/>
      <c r="X7" s="75"/>
      <c r="Y7" s="75"/>
      <c r="Z7" s="135"/>
      <c r="AA7" s="133"/>
    </row>
    <row r="8" spans="1:29">
      <c r="A8" s="14"/>
      <c r="B8" s="111"/>
      <c r="C8" s="111"/>
      <c r="D8" s="112"/>
      <c r="E8" s="113"/>
      <c r="F8" s="47"/>
      <c r="G8" s="46"/>
      <c r="H8" s="112"/>
      <c r="I8" s="113"/>
      <c r="J8" s="47"/>
      <c r="K8" s="46"/>
      <c r="L8" s="112"/>
      <c r="M8" s="113"/>
      <c r="N8" s="47"/>
      <c r="O8" s="46"/>
      <c r="P8" s="112"/>
      <c r="Q8" s="113"/>
      <c r="R8" s="47"/>
      <c r="S8" s="46"/>
      <c r="T8" s="112"/>
      <c r="U8" s="113"/>
      <c r="V8" s="47"/>
      <c r="W8" s="46"/>
      <c r="X8" s="112"/>
      <c r="Y8" s="113"/>
      <c r="Z8" s="47"/>
      <c r="AA8" s="111"/>
    </row>
    <row r="9" spans="1:29">
      <c r="A9" s="14"/>
      <c r="B9" s="114" t="s">
        <v>33</v>
      </c>
      <c r="C9" s="114"/>
      <c r="D9" s="115" t="s">
        <v>184</v>
      </c>
      <c r="E9" s="116">
        <v>5731</v>
      </c>
      <c r="F9" s="115"/>
      <c r="G9" s="114"/>
      <c r="H9" s="115" t="s">
        <v>184</v>
      </c>
      <c r="I9" s="116">
        <v>2480</v>
      </c>
      <c r="J9" s="115"/>
      <c r="K9" s="114"/>
      <c r="L9" s="115" t="s">
        <v>184</v>
      </c>
      <c r="M9" s="116">
        <v>60422</v>
      </c>
      <c r="N9" s="115"/>
      <c r="O9" s="114"/>
      <c r="P9" s="115" t="s">
        <v>184</v>
      </c>
      <c r="Q9" s="116">
        <v>14179</v>
      </c>
      <c r="R9" s="115"/>
      <c r="S9" s="114"/>
      <c r="T9" s="115" t="s">
        <v>184</v>
      </c>
      <c r="U9" s="117" t="s">
        <v>188</v>
      </c>
      <c r="V9" s="115"/>
      <c r="W9" s="114"/>
      <c r="X9" s="115" t="s">
        <v>184</v>
      </c>
      <c r="Y9" s="116">
        <v>82812</v>
      </c>
      <c r="Z9" s="115"/>
      <c r="AA9" s="114"/>
    </row>
    <row r="10" spans="1:29">
      <c r="A10" s="14"/>
      <c r="B10" s="111" t="s">
        <v>489</v>
      </c>
      <c r="C10" s="111"/>
      <c r="D10" s="118"/>
      <c r="E10" s="119">
        <v>597</v>
      </c>
      <c r="F10" s="118"/>
      <c r="G10" s="111"/>
      <c r="H10" s="118"/>
      <c r="I10" s="119">
        <v>101</v>
      </c>
      <c r="J10" s="118"/>
      <c r="K10" s="111"/>
      <c r="L10" s="118"/>
      <c r="M10" s="120">
        <v>236013</v>
      </c>
      <c r="N10" s="118"/>
      <c r="O10" s="111"/>
      <c r="P10" s="118"/>
      <c r="Q10" s="120">
        <v>11227</v>
      </c>
      <c r="R10" s="118"/>
      <c r="S10" s="111"/>
      <c r="T10" s="118"/>
      <c r="U10" s="119" t="s">
        <v>188</v>
      </c>
      <c r="V10" s="118"/>
      <c r="W10" s="111"/>
      <c r="X10" s="118"/>
      <c r="Y10" s="120">
        <v>247938</v>
      </c>
      <c r="Z10" s="118"/>
      <c r="AA10" s="111"/>
    </row>
    <row r="11" spans="1:29">
      <c r="A11" s="14"/>
      <c r="B11" s="114" t="s">
        <v>490</v>
      </c>
      <c r="C11" s="114"/>
      <c r="D11" s="121"/>
      <c r="E11" s="122">
        <v>288256</v>
      </c>
      <c r="F11" s="115"/>
      <c r="G11" s="114"/>
      <c r="H11" s="121"/>
      <c r="I11" s="122">
        <v>682665</v>
      </c>
      <c r="J11" s="115"/>
      <c r="K11" s="114"/>
      <c r="L11" s="121"/>
      <c r="M11" s="123" t="s">
        <v>188</v>
      </c>
      <c r="N11" s="115"/>
      <c r="O11" s="114"/>
      <c r="P11" s="121"/>
      <c r="Q11" s="123" t="s">
        <v>188</v>
      </c>
      <c r="R11" s="115"/>
      <c r="S11" s="114"/>
      <c r="T11" s="121"/>
      <c r="U11" s="123" t="s">
        <v>491</v>
      </c>
      <c r="V11" s="115" t="s">
        <v>187</v>
      </c>
      <c r="W11" s="114"/>
      <c r="X11" s="121"/>
      <c r="Y11" s="123" t="s">
        <v>188</v>
      </c>
      <c r="Z11" s="115"/>
      <c r="AA11" s="114"/>
    </row>
    <row r="12" spans="1:29">
      <c r="A12" s="14"/>
      <c r="B12" s="111" t="s">
        <v>38</v>
      </c>
      <c r="C12" s="111"/>
      <c r="D12" s="124"/>
      <c r="E12" s="125">
        <v>294584</v>
      </c>
      <c r="F12" s="118"/>
      <c r="G12" s="111"/>
      <c r="H12" s="124"/>
      <c r="I12" s="125">
        <v>685246</v>
      </c>
      <c r="J12" s="118"/>
      <c r="K12" s="111"/>
      <c r="L12" s="124"/>
      <c r="M12" s="125">
        <v>296435</v>
      </c>
      <c r="N12" s="118"/>
      <c r="O12" s="111"/>
      <c r="P12" s="124"/>
      <c r="Q12" s="125">
        <v>25406</v>
      </c>
      <c r="R12" s="118"/>
      <c r="S12" s="111"/>
      <c r="T12" s="124"/>
      <c r="U12" s="126" t="s">
        <v>491</v>
      </c>
      <c r="V12" s="118" t="s">
        <v>187</v>
      </c>
      <c r="W12" s="111"/>
      <c r="X12" s="124"/>
      <c r="Y12" s="125">
        <v>330750</v>
      </c>
      <c r="Z12" s="118"/>
      <c r="AA12" s="111"/>
    </row>
    <row r="13" spans="1:29">
      <c r="A13" s="14"/>
      <c r="B13" s="114" t="s">
        <v>41</v>
      </c>
      <c r="C13" s="114"/>
      <c r="D13" s="115"/>
      <c r="E13" s="117" t="s">
        <v>188</v>
      </c>
      <c r="F13" s="115"/>
      <c r="G13" s="114"/>
      <c r="H13" s="115"/>
      <c r="I13" s="116">
        <v>1694</v>
      </c>
      <c r="J13" s="115"/>
      <c r="K13" s="114"/>
      <c r="L13" s="115"/>
      <c r="M13" s="116">
        <v>2991530</v>
      </c>
      <c r="N13" s="115"/>
      <c r="O13" s="114"/>
      <c r="P13" s="115"/>
      <c r="Q13" s="116">
        <v>124668</v>
      </c>
      <c r="R13" s="115"/>
      <c r="S13" s="114"/>
      <c r="T13" s="115"/>
      <c r="U13" s="117" t="s">
        <v>188</v>
      </c>
      <c r="V13" s="115"/>
      <c r="W13" s="114"/>
      <c r="X13" s="115"/>
      <c r="Y13" s="116">
        <v>3117892</v>
      </c>
      <c r="Z13" s="115"/>
      <c r="AA13" s="114"/>
    </row>
    <row r="14" spans="1:29">
      <c r="A14" s="14"/>
      <c r="B14" s="111" t="s">
        <v>492</v>
      </c>
      <c r="C14" s="111"/>
      <c r="D14" s="118"/>
      <c r="E14" s="120">
        <v>460197</v>
      </c>
      <c r="F14" s="118"/>
      <c r="G14" s="111"/>
      <c r="H14" s="118"/>
      <c r="I14" s="120">
        <v>1433239</v>
      </c>
      <c r="J14" s="118"/>
      <c r="K14" s="111"/>
      <c r="L14" s="118"/>
      <c r="M14" s="120">
        <v>1053496</v>
      </c>
      <c r="N14" s="118"/>
      <c r="O14" s="111"/>
      <c r="P14" s="118"/>
      <c r="Q14" s="120">
        <v>2104</v>
      </c>
      <c r="R14" s="118"/>
      <c r="S14" s="111"/>
      <c r="T14" s="118"/>
      <c r="U14" s="119" t="s">
        <v>493</v>
      </c>
      <c r="V14" s="118" t="s">
        <v>187</v>
      </c>
      <c r="W14" s="111"/>
      <c r="X14" s="118"/>
      <c r="Y14" s="119" t="s">
        <v>188</v>
      </c>
      <c r="Z14" s="118"/>
      <c r="AA14" s="111"/>
    </row>
    <row r="15" spans="1:29">
      <c r="A15" s="14"/>
      <c r="B15" s="114" t="s">
        <v>43</v>
      </c>
      <c r="C15" s="114"/>
      <c r="D15" s="121"/>
      <c r="E15" s="123" t="s">
        <v>188</v>
      </c>
      <c r="F15" s="115"/>
      <c r="G15" s="114"/>
      <c r="H15" s="121"/>
      <c r="I15" s="123" t="s">
        <v>188</v>
      </c>
      <c r="J15" s="115"/>
      <c r="K15" s="114"/>
      <c r="L15" s="121"/>
      <c r="M15" s="123" t="s">
        <v>188</v>
      </c>
      <c r="N15" s="115"/>
      <c r="O15" s="114"/>
      <c r="P15" s="121"/>
      <c r="Q15" s="122">
        <v>1318</v>
      </c>
      <c r="R15" s="115"/>
      <c r="S15" s="114"/>
      <c r="T15" s="121"/>
      <c r="U15" s="123" t="s">
        <v>188</v>
      </c>
      <c r="V15" s="115"/>
      <c r="W15" s="114"/>
      <c r="X15" s="121"/>
      <c r="Y15" s="122">
        <v>1318</v>
      </c>
      <c r="Z15" s="115"/>
      <c r="AA15" s="114"/>
    </row>
    <row r="16" spans="1:29" ht="15.75" thickBot="1">
      <c r="A16" s="14"/>
      <c r="B16" s="111" t="s">
        <v>42</v>
      </c>
      <c r="C16" s="111"/>
      <c r="D16" s="127"/>
      <c r="E16" s="128">
        <v>8671</v>
      </c>
      <c r="F16" s="118"/>
      <c r="G16" s="111"/>
      <c r="H16" s="127"/>
      <c r="I16" s="128">
        <v>39750</v>
      </c>
      <c r="J16" s="118"/>
      <c r="K16" s="111"/>
      <c r="L16" s="127"/>
      <c r="M16" s="128">
        <v>26793</v>
      </c>
      <c r="N16" s="118"/>
      <c r="O16" s="111"/>
      <c r="P16" s="127"/>
      <c r="Q16" s="128">
        <v>4683</v>
      </c>
      <c r="R16" s="118"/>
      <c r="S16" s="111"/>
      <c r="T16" s="127"/>
      <c r="U16" s="129" t="s">
        <v>188</v>
      </c>
      <c r="V16" s="118"/>
      <c r="W16" s="111"/>
      <c r="X16" s="127"/>
      <c r="Y16" s="128">
        <v>79897</v>
      </c>
      <c r="Z16" s="118"/>
      <c r="AA16" s="111"/>
    </row>
    <row r="17" spans="1:29" ht="15.75" thickTop="1">
      <c r="A17" s="14"/>
      <c r="B17" s="114" t="s">
        <v>45</v>
      </c>
      <c r="C17" s="114"/>
      <c r="D17" s="130" t="s">
        <v>184</v>
      </c>
      <c r="E17" s="131">
        <v>763452</v>
      </c>
      <c r="F17" s="115"/>
      <c r="G17" s="114"/>
      <c r="H17" s="130" t="s">
        <v>184</v>
      </c>
      <c r="I17" s="131">
        <v>2159929</v>
      </c>
      <c r="J17" s="115"/>
      <c r="K17" s="114"/>
      <c r="L17" s="130" t="s">
        <v>184</v>
      </c>
      <c r="M17" s="131">
        <v>4368254</v>
      </c>
      <c r="N17" s="115"/>
      <c r="O17" s="114"/>
      <c r="P17" s="130" t="s">
        <v>184</v>
      </c>
      <c r="Q17" s="131">
        <v>158179</v>
      </c>
      <c r="R17" s="115"/>
      <c r="S17" s="114"/>
      <c r="T17" s="130" t="s">
        <v>184</v>
      </c>
      <c r="U17" s="132" t="s">
        <v>494</v>
      </c>
      <c r="V17" s="115" t="s">
        <v>187</v>
      </c>
      <c r="W17" s="114"/>
      <c r="X17" s="130" t="s">
        <v>184</v>
      </c>
      <c r="Y17" s="131">
        <v>3529857</v>
      </c>
      <c r="Z17" s="115"/>
      <c r="AA17" s="114"/>
    </row>
    <row r="18" spans="1:29">
      <c r="A18" s="14"/>
      <c r="B18" s="111"/>
      <c r="C18" s="111"/>
      <c r="D18" s="118"/>
      <c r="E18" s="119"/>
      <c r="F18" s="118"/>
      <c r="G18" s="111"/>
      <c r="H18" s="118"/>
      <c r="I18" s="119"/>
      <c r="J18" s="118"/>
      <c r="K18" s="111"/>
      <c r="L18" s="118"/>
      <c r="M18" s="119"/>
      <c r="N18" s="118"/>
      <c r="O18" s="111"/>
      <c r="P18" s="118"/>
      <c r="Q18" s="119"/>
      <c r="R18" s="118"/>
      <c r="S18" s="111"/>
      <c r="T18" s="118"/>
      <c r="U18" s="119"/>
      <c r="V18" s="118"/>
      <c r="W18" s="111"/>
      <c r="X18" s="118"/>
      <c r="Y18" s="119"/>
      <c r="Z18" s="118"/>
      <c r="AA18" s="111"/>
    </row>
    <row r="19" spans="1:29">
      <c r="A19" s="14"/>
      <c r="B19" s="114" t="s">
        <v>495</v>
      </c>
      <c r="C19" s="114"/>
      <c r="D19" s="115" t="s">
        <v>184</v>
      </c>
      <c r="E19" s="116">
        <v>30201</v>
      </c>
      <c r="F19" s="115"/>
      <c r="G19" s="114"/>
      <c r="H19" s="115" t="s">
        <v>184</v>
      </c>
      <c r="I19" s="116">
        <v>28646</v>
      </c>
      <c r="J19" s="115"/>
      <c r="K19" s="114"/>
      <c r="L19" s="115" t="s">
        <v>184</v>
      </c>
      <c r="M19" s="116">
        <v>79549</v>
      </c>
      <c r="N19" s="115"/>
      <c r="O19" s="114"/>
      <c r="P19" s="115" t="s">
        <v>184</v>
      </c>
      <c r="Q19" s="116">
        <v>22280</v>
      </c>
      <c r="R19" s="115"/>
      <c r="S19" s="114"/>
      <c r="T19" s="115" t="s">
        <v>184</v>
      </c>
      <c r="U19" s="117" t="s">
        <v>188</v>
      </c>
      <c r="V19" s="115"/>
      <c r="W19" s="114"/>
      <c r="X19" s="115" t="s">
        <v>184</v>
      </c>
      <c r="Y19" s="116">
        <v>160676</v>
      </c>
      <c r="Z19" s="115"/>
      <c r="AA19" s="114"/>
    </row>
    <row r="20" spans="1:29">
      <c r="A20" s="14"/>
      <c r="B20" s="111" t="s">
        <v>496</v>
      </c>
      <c r="C20" s="111"/>
      <c r="D20" s="118"/>
      <c r="E20" s="120">
        <v>41878</v>
      </c>
      <c r="F20" s="118"/>
      <c r="G20" s="111"/>
      <c r="H20" s="118"/>
      <c r="I20" s="120">
        <v>53500</v>
      </c>
      <c r="J20" s="118"/>
      <c r="K20" s="111"/>
      <c r="L20" s="118"/>
      <c r="M20" s="119" t="s">
        <v>188</v>
      </c>
      <c r="N20" s="118"/>
      <c r="O20" s="111"/>
      <c r="P20" s="118"/>
      <c r="Q20" s="119" t="s">
        <v>188</v>
      </c>
      <c r="R20" s="118"/>
      <c r="S20" s="111"/>
      <c r="T20" s="118"/>
      <c r="U20" s="119" t="s">
        <v>188</v>
      </c>
      <c r="V20" s="118"/>
      <c r="W20" s="111"/>
      <c r="X20" s="118"/>
      <c r="Y20" s="120">
        <v>95378</v>
      </c>
      <c r="Z20" s="118"/>
      <c r="AA20" s="111"/>
    </row>
    <row r="21" spans="1:29">
      <c r="A21" s="14"/>
      <c r="B21" s="114" t="s">
        <v>497</v>
      </c>
      <c r="C21" s="114"/>
      <c r="D21" s="121"/>
      <c r="E21" s="123" t="s">
        <v>188</v>
      </c>
      <c r="F21" s="115"/>
      <c r="G21" s="114"/>
      <c r="H21" s="121"/>
      <c r="I21" s="123" t="s">
        <v>188</v>
      </c>
      <c r="J21" s="115"/>
      <c r="K21" s="114"/>
      <c r="L21" s="121"/>
      <c r="M21" s="122">
        <v>873531</v>
      </c>
      <c r="N21" s="115"/>
      <c r="O21" s="114"/>
      <c r="P21" s="121"/>
      <c r="Q21" s="122">
        <v>97390</v>
      </c>
      <c r="R21" s="115"/>
      <c r="S21" s="114"/>
      <c r="T21" s="121"/>
      <c r="U21" s="123" t="s">
        <v>491</v>
      </c>
      <c r="V21" s="115" t="s">
        <v>187</v>
      </c>
      <c r="W21" s="114"/>
      <c r="X21" s="121"/>
      <c r="Y21" s="123" t="s">
        <v>188</v>
      </c>
      <c r="Z21" s="115"/>
      <c r="AA21" s="114"/>
    </row>
    <row r="22" spans="1:29">
      <c r="A22" s="14"/>
      <c r="B22" s="111" t="s">
        <v>50</v>
      </c>
      <c r="C22" s="111"/>
      <c r="D22" s="124"/>
      <c r="E22" s="125">
        <v>72079</v>
      </c>
      <c r="F22" s="118"/>
      <c r="G22" s="111"/>
      <c r="H22" s="124"/>
      <c r="I22" s="125">
        <v>82146</v>
      </c>
      <c r="J22" s="118"/>
      <c r="K22" s="111"/>
      <c r="L22" s="124"/>
      <c r="M22" s="125">
        <v>953080</v>
      </c>
      <c r="N22" s="118"/>
      <c r="O22" s="111"/>
      <c r="P22" s="124"/>
      <c r="Q22" s="125">
        <v>119670</v>
      </c>
      <c r="R22" s="118"/>
      <c r="S22" s="111"/>
      <c r="T22" s="124"/>
      <c r="U22" s="126" t="s">
        <v>491</v>
      </c>
      <c r="V22" s="118" t="s">
        <v>187</v>
      </c>
      <c r="W22" s="111"/>
      <c r="X22" s="124"/>
      <c r="Y22" s="125">
        <v>256054</v>
      </c>
      <c r="Z22" s="118"/>
      <c r="AA22" s="111"/>
    </row>
    <row r="23" spans="1:29">
      <c r="A23" s="14"/>
      <c r="B23" s="114" t="s">
        <v>279</v>
      </c>
      <c r="C23" s="114"/>
      <c r="D23" s="115"/>
      <c r="E23" s="116">
        <v>135699</v>
      </c>
      <c r="F23" s="115"/>
      <c r="G23" s="114"/>
      <c r="H23" s="115"/>
      <c r="I23" s="116">
        <v>2497103</v>
      </c>
      <c r="J23" s="115"/>
      <c r="K23" s="114"/>
      <c r="L23" s="115"/>
      <c r="M23" s="117" t="s">
        <v>188</v>
      </c>
      <c r="N23" s="115"/>
      <c r="O23" s="114"/>
      <c r="P23" s="115"/>
      <c r="Q23" s="117" t="s">
        <v>188</v>
      </c>
      <c r="R23" s="115"/>
      <c r="S23" s="114"/>
      <c r="T23" s="115"/>
      <c r="U23" s="117" t="s">
        <v>188</v>
      </c>
      <c r="V23" s="115"/>
      <c r="W23" s="114"/>
      <c r="X23" s="115"/>
      <c r="Y23" s="116">
        <v>2632802</v>
      </c>
      <c r="Z23" s="115"/>
      <c r="AA23" s="114"/>
    </row>
    <row r="24" spans="1:29">
      <c r="A24" s="14"/>
      <c r="B24" s="111" t="s">
        <v>498</v>
      </c>
      <c r="C24" s="111"/>
      <c r="D24" s="118"/>
      <c r="E24" s="119" t="s">
        <v>188</v>
      </c>
      <c r="F24" s="118"/>
      <c r="G24" s="111"/>
      <c r="H24" s="118"/>
      <c r="I24" s="119" t="s">
        <v>188</v>
      </c>
      <c r="J24" s="118"/>
      <c r="K24" s="111"/>
      <c r="L24" s="118"/>
      <c r="M24" s="120">
        <v>76720</v>
      </c>
      <c r="N24" s="118"/>
      <c r="O24" s="111"/>
      <c r="P24" s="118"/>
      <c r="Q24" s="120">
        <v>8607</v>
      </c>
      <c r="R24" s="118"/>
      <c r="S24" s="111"/>
      <c r="T24" s="118"/>
      <c r="U24" s="119" t="s">
        <v>188</v>
      </c>
      <c r="V24" s="118"/>
      <c r="W24" s="111"/>
      <c r="X24" s="118"/>
      <c r="Y24" s="120">
        <v>85327</v>
      </c>
      <c r="Z24" s="118"/>
      <c r="AA24" s="111"/>
    </row>
    <row r="25" spans="1:29">
      <c r="A25" s="14"/>
      <c r="B25" s="114" t="s">
        <v>499</v>
      </c>
      <c r="C25" s="114"/>
      <c r="D25" s="121"/>
      <c r="E25" s="122">
        <v>555674</v>
      </c>
      <c r="F25" s="115"/>
      <c r="G25" s="114"/>
      <c r="H25" s="121"/>
      <c r="I25" s="123" t="s">
        <v>500</v>
      </c>
      <c r="J25" s="115" t="s">
        <v>187</v>
      </c>
      <c r="K25" s="114"/>
      <c r="L25" s="121"/>
      <c r="M25" s="122">
        <v>3338454</v>
      </c>
      <c r="N25" s="115"/>
      <c r="O25" s="114"/>
      <c r="P25" s="121"/>
      <c r="Q25" s="122">
        <v>29902</v>
      </c>
      <c r="R25" s="115"/>
      <c r="S25" s="114"/>
      <c r="T25" s="121"/>
      <c r="U25" s="123" t="s">
        <v>493</v>
      </c>
      <c r="V25" s="115" t="s">
        <v>187</v>
      </c>
      <c r="W25" s="114"/>
      <c r="X25" s="121"/>
      <c r="Y25" s="122">
        <v>555674</v>
      </c>
      <c r="Z25" s="115"/>
      <c r="AA25" s="114"/>
    </row>
    <row r="26" spans="1:29" ht="15.75" thickBot="1">
      <c r="A26" s="14"/>
      <c r="B26" s="111" t="s">
        <v>501</v>
      </c>
      <c r="C26" s="111"/>
      <c r="D26" s="127" t="s">
        <v>184</v>
      </c>
      <c r="E26" s="128">
        <v>763452</v>
      </c>
      <c r="F26" s="118"/>
      <c r="G26" s="111"/>
      <c r="H26" s="127" t="s">
        <v>184</v>
      </c>
      <c r="I26" s="128">
        <v>2159929</v>
      </c>
      <c r="J26" s="118"/>
      <c r="K26" s="111"/>
      <c r="L26" s="127" t="s">
        <v>184</v>
      </c>
      <c r="M26" s="128">
        <v>4368254</v>
      </c>
      <c r="N26" s="118"/>
      <c r="O26" s="111"/>
      <c r="P26" s="127" t="s">
        <v>184</v>
      </c>
      <c r="Q26" s="128">
        <v>158179</v>
      </c>
      <c r="R26" s="118"/>
      <c r="S26" s="111"/>
      <c r="T26" s="127" t="s">
        <v>184</v>
      </c>
      <c r="U26" s="129" t="s">
        <v>494</v>
      </c>
      <c r="V26" s="118" t="s">
        <v>187</v>
      </c>
      <c r="W26" s="111"/>
      <c r="X26" s="127" t="s">
        <v>184</v>
      </c>
      <c r="Y26" s="128">
        <v>3529857</v>
      </c>
      <c r="Z26" s="118"/>
      <c r="AA26" s="111"/>
    </row>
    <row r="27" spans="1:29" ht="16.5" thickTop="1">
      <c r="A27" s="14"/>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row>
    <row r="28" spans="1:29">
      <c r="A28" s="14"/>
      <c r="B28" s="62" t="s">
        <v>480</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row>
    <row r="29" spans="1:29">
      <c r="A29" s="14"/>
      <c r="B29" s="16"/>
      <c r="C29" s="111"/>
      <c r="D29" s="75" t="s">
        <v>539</v>
      </c>
      <c r="E29" s="75"/>
      <c r="F29" s="75"/>
      <c r="G29" s="75"/>
      <c r="H29" s="75"/>
      <c r="I29" s="75"/>
      <c r="J29" s="75"/>
      <c r="K29" s="75"/>
      <c r="L29" s="75"/>
      <c r="M29" s="75"/>
      <c r="N29" s="75"/>
      <c r="O29" s="75"/>
      <c r="P29" s="75"/>
      <c r="Q29" s="75"/>
      <c r="R29" s="75"/>
      <c r="S29" s="75"/>
      <c r="T29" s="75"/>
      <c r="U29" s="75"/>
      <c r="V29" s="75"/>
      <c r="W29" s="75"/>
      <c r="X29" s="75"/>
      <c r="Y29" s="75"/>
      <c r="Z29" s="18"/>
      <c r="AA29" s="111"/>
    </row>
    <row r="30" spans="1:29">
      <c r="A30" s="14"/>
      <c r="B30" s="133"/>
      <c r="C30" s="133"/>
      <c r="D30" s="134" t="s">
        <v>482</v>
      </c>
      <c r="E30" s="134"/>
      <c r="F30" s="136"/>
      <c r="G30" s="137"/>
      <c r="H30" s="134" t="s">
        <v>483</v>
      </c>
      <c r="I30" s="134"/>
      <c r="J30" s="136"/>
      <c r="K30" s="137"/>
      <c r="L30" s="134" t="s">
        <v>484</v>
      </c>
      <c r="M30" s="134"/>
      <c r="N30" s="136"/>
      <c r="O30" s="137"/>
      <c r="P30" s="134" t="s">
        <v>485</v>
      </c>
      <c r="Q30" s="134"/>
      <c r="R30" s="136"/>
      <c r="S30" s="137"/>
      <c r="T30" s="134" t="s">
        <v>487</v>
      </c>
      <c r="U30" s="134"/>
      <c r="V30" s="136"/>
      <c r="W30" s="137"/>
      <c r="X30" s="134" t="s">
        <v>488</v>
      </c>
      <c r="Y30" s="134"/>
      <c r="Z30" s="135"/>
      <c r="AA30" s="163"/>
    </row>
    <row r="31" spans="1:29">
      <c r="A31" s="14"/>
      <c r="B31" s="133"/>
      <c r="C31" s="133"/>
      <c r="D31" s="75"/>
      <c r="E31" s="75"/>
      <c r="F31" s="135"/>
      <c r="G31" s="138"/>
      <c r="H31" s="75"/>
      <c r="I31" s="75"/>
      <c r="J31" s="135"/>
      <c r="K31" s="138"/>
      <c r="L31" s="75"/>
      <c r="M31" s="75"/>
      <c r="N31" s="135"/>
      <c r="O31" s="138"/>
      <c r="P31" s="75" t="s">
        <v>486</v>
      </c>
      <c r="Q31" s="75"/>
      <c r="R31" s="135"/>
      <c r="S31" s="138"/>
      <c r="T31" s="75"/>
      <c r="U31" s="75"/>
      <c r="V31" s="135"/>
      <c r="W31" s="138"/>
      <c r="X31" s="75"/>
      <c r="Y31" s="75"/>
      <c r="Z31" s="135"/>
      <c r="AA31" s="163"/>
    </row>
    <row r="32" spans="1:29">
      <c r="A32" s="14"/>
      <c r="B32" s="111"/>
      <c r="C32" s="111"/>
      <c r="D32" s="124"/>
      <c r="E32" s="162"/>
      <c r="F32" s="118"/>
      <c r="G32" s="46"/>
      <c r="H32" s="124"/>
      <c r="I32" s="162"/>
      <c r="J32" s="118"/>
      <c r="K32" s="46"/>
      <c r="L32" s="124"/>
      <c r="M32" s="162"/>
      <c r="N32" s="118"/>
      <c r="O32" s="46"/>
      <c r="P32" s="124"/>
      <c r="Q32" s="162"/>
      <c r="R32" s="118"/>
      <c r="S32" s="46"/>
      <c r="T32" s="112"/>
      <c r="U32" s="113"/>
      <c r="V32" s="47"/>
      <c r="W32" s="46"/>
      <c r="X32" s="112"/>
      <c r="Y32" s="113"/>
      <c r="Z32" s="47"/>
      <c r="AA32" s="46"/>
    </row>
    <row r="33" spans="1:27">
      <c r="A33" s="14"/>
      <c r="B33" s="114" t="s">
        <v>33</v>
      </c>
      <c r="C33" s="114"/>
      <c r="D33" s="115" t="s">
        <v>184</v>
      </c>
      <c r="E33" s="116">
        <v>3488</v>
      </c>
      <c r="F33" s="115"/>
      <c r="G33" s="114"/>
      <c r="H33" s="115" t="s">
        <v>184</v>
      </c>
      <c r="I33" s="116">
        <v>5468</v>
      </c>
      <c r="J33" s="115"/>
      <c r="K33" s="114"/>
      <c r="L33" s="115" t="s">
        <v>184</v>
      </c>
      <c r="M33" s="116">
        <v>37489</v>
      </c>
      <c r="N33" s="115"/>
      <c r="O33" s="114"/>
      <c r="P33" s="115" t="s">
        <v>184</v>
      </c>
      <c r="Q33" s="116">
        <v>8241</v>
      </c>
      <c r="R33" s="115"/>
      <c r="S33" s="114"/>
      <c r="T33" s="115" t="s">
        <v>184</v>
      </c>
      <c r="U33" s="117" t="s">
        <v>188</v>
      </c>
      <c r="V33" s="115"/>
      <c r="W33" s="114"/>
      <c r="X33" s="115" t="s">
        <v>184</v>
      </c>
      <c r="Y33" s="116">
        <v>54686</v>
      </c>
      <c r="Z33" s="115"/>
      <c r="AA33" s="114"/>
    </row>
    <row r="34" spans="1:27">
      <c r="A34" s="14"/>
      <c r="B34" s="111" t="s">
        <v>489</v>
      </c>
      <c r="C34" s="111"/>
      <c r="D34" s="118"/>
      <c r="E34" s="119">
        <v>343</v>
      </c>
      <c r="F34" s="118"/>
      <c r="G34" s="111"/>
      <c r="H34" s="118"/>
      <c r="I34" s="120">
        <v>2203</v>
      </c>
      <c r="J34" s="118"/>
      <c r="K34" s="111"/>
      <c r="L34" s="118"/>
      <c r="M34" s="120">
        <v>229533</v>
      </c>
      <c r="N34" s="118"/>
      <c r="O34" s="111"/>
      <c r="P34" s="118"/>
      <c r="Q34" s="120">
        <v>18221</v>
      </c>
      <c r="R34" s="118"/>
      <c r="S34" s="111"/>
      <c r="T34" s="118"/>
      <c r="U34" s="119" t="s">
        <v>188</v>
      </c>
      <c r="V34" s="118"/>
      <c r="W34" s="111"/>
      <c r="X34" s="118"/>
      <c r="Y34" s="120">
        <v>250300</v>
      </c>
      <c r="Z34" s="118"/>
      <c r="AA34" s="111"/>
    </row>
    <row r="35" spans="1:27">
      <c r="A35" s="14"/>
      <c r="B35" s="114" t="s">
        <v>490</v>
      </c>
      <c r="C35" s="114"/>
      <c r="D35" s="121"/>
      <c r="E35" s="122">
        <v>318623</v>
      </c>
      <c r="F35" s="115"/>
      <c r="G35" s="114"/>
      <c r="H35" s="121"/>
      <c r="I35" s="122">
        <v>1037978</v>
      </c>
      <c r="J35" s="115"/>
      <c r="K35" s="114"/>
      <c r="L35" s="121"/>
      <c r="M35" s="123" t="s">
        <v>188</v>
      </c>
      <c r="N35" s="115"/>
      <c r="O35" s="114"/>
      <c r="P35" s="121"/>
      <c r="Q35" s="123" t="s">
        <v>188</v>
      </c>
      <c r="R35" s="115"/>
      <c r="S35" s="114"/>
      <c r="T35" s="121"/>
      <c r="U35" s="123" t="s">
        <v>540</v>
      </c>
      <c r="V35" s="115" t="s">
        <v>187</v>
      </c>
      <c r="W35" s="114"/>
      <c r="X35" s="121"/>
      <c r="Y35" s="123" t="s">
        <v>188</v>
      </c>
      <c r="Z35" s="115"/>
      <c r="AA35" s="114"/>
    </row>
    <row r="36" spans="1:27">
      <c r="A36" s="14"/>
      <c r="B36" s="111" t="s">
        <v>38</v>
      </c>
      <c r="C36" s="111"/>
      <c r="D36" s="124"/>
      <c r="E36" s="125">
        <v>322454</v>
      </c>
      <c r="F36" s="118"/>
      <c r="G36" s="111"/>
      <c r="H36" s="124"/>
      <c r="I36" s="125">
        <v>1045649</v>
      </c>
      <c r="J36" s="118"/>
      <c r="K36" s="111"/>
      <c r="L36" s="124"/>
      <c r="M36" s="125">
        <v>267022</v>
      </c>
      <c r="N36" s="118"/>
      <c r="O36" s="111"/>
      <c r="P36" s="124"/>
      <c r="Q36" s="125">
        <v>26462</v>
      </c>
      <c r="R36" s="118"/>
      <c r="S36" s="111"/>
      <c r="T36" s="124"/>
      <c r="U36" s="126" t="s">
        <v>540</v>
      </c>
      <c r="V36" s="118" t="s">
        <v>187</v>
      </c>
      <c r="W36" s="111"/>
      <c r="X36" s="124"/>
      <c r="Y36" s="125">
        <v>304986</v>
      </c>
      <c r="Z36" s="118"/>
      <c r="AA36" s="111"/>
    </row>
    <row r="37" spans="1:27">
      <c r="A37" s="14"/>
      <c r="B37" s="114" t="s">
        <v>41</v>
      </c>
      <c r="C37" s="114"/>
      <c r="D37" s="115"/>
      <c r="E37" s="117" t="s">
        <v>188</v>
      </c>
      <c r="F37" s="115"/>
      <c r="G37" s="114"/>
      <c r="H37" s="115"/>
      <c r="I37" s="116">
        <v>1151</v>
      </c>
      <c r="J37" s="115"/>
      <c r="K37" s="114"/>
      <c r="L37" s="115"/>
      <c r="M37" s="116">
        <v>3098768</v>
      </c>
      <c r="N37" s="115"/>
      <c r="O37" s="114"/>
      <c r="P37" s="115"/>
      <c r="Q37" s="116">
        <v>90729</v>
      </c>
      <c r="R37" s="115"/>
      <c r="S37" s="114"/>
      <c r="T37" s="115"/>
      <c r="U37" s="117" t="s">
        <v>188</v>
      </c>
      <c r="V37" s="115"/>
      <c r="W37" s="114"/>
      <c r="X37" s="115"/>
      <c r="Y37" s="116">
        <v>3190648</v>
      </c>
      <c r="Z37" s="115"/>
      <c r="AA37" s="114"/>
    </row>
    <row r="38" spans="1:27">
      <c r="A38" s="14"/>
      <c r="B38" s="111" t="s">
        <v>492</v>
      </c>
      <c r="C38" s="111"/>
      <c r="D38" s="118"/>
      <c r="E38" s="120">
        <v>383801</v>
      </c>
      <c r="F38" s="118"/>
      <c r="G38" s="111"/>
      <c r="H38" s="118"/>
      <c r="I38" s="120">
        <v>1435939</v>
      </c>
      <c r="J38" s="118"/>
      <c r="K38" s="111"/>
      <c r="L38" s="118"/>
      <c r="M38" s="120">
        <v>1054545</v>
      </c>
      <c r="N38" s="118"/>
      <c r="O38" s="111"/>
      <c r="P38" s="118"/>
      <c r="Q38" s="120">
        <v>2104</v>
      </c>
      <c r="R38" s="118"/>
      <c r="S38" s="111"/>
      <c r="T38" s="118"/>
      <c r="U38" s="119" t="s">
        <v>541</v>
      </c>
      <c r="V38" s="118" t="s">
        <v>187</v>
      </c>
      <c r="W38" s="111"/>
      <c r="X38" s="118"/>
      <c r="Y38" s="119" t="s">
        <v>188</v>
      </c>
      <c r="Z38" s="118"/>
      <c r="AA38" s="111"/>
    </row>
    <row r="39" spans="1:27">
      <c r="A39" s="14"/>
      <c r="B39" s="114" t="s">
        <v>43</v>
      </c>
      <c r="C39" s="114"/>
      <c r="D39" s="121"/>
      <c r="E39" s="123" t="s">
        <v>188</v>
      </c>
      <c r="F39" s="115"/>
      <c r="G39" s="114"/>
      <c r="H39" s="121"/>
      <c r="I39" s="123" t="s">
        <v>188</v>
      </c>
      <c r="J39" s="115"/>
      <c r="K39" s="114"/>
      <c r="L39" s="121"/>
      <c r="M39" s="123" t="s">
        <v>188</v>
      </c>
      <c r="N39" s="115"/>
      <c r="O39" s="114"/>
      <c r="P39" s="121"/>
      <c r="Q39" s="122">
        <v>32482</v>
      </c>
      <c r="R39" s="115"/>
      <c r="S39" s="114"/>
      <c r="T39" s="121"/>
      <c r="U39" s="123" t="s">
        <v>188</v>
      </c>
      <c r="V39" s="115"/>
      <c r="W39" s="114"/>
      <c r="X39" s="121"/>
      <c r="Y39" s="122">
        <v>32482</v>
      </c>
      <c r="Z39" s="115"/>
      <c r="AA39" s="114"/>
    </row>
    <row r="40" spans="1:27" ht="15.75" thickBot="1">
      <c r="A40" s="14"/>
      <c r="B40" s="111" t="s">
        <v>42</v>
      </c>
      <c r="C40" s="111"/>
      <c r="D40" s="127"/>
      <c r="E40" s="128">
        <v>11468</v>
      </c>
      <c r="F40" s="118"/>
      <c r="G40" s="111"/>
      <c r="H40" s="127"/>
      <c r="I40" s="128">
        <v>51837</v>
      </c>
      <c r="J40" s="118"/>
      <c r="K40" s="111"/>
      <c r="L40" s="127"/>
      <c r="M40" s="128">
        <v>31986</v>
      </c>
      <c r="N40" s="118"/>
      <c r="O40" s="111"/>
      <c r="P40" s="127"/>
      <c r="Q40" s="128">
        <v>4736</v>
      </c>
      <c r="R40" s="118"/>
      <c r="S40" s="111"/>
      <c r="T40" s="127"/>
      <c r="U40" s="129" t="s">
        <v>188</v>
      </c>
      <c r="V40" s="118"/>
      <c r="W40" s="111"/>
      <c r="X40" s="127"/>
      <c r="Y40" s="128">
        <v>100027</v>
      </c>
      <c r="Z40" s="118"/>
      <c r="AA40" s="111"/>
    </row>
    <row r="41" spans="1:27" ht="15.75" thickTop="1">
      <c r="A41" s="14"/>
      <c r="B41" s="114" t="s">
        <v>45</v>
      </c>
      <c r="C41" s="114"/>
      <c r="D41" s="130" t="s">
        <v>184</v>
      </c>
      <c r="E41" s="131">
        <v>717723</v>
      </c>
      <c r="F41" s="115"/>
      <c r="G41" s="114"/>
      <c r="H41" s="130" t="s">
        <v>184</v>
      </c>
      <c r="I41" s="131">
        <v>2534576</v>
      </c>
      <c r="J41" s="115"/>
      <c r="K41" s="114"/>
      <c r="L41" s="130" t="s">
        <v>184</v>
      </c>
      <c r="M41" s="131">
        <v>4452321</v>
      </c>
      <c r="N41" s="115"/>
      <c r="O41" s="114"/>
      <c r="P41" s="130" t="s">
        <v>184</v>
      </c>
      <c r="Q41" s="131">
        <v>156513</v>
      </c>
      <c r="R41" s="115"/>
      <c r="S41" s="114"/>
      <c r="T41" s="130" t="s">
        <v>184</v>
      </c>
      <c r="U41" s="132" t="s">
        <v>542</v>
      </c>
      <c r="V41" s="115" t="s">
        <v>187</v>
      </c>
      <c r="W41" s="114"/>
      <c r="X41" s="130" t="s">
        <v>184</v>
      </c>
      <c r="Y41" s="131">
        <v>3628143</v>
      </c>
      <c r="Z41" s="115"/>
      <c r="AA41" s="114"/>
    </row>
    <row r="42" spans="1:27">
      <c r="A42" s="14"/>
      <c r="B42" s="111"/>
      <c r="C42" s="111"/>
      <c r="D42" s="118"/>
      <c r="E42" s="119"/>
      <c r="F42" s="118"/>
      <c r="G42" s="111"/>
      <c r="H42" s="118"/>
      <c r="I42" s="119"/>
      <c r="J42" s="118"/>
      <c r="K42" s="111"/>
      <c r="L42" s="118"/>
      <c r="M42" s="119"/>
      <c r="N42" s="118"/>
      <c r="O42" s="111"/>
      <c r="P42" s="118"/>
      <c r="Q42" s="119"/>
      <c r="R42" s="118"/>
      <c r="S42" s="111"/>
      <c r="T42" s="118"/>
      <c r="U42" s="119"/>
      <c r="V42" s="118"/>
      <c r="W42" s="111"/>
      <c r="X42" s="118"/>
      <c r="Y42" s="119"/>
      <c r="Z42" s="118"/>
      <c r="AA42" s="111"/>
    </row>
    <row r="43" spans="1:27">
      <c r="A43" s="14"/>
      <c r="B43" s="114" t="s">
        <v>495</v>
      </c>
      <c r="C43" s="114"/>
      <c r="D43" s="115" t="s">
        <v>184</v>
      </c>
      <c r="E43" s="116">
        <v>29922</v>
      </c>
      <c r="F43" s="115"/>
      <c r="G43" s="114"/>
      <c r="H43" s="115" t="s">
        <v>184</v>
      </c>
      <c r="I43" s="116">
        <v>28413</v>
      </c>
      <c r="J43" s="115"/>
      <c r="K43" s="114"/>
      <c r="L43" s="115" t="s">
        <v>184</v>
      </c>
      <c r="M43" s="116">
        <v>67829</v>
      </c>
      <c r="N43" s="115"/>
      <c r="O43" s="114"/>
      <c r="P43" s="115" t="s">
        <v>184</v>
      </c>
      <c r="Q43" s="116">
        <v>35333</v>
      </c>
      <c r="R43" s="115"/>
      <c r="S43" s="114"/>
      <c r="T43" s="115" t="s">
        <v>184</v>
      </c>
      <c r="U43" s="117" t="s">
        <v>188</v>
      </c>
      <c r="V43" s="115"/>
      <c r="W43" s="114"/>
      <c r="X43" s="115" t="s">
        <v>184</v>
      </c>
      <c r="Y43" s="116">
        <v>161497</v>
      </c>
      <c r="Z43" s="115"/>
      <c r="AA43" s="114"/>
    </row>
    <row r="44" spans="1:27">
      <c r="A44" s="14"/>
      <c r="B44" s="111" t="s">
        <v>496</v>
      </c>
      <c r="C44" s="111"/>
      <c r="D44" s="118"/>
      <c r="E44" s="119" t="s">
        <v>188</v>
      </c>
      <c r="F44" s="118"/>
      <c r="G44" s="111"/>
      <c r="H44" s="118"/>
      <c r="I44" s="120">
        <v>63500</v>
      </c>
      <c r="J44" s="118"/>
      <c r="K44" s="111"/>
      <c r="L44" s="118"/>
      <c r="M44" s="119" t="s">
        <v>188</v>
      </c>
      <c r="N44" s="118"/>
      <c r="O44" s="111"/>
      <c r="P44" s="118"/>
      <c r="Q44" s="119" t="s">
        <v>188</v>
      </c>
      <c r="R44" s="118"/>
      <c r="S44" s="111"/>
      <c r="T44" s="118"/>
      <c r="U44" s="119" t="s">
        <v>188</v>
      </c>
      <c r="V44" s="118"/>
      <c r="W44" s="111"/>
      <c r="X44" s="118"/>
      <c r="Y44" s="120">
        <v>63500</v>
      </c>
      <c r="Z44" s="118"/>
      <c r="AA44" s="111"/>
    </row>
    <row r="45" spans="1:27">
      <c r="A45" s="14"/>
      <c r="B45" s="114" t="s">
        <v>497</v>
      </c>
      <c r="C45" s="114"/>
      <c r="D45" s="121"/>
      <c r="E45" s="123" t="s">
        <v>188</v>
      </c>
      <c r="F45" s="115"/>
      <c r="G45" s="114"/>
      <c r="H45" s="121"/>
      <c r="I45" s="123" t="s">
        <v>188</v>
      </c>
      <c r="J45" s="115"/>
      <c r="K45" s="114"/>
      <c r="L45" s="121"/>
      <c r="M45" s="122">
        <v>1274458</v>
      </c>
      <c r="N45" s="115"/>
      <c r="O45" s="114"/>
      <c r="P45" s="121"/>
      <c r="Q45" s="122">
        <v>82143</v>
      </c>
      <c r="R45" s="115"/>
      <c r="S45" s="114"/>
      <c r="T45" s="121"/>
      <c r="U45" s="123" t="s">
        <v>540</v>
      </c>
      <c r="V45" s="115" t="s">
        <v>187</v>
      </c>
      <c r="W45" s="114"/>
      <c r="X45" s="121"/>
      <c r="Y45" s="123" t="s">
        <v>188</v>
      </c>
      <c r="Z45" s="115"/>
      <c r="AA45" s="114"/>
    </row>
    <row r="46" spans="1:27">
      <c r="A46" s="14"/>
      <c r="B46" s="111" t="s">
        <v>50</v>
      </c>
      <c r="C46" s="111"/>
      <c r="D46" s="124"/>
      <c r="E46" s="125">
        <v>29922</v>
      </c>
      <c r="F46" s="118"/>
      <c r="G46" s="111"/>
      <c r="H46" s="124"/>
      <c r="I46" s="125">
        <v>91913</v>
      </c>
      <c r="J46" s="118"/>
      <c r="K46" s="111"/>
      <c r="L46" s="124"/>
      <c r="M46" s="125">
        <v>1342287</v>
      </c>
      <c r="N46" s="118"/>
      <c r="O46" s="111"/>
      <c r="P46" s="124"/>
      <c r="Q46" s="125">
        <v>117476</v>
      </c>
      <c r="R46" s="118"/>
      <c r="S46" s="111"/>
      <c r="T46" s="124"/>
      <c r="U46" s="126" t="s">
        <v>540</v>
      </c>
      <c r="V46" s="118" t="s">
        <v>187</v>
      </c>
      <c r="W46" s="111"/>
      <c r="X46" s="124"/>
      <c r="Y46" s="125">
        <v>224997</v>
      </c>
      <c r="Z46" s="118"/>
      <c r="AA46" s="111"/>
    </row>
    <row r="47" spans="1:27">
      <c r="A47" s="14"/>
      <c r="B47" s="114" t="s">
        <v>279</v>
      </c>
      <c r="C47" s="114"/>
      <c r="D47" s="115"/>
      <c r="E47" s="116">
        <v>182345</v>
      </c>
      <c r="F47" s="115"/>
      <c r="G47" s="114"/>
      <c r="H47" s="115"/>
      <c r="I47" s="116">
        <v>2669705</v>
      </c>
      <c r="J47" s="115"/>
      <c r="K47" s="114"/>
      <c r="L47" s="115"/>
      <c r="M47" s="117" t="s">
        <v>188</v>
      </c>
      <c r="N47" s="115"/>
      <c r="O47" s="114"/>
      <c r="P47" s="115"/>
      <c r="Q47" s="117" t="s">
        <v>188</v>
      </c>
      <c r="R47" s="115"/>
      <c r="S47" s="114"/>
      <c r="T47" s="115"/>
      <c r="U47" s="117" t="s">
        <v>188</v>
      </c>
      <c r="V47" s="115"/>
      <c r="W47" s="114"/>
      <c r="X47" s="115"/>
      <c r="Y47" s="116">
        <v>2852050</v>
      </c>
      <c r="Z47" s="115"/>
      <c r="AA47" s="114"/>
    </row>
    <row r="48" spans="1:27">
      <c r="A48" s="14"/>
      <c r="B48" s="111" t="s">
        <v>498</v>
      </c>
      <c r="C48" s="111"/>
      <c r="D48" s="118"/>
      <c r="E48" s="119" t="s">
        <v>188</v>
      </c>
      <c r="F48" s="118"/>
      <c r="G48" s="111"/>
      <c r="H48" s="118"/>
      <c r="I48" s="119" t="s">
        <v>188</v>
      </c>
      <c r="J48" s="118"/>
      <c r="K48" s="111"/>
      <c r="L48" s="118"/>
      <c r="M48" s="120">
        <v>38190</v>
      </c>
      <c r="N48" s="118"/>
      <c r="O48" s="111"/>
      <c r="P48" s="118"/>
      <c r="Q48" s="120">
        <v>7450</v>
      </c>
      <c r="R48" s="118"/>
      <c r="S48" s="111"/>
      <c r="T48" s="118"/>
      <c r="U48" s="119" t="s">
        <v>188</v>
      </c>
      <c r="V48" s="118"/>
      <c r="W48" s="111"/>
      <c r="X48" s="118"/>
      <c r="Y48" s="120">
        <v>45640</v>
      </c>
      <c r="Z48" s="118"/>
      <c r="AA48" s="111"/>
    </row>
    <row r="49" spans="1:29">
      <c r="A49" s="14"/>
      <c r="B49" s="114" t="s">
        <v>499</v>
      </c>
      <c r="C49" s="114"/>
      <c r="D49" s="121"/>
      <c r="E49" s="122">
        <v>505456</v>
      </c>
      <c r="F49" s="115"/>
      <c r="G49" s="114"/>
      <c r="H49" s="121"/>
      <c r="I49" s="123" t="s">
        <v>543</v>
      </c>
      <c r="J49" s="115" t="s">
        <v>187</v>
      </c>
      <c r="K49" s="114"/>
      <c r="L49" s="121"/>
      <c r="M49" s="122">
        <v>3071844</v>
      </c>
      <c r="N49" s="115"/>
      <c r="O49" s="114"/>
      <c r="P49" s="121"/>
      <c r="Q49" s="122">
        <v>31587</v>
      </c>
      <c r="R49" s="115"/>
      <c r="S49" s="114"/>
      <c r="T49" s="121"/>
      <c r="U49" s="123" t="s">
        <v>541</v>
      </c>
      <c r="V49" s="115" t="s">
        <v>187</v>
      </c>
      <c r="W49" s="114"/>
      <c r="X49" s="121"/>
      <c r="Y49" s="122">
        <v>505456</v>
      </c>
      <c r="Z49" s="115"/>
      <c r="AA49" s="114"/>
    </row>
    <row r="50" spans="1:29" ht="15.75" thickBot="1">
      <c r="A50" s="14"/>
      <c r="B50" s="111" t="s">
        <v>501</v>
      </c>
      <c r="C50" s="111"/>
      <c r="D50" s="127" t="s">
        <v>184</v>
      </c>
      <c r="E50" s="128">
        <v>717723</v>
      </c>
      <c r="F50" s="118"/>
      <c r="G50" s="111"/>
      <c r="H50" s="127" t="s">
        <v>184</v>
      </c>
      <c r="I50" s="128">
        <v>2534576</v>
      </c>
      <c r="J50" s="118"/>
      <c r="K50" s="111"/>
      <c r="L50" s="127" t="s">
        <v>184</v>
      </c>
      <c r="M50" s="128">
        <v>4452321</v>
      </c>
      <c r="N50" s="118"/>
      <c r="O50" s="111"/>
      <c r="P50" s="127" t="s">
        <v>184</v>
      </c>
      <c r="Q50" s="128">
        <v>156513</v>
      </c>
      <c r="R50" s="118"/>
      <c r="S50" s="111"/>
      <c r="T50" s="127" t="s">
        <v>184</v>
      </c>
      <c r="U50" s="129" t="s">
        <v>542</v>
      </c>
      <c r="V50" s="118" t="s">
        <v>187</v>
      </c>
      <c r="W50" s="111"/>
      <c r="X50" s="127" t="s">
        <v>184</v>
      </c>
      <c r="Y50" s="128">
        <v>3628143</v>
      </c>
      <c r="Z50" s="118"/>
      <c r="AA50" s="111"/>
    </row>
    <row r="51" spans="1:29" ht="15.75" thickTop="1">
      <c r="A51" s="14"/>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row>
    <row r="52" spans="1:29">
      <c r="A52" s="14" t="s">
        <v>685</v>
      </c>
      <c r="B52" s="62" t="s">
        <v>502</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row>
    <row r="53" spans="1:29">
      <c r="A53" s="14"/>
      <c r="B53" s="16"/>
      <c r="C53" s="111"/>
      <c r="D53" s="75" t="s">
        <v>503</v>
      </c>
      <c r="E53" s="75"/>
      <c r="F53" s="75"/>
      <c r="G53" s="75"/>
      <c r="H53" s="75"/>
      <c r="I53" s="75"/>
      <c r="J53" s="75"/>
      <c r="K53" s="75"/>
      <c r="L53" s="75"/>
      <c r="M53" s="75"/>
      <c r="N53" s="75"/>
      <c r="O53" s="75"/>
      <c r="P53" s="75"/>
      <c r="Q53" s="75"/>
      <c r="R53" s="75"/>
      <c r="S53" s="75"/>
      <c r="T53" s="75"/>
      <c r="U53" s="75"/>
      <c r="V53" s="75"/>
      <c r="W53" s="75"/>
      <c r="X53" s="75"/>
      <c r="Y53" s="75"/>
      <c r="Z53" s="18"/>
      <c r="AA53" s="111"/>
    </row>
    <row r="54" spans="1:29">
      <c r="A54" s="14"/>
      <c r="B54" s="133"/>
      <c r="C54" s="133"/>
      <c r="D54" s="134" t="s">
        <v>482</v>
      </c>
      <c r="E54" s="134"/>
      <c r="F54" s="136"/>
      <c r="G54" s="137"/>
      <c r="H54" s="134" t="s">
        <v>483</v>
      </c>
      <c r="I54" s="134"/>
      <c r="J54" s="136"/>
      <c r="K54" s="137"/>
      <c r="L54" s="134" t="s">
        <v>484</v>
      </c>
      <c r="M54" s="134"/>
      <c r="N54" s="136"/>
      <c r="O54" s="137"/>
      <c r="P54" s="134" t="s">
        <v>485</v>
      </c>
      <c r="Q54" s="134"/>
      <c r="R54" s="136"/>
      <c r="S54" s="137"/>
      <c r="T54" s="134" t="s">
        <v>487</v>
      </c>
      <c r="U54" s="134"/>
      <c r="V54" s="136"/>
      <c r="W54" s="146"/>
      <c r="X54" s="134" t="s">
        <v>488</v>
      </c>
      <c r="Y54" s="134"/>
      <c r="Z54" s="135"/>
      <c r="AA54" s="133"/>
    </row>
    <row r="55" spans="1:29">
      <c r="A55" s="14"/>
      <c r="B55" s="133"/>
      <c r="C55" s="133"/>
      <c r="D55" s="75"/>
      <c r="E55" s="75"/>
      <c r="F55" s="135"/>
      <c r="G55" s="138"/>
      <c r="H55" s="75"/>
      <c r="I55" s="75"/>
      <c r="J55" s="135"/>
      <c r="K55" s="138"/>
      <c r="L55" s="75"/>
      <c r="M55" s="75"/>
      <c r="N55" s="135"/>
      <c r="O55" s="138"/>
      <c r="P55" s="75" t="s">
        <v>486</v>
      </c>
      <c r="Q55" s="75"/>
      <c r="R55" s="135"/>
      <c r="S55" s="138"/>
      <c r="T55" s="75"/>
      <c r="U55" s="75"/>
      <c r="V55" s="135"/>
      <c r="W55" s="147"/>
      <c r="X55" s="75"/>
      <c r="Y55" s="75"/>
      <c r="Z55" s="135"/>
      <c r="AA55" s="133"/>
    </row>
    <row r="56" spans="1:29">
      <c r="A56" s="14"/>
      <c r="B56" s="111"/>
      <c r="C56" s="111"/>
      <c r="D56" s="112"/>
      <c r="E56" s="113"/>
      <c r="F56" s="47"/>
      <c r="G56" s="46"/>
      <c r="H56" s="112"/>
      <c r="I56" s="113"/>
      <c r="J56" s="47"/>
      <c r="K56" s="46"/>
      <c r="L56" s="112"/>
      <c r="M56" s="113"/>
      <c r="N56" s="47"/>
      <c r="O56" s="46"/>
      <c r="P56" s="112"/>
      <c r="Q56" s="113"/>
      <c r="R56" s="47"/>
      <c r="S56" s="46"/>
      <c r="T56" s="112"/>
      <c r="U56" s="113"/>
      <c r="V56" s="47"/>
      <c r="W56" s="111"/>
      <c r="X56" s="112"/>
      <c r="Y56" s="113"/>
      <c r="Z56" s="47"/>
      <c r="AA56" s="111"/>
    </row>
    <row r="57" spans="1:29">
      <c r="A57" s="14"/>
      <c r="B57" s="114" t="s">
        <v>504</v>
      </c>
      <c r="C57" s="114"/>
      <c r="D57" s="115" t="s">
        <v>184</v>
      </c>
      <c r="E57" s="117" t="s">
        <v>188</v>
      </c>
      <c r="F57" s="115"/>
      <c r="G57" s="114"/>
      <c r="H57" s="115" t="s">
        <v>184</v>
      </c>
      <c r="I57" s="117" t="s">
        <v>188</v>
      </c>
      <c r="J57" s="115"/>
      <c r="K57" s="114"/>
      <c r="L57" s="115" t="s">
        <v>184</v>
      </c>
      <c r="M57" s="116">
        <v>843444</v>
      </c>
      <c r="N57" s="115"/>
      <c r="O57" s="114"/>
      <c r="P57" s="115" t="s">
        <v>184</v>
      </c>
      <c r="Q57" s="116">
        <v>32117</v>
      </c>
      <c r="R57" s="115"/>
      <c r="S57" s="114"/>
      <c r="T57" s="115" t="s">
        <v>184</v>
      </c>
      <c r="U57" s="117" t="s">
        <v>188</v>
      </c>
      <c r="V57" s="115"/>
      <c r="W57" s="114"/>
      <c r="X57" s="115" t="s">
        <v>184</v>
      </c>
      <c r="Y57" s="116">
        <v>875561</v>
      </c>
      <c r="Z57" s="115"/>
      <c r="AA57" s="114"/>
    </row>
    <row r="58" spans="1:29">
      <c r="A58" s="14"/>
      <c r="B58" s="111" t="s">
        <v>505</v>
      </c>
      <c r="C58" s="111"/>
      <c r="D58" s="139"/>
      <c r="E58" s="140">
        <v>16915</v>
      </c>
      <c r="F58" s="118"/>
      <c r="G58" s="111"/>
      <c r="H58" s="139"/>
      <c r="I58" s="141">
        <v>534</v>
      </c>
      <c r="J58" s="118"/>
      <c r="K58" s="111"/>
      <c r="L58" s="139"/>
      <c r="M58" s="140">
        <v>529176</v>
      </c>
      <c r="N58" s="118"/>
      <c r="O58" s="111"/>
      <c r="P58" s="139"/>
      <c r="Q58" s="140">
        <v>35596</v>
      </c>
      <c r="R58" s="118"/>
      <c r="S58" s="111"/>
      <c r="T58" s="139"/>
      <c r="U58" s="141" t="s">
        <v>188</v>
      </c>
      <c r="V58" s="118"/>
      <c r="W58" s="111"/>
      <c r="X58" s="139"/>
      <c r="Y58" s="140">
        <v>582221</v>
      </c>
      <c r="Z58" s="118"/>
      <c r="AA58" s="111"/>
    </row>
    <row r="59" spans="1:29">
      <c r="A59" s="14"/>
      <c r="B59" s="114" t="s">
        <v>506</v>
      </c>
      <c r="C59" s="114"/>
      <c r="D59" s="142"/>
      <c r="E59" s="143" t="s">
        <v>507</v>
      </c>
      <c r="F59" s="115" t="s">
        <v>187</v>
      </c>
      <c r="G59" s="114"/>
      <c r="H59" s="142"/>
      <c r="I59" s="143" t="s">
        <v>508</v>
      </c>
      <c r="J59" s="115" t="s">
        <v>187</v>
      </c>
      <c r="K59" s="114"/>
      <c r="L59" s="142"/>
      <c r="M59" s="144">
        <v>314268</v>
      </c>
      <c r="N59" s="115"/>
      <c r="O59" s="114"/>
      <c r="P59" s="142"/>
      <c r="Q59" s="143" t="s">
        <v>509</v>
      </c>
      <c r="R59" s="115" t="s">
        <v>187</v>
      </c>
      <c r="S59" s="114"/>
      <c r="T59" s="142"/>
      <c r="U59" s="143" t="s">
        <v>188</v>
      </c>
      <c r="V59" s="115"/>
      <c r="W59" s="114"/>
      <c r="X59" s="142"/>
      <c r="Y59" s="144">
        <v>293340</v>
      </c>
      <c r="Z59" s="115"/>
      <c r="AA59" s="114"/>
    </row>
    <row r="60" spans="1:29">
      <c r="A60" s="14"/>
      <c r="B60" s="111" t="s">
        <v>510</v>
      </c>
      <c r="C60" s="111"/>
      <c r="D60" s="118"/>
      <c r="E60" s="120">
        <v>77339</v>
      </c>
      <c r="F60" s="118"/>
      <c r="G60" s="145"/>
      <c r="H60" s="118"/>
      <c r="I60" s="120">
        <v>271060</v>
      </c>
      <c r="J60" s="118"/>
      <c r="K60" s="145"/>
      <c r="L60" s="118"/>
      <c r="M60" s="119" t="s">
        <v>188</v>
      </c>
      <c r="N60" s="118"/>
      <c r="O60" s="145"/>
      <c r="P60" s="118"/>
      <c r="Q60" s="119" t="s">
        <v>188</v>
      </c>
      <c r="R60" s="118"/>
      <c r="S60" s="145"/>
      <c r="T60" s="118"/>
      <c r="U60" s="119" t="s">
        <v>511</v>
      </c>
      <c r="V60" s="118" t="s">
        <v>187</v>
      </c>
      <c r="W60" s="111"/>
      <c r="X60" s="118"/>
      <c r="Y60" s="119" t="s">
        <v>188</v>
      </c>
      <c r="Z60" s="118"/>
      <c r="AA60" s="111"/>
    </row>
    <row r="61" spans="1:29">
      <c r="A61" s="14"/>
      <c r="B61" s="114" t="s">
        <v>93</v>
      </c>
      <c r="C61" s="114"/>
      <c r="D61" s="121"/>
      <c r="E61" s="123" t="s">
        <v>512</v>
      </c>
      <c r="F61" s="115" t="s">
        <v>187</v>
      </c>
      <c r="G61" s="114"/>
      <c r="H61" s="121"/>
      <c r="I61" s="123" t="s">
        <v>513</v>
      </c>
      <c r="J61" s="115" t="s">
        <v>187</v>
      </c>
      <c r="K61" s="114"/>
      <c r="L61" s="121"/>
      <c r="M61" s="123" t="s">
        <v>514</v>
      </c>
      <c r="N61" s="115" t="s">
        <v>187</v>
      </c>
      <c r="O61" s="114"/>
      <c r="P61" s="121"/>
      <c r="Q61" s="122">
        <v>188136</v>
      </c>
      <c r="R61" s="115"/>
      <c r="S61" s="114"/>
      <c r="T61" s="121"/>
      <c r="U61" s="123" t="s">
        <v>188</v>
      </c>
      <c r="V61" s="115"/>
      <c r="W61" s="114"/>
      <c r="X61" s="121"/>
      <c r="Y61" s="123" t="s">
        <v>515</v>
      </c>
      <c r="Z61" s="115" t="s">
        <v>187</v>
      </c>
      <c r="AA61" s="114"/>
    </row>
    <row r="62" spans="1:29">
      <c r="A62" s="14"/>
      <c r="B62" s="111" t="s">
        <v>95</v>
      </c>
      <c r="C62" s="111"/>
      <c r="D62" s="124"/>
      <c r="E62" s="125">
        <v>42006</v>
      </c>
      <c r="F62" s="118"/>
      <c r="G62" s="111"/>
      <c r="H62" s="124"/>
      <c r="I62" s="125">
        <v>78782</v>
      </c>
      <c r="J62" s="118"/>
      <c r="K62" s="111"/>
      <c r="L62" s="124"/>
      <c r="M62" s="125">
        <v>124988</v>
      </c>
      <c r="N62" s="118"/>
      <c r="O62" s="111"/>
      <c r="P62" s="124"/>
      <c r="Q62" s="125">
        <v>184657</v>
      </c>
      <c r="R62" s="118"/>
      <c r="S62" s="111"/>
      <c r="T62" s="124"/>
      <c r="U62" s="126" t="s">
        <v>511</v>
      </c>
      <c r="V62" s="118" t="s">
        <v>187</v>
      </c>
      <c r="W62" s="111"/>
      <c r="X62" s="124"/>
      <c r="Y62" s="125">
        <v>82034</v>
      </c>
      <c r="Z62" s="118"/>
      <c r="AA62" s="111"/>
    </row>
    <row r="63" spans="1:29">
      <c r="A63" s="14"/>
      <c r="B63" s="114" t="s">
        <v>96</v>
      </c>
      <c r="C63" s="114"/>
      <c r="D63" s="121"/>
      <c r="E63" s="123" t="s">
        <v>188</v>
      </c>
      <c r="F63" s="115"/>
      <c r="G63" s="114"/>
      <c r="H63" s="121"/>
      <c r="I63" s="123" t="s">
        <v>188</v>
      </c>
      <c r="J63" s="115"/>
      <c r="K63" s="114"/>
      <c r="L63" s="121"/>
      <c r="M63" s="122">
        <v>38337</v>
      </c>
      <c r="N63" s="115"/>
      <c r="O63" s="114"/>
      <c r="P63" s="121"/>
      <c r="Q63" s="122">
        <v>1691</v>
      </c>
      <c r="R63" s="115"/>
      <c r="S63" s="114"/>
      <c r="T63" s="121"/>
      <c r="U63" s="123" t="s">
        <v>188</v>
      </c>
      <c r="V63" s="115"/>
      <c r="W63" s="114"/>
      <c r="X63" s="121"/>
      <c r="Y63" s="122">
        <v>40028</v>
      </c>
      <c r="Z63" s="115"/>
      <c r="AA63" s="114"/>
    </row>
    <row r="64" spans="1:29" ht="15.75" thickBot="1">
      <c r="A64" s="14"/>
      <c r="B64" s="111" t="s">
        <v>97</v>
      </c>
      <c r="C64" s="111"/>
      <c r="D64" s="127" t="s">
        <v>184</v>
      </c>
      <c r="E64" s="128">
        <v>42006</v>
      </c>
      <c r="F64" s="118"/>
      <c r="G64" s="111"/>
      <c r="H64" s="127" t="s">
        <v>184</v>
      </c>
      <c r="I64" s="128">
        <v>78782</v>
      </c>
      <c r="J64" s="118"/>
      <c r="K64" s="111"/>
      <c r="L64" s="127" t="s">
        <v>184</v>
      </c>
      <c r="M64" s="128">
        <v>86651</v>
      </c>
      <c r="N64" s="118"/>
      <c r="O64" s="111"/>
      <c r="P64" s="127" t="s">
        <v>184</v>
      </c>
      <c r="Q64" s="128">
        <v>182966</v>
      </c>
      <c r="R64" s="118"/>
      <c r="S64" s="111"/>
      <c r="T64" s="127" t="s">
        <v>184</v>
      </c>
      <c r="U64" s="129" t="s">
        <v>511</v>
      </c>
      <c r="V64" s="118" t="s">
        <v>187</v>
      </c>
      <c r="W64" s="111"/>
      <c r="X64" s="127" t="s">
        <v>184</v>
      </c>
      <c r="Y64" s="128">
        <v>42006</v>
      </c>
      <c r="Z64" s="118"/>
      <c r="AA64" s="111"/>
    </row>
    <row r="65" spans="1:29" ht="16.5" thickTop="1">
      <c r="A65" s="14"/>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row>
    <row r="66" spans="1:29">
      <c r="A66" s="14"/>
      <c r="B66" s="62" t="s">
        <v>502</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row>
    <row r="67" spans="1:29">
      <c r="A67" s="14"/>
      <c r="B67" s="16"/>
      <c r="C67" s="111"/>
      <c r="D67" s="75" t="s">
        <v>544</v>
      </c>
      <c r="E67" s="75"/>
      <c r="F67" s="75"/>
      <c r="G67" s="75"/>
      <c r="H67" s="75"/>
      <c r="I67" s="75"/>
      <c r="J67" s="75"/>
      <c r="K67" s="75"/>
      <c r="L67" s="75"/>
      <c r="M67" s="75"/>
      <c r="N67" s="75"/>
      <c r="O67" s="75"/>
      <c r="P67" s="75"/>
      <c r="Q67" s="75"/>
      <c r="R67" s="75"/>
      <c r="S67" s="75"/>
      <c r="T67" s="75"/>
      <c r="U67" s="75"/>
      <c r="V67" s="75"/>
      <c r="W67" s="75"/>
      <c r="X67" s="75"/>
      <c r="Y67" s="75"/>
      <c r="Z67" s="18"/>
      <c r="AA67" s="111"/>
    </row>
    <row r="68" spans="1:29">
      <c r="A68" s="14"/>
      <c r="B68" s="133"/>
      <c r="C68" s="133"/>
      <c r="D68" s="134" t="s">
        <v>482</v>
      </c>
      <c r="E68" s="134"/>
      <c r="F68" s="136"/>
      <c r="G68" s="137"/>
      <c r="H68" s="134" t="s">
        <v>545</v>
      </c>
      <c r="I68" s="134"/>
      <c r="J68" s="136"/>
      <c r="K68" s="137"/>
      <c r="L68" s="134" t="s">
        <v>484</v>
      </c>
      <c r="M68" s="134"/>
      <c r="N68" s="136"/>
      <c r="O68" s="137"/>
      <c r="P68" s="134" t="s">
        <v>485</v>
      </c>
      <c r="Q68" s="134"/>
      <c r="R68" s="136"/>
      <c r="S68" s="137"/>
      <c r="T68" s="134" t="s">
        <v>487</v>
      </c>
      <c r="U68" s="134"/>
      <c r="V68" s="136"/>
      <c r="W68" s="137"/>
      <c r="X68" s="134" t="s">
        <v>488</v>
      </c>
      <c r="Y68" s="134"/>
      <c r="Z68" s="135"/>
      <c r="AA68" s="133"/>
    </row>
    <row r="69" spans="1:29">
      <c r="A69" s="14"/>
      <c r="B69" s="133"/>
      <c r="C69" s="133"/>
      <c r="D69" s="75"/>
      <c r="E69" s="75"/>
      <c r="F69" s="135"/>
      <c r="G69" s="138"/>
      <c r="H69" s="75"/>
      <c r="I69" s="75"/>
      <c r="J69" s="135"/>
      <c r="K69" s="138"/>
      <c r="L69" s="75"/>
      <c r="M69" s="75"/>
      <c r="N69" s="135"/>
      <c r="O69" s="138"/>
      <c r="P69" s="75" t="s">
        <v>486</v>
      </c>
      <c r="Q69" s="75"/>
      <c r="R69" s="135"/>
      <c r="S69" s="138"/>
      <c r="T69" s="75"/>
      <c r="U69" s="75"/>
      <c r="V69" s="135"/>
      <c r="W69" s="138"/>
      <c r="X69" s="75"/>
      <c r="Y69" s="75"/>
      <c r="Z69" s="135"/>
      <c r="AA69" s="133"/>
    </row>
    <row r="70" spans="1:29">
      <c r="A70" s="14"/>
      <c r="B70" s="111"/>
      <c r="C70" s="111"/>
      <c r="D70" s="112"/>
      <c r="E70" s="113"/>
      <c r="F70" s="47"/>
      <c r="G70" s="46"/>
      <c r="H70" s="112"/>
      <c r="I70" s="113"/>
      <c r="J70" s="47"/>
      <c r="K70" s="46"/>
      <c r="L70" s="112"/>
      <c r="M70" s="113"/>
      <c r="N70" s="47"/>
      <c r="O70" s="46"/>
      <c r="P70" s="112"/>
      <c r="Q70" s="113"/>
      <c r="R70" s="47"/>
      <c r="S70" s="46"/>
      <c r="T70" s="112"/>
      <c r="U70" s="113"/>
      <c r="V70" s="47"/>
      <c r="W70" s="46"/>
      <c r="X70" s="112"/>
      <c r="Y70" s="113"/>
      <c r="Z70" s="47"/>
      <c r="AA70" s="111"/>
    </row>
    <row r="71" spans="1:29">
      <c r="A71" s="14"/>
      <c r="B71" s="114" t="s">
        <v>504</v>
      </c>
      <c r="C71" s="114"/>
      <c r="D71" s="115" t="s">
        <v>184</v>
      </c>
      <c r="E71" s="117" t="s">
        <v>188</v>
      </c>
      <c r="F71" s="115"/>
      <c r="G71" s="114"/>
      <c r="H71" s="115" t="s">
        <v>184</v>
      </c>
      <c r="I71" s="117" t="s">
        <v>188</v>
      </c>
      <c r="J71" s="115"/>
      <c r="K71" s="114"/>
      <c r="L71" s="115" t="s">
        <v>184</v>
      </c>
      <c r="M71" s="116">
        <v>689604</v>
      </c>
      <c r="N71" s="115"/>
      <c r="O71" s="114"/>
      <c r="P71" s="115" t="s">
        <v>184</v>
      </c>
      <c r="Q71" s="116">
        <v>42456</v>
      </c>
      <c r="R71" s="115"/>
      <c r="S71" s="114"/>
      <c r="T71" s="115" t="s">
        <v>184</v>
      </c>
      <c r="U71" s="117" t="s">
        <v>188</v>
      </c>
      <c r="V71" s="115"/>
      <c r="W71" s="114"/>
      <c r="X71" s="115" t="s">
        <v>184</v>
      </c>
      <c r="Y71" s="116">
        <v>732060</v>
      </c>
      <c r="Z71" s="115"/>
      <c r="AA71" s="114"/>
    </row>
    <row r="72" spans="1:29">
      <c r="A72" s="14"/>
      <c r="B72" s="111" t="s">
        <v>505</v>
      </c>
      <c r="C72" s="111"/>
      <c r="D72" s="139"/>
      <c r="E72" s="140">
        <v>16244</v>
      </c>
      <c r="F72" s="118"/>
      <c r="G72" s="111"/>
      <c r="H72" s="139"/>
      <c r="I72" s="141" t="s">
        <v>546</v>
      </c>
      <c r="J72" s="118" t="s">
        <v>187</v>
      </c>
      <c r="K72" s="111"/>
      <c r="L72" s="139"/>
      <c r="M72" s="140">
        <v>424801</v>
      </c>
      <c r="N72" s="118"/>
      <c r="O72" s="111"/>
      <c r="P72" s="139"/>
      <c r="Q72" s="140">
        <v>34135</v>
      </c>
      <c r="R72" s="118"/>
      <c r="S72" s="111"/>
      <c r="T72" s="139"/>
      <c r="U72" s="141" t="s">
        <v>188</v>
      </c>
      <c r="V72" s="118"/>
      <c r="W72" s="111"/>
      <c r="X72" s="139"/>
      <c r="Y72" s="140">
        <v>475136</v>
      </c>
      <c r="Z72" s="118"/>
      <c r="AA72" s="111"/>
    </row>
    <row r="73" spans="1:29">
      <c r="A73" s="14"/>
      <c r="B73" s="114" t="s">
        <v>506</v>
      </c>
      <c r="C73" s="114"/>
      <c r="D73" s="142"/>
      <c r="E73" s="143" t="s">
        <v>547</v>
      </c>
      <c r="F73" s="115" t="s">
        <v>187</v>
      </c>
      <c r="G73" s="114"/>
      <c r="H73" s="142"/>
      <c r="I73" s="143">
        <v>44</v>
      </c>
      <c r="J73" s="115"/>
      <c r="K73" s="114"/>
      <c r="L73" s="142"/>
      <c r="M73" s="144">
        <v>264803</v>
      </c>
      <c r="N73" s="115"/>
      <c r="O73" s="114"/>
      <c r="P73" s="142"/>
      <c r="Q73" s="144">
        <v>8321</v>
      </c>
      <c r="R73" s="115"/>
      <c r="S73" s="114"/>
      <c r="T73" s="142"/>
      <c r="U73" s="143" t="s">
        <v>188</v>
      </c>
      <c r="V73" s="115"/>
      <c r="W73" s="114"/>
      <c r="X73" s="142"/>
      <c r="Y73" s="144">
        <v>256924</v>
      </c>
      <c r="Z73" s="115"/>
      <c r="AA73" s="114"/>
    </row>
    <row r="74" spans="1:29">
      <c r="A74" s="14"/>
      <c r="B74" s="111" t="s">
        <v>510</v>
      </c>
      <c r="C74" s="111"/>
      <c r="D74" s="118"/>
      <c r="E74" s="119" t="s">
        <v>548</v>
      </c>
      <c r="F74" s="118" t="s">
        <v>187</v>
      </c>
      <c r="G74" s="145"/>
      <c r="H74" s="118"/>
      <c r="I74" s="120">
        <v>237615</v>
      </c>
      <c r="J74" s="118"/>
      <c r="K74" s="145"/>
      <c r="L74" s="118"/>
      <c r="M74" s="119" t="s">
        <v>188</v>
      </c>
      <c r="N74" s="118"/>
      <c r="O74" s="145"/>
      <c r="P74" s="118"/>
      <c r="Q74" s="119" t="s">
        <v>188</v>
      </c>
      <c r="R74" s="118"/>
      <c r="S74" s="145"/>
      <c r="T74" s="118"/>
      <c r="U74" s="119" t="s">
        <v>549</v>
      </c>
      <c r="V74" s="118" t="s">
        <v>187</v>
      </c>
      <c r="W74" s="111"/>
      <c r="X74" s="118"/>
      <c r="Y74" s="119" t="s">
        <v>188</v>
      </c>
      <c r="Z74" s="118"/>
      <c r="AA74" s="111"/>
    </row>
    <row r="75" spans="1:29">
      <c r="A75" s="14"/>
      <c r="B75" s="114" t="s">
        <v>89</v>
      </c>
      <c r="C75" s="114"/>
      <c r="D75" s="121"/>
      <c r="E75" s="123" t="s">
        <v>550</v>
      </c>
      <c r="F75" s="115" t="s">
        <v>187</v>
      </c>
      <c r="G75" s="114"/>
      <c r="H75" s="121"/>
      <c r="I75" s="123" t="s">
        <v>551</v>
      </c>
      <c r="J75" s="115" t="s">
        <v>187</v>
      </c>
      <c r="K75" s="114"/>
      <c r="L75" s="121"/>
      <c r="M75" s="123" t="s">
        <v>552</v>
      </c>
      <c r="N75" s="115" t="s">
        <v>187</v>
      </c>
      <c r="O75" s="114"/>
      <c r="P75" s="121"/>
      <c r="Q75" s="122">
        <v>4268</v>
      </c>
      <c r="R75" s="115"/>
      <c r="S75" s="114"/>
      <c r="T75" s="121"/>
      <c r="U75" s="123" t="s">
        <v>188</v>
      </c>
      <c r="V75" s="115"/>
      <c r="W75" s="114"/>
      <c r="X75" s="121"/>
      <c r="Y75" s="123" t="s">
        <v>553</v>
      </c>
      <c r="Z75" s="115" t="s">
        <v>187</v>
      </c>
      <c r="AA75" s="114"/>
    </row>
    <row r="76" spans="1:29">
      <c r="A76" s="14"/>
      <c r="B76" s="111" t="s">
        <v>95</v>
      </c>
      <c r="C76" s="111"/>
      <c r="D76" s="124"/>
      <c r="E76" s="126" t="s">
        <v>554</v>
      </c>
      <c r="F76" s="118" t="s">
        <v>187</v>
      </c>
      <c r="G76" s="111"/>
      <c r="H76" s="124"/>
      <c r="I76" s="126" t="s">
        <v>555</v>
      </c>
      <c r="J76" s="118" t="s">
        <v>187</v>
      </c>
      <c r="K76" s="111"/>
      <c r="L76" s="124"/>
      <c r="M76" s="125">
        <v>262213</v>
      </c>
      <c r="N76" s="118"/>
      <c r="O76" s="111"/>
      <c r="P76" s="124"/>
      <c r="Q76" s="125">
        <v>12589</v>
      </c>
      <c r="R76" s="118"/>
      <c r="S76" s="111"/>
      <c r="T76" s="124"/>
      <c r="U76" s="126" t="s">
        <v>549</v>
      </c>
      <c r="V76" s="118" t="s">
        <v>187</v>
      </c>
      <c r="W76" s="111"/>
      <c r="X76" s="124"/>
      <c r="Y76" s="126" t="s">
        <v>556</v>
      </c>
      <c r="Z76" s="118" t="s">
        <v>187</v>
      </c>
      <c r="AA76" s="111"/>
    </row>
    <row r="77" spans="1:29">
      <c r="A77" s="14"/>
      <c r="B77" s="114" t="s">
        <v>96</v>
      </c>
      <c r="C77" s="114"/>
      <c r="D77" s="121"/>
      <c r="E77" s="123" t="s">
        <v>188</v>
      </c>
      <c r="F77" s="115"/>
      <c r="G77" s="114"/>
      <c r="H77" s="121"/>
      <c r="I77" s="123">
        <v>29</v>
      </c>
      <c r="J77" s="115"/>
      <c r="K77" s="114"/>
      <c r="L77" s="121"/>
      <c r="M77" s="122">
        <v>25325</v>
      </c>
      <c r="N77" s="115"/>
      <c r="O77" s="114"/>
      <c r="P77" s="121"/>
      <c r="Q77" s="122">
        <v>2761</v>
      </c>
      <c r="R77" s="115"/>
      <c r="S77" s="114"/>
      <c r="T77" s="121"/>
      <c r="U77" s="123" t="s">
        <v>188</v>
      </c>
      <c r="V77" s="115"/>
      <c r="W77" s="114"/>
      <c r="X77" s="121"/>
      <c r="Y77" s="122">
        <v>28115</v>
      </c>
      <c r="Z77" s="115"/>
      <c r="AA77" s="114"/>
    </row>
    <row r="78" spans="1:29" ht="15.75" thickBot="1">
      <c r="A78" s="14"/>
      <c r="B78" s="111" t="s">
        <v>97</v>
      </c>
      <c r="C78" s="111"/>
      <c r="D78" s="127" t="s">
        <v>184</v>
      </c>
      <c r="E78" s="129" t="s">
        <v>554</v>
      </c>
      <c r="F78" s="118" t="s">
        <v>187</v>
      </c>
      <c r="G78" s="111"/>
      <c r="H78" s="127" t="s">
        <v>184</v>
      </c>
      <c r="I78" s="129" t="s">
        <v>557</v>
      </c>
      <c r="J78" s="118" t="s">
        <v>187</v>
      </c>
      <c r="K78" s="111"/>
      <c r="L78" s="127" t="s">
        <v>184</v>
      </c>
      <c r="M78" s="128">
        <v>236888</v>
      </c>
      <c r="N78" s="118"/>
      <c r="O78" s="111"/>
      <c r="P78" s="127" t="s">
        <v>184</v>
      </c>
      <c r="Q78" s="128">
        <v>9828</v>
      </c>
      <c r="R78" s="118"/>
      <c r="S78" s="111"/>
      <c r="T78" s="127" t="s">
        <v>184</v>
      </c>
      <c r="U78" s="129" t="s">
        <v>549</v>
      </c>
      <c r="V78" s="118" t="s">
        <v>187</v>
      </c>
      <c r="W78" s="111"/>
      <c r="X78" s="127" t="s">
        <v>184</v>
      </c>
      <c r="Y78" s="129" t="s">
        <v>554</v>
      </c>
      <c r="Z78" s="118" t="s">
        <v>187</v>
      </c>
      <c r="AA78" s="111"/>
    </row>
    <row r="79" spans="1:29" ht="15.75" thickTop="1">
      <c r="A79" s="14"/>
      <c r="B79" s="60"/>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row>
    <row r="80" spans="1:29">
      <c r="A80" s="14"/>
      <c r="B80" s="62" t="s">
        <v>502</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row>
    <row r="81" spans="1:29" ht="15.75">
      <c r="A81" s="14"/>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row>
    <row r="82" spans="1:29" ht="15.75" thickBot="1">
      <c r="A82" s="14"/>
      <c r="B82" s="32"/>
      <c r="C82" s="32" t="s">
        <v>54</v>
      </c>
      <c r="D82" s="170"/>
      <c r="E82" s="83" t="s">
        <v>578</v>
      </c>
      <c r="F82" s="83"/>
      <c r="G82" s="83"/>
      <c r="H82" s="83"/>
      <c r="I82" s="83"/>
      <c r="J82" s="83"/>
      <c r="K82" s="83"/>
      <c r="L82" s="83"/>
      <c r="M82" s="83"/>
      <c r="N82" s="83"/>
      <c r="O82" s="83"/>
      <c r="P82" s="83"/>
      <c r="Q82" s="83"/>
      <c r="R82" s="83"/>
      <c r="S82" s="83"/>
      <c r="T82" s="83"/>
      <c r="U82" s="83"/>
      <c r="V82" s="83"/>
      <c r="W82" s="83"/>
      <c r="X82" s="83"/>
      <c r="Y82" s="83"/>
      <c r="Z82" s="83"/>
      <c r="AA82" s="83"/>
      <c r="AB82" s="83"/>
    </row>
    <row r="83" spans="1:29">
      <c r="A83" s="14"/>
      <c r="B83" s="86"/>
      <c r="C83" s="86" t="s">
        <v>54</v>
      </c>
      <c r="D83" s="87" t="s">
        <v>482</v>
      </c>
      <c r="E83" s="87"/>
      <c r="F83" s="87"/>
      <c r="G83" s="204"/>
      <c r="H83" s="204"/>
      <c r="I83" s="205" t="s">
        <v>483</v>
      </c>
      <c r="J83" s="205"/>
      <c r="K83" s="204"/>
      <c r="L83" s="204"/>
      <c r="M83" s="205" t="s">
        <v>579</v>
      </c>
      <c r="N83" s="205"/>
      <c r="O83" s="204"/>
      <c r="P83" s="204"/>
      <c r="Q83" s="205" t="s">
        <v>581</v>
      </c>
      <c r="R83" s="205"/>
      <c r="S83" s="204"/>
      <c r="T83" s="204" t="s">
        <v>54</v>
      </c>
      <c r="U83" s="205" t="s">
        <v>487</v>
      </c>
      <c r="V83" s="205"/>
      <c r="W83" s="204"/>
      <c r="X83" s="207"/>
      <c r="Y83" s="207"/>
      <c r="Z83" s="205" t="s">
        <v>488</v>
      </c>
      <c r="AA83" s="207"/>
      <c r="AB83" s="206"/>
      <c r="AC83" s="206"/>
    </row>
    <row r="84" spans="1:29" ht="15.75" thickBot="1">
      <c r="A84" s="14"/>
      <c r="B84" s="86"/>
      <c r="C84" s="86"/>
      <c r="D84" s="83"/>
      <c r="E84" s="83"/>
      <c r="F84" s="83"/>
      <c r="G84" s="86"/>
      <c r="H84" s="86"/>
      <c r="I84" s="83"/>
      <c r="J84" s="83"/>
      <c r="K84" s="86"/>
      <c r="L84" s="86"/>
      <c r="M84" s="83" t="s">
        <v>580</v>
      </c>
      <c r="N84" s="83"/>
      <c r="O84" s="86"/>
      <c r="P84" s="86"/>
      <c r="Q84" s="83"/>
      <c r="R84" s="83"/>
      <c r="S84" s="86"/>
      <c r="T84" s="86"/>
      <c r="U84" s="83"/>
      <c r="V84" s="83"/>
      <c r="W84" s="86"/>
      <c r="X84" s="206"/>
      <c r="Y84" s="208"/>
      <c r="Z84" s="209"/>
      <c r="AA84" s="206"/>
      <c r="AB84" s="206"/>
      <c r="AC84" s="206"/>
    </row>
    <row r="85" spans="1:29">
      <c r="A85" s="14"/>
      <c r="B85" s="157" t="s">
        <v>504</v>
      </c>
      <c r="C85" s="19" t="s">
        <v>54</v>
      </c>
      <c r="D85" s="210" t="s">
        <v>184</v>
      </c>
      <c r="E85" s="210"/>
      <c r="F85" s="158" t="s">
        <v>205</v>
      </c>
      <c r="G85" s="115"/>
      <c r="H85" s="19"/>
      <c r="I85" s="114" t="s">
        <v>184</v>
      </c>
      <c r="J85" s="158" t="s">
        <v>205</v>
      </c>
      <c r="K85" s="115"/>
      <c r="L85" s="85"/>
      <c r="M85" s="114" t="s">
        <v>184</v>
      </c>
      <c r="N85" s="171">
        <v>435390</v>
      </c>
      <c r="O85" s="173"/>
      <c r="P85" s="85"/>
      <c r="Q85" s="114" t="s">
        <v>184</v>
      </c>
      <c r="R85" s="171">
        <v>36082</v>
      </c>
      <c r="S85" s="173"/>
      <c r="T85" s="19"/>
      <c r="U85" s="114" t="s">
        <v>184</v>
      </c>
      <c r="V85" s="158" t="s">
        <v>188</v>
      </c>
      <c r="W85" s="115"/>
      <c r="X85" s="174"/>
      <c r="Y85" s="114" t="s">
        <v>184</v>
      </c>
      <c r="Z85" s="171">
        <v>471472</v>
      </c>
      <c r="AA85" s="175"/>
      <c r="AB85" s="211"/>
      <c r="AC85" s="211"/>
    </row>
    <row r="86" spans="1:29">
      <c r="A86" s="14"/>
      <c r="B86" s="176" t="s">
        <v>83</v>
      </c>
      <c r="C86" s="12" t="s">
        <v>54</v>
      </c>
      <c r="D86" s="212"/>
      <c r="E86" s="212"/>
      <c r="F86" s="178">
        <v>12858</v>
      </c>
      <c r="G86" s="172"/>
      <c r="H86" s="12"/>
      <c r="I86" s="177"/>
      <c r="J86" s="179" t="s">
        <v>582</v>
      </c>
      <c r="K86" s="33" t="s">
        <v>187</v>
      </c>
      <c r="L86" s="76"/>
      <c r="M86" s="180"/>
      <c r="N86" s="178">
        <v>281731</v>
      </c>
      <c r="O86" s="33"/>
      <c r="P86" s="12"/>
      <c r="Q86" s="177"/>
      <c r="R86" s="178">
        <v>30520</v>
      </c>
      <c r="S86" s="172"/>
      <c r="T86" s="12"/>
      <c r="U86" s="177"/>
      <c r="V86" s="179" t="s">
        <v>188</v>
      </c>
      <c r="W86" s="33"/>
      <c r="X86" s="91"/>
      <c r="Y86" s="181"/>
      <c r="Z86" s="178">
        <v>324838</v>
      </c>
      <c r="AA86" s="182"/>
      <c r="AB86" s="213"/>
      <c r="AC86" s="213"/>
    </row>
    <row r="87" spans="1:29">
      <c r="A87" s="14"/>
      <c r="B87" s="157" t="s">
        <v>506</v>
      </c>
      <c r="C87" s="19" t="s">
        <v>54</v>
      </c>
      <c r="D87" s="214"/>
      <c r="E87" s="214"/>
      <c r="F87" s="184" t="s">
        <v>583</v>
      </c>
      <c r="G87" s="115" t="s">
        <v>187</v>
      </c>
      <c r="H87" s="19"/>
      <c r="I87" s="183"/>
      <c r="J87" s="184">
        <v>271</v>
      </c>
      <c r="K87" s="173"/>
      <c r="L87" s="85"/>
      <c r="M87" s="185"/>
      <c r="N87" s="186">
        <v>153659</v>
      </c>
      <c r="O87" s="173"/>
      <c r="P87" s="85"/>
      <c r="Q87" s="185"/>
      <c r="R87" s="186">
        <v>5562</v>
      </c>
      <c r="S87" s="173"/>
      <c r="T87" s="85"/>
      <c r="U87" s="185"/>
      <c r="V87" s="184" t="s">
        <v>188</v>
      </c>
      <c r="W87" s="173"/>
      <c r="X87" s="174"/>
      <c r="Y87" s="187"/>
      <c r="Z87" s="186">
        <v>146634</v>
      </c>
      <c r="AA87" s="175"/>
      <c r="AB87" s="211"/>
      <c r="AC87" s="211"/>
    </row>
    <row r="88" spans="1:29">
      <c r="A88" s="14"/>
      <c r="B88" s="176" t="s">
        <v>510</v>
      </c>
      <c r="C88" s="76"/>
      <c r="D88" s="215"/>
      <c r="E88" s="215"/>
      <c r="F88" s="189" t="s">
        <v>584</v>
      </c>
      <c r="G88" s="33" t="s">
        <v>187</v>
      </c>
      <c r="H88" s="76"/>
      <c r="I88" s="188"/>
      <c r="J88" s="190">
        <v>139110</v>
      </c>
      <c r="K88" s="172"/>
      <c r="L88" s="76"/>
      <c r="M88" s="188"/>
      <c r="N88" s="189" t="s">
        <v>188</v>
      </c>
      <c r="O88" s="172"/>
      <c r="P88" s="76"/>
      <c r="Q88" s="188"/>
      <c r="R88" s="189" t="s">
        <v>188</v>
      </c>
      <c r="S88" s="172"/>
      <c r="T88" s="76"/>
      <c r="U88" s="188"/>
      <c r="V88" s="189" t="s">
        <v>585</v>
      </c>
      <c r="W88" s="33" t="s">
        <v>187</v>
      </c>
      <c r="X88" s="91"/>
      <c r="Y88" s="182"/>
      <c r="Z88" s="189" t="s">
        <v>188</v>
      </c>
      <c r="AA88" s="182"/>
      <c r="AB88" s="213"/>
      <c r="AC88" s="213"/>
    </row>
    <row r="89" spans="1:29">
      <c r="A89" s="14"/>
      <c r="B89" s="157" t="s">
        <v>93</v>
      </c>
      <c r="C89" s="19" t="s">
        <v>54</v>
      </c>
      <c r="D89" s="216"/>
      <c r="E89" s="216"/>
      <c r="F89" s="192" t="s">
        <v>586</v>
      </c>
      <c r="G89" s="115" t="s">
        <v>187</v>
      </c>
      <c r="H89" s="19"/>
      <c r="I89" s="191"/>
      <c r="J89" s="192" t="s">
        <v>587</v>
      </c>
      <c r="K89" s="115" t="s">
        <v>187</v>
      </c>
      <c r="L89" s="19"/>
      <c r="M89" s="191"/>
      <c r="N89" s="192" t="s">
        <v>588</v>
      </c>
      <c r="O89" s="115" t="s">
        <v>187</v>
      </c>
      <c r="P89" s="19"/>
      <c r="Q89" s="191"/>
      <c r="R89" s="192">
        <v>760</v>
      </c>
      <c r="S89" s="173"/>
      <c r="T89" s="19"/>
      <c r="U89" s="191"/>
      <c r="V89" s="192" t="s">
        <v>188</v>
      </c>
      <c r="W89" s="173"/>
      <c r="X89" s="174"/>
      <c r="Y89" s="193"/>
      <c r="Z89" s="192" t="s">
        <v>589</v>
      </c>
      <c r="AA89" s="194" t="s">
        <v>187</v>
      </c>
      <c r="AB89" s="211"/>
      <c r="AC89" s="211"/>
    </row>
    <row r="90" spans="1:29">
      <c r="A90" s="14"/>
      <c r="B90" s="176" t="s">
        <v>95</v>
      </c>
      <c r="C90" s="12" t="s">
        <v>54</v>
      </c>
      <c r="D90" s="217"/>
      <c r="E90" s="217"/>
      <c r="F90" s="196" t="s">
        <v>590</v>
      </c>
      <c r="G90" s="33" t="s">
        <v>187</v>
      </c>
      <c r="H90" s="12"/>
      <c r="I90" s="195"/>
      <c r="J90" s="196" t="s">
        <v>591</v>
      </c>
      <c r="K90" s="33" t="s">
        <v>187</v>
      </c>
      <c r="L90" s="12"/>
      <c r="M90" s="195"/>
      <c r="N90" s="197">
        <v>153502</v>
      </c>
      <c r="O90" s="172"/>
      <c r="P90" s="12"/>
      <c r="Q90" s="195"/>
      <c r="R90" s="197">
        <v>6322</v>
      </c>
      <c r="S90" s="172"/>
      <c r="T90" s="12"/>
      <c r="U90" s="195"/>
      <c r="V90" s="196" t="s">
        <v>585</v>
      </c>
      <c r="W90" s="33" t="s">
        <v>187</v>
      </c>
      <c r="X90" s="91"/>
      <c r="Y90" s="198"/>
      <c r="Z90" s="196" t="s">
        <v>592</v>
      </c>
      <c r="AA90" s="199" t="s">
        <v>187</v>
      </c>
      <c r="AB90" s="213"/>
      <c r="AC90" s="213"/>
    </row>
    <row r="91" spans="1:29">
      <c r="A91" s="14"/>
      <c r="B91" s="157" t="s">
        <v>96</v>
      </c>
      <c r="C91" s="19" t="s">
        <v>54</v>
      </c>
      <c r="D91" s="216"/>
      <c r="E91" s="216"/>
      <c r="F91" s="192" t="s">
        <v>205</v>
      </c>
      <c r="G91" s="173"/>
      <c r="H91" s="19"/>
      <c r="I91" s="191"/>
      <c r="J91" s="192">
        <v>8</v>
      </c>
      <c r="K91" s="173"/>
      <c r="L91" s="19"/>
      <c r="M91" s="191"/>
      <c r="N91" s="200">
        <v>17716</v>
      </c>
      <c r="O91" s="115"/>
      <c r="P91" s="19"/>
      <c r="Q91" s="191"/>
      <c r="R91" s="200">
        <v>1182</v>
      </c>
      <c r="S91" s="173"/>
      <c r="T91" s="19"/>
      <c r="U91" s="191"/>
      <c r="V91" s="192" t="s">
        <v>188</v>
      </c>
      <c r="W91" s="115"/>
      <c r="X91" s="174"/>
      <c r="Y91" s="193"/>
      <c r="Z91" s="200">
        <v>18906</v>
      </c>
      <c r="AA91" s="175"/>
      <c r="AB91" s="211"/>
      <c r="AC91" s="211"/>
    </row>
    <row r="92" spans="1:29" ht="15.75" thickBot="1">
      <c r="A92" s="14"/>
      <c r="B92" s="176" t="s">
        <v>97</v>
      </c>
      <c r="C92" s="12" t="s">
        <v>54</v>
      </c>
      <c r="D92" s="218" t="s">
        <v>184</v>
      </c>
      <c r="E92" s="218"/>
      <c r="F92" s="202" t="s">
        <v>590</v>
      </c>
      <c r="G92" s="33" t="s">
        <v>187</v>
      </c>
      <c r="H92" s="12"/>
      <c r="I92" s="201" t="s">
        <v>184</v>
      </c>
      <c r="J92" s="202" t="s">
        <v>593</v>
      </c>
      <c r="K92" s="33" t="s">
        <v>187</v>
      </c>
      <c r="L92" s="12"/>
      <c r="M92" s="201" t="s">
        <v>184</v>
      </c>
      <c r="N92" s="203">
        <v>135786</v>
      </c>
      <c r="O92" s="172"/>
      <c r="P92" s="12"/>
      <c r="Q92" s="201" t="s">
        <v>184</v>
      </c>
      <c r="R92" s="203">
        <v>5140</v>
      </c>
      <c r="S92" s="172"/>
      <c r="T92" s="12"/>
      <c r="U92" s="201" t="s">
        <v>184</v>
      </c>
      <c r="V92" s="202" t="s">
        <v>585</v>
      </c>
      <c r="W92" s="33" t="s">
        <v>187</v>
      </c>
      <c r="X92" s="91"/>
      <c r="Y92" s="201" t="s">
        <v>184</v>
      </c>
      <c r="Z92" s="202" t="s">
        <v>590</v>
      </c>
      <c r="AA92" s="34" t="s">
        <v>187</v>
      </c>
      <c r="AB92" s="219"/>
      <c r="AC92" s="219"/>
    </row>
    <row r="93" spans="1:29" ht="15.75" thickTop="1">
      <c r="A93" s="14"/>
      <c r="B93" s="60"/>
      <c r="C93" s="60"/>
      <c r="D93" s="60"/>
      <c r="E93" s="60"/>
      <c r="F93" s="60"/>
      <c r="G93" s="60"/>
      <c r="H93" s="60"/>
      <c r="I93" s="60"/>
      <c r="J93" s="60"/>
      <c r="K93" s="60"/>
      <c r="L93" s="60"/>
      <c r="M93" s="60"/>
      <c r="N93" s="60"/>
      <c r="O93" s="60"/>
      <c r="P93" s="60"/>
      <c r="Q93" s="60"/>
      <c r="R93" s="60"/>
      <c r="S93" s="60"/>
      <c r="T93" s="60"/>
      <c r="U93" s="60"/>
      <c r="V93" s="60"/>
      <c r="W93" s="60"/>
      <c r="X93" s="60"/>
      <c r="Y93" s="60"/>
      <c r="Z93" s="60"/>
      <c r="AA93" s="60"/>
      <c r="AB93" s="60"/>
      <c r="AC93" s="60"/>
    </row>
    <row r="94" spans="1:29">
      <c r="A94" s="14" t="s">
        <v>686</v>
      </c>
      <c r="B94" s="62" t="s">
        <v>516</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row>
    <row r="95" spans="1:29">
      <c r="A95" s="14"/>
      <c r="B95" s="16"/>
      <c r="C95" s="111"/>
      <c r="D95" s="75" t="s">
        <v>503</v>
      </c>
      <c r="E95" s="75"/>
      <c r="F95" s="75"/>
      <c r="G95" s="75"/>
      <c r="H95" s="75"/>
      <c r="I95" s="75"/>
      <c r="J95" s="75"/>
      <c r="K95" s="75"/>
      <c r="L95" s="75"/>
      <c r="M95" s="75"/>
      <c r="N95" s="75"/>
      <c r="O95" s="75"/>
      <c r="P95" s="75"/>
      <c r="Q95" s="75"/>
      <c r="R95" s="75"/>
      <c r="S95" s="75"/>
      <c r="T95" s="75"/>
      <c r="U95" s="75"/>
      <c r="V95" s="18"/>
      <c r="W95" s="111"/>
    </row>
    <row r="96" spans="1:29">
      <c r="A96" s="14"/>
      <c r="B96" s="133"/>
      <c r="C96" s="133"/>
      <c r="D96" s="134" t="s">
        <v>482</v>
      </c>
      <c r="E96" s="134"/>
      <c r="F96" s="136"/>
      <c r="G96" s="137"/>
      <c r="H96" s="134" t="s">
        <v>483</v>
      </c>
      <c r="I96" s="134"/>
      <c r="J96" s="136"/>
      <c r="K96" s="137"/>
      <c r="L96" s="134" t="s">
        <v>484</v>
      </c>
      <c r="M96" s="134"/>
      <c r="N96" s="136"/>
      <c r="O96" s="137"/>
      <c r="P96" s="134" t="s">
        <v>485</v>
      </c>
      <c r="Q96" s="134"/>
      <c r="R96" s="136"/>
      <c r="S96" s="137"/>
      <c r="T96" s="134" t="s">
        <v>488</v>
      </c>
      <c r="U96" s="134"/>
      <c r="V96" s="135"/>
      <c r="W96" s="133"/>
    </row>
    <row r="97" spans="1:29">
      <c r="A97" s="14"/>
      <c r="B97" s="133"/>
      <c r="C97" s="133"/>
      <c r="D97" s="75"/>
      <c r="E97" s="75"/>
      <c r="F97" s="135"/>
      <c r="G97" s="138"/>
      <c r="H97" s="75"/>
      <c r="I97" s="75"/>
      <c r="J97" s="135"/>
      <c r="K97" s="138"/>
      <c r="L97" s="75"/>
      <c r="M97" s="75"/>
      <c r="N97" s="135"/>
      <c r="O97" s="138"/>
      <c r="P97" s="75" t="s">
        <v>486</v>
      </c>
      <c r="Q97" s="75"/>
      <c r="R97" s="135"/>
      <c r="S97" s="138"/>
      <c r="T97" s="75"/>
      <c r="U97" s="75"/>
      <c r="V97" s="135"/>
      <c r="W97" s="133"/>
    </row>
    <row r="98" spans="1:29">
      <c r="A98" s="14"/>
      <c r="B98" s="148" t="s">
        <v>517</v>
      </c>
      <c r="C98" s="114"/>
      <c r="D98" s="149"/>
      <c r="E98" s="150"/>
      <c r="F98" s="151"/>
      <c r="G98" s="36"/>
      <c r="H98" s="149"/>
      <c r="I98" s="150"/>
      <c r="J98" s="151"/>
      <c r="K98" s="36"/>
      <c r="L98" s="149"/>
      <c r="M98" s="150"/>
      <c r="N98" s="151"/>
      <c r="O98" s="36"/>
      <c r="P98" s="149"/>
      <c r="Q98" s="150"/>
      <c r="R98" s="151"/>
      <c r="S98" s="36"/>
      <c r="T98" s="149"/>
      <c r="U98" s="150"/>
      <c r="V98" s="151"/>
      <c r="W98" s="114"/>
    </row>
    <row r="99" spans="1:29" ht="24.75">
      <c r="A99" s="14"/>
      <c r="B99" s="152" t="s">
        <v>138</v>
      </c>
      <c r="C99" s="111"/>
      <c r="D99" s="153" t="s">
        <v>184</v>
      </c>
      <c r="E99" s="154" t="s">
        <v>518</v>
      </c>
      <c r="F99" s="118" t="s">
        <v>187</v>
      </c>
      <c r="G99" s="111"/>
      <c r="H99" s="153" t="s">
        <v>184</v>
      </c>
      <c r="I99" s="154" t="s">
        <v>519</v>
      </c>
      <c r="J99" s="118" t="s">
        <v>187</v>
      </c>
      <c r="K99" s="111"/>
      <c r="L99" s="153" t="s">
        <v>184</v>
      </c>
      <c r="M99" s="155">
        <v>449438</v>
      </c>
      <c r="N99" s="118"/>
      <c r="O99" s="111"/>
      <c r="P99" s="153" t="s">
        <v>184</v>
      </c>
      <c r="Q99" s="155">
        <v>9512</v>
      </c>
      <c r="R99" s="118"/>
      <c r="S99" s="111"/>
      <c r="T99" s="153" t="s">
        <v>184</v>
      </c>
      <c r="U99" s="155">
        <v>247624</v>
      </c>
      <c r="V99" s="118"/>
      <c r="W99" s="111"/>
    </row>
    <row r="100" spans="1:29">
      <c r="A100" s="14"/>
      <c r="B100" s="148" t="s">
        <v>520</v>
      </c>
      <c r="C100" s="114"/>
      <c r="D100" s="142"/>
      <c r="E100" s="143"/>
      <c r="F100" s="115"/>
      <c r="G100" s="114"/>
      <c r="H100" s="142"/>
      <c r="I100" s="143"/>
      <c r="J100" s="115"/>
      <c r="K100" s="114"/>
      <c r="L100" s="142"/>
      <c r="M100" s="143"/>
      <c r="N100" s="115"/>
      <c r="O100" s="114"/>
      <c r="P100" s="142"/>
      <c r="Q100" s="143"/>
      <c r="R100" s="115"/>
      <c r="S100" s="114"/>
      <c r="T100" s="142"/>
      <c r="U100" s="143"/>
      <c r="V100" s="115"/>
      <c r="W100" s="114"/>
    </row>
    <row r="101" spans="1:29">
      <c r="A101" s="14"/>
      <c r="B101" s="156" t="s">
        <v>140</v>
      </c>
      <c r="C101" s="111"/>
      <c r="D101" s="118"/>
      <c r="E101" s="119" t="s">
        <v>188</v>
      </c>
      <c r="F101" s="118"/>
      <c r="G101" s="145"/>
      <c r="H101" s="118"/>
      <c r="I101" s="119" t="s">
        <v>521</v>
      </c>
      <c r="J101" s="118" t="s">
        <v>187</v>
      </c>
      <c r="K101" s="145"/>
      <c r="L101" s="118"/>
      <c r="M101" s="119" t="s">
        <v>522</v>
      </c>
      <c r="N101" s="118" t="s">
        <v>187</v>
      </c>
      <c r="O101" s="145"/>
      <c r="P101" s="118"/>
      <c r="Q101" s="119" t="s">
        <v>523</v>
      </c>
      <c r="R101" s="118" t="s">
        <v>187</v>
      </c>
      <c r="S101" s="145"/>
      <c r="T101" s="118"/>
      <c r="U101" s="119" t="s">
        <v>524</v>
      </c>
      <c r="V101" s="118" t="s">
        <v>187</v>
      </c>
      <c r="W101" s="111"/>
    </row>
    <row r="102" spans="1:29">
      <c r="A102" s="14"/>
      <c r="B102" s="157" t="s">
        <v>525</v>
      </c>
      <c r="C102" s="114"/>
      <c r="D102" s="121"/>
      <c r="E102" s="123" t="s">
        <v>188</v>
      </c>
      <c r="F102" s="115"/>
      <c r="G102" s="158"/>
      <c r="H102" s="121"/>
      <c r="I102" s="123" t="s">
        <v>188</v>
      </c>
      <c r="J102" s="115"/>
      <c r="K102" s="158"/>
      <c r="L102" s="121"/>
      <c r="M102" s="123" t="s">
        <v>188</v>
      </c>
      <c r="N102" s="115"/>
      <c r="O102" s="158"/>
      <c r="P102" s="121"/>
      <c r="Q102" s="122">
        <v>23250</v>
      </c>
      <c r="R102" s="115"/>
      <c r="S102" s="158"/>
      <c r="T102" s="121"/>
      <c r="U102" s="122">
        <v>23250</v>
      </c>
      <c r="V102" s="115"/>
      <c r="W102" s="114"/>
    </row>
    <row r="103" spans="1:29" ht="24.75">
      <c r="A103" s="14"/>
      <c r="B103" s="152" t="s">
        <v>526</v>
      </c>
      <c r="C103" s="111"/>
      <c r="D103" s="153"/>
      <c r="E103" s="154" t="s">
        <v>188</v>
      </c>
      <c r="F103" s="118"/>
      <c r="G103" s="111"/>
      <c r="H103" s="153"/>
      <c r="I103" s="154" t="s">
        <v>521</v>
      </c>
      <c r="J103" s="118" t="s">
        <v>187</v>
      </c>
      <c r="K103" s="111"/>
      <c r="L103" s="153"/>
      <c r="M103" s="154" t="s">
        <v>522</v>
      </c>
      <c r="N103" s="118" t="s">
        <v>187</v>
      </c>
      <c r="O103" s="111"/>
      <c r="P103" s="153"/>
      <c r="Q103" s="154" t="s">
        <v>527</v>
      </c>
      <c r="R103" s="118" t="s">
        <v>187</v>
      </c>
      <c r="S103" s="111"/>
      <c r="T103" s="153"/>
      <c r="U103" s="154" t="s">
        <v>528</v>
      </c>
      <c r="V103" s="118" t="s">
        <v>187</v>
      </c>
      <c r="W103" s="111"/>
    </row>
    <row r="104" spans="1:29">
      <c r="A104" s="14"/>
      <c r="B104" s="148" t="s">
        <v>529</v>
      </c>
      <c r="C104" s="114"/>
      <c r="D104" s="142"/>
      <c r="E104" s="143"/>
      <c r="F104" s="115"/>
      <c r="G104" s="114"/>
      <c r="H104" s="142"/>
      <c r="I104" s="143"/>
      <c r="J104" s="115"/>
      <c r="K104" s="114"/>
      <c r="L104" s="142"/>
      <c r="M104" s="142"/>
      <c r="N104" s="115"/>
      <c r="O104" s="114"/>
      <c r="P104" s="142"/>
      <c r="Q104" s="142"/>
      <c r="R104" s="115"/>
      <c r="S104" s="114"/>
      <c r="T104" s="142"/>
      <c r="U104" s="142"/>
      <c r="V104" s="115"/>
      <c r="W104" s="114"/>
    </row>
    <row r="105" spans="1:29">
      <c r="A105" s="14"/>
      <c r="B105" s="156" t="s">
        <v>530</v>
      </c>
      <c r="C105" s="111"/>
      <c r="D105" s="118"/>
      <c r="E105" s="119" t="s">
        <v>531</v>
      </c>
      <c r="F105" s="118" t="s">
        <v>187</v>
      </c>
      <c r="G105" s="145"/>
      <c r="H105" s="118"/>
      <c r="I105" s="119" t="s">
        <v>532</v>
      </c>
      <c r="J105" s="118" t="s">
        <v>187</v>
      </c>
      <c r="K105" s="145"/>
      <c r="L105" s="118"/>
      <c r="M105" s="119" t="s">
        <v>188</v>
      </c>
      <c r="N105" s="118"/>
      <c r="O105" s="145"/>
      <c r="P105" s="118"/>
      <c r="Q105" s="119" t="s">
        <v>188</v>
      </c>
      <c r="R105" s="118"/>
      <c r="S105" s="145"/>
      <c r="T105" s="118"/>
      <c r="U105" s="119" t="s">
        <v>533</v>
      </c>
      <c r="V105" s="118" t="s">
        <v>187</v>
      </c>
      <c r="W105" s="111"/>
    </row>
    <row r="106" spans="1:29">
      <c r="A106" s="14"/>
      <c r="B106" s="157" t="s">
        <v>534</v>
      </c>
      <c r="C106" s="114"/>
      <c r="D106" s="121"/>
      <c r="E106" s="122">
        <v>44447</v>
      </c>
      <c r="F106" s="115"/>
      <c r="G106" s="158"/>
      <c r="H106" s="121"/>
      <c r="I106" s="122">
        <v>357980</v>
      </c>
      <c r="J106" s="115"/>
      <c r="K106" s="158"/>
      <c r="L106" s="121"/>
      <c r="M106" s="123" t="s">
        <v>535</v>
      </c>
      <c r="N106" s="115" t="s">
        <v>187</v>
      </c>
      <c r="O106" s="158"/>
      <c r="P106" s="121"/>
      <c r="Q106" s="122">
        <v>10042</v>
      </c>
      <c r="R106" s="115"/>
      <c r="S106" s="158"/>
      <c r="T106" s="121"/>
      <c r="U106" s="123" t="s">
        <v>188</v>
      </c>
      <c r="V106" s="115"/>
      <c r="W106" s="114"/>
    </row>
    <row r="107" spans="1:29" ht="24.75">
      <c r="A107" s="14"/>
      <c r="B107" s="152" t="s">
        <v>151</v>
      </c>
      <c r="C107" s="111"/>
      <c r="D107" s="153"/>
      <c r="E107" s="155">
        <v>31006</v>
      </c>
      <c r="F107" s="118"/>
      <c r="G107" s="111"/>
      <c r="H107" s="153"/>
      <c r="I107" s="155">
        <v>180419</v>
      </c>
      <c r="J107" s="118"/>
      <c r="K107" s="111"/>
      <c r="L107" s="153"/>
      <c r="M107" s="154" t="s">
        <v>535</v>
      </c>
      <c r="N107" s="118" t="s">
        <v>187</v>
      </c>
      <c r="O107" s="111"/>
      <c r="P107" s="153"/>
      <c r="Q107" s="155">
        <v>10042</v>
      </c>
      <c r="R107" s="118"/>
      <c r="S107" s="111"/>
      <c r="T107" s="153"/>
      <c r="U107" s="154" t="s">
        <v>533</v>
      </c>
      <c r="V107" s="118" t="s">
        <v>187</v>
      </c>
      <c r="W107" s="111"/>
    </row>
    <row r="108" spans="1:29" ht="24.75">
      <c r="A108" s="14"/>
      <c r="B108" s="159" t="s">
        <v>152</v>
      </c>
      <c r="C108" s="114"/>
      <c r="D108" s="142"/>
      <c r="E108" s="144">
        <v>2243</v>
      </c>
      <c r="F108" s="115"/>
      <c r="G108" s="114"/>
      <c r="H108" s="142"/>
      <c r="I108" s="143" t="s">
        <v>536</v>
      </c>
      <c r="J108" s="115" t="s">
        <v>187</v>
      </c>
      <c r="K108" s="114"/>
      <c r="L108" s="142"/>
      <c r="M108" s="144">
        <v>22933</v>
      </c>
      <c r="N108" s="115"/>
      <c r="O108" s="114"/>
      <c r="P108" s="142"/>
      <c r="Q108" s="144">
        <v>5938</v>
      </c>
      <c r="R108" s="115"/>
      <c r="S108" s="114"/>
      <c r="T108" s="142"/>
      <c r="U108" s="144">
        <v>28126</v>
      </c>
      <c r="V108" s="115"/>
      <c r="W108" s="114"/>
    </row>
    <row r="109" spans="1:29">
      <c r="A109" s="14"/>
      <c r="B109" s="111" t="s">
        <v>537</v>
      </c>
      <c r="C109" s="111"/>
      <c r="D109" s="139"/>
      <c r="E109" s="140">
        <v>3488</v>
      </c>
      <c r="F109" s="118"/>
      <c r="G109" s="111"/>
      <c r="H109" s="139"/>
      <c r="I109" s="140">
        <v>5468</v>
      </c>
      <c r="J109" s="118"/>
      <c r="K109" s="111"/>
      <c r="L109" s="139"/>
      <c r="M109" s="140">
        <v>37489</v>
      </c>
      <c r="N109" s="118"/>
      <c r="O109" s="111"/>
      <c r="P109" s="139"/>
      <c r="Q109" s="140">
        <v>8241</v>
      </c>
      <c r="R109" s="118"/>
      <c r="S109" s="111"/>
      <c r="T109" s="139"/>
      <c r="U109" s="140">
        <v>54686</v>
      </c>
      <c r="V109" s="118"/>
      <c r="W109" s="111"/>
    </row>
    <row r="110" spans="1:29" ht="15.75" thickBot="1">
      <c r="A110" s="14"/>
      <c r="B110" s="114" t="s">
        <v>538</v>
      </c>
      <c r="C110" s="114"/>
      <c r="D110" s="160" t="s">
        <v>184</v>
      </c>
      <c r="E110" s="161">
        <v>5731</v>
      </c>
      <c r="F110" s="115"/>
      <c r="G110" s="114"/>
      <c r="H110" s="160" t="s">
        <v>184</v>
      </c>
      <c r="I110" s="161">
        <v>2480</v>
      </c>
      <c r="J110" s="115"/>
      <c r="K110" s="114"/>
      <c r="L110" s="160" t="s">
        <v>184</v>
      </c>
      <c r="M110" s="161">
        <v>60422</v>
      </c>
      <c r="N110" s="115"/>
      <c r="O110" s="114"/>
      <c r="P110" s="160" t="s">
        <v>184</v>
      </c>
      <c r="Q110" s="161">
        <v>14179</v>
      </c>
      <c r="R110" s="115"/>
      <c r="S110" s="114"/>
      <c r="T110" s="160" t="s">
        <v>184</v>
      </c>
      <c r="U110" s="161">
        <v>82812</v>
      </c>
      <c r="V110" s="115"/>
      <c r="W110" s="114"/>
    </row>
    <row r="111" spans="1:29" ht="16.5" thickTop="1">
      <c r="A111" s="14"/>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row>
    <row r="112" spans="1:29">
      <c r="A112" s="14"/>
      <c r="B112" s="62" t="s">
        <v>516</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row>
    <row r="113" spans="1:23">
      <c r="A113" s="14"/>
      <c r="B113" s="16"/>
      <c r="C113" s="111"/>
      <c r="D113" s="75" t="s">
        <v>558</v>
      </c>
      <c r="E113" s="75"/>
      <c r="F113" s="75"/>
      <c r="G113" s="75"/>
      <c r="H113" s="75"/>
      <c r="I113" s="75"/>
      <c r="J113" s="75"/>
      <c r="K113" s="75"/>
      <c r="L113" s="75"/>
      <c r="M113" s="75"/>
      <c r="N113" s="75"/>
      <c r="O113" s="75"/>
      <c r="P113" s="75"/>
      <c r="Q113" s="75"/>
      <c r="R113" s="75"/>
      <c r="S113" s="75"/>
      <c r="T113" s="75"/>
      <c r="U113" s="75"/>
      <c r="V113" s="18"/>
      <c r="W113" s="111"/>
    </row>
    <row r="114" spans="1:23">
      <c r="A114" s="14"/>
      <c r="B114" s="133"/>
      <c r="C114" s="133"/>
      <c r="D114" s="134" t="s">
        <v>482</v>
      </c>
      <c r="E114" s="134"/>
      <c r="F114" s="136"/>
      <c r="G114" s="137"/>
      <c r="H114" s="134" t="s">
        <v>483</v>
      </c>
      <c r="I114" s="134"/>
      <c r="J114" s="136"/>
      <c r="K114" s="137"/>
      <c r="L114" s="134" t="s">
        <v>484</v>
      </c>
      <c r="M114" s="134"/>
      <c r="N114" s="136"/>
      <c r="O114" s="137"/>
      <c r="P114" s="134" t="s">
        <v>485</v>
      </c>
      <c r="Q114" s="134"/>
      <c r="R114" s="136"/>
      <c r="S114" s="137"/>
      <c r="T114" s="134" t="s">
        <v>488</v>
      </c>
      <c r="U114" s="134"/>
      <c r="V114" s="135"/>
      <c r="W114" s="133"/>
    </row>
    <row r="115" spans="1:23">
      <c r="A115" s="14"/>
      <c r="B115" s="133"/>
      <c r="C115" s="133"/>
      <c r="D115" s="75"/>
      <c r="E115" s="75"/>
      <c r="F115" s="135"/>
      <c r="G115" s="138"/>
      <c r="H115" s="75"/>
      <c r="I115" s="75"/>
      <c r="J115" s="135"/>
      <c r="K115" s="138"/>
      <c r="L115" s="75"/>
      <c r="M115" s="75"/>
      <c r="N115" s="135"/>
      <c r="O115" s="138"/>
      <c r="P115" s="75" t="s">
        <v>486</v>
      </c>
      <c r="Q115" s="75"/>
      <c r="R115" s="135"/>
      <c r="S115" s="138"/>
      <c r="T115" s="75"/>
      <c r="U115" s="75"/>
      <c r="V115" s="135"/>
      <c r="W115" s="133"/>
    </row>
    <row r="116" spans="1:23">
      <c r="A116" s="14"/>
      <c r="B116" s="164" t="s">
        <v>517</v>
      </c>
      <c r="C116" s="111"/>
      <c r="D116" s="165"/>
      <c r="E116" s="166"/>
      <c r="F116" s="47"/>
      <c r="G116" s="46"/>
      <c r="H116" s="165"/>
      <c r="I116" s="166"/>
      <c r="J116" s="47"/>
      <c r="K116" s="46"/>
      <c r="L116" s="165"/>
      <c r="M116" s="166"/>
      <c r="N116" s="47"/>
      <c r="O116" s="46"/>
      <c r="P116" s="165"/>
      <c r="Q116" s="166"/>
      <c r="R116" s="47"/>
      <c r="S116" s="46"/>
      <c r="T116" s="165"/>
      <c r="U116" s="166"/>
      <c r="V116" s="47"/>
      <c r="W116" s="111"/>
    </row>
    <row r="117" spans="1:23" ht="24.75">
      <c r="A117" s="14"/>
      <c r="B117" s="159" t="s">
        <v>138</v>
      </c>
      <c r="C117" s="114"/>
      <c r="D117" s="167" t="s">
        <v>184</v>
      </c>
      <c r="E117" s="168" t="s">
        <v>559</v>
      </c>
      <c r="F117" s="115" t="s">
        <v>187</v>
      </c>
      <c r="G117" s="114"/>
      <c r="H117" s="167" t="s">
        <v>184</v>
      </c>
      <c r="I117" s="168" t="s">
        <v>560</v>
      </c>
      <c r="J117" s="115" t="s">
        <v>187</v>
      </c>
      <c r="K117" s="114"/>
      <c r="L117" s="167" t="s">
        <v>184</v>
      </c>
      <c r="M117" s="169">
        <v>293694</v>
      </c>
      <c r="N117" s="115"/>
      <c r="O117" s="114"/>
      <c r="P117" s="167" t="s">
        <v>184</v>
      </c>
      <c r="Q117" s="169">
        <v>16622</v>
      </c>
      <c r="R117" s="115"/>
      <c r="S117" s="114"/>
      <c r="T117" s="167" t="s">
        <v>184</v>
      </c>
      <c r="U117" s="168" t="s">
        <v>561</v>
      </c>
      <c r="V117" s="115" t="s">
        <v>187</v>
      </c>
      <c r="W117" s="114"/>
    </row>
    <row r="118" spans="1:23">
      <c r="A118" s="14"/>
      <c r="B118" s="164" t="s">
        <v>520</v>
      </c>
      <c r="C118" s="111"/>
      <c r="D118" s="124"/>
      <c r="E118" s="126"/>
      <c r="F118" s="118"/>
      <c r="G118" s="111"/>
      <c r="H118" s="124"/>
      <c r="I118" s="126"/>
      <c r="J118" s="118"/>
      <c r="K118" s="111"/>
      <c r="L118" s="124"/>
      <c r="M118" s="126"/>
      <c r="N118" s="118"/>
      <c r="O118" s="111"/>
      <c r="P118" s="124"/>
      <c r="Q118" s="126"/>
      <c r="R118" s="118"/>
      <c r="S118" s="111"/>
      <c r="T118" s="124"/>
      <c r="U118" s="126"/>
      <c r="V118" s="118"/>
      <c r="W118" s="111"/>
    </row>
    <row r="119" spans="1:23">
      <c r="A119" s="14"/>
      <c r="B119" s="157" t="s">
        <v>140</v>
      </c>
      <c r="C119" s="114"/>
      <c r="D119" s="121"/>
      <c r="E119" s="123" t="s">
        <v>188</v>
      </c>
      <c r="F119" s="115"/>
      <c r="G119" s="114"/>
      <c r="H119" s="121"/>
      <c r="I119" s="123" t="s">
        <v>562</v>
      </c>
      <c r="J119" s="115" t="s">
        <v>187</v>
      </c>
      <c r="K119" s="114"/>
      <c r="L119" s="121"/>
      <c r="M119" s="123" t="s">
        <v>563</v>
      </c>
      <c r="N119" s="115" t="s">
        <v>187</v>
      </c>
      <c r="O119" s="114"/>
      <c r="P119" s="121"/>
      <c r="Q119" s="123" t="s">
        <v>564</v>
      </c>
      <c r="R119" s="115" t="s">
        <v>187</v>
      </c>
      <c r="S119" s="114"/>
      <c r="T119" s="121"/>
      <c r="U119" s="123" t="s">
        <v>565</v>
      </c>
      <c r="V119" s="115" t="s">
        <v>187</v>
      </c>
      <c r="W119" s="114"/>
    </row>
    <row r="120" spans="1:23" ht="24.75">
      <c r="A120" s="14"/>
      <c r="B120" s="152" t="s">
        <v>526</v>
      </c>
      <c r="C120" s="111"/>
      <c r="D120" s="153"/>
      <c r="E120" s="154" t="s">
        <v>188</v>
      </c>
      <c r="F120" s="118"/>
      <c r="G120" s="111"/>
      <c r="H120" s="153"/>
      <c r="I120" s="154" t="s">
        <v>562</v>
      </c>
      <c r="J120" s="118" t="s">
        <v>187</v>
      </c>
      <c r="K120" s="111"/>
      <c r="L120" s="153"/>
      <c r="M120" s="154" t="s">
        <v>563</v>
      </c>
      <c r="N120" s="118" t="s">
        <v>187</v>
      </c>
      <c r="O120" s="111"/>
      <c r="P120" s="153"/>
      <c r="Q120" s="154" t="s">
        <v>564</v>
      </c>
      <c r="R120" s="118" t="s">
        <v>187</v>
      </c>
      <c r="S120" s="111"/>
      <c r="T120" s="153"/>
      <c r="U120" s="154" t="s">
        <v>565</v>
      </c>
      <c r="V120" s="118" t="s">
        <v>187</v>
      </c>
      <c r="W120" s="111"/>
    </row>
    <row r="121" spans="1:23">
      <c r="A121" s="14"/>
      <c r="B121" s="148" t="s">
        <v>529</v>
      </c>
      <c r="C121" s="114"/>
      <c r="D121" s="142"/>
      <c r="E121" s="143"/>
      <c r="F121" s="115"/>
      <c r="G121" s="114"/>
      <c r="H121" s="142"/>
      <c r="I121" s="143"/>
      <c r="J121" s="115"/>
      <c r="K121" s="114"/>
      <c r="L121" s="142"/>
      <c r="M121" s="142"/>
      <c r="N121" s="115"/>
      <c r="O121" s="114"/>
      <c r="P121" s="142"/>
      <c r="Q121" s="142"/>
      <c r="R121" s="115"/>
      <c r="S121" s="114"/>
      <c r="T121" s="142"/>
      <c r="U121" s="142"/>
      <c r="V121" s="115"/>
      <c r="W121" s="114"/>
    </row>
    <row r="122" spans="1:23">
      <c r="A122" s="14"/>
      <c r="B122" s="156" t="s">
        <v>566</v>
      </c>
      <c r="C122" s="111"/>
      <c r="D122" s="118"/>
      <c r="E122" s="120">
        <v>100000</v>
      </c>
      <c r="F122" s="118"/>
      <c r="G122" s="111"/>
      <c r="H122" s="118"/>
      <c r="I122" s="120">
        <v>1129750</v>
      </c>
      <c r="J122" s="118"/>
      <c r="K122" s="111"/>
      <c r="L122" s="118"/>
      <c r="M122" s="119" t="s">
        <v>188</v>
      </c>
      <c r="N122" s="118"/>
      <c r="O122" s="111"/>
      <c r="P122" s="118"/>
      <c r="Q122" s="119" t="s">
        <v>188</v>
      </c>
      <c r="R122" s="118"/>
      <c r="S122" s="111"/>
      <c r="T122" s="118"/>
      <c r="U122" s="120">
        <v>1229750</v>
      </c>
      <c r="V122" s="118"/>
      <c r="W122" s="111"/>
    </row>
    <row r="123" spans="1:23">
      <c r="A123" s="14"/>
      <c r="B123" s="157" t="s">
        <v>530</v>
      </c>
      <c r="C123" s="114"/>
      <c r="D123" s="115"/>
      <c r="E123" s="117" t="s">
        <v>188</v>
      </c>
      <c r="F123" s="115"/>
      <c r="G123" s="114"/>
      <c r="H123" s="115"/>
      <c r="I123" s="117" t="s">
        <v>567</v>
      </c>
      <c r="J123" s="115" t="s">
        <v>187</v>
      </c>
      <c r="K123" s="114"/>
      <c r="L123" s="115"/>
      <c r="M123" s="117" t="s">
        <v>188</v>
      </c>
      <c r="N123" s="115"/>
      <c r="O123" s="114"/>
      <c r="P123" s="115"/>
      <c r="Q123" s="117" t="s">
        <v>188</v>
      </c>
      <c r="R123" s="115"/>
      <c r="S123" s="114"/>
      <c r="T123" s="115"/>
      <c r="U123" s="117" t="s">
        <v>567</v>
      </c>
      <c r="V123" s="115" t="s">
        <v>187</v>
      </c>
      <c r="W123" s="114"/>
    </row>
    <row r="124" spans="1:23">
      <c r="A124" s="14"/>
      <c r="B124" s="156" t="s">
        <v>150</v>
      </c>
      <c r="C124" s="111"/>
      <c r="D124" s="118"/>
      <c r="E124" s="119" t="s">
        <v>568</v>
      </c>
      <c r="F124" s="118" t="s">
        <v>187</v>
      </c>
      <c r="G124" s="111"/>
      <c r="H124" s="118"/>
      <c r="I124" s="119" t="s">
        <v>569</v>
      </c>
      <c r="J124" s="118" t="s">
        <v>187</v>
      </c>
      <c r="K124" s="111"/>
      <c r="L124" s="118"/>
      <c r="M124" s="119" t="s">
        <v>188</v>
      </c>
      <c r="N124" s="118"/>
      <c r="O124" s="111"/>
      <c r="P124" s="118"/>
      <c r="Q124" s="119" t="s">
        <v>188</v>
      </c>
      <c r="R124" s="118"/>
      <c r="S124" s="111"/>
      <c r="T124" s="118"/>
      <c r="U124" s="119" t="s">
        <v>570</v>
      </c>
      <c r="V124" s="118" t="s">
        <v>187</v>
      </c>
      <c r="W124" s="111"/>
    </row>
    <row r="125" spans="1:23">
      <c r="A125" s="14"/>
      <c r="B125" s="157" t="s">
        <v>534</v>
      </c>
      <c r="C125" s="114"/>
      <c r="D125" s="121"/>
      <c r="E125" s="123" t="s">
        <v>571</v>
      </c>
      <c r="F125" s="115" t="s">
        <v>187</v>
      </c>
      <c r="G125" s="114"/>
      <c r="H125" s="121"/>
      <c r="I125" s="123" t="s">
        <v>572</v>
      </c>
      <c r="J125" s="115" t="s">
        <v>187</v>
      </c>
      <c r="K125" s="114"/>
      <c r="L125" s="121"/>
      <c r="M125" s="122">
        <v>169567</v>
      </c>
      <c r="N125" s="115"/>
      <c r="O125" s="114"/>
      <c r="P125" s="121"/>
      <c r="Q125" s="122">
        <v>64733</v>
      </c>
      <c r="R125" s="115"/>
      <c r="S125" s="114"/>
      <c r="T125" s="121"/>
      <c r="U125" s="123" t="s">
        <v>188</v>
      </c>
      <c r="V125" s="115"/>
      <c r="W125" s="114"/>
    </row>
    <row r="126" spans="1:23" ht="24.75">
      <c r="A126" s="14"/>
      <c r="B126" s="152" t="s">
        <v>151</v>
      </c>
      <c r="C126" s="111"/>
      <c r="D126" s="153"/>
      <c r="E126" s="155">
        <v>10120</v>
      </c>
      <c r="F126" s="118"/>
      <c r="G126" s="111"/>
      <c r="H126" s="153"/>
      <c r="I126" s="154" t="s">
        <v>573</v>
      </c>
      <c r="J126" s="118" t="s">
        <v>187</v>
      </c>
      <c r="K126" s="111"/>
      <c r="L126" s="153"/>
      <c r="M126" s="155">
        <v>169567</v>
      </c>
      <c r="N126" s="118"/>
      <c r="O126" s="111"/>
      <c r="P126" s="153"/>
      <c r="Q126" s="155">
        <v>64733</v>
      </c>
      <c r="R126" s="118"/>
      <c r="S126" s="111"/>
      <c r="T126" s="153"/>
      <c r="U126" s="155">
        <v>164688</v>
      </c>
      <c r="V126" s="118"/>
      <c r="W126" s="111"/>
    </row>
    <row r="127" spans="1:23" ht="24.75">
      <c r="A127" s="14"/>
      <c r="B127" s="159" t="s">
        <v>152</v>
      </c>
      <c r="C127" s="114"/>
      <c r="D127" s="142"/>
      <c r="E127" s="143" t="s">
        <v>574</v>
      </c>
      <c r="F127" s="115" t="s">
        <v>187</v>
      </c>
      <c r="G127" s="114"/>
      <c r="H127" s="142"/>
      <c r="I127" s="143" t="s">
        <v>575</v>
      </c>
      <c r="J127" s="115" t="s">
        <v>187</v>
      </c>
      <c r="K127" s="114"/>
      <c r="L127" s="142"/>
      <c r="M127" s="143" t="s">
        <v>576</v>
      </c>
      <c r="N127" s="115" t="s">
        <v>187</v>
      </c>
      <c r="O127" s="114"/>
      <c r="P127" s="142"/>
      <c r="Q127" s="144">
        <v>1396</v>
      </c>
      <c r="R127" s="115"/>
      <c r="S127" s="114"/>
      <c r="T127" s="142"/>
      <c r="U127" s="143" t="s">
        <v>577</v>
      </c>
      <c r="V127" s="115" t="s">
        <v>187</v>
      </c>
      <c r="W127" s="114"/>
    </row>
    <row r="128" spans="1:23">
      <c r="A128" s="14"/>
      <c r="B128" s="111" t="s">
        <v>537</v>
      </c>
      <c r="C128" s="111"/>
      <c r="D128" s="139"/>
      <c r="E128" s="140">
        <v>15471</v>
      </c>
      <c r="F128" s="118"/>
      <c r="G128" s="111"/>
      <c r="H128" s="139"/>
      <c r="I128" s="140">
        <v>422467</v>
      </c>
      <c r="J128" s="118"/>
      <c r="K128" s="111"/>
      <c r="L128" s="139"/>
      <c r="M128" s="140">
        <v>57943</v>
      </c>
      <c r="N128" s="118"/>
      <c r="O128" s="111"/>
      <c r="P128" s="139"/>
      <c r="Q128" s="140">
        <v>6845</v>
      </c>
      <c r="R128" s="118"/>
      <c r="S128" s="111"/>
      <c r="T128" s="139"/>
      <c r="U128" s="140">
        <v>502726</v>
      </c>
      <c r="V128" s="118"/>
      <c r="W128" s="111"/>
    </row>
    <row r="129" spans="1:29" ht="15.75" thickBot="1">
      <c r="A129" s="14"/>
      <c r="B129" s="114" t="s">
        <v>538</v>
      </c>
      <c r="C129" s="114"/>
      <c r="D129" s="160" t="s">
        <v>184</v>
      </c>
      <c r="E129" s="161">
        <v>3488</v>
      </c>
      <c r="F129" s="115"/>
      <c r="G129" s="114"/>
      <c r="H129" s="160" t="s">
        <v>184</v>
      </c>
      <c r="I129" s="161">
        <v>5468</v>
      </c>
      <c r="J129" s="115"/>
      <c r="K129" s="114"/>
      <c r="L129" s="160" t="s">
        <v>184</v>
      </c>
      <c r="M129" s="161">
        <v>37489</v>
      </c>
      <c r="N129" s="115"/>
      <c r="O129" s="114"/>
      <c r="P129" s="160" t="s">
        <v>184</v>
      </c>
      <c r="Q129" s="161">
        <v>8241</v>
      </c>
      <c r="R129" s="115"/>
      <c r="S129" s="114"/>
      <c r="T129" s="160" t="s">
        <v>184</v>
      </c>
      <c r="U129" s="161">
        <v>54686</v>
      </c>
      <c r="V129" s="115"/>
      <c r="W129" s="114"/>
    </row>
    <row r="130" spans="1:29" ht="15.75" thickTop="1">
      <c r="A130" s="14"/>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row>
    <row r="131" spans="1:29">
      <c r="A131" s="14"/>
      <c r="B131" s="62" t="s">
        <v>516</v>
      </c>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row>
    <row r="132" spans="1:29" ht="15.75">
      <c r="A132" s="14"/>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row>
    <row r="133" spans="1:29" ht="15.75" thickBot="1">
      <c r="A133" s="14"/>
      <c r="B133" s="32"/>
      <c r="C133" s="32" t="s">
        <v>54</v>
      </c>
      <c r="D133" s="83" t="s">
        <v>578</v>
      </c>
      <c r="E133" s="83"/>
      <c r="F133" s="83"/>
      <c r="G133" s="83"/>
      <c r="H133" s="83"/>
      <c r="I133" s="83"/>
      <c r="J133" s="83"/>
      <c r="K133" s="83"/>
      <c r="L133" s="83"/>
      <c r="M133" s="83"/>
      <c r="N133" s="83"/>
      <c r="O133" s="83"/>
      <c r="P133" s="83"/>
      <c r="Q133" s="83"/>
      <c r="R133" s="83"/>
      <c r="S133" s="83"/>
      <c r="T133" s="83"/>
      <c r="U133" s="83"/>
      <c r="V133" s="32"/>
    </row>
    <row r="134" spans="1:29">
      <c r="A134" s="14"/>
      <c r="B134" s="86"/>
      <c r="C134" s="86" t="s">
        <v>54</v>
      </c>
      <c r="D134" s="205" t="s">
        <v>482</v>
      </c>
      <c r="E134" s="205"/>
      <c r="F134" s="204"/>
      <c r="G134" s="204"/>
      <c r="H134" s="205" t="s">
        <v>483</v>
      </c>
      <c r="I134" s="205"/>
      <c r="J134" s="204"/>
      <c r="K134" s="204"/>
      <c r="L134" s="205" t="s">
        <v>579</v>
      </c>
      <c r="M134" s="205"/>
      <c r="N134" s="204"/>
      <c r="O134" s="204"/>
      <c r="P134" s="205" t="s">
        <v>581</v>
      </c>
      <c r="Q134" s="205"/>
      <c r="R134" s="204"/>
      <c r="S134" s="204"/>
      <c r="T134" s="205" t="s">
        <v>488</v>
      </c>
      <c r="U134" s="205"/>
      <c r="V134" s="86"/>
    </row>
    <row r="135" spans="1:29" ht="15.75" thickBot="1">
      <c r="A135" s="14"/>
      <c r="B135" s="86"/>
      <c r="C135" s="86"/>
      <c r="D135" s="83"/>
      <c r="E135" s="83"/>
      <c r="F135" s="86"/>
      <c r="G135" s="86"/>
      <c r="H135" s="83"/>
      <c r="I135" s="83"/>
      <c r="J135" s="86"/>
      <c r="K135" s="86"/>
      <c r="L135" s="83" t="s">
        <v>580</v>
      </c>
      <c r="M135" s="83"/>
      <c r="N135" s="86"/>
      <c r="O135" s="86"/>
      <c r="P135" s="83"/>
      <c r="Q135" s="83"/>
      <c r="R135" s="86"/>
      <c r="S135" s="86"/>
      <c r="T135" s="83"/>
      <c r="U135" s="83"/>
      <c r="V135" s="86"/>
    </row>
    <row r="136" spans="1:29">
      <c r="A136" s="14"/>
      <c r="B136" s="220" t="s">
        <v>517</v>
      </c>
      <c r="C136" s="221"/>
      <c r="D136" s="222"/>
      <c r="E136" s="223"/>
      <c r="F136" s="173"/>
      <c r="G136" s="221"/>
      <c r="H136" s="222"/>
      <c r="I136" s="223"/>
      <c r="J136" s="173"/>
      <c r="K136" s="221"/>
      <c r="L136" s="222"/>
      <c r="M136" s="223"/>
      <c r="N136" s="173"/>
      <c r="O136" s="221"/>
      <c r="P136" s="222"/>
      <c r="Q136" s="223"/>
      <c r="R136" s="173"/>
      <c r="S136" s="221"/>
      <c r="T136" s="222"/>
      <c r="U136" s="223"/>
      <c r="V136" s="20"/>
    </row>
    <row r="137" spans="1:29" ht="24.75">
      <c r="A137" s="14"/>
      <c r="B137" s="176" t="s">
        <v>594</v>
      </c>
      <c r="C137" s="34" t="s">
        <v>54</v>
      </c>
      <c r="D137" s="224" t="s">
        <v>184</v>
      </c>
      <c r="E137" s="225" t="s">
        <v>595</v>
      </c>
      <c r="F137" s="33" t="s">
        <v>187</v>
      </c>
      <c r="G137" s="34"/>
      <c r="H137" s="224" t="s">
        <v>184</v>
      </c>
      <c r="I137" s="225" t="s">
        <v>596</v>
      </c>
      <c r="J137" s="33" t="s">
        <v>187</v>
      </c>
      <c r="K137" s="34"/>
      <c r="L137" s="224" t="s">
        <v>184</v>
      </c>
      <c r="M137" s="226">
        <v>139474</v>
      </c>
      <c r="N137" s="172"/>
      <c r="O137" s="34"/>
      <c r="P137" s="224" t="s">
        <v>184</v>
      </c>
      <c r="Q137" s="226">
        <v>27293</v>
      </c>
      <c r="R137" s="172"/>
      <c r="S137" s="34"/>
      <c r="T137" s="224" t="s">
        <v>184</v>
      </c>
      <c r="U137" s="225" t="s">
        <v>597</v>
      </c>
      <c r="V137" s="13" t="s">
        <v>187</v>
      </c>
    </row>
    <row r="138" spans="1:29">
      <c r="A138" s="14"/>
      <c r="B138" s="220" t="s">
        <v>520</v>
      </c>
      <c r="C138" s="221"/>
      <c r="D138" s="185"/>
      <c r="E138" s="227"/>
      <c r="F138" s="173"/>
      <c r="G138" s="221"/>
      <c r="H138" s="185"/>
      <c r="I138" s="227"/>
      <c r="J138" s="173"/>
      <c r="K138" s="221"/>
      <c r="L138" s="185"/>
      <c r="M138" s="227"/>
      <c r="N138" s="173"/>
      <c r="O138" s="221"/>
      <c r="P138" s="185"/>
      <c r="Q138" s="227"/>
      <c r="R138" s="173"/>
      <c r="S138" s="221"/>
      <c r="T138" s="185"/>
      <c r="U138" s="227"/>
      <c r="V138" s="20"/>
    </row>
    <row r="139" spans="1:29">
      <c r="A139" s="14"/>
      <c r="B139" s="176" t="s">
        <v>598</v>
      </c>
      <c r="C139" s="188"/>
      <c r="D139" s="188"/>
      <c r="E139" s="189" t="s">
        <v>599</v>
      </c>
      <c r="F139" s="33" t="s">
        <v>187</v>
      </c>
      <c r="G139" s="188"/>
      <c r="H139" s="188"/>
      <c r="I139" s="189" t="s">
        <v>600</v>
      </c>
      <c r="J139" s="33" t="s">
        <v>187</v>
      </c>
      <c r="K139" s="188"/>
      <c r="L139" s="188"/>
      <c r="M139" s="189" t="s">
        <v>601</v>
      </c>
      <c r="N139" s="33" t="s">
        <v>187</v>
      </c>
      <c r="O139" s="188"/>
      <c r="P139" s="188"/>
      <c r="Q139" s="189" t="s">
        <v>602</v>
      </c>
      <c r="R139" s="33" t="s">
        <v>187</v>
      </c>
      <c r="S139" s="188"/>
      <c r="T139" s="188"/>
      <c r="U139" s="189" t="s">
        <v>603</v>
      </c>
      <c r="V139" s="13" t="s">
        <v>187</v>
      </c>
    </row>
    <row r="140" spans="1:29">
      <c r="A140" s="14"/>
      <c r="B140" s="157" t="s">
        <v>604</v>
      </c>
      <c r="C140" s="221"/>
      <c r="D140" s="222"/>
      <c r="E140" s="192" t="s">
        <v>188</v>
      </c>
      <c r="F140" s="173"/>
      <c r="G140" s="221"/>
      <c r="H140" s="222"/>
      <c r="I140" s="192" t="s">
        <v>188</v>
      </c>
      <c r="J140" s="173"/>
      <c r="K140" s="221"/>
      <c r="L140" s="222"/>
      <c r="M140" s="192" t="s">
        <v>188</v>
      </c>
      <c r="N140" s="173"/>
      <c r="O140" s="221"/>
      <c r="P140" s="222"/>
      <c r="Q140" s="192" t="s">
        <v>605</v>
      </c>
      <c r="R140" s="115" t="s">
        <v>187</v>
      </c>
      <c r="S140" s="221"/>
      <c r="T140" s="222"/>
      <c r="U140" s="192" t="s">
        <v>605</v>
      </c>
      <c r="V140" s="20" t="s">
        <v>187</v>
      </c>
    </row>
    <row r="141" spans="1:29" ht="24.75">
      <c r="A141" s="14"/>
      <c r="B141" s="176" t="s">
        <v>606</v>
      </c>
      <c r="C141" s="34" t="s">
        <v>54</v>
      </c>
      <c r="D141" s="195"/>
      <c r="E141" s="196" t="s">
        <v>599</v>
      </c>
      <c r="F141" s="33" t="s">
        <v>187</v>
      </c>
      <c r="G141" s="34"/>
      <c r="H141" s="195"/>
      <c r="I141" s="196" t="s">
        <v>600</v>
      </c>
      <c r="J141" s="33" t="s">
        <v>187</v>
      </c>
      <c r="K141" s="34"/>
      <c r="L141" s="195"/>
      <c r="M141" s="196" t="s">
        <v>601</v>
      </c>
      <c r="N141" s="33" t="s">
        <v>187</v>
      </c>
      <c r="O141" s="34"/>
      <c r="P141" s="195"/>
      <c r="Q141" s="196" t="s">
        <v>607</v>
      </c>
      <c r="R141" s="33" t="s">
        <v>187</v>
      </c>
      <c r="S141" s="34"/>
      <c r="T141" s="195"/>
      <c r="U141" s="196" t="s">
        <v>608</v>
      </c>
      <c r="V141" s="13" t="s">
        <v>187</v>
      </c>
    </row>
    <row r="142" spans="1:29">
      <c r="A142" s="14"/>
      <c r="B142" s="220" t="s">
        <v>529</v>
      </c>
      <c r="C142" s="221"/>
      <c r="D142" s="221"/>
      <c r="E142" s="228"/>
      <c r="F142" s="173"/>
      <c r="G142" s="221"/>
      <c r="H142" s="221"/>
      <c r="I142" s="228"/>
      <c r="J142" s="173"/>
      <c r="K142" s="221"/>
      <c r="L142" s="221"/>
      <c r="M142" s="228"/>
      <c r="N142" s="173"/>
      <c r="O142" s="221"/>
      <c r="P142" s="221"/>
      <c r="Q142" s="228"/>
      <c r="R142" s="173"/>
      <c r="S142" s="221"/>
      <c r="T142" s="221"/>
      <c r="U142" s="228"/>
      <c r="V142" s="20"/>
    </row>
    <row r="143" spans="1:29">
      <c r="A143" s="14"/>
      <c r="B143" s="176" t="s">
        <v>609</v>
      </c>
      <c r="C143" s="188"/>
      <c r="D143" s="188"/>
      <c r="E143" s="190">
        <v>50000</v>
      </c>
      <c r="F143" s="172"/>
      <c r="G143" s="188"/>
      <c r="H143" s="188"/>
      <c r="I143" s="190">
        <v>2477000</v>
      </c>
      <c r="J143" s="172"/>
      <c r="K143" s="188"/>
      <c r="L143" s="188"/>
      <c r="M143" s="189" t="s">
        <v>188</v>
      </c>
      <c r="N143" s="172"/>
      <c r="O143" s="188"/>
      <c r="P143" s="188"/>
      <c r="Q143" s="189" t="s">
        <v>188</v>
      </c>
      <c r="R143" s="172"/>
      <c r="S143" s="188"/>
      <c r="T143" s="188"/>
      <c r="U143" s="190">
        <v>2527000</v>
      </c>
      <c r="V143" s="13"/>
    </row>
    <row r="144" spans="1:29">
      <c r="A144" s="14"/>
      <c r="B144" s="157" t="s">
        <v>610</v>
      </c>
      <c r="C144" s="221"/>
      <c r="D144" s="221"/>
      <c r="E144" s="158" t="s">
        <v>188</v>
      </c>
      <c r="F144" s="173"/>
      <c r="G144" s="221"/>
      <c r="H144" s="221"/>
      <c r="I144" s="158" t="s">
        <v>611</v>
      </c>
      <c r="J144" s="115" t="s">
        <v>187</v>
      </c>
      <c r="K144" s="221"/>
      <c r="L144" s="221"/>
      <c r="M144" s="158" t="s">
        <v>188</v>
      </c>
      <c r="N144" s="173"/>
      <c r="O144" s="221"/>
      <c r="P144" s="221"/>
      <c r="Q144" s="158" t="s">
        <v>188</v>
      </c>
      <c r="R144" s="173"/>
      <c r="S144" s="221"/>
      <c r="T144" s="221"/>
      <c r="U144" s="158" t="s">
        <v>611</v>
      </c>
      <c r="V144" s="20" t="s">
        <v>187</v>
      </c>
    </row>
    <row r="145" spans="1:29">
      <c r="A145" s="14"/>
      <c r="B145" s="176" t="s">
        <v>612</v>
      </c>
      <c r="C145" s="188"/>
      <c r="D145" s="188"/>
      <c r="E145" s="189" t="s">
        <v>613</v>
      </c>
      <c r="F145" s="33" t="s">
        <v>187</v>
      </c>
      <c r="G145" s="188"/>
      <c r="H145" s="188"/>
      <c r="I145" s="189" t="s">
        <v>614</v>
      </c>
      <c r="J145" s="33" t="s">
        <v>187</v>
      </c>
      <c r="K145" s="188"/>
      <c r="L145" s="188"/>
      <c r="M145" s="189" t="s">
        <v>188</v>
      </c>
      <c r="N145" s="172"/>
      <c r="O145" s="188"/>
      <c r="P145" s="188"/>
      <c r="Q145" s="189" t="s">
        <v>188</v>
      </c>
      <c r="R145" s="172"/>
      <c r="S145" s="188"/>
      <c r="T145" s="188"/>
      <c r="U145" s="189" t="s">
        <v>615</v>
      </c>
      <c r="V145" s="13" t="s">
        <v>187</v>
      </c>
    </row>
    <row r="146" spans="1:29">
      <c r="A146" s="14"/>
      <c r="B146" s="157" t="s">
        <v>616</v>
      </c>
      <c r="C146" s="221"/>
      <c r="D146" s="222"/>
      <c r="E146" s="192" t="s">
        <v>617</v>
      </c>
      <c r="F146" s="115" t="s">
        <v>187</v>
      </c>
      <c r="G146" s="221"/>
      <c r="H146" s="222"/>
      <c r="I146" s="192" t="s">
        <v>618</v>
      </c>
      <c r="J146" s="115" t="s">
        <v>187</v>
      </c>
      <c r="K146" s="221"/>
      <c r="L146" s="222"/>
      <c r="M146" s="200">
        <v>697229</v>
      </c>
      <c r="N146" s="173"/>
      <c r="O146" s="221"/>
      <c r="P146" s="222"/>
      <c r="Q146" s="200">
        <v>10172</v>
      </c>
      <c r="R146" s="173"/>
      <c r="S146" s="221"/>
      <c r="T146" s="222"/>
      <c r="U146" s="192" t="s">
        <v>188</v>
      </c>
      <c r="V146" s="20"/>
    </row>
    <row r="147" spans="1:29" ht="24.75">
      <c r="A147" s="14"/>
      <c r="B147" s="176" t="s">
        <v>619</v>
      </c>
      <c r="C147" s="34" t="s">
        <v>54</v>
      </c>
      <c r="D147" s="177"/>
      <c r="E147" s="178">
        <v>8201</v>
      </c>
      <c r="F147" s="33"/>
      <c r="G147" s="34"/>
      <c r="H147" s="177"/>
      <c r="I147" s="178">
        <v>732775</v>
      </c>
      <c r="J147" s="33"/>
      <c r="K147" s="34"/>
      <c r="L147" s="177"/>
      <c r="M147" s="178">
        <v>697229</v>
      </c>
      <c r="N147" s="33"/>
      <c r="O147" s="34"/>
      <c r="P147" s="177"/>
      <c r="Q147" s="178">
        <v>10172</v>
      </c>
      <c r="R147" s="172"/>
      <c r="S147" s="34"/>
      <c r="T147" s="177"/>
      <c r="U147" s="178">
        <v>1448377</v>
      </c>
      <c r="V147" s="13"/>
    </row>
    <row r="148" spans="1:29" ht="24.75">
      <c r="A148" s="14"/>
      <c r="B148" s="157" t="s">
        <v>620</v>
      </c>
      <c r="C148" s="114" t="s">
        <v>54</v>
      </c>
      <c r="D148" s="114"/>
      <c r="E148" s="158">
        <v>522</v>
      </c>
      <c r="F148" s="173"/>
      <c r="G148" s="114"/>
      <c r="H148" s="114"/>
      <c r="I148" s="171">
        <v>422456</v>
      </c>
      <c r="J148" s="173"/>
      <c r="K148" s="114"/>
      <c r="L148" s="114"/>
      <c r="M148" s="158" t="s">
        <v>621</v>
      </c>
      <c r="N148" s="115" t="s">
        <v>187</v>
      </c>
      <c r="O148" s="114"/>
      <c r="P148" s="114"/>
      <c r="Q148" s="171">
        <v>2937</v>
      </c>
      <c r="R148" s="115"/>
      <c r="S148" s="114"/>
      <c r="T148" s="114"/>
      <c r="U148" s="171">
        <v>392695</v>
      </c>
      <c r="V148" s="20"/>
    </row>
    <row r="149" spans="1:29">
      <c r="A149" s="14"/>
      <c r="B149" s="176" t="s">
        <v>622</v>
      </c>
      <c r="C149" s="34" t="s">
        <v>54</v>
      </c>
      <c r="D149" s="177"/>
      <c r="E149" s="178">
        <v>14949</v>
      </c>
      <c r="F149" s="172"/>
      <c r="G149" s="34"/>
      <c r="H149" s="177"/>
      <c r="I149" s="179">
        <v>11</v>
      </c>
      <c r="J149" s="172"/>
      <c r="K149" s="34"/>
      <c r="L149" s="177"/>
      <c r="M149" s="178">
        <v>91163</v>
      </c>
      <c r="N149" s="172"/>
      <c r="O149" s="34"/>
      <c r="P149" s="177"/>
      <c r="Q149" s="178">
        <v>3908</v>
      </c>
      <c r="R149" s="172"/>
      <c r="S149" s="34"/>
      <c r="T149" s="177"/>
      <c r="U149" s="178">
        <v>110031</v>
      </c>
      <c r="V149" s="13"/>
    </row>
    <row r="150" spans="1:29" ht="15.75" thickBot="1">
      <c r="A150" s="14"/>
      <c r="B150" s="157" t="s">
        <v>623</v>
      </c>
      <c r="C150" s="114" t="s">
        <v>54</v>
      </c>
      <c r="D150" s="229" t="s">
        <v>184</v>
      </c>
      <c r="E150" s="230">
        <v>15471</v>
      </c>
      <c r="F150" s="115" t="s">
        <v>54</v>
      </c>
      <c r="G150" s="114"/>
      <c r="H150" s="229" t="s">
        <v>184</v>
      </c>
      <c r="I150" s="230">
        <v>422467</v>
      </c>
      <c r="J150" s="115" t="s">
        <v>54</v>
      </c>
      <c r="K150" s="114"/>
      <c r="L150" s="229" t="s">
        <v>184</v>
      </c>
      <c r="M150" s="230">
        <v>57943</v>
      </c>
      <c r="N150" s="115" t="s">
        <v>54</v>
      </c>
      <c r="O150" s="114"/>
      <c r="P150" s="229" t="s">
        <v>184</v>
      </c>
      <c r="Q150" s="230">
        <v>6845</v>
      </c>
      <c r="R150" s="115"/>
      <c r="S150" s="114"/>
      <c r="T150" s="229" t="s">
        <v>184</v>
      </c>
      <c r="U150" s="230">
        <v>502726</v>
      </c>
      <c r="V150" s="13"/>
    </row>
    <row r="151" spans="1:29" ht="15.75" thickTop="1">
      <c r="A151" s="14"/>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row>
  </sheetData>
  <mergeCells count="208">
    <mergeCell ref="A94:A151"/>
    <mergeCell ref="B94:AC94"/>
    <mergeCell ref="B111:AC111"/>
    <mergeCell ref="B112:AC112"/>
    <mergeCell ref="B130:AC130"/>
    <mergeCell ref="B131:AC131"/>
    <mergeCell ref="B132:AC132"/>
    <mergeCell ref="B151:AC151"/>
    <mergeCell ref="A52:A93"/>
    <mergeCell ref="B52:AC52"/>
    <mergeCell ref="B65:AC65"/>
    <mergeCell ref="B66:AC66"/>
    <mergeCell ref="B79:AC79"/>
    <mergeCell ref="B80:AC80"/>
    <mergeCell ref="B81:AC81"/>
    <mergeCell ref="B93:AC93"/>
    <mergeCell ref="A1:A2"/>
    <mergeCell ref="B1:AC1"/>
    <mergeCell ref="B2:AC2"/>
    <mergeCell ref="B3:AC3"/>
    <mergeCell ref="A4:A51"/>
    <mergeCell ref="B4:AC4"/>
    <mergeCell ref="B27:AC27"/>
    <mergeCell ref="B28:AC28"/>
    <mergeCell ref="B51:AC51"/>
    <mergeCell ref="O134:O135"/>
    <mergeCell ref="P134:Q135"/>
    <mergeCell ref="R134:R135"/>
    <mergeCell ref="S134:S135"/>
    <mergeCell ref="T134:U135"/>
    <mergeCell ref="V134:V135"/>
    <mergeCell ref="H134:I135"/>
    <mergeCell ref="J134:J135"/>
    <mergeCell ref="K134:K135"/>
    <mergeCell ref="L134:M134"/>
    <mergeCell ref="L135:M135"/>
    <mergeCell ref="N134:N135"/>
    <mergeCell ref="S114:S115"/>
    <mergeCell ref="T114:U115"/>
    <mergeCell ref="V114:V115"/>
    <mergeCell ref="W114:W115"/>
    <mergeCell ref="D133:U133"/>
    <mergeCell ref="B134:B135"/>
    <mergeCell ref="C134:C135"/>
    <mergeCell ref="D134:E135"/>
    <mergeCell ref="F134:F135"/>
    <mergeCell ref="G134:G135"/>
    <mergeCell ref="L114:M115"/>
    <mergeCell ref="N114:N115"/>
    <mergeCell ref="O114:O115"/>
    <mergeCell ref="P114:Q114"/>
    <mergeCell ref="P115:Q115"/>
    <mergeCell ref="R114:R115"/>
    <mergeCell ref="W96:W97"/>
    <mergeCell ref="D113:U113"/>
    <mergeCell ref="B114:B115"/>
    <mergeCell ref="C114:C115"/>
    <mergeCell ref="D114:E115"/>
    <mergeCell ref="F114:F115"/>
    <mergeCell ref="G114:G115"/>
    <mergeCell ref="H114:I115"/>
    <mergeCell ref="J114:J115"/>
    <mergeCell ref="K114:K115"/>
    <mergeCell ref="P96:Q96"/>
    <mergeCell ref="P97:Q97"/>
    <mergeCell ref="R96:R97"/>
    <mergeCell ref="S96:S97"/>
    <mergeCell ref="T96:U97"/>
    <mergeCell ref="V96:V97"/>
    <mergeCell ref="H96:I97"/>
    <mergeCell ref="J96:J97"/>
    <mergeCell ref="K96:K97"/>
    <mergeCell ref="L96:M97"/>
    <mergeCell ref="N96:N97"/>
    <mergeCell ref="O96:O97"/>
    <mergeCell ref="D91:E91"/>
    <mergeCell ref="AB91:AC91"/>
    <mergeCell ref="D92:E92"/>
    <mergeCell ref="AB92:AC92"/>
    <mergeCell ref="D95:U95"/>
    <mergeCell ref="B96:B97"/>
    <mergeCell ref="C96:C97"/>
    <mergeCell ref="D96:E97"/>
    <mergeCell ref="F96:F97"/>
    <mergeCell ref="G96:G97"/>
    <mergeCell ref="D88:E88"/>
    <mergeCell ref="AB88:AC88"/>
    <mergeCell ref="D89:E89"/>
    <mergeCell ref="AB89:AC89"/>
    <mergeCell ref="D90:E90"/>
    <mergeCell ref="AB90:AC90"/>
    <mergeCell ref="AB83:AC84"/>
    <mergeCell ref="D85:E85"/>
    <mergeCell ref="AB85:AC85"/>
    <mergeCell ref="D86:E86"/>
    <mergeCell ref="AB86:AC86"/>
    <mergeCell ref="D87:E87"/>
    <mergeCell ref="AB87:AC87"/>
    <mergeCell ref="U83:V84"/>
    <mergeCell ref="W83:W84"/>
    <mergeCell ref="X83:X84"/>
    <mergeCell ref="Y83:Y84"/>
    <mergeCell ref="Z83:Z84"/>
    <mergeCell ref="AA83:AA84"/>
    <mergeCell ref="M84:N84"/>
    <mergeCell ref="O83:O84"/>
    <mergeCell ref="P83:P84"/>
    <mergeCell ref="Q83:R84"/>
    <mergeCell ref="S83:S84"/>
    <mergeCell ref="T83:T84"/>
    <mergeCell ref="E82:AB82"/>
    <mergeCell ref="B83:B84"/>
    <mergeCell ref="C83:C84"/>
    <mergeCell ref="D83:F84"/>
    <mergeCell ref="G83:G84"/>
    <mergeCell ref="H83:H84"/>
    <mergeCell ref="I83:J84"/>
    <mergeCell ref="K83:K84"/>
    <mergeCell ref="L83:L84"/>
    <mergeCell ref="M83:N83"/>
    <mergeCell ref="T68:U69"/>
    <mergeCell ref="V68:V69"/>
    <mergeCell ref="W68:W69"/>
    <mergeCell ref="X68:Y69"/>
    <mergeCell ref="Z68:Z69"/>
    <mergeCell ref="AA68:AA69"/>
    <mergeCell ref="N68:N69"/>
    <mergeCell ref="O68:O69"/>
    <mergeCell ref="P68:Q68"/>
    <mergeCell ref="P69:Q69"/>
    <mergeCell ref="R68:R69"/>
    <mergeCell ref="S68:S69"/>
    <mergeCell ref="D67:Y67"/>
    <mergeCell ref="B68:B69"/>
    <mergeCell ref="C68:C69"/>
    <mergeCell ref="D68:E69"/>
    <mergeCell ref="F68:F69"/>
    <mergeCell ref="G68:G69"/>
    <mergeCell ref="H68:I69"/>
    <mergeCell ref="J68:J69"/>
    <mergeCell ref="K68:K69"/>
    <mergeCell ref="L68:M69"/>
    <mergeCell ref="T54:U55"/>
    <mergeCell ref="V54:V55"/>
    <mergeCell ref="W54:W55"/>
    <mergeCell ref="X54:Y55"/>
    <mergeCell ref="Z54:Z55"/>
    <mergeCell ref="AA54:AA55"/>
    <mergeCell ref="N54:N55"/>
    <mergeCell ref="O54:O55"/>
    <mergeCell ref="P54:Q54"/>
    <mergeCell ref="P55:Q55"/>
    <mergeCell ref="R54:R55"/>
    <mergeCell ref="S54:S55"/>
    <mergeCell ref="D53:Y53"/>
    <mergeCell ref="B54:B55"/>
    <mergeCell ref="C54:C55"/>
    <mergeCell ref="D54:E55"/>
    <mergeCell ref="F54:F55"/>
    <mergeCell ref="G54:G55"/>
    <mergeCell ref="H54:I55"/>
    <mergeCell ref="J54:J55"/>
    <mergeCell ref="K54:K55"/>
    <mergeCell ref="L54:M55"/>
    <mergeCell ref="T30:U31"/>
    <mergeCell ref="V30:V31"/>
    <mergeCell ref="W30:W31"/>
    <mergeCell ref="X30:Y31"/>
    <mergeCell ref="Z30:Z31"/>
    <mergeCell ref="AA30:AA31"/>
    <mergeCell ref="N30:N31"/>
    <mergeCell ref="O30:O31"/>
    <mergeCell ref="P30:Q30"/>
    <mergeCell ref="P31:Q31"/>
    <mergeCell ref="R30:R31"/>
    <mergeCell ref="S30:S31"/>
    <mergeCell ref="D29:Y29"/>
    <mergeCell ref="B30:B31"/>
    <mergeCell ref="C30:C31"/>
    <mergeCell ref="D30:E31"/>
    <mergeCell ref="F30:F31"/>
    <mergeCell ref="G30:G31"/>
    <mergeCell ref="H30:I31"/>
    <mergeCell ref="J30:J31"/>
    <mergeCell ref="K30:K31"/>
    <mergeCell ref="L30:M31"/>
    <mergeCell ref="T6:U7"/>
    <mergeCell ref="V6:V7"/>
    <mergeCell ref="W6:W7"/>
    <mergeCell ref="X6:Y7"/>
    <mergeCell ref="Z6:Z7"/>
    <mergeCell ref="AA6:AA7"/>
    <mergeCell ref="N6:N7"/>
    <mergeCell ref="O6:O7"/>
    <mergeCell ref="P6:Q6"/>
    <mergeCell ref="P7:Q7"/>
    <mergeCell ref="R6:R7"/>
    <mergeCell ref="S6:S7"/>
    <mergeCell ref="D5:Y5"/>
    <mergeCell ref="B6:B7"/>
    <mergeCell ref="C6:C7"/>
    <mergeCell ref="D6:E7"/>
    <mergeCell ref="F6:F7"/>
    <mergeCell ref="G6:G7"/>
    <mergeCell ref="H6:I7"/>
    <mergeCell ref="J6:J7"/>
    <mergeCell ref="K6:K7"/>
    <mergeCell ref="L6: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29.5703125" customWidth="1"/>
    <col min="3" max="3" width="13.42578125" customWidth="1"/>
    <col min="4" max="4" width="2.7109375" customWidth="1"/>
    <col min="5" max="5" width="10.42578125" customWidth="1"/>
    <col min="6" max="6" width="2.28515625" customWidth="1"/>
    <col min="7" max="7" width="13.42578125" customWidth="1"/>
    <col min="8" max="8" width="2.85546875" customWidth="1"/>
    <col min="9" max="9" width="10" customWidth="1"/>
    <col min="10" max="10" width="2.28515625" customWidth="1"/>
    <col min="11" max="11" width="13.42578125" customWidth="1"/>
    <col min="12" max="12" width="2.7109375" customWidth="1"/>
    <col min="13" max="13" width="9.5703125" customWidth="1"/>
    <col min="14" max="14" width="2.28515625" customWidth="1"/>
    <col min="15" max="15" width="13.42578125" customWidth="1"/>
    <col min="16" max="16" width="2.7109375" customWidth="1"/>
    <col min="17" max="17" width="9.7109375" customWidth="1"/>
    <col min="18" max="18" width="2.28515625" customWidth="1"/>
    <col min="19" max="19" width="13.42578125" customWidth="1"/>
  </cols>
  <sheetData>
    <row r="1" spans="1:19" ht="15" customHeight="1">
      <c r="A1" s="8" t="s">
        <v>68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625</v>
      </c>
      <c r="B3" s="61"/>
      <c r="C3" s="61"/>
      <c r="D3" s="61"/>
      <c r="E3" s="61"/>
      <c r="F3" s="61"/>
      <c r="G3" s="61"/>
      <c r="H3" s="61"/>
      <c r="I3" s="61"/>
      <c r="J3" s="61"/>
      <c r="K3" s="61"/>
      <c r="L3" s="61"/>
      <c r="M3" s="61"/>
      <c r="N3" s="61"/>
      <c r="O3" s="61"/>
      <c r="P3" s="61"/>
      <c r="Q3" s="61"/>
      <c r="R3" s="61"/>
      <c r="S3" s="61"/>
    </row>
    <row r="4" spans="1:19">
      <c r="A4" s="14" t="s">
        <v>688</v>
      </c>
      <c r="B4" s="60" t="s">
        <v>627</v>
      </c>
      <c r="C4" s="60"/>
      <c r="D4" s="60"/>
      <c r="E4" s="60"/>
      <c r="F4" s="60"/>
      <c r="G4" s="60"/>
      <c r="H4" s="60"/>
      <c r="I4" s="60"/>
      <c r="J4" s="60"/>
      <c r="K4" s="60"/>
      <c r="L4" s="60"/>
      <c r="M4" s="60"/>
      <c r="N4" s="60"/>
      <c r="O4" s="60"/>
      <c r="P4" s="60"/>
      <c r="Q4" s="60"/>
      <c r="R4" s="60"/>
      <c r="S4" s="60"/>
    </row>
    <row r="5" spans="1:19" ht="15.75">
      <c r="A5" s="14"/>
      <c r="B5" s="64"/>
      <c r="C5" s="64"/>
      <c r="D5" s="64"/>
      <c r="E5" s="64"/>
      <c r="F5" s="64"/>
      <c r="G5" s="64"/>
      <c r="H5" s="64"/>
      <c r="I5" s="64"/>
      <c r="J5" s="64"/>
      <c r="K5" s="64"/>
      <c r="L5" s="64"/>
      <c r="M5" s="64"/>
      <c r="N5" s="64"/>
      <c r="O5" s="64"/>
      <c r="P5" s="64"/>
      <c r="Q5" s="64"/>
      <c r="R5" s="64"/>
      <c r="S5" s="64"/>
    </row>
    <row r="6" spans="1:19">
      <c r="A6" s="14"/>
      <c r="B6" s="16"/>
      <c r="C6" s="16"/>
      <c r="D6" s="55" t="s">
        <v>256</v>
      </c>
      <c r="E6" s="55"/>
      <c r="F6" s="47"/>
      <c r="G6" s="111"/>
      <c r="H6" s="55" t="s">
        <v>257</v>
      </c>
      <c r="I6" s="55"/>
      <c r="J6" s="47"/>
      <c r="K6" s="111"/>
      <c r="L6" s="55" t="s">
        <v>258</v>
      </c>
      <c r="M6" s="55"/>
      <c r="N6" s="47"/>
      <c r="O6" s="111"/>
      <c r="P6" s="55" t="s">
        <v>259</v>
      </c>
      <c r="Q6" s="55"/>
      <c r="R6" s="47"/>
      <c r="S6" s="16"/>
    </row>
    <row r="7" spans="1:19">
      <c r="A7" s="14"/>
      <c r="B7" s="16"/>
      <c r="C7" s="16"/>
      <c r="D7" s="57" t="s">
        <v>628</v>
      </c>
      <c r="E7" s="57"/>
      <c r="F7" s="57"/>
      <c r="G7" s="57"/>
      <c r="H7" s="57"/>
      <c r="I7" s="57"/>
      <c r="J7" s="57"/>
      <c r="K7" s="57"/>
      <c r="L7" s="57"/>
      <c r="M7" s="57"/>
      <c r="N7" s="57"/>
      <c r="O7" s="57"/>
      <c r="P7" s="57"/>
      <c r="Q7" s="57"/>
      <c r="R7" s="47"/>
      <c r="S7" s="16"/>
    </row>
    <row r="8" spans="1:19">
      <c r="A8" s="14"/>
      <c r="B8" s="231">
        <v>2014</v>
      </c>
      <c r="C8" s="16"/>
      <c r="D8" s="22"/>
      <c r="E8" s="22"/>
      <c r="F8" s="22"/>
      <c r="G8" s="16"/>
      <c r="H8" s="22"/>
      <c r="I8" s="22"/>
      <c r="J8" s="22"/>
      <c r="K8" s="16"/>
      <c r="L8" s="22"/>
      <c r="M8" s="22"/>
      <c r="N8" s="22"/>
      <c r="O8" s="16"/>
      <c r="P8" s="22"/>
      <c r="Q8" s="22"/>
      <c r="R8" s="22"/>
      <c r="S8" s="16"/>
    </row>
    <row r="9" spans="1:19">
      <c r="A9" s="14"/>
      <c r="B9" s="19" t="s">
        <v>504</v>
      </c>
      <c r="C9" s="19"/>
      <c r="D9" s="20" t="s">
        <v>184</v>
      </c>
      <c r="E9" s="21">
        <v>232465</v>
      </c>
      <c r="F9" s="20"/>
      <c r="G9" s="19"/>
      <c r="H9" s="20" t="s">
        <v>184</v>
      </c>
      <c r="I9" s="21">
        <v>219718</v>
      </c>
      <c r="J9" s="20"/>
      <c r="K9" s="19"/>
      <c r="L9" s="20" t="s">
        <v>184</v>
      </c>
      <c r="M9" s="21">
        <v>207518</v>
      </c>
      <c r="N9" s="20"/>
      <c r="O9" s="19"/>
      <c r="P9" s="20" t="s">
        <v>184</v>
      </c>
      <c r="Q9" s="21">
        <v>215860</v>
      </c>
      <c r="R9" s="20"/>
      <c r="S9" s="19"/>
    </row>
    <row r="10" spans="1:19">
      <c r="A10" s="14"/>
      <c r="B10" s="16" t="s">
        <v>88</v>
      </c>
      <c r="C10" s="16"/>
      <c r="D10" s="22"/>
      <c r="E10" s="50">
        <v>91003</v>
      </c>
      <c r="F10" s="22"/>
      <c r="G10" s="16"/>
      <c r="H10" s="22"/>
      <c r="I10" s="50">
        <v>81720</v>
      </c>
      <c r="J10" s="22"/>
      <c r="K10" s="16"/>
      <c r="L10" s="22"/>
      <c r="M10" s="50">
        <v>54628</v>
      </c>
      <c r="N10" s="22"/>
      <c r="O10" s="16"/>
      <c r="P10" s="22"/>
      <c r="Q10" s="50">
        <v>65989</v>
      </c>
      <c r="R10" s="22"/>
      <c r="S10" s="16"/>
    </row>
    <row r="11" spans="1:19">
      <c r="A11" s="14"/>
      <c r="B11" s="19" t="s">
        <v>629</v>
      </c>
      <c r="C11" s="19"/>
      <c r="D11" s="20"/>
      <c r="E11" s="24" t="s">
        <v>630</v>
      </c>
      <c r="F11" s="20" t="s">
        <v>187</v>
      </c>
      <c r="G11" s="19"/>
      <c r="H11" s="20"/>
      <c r="I11" s="24" t="s">
        <v>631</v>
      </c>
      <c r="J11" s="20" t="s">
        <v>187</v>
      </c>
      <c r="K11" s="19"/>
      <c r="L11" s="20"/>
      <c r="M11" s="24" t="s">
        <v>632</v>
      </c>
      <c r="N11" s="20" t="s">
        <v>187</v>
      </c>
      <c r="O11" s="19"/>
      <c r="P11" s="20"/>
      <c r="Q11" s="24" t="s">
        <v>633</v>
      </c>
      <c r="R11" s="20" t="s">
        <v>187</v>
      </c>
      <c r="S11" s="19"/>
    </row>
    <row r="12" spans="1:19">
      <c r="A12" s="14"/>
      <c r="B12" s="16" t="s">
        <v>97</v>
      </c>
      <c r="C12" s="16"/>
      <c r="D12" s="22"/>
      <c r="E12" s="50">
        <v>24824</v>
      </c>
      <c r="F12" s="22"/>
      <c r="G12" s="16"/>
      <c r="H12" s="22"/>
      <c r="I12" s="50">
        <v>10178</v>
      </c>
      <c r="J12" s="22"/>
      <c r="K12" s="16"/>
      <c r="L12" s="22"/>
      <c r="M12" s="23" t="s">
        <v>634</v>
      </c>
      <c r="N12" s="22" t="s">
        <v>187</v>
      </c>
      <c r="O12" s="16"/>
      <c r="P12" s="22"/>
      <c r="Q12" s="50">
        <v>12620</v>
      </c>
      <c r="R12" s="22"/>
      <c r="S12" s="16"/>
    </row>
    <row r="13" spans="1:19">
      <c r="A13" s="14"/>
      <c r="B13" s="19" t="s">
        <v>98</v>
      </c>
      <c r="C13" s="19"/>
      <c r="D13" s="20"/>
      <c r="E13" s="20"/>
      <c r="F13" s="20"/>
      <c r="G13" s="19"/>
      <c r="H13" s="20"/>
      <c r="I13" s="20"/>
      <c r="J13" s="20"/>
      <c r="K13" s="19"/>
      <c r="L13" s="20"/>
      <c r="M13" s="20"/>
      <c r="N13" s="20"/>
      <c r="O13" s="19"/>
      <c r="P13" s="20"/>
      <c r="Q13" s="20"/>
      <c r="R13" s="20"/>
      <c r="S13" s="19"/>
    </row>
    <row r="14" spans="1:19">
      <c r="A14" s="14"/>
      <c r="B14" s="16" t="s">
        <v>635</v>
      </c>
      <c r="C14" s="16"/>
      <c r="D14" s="22" t="s">
        <v>184</v>
      </c>
      <c r="E14" s="23">
        <v>0.08</v>
      </c>
      <c r="F14" s="22"/>
      <c r="G14" s="16"/>
      <c r="H14" s="22" t="s">
        <v>184</v>
      </c>
      <c r="I14" s="23">
        <v>0.03</v>
      </c>
      <c r="J14" s="22"/>
      <c r="K14" s="16"/>
      <c r="L14" s="22" t="s">
        <v>184</v>
      </c>
      <c r="M14" s="23" t="s">
        <v>636</v>
      </c>
      <c r="N14" s="22" t="s">
        <v>187</v>
      </c>
      <c r="O14" s="16"/>
      <c r="P14" s="22" t="s">
        <v>184</v>
      </c>
      <c r="Q14" s="23">
        <v>0.04</v>
      </c>
      <c r="R14" s="22"/>
      <c r="S14" s="16"/>
    </row>
    <row r="15" spans="1:19">
      <c r="A15" s="14"/>
      <c r="B15" s="19" t="s">
        <v>637</v>
      </c>
      <c r="C15" s="19"/>
      <c r="D15" s="20" t="s">
        <v>184</v>
      </c>
      <c r="E15" s="24">
        <v>7.0000000000000007E-2</v>
      </c>
      <c r="F15" s="20"/>
      <c r="G15" s="19"/>
      <c r="H15" s="20" t="s">
        <v>184</v>
      </c>
      <c r="I15" s="24">
        <v>0.03</v>
      </c>
      <c r="J15" s="20"/>
      <c r="K15" s="19"/>
      <c r="L15" s="20" t="s">
        <v>184</v>
      </c>
      <c r="M15" s="24" t="s">
        <v>636</v>
      </c>
      <c r="N15" s="20" t="s">
        <v>187</v>
      </c>
      <c r="O15" s="19"/>
      <c r="P15" s="20" t="s">
        <v>184</v>
      </c>
      <c r="Q15" s="24">
        <v>0.04</v>
      </c>
      <c r="R15" s="20"/>
      <c r="S15" s="19"/>
    </row>
    <row r="16" spans="1:19">
      <c r="A16" s="14"/>
      <c r="B16" s="16"/>
      <c r="C16" s="16"/>
      <c r="D16" s="22"/>
      <c r="E16" s="22"/>
      <c r="F16" s="22"/>
      <c r="G16" s="16"/>
      <c r="H16" s="22"/>
      <c r="I16" s="22"/>
      <c r="J16" s="22"/>
      <c r="K16" s="16"/>
      <c r="L16" s="22"/>
      <c r="M16" s="22"/>
      <c r="N16" s="22"/>
      <c r="O16" s="16"/>
      <c r="P16" s="22"/>
      <c r="Q16" s="22"/>
      <c r="R16" s="22"/>
      <c r="S16" s="16"/>
    </row>
    <row r="17" spans="1:19">
      <c r="A17" s="14"/>
      <c r="B17" s="231">
        <v>2013</v>
      </c>
      <c r="C17" s="16"/>
      <c r="D17" s="22"/>
      <c r="E17" s="22"/>
      <c r="F17" s="22"/>
      <c r="G17" s="16"/>
      <c r="H17" s="22"/>
      <c r="I17" s="22"/>
      <c r="J17" s="22"/>
      <c r="K17" s="16"/>
      <c r="L17" s="22"/>
      <c r="M17" s="22"/>
      <c r="N17" s="22"/>
      <c r="O17" s="16"/>
      <c r="P17" s="22"/>
      <c r="Q17" s="22"/>
      <c r="R17" s="22"/>
      <c r="S17" s="16"/>
    </row>
    <row r="18" spans="1:19">
      <c r="A18" s="14"/>
      <c r="B18" s="19" t="s">
        <v>504</v>
      </c>
      <c r="C18" s="19"/>
      <c r="D18" s="20" t="s">
        <v>184</v>
      </c>
      <c r="E18" s="21">
        <v>147001</v>
      </c>
      <c r="F18" s="20"/>
      <c r="G18" s="19"/>
      <c r="H18" s="20" t="s">
        <v>184</v>
      </c>
      <c r="I18" s="21">
        <v>170637</v>
      </c>
      <c r="J18" s="20"/>
      <c r="K18" s="19"/>
      <c r="L18" s="20" t="s">
        <v>184</v>
      </c>
      <c r="M18" s="21">
        <v>175885</v>
      </c>
      <c r="N18" s="20"/>
      <c r="O18" s="19"/>
      <c r="P18" s="20" t="s">
        <v>184</v>
      </c>
      <c r="Q18" s="21">
        <v>238537</v>
      </c>
      <c r="R18" s="20"/>
      <c r="S18" s="19"/>
    </row>
    <row r="19" spans="1:19">
      <c r="A19" s="14"/>
      <c r="B19" s="16" t="s">
        <v>88</v>
      </c>
      <c r="C19" s="16"/>
      <c r="D19" s="22"/>
      <c r="E19" s="50">
        <v>39396</v>
      </c>
      <c r="F19" s="22"/>
      <c r="G19" s="16"/>
      <c r="H19" s="22"/>
      <c r="I19" s="50">
        <v>61486</v>
      </c>
      <c r="J19" s="22"/>
      <c r="K19" s="16"/>
      <c r="L19" s="22"/>
      <c r="M19" s="50">
        <v>57976</v>
      </c>
      <c r="N19" s="22"/>
      <c r="O19" s="16"/>
      <c r="P19" s="22"/>
      <c r="Q19" s="50">
        <v>98066</v>
      </c>
      <c r="R19" s="22"/>
      <c r="S19" s="16"/>
    </row>
    <row r="20" spans="1:19">
      <c r="A20" s="14"/>
      <c r="B20" s="19" t="s">
        <v>629</v>
      </c>
      <c r="C20" s="19"/>
      <c r="D20" s="20"/>
      <c r="E20" s="24" t="s">
        <v>638</v>
      </c>
      <c r="F20" s="20" t="s">
        <v>187</v>
      </c>
      <c r="G20" s="19"/>
      <c r="H20" s="20"/>
      <c r="I20" s="24" t="s">
        <v>639</v>
      </c>
      <c r="J20" s="20" t="s">
        <v>187</v>
      </c>
      <c r="K20" s="19"/>
      <c r="L20" s="20"/>
      <c r="M20" s="24" t="s">
        <v>640</v>
      </c>
      <c r="N20" s="20" t="s">
        <v>187</v>
      </c>
      <c r="O20" s="19"/>
      <c r="P20" s="20"/>
      <c r="Q20" s="24" t="s">
        <v>641</v>
      </c>
      <c r="R20" s="20" t="s">
        <v>187</v>
      </c>
      <c r="S20" s="19"/>
    </row>
    <row r="21" spans="1:19">
      <c r="A21" s="14"/>
      <c r="B21" s="16" t="s">
        <v>97</v>
      </c>
      <c r="C21" s="16"/>
      <c r="D21" s="22"/>
      <c r="E21" s="23" t="s">
        <v>642</v>
      </c>
      <c r="F21" s="22" t="s">
        <v>187</v>
      </c>
      <c r="G21" s="16"/>
      <c r="H21" s="22"/>
      <c r="I21" s="50">
        <v>4216</v>
      </c>
      <c r="J21" s="22"/>
      <c r="K21" s="16"/>
      <c r="L21" s="22"/>
      <c r="M21" s="50">
        <v>6844</v>
      </c>
      <c r="N21" s="22"/>
      <c r="O21" s="16"/>
      <c r="P21" s="22"/>
      <c r="Q21" s="50">
        <v>30316</v>
      </c>
      <c r="R21" s="22"/>
      <c r="S21" s="16"/>
    </row>
    <row r="22" spans="1:19">
      <c r="A22" s="14"/>
      <c r="B22" s="19" t="s">
        <v>98</v>
      </c>
      <c r="C22" s="19"/>
      <c r="D22" s="20"/>
      <c r="E22" s="20"/>
      <c r="F22" s="20"/>
      <c r="G22" s="19"/>
      <c r="H22" s="20"/>
      <c r="I22" s="20"/>
      <c r="J22" s="20"/>
      <c r="K22" s="19"/>
      <c r="L22" s="20"/>
      <c r="M22" s="20"/>
      <c r="N22" s="20"/>
      <c r="O22" s="19"/>
      <c r="P22" s="20"/>
      <c r="Q22" s="20"/>
      <c r="R22" s="20"/>
      <c r="S22" s="19"/>
    </row>
    <row r="23" spans="1:19">
      <c r="A23" s="14"/>
      <c r="B23" s="16" t="s">
        <v>635</v>
      </c>
      <c r="C23" s="16"/>
      <c r="D23" s="22" t="s">
        <v>184</v>
      </c>
      <c r="E23" s="23" t="s">
        <v>643</v>
      </c>
      <c r="F23" s="22" t="s">
        <v>187</v>
      </c>
      <c r="G23" s="16"/>
      <c r="H23" s="22" t="s">
        <v>184</v>
      </c>
      <c r="I23" s="23">
        <v>0.01</v>
      </c>
      <c r="J23" s="22"/>
      <c r="K23" s="16"/>
      <c r="L23" s="22" t="s">
        <v>184</v>
      </c>
      <c r="M23" s="23">
        <v>0.02</v>
      </c>
      <c r="N23" s="22"/>
      <c r="O23" s="16"/>
      <c r="P23" s="22" t="s">
        <v>184</v>
      </c>
      <c r="Q23" s="23">
        <v>0.1</v>
      </c>
      <c r="R23" s="22"/>
      <c r="S23" s="16"/>
    </row>
    <row r="24" spans="1:19">
      <c r="A24" s="14"/>
      <c r="B24" s="19" t="s">
        <v>637</v>
      </c>
      <c r="C24" s="19"/>
      <c r="D24" s="20" t="s">
        <v>184</v>
      </c>
      <c r="E24" s="24" t="s">
        <v>643</v>
      </c>
      <c r="F24" s="20" t="s">
        <v>187</v>
      </c>
      <c r="G24" s="19"/>
      <c r="H24" s="20" t="s">
        <v>184</v>
      </c>
      <c r="I24" s="24">
        <v>0.01</v>
      </c>
      <c r="J24" s="20"/>
      <c r="K24" s="19"/>
      <c r="L24" s="20" t="s">
        <v>184</v>
      </c>
      <c r="M24" s="24">
        <v>0.02</v>
      </c>
      <c r="N24" s="20"/>
      <c r="O24" s="19"/>
      <c r="P24" s="20" t="s">
        <v>184</v>
      </c>
      <c r="Q24" s="24">
        <v>0.09</v>
      </c>
      <c r="R24" s="20"/>
      <c r="S24" s="19"/>
    </row>
    <row r="25" spans="1:19">
      <c r="A25" s="14"/>
      <c r="B25" s="60"/>
      <c r="C25" s="60"/>
      <c r="D25" s="60"/>
      <c r="E25" s="60"/>
      <c r="F25" s="60"/>
      <c r="G25" s="60"/>
      <c r="H25" s="60"/>
      <c r="I25" s="60"/>
      <c r="J25" s="60"/>
      <c r="K25" s="60"/>
      <c r="L25" s="60"/>
      <c r="M25" s="60"/>
      <c r="N25" s="60"/>
      <c r="O25" s="60"/>
      <c r="P25" s="60"/>
      <c r="Q25" s="60"/>
      <c r="R25" s="60"/>
      <c r="S25" s="60"/>
    </row>
  </sheetData>
  <mergeCells count="13">
    <mergeCell ref="B4:S4"/>
    <mergeCell ref="B5:S5"/>
    <mergeCell ref="B25:S25"/>
    <mergeCell ref="D6:E6"/>
    <mergeCell ref="H6:I6"/>
    <mergeCell ref="L6:M6"/>
    <mergeCell ref="P6:Q6"/>
    <mergeCell ref="D7:Q7"/>
    <mergeCell ref="A1:A2"/>
    <mergeCell ref="B1:S1"/>
    <mergeCell ref="B2:S2"/>
    <mergeCell ref="B3:S3"/>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1.5703125" bestFit="1" customWidth="1"/>
    <col min="3" max="3" width="4.5703125" bestFit="1" customWidth="1"/>
    <col min="4" max="4" width="11.5703125" bestFit="1" customWidth="1"/>
    <col min="5" max="5" width="2.5703125" bestFit="1" customWidth="1"/>
    <col min="6" max="6" width="11.5703125" bestFit="1" customWidth="1"/>
    <col min="7" max="7" width="4.5703125" bestFit="1" customWidth="1"/>
    <col min="8" max="8" width="11.5703125" bestFit="1" customWidth="1"/>
    <col min="9" max="9" width="2.5703125" bestFit="1" customWidth="1"/>
    <col min="10" max="10" width="36.5703125" bestFit="1" customWidth="1"/>
    <col min="11" max="11" width="4.5703125" bestFit="1" customWidth="1"/>
    <col min="12" max="12" width="15.42578125" bestFit="1" customWidth="1"/>
    <col min="13" max="13" width="12.5703125" bestFit="1" customWidth="1"/>
    <col min="14" max="14" width="12.7109375" bestFit="1" customWidth="1"/>
    <col min="15" max="15" width="12.28515625" bestFit="1" customWidth="1"/>
    <col min="16" max="16" width="12.5703125" bestFit="1" customWidth="1"/>
    <col min="17" max="17" width="12.28515625" bestFit="1" customWidth="1"/>
    <col min="18" max="18" width="12.42578125" bestFit="1" customWidth="1"/>
  </cols>
  <sheetData>
    <row r="1" spans="1:18" ht="15" customHeight="1">
      <c r="A1" s="8" t="s">
        <v>689</v>
      </c>
      <c r="B1" s="8" t="s">
        <v>690</v>
      </c>
      <c r="C1" s="8"/>
      <c r="D1" s="8"/>
      <c r="E1" s="8"/>
      <c r="F1" s="8"/>
      <c r="G1" s="8"/>
      <c r="H1" s="8"/>
      <c r="I1" s="8"/>
      <c r="J1" s="8" t="s">
        <v>2</v>
      </c>
      <c r="K1" s="8"/>
      <c r="L1" s="1" t="s">
        <v>691</v>
      </c>
      <c r="M1" s="1"/>
      <c r="N1" s="1"/>
      <c r="O1" s="1"/>
      <c r="P1" s="1"/>
      <c r="Q1" s="1"/>
      <c r="R1" s="1"/>
    </row>
    <row r="2" spans="1:18" ht="15" customHeight="1">
      <c r="A2" s="8"/>
      <c r="B2" s="8" t="s">
        <v>3</v>
      </c>
      <c r="C2" s="8"/>
      <c r="D2" s="8" t="s">
        <v>692</v>
      </c>
      <c r="E2" s="8"/>
      <c r="F2" s="8" t="s">
        <v>5</v>
      </c>
      <c r="G2" s="8"/>
      <c r="H2" s="8" t="s">
        <v>693</v>
      </c>
      <c r="I2" s="8"/>
      <c r="J2" s="8" t="s">
        <v>3</v>
      </c>
      <c r="K2" s="8"/>
      <c r="L2" s="1" t="s">
        <v>694</v>
      </c>
      <c r="M2" s="1" t="s">
        <v>695</v>
      </c>
      <c r="N2" s="1" t="s">
        <v>696</v>
      </c>
      <c r="O2" s="1" t="s">
        <v>31</v>
      </c>
      <c r="P2" s="1" t="s">
        <v>697</v>
      </c>
      <c r="Q2" s="1" t="s">
        <v>77</v>
      </c>
      <c r="R2" s="1" t="s">
        <v>698</v>
      </c>
    </row>
    <row r="3" spans="1:18">
      <c r="A3" s="3" t="s">
        <v>699</v>
      </c>
      <c r="B3" s="4"/>
      <c r="C3" s="4"/>
      <c r="D3" s="4"/>
      <c r="E3" s="4"/>
      <c r="F3" s="4"/>
      <c r="G3" s="4"/>
      <c r="H3" s="4"/>
      <c r="I3" s="4"/>
      <c r="J3" s="4"/>
      <c r="K3" s="4"/>
      <c r="L3" s="4"/>
      <c r="M3" s="4"/>
      <c r="N3" s="4"/>
      <c r="O3" s="4"/>
      <c r="P3" s="4"/>
      <c r="Q3" s="4"/>
      <c r="R3" s="4"/>
    </row>
    <row r="4" spans="1:18">
      <c r="A4" s="2" t="s">
        <v>700</v>
      </c>
      <c r="B4" s="4"/>
      <c r="C4" s="4"/>
      <c r="D4" s="4"/>
      <c r="E4" s="4"/>
      <c r="F4" s="4"/>
      <c r="G4" s="4"/>
      <c r="H4" s="4"/>
      <c r="I4" s="4"/>
      <c r="J4" s="5">
        <v>39400</v>
      </c>
      <c r="K4" s="4"/>
      <c r="L4" s="4"/>
      <c r="M4" s="4"/>
      <c r="N4" s="4"/>
      <c r="O4" s="4"/>
      <c r="P4" s="4"/>
      <c r="Q4" s="4"/>
      <c r="R4" s="4"/>
    </row>
    <row r="5" spans="1:18" ht="45">
      <c r="A5" s="2" t="s">
        <v>701</v>
      </c>
      <c r="B5" s="4"/>
      <c r="C5" s="4"/>
      <c r="D5" s="4"/>
      <c r="E5" s="4"/>
      <c r="F5" s="4"/>
      <c r="G5" s="4"/>
      <c r="H5" s="4"/>
      <c r="I5" s="4"/>
      <c r="J5" s="4" t="s">
        <v>702</v>
      </c>
      <c r="K5" s="4"/>
      <c r="L5" s="4"/>
      <c r="M5" s="4"/>
      <c r="N5" s="4"/>
      <c r="O5" s="4"/>
      <c r="P5" s="4"/>
      <c r="Q5" s="4"/>
      <c r="R5" s="4"/>
    </row>
    <row r="6" spans="1:18" ht="30">
      <c r="A6" s="2" t="s">
        <v>703</v>
      </c>
      <c r="B6" s="7">
        <v>60552000</v>
      </c>
      <c r="C6" s="4"/>
      <c r="D6" s="7">
        <v>52875000</v>
      </c>
      <c r="E6" s="4"/>
      <c r="F6" s="7">
        <v>56902000</v>
      </c>
      <c r="G6" s="4"/>
      <c r="H6" s="7">
        <v>29375000</v>
      </c>
      <c r="I6" s="4"/>
      <c r="J6" s="7">
        <v>199704000</v>
      </c>
      <c r="K6" s="4"/>
      <c r="L6" s="4"/>
      <c r="M6" s="4"/>
      <c r="N6" s="4"/>
      <c r="O6" s="4"/>
      <c r="P6" s="4"/>
      <c r="Q6" s="4"/>
      <c r="R6" s="4"/>
    </row>
    <row r="7" spans="1:18">
      <c r="A7" s="2" t="s">
        <v>264</v>
      </c>
      <c r="B7" s="6">
        <v>63500000</v>
      </c>
      <c r="C7" s="4"/>
      <c r="D7" s="4"/>
      <c r="E7" s="4"/>
      <c r="F7" s="4"/>
      <c r="G7" s="4"/>
      <c r="H7" s="4"/>
      <c r="I7" s="4"/>
      <c r="J7" s="6">
        <v>63500000</v>
      </c>
      <c r="K7" s="4"/>
      <c r="L7" s="4"/>
      <c r="M7" s="4"/>
      <c r="N7" s="4"/>
      <c r="O7" s="4"/>
      <c r="P7" s="4"/>
      <c r="Q7" s="4"/>
      <c r="R7" s="4"/>
    </row>
    <row r="8" spans="1:18">
      <c r="A8" s="2" t="s">
        <v>704</v>
      </c>
      <c r="B8" s="4"/>
      <c r="C8" s="4"/>
      <c r="D8" s="4"/>
      <c r="E8" s="4"/>
      <c r="F8" s="4"/>
      <c r="G8" s="4"/>
      <c r="H8" s="4"/>
      <c r="I8" s="4"/>
      <c r="J8" s="4"/>
      <c r="K8" s="4"/>
      <c r="L8" s="4"/>
      <c r="M8" s="4"/>
      <c r="N8" s="4"/>
      <c r="O8" s="4"/>
      <c r="P8" s="4"/>
      <c r="Q8" s="4"/>
      <c r="R8" s="4"/>
    </row>
    <row r="9" spans="1:18">
      <c r="A9" s="3" t="s">
        <v>699</v>
      </c>
      <c r="B9" s="4"/>
      <c r="C9" s="4"/>
      <c r="D9" s="4"/>
      <c r="E9" s="4"/>
      <c r="F9" s="4"/>
      <c r="G9" s="4"/>
      <c r="H9" s="4"/>
      <c r="I9" s="4"/>
      <c r="J9" s="4"/>
      <c r="K9" s="4"/>
      <c r="L9" s="4"/>
      <c r="M9" s="4"/>
      <c r="N9" s="4"/>
      <c r="O9" s="4"/>
      <c r="P9" s="4"/>
      <c r="Q9" s="4"/>
      <c r="R9" s="4"/>
    </row>
    <row r="10" spans="1:18">
      <c r="A10" s="2" t="s">
        <v>705</v>
      </c>
      <c r="B10" s="4"/>
      <c r="C10" s="4"/>
      <c r="D10" s="4"/>
      <c r="E10" s="4"/>
      <c r="F10" s="4"/>
      <c r="G10" s="4"/>
      <c r="H10" s="4"/>
      <c r="I10" s="4"/>
      <c r="J10" s="4"/>
      <c r="K10" s="4"/>
      <c r="L10" s="6">
        <v>43100000</v>
      </c>
      <c r="M10" s="4"/>
      <c r="N10" s="4"/>
      <c r="O10" s="4"/>
      <c r="P10" s="4"/>
      <c r="Q10" s="4"/>
      <c r="R10" s="4"/>
    </row>
    <row r="11" spans="1:18">
      <c r="A11" s="2" t="s">
        <v>706</v>
      </c>
      <c r="B11" s="4"/>
      <c r="C11" s="4"/>
      <c r="D11" s="4"/>
      <c r="E11" s="4"/>
      <c r="F11" s="4"/>
      <c r="G11" s="4"/>
      <c r="H11" s="4"/>
      <c r="I11" s="4"/>
      <c r="J11" s="4"/>
      <c r="K11" s="4"/>
      <c r="L11" s="6">
        <v>31300000</v>
      </c>
      <c r="M11" s="4"/>
      <c r="N11" s="4"/>
      <c r="O11" s="4"/>
      <c r="P11" s="4"/>
      <c r="Q11" s="4"/>
      <c r="R11" s="4"/>
    </row>
    <row r="12" spans="1:18">
      <c r="A12" s="2" t="s">
        <v>707</v>
      </c>
      <c r="B12" s="4"/>
      <c r="C12" s="4"/>
      <c r="D12" s="4"/>
      <c r="E12" s="4"/>
      <c r="F12" s="4"/>
      <c r="G12" s="4"/>
      <c r="H12" s="4"/>
      <c r="I12" s="4"/>
      <c r="J12" s="4"/>
      <c r="K12" s="4"/>
      <c r="L12" s="4"/>
      <c r="M12" s="4"/>
      <c r="N12" s="4"/>
      <c r="O12" s="4"/>
      <c r="P12" s="4"/>
      <c r="Q12" s="4"/>
      <c r="R12" s="4"/>
    </row>
    <row r="13" spans="1:18">
      <c r="A13" s="3" t="s">
        <v>699</v>
      </c>
      <c r="B13" s="4"/>
      <c r="C13" s="4"/>
      <c r="D13" s="4"/>
      <c r="E13" s="4"/>
      <c r="F13" s="4"/>
      <c r="G13" s="4"/>
      <c r="H13" s="4"/>
      <c r="I13" s="4"/>
      <c r="J13" s="4"/>
      <c r="K13" s="4"/>
      <c r="L13" s="4"/>
      <c r="M13" s="4"/>
      <c r="N13" s="4"/>
      <c r="O13" s="4"/>
      <c r="P13" s="4"/>
      <c r="Q13" s="4"/>
      <c r="R13" s="4"/>
    </row>
    <row r="14" spans="1:18">
      <c r="A14" s="2" t="s">
        <v>708</v>
      </c>
      <c r="B14" s="6">
        <v>2000000</v>
      </c>
      <c r="C14" s="4"/>
      <c r="D14" s="4"/>
      <c r="E14" s="4"/>
      <c r="F14" s="4"/>
      <c r="G14" s="4"/>
      <c r="H14" s="4"/>
      <c r="I14" s="4"/>
      <c r="J14" s="6">
        <v>2000000</v>
      </c>
      <c r="K14" s="4"/>
      <c r="L14" s="4"/>
      <c r="M14" s="4"/>
      <c r="N14" s="4"/>
      <c r="O14" s="4"/>
      <c r="P14" s="4"/>
      <c r="Q14" s="4"/>
      <c r="R14" s="4"/>
    </row>
    <row r="15" spans="1:18" ht="30">
      <c r="A15" s="2" t="s">
        <v>703</v>
      </c>
      <c r="B15" s="6">
        <v>2000000</v>
      </c>
      <c r="C15" s="232" t="s">
        <v>709</v>
      </c>
      <c r="D15" s="4"/>
      <c r="E15" s="4"/>
      <c r="F15" s="6">
        <v>42000000</v>
      </c>
      <c r="G15" s="232" t="s">
        <v>709</v>
      </c>
      <c r="H15" s="4"/>
      <c r="I15" s="4"/>
      <c r="J15" s="6">
        <v>44000000</v>
      </c>
      <c r="K15" s="232" t="s">
        <v>709</v>
      </c>
      <c r="L15" s="4"/>
      <c r="M15" s="4"/>
      <c r="N15" s="4"/>
      <c r="O15" s="4"/>
      <c r="P15" s="4"/>
      <c r="Q15" s="4"/>
      <c r="R15" s="4"/>
    </row>
    <row r="16" spans="1:18">
      <c r="A16" s="2" t="s">
        <v>705</v>
      </c>
      <c r="B16" s="6">
        <v>500000000</v>
      </c>
      <c r="C16" s="4"/>
      <c r="D16" s="4"/>
      <c r="E16" s="4"/>
      <c r="F16" s="4"/>
      <c r="G16" s="4"/>
      <c r="H16" s="4"/>
      <c r="I16" s="4"/>
      <c r="J16" s="6">
        <v>500000000</v>
      </c>
      <c r="K16" s="4"/>
      <c r="L16" s="4"/>
      <c r="M16" s="6">
        <v>475000000</v>
      </c>
      <c r="N16" s="6">
        <v>500000000</v>
      </c>
      <c r="O16" s="4"/>
      <c r="P16" s="4"/>
      <c r="Q16" s="4"/>
      <c r="R16" s="4"/>
    </row>
    <row r="17" spans="1:18">
      <c r="A17" s="2" t="s">
        <v>710</v>
      </c>
      <c r="B17" s="4"/>
      <c r="C17" s="4"/>
      <c r="D17" s="4"/>
      <c r="E17" s="4"/>
      <c r="F17" s="4"/>
      <c r="G17" s="4"/>
      <c r="H17" s="4"/>
      <c r="I17" s="4"/>
      <c r="J17" s="4"/>
      <c r="K17" s="4"/>
      <c r="L17" s="4"/>
      <c r="M17" s="4"/>
      <c r="N17" s="4"/>
      <c r="O17" s="4"/>
      <c r="P17" s="4"/>
      <c r="Q17" s="4"/>
      <c r="R17" s="4"/>
    </row>
    <row r="18" spans="1:18">
      <c r="A18" s="3" t="s">
        <v>699</v>
      </c>
      <c r="B18" s="4"/>
      <c r="C18" s="4"/>
      <c r="D18" s="4"/>
      <c r="E18" s="4"/>
      <c r="F18" s="4"/>
      <c r="G18" s="4"/>
      <c r="H18" s="4"/>
      <c r="I18" s="4"/>
      <c r="J18" s="4"/>
      <c r="K18" s="4"/>
      <c r="L18" s="4"/>
      <c r="M18" s="4"/>
      <c r="N18" s="4"/>
      <c r="O18" s="4"/>
      <c r="P18" s="4"/>
      <c r="Q18" s="4"/>
      <c r="R18" s="4"/>
    </row>
    <row r="19" spans="1:18">
      <c r="A19" s="2" t="s">
        <v>708</v>
      </c>
      <c r="B19" s="6">
        <v>47400000</v>
      </c>
      <c r="C19" s="4"/>
      <c r="D19" s="4"/>
      <c r="E19" s="4"/>
      <c r="F19" s="4"/>
      <c r="G19" s="4"/>
      <c r="H19" s="4"/>
      <c r="I19" s="4"/>
      <c r="J19" s="6">
        <v>47400000</v>
      </c>
      <c r="K19" s="4"/>
      <c r="L19" s="4"/>
      <c r="M19" s="4"/>
      <c r="N19" s="4"/>
      <c r="O19" s="4"/>
      <c r="P19" s="4"/>
      <c r="Q19" s="4"/>
      <c r="R19" s="4"/>
    </row>
    <row r="20" spans="1:18" ht="30">
      <c r="A20" s="2" t="s">
        <v>703</v>
      </c>
      <c r="B20" s="6">
        <v>7351000</v>
      </c>
      <c r="C20" s="232" t="s">
        <v>711</v>
      </c>
      <c r="D20" s="6">
        <v>32500000</v>
      </c>
      <c r="E20" s="232" t="s">
        <v>711</v>
      </c>
      <c r="F20" s="6">
        <v>1527000</v>
      </c>
      <c r="G20" s="232" t="s">
        <v>711</v>
      </c>
      <c r="H20" s="6">
        <v>6000000</v>
      </c>
      <c r="I20" s="232" t="s">
        <v>711</v>
      </c>
      <c r="J20" s="6">
        <v>47378000</v>
      </c>
      <c r="K20" s="232" t="s">
        <v>711</v>
      </c>
      <c r="L20" s="4"/>
      <c r="M20" s="4"/>
      <c r="N20" s="4"/>
      <c r="O20" s="4"/>
      <c r="P20" s="4"/>
      <c r="Q20" s="4"/>
      <c r="R20" s="4"/>
    </row>
    <row r="21" spans="1:18">
      <c r="A21" s="2" t="s">
        <v>125</v>
      </c>
      <c r="B21" s="10">
        <v>7.1300000000000002E-2</v>
      </c>
      <c r="C21" s="4"/>
      <c r="D21" s="4"/>
      <c r="E21" s="4"/>
      <c r="F21" s="4"/>
      <c r="G21" s="4"/>
      <c r="H21" s="4"/>
      <c r="I21" s="4"/>
      <c r="J21" s="10">
        <v>7.1300000000000002E-2</v>
      </c>
      <c r="K21" s="4"/>
      <c r="L21" s="4"/>
      <c r="M21" s="4"/>
      <c r="N21" s="4"/>
      <c r="O21" s="10">
        <v>7.1300000000000002E-2</v>
      </c>
      <c r="P21" s="10">
        <v>7.1300000000000002E-2</v>
      </c>
      <c r="Q21" s="4"/>
      <c r="R21" s="4"/>
    </row>
    <row r="22" spans="1:18">
      <c r="A22" s="2" t="s">
        <v>705</v>
      </c>
      <c r="B22" s="4"/>
      <c r="C22" s="4"/>
      <c r="D22" s="4"/>
      <c r="E22" s="4"/>
      <c r="F22" s="4"/>
      <c r="G22" s="4"/>
      <c r="H22" s="4"/>
      <c r="I22" s="4"/>
      <c r="J22" s="4"/>
      <c r="K22" s="4"/>
      <c r="L22" s="4"/>
      <c r="M22" s="4"/>
      <c r="N22" s="4"/>
      <c r="O22" s="4"/>
      <c r="P22" s="6">
        <v>775000000</v>
      </c>
      <c r="Q22" s="4"/>
      <c r="R22" s="4"/>
    </row>
    <row r="23" spans="1:18">
      <c r="A23" s="2" t="s">
        <v>712</v>
      </c>
      <c r="B23" s="4"/>
      <c r="C23" s="4"/>
      <c r="D23" s="4"/>
      <c r="E23" s="4"/>
      <c r="F23" s="4"/>
      <c r="G23" s="4"/>
      <c r="H23" s="4"/>
      <c r="I23" s="4"/>
      <c r="J23" s="4"/>
      <c r="K23" s="4"/>
      <c r="L23" s="4"/>
      <c r="M23" s="4"/>
      <c r="N23" s="4"/>
      <c r="O23" s="4"/>
      <c r="P23" s="4"/>
      <c r="Q23" s="4"/>
      <c r="R23" s="4"/>
    </row>
    <row r="24" spans="1:18">
      <c r="A24" s="3" t="s">
        <v>699</v>
      </c>
      <c r="B24" s="4"/>
      <c r="C24" s="4"/>
      <c r="D24" s="4"/>
      <c r="E24" s="4"/>
      <c r="F24" s="4"/>
      <c r="G24" s="4"/>
      <c r="H24" s="4"/>
      <c r="I24" s="4"/>
      <c r="J24" s="4"/>
      <c r="K24" s="4"/>
      <c r="L24" s="4"/>
      <c r="M24" s="4"/>
      <c r="N24" s="4"/>
      <c r="O24" s="4"/>
      <c r="P24" s="4"/>
      <c r="Q24" s="4"/>
      <c r="R24" s="4"/>
    </row>
    <row r="25" spans="1:18">
      <c r="A25" s="2" t="s">
        <v>708</v>
      </c>
      <c r="B25" s="6">
        <v>31400000</v>
      </c>
      <c r="C25" s="4"/>
      <c r="D25" s="4"/>
      <c r="E25" s="4"/>
      <c r="F25" s="4"/>
      <c r="G25" s="4"/>
      <c r="H25" s="4"/>
      <c r="I25" s="4"/>
      <c r="J25" s="6">
        <v>31400000</v>
      </c>
      <c r="K25" s="4"/>
      <c r="L25" s="4"/>
      <c r="M25" s="4"/>
      <c r="N25" s="4"/>
      <c r="O25" s="4"/>
      <c r="P25" s="4"/>
      <c r="Q25" s="4"/>
      <c r="R25" s="4"/>
    </row>
    <row r="26" spans="1:18" ht="30">
      <c r="A26" s="2" t="s">
        <v>703</v>
      </c>
      <c r="B26" s="6">
        <v>24385000</v>
      </c>
      <c r="C26" s="232" t="s">
        <v>711</v>
      </c>
      <c r="D26" s="6">
        <v>7000000</v>
      </c>
      <c r="E26" s="232" t="s">
        <v>711</v>
      </c>
      <c r="F26" s="4"/>
      <c r="G26" s="4"/>
      <c r="H26" s="4"/>
      <c r="I26" s="4"/>
      <c r="J26" s="6">
        <v>31385000</v>
      </c>
      <c r="K26" s="232" t="s">
        <v>711</v>
      </c>
      <c r="L26" s="4"/>
      <c r="M26" s="4"/>
      <c r="N26" s="4"/>
      <c r="O26" s="4"/>
      <c r="P26" s="4"/>
      <c r="Q26" s="4"/>
      <c r="R26" s="4"/>
    </row>
    <row r="27" spans="1:18">
      <c r="A27" s="2" t="s">
        <v>125</v>
      </c>
      <c r="B27" s="10">
        <v>7.4999999999999997E-2</v>
      </c>
      <c r="C27" s="4"/>
      <c r="D27" s="4"/>
      <c r="E27" s="4"/>
      <c r="F27" s="4"/>
      <c r="G27" s="4"/>
      <c r="H27" s="4"/>
      <c r="I27" s="4"/>
      <c r="J27" s="10">
        <v>7.4999999999999997E-2</v>
      </c>
      <c r="K27" s="4"/>
      <c r="L27" s="4"/>
      <c r="M27" s="4"/>
      <c r="N27" s="10">
        <v>7.4999999999999997E-2</v>
      </c>
      <c r="O27" s="10">
        <v>7.4999999999999997E-2</v>
      </c>
      <c r="P27" s="4"/>
      <c r="Q27" s="4"/>
      <c r="R27" s="4"/>
    </row>
    <row r="28" spans="1:18">
      <c r="A28" s="2" t="s">
        <v>705</v>
      </c>
      <c r="B28" s="4"/>
      <c r="C28" s="4"/>
      <c r="D28" s="4"/>
      <c r="E28" s="4"/>
      <c r="F28" s="4"/>
      <c r="G28" s="4"/>
      <c r="H28" s="4"/>
      <c r="I28" s="4"/>
      <c r="J28" s="4"/>
      <c r="K28" s="4"/>
      <c r="L28" s="4"/>
      <c r="M28" s="4"/>
      <c r="N28" s="6">
        <v>1150000000</v>
      </c>
      <c r="O28" s="4"/>
      <c r="P28" s="4"/>
      <c r="Q28" s="4"/>
      <c r="R28" s="4"/>
    </row>
    <row r="29" spans="1:18">
      <c r="A29" s="2" t="s">
        <v>301</v>
      </c>
      <c r="B29" s="4"/>
      <c r="C29" s="4"/>
      <c r="D29" s="4"/>
      <c r="E29" s="4"/>
      <c r="F29" s="4"/>
      <c r="G29" s="4"/>
      <c r="H29" s="4"/>
      <c r="I29" s="4"/>
      <c r="J29" s="4"/>
      <c r="K29" s="4"/>
      <c r="L29" s="4"/>
      <c r="M29" s="4"/>
      <c r="N29" s="4"/>
      <c r="O29" s="4"/>
      <c r="P29" s="4"/>
      <c r="Q29" s="4"/>
      <c r="R29" s="4"/>
    </row>
    <row r="30" spans="1:18">
      <c r="A30" s="3" t="s">
        <v>699</v>
      </c>
      <c r="B30" s="4"/>
      <c r="C30" s="4"/>
      <c r="D30" s="4"/>
      <c r="E30" s="4"/>
      <c r="F30" s="4"/>
      <c r="G30" s="4"/>
      <c r="H30" s="4"/>
      <c r="I30" s="4"/>
      <c r="J30" s="4"/>
      <c r="K30" s="4"/>
      <c r="L30" s="4"/>
      <c r="M30" s="4"/>
      <c r="N30" s="4"/>
      <c r="O30" s="4"/>
      <c r="P30" s="4"/>
      <c r="Q30" s="4"/>
      <c r="R30" s="4"/>
    </row>
    <row r="31" spans="1:18">
      <c r="A31" s="2" t="s">
        <v>708</v>
      </c>
      <c r="B31" s="6">
        <v>13400000</v>
      </c>
      <c r="C31" s="4"/>
      <c r="D31" s="4"/>
      <c r="E31" s="4"/>
      <c r="F31" s="4"/>
      <c r="G31" s="4"/>
      <c r="H31" s="4"/>
      <c r="I31" s="4"/>
      <c r="J31" s="6">
        <v>13400000</v>
      </c>
      <c r="K31" s="4"/>
      <c r="L31" s="4"/>
      <c r="M31" s="4"/>
      <c r="N31" s="4"/>
      <c r="O31" s="4"/>
      <c r="P31" s="4"/>
      <c r="Q31" s="4"/>
      <c r="R31" s="4"/>
    </row>
    <row r="32" spans="1:18" ht="30">
      <c r="A32" s="2" t="s">
        <v>703</v>
      </c>
      <c r="B32" s="6">
        <v>13441000</v>
      </c>
      <c r="C32" s="232" t="s">
        <v>711</v>
      </c>
      <c r="D32" s="4"/>
      <c r="E32" s="4"/>
      <c r="F32" s="4"/>
      <c r="G32" s="4"/>
      <c r="H32" s="4"/>
      <c r="I32" s="4"/>
      <c r="J32" s="6">
        <v>13441000</v>
      </c>
      <c r="K32" s="232" t="s">
        <v>711</v>
      </c>
      <c r="L32" s="4"/>
      <c r="M32" s="4"/>
      <c r="N32" s="4"/>
      <c r="O32" s="4"/>
      <c r="P32" s="4"/>
      <c r="Q32" s="4"/>
      <c r="R32" s="4"/>
    </row>
    <row r="33" spans="1:18">
      <c r="A33" s="2" t="s">
        <v>125</v>
      </c>
      <c r="B33" s="10">
        <v>7.8799999999999995E-2</v>
      </c>
      <c r="C33" s="4"/>
      <c r="D33" s="4"/>
      <c r="E33" s="4"/>
      <c r="F33" s="4"/>
      <c r="G33" s="4"/>
      <c r="H33" s="4"/>
      <c r="I33" s="4"/>
      <c r="J33" s="10">
        <v>7.8799999999999995E-2</v>
      </c>
      <c r="K33" s="4"/>
      <c r="L33" s="4"/>
      <c r="M33" s="4"/>
      <c r="N33" s="4"/>
      <c r="O33" s="4"/>
      <c r="P33" s="4"/>
      <c r="Q33" s="10">
        <v>7.8799999999999995E-2</v>
      </c>
      <c r="R33" s="10">
        <v>7.8799999999999995E-2</v>
      </c>
    </row>
    <row r="34" spans="1:18">
      <c r="A34" s="2" t="s">
        <v>705</v>
      </c>
      <c r="B34" s="4"/>
      <c r="C34" s="4"/>
      <c r="D34" s="4"/>
      <c r="E34" s="4"/>
      <c r="F34" s="4"/>
      <c r="G34" s="4"/>
      <c r="H34" s="4"/>
      <c r="I34" s="4"/>
      <c r="J34" s="4"/>
      <c r="K34" s="4"/>
      <c r="L34" s="4"/>
      <c r="M34" s="4"/>
      <c r="N34" s="4"/>
      <c r="O34" s="4"/>
      <c r="P34" s="4"/>
      <c r="Q34" s="4"/>
      <c r="R34" s="7">
        <v>56500000</v>
      </c>
    </row>
    <row r="35" spans="1:18">
      <c r="A35" s="2" t="s">
        <v>713</v>
      </c>
      <c r="B35" s="4"/>
      <c r="C35" s="4"/>
      <c r="D35" s="4"/>
      <c r="E35" s="4"/>
      <c r="F35" s="4"/>
      <c r="G35" s="4"/>
      <c r="H35" s="4"/>
      <c r="I35" s="4"/>
      <c r="J35" s="4"/>
      <c r="K35" s="4"/>
      <c r="L35" s="4"/>
      <c r="M35" s="4"/>
      <c r="N35" s="4"/>
      <c r="O35" s="4"/>
      <c r="P35" s="4"/>
      <c r="Q35" s="4"/>
      <c r="R35" s="4"/>
    </row>
    <row r="36" spans="1:18">
      <c r="A36" s="3" t="s">
        <v>699</v>
      </c>
      <c r="B36" s="4"/>
      <c r="C36" s="4"/>
      <c r="D36" s="4"/>
      <c r="E36" s="4"/>
      <c r="F36" s="4"/>
      <c r="G36" s="4"/>
      <c r="H36" s="4"/>
      <c r="I36" s="4"/>
      <c r="J36" s="4"/>
      <c r="K36" s="4"/>
      <c r="L36" s="4"/>
      <c r="M36" s="4"/>
      <c r="N36" s="4"/>
      <c r="O36" s="4"/>
      <c r="P36" s="4"/>
      <c r="Q36" s="4"/>
      <c r="R36" s="4"/>
    </row>
    <row r="37" spans="1:18">
      <c r="A37" s="2" t="s">
        <v>714</v>
      </c>
      <c r="B37" s="4">
        <v>4</v>
      </c>
      <c r="C37" s="4"/>
      <c r="D37" s="4"/>
      <c r="E37" s="4"/>
      <c r="F37" s="4"/>
      <c r="G37" s="4"/>
      <c r="H37" s="4"/>
      <c r="I37" s="4"/>
      <c r="J37" s="4">
        <v>4</v>
      </c>
      <c r="K37" s="4"/>
      <c r="L37" s="4"/>
      <c r="M37" s="4"/>
      <c r="N37" s="4"/>
      <c r="O37" s="4"/>
      <c r="P37" s="4"/>
      <c r="Q37" s="4"/>
      <c r="R37" s="4"/>
    </row>
    <row r="38" spans="1:18">
      <c r="A38" s="2" t="s">
        <v>715</v>
      </c>
      <c r="B38" s="4"/>
      <c r="C38" s="4"/>
      <c r="D38" s="4"/>
      <c r="E38" s="4"/>
      <c r="F38" s="4"/>
      <c r="G38" s="4"/>
      <c r="H38" s="4"/>
      <c r="I38" s="4"/>
      <c r="J38" s="4"/>
      <c r="K38" s="4"/>
      <c r="L38" s="4"/>
      <c r="M38" s="4"/>
      <c r="N38" s="4"/>
      <c r="O38" s="4"/>
      <c r="P38" s="4"/>
      <c r="Q38" s="4"/>
      <c r="R38" s="4"/>
    </row>
    <row r="39" spans="1:18">
      <c r="A39" s="3" t="s">
        <v>699</v>
      </c>
      <c r="B39" s="4"/>
      <c r="C39" s="4"/>
      <c r="D39" s="4"/>
      <c r="E39" s="4"/>
      <c r="F39" s="4"/>
      <c r="G39" s="4"/>
      <c r="H39" s="4"/>
      <c r="I39" s="4"/>
      <c r="J39" s="4"/>
      <c r="K39" s="4"/>
      <c r="L39" s="4"/>
      <c r="M39" s="4"/>
      <c r="N39" s="4"/>
      <c r="O39" s="4"/>
      <c r="P39" s="4"/>
      <c r="Q39" s="4"/>
      <c r="R39" s="4"/>
    </row>
    <row r="40" spans="1:18">
      <c r="A40" s="2" t="s">
        <v>714</v>
      </c>
      <c r="B40" s="4">
        <v>3</v>
      </c>
      <c r="C40" s="4"/>
      <c r="D40" s="4"/>
      <c r="E40" s="4"/>
      <c r="F40" s="4"/>
      <c r="G40" s="4"/>
      <c r="H40" s="4"/>
      <c r="I40" s="4"/>
      <c r="J40" s="4">
        <v>3</v>
      </c>
      <c r="K40" s="4"/>
      <c r="L40" s="4"/>
      <c r="M40" s="4"/>
      <c r="N40" s="4"/>
      <c r="O40" s="4"/>
      <c r="P40" s="4"/>
      <c r="Q40" s="4"/>
      <c r="R40" s="4"/>
    </row>
    <row r="41" spans="1:18">
      <c r="A41" s="61"/>
      <c r="B41" s="61"/>
      <c r="C41" s="61"/>
      <c r="D41" s="61"/>
      <c r="E41" s="61"/>
      <c r="F41" s="61"/>
      <c r="G41" s="61"/>
      <c r="H41" s="61"/>
      <c r="I41" s="61"/>
      <c r="J41" s="61"/>
      <c r="K41" s="61"/>
      <c r="L41" s="61"/>
      <c r="M41" s="61"/>
      <c r="N41" s="61"/>
      <c r="O41" s="61"/>
      <c r="P41" s="61"/>
      <c r="Q41" s="61"/>
      <c r="R41" s="61"/>
    </row>
    <row r="42" spans="1:18" ht="15" customHeight="1">
      <c r="A42" s="2" t="s">
        <v>716</v>
      </c>
      <c r="B42" s="14" t="s">
        <v>717</v>
      </c>
      <c r="C42" s="14"/>
      <c r="D42" s="14"/>
      <c r="E42" s="14"/>
      <c r="F42" s="14"/>
      <c r="G42" s="14"/>
      <c r="H42" s="14"/>
      <c r="I42" s="14"/>
      <c r="J42" s="14"/>
      <c r="K42" s="14"/>
      <c r="L42" s="14"/>
      <c r="M42" s="14"/>
      <c r="N42" s="14"/>
      <c r="O42" s="14"/>
      <c r="P42" s="14"/>
      <c r="Q42" s="14"/>
      <c r="R42" s="14"/>
    </row>
    <row r="43" spans="1:18" ht="15" customHeight="1">
      <c r="A43" s="2" t="s">
        <v>718</v>
      </c>
      <c r="B43" s="14" t="s">
        <v>719</v>
      </c>
      <c r="C43" s="14"/>
      <c r="D43" s="14"/>
      <c r="E43" s="14"/>
      <c r="F43" s="14"/>
      <c r="G43" s="14"/>
      <c r="H43" s="14"/>
      <c r="I43" s="14"/>
      <c r="J43" s="14"/>
      <c r="K43" s="14"/>
      <c r="L43" s="14"/>
      <c r="M43" s="14"/>
      <c r="N43" s="14"/>
      <c r="O43" s="14"/>
      <c r="P43" s="14"/>
      <c r="Q43" s="14"/>
      <c r="R43" s="14"/>
    </row>
    <row r="44" spans="1:18" ht="15" customHeight="1">
      <c r="A44" s="2" t="s">
        <v>711</v>
      </c>
      <c r="B44" s="14" t="s">
        <v>720</v>
      </c>
      <c r="C44" s="14"/>
      <c r="D44" s="14"/>
      <c r="E44" s="14"/>
      <c r="F44" s="14"/>
      <c r="G44" s="14"/>
      <c r="H44" s="14"/>
      <c r="I44" s="14"/>
      <c r="J44" s="14"/>
      <c r="K44" s="14"/>
      <c r="L44" s="14"/>
      <c r="M44" s="14"/>
      <c r="N44" s="14"/>
      <c r="O44" s="14"/>
      <c r="P44" s="14"/>
      <c r="Q44" s="14"/>
      <c r="R44" s="14"/>
    </row>
  </sheetData>
  <mergeCells count="12">
    <mergeCell ref="A41:R41"/>
    <mergeCell ref="B42:R42"/>
    <mergeCell ref="B43:R43"/>
    <mergeCell ref="B44:R44"/>
    <mergeCell ref="A1:A2"/>
    <mergeCell ref="B1:I1"/>
    <mergeCell ref="J1:K1"/>
    <mergeCell ref="B2:C2"/>
    <mergeCell ref="D2:E2"/>
    <mergeCell ref="F2:G2"/>
    <mergeCell ref="H2:I2"/>
    <mergeCell ref="J2:K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2.5703125" bestFit="1" customWidth="1"/>
    <col min="7" max="7" width="12" bestFit="1" customWidth="1"/>
    <col min="8" max="8" width="12.42578125" bestFit="1" customWidth="1"/>
    <col min="9" max="9" width="12.5703125" bestFit="1" customWidth="1"/>
  </cols>
  <sheetData>
    <row r="1" spans="1:9" ht="30" customHeight="1">
      <c r="A1" s="8" t="s">
        <v>721</v>
      </c>
      <c r="B1" s="1" t="s">
        <v>722</v>
      </c>
      <c r="C1" s="8" t="s">
        <v>2</v>
      </c>
      <c r="D1" s="8"/>
      <c r="E1" s="8"/>
      <c r="F1" s="1"/>
      <c r="G1" s="1"/>
      <c r="H1" s="1"/>
      <c r="I1" s="1"/>
    </row>
    <row r="2" spans="1:9">
      <c r="A2" s="8"/>
      <c r="B2" s="1" t="s">
        <v>723</v>
      </c>
      <c r="C2" s="1" t="s">
        <v>3</v>
      </c>
      <c r="D2" s="1" t="s">
        <v>31</v>
      </c>
      <c r="E2" s="1" t="s">
        <v>77</v>
      </c>
      <c r="F2" s="1" t="s">
        <v>697</v>
      </c>
      <c r="G2" s="1" t="s">
        <v>696</v>
      </c>
      <c r="H2" s="1" t="s">
        <v>698</v>
      </c>
      <c r="I2" s="1" t="s">
        <v>724</v>
      </c>
    </row>
    <row r="3" spans="1:9" ht="30">
      <c r="A3" s="3" t="s">
        <v>725</v>
      </c>
      <c r="B3" s="4"/>
      <c r="C3" s="4"/>
      <c r="D3" s="4"/>
      <c r="E3" s="4"/>
      <c r="F3" s="4"/>
      <c r="G3" s="4"/>
      <c r="H3" s="4"/>
      <c r="I3" s="4"/>
    </row>
    <row r="4" spans="1:9" ht="30">
      <c r="A4" s="2" t="s">
        <v>726</v>
      </c>
      <c r="B4" s="4"/>
      <c r="C4" s="7">
        <v>5200000</v>
      </c>
      <c r="D4" s="7">
        <v>18700000</v>
      </c>
      <c r="E4" s="7">
        <v>75100000</v>
      </c>
      <c r="F4" s="4"/>
      <c r="G4" s="4"/>
      <c r="H4" s="4"/>
      <c r="I4" s="4"/>
    </row>
    <row r="5" spans="1:9" ht="75">
      <c r="A5" s="2" t="s">
        <v>727</v>
      </c>
      <c r="B5" s="4"/>
      <c r="C5" s="4" t="s">
        <v>728</v>
      </c>
      <c r="D5" s="4"/>
      <c r="E5" s="4"/>
      <c r="F5" s="4"/>
      <c r="G5" s="4"/>
      <c r="H5" s="4"/>
      <c r="I5" s="4"/>
    </row>
    <row r="6" spans="1:9">
      <c r="A6" s="2" t="s">
        <v>525</v>
      </c>
      <c r="B6" s="6">
        <v>23250000</v>
      </c>
      <c r="C6" s="6">
        <v>23250000</v>
      </c>
      <c r="D6" s="4"/>
      <c r="E6" s="6">
        <v>-31000000</v>
      </c>
      <c r="F6" s="4"/>
      <c r="G6" s="4"/>
      <c r="H6" s="4"/>
      <c r="I6" s="4"/>
    </row>
    <row r="7" spans="1:9">
      <c r="A7" s="2" t="s">
        <v>114</v>
      </c>
      <c r="B7" s="4"/>
      <c r="C7" s="6">
        <v>8200000</v>
      </c>
      <c r="D7" s="6">
        <v>7100000</v>
      </c>
      <c r="E7" s="6">
        <v>7100000</v>
      </c>
      <c r="F7" s="4"/>
      <c r="G7" s="4"/>
      <c r="H7" s="4"/>
      <c r="I7" s="4"/>
    </row>
    <row r="8" spans="1:9">
      <c r="A8" s="2" t="s">
        <v>729</v>
      </c>
      <c r="B8" s="4"/>
      <c r="C8" s="4">
        <v>0</v>
      </c>
      <c r="D8" s="4">
        <v>0</v>
      </c>
      <c r="E8" s="4"/>
      <c r="F8" s="4"/>
      <c r="G8" s="4"/>
      <c r="H8" s="4"/>
      <c r="I8" s="4"/>
    </row>
    <row r="9" spans="1:9">
      <c r="A9" s="2" t="s">
        <v>710</v>
      </c>
      <c r="B9" s="4"/>
      <c r="C9" s="4"/>
      <c r="D9" s="4"/>
      <c r="E9" s="4"/>
      <c r="F9" s="4"/>
      <c r="G9" s="4"/>
      <c r="H9" s="4"/>
      <c r="I9" s="4"/>
    </row>
    <row r="10" spans="1:9" ht="30">
      <c r="A10" s="3" t="s">
        <v>725</v>
      </c>
      <c r="B10" s="4"/>
      <c r="C10" s="4"/>
      <c r="D10" s="4"/>
      <c r="E10" s="4"/>
      <c r="F10" s="4"/>
      <c r="G10" s="4"/>
      <c r="H10" s="4"/>
      <c r="I10" s="4"/>
    </row>
    <row r="11" spans="1:9">
      <c r="A11" s="2" t="s">
        <v>730</v>
      </c>
      <c r="B11" s="4"/>
      <c r="C11" s="4"/>
      <c r="D11" s="6">
        <v>495200000</v>
      </c>
      <c r="E11" s="4"/>
      <c r="F11" s="4"/>
      <c r="G11" s="4"/>
      <c r="H11" s="4"/>
      <c r="I11" s="4"/>
    </row>
    <row r="12" spans="1:9">
      <c r="A12" s="2" t="s">
        <v>125</v>
      </c>
      <c r="B12" s="4"/>
      <c r="C12" s="10">
        <v>7.1300000000000002E-2</v>
      </c>
      <c r="D12" s="10">
        <v>7.1300000000000002E-2</v>
      </c>
      <c r="E12" s="4"/>
      <c r="F12" s="10">
        <v>7.1300000000000002E-2</v>
      </c>
      <c r="G12" s="4"/>
      <c r="H12" s="4"/>
      <c r="I12" s="4"/>
    </row>
    <row r="13" spans="1:9">
      <c r="A13" s="2" t="s">
        <v>712</v>
      </c>
      <c r="B13" s="4"/>
      <c r="C13" s="4"/>
      <c r="D13" s="4"/>
      <c r="E13" s="4"/>
      <c r="F13" s="4"/>
      <c r="G13" s="4"/>
      <c r="H13" s="4"/>
      <c r="I13" s="4"/>
    </row>
    <row r="14" spans="1:9" ht="30">
      <c r="A14" s="3" t="s">
        <v>725</v>
      </c>
      <c r="B14" s="4"/>
      <c r="C14" s="4"/>
      <c r="D14" s="4"/>
      <c r="E14" s="4"/>
      <c r="F14" s="4"/>
      <c r="G14" s="4"/>
      <c r="H14" s="4"/>
      <c r="I14" s="4"/>
    </row>
    <row r="15" spans="1:9">
      <c r="A15" s="2" t="s">
        <v>730</v>
      </c>
      <c r="B15" s="4"/>
      <c r="C15" s="4"/>
      <c r="D15" s="6">
        <v>837500000</v>
      </c>
      <c r="E15" s="4"/>
      <c r="F15" s="4"/>
      <c r="G15" s="4"/>
      <c r="H15" s="4"/>
      <c r="I15" s="4"/>
    </row>
    <row r="16" spans="1:9">
      <c r="A16" s="2" t="s">
        <v>125</v>
      </c>
      <c r="B16" s="4"/>
      <c r="C16" s="10">
        <v>7.4999999999999997E-2</v>
      </c>
      <c r="D16" s="10">
        <v>7.4999999999999997E-2</v>
      </c>
      <c r="E16" s="4"/>
      <c r="F16" s="4"/>
      <c r="G16" s="10">
        <v>7.4999999999999997E-2</v>
      </c>
      <c r="H16" s="4"/>
      <c r="I16" s="4"/>
    </row>
    <row r="17" spans="1:9">
      <c r="A17" s="2" t="s">
        <v>731</v>
      </c>
      <c r="B17" s="4"/>
      <c r="C17" s="4"/>
      <c r="D17" s="4"/>
      <c r="E17" s="4"/>
      <c r="F17" s="4"/>
      <c r="G17" s="4"/>
      <c r="H17" s="4"/>
      <c r="I17" s="4"/>
    </row>
    <row r="18" spans="1:9" ht="30">
      <c r="A18" s="3" t="s">
        <v>725</v>
      </c>
      <c r="B18" s="4"/>
      <c r="C18" s="4"/>
      <c r="D18" s="4"/>
      <c r="E18" s="4"/>
      <c r="F18" s="4"/>
      <c r="G18" s="4"/>
      <c r="H18" s="4"/>
      <c r="I18" s="4"/>
    </row>
    <row r="19" spans="1:9">
      <c r="A19" s="2" t="s">
        <v>730</v>
      </c>
      <c r="B19" s="4"/>
      <c r="C19" s="4"/>
      <c r="D19" s="6">
        <v>37800000</v>
      </c>
      <c r="E19" s="4"/>
      <c r="F19" s="4"/>
      <c r="G19" s="4"/>
      <c r="H19" s="4"/>
      <c r="I19" s="4"/>
    </row>
    <row r="20" spans="1:9">
      <c r="A20" s="2" t="s">
        <v>125</v>
      </c>
      <c r="B20" s="4"/>
      <c r="C20" s="4"/>
      <c r="D20" s="10">
        <v>7.8799999999999995E-2</v>
      </c>
      <c r="E20" s="4"/>
      <c r="F20" s="4"/>
      <c r="G20" s="4"/>
      <c r="H20" s="10">
        <v>7.8799999999999995E-2</v>
      </c>
      <c r="I20" s="4"/>
    </row>
    <row r="21" spans="1:9">
      <c r="A21" s="2" t="s">
        <v>732</v>
      </c>
      <c r="B21" s="4"/>
      <c r="C21" s="4"/>
      <c r="D21" s="4"/>
      <c r="E21" s="4"/>
      <c r="F21" s="4"/>
      <c r="G21" s="4"/>
      <c r="H21" s="4"/>
      <c r="I21" s="4"/>
    </row>
    <row r="22" spans="1:9" ht="30">
      <c r="A22" s="3" t="s">
        <v>725</v>
      </c>
      <c r="B22" s="4"/>
      <c r="C22" s="4"/>
      <c r="D22" s="4"/>
      <c r="E22" s="4"/>
      <c r="F22" s="4"/>
      <c r="G22" s="4"/>
      <c r="H22" s="4"/>
      <c r="I22" s="4"/>
    </row>
    <row r="23" spans="1:9">
      <c r="A23" s="2" t="s">
        <v>730</v>
      </c>
      <c r="B23" s="4"/>
      <c r="C23" s="4"/>
      <c r="D23" s="6">
        <v>65400000</v>
      </c>
      <c r="E23" s="4"/>
      <c r="F23" s="4"/>
      <c r="G23" s="4"/>
      <c r="H23" s="4"/>
      <c r="I23" s="4"/>
    </row>
    <row r="24" spans="1:9">
      <c r="A24" s="2" t="s">
        <v>125</v>
      </c>
      <c r="B24" s="4"/>
      <c r="C24" s="4"/>
      <c r="D24" s="10">
        <v>5.5E-2</v>
      </c>
      <c r="E24" s="4"/>
      <c r="F24" s="4"/>
      <c r="G24" s="4"/>
      <c r="H24" s="4"/>
      <c r="I24" s="4"/>
    </row>
    <row r="25" spans="1:9">
      <c r="A25" s="2" t="s">
        <v>733</v>
      </c>
      <c r="B25" s="4"/>
      <c r="C25" s="4"/>
      <c r="D25" s="4"/>
      <c r="E25" s="4"/>
      <c r="F25" s="4"/>
      <c r="G25" s="4"/>
      <c r="H25" s="4"/>
      <c r="I25" s="4"/>
    </row>
    <row r="26" spans="1:9" ht="30">
      <c r="A26" s="3" t="s">
        <v>725</v>
      </c>
      <c r="B26" s="4"/>
      <c r="C26" s="4"/>
      <c r="D26" s="4"/>
      <c r="E26" s="4"/>
      <c r="F26" s="4"/>
      <c r="G26" s="4"/>
      <c r="H26" s="4"/>
      <c r="I26" s="4"/>
    </row>
    <row r="27" spans="1:9" ht="30">
      <c r="A27" s="2" t="s">
        <v>734</v>
      </c>
      <c r="B27" s="4"/>
      <c r="C27" s="4"/>
      <c r="D27" s="4"/>
      <c r="E27" s="4"/>
      <c r="F27" s="4"/>
      <c r="G27" s="4"/>
      <c r="H27" s="4"/>
      <c r="I27" s="10">
        <v>0.41899999999999998</v>
      </c>
    </row>
    <row r="28" spans="1:9">
      <c r="A28" s="2" t="s">
        <v>735</v>
      </c>
      <c r="B28" s="6">
        <v>55500000</v>
      </c>
      <c r="C28" s="4"/>
      <c r="D28" s="4"/>
      <c r="E28" s="4"/>
      <c r="F28" s="4"/>
      <c r="G28" s="4"/>
      <c r="H28" s="4"/>
      <c r="I28" s="4"/>
    </row>
    <row r="29" spans="1:9">
      <c r="A29" s="2" t="s">
        <v>525</v>
      </c>
      <c r="B29" s="7">
        <v>23300000</v>
      </c>
      <c r="C29" s="4"/>
      <c r="D29" s="4"/>
      <c r="E29" s="4"/>
      <c r="F29" s="4"/>
      <c r="G29" s="4"/>
      <c r="H29" s="4"/>
      <c r="I29" s="4"/>
    </row>
    <row r="30" spans="1:9">
      <c r="A30" s="2" t="s">
        <v>736</v>
      </c>
      <c r="B30" s="4"/>
      <c r="C30" s="4"/>
      <c r="D30" s="4"/>
      <c r="E30" s="4"/>
      <c r="F30" s="4"/>
      <c r="G30" s="4"/>
      <c r="H30" s="4"/>
      <c r="I30" s="4"/>
    </row>
    <row r="31" spans="1:9" ht="30">
      <c r="A31" s="3" t="s">
        <v>725</v>
      </c>
      <c r="B31" s="4"/>
      <c r="C31" s="4"/>
      <c r="D31" s="4"/>
      <c r="E31" s="4"/>
      <c r="F31" s="4"/>
      <c r="G31" s="4"/>
      <c r="H31" s="4"/>
      <c r="I31" s="4"/>
    </row>
    <row r="32" spans="1:9" ht="30">
      <c r="A32" s="2" t="s">
        <v>737</v>
      </c>
      <c r="B32" s="4"/>
      <c r="C32" s="4" t="s">
        <v>738</v>
      </c>
      <c r="D32" s="4"/>
      <c r="E32" s="4"/>
      <c r="F32" s="4"/>
      <c r="G32" s="4"/>
      <c r="H32" s="4"/>
      <c r="I32" s="4"/>
    </row>
    <row r="33" spans="1:9">
      <c r="A33" s="2" t="s">
        <v>739</v>
      </c>
      <c r="B33" s="4"/>
      <c r="C33" s="4"/>
      <c r="D33" s="4"/>
      <c r="E33" s="4"/>
      <c r="F33" s="4"/>
      <c r="G33" s="4"/>
      <c r="H33" s="4"/>
      <c r="I33" s="4"/>
    </row>
    <row r="34" spans="1:9" ht="30">
      <c r="A34" s="3" t="s">
        <v>725</v>
      </c>
      <c r="B34" s="4"/>
      <c r="C34" s="4"/>
      <c r="D34" s="4"/>
      <c r="E34" s="4"/>
      <c r="F34" s="4"/>
      <c r="G34" s="4"/>
      <c r="H34" s="4"/>
      <c r="I34" s="4"/>
    </row>
    <row r="35" spans="1:9" ht="30">
      <c r="A35" s="2" t="s">
        <v>737</v>
      </c>
      <c r="B35" s="4"/>
      <c r="C35" s="4" t="s">
        <v>740</v>
      </c>
      <c r="D35" s="4"/>
      <c r="E35" s="4"/>
      <c r="F35" s="4"/>
      <c r="G35" s="4"/>
      <c r="H35" s="4"/>
      <c r="I35" s="4"/>
    </row>
    <row r="36" spans="1:9">
      <c r="A36" s="2" t="s">
        <v>741</v>
      </c>
      <c r="B36" s="4"/>
      <c r="C36" s="4"/>
      <c r="D36" s="4"/>
      <c r="E36" s="4"/>
      <c r="F36" s="4"/>
      <c r="G36" s="4"/>
      <c r="H36" s="4"/>
      <c r="I36" s="4"/>
    </row>
    <row r="37" spans="1:9" ht="30">
      <c r="A37" s="3" t="s">
        <v>725</v>
      </c>
      <c r="B37" s="4"/>
      <c r="C37" s="4"/>
      <c r="D37" s="4"/>
      <c r="E37" s="4"/>
      <c r="F37" s="4"/>
      <c r="G37" s="4"/>
      <c r="H37" s="4"/>
      <c r="I37" s="4"/>
    </row>
    <row r="38" spans="1:9" ht="30">
      <c r="A38" s="2" t="s">
        <v>737</v>
      </c>
      <c r="B38" s="4"/>
      <c r="C38" s="4" t="s">
        <v>742</v>
      </c>
      <c r="D38" s="4"/>
      <c r="E38" s="4"/>
      <c r="F38" s="4"/>
      <c r="G38" s="4"/>
      <c r="H38" s="4"/>
      <c r="I38" s="4"/>
    </row>
    <row r="39" spans="1:9">
      <c r="A39" s="2" t="s">
        <v>743</v>
      </c>
      <c r="B39" s="4"/>
      <c r="C39" s="4"/>
      <c r="D39" s="4"/>
      <c r="E39" s="4"/>
      <c r="F39" s="4"/>
      <c r="G39" s="4"/>
      <c r="H39" s="4"/>
      <c r="I39" s="4"/>
    </row>
    <row r="40" spans="1:9" ht="30">
      <c r="A40" s="3" t="s">
        <v>725</v>
      </c>
      <c r="B40" s="4"/>
      <c r="C40" s="4"/>
      <c r="D40" s="4"/>
      <c r="E40" s="4"/>
      <c r="F40" s="4"/>
      <c r="G40" s="4"/>
      <c r="H40" s="4"/>
      <c r="I40" s="4"/>
    </row>
    <row r="41" spans="1:9" ht="30">
      <c r="A41" s="2" t="s">
        <v>737</v>
      </c>
      <c r="B41" s="4"/>
      <c r="C41" s="4" t="s">
        <v>744</v>
      </c>
      <c r="D41" s="4"/>
      <c r="E41" s="4"/>
      <c r="F41" s="4"/>
      <c r="G41" s="4"/>
      <c r="H41" s="4"/>
      <c r="I41" s="4"/>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8" t="s">
        <v>3</v>
      </c>
      <c r="C1" s="8" t="s">
        <v>31</v>
      </c>
    </row>
    <row r="2" spans="1:3" ht="30">
      <c r="A2" s="1" t="s">
        <v>63</v>
      </c>
      <c r="B2" s="8"/>
      <c r="C2" s="8"/>
    </row>
    <row r="3" spans="1:3" ht="30">
      <c r="A3" s="3" t="s">
        <v>64</v>
      </c>
      <c r="B3" s="4"/>
      <c r="C3" s="4"/>
    </row>
    <row r="4" spans="1:3" ht="45">
      <c r="A4" s="2" t="s">
        <v>65</v>
      </c>
      <c r="B4" s="7">
        <v>1181</v>
      </c>
      <c r="C4" s="4"/>
    </row>
    <row r="5" spans="1:3">
      <c r="A5" s="2" t="s">
        <v>66</v>
      </c>
      <c r="B5" s="7">
        <v>25875</v>
      </c>
      <c r="C5" s="7">
        <v>39325</v>
      </c>
    </row>
    <row r="6" spans="1:3">
      <c r="A6" s="2" t="s">
        <v>67</v>
      </c>
      <c r="B6" s="9">
        <v>1E-3</v>
      </c>
      <c r="C6" s="9">
        <v>1E-3</v>
      </c>
    </row>
    <row r="7" spans="1:3">
      <c r="A7" s="2" t="s">
        <v>68</v>
      </c>
      <c r="B7" s="6">
        <v>10000000</v>
      </c>
      <c r="C7" s="6">
        <v>10000000</v>
      </c>
    </row>
    <row r="8" spans="1:3">
      <c r="A8" s="2" t="s">
        <v>69</v>
      </c>
      <c r="B8" s="4">
        <v>0</v>
      </c>
      <c r="C8" s="4">
        <v>0</v>
      </c>
    </row>
    <row r="9" spans="1:3">
      <c r="A9" s="2" t="s">
        <v>70</v>
      </c>
      <c r="B9" s="4">
        <v>0</v>
      </c>
      <c r="C9" s="4">
        <v>0</v>
      </c>
    </row>
    <row r="10" spans="1:3">
      <c r="A10" s="2" t="s">
        <v>71</v>
      </c>
      <c r="B10" s="9">
        <v>1E-3</v>
      </c>
      <c r="C10" s="9">
        <v>1E-3</v>
      </c>
    </row>
    <row r="11" spans="1:3">
      <c r="A11" s="2" t="s">
        <v>72</v>
      </c>
      <c r="B11" s="6">
        <v>500000000</v>
      </c>
      <c r="C11" s="6">
        <v>500000000</v>
      </c>
    </row>
    <row r="12" spans="1:3">
      <c r="A12" s="2" t="s">
        <v>73</v>
      </c>
      <c r="B12" s="6">
        <v>307808359</v>
      </c>
      <c r="C12" s="6">
        <v>304101000</v>
      </c>
    </row>
    <row r="13" spans="1:3">
      <c r="A13" s="2" t="s">
        <v>74</v>
      </c>
      <c r="B13" s="6">
        <v>307808359</v>
      </c>
      <c r="C13" s="6">
        <v>3041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45</v>
      </c>
      <c r="B1" s="1" t="s">
        <v>722</v>
      </c>
      <c r="C1" s="8" t="s">
        <v>2</v>
      </c>
      <c r="D1" s="8"/>
      <c r="E1" s="8"/>
    </row>
    <row r="2" spans="1:5" ht="30">
      <c r="A2" s="1" t="s">
        <v>30</v>
      </c>
      <c r="B2" s="1" t="s">
        <v>723</v>
      </c>
      <c r="C2" s="1" t="s">
        <v>3</v>
      </c>
      <c r="D2" s="1" t="s">
        <v>31</v>
      </c>
      <c r="E2" s="1" t="s">
        <v>77</v>
      </c>
    </row>
    <row r="3" spans="1:5">
      <c r="A3" s="3" t="s">
        <v>171</v>
      </c>
      <c r="B3" s="4"/>
      <c r="C3" s="4"/>
      <c r="D3" s="4"/>
      <c r="E3" s="4"/>
    </row>
    <row r="4" spans="1:5">
      <c r="A4" s="2" t="s">
        <v>183</v>
      </c>
      <c r="B4" s="4"/>
      <c r="C4" s="7">
        <v>32482</v>
      </c>
      <c r="D4" s="7">
        <v>31320</v>
      </c>
      <c r="E4" s="4"/>
    </row>
    <row r="5" spans="1:5">
      <c r="A5" s="2" t="s">
        <v>185</v>
      </c>
      <c r="B5" s="6">
        <v>-23250</v>
      </c>
      <c r="C5" s="6">
        <v>-23250</v>
      </c>
      <c r="D5" s="4"/>
      <c r="E5" s="6">
        <v>31000</v>
      </c>
    </row>
    <row r="6" spans="1:5" ht="30">
      <c r="A6" s="2" t="s">
        <v>189</v>
      </c>
      <c r="B6" s="4"/>
      <c r="C6" s="6">
        <v>-7344</v>
      </c>
      <c r="D6" s="4"/>
      <c r="E6" s="4"/>
    </row>
    <row r="7" spans="1:5">
      <c r="A7" s="2" t="s">
        <v>191</v>
      </c>
      <c r="B7" s="4"/>
      <c r="C7" s="4">
        <v>-570</v>
      </c>
      <c r="D7" s="4">
        <v>-513</v>
      </c>
      <c r="E7" s="4">
        <v>-49</v>
      </c>
    </row>
    <row r="8" spans="1:5">
      <c r="A8" s="2" t="s">
        <v>194</v>
      </c>
      <c r="B8" s="4"/>
      <c r="C8" s="4"/>
      <c r="D8" s="6">
        <v>1675</v>
      </c>
      <c r="E8" s="4"/>
    </row>
    <row r="9" spans="1:5">
      <c r="A9" s="2" t="s">
        <v>195</v>
      </c>
      <c r="B9" s="4"/>
      <c r="C9" s="7">
        <v>1318</v>
      </c>
      <c r="D9" s="7">
        <v>32482</v>
      </c>
      <c r="E9" s="7">
        <v>31320</v>
      </c>
    </row>
  </sheetData>
  <mergeCells count="1">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46</v>
      </c>
      <c r="B1" s="8" t="s">
        <v>2</v>
      </c>
      <c r="C1" s="8"/>
      <c r="D1" s="8"/>
    </row>
    <row r="2" spans="1:4" ht="30">
      <c r="A2" s="1" t="s">
        <v>30</v>
      </c>
      <c r="B2" s="1" t="s">
        <v>3</v>
      </c>
      <c r="C2" s="1" t="s">
        <v>31</v>
      </c>
      <c r="D2" s="1" t="s">
        <v>77</v>
      </c>
    </row>
    <row r="3" spans="1:4">
      <c r="A3" s="3" t="s">
        <v>98</v>
      </c>
      <c r="B3" s="4"/>
      <c r="C3" s="4"/>
      <c r="D3" s="4"/>
    </row>
    <row r="4" spans="1:4" ht="30">
      <c r="A4" s="2" t="s">
        <v>203</v>
      </c>
      <c r="B4" s="6">
        <v>306487</v>
      </c>
      <c r="C4" s="6">
        <v>302432</v>
      </c>
      <c r="D4" s="6">
        <v>293008</v>
      </c>
    </row>
    <row r="5" spans="1:4">
      <c r="A5" s="2" t="s">
        <v>204</v>
      </c>
      <c r="B5" s="6">
        <v>4154</v>
      </c>
      <c r="C5" s="4"/>
      <c r="D5" s="4"/>
    </row>
    <row r="6" spans="1:4" ht="30">
      <c r="A6" s="2" t="s">
        <v>206</v>
      </c>
      <c r="B6" s="6">
        <v>310641</v>
      </c>
      <c r="C6" s="6">
        <v>302432</v>
      </c>
      <c r="D6" s="6">
        <v>293008</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8" t="s">
        <v>2</v>
      </c>
      <c r="C1" s="8"/>
      <c r="D1" s="8"/>
    </row>
    <row r="2" spans="1:4" ht="30">
      <c r="A2" s="1" t="s">
        <v>30</v>
      </c>
      <c r="B2" s="1" t="s">
        <v>3</v>
      </c>
      <c r="C2" s="1" t="s">
        <v>31</v>
      </c>
      <c r="D2" s="1" t="s">
        <v>77</v>
      </c>
    </row>
    <row r="3" spans="1:4" ht="45">
      <c r="A3" s="3" t="s">
        <v>748</v>
      </c>
      <c r="B3" s="4"/>
      <c r="C3" s="4"/>
      <c r="D3" s="4"/>
    </row>
    <row r="4" spans="1:4" ht="30">
      <c r="A4" s="2" t="s">
        <v>211</v>
      </c>
      <c r="B4" s="6">
        <v>78936</v>
      </c>
      <c r="C4" s="6">
        <v>92174</v>
      </c>
      <c r="D4" s="6">
        <v>44949</v>
      </c>
    </row>
    <row r="5" spans="1:4">
      <c r="A5" s="2" t="s">
        <v>749</v>
      </c>
      <c r="B5" s="4"/>
      <c r="C5" s="4"/>
      <c r="D5" s="4"/>
    </row>
    <row r="6" spans="1:4" ht="45">
      <c r="A6" s="3" t="s">
        <v>748</v>
      </c>
      <c r="B6" s="4"/>
      <c r="C6" s="4"/>
      <c r="D6" s="4"/>
    </row>
    <row r="7" spans="1:4" ht="30">
      <c r="A7" s="2" t="s">
        <v>211</v>
      </c>
      <c r="B7" s="6">
        <v>2087</v>
      </c>
      <c r="C7" s="6">
        <v>2469</v>
      </c>
      <c r="D7" s="6">
        <v>2534</v>
      </c>
    </row>
    <row r="8" spans="1:4">
      <c r="A8" s="2" t="s">
        <v>750</v>
      </c>
      <c r="B8" s="4"/>
      <c r="C8" s="4"/>
      <c r="D8" s="4"/>
    </row>
    <row r="9" spans="1:4" ht="45">
      <c r="A9" s="3" t="s">
        <v>748</v>
      </c>
      <c r="B9" s="4"/>
      <c r="C9" s="4"/>
      <c r="D9" s="4"/>
    </row>
    <row r="10" spans="1:4" ht="30">
      <c r="A10" s="2" t="s">
        <v>211</v>
      </c>
      <c r="B10" s="6">
        <v>76849</v>
      </c>
      <c r="C10" s="6">
        <v>79002</v>
      </c>
      <c r="D10" s="6">
        <v>31876</v>
      </c>
    </row>
    <row r="11" spans="1:4">
      <c r="A11" s="2" t="s">
        <v>751</v>
      </c>
      <c r="B11" s="4"/>
      <c r="C11" s="4"/>
      <c r="D11" s="4"/>
    </row>
    <row r="12" spans="1:4" ht="45">
      <c r="A12" s="3" t="s">
        <v>748</v>
      </c>
      <c r="B12" s="4"/>
      <c r="C12" s="4"/>
      <c r="D12" s="4"/>
    </row>
    <row r="13" spans="1:4" ht="30">
      <c r="A13" s="2" t="s">
        <v>211</v>
      </c>
      <c r="B13" s="4"/>
      <c r="C13" s="6">
        <v>10703</v>
      </c>
      <c r="D13" s="6">
        <v>10539</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1.5703125" bestFit="1" customWidth="1"/>
    <col min="3" max="3" width="12.42578125" bestFit="1" customWidth="1"/>
    <col min="4" max="4" width="16.42578125" bestFit="1" customWidth="1"/>
    <col min="5" max="5" width="15.42578125" bestFit="1" customWidth="1"/>
    <col min="6" max="6" width="12.28515625" bestFit="1" customWidth="1"/>
  </cols>
  <sheetData>
    <row r="1" spans="1:6" ht="30" customHeight="1">
      <c r="A1" s="8" t="s">
        <v>752</v>
      </c>
      <c r="B1" s="8" t="s">
        <v>722</v>
      </c>
      <c r="C1" s="8"/>
      <c r="D1" s="1" t="s">
        <v>2</v>
      </c>
      <c r="E1" s="1" t="s">
        <v>691</v>
      </c>
      <c r="F1" s="1"/>
    </row>
    <row r="2" spans="1:6">
      <c r="A2" s="8"/>
      <c r="B2" s="1" t="s">
        <v>123</v>
      </c>
      <c r="C2" s="1" t="s">
        <v>698</v>
      </c>
      <c r="D2" s="1" t="s">
        <v>3</v>
      </c>
      <c r="E2" s="1" t="s">
        <v>753</v>
      </c>
      <c r="F2" s="1" t="s">
        <v>31</v>
      </c>
    </row>
    <row r="3" spans="1:6">
      <c r="A3" s="2" t="s">
        <v>731</v>
      </c>
      <c r="B3" s="4"/>
      <c r="C3" s="4"/>
      <c r="D3" s="4"/>
      <c r="E3" s="4"/>
      <c r="F3" s="4"/>
    </row>
    <row r="4" spans="1:6">
      <c r="A4" s="3" t="s">
        <v>754</v>
      </c>
      <c r="B4" s="4"/>
      <c r="C4" s="4"/>
      <c r="D4" s="4"/>
      <c r="E4" s="4"/>
      <c r="F4" s="4"/>
    </row>
    <row r="5" spans="1:6">
      <c r="A5" s="2" t="s">
        <v>125</v>
      </c>
      <c r="B5" s="4"/>
      <c r="C5" s="10">
        <v>7.8799999999999995E-2</v>
      </c>
      <c r="D5" s="4"/>
      <c r="E5" s="4"/>
      <c r="F5" s="10">
        <v>7.8799999999999995E-2</v>
      </c>
    </row>
    <row r="6" spans="1:6" ht="30">
      <c r="A6" s="2" t="s">
        <v>755</v>
      </c>
      <c r="B6" s="4"/>
      <c r="C6" s="4"/>
      <c r="D6" s="4"/>
      <c r="E6" s="4"/>
      <c r="F6" s="4"/>
    </row>
    <row r="7" spans="1:6">
      <c r="A7" s="3" t="s">
        <v>754</v>
      </c>
      <c r="B7" s="4"/>
      <c r="C7" s="4"/>
      <c r="D7" s="4"/>
      <c r="E7" s="4"/>
      <c r="F7" s="4"/>
    </row>
    <row r="8" spans="1:6" ht="30">
      <c r="A8" s="2" t="s">
        <v>756</v>
      </c>
      <c r="B8" s="7">
        <v>63000000</v>
      </c>
      <c r="C8" s="4"/>
      <c r="D8" s="4"/>
      <c r="E8" s="4"/>
      <c r="F8" s="4"/>
    </row>
    <row r="9" spans="1:6" ht="45">
      <c r="A9" s="2" t="s">
        <v>757</v>
      </c>
      <c r="B9" s="4"/>
      <c r="C9" s="4"/>
      <c r="D9" s="4"/>
      <c r="E9" s="4"/>
      <c r="F9" s="4"/>
    </row>
    <row r="10" spans="1:6">
      <c r="A10" s="3" t="s">
        <v>754</v>
      </c>
      <c r="B10" s="4"/>
      <c r="C10" s="4"/>
      <c r="D10" s="4"/>
      <c r="E10" s="4"/>
      <c r="F10" s="4"/>
    </row>
    <row r="11" spans="1:6">
      <c r="A11" s="2" t="s">
        <v>758</v>
      </c>
      <c r="B11" s="6">
        <v>35000000</v>
      </c>
      <c r="C11" s="4"/>
      <c r="D11" s="4"/>
      <c r="E11" s="4"/>
      <c r="F11" s="4"/>
    </row>
    <row r="12" spans="1:6">
      <c r="A12" s="2" t="s">
        <v>759</v>
      </c>
      <c r="B12" s="4"/>
      <c r="C12" s="4"/>
      <c r="D12" s="4"/>
      <c r="E12" s="4"/>
      <c r="F12" s="4"/>
    </row>
    <row r="13" spans="1:6">
      <c r="A13" s="3" t="s">
        <v>754</v>
      </c>
      <c r="B13" s="4"/>
      <c r="C13" s="4"/>
      <c r="D13" s="4"/>
      <c r="E13" s="4"/>
      <c r="F13" s="4"/>
    </row>
    <row r="14" spans="1:6">
      <c r="A14" s="2" t="s">
        <v>125</v>
      </c>
      <c r="B14" s="4"/>
      <c r="C14" s="4"/>
      <c r="D14" s="10">
        <v>0.05</v>
      </c>
      <c r="E14" s="4"/>
      <c r="F14" s="4"/>
    </row>
    <row r="15" spans="1:6" ht="30">
      <c r="A15" s="2" t="s">
        <v>760</v>
      </c>
      <c r="B15" s="4"/>
      <c r="C15" s="4"/>
      <c r="D15" s="10">
        <v>0.1</v>
      </c>
      <c r="E15" s="4"/>
      <c r="F15" s="4"/>
    </row>
    <row r="16" spans="1:6">
      <c r="A16" s="2" t="s">
        <v>761</v>
      </c>
      <c r="B16" s="4"/>
      <c r="C16" s="4"/>
      <c r="D16" s="233">
        <v>43101</v>
      </c>
      <c r="E16" s="4"/>
      <c r="F16" s="4"/>
    </row>
    <row r="17" spans="1:6">
      <c r="A17" s="2" t="s">
        <v>762</v>
      </c>
      <c r="B17" s="4"/>
      <c r="C17" s="4"/>
      <c r="D17" s="9">
        <v>1.1000000000000001</v>
      </c>
      <c r="E17" s="4"/>
      <c r="F17" s="4"/>
    </row>
    <row r="18" spans="1:6" ht="30">
      <c r="A18" s="2" t="s">
        <v>763</v>
      </c>
      <c r="B18" s="4"/>
      <c r="C18" s="6">
        <v>6500000</v>
      </c>
      <c r="D18" s="4"/>
      <c r="E18" s="4"/>
      <c r="F18" s="4"/>
    </row>
    <row r="19" spans="1:6" ht="45">
      <c r="A19" s="2" t="s">
        <v>764</v>
      </c>
      <c r="B19" s="4"/>
      <c r="C19" s="4"/>
      <c r="D19" s="6">
        <v>27800000</v>
      </c>
      <c r="E19" s="4"/>
      <c r="F19" s="4"/>
    </row>
    <row r="20" spans="1:6" ht="30">
      <c r="A20" s="2" t="s">
        <v>765</v>
      </c>
      <c r="B20" s="4"/>
      <c r="C20" s="4"/>
      <c r="D20" s="4"/>
      <c r="E20" s="4"/>
      <c r="F20" s="4"/>
    </row>
    <row r="21" spans="1:6">
      <c r="A21" s="3" t="s">
        <v>754</v>
      </c>
      <c r="B21" s="4"/>
      <c r="C21" s="4"/>
      <c r="D21" s="4"/>
      <c r="E21" s="4"/>
      <c r="F21" s="4"/>
    </row>
    <row r="22" spans="1:6" ht="30">
      <c r="A22" s="2" t="s">
        <v>766</v>
      </c>
      <c r="B22" s="4"/>
      <c r="C22" s="4"/>
      <c r="D22" s="6">
        <v>46700000</v>
      </c>
      <c r="E22" s="4"/>
      <c r="F22" s="4"/>
    </row>
    <row r="23" spans="1:6">
      <c r="A23" s="2" t="s">
        <v>767</v>
      </c>
      <c r="B23" s="4"/>
      <c r="C23" s="4"/>
      <c r="D23" s="4"/>
      <c r="E23" s="4"/>
      <c r="F23" s="4"/>
    </row>
    <row r="24" spans="1:6">
      <c r="A24" s="3" t="s">
        <v>754</v>
      </c>
      <c r="B24" s="4"/>
      <c r="C24" s="4"/>
      <c r="D24" s="4"/>
      <c r="E24" s="4"/>
      <c r="F24" s="4"/>
    </row>
    <row r="25" spans="1:6">
      <c r="A25" s="2" t="s">
        <v>768</v>
      </c>
      <c r="B25" s="4"/>
      <c r="C25" s="4"/>
      <c r="D25" s="5">
        <v>41810</v>
      </c>
      <c r="E25" s="4"/>
      <c r="F25" s="4"/>
    </row>
    <row r="26" spans="1:6">
      <c r="A26" s="2" t="s">
        <v>769</v>
      </c>
      <c r="B26" s="4"/>
      <c r="C26" s="4"/>
      <c r="D26" s="4"/>
      <c r="E26" s="7">
        <v>2000000000</v>
      </c>
      <c r="F2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42578125" bestFit="1" customWidth="1"/>
    <col min="3" max="3" width="12.5703125" bestFit="1" customWidth="1"/>
    <col min="4" max="5" width="12.28515625" bestFit="1" customWidth="1"/>
    <col min="6" max="6" width="10.28515625" bestFit="1" customWidth="1"/>
    <col min="7" max="8" width="12.28515625" bestFit="1" customWidth="1"/>
    <col min="9" max="9" width="12" bestFit="1" customWidth="1"/>
  </cols>
  <sheetData>
    <row r="1" spans="1:9" ht="15" customHeight="1">
      <c r="A1" s="8" t="s">
        <v>770</v>
      </c>
      <c r="B1" s="8" t="s">
        <v>722</v>
      </c>
      <c r="C1" s="8"/>
      <c r="D1" s="8" t="s">
        <v>2</v>
      </c>
      <c r="E1" s="8"/>
      <c r="F1" s="1"/>
      <c r="G1" s="1"/>
      <c r="H1" s="1"/>
      <c r="I1" s="1"/>
    </row>
    <row r="2" spans="1:9">
      <c r="A2" s="8"/>
      <c r="B2" s="8" t="s">
        <v>723</v>
      </c>
      <c r="C2" s="8" t="s">
        <v>724</v>
      </c>
      <c r="D2" s="8" t="s">
        <v>3</v>
      </c>
      <c r="E2" s="8" t="s">
        <v>77</v>
      </c>
      <c r="F2" s="234">
        <v>41790</v>
      </c>
      <c r="G2" s="8" t="s">
        <v>31</v>
      </c>
      <c r="H2" s="1" t="s">
        <v>771</v>
      </c>
      <c r="I2" s="1" t="s">
        <v>696</v>
      </c>
    </row>
    <row r="3" spans="1:9">
      <c r="A3" s="8"/>
      <c r="B3" s="8"/>
      <c r="C3" s="8"/>
      <c r="D3" s="8"/>
      <c r="E3" s="8"/>
      <c r="F3" s="234"/>
      <c r="G3" s="8"/>
      <c r="H3" s="1" t="s">
        <v>772</v>
      </c>
      <c r="I3" s="1" t="s">
        <v>773</v>
      </c>
    </row>
    <row r="4" spans="1:9">
      <c r="A4" s="3" t="s">
        <v>774</v>
      </c>
      <c r="B4" s="4"/>
      <c r="C4" s="4"/>
      <c r="D4" s="4"/>
      <c r="E4" s="4"/>
      <c r="F4" s="4"/>
      <c r="G4" s="4"/>
      <c r="H4" s="4"/>
      <c r="I4" s="4"/>
    </row>
    <row r="5" spans="1:9" ht="30">
      <c r="A5" s="2" t="s">
        <v>775</v>
      </c>
      <c r="B5" s="4"/>
      <c r="C5" s="4"/>
      <c r="D5" s="4"/>
      <c r="E5" s="4"/>
      <c r="F5" s="4"/>
      <c r="G5" s="4"/>
      <c r="H5" s="4">
        <v>2</v>
      </c>
      <c r="I5" s="4"/>
    </row>
    <row r="6" spans="1:9">
      <c r="A6" s="2" t="s">
        <v>43</v>
      </c>
      <c r="B6" s="4"/>
      <c r="C6" s="4"/>
      <c r="D6" s="7">
        <v>1318000</v>
      </c>
      <c r="E6" s="7">
        <v>31320000</v>
      </c>
      <c r="F6" s="4"/>
      <c r="G6" s="7">
        <v>32482000</v>
      </c>
      <c r="H6" s="4"/>
      <c r="I6" s="4"/>
    </row>
    <row r="7" spans="1:9" ht="30">
      <c r="A7" s="2" t="s">
        <v>776</v>
      </c>
      <c r="B7" s="4"/>
      <c r="C7" s="4" t="s">
        <v>777</v>
      </c>
      <c r="D7" s="4"/>
      <c r="E7" s="4"/>
      <c r="F7" s="4"/>
      <c r="G7" s="4"/>
      <c r="H7" s="4"/>
      <c r="I7" s="4"/>
    </row>
    <row r="8" spans="1:9">
      <c r="A8" s="2" t="s">
        <v>778</v>
      </c>
      <c r="B8" s="4"/>
      <c r="C8" s="4"/>
      <c r="D8" s="6">
        <v>1700000</v>
      </c>
      <c r="E8" s="4"/>
      <c r="F8" s="6">
        <v>4000000</v>
      </c>
      <c r="G8" s="4"/>
      <c r="H8" s="4"/>
      <c r="I8" s="4"/>
    </row>
    <row r="9" spans="1:9">
      <c r="A9" s="2" t="s">
        <v>525</v>
      </c>
      <c r="B9" s="6">
        <v>23250000</v>
      </c>
      <c r="C9" s="4"/>
      <c r="D9" s="6">
        <v>23250000</v>
      </c>
      <c r="E9" s="6">
        <v>-31000000</v>
      </c>
      <c r="F9" s="4"/>
      <c r="G9" s="4"/>
      <c r="H9" s="4"/>
      <c r="I9" s="4"/>
    </row>
    <row r="10" spans="1:9">
      <c r="A10" s="2" t="s">
        <v>779</v>
      </c>
      <c r="B10" s="4"/>
      <c r="C10" s="4"/>
      <c r="D10" s="4"/>
      <c r="E10" s="4"/>
      <c r="F10" s="4"/>
      <c r="G10" s="4"/>
      <c r="H10" s="4"/>
      <c r="I10" s="4">
        <v>2</v>
      </c>
    </row>
    <row r="11" spans="1:9">
      <c r="A11" s="2" t="s">
        <v>733</v>
      </c>
      <c r="B11" s="4"/>
      <c r="C11" s="4"/>
      <c r="D11" s="4"/>
      <c r="E11" s="4"/>
      <c r="F11" s="4"/>
      <c r="G11" s="4"/>
      <c r="H11" s="4"/>
      <c r="I11" s="4"/>
    </row>
    <row r="12" spans="1:9">
      <c r="A12" s="3" t="s">
        <v>774</v>
      </c>
      <c r="B12" s="4"/>
      <c r="C12" s="4"/>
      <c r="D12" s="4"/>
      <c r="E12" s="4"/>
      <c r="F12" s="4"/>
      <c r="G12" s="4"/>
      <c r="H12" s="4"/>
      <c r="I12" s="4"/>
    </row>
    <row r="13" spans="1:9">
      <c r="A13" s="2" t="s">
        <v>43</v>
      </c>
      <c r="B13" s="4"/>
      <c r="C13" s="6">
        <v>31000000</v>
      </c>
      <c r="D13" s="4"/>
      <c r="E13" s="4"/>
      <c r="F13" s="4"/>
      <c r="G13" s="4"/>
      <c r="H13" s="4"/>
      <c r="I13" s="4"/>
    </row>
    <row r="14" spans="1:9" ht="30">
      <c r="A14" s="2" t="s">
        <v>734</v>
      </c>
      <c r="B14" s="4"/>
      <c r="C14" s="10">
        <v>0.41899999999999998</v>
      </c>
      <c r="D14" s="4"/>
      <c r="E14" s="4"/>
      <c r="F14" s="4"/>
      <c r="G14" s="4"/>
      <c r="H14" s="4"/>
      <c r="I14" s="4"/>
    </row>
    <row r="15" spans="1:9">
      <c r="A15" s="2" t="s">
        <v>778</v>
      </c>
      <c r="B15" s="4"/>
      <c r="C15" s="4"/>
      <c r="D15" s="4"/>
      <c r="E15" s="4"/>
      <c r="F15" s="6">
        <v>3000000</v>
      </c>
      <c r="G15" s="4"/>
      <c r="H15" s="4"/>
      <c r="I15" s="4"/>
    </row>
    <row r="16" spans="1:9">
      <c r="A16" s="2" t="s">
        <v>735</v>
      </c>
      <c r="B16" s="6">
        <v>55500000</v>
      </c>
      <c r="C16" s="4"/>
      <c r="D16" s="4"/>
      <c r="E16" s="4"/>
      <c r="F16" s="4"/>
      <c r="G16" s="4"/>
      <c r="H16" s="4"/>
      <c r="I16" s="4"/>
    </row>
    <row r="17" spans="1:9">
      <c r="A17" s="2" t="s">
        <v>525</v>
      </c>
      <c r="B17" s="6">
        <v>23300000</v>
      </c>
      <c r="C17" s="4"/>
      <c r="D17" s="4"/>
      <c r="E17" s="4"/>
      <c r="F17" s="4"/>
      <c r="G17" s="4"/>
      <c r="H17" s="4"/>
      <c r="I17" s="4"/>
    </row>
    <row r="18" spans="1:9">
      <c r="A18" s="2" t="s">
        <v>780</v>
      </c>
      <c r="B18" s="4"/>
      <c r="C18" s="4"/>
      <c r="D18" s="4"/>
      <c r="E18" s="4"/>
      <c r="F18" s="4"/>
      <c r="G18" s="4"/>
      <c r="H18" s="4"/>
      <c r="I18" s="4"/>
    </row>
    <row r="19" spans="1:9">
      <c r="A19" s="3" t="s">
        <v>774</v>
      </c>
      <c r="B19" s="4"/>
      <c r="C19" s="4"/>
      <c r="D19" s="4"/>
      <c r="E19" s="4"/>
      <c r="F19" s="4"/>
      <c r="G19" s="4"/>
      <c r="H19" s="4"/>
      <c r="I19" s="4"/>
    </row>
    <row r="20" spans="1:9">
      <c r="A20" s="2" t="s">
        <v>778</v>
      </c>
      <c r="B20" s="4"/>
      <c r="C20" s="4"/>
      <c r="D20" s="4"/>
      <c r="E20" s="4"/>
      <c r="F20" s="4"/>
      <c r="G20" s="4"/>
      <c r="H20" s="4"/>
      <c r="I20" s="6">
        <v>275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781</v>
      </c>
      <c r="B1" s="8" t="s">
        <v>3</v>
      </c>
      <c r="C1" s="8" t="s">
        <v>31</v>
      </c>
    </row>
    <row r="2" spans="1:3" ht="30">
      <c r="A2" s="1" t="s">
        <v>30</v>
      </c>
      <c r="B2" s="8"/>
      <c r="C2" s="8"/>
    </row>
    <row r="3" spans="1:3">
      <c r="A3" s="3" t="s">
        <v>699</v>
      </c>
      <c r="B3" s="4"/>
      <c r="C3" s="4"/>
    </row>
    <row r="4" spans="1:3">
      <c r="A4" s="2" t="s">
        <v>279</v>
      </c>
      <c r="B4" s="7">
        <v>2728180</v>
      </c>
      <c r="C4" s="7">
        <v>2915550</v>
      </c>
    </row>
    <row r="5" spans="1:3" ht="30">
      <c r="A5" s="2" t="s">
        <v>252</v>
      </c>
      <c r="B5" s="6">
        <v>95378</v>
      </c>
      <c r="C5" s="6">
        <v>63500</v>
      </c>
    </row>
    <row r="6" spans="1:3">
      <c r="A6" s="2" t="s">
        <v>253</v>
      </c>
      <c r="B6" s="6">
        <v>2632802</v>
      </c>
      <c r="C6" s="6">
        <v>2852050</v>
      </c>
    </row>
    <row r="7" spans="1:3">
      <c r="A7" s="2" t="s">
        <v>250</v>
      </c>
      <c r="B7" s="4"/>
      <c r="C7" s="4"/>
    </row>
    <row r="8" spans="1:3">
      <c r="A8" s="3" t="s">
        <v>699</v>
      </c>
      <c r="B8" s="4"/>
      <c r="C8" s="4"/>
    </row>
    <row r="9" spans="1:3">
      <c r="A9" s="2" t="s">
        <v>279</v>
      </c>
      <c r="B9" s="4"/>
      <c r="C9" s="6">
        <v>10000</v>
      </c>
    </row>
    <row r="10" spans="1:3">
      <c r="A10" s="2" t="s">
        <v>712</v>
      </c>
      <c r="B10" s="4"/>
      <c r="C10" s="4"/>
    </row>
    <row r="11" spans="1:3">
      <c r="A11" s="3" t="s">
        <v>699</v>
      </c>
      <c r="B11" s="4"/>
      <c r="C11" s="4"/>
    </row>
    <row r="12" spans="1:3">
      <c r="A12" s="2" t="s">
        <v>279</v>
      </c>
      <c r="B12" s="6">
        <v>1118615</v>
      </c>
      <c r="C12" s="6">
        <v>1150000</v>
      </c>
    </row>
    <row r="13" spans="1:3">
      <c r="A13" s="2" t="s">
        <v>710</v>
      </c>
      <c r="B13" s="4"/>
      <c r="C13" s="4"/>
    </row>
    <row r="14" spans="1:3">
      <c r="A14" s="3" t="s">
        <v>699</v>
      </c>
      <c r="B14" s="4"/>
      <c r="C14" s="4"/>
    </row>
    <row r="15" spans="1:3">
      <c r="A15" s="2" t="s">
        <v>279</v>
      </c>
      <c r="B15" s="6">
        <v>727622</v>
      </c>
      <c r="C15" s="6">
        <v>775000</v>
      </c>
    </row>
    <row r="16" spans="1:3">
      <c r="A16" s="2" t="s">
        <v>707</v>
      </c>
      <c r="B16" s="4"/>
      <c r="C16" s="4"/>
    </row>
    <row r="17" spans="1:3">
      <c r="A17" s="3" t="s">
        <v>699</v>
      </c>
      <c r="B17" s="4"/>
      <c r="C17" s="4"/>
    </row>
    <row r="18" spans="1:3">
      <c r="A18" s="2" t="s">
        <v>279</v>
      </c>
      <c r="B18" s="6">
        <v>364159</v>
      </c>
      <c r="C18" s="6">
        <v>455391</v>
      </c>
    </row>
    <row r="19" spans="1:3">
      <c r="A19" s="2" t="s">
        <v>782</v>
      </c>
      <c r="B19" s="4"/>
      <c r="C19" s="4"/>
    </row>
    <row r="20" spans="1:3">
      <c r="A20" s="3" t="s">
        <v>699</v>
      </c>
      <c r="B20" s="4"/>
      <c r="C20" s="4"/>
    </row>
    <row r="21" spans="1:3">
      <c r="A21" s="2" t="s">
        <v>279</v>
      </c>
      <c r="B21" s="6">
        <v>340207</v>
      </c>
      <c r="C21" s="6">
        <v>342814</v>
      </c>
    </row>
    <row r="22" spans="1:3">
      <c r="A22" s="2" t="s">
        <v>783</v>
      </c>
      <c r="B22" s="4"/>
      <c r="C22" s="4"/>
    </row>
    <row r="23" spans="1:3">
      <c r="A23" s="3" t="s">
        <v>699</v>
      </c>
      <c r="B23" s="4"/>
      <c r="C23" s="4"/>
    </row>
    <row r="24" spans="1:3">
      <c r="A24" s="2" t="s">
        <v>279</v>
      </c>
      <c r="B24" s="6">
        <v>93984</v>
      </c>
      <c r="C24" s="6">
        <v>90077</v>
      </c>
    </row>
    <row r="25" spans="1:3">
      <c r="A25" s="2" t="s">
        <v>731</v>
      </c>
      <c r="B25" s="4"/>
      <c r="C25" s="4"/>
    </row>
    <row r="26" spans="1:3">
      <c r="A26" s="3" t="s">
        <v>699</v>
      </c>
      <c r="B26" s="4"/>
      <c r="C26" s="4"/>
    </row>
    <row r="27" spans="1:3">
      <c r="A27" s="2" t="s">
        <v>279</v>
      </c>
      <c r="B27" s="6">
        <v>41878</v>
      </c>
      <c r="C27" s="6">
        <v>54370</v>
      </c>
    </row>
    <row r="28" spans="1:3">
      <c r="A28" s="2" t="s">
        <v>223</v>
      </c>
      <c r="B28" s="4"/>
      <c r="C28" s="4"/>
    </row>
    <row r="29" spans="1:3">
      <c r="A29" s="3" t="s">
        <v>699</v>
      </c>
      <c r="B29" s="4"/>
      <c r="C29" s="4"/>
    </row>
    <row r="30" spans="1:3">
      <c r="A30" s="2" t="s">
        <v>279</v>
      </c>
      <c r="B30" s="7">
        <v>41715</v>
      </c>
      <c r="C30" s="7">
        <v>378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 bestFit="1" customWidth="1"/>
    <col min="7" max="7" width="12.5703125" bestFit="1" customWidth="1"/>
  </cols>
  <sheetData>
    <row r="1" spans="1:7" ht="30">
      <c r="A1" s="1" t="s">
        <v>784</v>
      </c>
      <c r="B1" s="1" t="s">
        <v>3</v>
      </c>
      <c r="C1" s="1" t="s">
        <v>31</v>
      </c>
      <c r="D1" s="1" t="s">
        <v>123</v>
      </c>
      <c r="E1" s="1" t="s">
        <v>695</v>
      </c>
      <c r="F1" s="1" t="s">
        <v>696</v>
      </c>
      <c r="G1" s="1" t="s">
        <v>697</v>
      </c>
    </row>
    <row r="2" spans="1:7">
      <c r="A2" s="2" t="s">
        <v>783</v>
      </c>
      <c r="B2" s="4"/>
      <c r="C2" s="4"/>
      <c r="D2" s="4"/>
      <c r="E2" s="4"/>
      <c r="F2" s="4"/>
      <c r="G2" s="4"/>
    </row>
    <row r="3" spans="1:7">
      <c r="A3" s="3" t="s">
        <v>699</v>
      </c>
      <c r="B3" s="4"/>
      <c r="C3" s="4"/>
      <c r="D3" s="4"/>
      <c r="E3" s="4"/>
      <c r="F3" s="4"/>
      <c r="G3" s="4"/>
    </row>
    <row r="4" spans="1:7">
      <c r="A4" s="2" t="s">
        <v>705</v>
      </c>
      <c r="B4" s="7">
        <v>100000000</v>
      </c>
      <c r="C4" s="4"/>
      <c r="D4" s="7">
        <v>100000000</v>
      </c>
      <c r="E4" s="4"/>
      <c r="F4" s="4"/>
      <c r="G4" s="4"/>
    </row>
    <row r="5" spans="1:7">
      <c r="A5" s="2" t="s">
        <v>785</v>
      </c>
      <c r="B5" s="6">
        <v>6016000</v>
      </c>
      <c r="C5" s="6">
        <v>9923000</v>
      </c>
      <c r="D5" s="4"/>
      <c r="E5" s="4"/>
      <c r="F5" s="4"/>
      <c r="G5" s="4"/>
    </row>
    <row r="6" spans="1:7">
      <c r="A6" s="2" t="s">
        <v>731</v>
      </c>
      <c r="B6" s="4"/>
      <c r="C6" s="4"/>
      <c r="D6" s="4"/>
      <c r="E6" s="4"/>
      <c r="F6" s="4"/>
      <c r="G6" s="4"/>
    </row>
    <row r="7" spans="1:7">
      <c r="A7" s="3" t="s">
        <v>699</v>
      </c>
      <c r="B7" s="4"/>
      <c r="C7" s="4"/>
      <c r="D7" s="4"/>
      <c r="E7" s="4"/>
      <c r="F7" s="4"/>
      <c r="G7" s="4"/>
    </row>
    <row r="8" spans="1:7">
      <c r="A8" s="2" t="s">
        <v>705</v>
      </c>
      <c r="B8" s="6">
        <v>43100000</v>
      </c>
      <c r="C8" s="4"/>
      <c r="D8" s="4"/>
      <c r="E8" s="4"/>
      <c r="F8" s="4"/>
      <c r="G8" s="4"/>
    </row>
    <row r="9" spans="1:7">
      <c r="A9" s="2" t="s">
        <v>785</v>
      </c>
      <c r="B9" s="6">
        <v>1181000</v>
      </c>
      <c r="C9" s="6">
        <v>2130000</v>
      </c>
      <c r="D9" s="4"/>
      <c r="E9" s="4"/>
      <c r="F9" s="4"/>
      <c r="G9" s="4"/>
    </row>
    <row r="10" spans="1:7">
      <c r="A10" s="2" t="s">
        <v>707</v>
      </c>
      <c r="B10" s="4"/>
      <c r="C10" s="4"/>
      <c r="D10" s="4"/>
      <c r="E10" s="4"/>
      <c r="F10" s="4"/>
      <c r="G10" s="4"/>
    </row>
    <row r="11" spans="1:7">
      <c r="A11" s="3" t="s">
        <v>699</v>
      </c>
      <c r="B11" s="4"/>
      <c r="C11" s="4"/>
      <c r="D11" s="4"/>
      <c r="E11" s="4"/>
      <c r="F11" s="4"/>
      <c r="G11" s="4"/>
    </row>
    <row r="12" spans="1:7">
      <c r="A12" s="2" t="s">
        <v>705</v>
      </c>
      <c r="B12" s="6">
        <v>500000000</v>
      </c>
      <c r="C12" s="4"/>
      <c r="D12" s="4"/>
      <c r="E12" s="6">
        <v>475000000</v>
      </c>
      <c r="F12" s="6">
        <v>500000000</v>
      </c>
      <c r="G12" s="4"/>
    </row>
    <row r="13" spans="1:7">
      <c r="A13" s="2" t="s">
        <v>785</v>
      </c>
      <c r="B13" s="6">
        <v>4406000</v>
      </c>
      <c r="C13" s="6">
        <v>7109000</v>
      </c>
      <c r="D13" s="4"/>
      <c r="E13" s="4"/>
      <c r="F13" s="4"/>
      <c r="G13" s="4"/>
    </row>
    <row r="14" spans="1:7">
      <c r="A14" s="2" t="s">
        <v>782</v>
      </c>
      <c r="B14" s="4"/>
      <c r="C14" s="4"/>
      <c r="D14" s="4"/>
      <c r="E14" s="4"/>
      <c r="F14" s="4"/>
      <c r="G14" s="4"/>
    </row>
    <row r="15" spans="1:7">
      <c r="A15" s="3" t="s">
        <v>699</v>
      </c>
      <c r="B15" s="4"/>
      <c r="C15" s="4"/>
      <c r="D15" s="4"/>
      <c r="E15" s="4"/>
      <c r="F15" s="4"/>
      <c r="G15" s="4"/>
    </row>
    <row r="16" spans="1:7">
      <c r="A16" s="2" t="s">
        <v>705</v>
      </c>
      <c r="B16" s="6">
        <v>350000000</v>
      </c>
      <c r="C16" s="4"/>
      <c r="D16" s="4"/>
      <c r="E16" s="4"/>
      <c r="F16" s="4"/>
      <c r="G16" s="6">
        <v>350000000</v>
      </c>
    </row>
    <row r="17" spans="1:7">
      <c r="A17" s="2" t="s">
        <v>785</v>
      </c>
      <c r="B17" s="6">
        <v>3668000</v>
      </c>
      <c r="C17" s="6">
        <v>4561000</v>
      </c>
      <c r="D17" s="4"/>
      <c r="E17" s="4"/>
      <c r="F17" s="4"/>
      <c r="G17" s="4"/>
    </row>
    <row r="18" spans="1:7">
      <c r="A18" s="2" t="s">
        <v>223</v>
      </c>
      <c r="B18" s="4"/>
      <c r="C18" s="4"/>
      <c r="D18" s="4"/>
      <c r="E18" s="4"/>
      <c r="F18" s="4"/>
      <c r="G18" s="4"/>
    </row>
    <row r="19" spans="1:7">
      <c r="A19" s="3" t="s">
        <v>699</v>
      </c>
      <c r="B19" s="4"/>
      <c r="C19" s="4"/>
      <c r="D19" s="4"/>
      <c r="E19" s="4"/>
      <c r="F19" s="4"/>
      <c r="G19" s="4"/>
    </row>
    <row r="20" spans="1:7">
      <c r="A20" s="2" t="s">
        <v>785</v>
      </c>
      <c r="B20" s="7">
        <v>11785000</v>
      </c>
      <c r="C20" s="7">
        <v>15602000</v>
      </c>
      <c r="D20" s="4"/>
      <c r="E20" s="4"/>
      <c r="F20" s="4"/>
      <c r="G2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8" customWidth="1"/>
    <col min="3" max="3" width="4.5703125" customWidth="1"/>
    <col min="4" max="4" width="9.140625" customWidth="1"/>
    <col min="5" max="5" width="2.85546875" customWidth="1"/>
    <col min="6" max="6" width="8" customWidth="1"/>
    <col min="7" max="7" width="4.5703125" customWidth="1"/>
    <col min="8" max="8" width="9.28515625" customWidth="1"/>
    <col min="9" max="9" width="3" customWidth="1"/>
    <col min="10" max="10" width="10.7109375" customWidth="1"/>
    <col min="11" max="11" width="5.42578125" customWidth="1"/>
  </cols>
  <sheetData>
    <row r="1" spans="1:11" ht="15" customHeight="1">
      <c r="A1" s="1" t="s">
        <v>786</v>
      </c>
      <c r="B1" s="8" t="s">
        <v>690</v>
      </c>
      <c r="C1" s="8"/>
      <c r="D1" s="8"/>
      <c r="E1" s="8"/>
      <c r="F1" s="8"/>
      <c r="G1" s="8"/>
      <c r="H1" s="8"/>
      <c r="I1" s="8"/>
      <c r="J1" s="8" t="s">
        <v>2</v>
      </c>
      <c r="K1" s="8"/>
    </row>
    <row r="2" spans="1:11" ht="30">
      <c r="A2" s="1" t="s">
        <v>30</v>
      </c>
      <c r="B2" s="8" t="s">
        <v>3</v>
      </c>
      <c r="C2" s="8"/>
      <c r="D2" s="8" t="s">
        <v>692</v>
      </c>
      <c r="E2" s="8"/>
      <c r="F2" s="8" t="s">
        <v>5</v>
      </c>
      <c r="G2" s="8"/>
      <c r="H2" s="8" t="s">
        <v>693</v>
      </c>
      <c r="I2" s="8"/>
      <c r="J2" s="8" t="s">
        <v>3</v>
      </c>
      <c r="K2" s="8"/>
    </row>
    <row r="3" spans="1:11">
      <c r="A3" s="3" t="s">
        <v>699</v>
      </c>
      <c r="B3" s="4"/>
      <c r="C3" s="4"/>
      <c r="D3" s="4"/>
      <c r="E3" s="4"/>
      <c r="F3" s="4"/>
      <c r="G3" s="4"/>
      <c r="H3" s="4"/>
      <c r="I3" s="4"/>
      <c r="J3" s="4"/>
      <c r="K3" s="4"/>
    </row>
    <row r="4" spans="1:11" ht="30">
      <c r="A4" s="2" t="s">
        <v>787</v>
      </c>
      <c r="B4" s="7">
        <v>60552</v>
      </c>
      <c r="C4" s="4"/>
      <c r="D4" s="7">
        <v>52875</v>
      </c>
      <c r="E4" s="4"/>
      <c r="F4" s="7">
        <v>56902</v>
      </c>
      <c r="G4" s="4"/>
      <c r="H4" s="7">
        <v>29375</v>
      </c>
      <c r="I4" s="4"/>
      <c r="J4" s="7">
        <v>199704</v>
      </c>
      <c r="K4" s="4"/>
    </row>
    <row r="5" spans="1:11">
      <c r="A5" s="2" t="s">
        <v>710</v>
      </c>
      <c r="B5" s="4"/>
      <c r="C5" s="4"/>
      <c r="D5" s="4"/>
      <c r="E5" s="4"/>
      <c r="F5" s="4"/>
      <c r="G5" s="4"/>
      <c r="H5" s="4"/>
      <c r="I5" s="4"/>
      <c r="J5" s="4"/>
      <c r="K5" s="4"/>
    </row>
    <row r="6" spans="1:11">
      <c r="A6" s="3" t="s">
        <v>699</v>
      </c>
      <c r="B6" s="4"/>
      <c r="C6" s="4"/>
      <c r="D6" s="4"/>
      <c r="E6" s="4"/>
      <c r="F6" s="4"/>
      <c r="G6" s="4"/>
      <c r="H6" s="4"/>
      <c r="I6" s="4"/>
      <c r="J6" s="4"/>
      <c r="K6" s="4"/>
    </row>
    <row r="7" spans="1:11" ht="30">
      <c r="A7" s="2" t="s">
        <v>787</v>
      </c>
      <c r="B7" s="6">
        <v>7351</v>
      </c>
      <c r="C7" s="232" t="s">
        <v>716</v>
      </c>
      <c r="D7" s="6">
        <v>32500</v>
      </c>
      <c r="E7" s="232" t="s">
        <v>716</v>
      </c>
      <c r="F7" s="6">
        <v>1527</v>
      </c>
      <c r="G7" s="232" t="s">
        <v>716</v>
      </c>
      <c r="H7" s="6">
        <v>6000</v>
      </c>
      <c r="I7" s="232" t="s">
        <v>716</v>
      </c>
      <c r="J7" s="6">
        <v>47378</v>
      </c>
      <c r="K7" s="232" t="s">
        <v>716</v>
      </c>
    </row>
    <row r="8" spans="1:11">
      <c r="A8" s="2" t="s">
        <v>712</v>
      </c>
      <c r="B8" s="4"/>
      <c r="C8" s="4"/>
      <c r="D8" s="4"/>
      <c r="E8" s="4"/>
      <c r="F8" s="4"/>
      <c r="G8" s="4"/>
      <c r="H8" s="4"/>
      <c r="I8" s="4"/>
      <c r="J8" s="4"/>
      <c r="K8" s="4"/>
    </row>
    <row r="9" spans="1:11">
      <c r="A9" s="3" t="s">
        <v>699</v>
      </c>
      <c r="B9" s="4"/>
      <c r="C9" s="4"/>
      <c r="D9" s="4"/>
      <c r="E9" s="4"/>
      <c r="F9" s="4"/>
      <c r="G9" s="4"/>
      <c r="H9" s="4"/>
      <c r="I9" s="4"/>
      <c r="J9" s="4"/>
      <c r="K9" s="4"/>
    </row>
    <row r="10" spans="1:11" ht="30">
      <c r="A10" s="2" t="s">
        <v>787</v>
      </c>
      <c r="B10" s="6">
        <v>24385</v>
      </c>
      <c r="C10" s="232" t="s">
        <v>716</v>
      </c>
      <c r="D10" s="6">
        <v>7000</v>
      </c>
      <c r="E10" s="232" t="s">
        <v>716</v>
      </c>
      <c r="F10" s="4"/>
      <c r="G10" s="4"/>
      <c r="H10" s="4"/>
      <c r="I10" s="4"/>
      <c r="J10" s="6">
        <v>31385</v>
      </c>
      <c r="K10" s="232" t="s">
        <v>716</v>
      </c>
    </row>
    <row r="11" spans="1:11">
      <c r="A11" s="2" t="s">
        <v>301</v>
      </c>
      <c r="B11" s="4"/>
      <c r="C11" s="4"/>
      <c r="D11" s="4"/>
      <c r="E11" s="4"/>
      <c r="F11" s="4"/>
      <c r="G11" s="4"/>
      <c r="H11" s="4"/>
      <c r="I11" s="4"/>
      <c r="J11" s="4"/>
      <c r="K11" s="4"/>
    </row>
    <row r="12" spans="1:11">
      <c r="A12" s="3" t="s">
        <v>699</v>
      </c>
      <c r="B12" s="4"/>
      <c r="C12" s="4"/>
      <c r="D12" s="4"/>
      <c r="E12" s="4"/>
      <c r="F12" s="4"/>
      <c r="G12" s="4"/>
      <c r="H12" s="4"/>
      <c r="I12" s="4"/>
      <c r="J12" s="4"/>
      <c r="K12" s="4"/>
    </row>
    <row r="13" spans="1:11" ht="30">
      <c r="A13" s="2" t="s">
        <v>787</v>
      </c>
      <c r="B13" s="6">
        <v>13441</v>
      </c>
      <c r="C13" s="232" t="s">
        <v>716</v>
      </c>
      <c r="D13" s="4"/>
      <c r="E13" s="4"/>
      <c r="F13" s="4"/>
      <c r="G13" s="4"/>
      <c r="H13" s="4"/>
      <c r="I13" s="4"/>
      <c r="J13" s="6">
        <v>13441</v>
      </c>
      <c r="K13" s="232" t="s">
        <v>716</v>
      </c>
    </row>
    <row r="14" spans="1:11">
      <c r="A14" s="2" t="s">
        <v>788</v>
      </c>
      <c r="B14" s="4"/>
      <c r="C14" s="4"/>
      <c r="D14" s="4"/>
      <c r="E14" s="4"/>
      <c r="F14" s="4"/>
      <c r="G14" s="4"/>
      <c r="H14" s="4"/>
      <c r="I14" s="4"/>
      <c r="J14" s="4"/>
      <c r="K14" s="4"/>
    </row>
    <row r="15" spans="1:11">
      <c r="A15" s="3" t="s">
        <v>699</v>
      </c>
      <c r="B15" s="4"/>
      <c r="C15" s="4"/>
      <c r="D15" s="4"/>
      <c r="E15" s="4"/>
      <c r="F15" s="4"/>
      <c r="G15" s="4"/>
      <c r="H15" s="4"/>
      <c r="I15" s="4"/>
      <c r="J15" s="4"/>
      <c r="K15" s="4"/>
    </row>
    <row r="16" spans="1:11" ht="30">
      <c r="A16" s="2" t="s">
        <v>787</v>
      </c>
      <c r="B16" s="6">
        <v>13375</v>
      </c>
      <c r="C16" s="4"/>
      <c r="D16" s="6">
        <v>13375</v>
      </c>
      <c r="E16" s="4"/>
      <c r="F16" s="6">
        <v>13375</v>
      </c>
      <c r="G16" s="4"/>
      <c r="H16" s="6">
        <v>23375</v>
      </c>
      <c r="I16" s="232" t="s">
        <v>718</v>
      </c>
      <c r="J16" s="6">
        <v>63500</v>
      </c>
      <c r="K16" s="4"/>
    </row>
    <row r="17" spans="1:11">
      <c r="A17" s="2" t="s">
        <v>707</v>
      </c>
      <c r="B17" s="4"/>
      <c r="C17" s="4"/>
      <c r="D17" s="4"/>
      <c r="E17" s="4"/>
      <c r="F17" s="4"/>
      <c r="G17" s="4"/>
      <c r="H17" s="4"/>
      <c r="I17" s="4"/>
      <c r="J17" s="4"/>
      <c r="K17" s="4"/>
    </row>
    <row r="18" spans="1:11">
      <c r="A18" s="3" t="s">
        <v>699</v>
      </c>
      <c r="B18" s="4"/>
      <c r="C18" s="4"/>
      <c r="D18" s="4"/>
      <c r="E18" s="4"/>
      <c r="F18" s="4"/>
      <c r="G18" s="4"/>
      <c r="H18" s="4"/>
      <c r="I18" s="4"/>
      <c r="J18" s="4"/>
      <c r="K18" s="4"/>
    </row>
    <row r="19" spans="1:11" ht="30">
      <c r="A19" s="2" t="s">
        <v>787</v>
      </c>
      <c r="B19" s="7">
        <v>2000</v>
      </c>
      <c r="C19" s="232" t="s">
        <v>789</v>
      </c>
      <c r="D19" s="4"/>
      <c r="E19" s="4"/>
      <c r="F19" s="7">
        <v>42000</v>
      </c>
      <c r="G19" s="232" t="s">
        <v>789</v>
      </c>
      <c r="H19" s="4"/>
      <c r="I19" s="4"/>
      <c r="J19" s="7">
        <v>44000</v>
      </c>
      <c r="K19" s="232" t="s">
        <v>789</v>
      </c>
    </row>
    <row r="20" spans="1:11">
      <c r="A20" s="61"/>
      <c r="B20" s="61"/>
      <c r="C20" s="61"/>
      <c r="D20" s="61"/>
      <c r="E20" s="61"/>
      <c r="F20" s="61"/>
      <c r="G20" s="61"/>
      <c r="H20" s="61"/>
      <c r="I20" s="61"/>
      <c r="J20" s="61"/>
      <c r="K20" s="61"/>
    </row>
    <row r="21" spans="1:11" ht="15" customHeight="1">
      <c r="A21" s="2" t="s">
        <v>716</v>
      </c>
      <c r="B21" s="14" t="s">
        <v>720</v>
      </c>
      <c r="C21" s="14"/>
      <c r="D21" s="14"/>
      <c r="E21" s="14"/>
      <c r="F21" s="14"/>
      <c r="G21" s="14"/>
      <c r="H21" s="14"/>
      <c r="I21" s="14"/>
      <c r="J21" s="14"/>
      <c r="K21" s="14"/>
    </row>
    <row r="22" spans="1:11" ht="15" customHeight="1">
      <c r="A22" s="2" t="s">
        <v>718</v>
      </c>
      <c r="B22" s="14" t="s">
        <v>790</v>
      </c>
      <c r="C22" s="14"/>
      <c r="D22" s="14"/>
      <c r="E22" s="14"/>
      <c r="F22" s="14"/>
      <c r="G22" s="14"/>
      <c r="H22" s="14"/>
      <c r="I22" s="14"/>
      <c r="J22" s="14"/>
      <c r="K22" s="14"/>
    </row>
    <row r="23" spans="1:11" ht="15" customHeight="1">
      <c r="A23" s="2" t="s">
        <v>711</v>
      </c>
      <c r="B23" s="14" t="s">
        <v>717</v>
      </c>
      <c r="C23" s="14"/>
      <c r="D23" s="14"/>
      <c r="E23" s="14"/>
      <c r="F23" s="14"/>
      <c r="G23" s="14"/>
      <c r="H23" s="14"/>
      <c r="I23" s="14"/>
      <c r="J23" s="14"/>
      <c r="K23" s="14"/>
    </row>
    <row r="24" spans="1:11" ht="15" customHeight="1">
      <c r="A24" s="2" t="s">
        <v>791</v>
      </c>
      <c r="B24" s="14" t="s">
        <v>719</v>
      </c>
      <c r="C24" s="14"/>
      <c r="D24" s="14"/>
      <c r="E24" s="14"/>
      <c r="F24" s="14"/>
      <c r="G24" s="14"/>
      <c r="H24" s="14"/>
      <c r="I24" s="14"/>
      <c r="J24" s="14"/>
      <c r="K24" s="14"/>
    </row>
  </sheetData>
  <mergeCells count="12">
    <mergeCell ref="A20:K20"/>
    <mergeCell ref="B21:K21"/>
    <mergeCell ref="B22:K22"/>
    <mergeCell ref="B23:K23"/>
    <mergeCell ref="B24:K24"/>
    <mergeCell ref="B1:I1"/>
    <mergeCell ref="J1:K1"/>
    <mergeCell ref="B2:C2"/>
    <mergeCell ref="D2:E2"/>
    <mergeCell ref="F2:G2"/>
    <mergeCell ref="H2:I2"/>
    <mergeCell ref="J2:K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792</v>
      </c>
      <c r="B1" s="1" t="s">
        <v>2</v>
      </c>
    </row>
    <row r="2" spans="1:2">
      <c r="A2" s="1" t="s">
        <v>793</v>
      </c>
      <c r="B2" s="1" t="s">
        <v>3</v>
      </c>
    </row>
    <row r="3" spans="1:2">
      <c r="A3" s="2" t="s">
        <v>250</v>
      </c>
      <c r="B3" s="4"/>
    </row>
    <row r="4" spans="1:2">
      <c r="A4" s="3" t="s">
        <v>699</v>
      </c>
      <c r="B4" s="4"/>
    </row>
    <row r="5" spans="1:2">
      <c r="A5" s="2" t="s">
        <v>794</v>
      </c>
      <c r="B5" s="7">
        <v>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795</v>
      </c>
      <c r="B1" s="8" t="s">
        <v>3</v>
      </c>
      <c r="C1" s="8"/>
      <c r="D1" s="8" t="s">
        <v>31</v>
      </c>
    </row>
    <row r="2" spans="1:4" ht="30">
      <c r="A2" s="1" t="s">
        <v>30</v>
      </c>
      <c r="B2" s="8"/>
      <c r="C2" s="8"/>
      <c r="D2" s="8"/>
    </row>
    <row r="3" spans="1:4" ht="45">
      <c r="A3" s="3" t="s">
        <v>796</v>
      </c>
      <c r="B3" s="4"/>
      <c r="C3" s="4"/>
      <c r="D3" s="4"/>
    </row>
    <row r="4" spans="1:4" ht="17.25">
      <c r="A4" s="2">
        <v>2015</v>
      </c>
      <c r="B4" s="7">
        <v>96559</v>
      </c>
      <c r="C4" s="232" t="s">
        <v>716</v>
      </c>
      <c r="D4" s="4"/>
    </row>
    <row r="5" spans="1:4" ht="17.25">
      <c r="A5" s="2">
        <v>2016</v>
      </c>
      <c r="B5" s="6">
        <v>153500</v>
      </c>
      <c r="C5" s="232" t="s">
        <v>718</v>
      </c>
      <c r="D5" s="4"/>
    </row>
    <row r="6" spans="1:4">
      <c r="A6" s="2">
        <v>2017</v>
      </c>
      <c r="B6" s="6">
        <v>272065</v>
      </c>
      <c r="C6" s="4"/>
      <c r="D6" s="4"/>
    </row>
    <row r="7" spans="1:4">
      <c r="A7" s="2">
        <v>2018</v>
      </c>
      <c r="B7" s="6">
        <v>57000</v>
      </c>
      <c r="C7" s="4"/>
      <c r="D7" s="4"/>
    </row>
    <row r="8" spans="1:4">
      <c r="A8" s="2">
        <v>2019</v>
      </c>
      <c r="B8" s="6">
        <v>1448490</v>
      </c>
      <c r="C8" s="4"/>
      <c r="D8" s="4"/>
    </row>
    <row r="9" spans="1:4">
      <c r="A9" s="2" t="s">
        <v>272</v>
      </c>
      <c r="B9" s="6">
        <v>727622</v>
      </c>
      <c r="C9" s="4"/>
      <c r="D9" s="4"/>
    </row>
    <row r="10" spans="1:4" ht="17.25">
      <c r="A10" s="2" t="s">
        <v>797</v>
      </c>
      <c r="B10" s="6">
        <v>2755236</v>
      </c>
      <c r="C10" s="232" t="s">
        <v>711</v>
      </c>
      <c r="D10" s="4"/>
    </row>
    <row r="11" spans="1:4">
      <c r="A11" s="2" t="s">
        <v>496</v>
      </c>
      <c r="B11" s="6">
        <v>-95378</v>
      </c>
      <c r="C11" s="4"/>
      <c r="D11" s="4"/>
    </row>
    <row r="12" spans="1:4">
      <c r="A12" s="2" t="s">
        <v>798</v>
      </c>
      <c r="B12" s="6">
        <v>-27056</v>
      </c>
      <c r="C12" s="4"/>
      <c r="D12" s="4"/>
    </row>
    <row r="13" spans="1:4">
      <c r="A13" s="2" t="s">
        <v>279</v>
      </c>
      <c r="B13" s="7">
        <v>2632802</v>
      </c>
      <c r="C13" s="4"/>
      <c r="D13" s="7">
        <v>2852050</v>
      </c>
    </row>
    <row r="14" spans="1:4">
      <c r="A14" s="61"/>
      <c r="B14" s="61"/>
      <c r="C14" s="61"/>
      <c r="D14" s="61"/>
    </row>
    <row r="15" spans="1:4" ht="30" customHeight="1">
      <c r="A15" s="2" t="s">
        <v>716</v>
      </c>
      <c r="B15" s="14" t="s">
        <v>799</v>
      </c>
      <c r="C15" s="14"/>
      <c r="D15" s="14"/>
    </row>
    <row r="16" spans="1:4" ht="15" customHeight="1">
      <c r="A16" s="2" t="s">
        <v>718</v>
      </c>
      <c r="B16" s="14" t="s">
        <v>800</v>
      </c>
      <c r="C16" s="14"/>
      <c r="D16" s="14"/>
    </row>
    <row r="17" spans="1:4" ht="45" customHeight="1">
      <c r="A17" s="2" t="s">
        <v>711</v>
      </c>
      <c r="B17" s="14" t="s">
        <v>801</v>
      </c>
      <c r="C17" s="14"/>
      <c r="D17" s="14"/>
    </row>
  </sheetData>
  <mergeCells count="6">
    <mergeCell ref="B1:C2"/>
    <mergeCell ref="D1:D2"/>
    <mergeCell ref="A14:D14"/>
    <mergeCell ref="B15:D15"/>
    <mergeCell ref="B16:D16"/>
    <mergeCell ref="B17: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31</v>
      </c>
      <c r="D2" s="1" t="s">
        <v>77</v>
      </c>
    </row>
    <row r="3" spans="1:4">
      <c r="A3" s="3" t="s">
        <v>78</v>
      </c>
      <c r="B3" s="4"/>
      <c r="C3" s="4"/>
      <c r="D3" s="4"/>
    </row>
    <row r="4" spans="1:4">
      <c r="A4" s="2" t="s">
        <v>79</v>
      </c>
      <c r="B4" s="7">
        <v>807164</v>
      </c>
      <c r="C4" s="7">
        <v>666129</v>
      </c>
      <c r="D4" s="7">
        <v>423897</v>
      </c>
    </row>
    <row r="5" spans="1:4">
      <c r="A5" s="2" t="s">
        <v>80</v>
      </c>
      <c r="B5" s="6">
        <v>14396</v>
      </c>
      <c r="C5" s="6">
        <v>14622</v>
      </c>
      <c r="D5" s="6">
        <v>6605</v>
      </c>
    </row>
    <row r="6" spans="1:4">
      <c r="A6" s="2" t="s">
        <v>81</v>
      </c>
      <c r="B6" s="6">
        <v>54001</v>
      </c>
      <c r="C6" s="6">
        <v>51309</v>
      </c>
      <c r="D6" s="6">
        <v>40970</v>
      </c>
    </row>
    <row r="7" spans="1:4">
      <c r="A7" s="2" t="s">
        <v>82</v>
      </c>
      <c r="B7" s="6">
        <v>875561</v>
      </c>
      <c r="C7" s="6">
        <v>732060</v>
      </c>
      <c r="D7" s="6">
        <v>471472</v>
      </c>
    </row>
    <row r="8" spans="1:4">
      <c r="A8" s="3" t="s">
        <v>83</v>
      </c>
      <c r="B8" s="4"/>
      <c r="C8" s="4"/>
      <c r="D8" s="4"/>
    </row>
    <row r="9" spans="1:4">
      <c r="A9" s="2" t="s">
        <v>84</v>
      </c>
      <c r="B9" s="6">
        <v>421505</v>
      </c>
      <c r="C9" s="6">
        <v>335915</v>
      </c>
      <c r="D9" s="6">
        <v>230089</v>
      </c>
    </row>
    <row r="10" spans="1:4">
      <c r="A10" s="2" t="s">
        <v>85</v>
      </c>
      <c r="B10" s="6">
        <v>34106</v>
      </c>
      <c r="C10" s="6">
        <v>32612</v>
      </c>
      <c r="D10" s="6">
        <v>26002</v>
      </c>
    </row>
    <row r="11" spans="1:4">
      <c r="A11" s="2" t="s">
        <v>86</v>
      </c>
      <c r="B11" s="6">
        <v>126610</v>
      </c>
      <c r="C11" s="6">
        <v>106609</v>
      </c>
      <c r="D11" s="6">
        <v>68747</v>
      </c>
    </row>
    <row r="12" spans="1:4">
      <c r="A12" s="2" t="s">
        <v>87</v>
      </c>
      <c r="B12" s="6">
        <v>582221</v>
      </c>
      <c r="C12" s="6">
        <v>475136</v>
      </c>
      <c r="D12" s="6">
        <v>324838</v>
      </c>
    </row>
    <row r="13" spans="1:4">
      <c r="A13" s="2" t="s">
        <v>88</v>
      </c>
      <c r="B13" s="6">
        <v>293340</v>
      </c>
      <c r="C13" s="6">
        <v>256924</v>
      </c>
      <c r="D13" s="6">
        <v>146634</v>
      </c>
    </row>
    <row r="14" spans="1:4">
      <c r="A14" s="3" t="s">
        <v>89</v>
      </c>
      <c r="B14" s="4"/>
      <c r="C14" s="4"/>
      <c r="D14" s="4"/>
    </row>
    <row r="15" spans="1:4">
      <c r="A15" s="2" t="s">
        <v>90</v>
      </c>
      <c r="B15" s="4">
        <v>45</v>
      </c>
      <c r="C15" s="4">
        <v>221</v>
      </c>
      <c r="D15" s="4">
        <v>90</v>
      </c>
    </row>
    <row r="16" spans="1:4" ht="30">
      <c r="A16" s="2" t="s">
        <v>91</v>
      </c>
      <c r="B16" s="6">
        <v>-213924</v>
      </c>
      <c r="C16" s="6">
        <v>-214149</v>
      </c>
      <c r="D16" s="6">
        <v>-149118</v>
      </c>
    </row>
    <row r="17" spans="1:4">
      <c r="A17" s="2" t="s">
        <v>92</v>
      </c>
      <c r="B17" s="6">
        <v>3752</v>
      </c>
      <c r="C17" s="6">
        <v>-98327</v>
      </c>
      <c r="D17" s="6">
        <v>-124599</v>
      </c>
    </row>
    <row r="18" spans="1:4">
      <c r="A18" s="2" t="s">
        <v>93</v>
      </c>
      <c r="B18" s="6">
        <v>-1179</v>
      </c>
      <c r="C18" s="6">
        <v>1621</v>
      </c>
      <c r="D18" s="4">
        <v>595</v>
      </c>
    </row>
    <row r="19" spans="1:4">
      <c r="A19" s="2" t="s">
        <v>94</v>
      </c>
      <c r="B19" s="6">
        <v>-211306</v>
      </c>
      <c r="C19" s="6">
        <v>-310634</v>
      </c>
      <c r="D19" s="6">
        <v>-273032</v>
      </c>
    </row>
    <row r="20" spans="1:4">
      <c r="A20" s="2" t="s">
        <v>95</v>
      </c>
      <c r="B20" s="6">
        <v>82034</v>
      </c>
      <c r="C20" s="6">
        <v>-53710</v>
      </c>
      <c r="D20" s="6">
        <v>-126398</v>
      </c>
    </row>
    <row r="21" spans="1:4">
      <c r="A21" s="2" t="s">
        <v>96</v>
      </c>
      <c r="B21" s="6">
        <v>40028</v>
      </c>
      <c r="C21" s="6">
        <v>28115</v>
      </c>
      <c r="D21" s="6">
        <v>18906</v>
      </c>
    </row>
    <row r="22" spans="1:4">
      <c r="A22" s="2" t="s">
        <v>97</v>
      </c>
      <c r="B22" s="7">
        <v>42006</v>
      </c>
      <c r="C22" s="7">
        <v>-81825</v>
      </c>
      <c r="D22" s="7">
        <v>-145304</v>
      </c>
    </row>
    <row r="23" spans="1:4">
      <c r="A23" s="3" t="s">
        <v>98</v>
      </c>
      <c r="B23" s="4"/>
      <c r="C23" s="4"/>
      <c r="D23" s="4"/>
    </row>
    <row r="24" spans="1:4">
      <c r="A24" s="2" t="s">
        <v>99</v>
      </c>
      <c r="B24" s="9">
        <v>0.14000000000000001</v>
      </c>
      <c r="C24" s="9">
        <v>-0.27</v>
      </c>
      <c r="D24" s="9">
        <v>-0.5</v>
      </c>
    </row>
    <row r="25" spans="1:4">
      <c r="A25" s="2" t="s">
        <v>100</v>
      </c>
      <c r="B25" s="9">
        <v>0.14000000000000001</v>
      </c>
      <c r="C25" s="9">
        <v>-0.27</v>
      </c>
      <c r="D25" s="9">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1.42578125" bestFit="1" customWidth="1"/>
  </cols>
  <sheetData>
    <row r="1" spans="1:6" ht="45">
      <c r="A1" s="1" t="s">
        <v>802</v>
      </c>
      <c r="B1" s="1" t="s">
        <v>3</v>
      </c>
      <c r="C1" s="1" t="s">
        <v>31</v>
      </c>
      <c r="D1" s="1" t="s">
        <v>695</v>
      </c>
      <c r="E1" s="1" t="s">
        <v>696</v>
      </c>
      <c r="F1" s="1" t="s">
        <v>123</v>
      </c>
    </row>
    <row r="2" spans="1:6">
      <c r="A2" s="2" t="s">
        <v>707</v>
      </c>
      <c r="B2" s="4"/>
      <c r="C2" s="4"/>
      <c r="D2" s="4"/>
      <c r="E2" s="4"/>
      <c r="F2" s="4"/>
    </row>
    <row r="3" spans="1:6">
      <c r="A3" s="3" t="s">
        <v>699</v>
      </c>
      <c r="B3" s="4"/>
      <c r="C3" s="4"/>
      <c r="D3" s="4"/>
      <c r="E3" s="4"/>
      <c r="F3" s="4"/>
    </row>
    <row r="4" spans="1:6">
      <c r="A4" s="2" t="s">
        <v>705</v>
      </c>
      <c r="B4" s="7">
        <v>500000000</v>
      </c>
      <c r="C4" s="4"/>
      <c r="D4" s="7">
        <v>475000000</v>
      </c>
      <c r="E4" s="7">
        <v>500000000</v>
      </c>
      <c r="F4" s="4"/>
    </row>
    <row r="5" spans="1:6">
      <c r="A5" s="2" t="s">
        <v>785</v>
      </c>
      <c r="B5" s="6">
        <v>4406000</v>
      </c>
      <c r="C5" s="6">
        <v>7109000</v>
      </c>
      <c r="D5" s="4"/>
      <c r="E5" s="4"/>
      <c r="F5" s="4"/>
    </row>
    <row r="6" spans="1:6">
      <c r="A6" s="2" t="s">
        <v>782</v>
      </c>
      <c r="B6" s="4"/>
      <c r="C6" s="4"/>
      <c r="D6" s="4"/>
      <c r="E6" s="4"/>
      <c r="F6" s="4"/>
    </row>
    <row r="7" spans="1:6">
      <c r="A7" s="3" t="s">
        <v>699</v>
      </c>
      <c r="B7" s="4"/>
      <c r="C7" s="4"/>
      <c r="D7" s="4"/>
      <c r="E7" s="4"/>
      <c r="F7" s="4"/>
    </row>
    <row r="8" spans="1:6">
      <c r="A8" s="2" t="s">
        <v>785</v>
      </c>
      <c r="B8" s="6">
        <v>3668000</v>
      </c>
      <c r="C8" s="4"/>
      <c r="D8" s="4"/>
      <c r="E8" s="4"/>
      <c r="F8" s="4"/>
    </row>
    <row r="9" spans="1:6">
      <c r="A9" s="2" t="s">
        <v>223</v>
      </c>
      <c r="B9" s="4"/>
      <c r="C9" s="4"/>
      <c r="D9" s="4"/>
      <c r="E9" s="4"/>
      <c r="F9" s="4"/>
    </row>
    <row r="10" spans="1:6">
      <c r="A10" s="3" t="s">
        <v>699</v>
      </c>
      <c r="B10" s="4"/>
      <c r="C10" s="4"/>
      <c r="D10" s="4"/>
      <c r="E10" s="4"/>
      <c r="F10" s="4"/>
    </row>
    <row r="11" spans="1:6">
      <c r="A11" s="2" t="s">
        <v>785</v>
      </c>
      <c r="B11" s="6">
        <v>11785000</v>
      </c>
      <c r="C11" s="6">
        <v>15602000</v>
      </c>
      <c r="D11" s="4"/>
      <c r="E11" s="4"/>
      <c r="F11" s="4"/>
    </row>
    <row r="12" spans="1:6">
      <c r="A12" s="2" t="s">
        <v>783</v>
      </c>
      <c r="B12" s="4"/>
      <c r="C12" s="4"/>
      <c r="D12" s="4"/>
      <c r="E12" s="4"/>
      <c r="F12" s="4"/>
    </row>
    <row r="13" spans="1:6">
      <c r="A13" s="3" t="s">
        <v>699</v>
      </c>
      <c r="B13" s="4"/>
      <c r="C13" s="4"/>
      <c r="D13" s="4"/>
      <c r="E13" s="4"/>
      <c r="F13" s="4"/>
    </row>
    <row r="14" spans="1:6">
      <c r="A14" s="2" t="s">
        <v>705</v>
      </c>
      <c r="B14" s="6">
        <v>100000000</v>
      </c>
      <c r="C14" s="4"/>
      <c r="D14" s="4"/>
      <c r="E14" s="4"/>
      <c r="F14" s="6">
        <v>100000000</v>
      </c>
    </row>
    <row r="15" spans="1:6">
      <c r="A15" s="2" t="s">
        <v>785</v>
      </c>
      <c r="B15" s="6">
        <v>6016000</v>
      </c>
      <c r="C15" s="6">
        <v>9923000</v>
      </c>
      <c r="D15" s="4"/>
      <c r="E15" s="4"/>
      <c r="F15" s="4"/>
    </row>
    <row r="16" spans="1:6">
      <c r="A16" s="2" t="s">
        <v>731</v>
      </c>
      <c r="B16" s="4"/>
      <c r="C16" s="4"/>
      <c r="D16" s="4"/>
      <c r="E16" s="4"/>
      <c r="F16" s="4"/>
    </row>
    <row r="17" spans="1:6">
      <c r="A17" s="3" t="s">
        <v>699</v>
      </c>
      <c r="B17" s="4"/>
      <c r="C17" s="4"/>
      <c r="D17" s="4"/>
      <c r="E17" s="4"/>
      <c r="F17" s="4"/>
    </row>
    <row r="18" spans="1:6">
      <c r="A18" s="2" t="s">
        <v>705</v>
      </c>
      <c r="B18" s="6">
        <v>43100000</v>
      </c>
      <c r="C18" s="4"/>
      <c r="D18" s="4"/>
      <c r="E18" s="4"/>
      <c r="F18" s="4"/>
    </row>
    <row r="19" spans="1:6">
      <c r="A19" s="2" t="s">
        <v>785</v>
      </c>
      <c r="B19" s="7">
        <v>1181000</v>
      </c>
      <c r="C19" s="7">
        <v>2130000</v>
      </c>
      <c r="D19" s="4"/>
      <c r="E19" s="4"/>
      <c r="F1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11.5703125" bestFit="1" customWidth="1"/>
    <col min="3" max="3" width="4.5703125" bestFit="1" customWidth="1"/>
    <col min="4" max="4" width="11.5703125" bestFit="1" customWidth="1"/>
    <col min="5" max="5" width="2.5703125" bestFit="1" customWidth="1"/>
    <col min="6" max="6" width="11.5703125" bestFit="1" customWidth="1"/>
    <col min="7" max="7" width="4.5703125" bestFit="1" customWidth="1"/>
    <col min="8" max="8" width="12.5703125" bestFit="1" customWidth="1"/>
    <col min="9" max="9" width="36.5703125" bestFit="1" customWidth="1"/>
    <col min="10" max="10" width="4.5703125" bestFit="1" customWidth="1"/>
    <col min="11" max="11" width="12" bestFit="1" customWidth="1"/>
    <col min="12" max="12" width="12.5703125" bestFit="1" customWidth="1"/>
    <col min="13" max="13" width="12.7109375" bestFit="1" customWidth="1"/>
    <col min="14" max="14" width="14.28515625" bestFit="1" customWidth="1"/>
    <col min="15" max="15" width="12.28515625" bestFit="1" customWidth="1"/>
  </cols>
  <sheetData>
    <row r="1" spans="1:15" ht="30" customHeight="1">
      <c r="A1" s="8" t="s">
        <v>803</v>
      </c>
      <c r="B1" s="8" t="s">
        <v>690</v>
      </c>
      <c r="C1" s="8"/>
      <c r="D1" s="8"/>
      <c r="E1" s="8"/>
      <c r="F1" s="8"/>
      <c r="G1" s="8"/>
      <c r="H1" s="8"/>
      <c r="I1" s="8" t="s">
        <v>2</v>
      </c>
      <c r="J1" s="8"/>
      <c r="K1" s="8" t="s">
        <v>722</v>
      </c>
      <c r="L1" s="8"/>
      <c r="M1" s="8"/>
      <c r="N1" s="8"/>
      <c r="O1" s="1"/>
    </row>
    <row r="2" spans="1:15" ht="15" customHeight="1">
      <c r="A2" s="8"/>
      <c r="B2" s="8" t="s">
        <v>3</v>
      </c>
      <c r="C2" s="8"/>
      <c r="D2" s="8" t="s">
        <v>692</v>
      </c>
      <c r="E2" s="8"/>
      <c r="F2" s="8" t="s">
        <v>5</v>
      </c>
      <c r="G2" s="8"/>
      <c r="H2" s="1" t="s">
        <v>693</v>
      </c>
      <c r="I2" s="8" t="s">
        <v>3</v>
      </c>
      <c r="J2" s="8"/>
      <c r="K2" s="1" t="s">
        <v>804</v>
      </c>
      <c r="L2" s="1" t="s">
        <v>695</v>
      </c>
      <c r="M2" s="1" t="s">
        <v>696</v>
      </c>
      <c r="N2" s="1" t="s">
        <v>697</v>
      </c>
      <c r="O2" s="1" t="s">
        <v>31</v>
      </c>
    </row>
    <row r="3" spans="1:15">
      <c r="A3" s="3" t="s">
        <v>699</v>
      </c>
      <c r="B3" s="4"/>
      <c r="C3" s="4"/>
      <c r="D3" s="4"/>
      <c r="E3" s="4"/>
      <c r="F3" s="4"/>
      <c r="G3" s="4"/>
      <c r="H3" s="4"/>
      <c r="I3" s="4"/>
      <c r="J3" s="4"/>
      <c r="K3" s="4"/>
      <c r="L3" s="4"/>
      <c r="M3" s="4"/>
      <c r="N3" s="4"/>
      <c r="O3" s="4"/>
    </row>
    <row r="4" spans="1:15" ht="30">
      <c r="A4" s="2" t="s">
        <v>703</v>
      </c>
      <c r="B4" s="7">
        <v>60552000</v>
      </c>
      <c r="C4" s="4"/>
      <c r="D4" s="7">
        <v>52875000</v>
      </c>
      <c r="E4" s="4"/>
      <c r="F4" s="7">
        <v>56902000</v>
      </c>
      <c r="G4" s="4"/>
      <c r="H4" s="7">
        <v>29375000</v>
      </c>
      <c r="I4" s="7">
        <v>199704000</v>
      </c>
      <c r="J4" s="4"/>
      <c r="K4" s="4"/>
      <c r="L4" s="4"/>
      <c r="M4" s="4"/>
      <c r="N4" s="4"/>
      <c r="O4" s="4"/>
    </row>
    <row r="5" spans="1:15" ht="45">
      <c r="A5" s="2" t="s">
        <v>805</v>
      </c>
      <c r="B5" s="4"/>
      <c r="C5" s="4"/>
      <c r="D5" s="4"/>
      <c r="E5" s="4"/>
      <c r="F5" s="4"/>
      <c r="G5" s="4"/>
      <c r="H5" s="4"/>
      <c r="I5" s="6">
        <v>1900000</v>
      </c>
      <c r="J5" s="4"/>
      <c r="K5" s="4"/>
      <c r="L5" s="4"/>
      <c r="M5" s="4"/>
      <c r="N5" s="4"/>
      <c r="O5" s="4"/>
    </row>
    <row r="6" spans="1:15">
      <c r="A6" s="2" t="s">
        <v>806</v>
      </c>
      <c r="B6" s="4"/>
      <c r="C6" s="4"/>
      <c r="D6" s="4"/>
      <c r="E6" s="4"/>
      <c r="F6" s="4"/>
      <c r="G6" s="4"/>
      <c r="H6" s="4"/>
      <c r="I6" s="4"/>
      <c r="J6" s="4"/>
      <c r="K6" s="4"/>
      <c r="L6" s="4"/>
      <c r="M6" s="4"/>
      <c r="N6" s="4"/>
      <c r="O6" s="4"/>
    </row>
    <row r="7" spans="1:15">
      <c r="A7" s="3" t="s">
        <v>699</v>
      </c>
      <c r="B7" s="4"/>
      <c r="C7" s="4"/>
      <c r="D7" s="4"/>
      <c r="E7" s="4"/>
      <c r="F7" s="4"/>
      <c r="G7" s="4"/>
      <c r="H7" s="4"/>
      <c r="I7" s="4"/>
      <c r="J7" s="4"/>
      <c r="K7" s="4"/>
      <c r="L7" s="4"/>
      <c r="M7" s="4"/>
      <c r="N7" s="4"/>
      <c r="O7" s="4"/>
    </row>
    <row r="8" spans="1:15">
      <c r="A8" s="2" t="s">
        <v>807</v>
      </c>
      <c r="B8" s="4"/>
      <c r="C8" s="4"/>
      <c r="D8" s="4"/>
      <c r="E8" s="4"/>
      <c r="F8" s="4"/>
      <c r="G8" s="4"/>
      <c r="H8" s="4"/>
      <c r="I8" s="4"/>
      <c r="J8" s="4"/>
      <c r="K8" s="10">
        <v>3.5000000000000003E-2</v>
      </c>
      <c r="L8" s="4"/>
      <c r="M8" s="4"/>
      <c r="N8" s="4"/>
      <c r="O8" s="4"/>
    </row>
    <row r="9" spans="1:15">
      <c r="A9" s="2" t="s">
        <v>808</v>
      </c>
      <c r="B9" s="4"/>
      <c r="C9" s="4"/>
      <c r="D9" s="4"/>
      <c r="E9" s="4"/>
      <c r="F9" s="4"/>
      <c r="G9" s="4"/>
      <c r="H9" s="4"/>
      <c r="I9" s="4"/>
      <c r="J9" s="4"/>
      <c r="K9" s="4"/>
      <c r="L9" s="4"/>
      <c r="M9" s="4"/>
      <c r="N9" s="4"/>
      <c r="O9" s="4"/>
    </row>
    <row r="10" spans="1:15">
      <c r="A10" s="3" t="s">
        <v>699</v>
      </c>
      <c r="B10" s="4"/>
      <c r="C10" s="4"/>
      <c r="D10" s="4"/>
      <c r="E10" s="4"/>
      <c r="F10" s="4"/>
      <c r="G10" s="4"/>
      <c r="H10" s="4"/>
      <c r="I10" s="4"/>
      <c r="J10" s="4"/>
      <c r="K10" s="4"/>
      <c r="L10" s="4"/>
      <c r="M10" s="4"/>
      <c r="N10" s="4"/>
      <c r="O10" s="4"/>
    </row>
    <row r="11" spans="1:15">
      <c r="A11" s="2" t="s">
        <v>807</v>
      </c>
      <c r="B11" s="4"/>
      <c r="C11" s="4"/>
      <c r="D11" s="4"/>
      <c r="E11" s="4"/>
      <c r="F11" s="4"/>
      <c r="G11" s="4"/>
      <c r="H11" s="4"/>
      <c r="I11" s="4"/>
      <c r="J11" s="4"/>
      <c r="K11" s="10">
        <v>2.5000000000000001E-2</v>
      </c>
      <c r="L11" s="4"/>
      <c r="M11" s="4"/>
      <c r="N11" s="4"/>
      <c r="O11" s="4"/>
    </row>
    <row r="12" spans="1:15">
      <c r="A12" s="2" t="s">
        <v>707</v>
      </c>
      <c r="B12" s="4"/>
      <c r="C12" s="4"/>
      <c r="D12" s="4"/>
      <c r="E12" s="4"/>
      <c r="F12" s="4"/>
      <c r="G12" s="4"/>
      <c r="H12" s="4"/>
      <c r="I12" s="4"/>
      <c r="J12" s="4"/>
      <c r="K12" s="4"/>
      <c r="L12" s="4"/>
      <c r="M12" s="4"/>
      <c r="N12" s="4"/>
      <c r="O12" s="4"/>
    </row>
    <row r="13" spans="1:15">
      <c r="A13" s="3" t="s">
        <v>699</v>
      </c>
      <c r="B13" s="4"/>
      <c r="C13" s="4"/>
      <c r="D13" s="4"/>
      <c r="E13" s="4"/>
      <c r="F13" s="4"/>
      <c r="G13" s="4"/>
      <c r="H13" s="4"/>
      <c r="I13" s="4"/>
      <c r="J13" s="4"/>
      <c r="K13" s="4"/>
      <c r="L13" s="4"/>
      <c r="M13" s="4"/>
      <c r="N13" s="4"/>
      <c r="O13" s="4"/>
    </row>
    <row r="14" spans="1:15">
      <c r="A14" s="2" t="s">
        <v>705</v>
      </c>
      <c r="B14" s="6">
        <v>500000000</v>
      </c>
      <c r="C14" s="4"/>
      <c r="D14" s="4"/>
      <c r="E14" s="4"/>
      <c r="F14" s="4"/>
      <c r="G14" s="4"/>
      <c r="H14" s="4"/>
      <c r="I14" s="6">
        <v>500000000</v>
      </c>
      <c r="J14" s="4"/>
      <c r="K14" s="4"/>
      <c r="L14" s="6">
        <v>475000000</v>
      </c>
      <c r="M14" s="6">
        <v>500000000</v>
      </c>
      <c r="N14" s="4"/>
      <c r="O14" s="4"/>
    </row>
    <row r="15" spans="1:15" ht="30">
      <c r="A15" s="2" t="s">
        <v>809</v>
      </c>
      <c r="B15" s="4"/>
      <c r="C15" s="4"/>
      <c r="D15" s="4"/>
      <c r="E15" s="4"/>
      <c r="F15" s="4"/>
      <c r="G15" s="4"/>
      <c r="H15" s="4"/>
      <c r="I15" s="4"/>
      <c r="J15" s="4"/>
      <c r="K15" s="4"/>
      <c r="L15" s="4"/>
      <c r="M15" s="10">
        <v>0.98</v>
      </c>
      <c r="N15" s="4"/>
      <c r="O15" s="4"/>
    </row>
    <row r="16" spans="1:15" ht="75">
      <c r="A16" s="2" t="s">
        <v>810</v>
      </c>
      <c r="B16" s="4"/>
      <c r="C16" s="4"/>
      <c r="D16" s="4"/>
      <c r="E16" s="4"/>
      <c r="F16" s="4"/>
      <c r="G16" s="4"/>
      <c r="H16" s="4"/>
      <c r="I16" s="4" t="s">
        <v>811</v>
      </c>
      <c r="J16" s="4"/>
      <c r="K16" s="4"/>
      <c r="L16" s="4"/>
      <c r="M16" s="4"/>
      <c r="N16" s="4"/>
      <c r="O16" s="4"/>
    </row>
    <row r="17" spans="1:15" ht="30">
      <c r="A17" s="2" t="s">
        <v>703</v>
      </c>
      <c r="B17" s="6">
        <v>2000000</v>
      </c>
      <c r="C17" s="232" t="s">
        <v>709</v>
      </c>
      <c r="D17" s="4"/>
      <c r="E17" s="4"/>
      <c r="F17" s="6">
        <v>42000000</v>
      </c>
      <c r="G17" s="232" t="s">
        <v>709</v>
      </c>
      <c r="H17" s="4"/>
      <c r="I17" s="6">
        <v>44000000</v>
      </c>
      <c r="J17" s="232" t="s">
        <v>709</v>
      </c>
      <c r="K17" s="4"/>
      <c r="L17" s="4"/>
      <c r="M17" s="4"/>
      <c r="N17" s="4"/>
      <c r="O17" s="4"/>
    </row>
    <row r="18" spans="1:15" ht="45">
      <c r="A18" s="2" t="s">
        <v>805</v>
      </c>
      <c r="B18" s="4"/>
      <c r="C18" s="4"/>
      <c r="D18" s="4"/>
      <c r="E18" s="4"/>
      <c r="F18" s="4"/>
      <c r="G18" s="4"/>
      <c r="H18" s="4"/>
      <c r="I18" s="6">
        <v>-1100000</v>
      </c>
      <c r="J18" s="4"/>
      <c r="K18" s="4"/>
      <c r="L18" s="4"/>
      <c r="M18" s="4"/>
      <c r="N18" s="4"/>
      <c r="O18" s="4"/>
    </row>
    <row r="19" spans="1:15">
      <c r="A19" s="2" t="s">
        <v>812</v>
      </c>
      <c r="B19" s="4"/>
      <c r="C19" s="4"/>
      <c r="D19" s="4"/>
      <c r="E19" s="4"/>
      <c r="F19" s="4"/>
      <c r="G19" s="4"/>
      <c r="H19" s="4"/>
      <c r="I19" s="4"/>
      <c r="J19" s="4"/>
      <c r="K19" s="4"/>
      <c r="L19" s="4"/>
      <c r="M19" s="4"/>
      <c r="N19" s="4"/>
      <c r="O19" s="4"/>
    </row>
    <row r="20" spans="1:15">
      <c r="A20" s="3" t="s">
        <v>699</v>
      </c>
      <c r="B20" s="4"/>
      <c r="C20" s="4"/>
      <c r="D20" s="4"/>
      <c r="E20" s="4"/>
      <c r="F20" s="4"/>
      <c r="G20" s="4"/>
      <c r="H20" s="4"/>
      <c r="I20" s="4"/>
      <c r="J20" s="4"/>
      <c r="K20" s="4"/>
      <c r="L20" s="4"/>
      <c r="M20" s="4"/>
      <c r="N20" s="4"/>
      <c r="O20" s="4"/>
    </row>
    <row r="21" spans="1:15">
      <c r="A21" s="2" t="s">
        <v>807</v>
      </c>
      <c r="B21" s="4"/>
      <c r="C21" s="4"/>
      <c r="D21" s="4"/>
      <c r="E21" s="4"/>
      <c r="F21" s="4"/>
      <c r="G21" s="4"/>
      <c r="H21" s="4"/>
      <c r="I21" s="4"/>
      <c r="J21" s="4"/>
      <c r="K21" s="4"/>
      <c r="L21" s="10">
        <v>0.04</v>
      </c>
      <c r="M21" s="10">
        <v>0.05</v>
      </c>
      <c r="N21" s="4"/>
      <c r="O21" s="4"/>
    </row>
    <row r="22" spans="1:15">
      <c r="A22" s="2" t="s">
        <v>813</v>
      </c>
      <c r="B22" s="4"/>
      <c r="C22" s="4"/>
      <c r="D22" s="4"/>
      <c r="E22" s="4"/>
      <c r="F22" s="4"/>
      <c r="G22" s="4"/>
      <c r="H22" s="4"/>
      <c r="I22" s="4"/>
      <c r="J22" s="4"/>
      <c r="K22" s="4"/>
      <c r="L22" s="4"/>
      <c r="M22" s="4"/>
      <c r="N22" s="4"/>
      <c r="O22" s="4"/>
    </row>
    <row r="23" spans="1:15">
      <c r="A23" s="3" t="s">
        <v>699</v>
      </c>
      <c r="B23" s="4"/>
      <c r="C23" s="4"/>
      <c r="D23" s="4"/>
      <c r="E23" s="4"/>
      <c r="F23" s="4"/>
      <c r="G23" s="4"/>
      <c r="H23" s="4"/>
      <c r="I23" s="4"/>
      <c r="J23" s="4"/>
      <c r="K23" s="4"/>
      <c r="L23" s="4"/>
      <c r="M23" s="4"/>
      <c r="N23" s="4"/>
      <c r="O23" s="4"/>
    </row>
    <row r="24" spans="1:15">
      <c r="A24" s="2" t="s">
        <v>814</v>
      </c>
      <c r="B24" s="4"/>
      <c r="C24" s="4"/>
      <c r="D24" s="4"/>
      <c r="E24" s="4"/>
      <c r="F24" s="4"/>
      <c r="G24" s="4"/>
      <c r="H24" s="4"/>
      <c r="I24" s="4"/>
      <c r="J24" s="4"/>
      <c r="K24" s="4"/>
      <c r="L24" s="10">
        <v>0.01</v>
      </c>
      <c r="M24" s="10">
        <v>1.2500000000000001E-2</v>
      </c>
      <c r="N24" s="4"/>
      <c r="O24" s="4"/>
    </row>
    <row r="25" spans="1:15">
      <c r="A25" s="2" t="s">
        <v>815</v>
      </c>
      <c r="B25" s="4"/>
      <c r="C25" s="4"/>
      <c r="D25" s="4"/>
      <c r="E25" s="4"/>
      <c r="F25" s="4"/>
      <c r="G25" s="4"/>
      <c r="H25" s="4"/>
      <c r="I25" s="4"/>
      <c r="J25" s="4"/>
      <c r="K25" s="4"/>
      <c r="L25" s="4"/>
      <c r="M25" s="4"/>
      <c r="N25" s="4"/>
      <c r="O25" s="4"/>
    </row>
    <row r="26" spans="1:15">
      <c r="A26" s="3" t="s">
        <v>699</v>
      </c>
      <c r="B26" s="4"/>
      <c r="C26" s="4"/>
      <c r="D26" s="4"/>
      <c r="E26" s="4"/>
      <c r="F26" s="4"/>
      <c r="G26" s="4"/>
      <c r="H26" s="4"/>
      <c r="I26" s="4"/>
      <c r="J26" s="4"/>
      <c r="K26" s="4"/>
      <c r="L26" s="4"/>
      <c r="M26" s="4"/>
      <c r="N26" s="4"/>
      <c r="O26" s="4"/>
    </row>
    <row r="27" spans="1:15">
      <c r="A27" s="2" t="s">
        <v>807</v>
      </c>
      <c r="B27" s="4"/>
      <c r="C27" s="4"/>
      <c r="D27" s="4"/>
      <c r="E27" s="4"/>
      <c r="F27" s="4"/>
      <c r="G27" s="4"/>
      <c r="H27" s="4"/>
      <c r="I27" s="4"/>
      <c r="J27" s="4"/>
      <c r="K27" s="4"/>
      <c r="L27" s="10">
        <v>0.04</v>
      </c>
      <c r="M27" s="4"/>
      <c r="N27" s="4"/>
      <c r="O27" s="4"/>
    </row>
    <row r="28" spans="1:15">
      <c r="A28" s="2" t="s">
        <v>816</v>
      </c>
      <c r="B28" s="4"/>
      <c r="C28" s="4"/>
      <c r="D28" s="4"/>
      <c r="E28" s="4"/>
      <c r="F28" s="4"/>
      <c r="G28" s="4"/>
      <c r="H28" s="4"/>
      <c r="I28" s="4"/>
      <c r="J28" s="4"/>
      <c r="K28" s="4"/>
      <c r="L28" s="4"/>
      <c r="M28" s="4"/>
      <c r="N28" s="4"/>
      <c r="O28" s="4"/>
    </row>
    <row r="29" spans="1:15">
      <c r="A29" s="3" t="s">
        <v>699</v>
      </c>
      <c r="B29" s="4"/>
      <c r="C29" s="4"/>
      <c r="D29" s="4"/>
      <c r="E29" s="4"/>
      <c r="F29" s="4"/>
      <c r="G29" s="4"/>
      <c r="H29" s="4"/>
      <c r="I29" s="4"/>
      <c r="J29" s="4"/>
      <c r="K29" s="4"/>
      <c r="L29" s="4"/>
      <c r="M29" s="4"/>
      <c r="N29" s="4"/>
      <c r="O29" s="4"/>
    </row>
    <row r="30" spans="1:15">
      <c r="A30" s="2" t="s">
        <v>807</v>
      </c>
      <c r="B30" s="4"/>
      <c r="C30" s="4"/>
      <c r="D30" s="4"/>
      <c r="E30" s="4"/>
      <c r="F30" s="4"/>
      <c r="G30" s="4"/>
      <c r="H30" s="4"/>
      <c r="I30" s="4"/>
      <c r="J30" s="4"/>
      <c r="K30" s="4"/>
      <c r="L30" s="10">
        <v>0.03</v>
      </c>
      <c r="M30" s="4"/>
      <c r="N30" s="4"/>
      <c r="O30" s="4"/>
    </row>
    <row r="31" spans="1:15">
      <c r="A31" s="2" t="s">
        <v>817</v>
      </c>
      <c r="B31" s="4"/>
      <c r="C31" s="4"/>
      <c r="D31" s="4"/>
      <c r="E31" s="4"/>
      <c r="F31" s="4"/>
      <c r="G31" s="4"/>
      <c r="H31" s="4"/>
      <c r="I31" s="4"/>
      <c r="J31" s="4"/>
      <c r="K31" s="4"/>
      <c r="L31" s="4"/>
      <c r="M31" s="4"/>
      <c r="N31" s="4"/>
      <c r="O31" s="4"/>
    </row>
    <row r="32" spans="1:15">
      <c r="A32" s="3" t="s">
        <v>699</v>
      </c>
      <c r="B32" s="4"/>
      <c r="C32" s="4"/>
      <c r="D32" s="4"/>
      <c r="E32" s="4"/>
      <c r="F32" s="4"/>
      <c r="G32" s="4"/>
      <c r="H32" s="4"/>
      <c r="I32" s="4"/>
      <c r="J32" s="4"/>
      <c r="K32" s="4"/>
      <c r="L32" s="4"/>
      <c r="M32" s="4"/>
      <c r="N32" s="4"/>
      <c r="O32" s="4"/>
    </row>
    <row r="33" spans="1:15">
      <c r="A33" s="2" t="s">
        <v>818</v>
      </c>
      <c r="B33" s="4"/>
      <c r="C33" s="4"/>
      <c r="D33" s="4"/>
      <c r="E33" s="4"/>
      <c r="F33" s="4"/>
      <c r="G33" s="4"/>
      <c r="H33" s="4"/>
      <c r="I33" s="4"/>
      <c r="J33" s="4"/>
      <c r="K33" s="4"/>
      <c r="L33" s="4"/>
      <c r="M33" s="10">
        <v>0.05</v>
      </c>
      <c r="N33" s="4"/>
      <c r="O33" s="4"/>
    </row>
    <row r="34" spans="1:15">
      <c r="A34" s="2" t="s">
        <v>819</v>
      </c>
      <c r="B34" s="4"/>
      <c r="C34" s="4"/>
      <c r="D34" s="4"/>
      <c r="E34" s="4"/>
      <c r="F34" s="4"/>
      <c r="G34" s="4"/>
      <c r="H34" s="4"/>
      <c r="I34" s="4"/>
      <c r="J34" s="4"/>
      <c r="K34" s="4"/>
      <c r="L34" s="4"/>
      <c r="M34" s="4"/>
      <c r="N34" s="4"/>
      <c r="O34" s="4"/>
    </row>
    <row r="35" spans="1:15">
      <c r="A35" s="3" t="s">
        <v>699</v>
      </c>
      <c r="B35" s="4"/>
      <c r="C35" s="4"/>
      <c r="D35" s="4"/>
      <c r="E35" s="4"/>
      <c r="F35" s="4"/>
      <c r="G35" s="4"/>
      <c r="H35" s="4"/>
      <c r="I35" s="4"/>
      <c r="J35" s="4"/>
      <c r="K35" s="4"/>
      <c r="L35" s="4"/>
      <c r="M35" s="4"/>
      <c r="N35" s="4"/>
      <c r="O35" s="4"/>
    </row>
    <row r="36" spans="1:15">
      <c r="A36" s="2" t="s">
        <v>818</v>
      </c>
      <c r="B36" s="4"/>
      <c r="C36" s="4"/>
      <c r="D36" s="4"/>
      <c r="E36" s="4"/>
      <c r="F36" s="4"/>
      <c r="G36" s="4"/>
      <c r="H36" s="4"/>
      <c r="I36" s="4"/>
      <c r="J36" s="4"/>
      <c r="K36" s="4"/>
      <c r="L36" s="4"/>
      <c r="M36" s="10">
        <v>0.1</v>
      </c>
      <c r="N36" s="4"/>
      <c r="O36" s="4"/>
    </row>
    <row r="37" spans="1:15">
      <c r="A37" s="2" t="s">
        <v>712</v>
      </c>
      <c r="B37" s="4"/>
      <c r="C37" s="4"/>
      <c r="D37" s="4"/>
      <c r="E37" s="4"/>
      <c r="F37" s="4"/>
      <c r="G37" s="4"/>
      <c r="H37" s="4"/>
      <c r="I37" s="4"/>
      <c r="J37" s="4"/>
      <c r="K37" s="4"/>
      <c r="L37" s="4"/>
      <c r="M37" s="4"/>
      <c r="N37" s="4"/>
      <c r="O37" s="4"/>
    </row>
    <row r="38" spans="1:15">
      <c r="A38" s="3" t="s">
        <v>699</v>
      </c>
      <c r="B38" s="4"/>
      <c r="C38" s="4"/>
      <c r="D38" s="4"/>
      <c r="E38" s="4"/>
      <c r="F38" s="4"/>
      <c r="G38" s="4"/>
      <c r="H38" s="4"/>
      <c r="I38" s="4"/>
      <c r="J38" s="4"/>
      <c r="K38" s="4"/>
      <c r="L38" s="4"/>
      <c r="M38" s="4"/>
      <c r="N38" s="4"/>
      <c r="O38" s="4"/>
    </row>
    <row r="39" spans="1:15">
      <c r="A39" s="2" t="s">
        <v>705</v>
      </c>
      <c r="B39" s="4"/>
      <c r="C39" s="4"/>
      <c r="D39" s="4"/>
      <c r="E39" s="4"/>
      <c r="F39" s="4"/>
      <c r="G39" s="4"/>
      <c r="H39" s="4"/>
      <c r="I39" s="4"/>
      <c r="J39" s="4"/>
      <c r="K39" s="4"/>
      <c r="L39" s="4"/>
      <c r="M39" s="6">
        <v>1150000000</v>
      </c>
      <c r="N39" s="4"/>
      <c r="O39" s="4"/>
    </row>
    <row r="40" spans="1:15">
      <c r="A40" s="2" t="s">
        <v>820</v>
      </c>
      <c r="B40" s="10">
        <v>7.4999999999999997E-2</v>
      </c>
      <c r="C40" s="4"/>
      <c r="D40" s="4"/>
      <c r="E40" s="4"/>
      <c r="F40" s="4"/>
      <c r="G40" s="4"/>
      <c r="H40" s="4"/>
      <c r="I40" s="10">
        <v>7.4999999999999997E-2</v>
      </c>
      <c r="J40" s="4"/>
      <c r="K40" s="4"/>
      <c r="L40" s="4"/>
      <c r="M40" s="10">
        <v>7.4999999999999997E-2</v>
      </c>
      <c r="N40" s="4"/>
      <c r="O40" s="10">
        <v>7.4999999999999997E-2</v>
      </c>
    </row>
    <row r="41" spans="1:15">
      <c r="A41" s="2" t="s">
        <v>821</v>
      </c>
      <c r="B41" s="4"/>
      <c r="C41" s="4"/>
      <c r="D41" s="4"/>
      <c r="E41" s="4"/>
      <c r="F41" s="4"/>
      <c r="G41" s="4"/>
      <c r="H41" s="4"/>
      <c r="I41" s="4"/>
      <c r="J41" s="4"/>
      <c r="K41" s="4"/>
      <c r="L41" s="4"/>
      <c r="M41" s="5">
        <v>43770</v>
      </c>
      <c r="N41" s="4"/>
      <c r="O41" s="4"/>
    </row>
    <row r="42" spans="1:15" ht="90">
      <c r="A42" s="2" t="s">
        <v>822</v>
      </c>
      <c r="B42" s="4"/>
      <c r="C42" s="4"/>
      <c r="D42" s="4"/>
      <c r="E42" s="4"/>
      <c r="F42" s="4"/>
      <c r="G42" s="4"/>
      <c r="H42" s="4"/>
      <c r="I42" s="4" t="s">
        <v>823</v>
      </c>
      <c r="J42" s="4"/>
      <c r="K42" s="4"/>
      <c r="L42" s="4"/>
      <c r="M42" s="4"/>
      <c r="N42" s="4"/>
      <c r="O42" s="4"/>
    </row>
    <row r="43" spans="1:15">
      <c r="A43" s="2" t="s">
        <v>824</v>
      </c>
      <c r="B43" s="4"/>
      <c r="C43" s="4"/>
      <c r="D43" s="4"/>
      <c r="E43" s="4"/>
      <c r="F43" s="4"/>
      <c r="G43" s="4"/>
      <c r="H43" s="4"/>
      <c r="I43" s="4"/>
      <c r="J43" s="4"/>
      <c r="K43" s="4"/>
      <c r="L43" s="4"/>
      <c r="M43" s="5">
        <v>41395</v>
      </c>
      <c r="N43" s="4"/>
      <c r="O43" s="4"/>
    </row>
    <row r="44" spans="1:15" ht="30">
      <c r="A44" s="2" t="s">
        <v>825</v>
      </c>
      <c r="B44" s="4"/>
      <c r="C44" s="4"/>
      <c r="D44" s="4"/>
      <c r="E44" s="4"/>
      <c r="F44" s="4"/>
      <c r="G44" s="4"/>
      <c r="H44" s="4"/>
      <c r="I44" s="4"/>
      <c r="J44" s="4"/>
      <c r="K44" s="4"/>
      <c r="L44" s="4"/>
      <c r="M44" s="6">
        <v>1600000000</v>
      </c>
      <c r="N44" s="4"/>
      <c r="O44" s="4"/>
    </row>
    <row r="45" spans="1:15" ht="30">
      <c r="A45" s="2" t="s">
        <v>703</v>
      </c>
      <c r="B45" s="6">
        <v>24385000</v>
      </c>
      <c r="C45" s="232" t="s">
        <v>711</v>
      </c>
      <c r="D45" s="6">
        <v>7000000</v>
      </c>
      <c r="E45" s="232" t="s">
        <v>711</v>
      </c>
      <c r="F45" s="4"/>
      <c r="G45" s="4"/>
      <c r="H45" s="4"/>
      <c r="I45" s="6">
        <v>31385000</v>
      </c>
      <c r="J45" s="232" t="s">
        <v>711</v>
      </c>
      <c r="K45" s="4"/>
      <c r="L45" s="4"/>
      <c r="M45" s="4"/>
      <c r="N45" s="4"/>
      <c r="O45" s="4"/>
    </row>
    <row r="46" spans="1:15" ht="45">
      <c r="A46" s="2" t="s">
        <v>805</v>
      </c>
      <c r="B46" s="4"/>
      <c r="C46" s="4"/>
      <c r="D46" s="4"/>
      <c r="E46" s="4"/>
      <c r="F46" s="4"/>
      <c r="G46" s="4"/>
      <c r="H46" s="4"/>
      <c r="I46" s="6">
        <v>3600000</v>
      </c>
      <c r="J46" s="4"/>
      <c r="K46" s="4"/>
      <c r="L46" s="4"/>
      <c r="M46" s="4"/>
      <c r="N46" s="4"/>
      <c r="O46" s="4"/>
    </row>
    <row r="47" spans="1:15">
      <c r="A47" s="2" t="s">
        <v>826</v>
      </c>
      <c r="B47" s="4"/>
      <c r="C47" s="4"/>
      <c r="D47" s="4"/>
      <c r="E47" s="4"/>
      <c r="F47" s="4"/>
      <c r="G47" s="4"/>
      <c r="H47" s="4"/>
      <c r="I47" s="4"/>
      <c r="J47" s="4"/>
      <c r="K47" s="4"/>
      <c r="L47" s="4"/>
      <c r="M47" s="4"/>
      <c r="N47" s="4"/>
      <c r="O47" s="4"/>
    </row>
    <row r="48" spans="1:15">
      <c r="A48" s="3" t="s">
        <v>699</v>
      </c>
      <c r="B48" s="4"/>
      <c r="C48" s="4"/>
      <c r="D48" s="4"/>
      <c r="E48" s="4"/>
      <c r="F48" s="4"/>
      <c r="G48" s="4"/>
      <c r="H48" s="4"/>
      <c r="I48" s="4"/>
      <c r="J48" s="4"/>
      <c r="K48" s="4"/>
      <c r="L48" s="4"/>
      <c r="M48" s="4"/>
      <c r="N48" s="4"/>
      <c r="O48" s="4"/>
    </row>
    <row r="49" spans="1:15" ht="30">
      <c r="A49" s="2" t="s">
        <v>703</v>
      </c>
      <c r="B49" s="4"/>
      <c r="C49" s="4"/>
      <c r="D49" s="4"/>
      <c r="E49" s="4"/>
      <c r="F49" s="4"/>
      <c r="G49" s="4"/>
      <c r="H49" s="4"/>
      <c r="I49" s="4"/>
      <c r="J49" s="4"/>
      <c r="K49" s="4"/>
      <c r="L49" s="4"/>
      <c r="M49" s="6">
        <v>1000000000</v>
      </c>
      <c r="N49" s="7">
        <v>1100000000</v>
      </c>
      <c r="O49" s="4"/>
    </row>
    <row r="50" spans="1:15">
      <c r="A50" s="61"/>
      <c r="B50" s="61"/>
      <c r="C50" s="61"/>
      <c r="D50" s="61"/>
      <c r="E50" s="61"/>
      <c r="F50" s="61"/>
      <c r="G50" s="61"/>
      <c r="H50" s="61"/>
      <c r="I50" s="61"/>
      <c r="J50" s="61"/>
      <c r="K50" s="61"/>
      <c r="L50" s="61"/>
      <c r="M50" s="61"/>
      <c r="N50" s="61"/>
      <c r="O50" s="61"/>
    </row>
    <row r="51" spans="1:15" ht="15" customHeight="1">
      <c r="A51" s="2" t="s">
        <v>716</v>
      </c>
      <c r="B51" s="14" t="s">
        <v>717</v>
      </c>
      <c r="C51" s="14"/>
      <c r="D51" s="14"/>
      <c r="E51" s="14"/>
      <c r="F51" s="14"/>
      <c r="G51" s="14"/>
      <c r="H51" s="14"/>
      <c r="I51" s="14"/>
      <c r="J51" s="14"/>
      <c r="K51" s="14"/>
      <c r="L51" s="14"/>
      <c r="M51" s="14"/>
      <c r="N51" s="14"/>
      <c r="O51" s="14"/>
    </row>
    <row r="52" spans="1:15" ht="15" customHeight="1">
      <c r="A52" s="2" t="s">
        <v>718</v>
      </c>
      <c r="B52" s="14" t="s">
        <v>719</v>
      </c>
      <c r="C52" s="14"/>
      <c r="D52" s="14"/>
      <c r="E52" s="14"/>
      <c r="F52" s="14"/>
      <c r="G52" s="14"/>
      <c r="H52" s="14"/>
      <c r="I52" s="14"/>
      <c r="J52" s="14"/>
      <c r="K52" s="14"/>
      <c r="L52" s="14"/>
      <c r="M52" s="14"/>
      <c r="N52" s="14"/>
      <c r="O52" s="14"/>
    </row>
    <row r="53" spans="1:15" ht="15" customHeight="1">
      <c r="A53" s="2" t="s">
        <v>711</v>
      </c>
      <c r="B53" s="14" t="s">
        <v>720</v>
      </c>
      <c r="C53" s="14"/>
      <c r="D53" s="14"/>
      <c r="E53" s="14"/>
      <c r="F53" s="14"/>
      <c r="G53" s="14"/>
      <c r="H53" s="14"/>
      <c r="I53" s="14"/>
      <c r="J53" s="14"/>
      <c r="K53" s="14"/>
      <c r="L53" s="14"/>
      <c r="M53" s="14"/>
      <c r="N53" s="14"/>
      <c r="O53" s="14"/>
    </row>
  </sheetData>
  <mergeCells count="12">
    <mergeCell ref="A50:O50"/>
    <mergeCell ref="B51:O51"/>
    <mergeCell ref="B52:O52"/>
    <mergeCell ref="B53:O53"/>
    <mergeCell ref="A1:A2"/>
    <mergeCell ref="B1:H1"/>
    <mergeCell ref="I1:J1"/>
    <mergeCell ref="K1:N1"/>
    <mergeCell ref="B2:C2"/>
    <mergeCell ref="D2:E2"/>
    <mergeCell ref="F2:G2"/>
    <mergeCell ref="I2:J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36.5703125" bestFit="1" customWidth="1"/>
    <col min="11" max="11" width="2.5703125" bestFit="1" customWidth="1"/>
    <col min="12" max="13" width="12.28515625" bestFit="1" customWidth="1"/>
    <col min="14" max="14" width="12" bestFit="1" customWidth="1"/>
    <col min="15" max="15" width="12.7109375" bestFit="1" customWidth="1"/>
    <col min="16" max="17" width="15.42578125" bestFit="1" customWidth="1"/>
  </cols>
  <sheetData>
    <row r="1" spans="1:17" ht="30" customHeight="1">
      <c r="A1" s="8" t="s">
        <v>827</v>
      </c>
      <c r="B1" s="8" t="s">
        <v>690</v>
      </c>
      <c r="C1" s="8"/>
      <c r="D1" s="8"/>
      <c r="E1" s="8"/>
      <c r="F1" s="8"/>
      <c r="G1" s="8"/>
      <c r="H1" s="8"/>
      <c r="I1" s="8"/>
      <c r="J1" s="8" t="s">
        <v>2</v>
      </c>
      <c r="K1" s="8"/>
      <c r="L1" s="8"/>
      <c r="M1" s="8"/>
      <c r="N1" s="8" t="s">
        <v>722</v>
      </c>
      <c r="O1" s="8"/>
      <c r="P1" s="1" t="s">
        <v>690</v>
      </c>
      <c r="Q1" s="1" t="s">
        <v>722</v>
      </c>
    </row>
    <row r="2" spans="1:17" ht="15" customHeight="1">
      <c r="A2" s="8"/>
      <c r="B2" s="8" t="s">
        <v>3</v>
      </c>
      <c r="C2" s="8"/>
      <c r="D2" s="8" t="s">
        <v>692</v>
      </c>
      <c r="E2" s="8"/>
      <c r="F2" s="8" t="s">
        <v>5</v>
      </c>
      <c r="G2" s="8"/>
      <c r="H2" s="8" t="s">
        <v>693</v>
      </c>
      <c r="I2" s="8"/>
      <c r="J2" s="8" t="s">
        <v>3</v>
      </c>
      <c r="K2" s="8"/>
      <c r="L2" s="1" t="s">
        <v>31</v>
      </c>
      <c r="M2" s="1" t="s">
        <v>77</v>
      </c>
      <c r="N2" s="1" t="s">
        <v>804</v>
      </c>
      <c r="O2" s="1" t="s">
        <v>697</v>
      </c>
      <c r="P2" s="1" t="s">
        <v>828</v>
      </c>
      <c r="Q2" s="1" t="s">
        <v>696</v>
      </c>
    </row>
    <row r="3" spans="1:17">
      <c r="A3" s="3" t="s">
        <v>699</v>
      </c>
      <c r="B3" s="4"/>
      <c r="C3" s="4"/>
      <c r="D3" s="4"/>
      <c r="E3" s="4"/>
      <c r="F3" s="4"/>
      <c r="G3" s="4"/>
      <c r="H3" s="4"/>
      <c r="I3" s="4"/>
      <c r="J3" s="4"/>
      <c r="K3" s="4"/>
      <c r="L3" s="4"/>
      <c r="M3" s="4"/>
      <c r="N3" s="4"/>
      <c r="O3" s="4"/>
      <c r="P3" s="4"/>
      <c r="Q3" s="4"/>
    </row>
    <row r="4" spans="1:17" ht="30">
      <c r="A4" s="2" t="s">
        <v>703</v>
      </c>
      <c r="B4" s="7">
        <v>60552000</v>
      </c>
      <c r="C4" s="4"/>
      <c r="D4" s="7">
        <v>52875000</v>
      </c>
      <c r="E4" s="4"/>
      <c r="F4" s="7">
        <v>56902000</v>
      </c>
      <c r="G4" s="4"/>
      <c r="H4" s="7">
        <v>29375000</v>
      </c>
      <c r="I4" s="4"/>
      <c r="J4" s="7">
        <v>199704000</v>
      </c>
      <c r="K4" s="4"/>
      <c r="L4" s="4"/>
      <c r="M4" s="4"/>
      <c r="N4" s="4"/>
      <c r="O4" s="4"/>
      <c r="P4" s="4"/>
      <c r="Q4" s="4"/>
    </row>
    <row r="5" spans="1:17">
      <c r="A5" s="2" t="s">
        <v>92</v>
      </c>
      <c r="B5" s="4"/>
      <c r="C5" s="4"/>
      <c r="D5" s="4"/>
      <c r="E5" s="4"/>
      <c r="F5" s="4"/>
      <c r="G5" s="4"/>
      <c r="H5" s="4"/>
      <c r="I5" s="4"/>
      <c r="J5" s="6">
        <v>3752000</v>
      </c>
      <c r="K5" s="4"/>
      <c r="L5" s="6">
        <v>-98327000</v>
      </c>
      <c r="M5" s="6">
        <v>-124599000</v>
      </c>
      <c r="N5" s="4"/>
      <c r="O5" s="4"/>
      <c r="P5" s="4"/>
      <c r="Q5" s="4"/>
    </row>
    <row r="6" spans="1:17" ht="30">
      <c r="A6" s="2" t="s">
        <v>829</v>
      </c>
      <c r="B6" s="6">
        <v>47400000</v>
      </c>
      <c r="C6" s="4"/>
      <c r="D6" s="4"/>
      <c r="E6" s="4"/>
      <c r="F6" s="4"/>
      <c r="G6" s="4"/>
      <c r="H6" s="4"/>
      <c r="I6" s="4"/>
      <c r="J6" s="6">
        <v>47400000</v>
      </c>
      <c r="K6" s="4"/>
      <c r="L6" s="4"/>
      <c r="M6" s="4"/>
      <c r="N6" s="4"/>
      <c r="O6" s="4"/>
      <c r="P6" s="4"/>
      <c r="Q6" s="4"/>
    </row>
    <row r="7" spans="1:17" ht="45">
      <c r="A7" s="2" t="s">
        <v>805</v>
      </c>
      <c r="B7" s="4"/>
      <c r="C7" s="4"/>
      <c r="D7" s="4"/>
      <c r="E7" s="4"/>
      <c r="F7" s="4"/>
      <c r="G7" s="4"/>
      <c r="H7" s="4"/>
      <c r="I7" s="4"/>
      <c r="J7" s="6">
        <v>1900000</v>
      </c>
      <c r="K7" s="4"/>
      <c r="L7" s="4"/>
      <c r="M7" s="4"/>
      <c r="N7" s="4"/>
      <c r="O7" s="4"/>
      <c r="P7" s="4"/>
      <c r="Q7" s="4"/>
    </row>
    <row r="8" spans="1:17">
      <c r="A8" s="2" t="s">
        <v>806</v>
      </c>
      <c r="B8" s="4"/>
      <c r="C8" s="4"/>
      <c r="D8" s="4"/>
      <c r="E8" s="4"/>
      <c r="F8" s="4"/>
      <c r="G8" s="4"/>
      <c r="H8" s="4"/>
      <c r="I8" s="4"/>
      <c r="J8" s="4"/>
      <c r="K8" s="4"/>
      <c r="L8" s="4"/>
      <c r="M8" s="4"/>
      <c r="N8" s="4"/>
      <c r="O8" s="4"/>
      <c r="P8" s="4"/>
      <c r="Q8" s="4"/>
    </row>
    <row r="9" spans="1:17">
      <c r="A9" s="3" t="s">
        <v>699</v>
      </c>
      <c r="B9" s="4"/>
      <c r="C9" s="4"/>
      <c r="D9" s="4"/>
      <c r="E9" s="4"/>
      <c r="F9" s="4"/>
      <c r="G9" s="4"/>
      <c r="H9" s="4"/>
      <c r="I9" s="4"/>
      <c r="J9" s="4"/>
      <c r="K9" s="4"/>
      <c r="L9" s="4"/>
      <c r="M9" s="4"/>
      <c r="N9" s="4"/>
      <c r="O9" s="4"/>
      <c r="P9" s="4"/>
      <c r="Q9" s="4"/>
    </row>
    <row r="10" spans="1:17">
      <c r="A10" s="2" t="s">
        <v>807</v>
      </c>
      <c r="B10" s="4"/>
      <c r="C10" s="4"/>
      <c r="D10" s="4"/>
      <c r="E10" s="4"/>
      <c r="F10" s="4"/>
      <c r="G10" s="4"/>
      <c r="H10" s="4"/>
      <c r="I10" s="4"/>
      <c r="J10" s="4"/>
      <c r="K10" s="4"/>
      <c r="L10" s="4"/>
      <c r="M10" s="4"/>
      <c r="N10" s="10">
        <v>3.5000000000000003E-2</v>
      </c>
      <c r="O10" s="4"/>
      <c r="P10" s="4"/>
      <c r="Q10" s="4"/>
    </row>
    <row r="11" spans="1:17">
      <c r="A11" s="2" t="s">
        <v>782</v>
      </c>
      <c r="B11" s="4"/>
      <c r="C11" s="4"/>
      <c r="D11" s="4"/>
      <c r="E11" s="4"/>
      <c r="F11" s="4"/>
      <c r="G11" s="4"/>
      <c r="H11" s="4"/>
      <c r="I11" s="4"/>
      <c r="J11" s="4"/>
      <c r="K11" s="4"/>
      <c r="L11" s="4"/>
      <c r="M11" s="4"/>
      <c r="N11" s="4"/>
      <c r="O11" s="4"/>
      <c r="P11" s="4"/>
      <c r="Q11" s="4"/>
    </row>
    <row r="12" spans="1:17">
      <c r="A12" s="3" t="s">
        <v>699</v>
      </c>
      <c r="B12" s="4"/>
      <c r="C12" s="4"/>
      <c r="D12" s="4"/>
      <c r="E12" s="4"/>
      <c r="F12" s="4"/>
      <c r="G12" s="4"/>
      <c r="H12" s="4"/>
      <c r="I12" s="4"/>
      <c r="J12" s="4"/>
      <c r="K12" s="4"/>
      <c r="L12" s="4"/>
      <c r="M12" s="4"/>
      <c r="N12" s="4"/>
      <c r="O12" s="4"/>
      <c r="P12" s="4"/>
      <c r="Q12" s="4"/>
    </row>
    <row r="13" spans="1:17">
      <c r="A13" s="2" t="s">
        <v>705</v>
      </c>
      <c r="B13" s="6">
        <v>350000000</v>
      </c>
      <c r="C13" s="4"/>
      <c r="D13" s="4"/>
      <c r="E13" s="4"/>
      <c r="F13" s="4"/>
      <c r="G13" s="4"/>
      <c r="H13" s="4"/>
      <c r="I13" s="4"/>
      <c r="J13" s="6">
        <v>350000000</v>
      </c>
      <c r="K13" s="4"/>
      <c r="L13" s="4"/>
      <c r="M13" s="4"/>
      <c r="N13" s="4"/>
      <c r="O13" s="6">
        <v>350000000</v>
      </c>
      <c r="P13" s="4"/>
      <c r="Q13" s="4"/>
    </row>
    <row r="14" spans="1:17">
      <c r="A14" s="2" t="s">
        <v>821</v>
      </c>
      <c r="B14" s="4"/>
      <c r="C14" s="4"/>
      <c r="D14" s="4"/>
      <c r="E14" s="4"/>
      <c r="F14" s="4"/>
      <c r="G14" s="4"/>
      <c r="H14" s="4"/>
      <c r="I14" s="4"/>
      <c r="J14" s="4"/>
      <c r="K14" s="4"/>
      <c r="L14" s="4"/>
      <c r="M14" s="4"/>
      <c r="N14" s="4"/>
      <c r="O14" s="5">
        <v>43552</v>
      </c>
      <c r="P14" s="4"/>
      <c r="Q14" s="4"/>
    </row>
    <row r="15" spans="1:17" ht="30">
      <c r="A15" s="2" t="s">
        <v>809</v>
      </c>
      <c r="B15" s="4"/>
      <c r="C15" s="4"/>
      <c r="D15" s="4"/>
      <c r="E15" s="4"/>
      <c r="F15" s="4"/>
      <c r="G15" s="4"/>
      <c r="H15" s="4"/>
      <c r="I15" s="4"/>
      <c r="J15" s="4"/>
      <c r="K15" s="4"/>
      <c r="L15" s="4"/>
      <c r="M15" s="4"/>
      <c r="N15" s="4"/>
      <c r="O15" s="10">
        <v>0.98499999999999999</v>
      </c>
      <c r="P15" s="4"/>
      <c r="Q15" s="4"/>
    </row>
    <row r="16" spans="1:17">
      <c r="A16" s="2" t="s">
        <v>818</v>
      </c>
      <c r="B16" s="4"/>
      <c r="C16" s="4"/>
      <c r="D16" s="4"/>
      <c r="E16" s="4"/>
      <c r="F16" s="4"/>
      <c r="G16" s="4"/>
      <c r="H16" s="4"/>
      <c r="I16" s="4"/>
      <c r="J16" s="4"/>
      <c r="K16" s="4"/>
      <c r="L16" s="4"/>
      <c r="M16" s="4"/>
      <c r="N16" s="4"/>
      <c r="O16" s="4"/>
      <c r="P16" s="10">
        <v>0.01</v>
      </c>
      <c r="Q16" s="4"/>
    </row>
    <row r="17" spans="1:17">
      <c r="A17" s="2" t="s">
        <v>830</v>
      </c>
      <c r="B17" s="4"/>
      <c r="C17" s="4"/>
      <c r="D17" s="4"/>
      <c r="E17" s="4"/>
      <c r="F17" s="4"/>
      <c r="G17" s="4"/>
      <c r="H17" s="4"/>
      <c r="I17" s="4"/>
      <c r="J17" s="4"/>
      <c r="K17" s="4"/>
      <c r="L17" s="4"/>
      <c r="M17" s="4"/>
      <c r="N17" s="4"/>
      <c r="O17" s="4"/>
      <c r="P17" s="4"/>
      <c r="Q17" s="4"/>
    </row>
    <row r="18" spans="1:17">
      <c r="A18" s="3" t="s">
        <v>699</v>
      </c>
      <c r="B18" s="4"/>
      <c r="C18" s="4"/>
      <c r="D18" s="4"/>
      <c r="E18" s="4"/>
      <c r="F18" s="4"/>
      <c r="G18" s="4"/>
      <c r="H18" s="4"/>
      <c r="I18" s="4"/>
      <c r="J18" s="4"/>
      <c r="K18" s="4"/>
      <c r="L18" s="4"/>
      <c r="M18" s="4"/>
      <c r="N18" s="4"/>
      <c r="O18" s="4"/>
      <c r="P18" s="4"/>
      <c r="Q18" s="4"/>
    </row>
    <row r="19" spans="1:17">
      <c r="A19" s="2" t="s">
        <v>807</v>
      </c>
      <c r="B19" s="4"/>
      <c r="C19" s="4"/>
      <c r="D19" s="4"/>
      <c r="E19" s="4"/>
      <c r="F19" s="4"/>
      <c r="G19" s="4"/>
      <c r="H19" s="4"/>
      <c r="I19" s="4"/>
      <c r="J19" s="4"/>
      <c r="K19" s="4"/>
      <c r="L19" s="4"/>
      <c r="M19" s="4"/>
      <c r="N19" s="4"/>
      <c r="O19" s="10">
        <v>4.4999999999999998E-2</v>
      </c>
      <c r="P19" s="4"/>
      <c r="Q19" s="4"/>
    </row>
    <row r="20" spans="1:17">
      <c r="A20" s="2" t="s">
        <v>831</v>
      </c>
      <c r="B20" s="4"/>
      <c r="C20" s="4"/>
      <c r="D20" s="4"/>
      <c r="E20" s="4"/>
      <c r="F20" s="4"/>
      <c r="G20" s="4"/>
      <c r="H20" s="4"/>
      <c r="I20" s="4"/>
      <c r="J20" s="4"/>
      <c r="K20" s="4"/>
      <c r="L20" s="4"/>
      <c r="M20" s="4"/>
      <c r="N20" s="4"/>
      <c r="O20" s="4"/>
      <c r="P20" s="4"/>
      <c r="Q20" s="4"/>
    </row>
    <row r="21" spans="1:17">
      <c r="A21" s="3" t="s">
        <v>699</v>
      </c>
      <c r="B21" s="4"/>
      <c r="C21" s="4"/>
      <c r="D21" s="4"/>
      <c r="E21" s="4"/>
      <c r="F21" s="4"/>
      <c r="G21" s="4"/>
      <c r="H21" s="4"/>
      <c r="I21" s="4"/>
      <c r="J21" s="4"/>
      <c r="K21" s="4"/>
      <c r="L21" s="4"/>
      <c r="M21" s="4"/>
      <c r="N21" s="4"/>
      <c r="O21" s="4"/>
      <c r="P21" s="4"/>
      <c r="Q21" s="4"/>
    </row>
    <row r="22" spans="1:17">
      <c r="A22" s="2" t="s">
        <v>814</v>
      </c>
      <c r="B22" s="4"/>
      <c r="C22" s="4"/>
      <c r="D22" s="4"/>
      <c r="E22" s="4"/>
      <c r="F22" s="4"/>
      <c r="G22" s="4"/>
      <c r="H22" s="4"/>
      <c r="I22" s="4"/>
      <c r="J22" s="4"/>
      <c r="K22" s="4"/>
      <c r="L22" s="4"/>
      <c r="M22" s="4"/>
      <c r="N22" s="4"/>
      <c r="O22" s="10">
        <v>1.2500000000000001E-2</v>
      </c>
      <c r="P22" s="4"/>
      <c r="Q22" s="4"/>
    </row>
    <row r="23" spans="1:17">
      <c r="A23" s="2" t="s">
        <v>710</v>
      </c>
      <c r="B23" s="4"/>
      <c r="C23" s="4"/>
      <c r="D23" s="4"/>
      <c r="E23" s="4"/>
      <c r="F23" s="4"/>
      <c r="G23" s="4"/>
      <c r="H23" s="4"/>
      <c r="I23" s="4"/>
      <c r="J23" s="4"/>
      <c r="K23" s="4"/>
      <c r="L23" s="4"/>
      <c r="M23" s="4"/>
      <c r="N23" s="4"/>
      <c r="O23" s="4"/>
      <c r="P23" s="4"/>
      <c r="Q23" s="4"/>
    </row>
    <row r="24" spans="1:17">
      <c r="A24" s="3" t="s">
        <v>699</v>
      </c>
      <c r="B24" s="4"/>
      <c r="C24" s="4"/>
      <c r="D24" s="4"/>
      <c r="E24" s="4"/>
      <c r="F24" s="4"/>
      <c r="G24" s="4"/>
      <c r="H24" s="4"/>
      <c r="I24" s="4"/>
      <c r="J24" s="4"/>
      <c r="K24" s="4"/>
      <c r="L24" s="4"/>
      <c r="M24" s="4"/>
      <c r="N24" s="4"/>
      <c r="O24" s="4"/>
      <c r="P24" s="4"/>
      <c r="Q24" s="4"/>
    </row>
    <row r="25" spans="1:17">
      <c r="A25" s="2" t="s">
        <v>705</v>
      </c>
      <c r="B25" s="4"/>
      <c r="C25" s="4"/>
      <c r="D25" s="4"/>
      <c r="E25" s="4"/>
      <c r="F25" s="4"/>
      <c r="G25" s="4"/>
      <c r="H25" s="4"/>
      <c r="I25" s="4"/>
      <c r="J25" s="4"/>
      <c r="K25" s="4"/>
      <c r="L25" s="4"/>
      <c r="M25" s="4"/>
      <c r="N25" s="4"/>
      <c r="O25" s="6">
        <v>775000000</v>
      </c>
      <c r="P25" s="4"/>
      <c r="Q25" s="4"/>
    </row>
    <row r="26" spans="1:17">
      <c r="A26" s="2" t="s">
        <v>821</v>
      </c>
      <c r="B26" s="4"/>
      <c r="C26" s="4"/>
      <c r="D26" s="4"/>
      <c r="E26" s="4"/>
      <c r="F26" s="4"/>
      <c r="G26" s="4"/>
      <c r="H26" s="4"/>
      <c r="I26" s="4"/>
      <c r="J26" s="4"/>
      <c r="K26" s="4"/>
      <c r="L26" s="4"/>
      <c r="M26" s="4"/>
      <c r="N26" s="4"/>
      <c r="O26" s="5">
        <v>45017</v>
      </c>
      <c r="P26" s="4"/>
      <c r="Q26" s="4"/>
    </row>
    <row r="27" spans="1:17">
      <c r="A27" s="2" t="s">
        <v>820</v>
      </c>
      <c r="B27" s="10">
        <v>7.1300000000000002E-2</v>
      </c>
      <c r="C27" s="4"/>
      <c r="D27" s="4"/>
      <c r="E27" s="4"/>
      <c r="F27" s="4"/>
      <c r="G27" s="4"/>
      <c r="H27" s="4"/>
      <c r="I27" s="4"/>
      <c r="J27" s="10">
        <v>7.1300000000000002E-2</v>
      </c>
      <c r="K27" s="4"/>
      <c r="L27" s="10">
        <v>7.1300000000000002E-2</v>
      </c>
      <c r="M27" s="4"/>
      <c r="N27" s="4"/>
      <c r="O27" s="10">
        <v>7.1300000000000002E-2</v>
      </c>
      <c r="P27" s="4"/>
      <c r="Q27" s="4"/>
    </row>
    <row r="28" spans="1:17" ht="30">
      <c r="A28" s="2" t="s">
        <v>822</v>
      </c>
      <c r="B28" s="4"/>
      <c r="C28" s="4"/>
      <c r="D28" s="4"/>
      <c r="E28" s="4"/>
      <c r="F28" s="4"/>
      <c r="G28" s="4"/>
      <c r="H28" s="4"/>
      <c r="I28" s="4"/>
      <c r="J28" s="4" t="s">
        <v>832</v>
      </c>
      <c r="K28" s="4"/>
      <c r="L28" s="4"/>
      <c r="M28" s="4"/>
      <c r="N28" s="4"/>
      <c r="O28" s="4"/>
      <c r="P28" s="4"/>
      <c r="Q28" s="4"/>
    </row>
    <row r="29" spans="1:17" ht="30">
      <c r="A29" s="2" t="s">
        <v>703</v>
      </c>
      <c r="B29" s="6">
        <v>7351000</v>
      </c>
      <c r="C29" s="232" t="s">
        <v>716</v>
      </c>
      <c r="D29" s="6">
        <v>32500000</v>
      </c>
      <c r="E29" s="232" t="s">
        <v>716</v>
      </c>
      <c r="F29" s="6">
        <v>1527000</v>
      </c>
      <c r="G29" s="232" t="s">
        <v>716</v>
      </c>
      <c r="H29" s="6">
        <v>6000000</v>
      </c>
      <c r="I29" s="232" t="s">
        <v>716</v>
      </c>
      <c r="J29" s="6">
        <v>47378000</v>
      </c>
      <c r="K29" s="232" t="s">
        <v>716</v>
      </c>
      <c r="L29" s="4"/>
      <c r="M29" s="4"/>
      <c r="N29" s="4"/>
      <c r="O29" s="4"/>
      <c r="P29" s="4"/>
      <c r="Q29" s="4"/>
    </row>
    <row r="30" spans="1:17">
      <c r="A30" s="2" t="s">
        <v>833</v>
      </c>
      <c r="B30" s="4"/>
      <c r="C30" s="4"/>
      <c r="D30" s="4"/>
      <c r="E30" s="4"/>
      <c r="F30" s="4"/>
      <c r="G30" s="4"/>
      <c r="H30" s="4"/>
      <c r="I30" s="4"/>
      <c r="J30" s="4"/>
      <c r="K30" s="4"/>
      <c r="L30" s="4"/>
      <c r="M30" s="4"/>
      <c r="N30" s="4"/>
      <c r="O30" s="4"/>
      <c r="P30" s="4"/>
      <c r="Q30" s="4"/>
    </row>
    <row r="31" spans="1:17">
      <c r="A31" s="3" t="s">
        <v>699</v>
      </c>
      <c r="B31" s="4"/>
      <c r="C31" s="4"/>
      <c r="D31" s="4"/>
      <c r="E31" s="4"/>
      <c r="F31" s="4"/>
      <c r="G31" s="4"/>
      <c r="H31" s="4"/>
      <c r="I31" s="4"/>
      <c r="J31" s="4"/>
      <c r="K31" s="4"/>
      <c r="L31" s="4"/>
      <c r="M31" s="4"/>
      <c r="N31" s="4"/>
      <c r="O31" s="4"/>
      <c r="P31" s="4"/>
      <c r="Q31" s="4"/>
    </row>
    <row r="32" spans="1:17" ht="30">
      <c r="A32" s="2" t="s">
        <v>825</v>
      </c>
      <c r="B32" s="4"/>
      <c r="C32" s="4"/>
      <c r="D32" s="4"/>
      <c r="E32" s="4"/>
      <c r="F32" s="4"/>
      <c r="G32" s="4"/>
      <c r="H32" s="4"/>
      <c r="I32" s="4"/>
      <c r="J32" s="4"/>
      <c r="K32" s="4"/>
      <c r="L32" s="4"/>
      <c r="M32" s="4"/>
      <c r="N32" s="4"/>
      <c r="O32" s="6">
        <v>1100000000</v>
      </c>
      <c r="P32" s="4"/>
      <c r="Q32" s="4"/>
    </row>
    <row r="33" spans="1:17">
      <c r="A33" s="2" t="s">
        <v>826</v>
      </c>
      <c r="B33" s="4"/>
      <c r="C33" s="4"/>
      <c r="D33" s="4"/>
      <c r="E33" s="4"/>
      <c r="F33" s="4"/>
      <c r="G33" s="4"/>
      <c r="H33" s="4"/>
      <c r="I33" s="4"/>
      <c r="J33" s="4"/>
      <c r="K33" s="4"/>
      <c r="L33" s="4"/>
      <c r="M33" s="4"/>
      <c r="N33" s="4"/>
      <c r="O33" s="4"/>
      <c r="P33" s="4"/>
      <c r="Q33" s="4"/>
    </row>
    <row r="34" spans="1:17">
      <c r="A34" s="3" t="s">
        <v>699</v>
      </c>
      <c r="B34" s="4"/>
      <c r="C34" s="4"/>
      <c r="D34" s="4"/>
      <c r="E34" s="4"/>
      <c r="F34" s="4"/>
      <c r="G34" s="4"/>
      <c r="H34" s="4"/>
      <c r="I34" s="4"/>
      <c r="J34" s="4"/>
      <c r="K34" s="4"/>
      <c r="L34" s="4"/>
      <c r="M34" s="4"/>
      <c r="N34" s="4"/>
      <c r="O34" s="4"/>
      <c r="P34" s="4"/>
      <c r="Q34" s="4"/>
    </row>
    <row r="35" spans="1:17">
      <c r="A35" s="2" t="s">
        <v>706</v>
      </c>
      <c r="B35" s="4"/>
      <c r="C35" s="4"/>
      <c r="D35" s="4"/>
      <c r="E35" s="4"/>
      <c r="F35" s="4"/>
      <c r="G35" s="4"/>
      <c r="H35" s="4"/>
      <c r="I35" s="4"/>
      <c r="J35" s="4"/>
      <c r="K35" s="4"/>
      <c r="L35" s="4"/>
      <c r="M35" s="4"/>
      <c r="N35" s="4"/>
      <c r="O35" s="6">
        <v>1000000000</v>
      </c>
      <c r="P35" s="4"/>
      <c r="Q35" s="4"/>
    </row>
    <row r="36" spans="1:17" ht="30">
      <c r="A36" s="2" t="s">
        <v>703</v>
      </c>
      <c r="B36" s="4"/>
      <c r="C36" s="4"/>
      <c r="D36" s="4"/>
      <c r="E36" s="4"/>
      <c r="F36" s="4"/>
      <c r="G36" s="4"/>
      <c r="H36" s="4"/>
      <c r="I36" s="4"/>
      <c r="J36" s="4"/>
      <c r="K36" s="4"/>
      <c r="L36" s="4"/>
      <c r="M36" s="4"/>
      <c r="N36" s="4"/>
      <c r="O36" s="6">
        <v>1100000000</v>
      </c>
      <c r="P36" s="4"/>
      <c r="Q36" s="6">
        <v>1000000000</v>
      </c>
    </row>
    <row r="37" spans="1:17">
      <c r="A37" s="2" t="s">
        <v>92</v>
      </c>
      <c r="B37" s="4"/>
      <c r="C37" s="4"/>
      <c r="D37" s="4"/>
      <c r="E37" s="4"/>
      <c r="F37" s="4"/>
      <c r="G37" s="4"/>
      <c r="H37" s="4"/>
      <c r="I37" s="4"/>
      <c r="J37" s="4"/>
      <c r="K37" s="4"/>
      <c r="L37" s="4"/>
      <c r="M37" s="4"/>
      <c r="N37" s="4"/>
      <c r="O37" s="6">
        <v>-92300000</v>
      </c>
      <c r="P37" s="4"/>
      <c r="Q37" s="4"/>
    </row>
    <row r="38" spans="1:17">
      <c r="A38" s="2" t="s">
        <v>834</v>
      </c>
      <c r="B38" s="4"/>
      <c r="C38" s="4"/>
      <c r="D38" s="4"/>
      <c r="E38" s="4"/>
      <c r="F38" s="4"/>
      <c r="G38" s="4"/>
      <c r="H38" s="4"/>
      <c r="I38" s="4"/>
      <c r="J38" s="4"/>
      <c r="K38" s="4"/>
      <c r="L38" s="4"/>
      <c r="M38" s="4"/>
      <c r="N38" s="4"/>
      <c r="O38" s="7">
        <v>18200000</v>
      </c>
      <c r="P38" s="4"/>
      <c r="Q38" s="4"/>
    </row>
    <row r="39" spans="1:17">
      <c r="A39" s="61"/>
      <c r="B39" s="61"/>
      <c r="C39" s="61"/>
      <c r="D39" s="61"/>
      <c r="E39" s="61"/>
      <c r="F39" s="61"/>
      <c r="G39" s="61"/>
      <c r="H39" s="61"/>
      <c r="I39" s="61"/>
      <c r="J39" s="61"/>
      <c r="K39" s="61"/>
      <c r="L39" s="61"/>
      <c r="M39" s="61"/>
      <c r="N39" s="61"/>
      <c r="O39" s="61"/>
      <c r="P39" s="61"/>
      <c r="Q39" s="61"/>
    </row>
    <row r="40" spans="1:17" ht="15" customHeight="1">
      <c r="A40" s="2" t="s">
        <v>716</v>
      </c>
      <c r="B40" s="14" t="s">
        <v>720</v>
      </c>
      <c r="C40" s="14"/>
      <c r="D40" s="14"/>
      <c r="E40" s="14"/>
      <c r="F40" s="14"/>
      <c r="G40" s="14"/>
      <c r="H40" s="14"/>
      <c r="I40" s="14"/>
      <c r="J40" s="14"/>
      <c r="K40" s="14"/>
      <c r="L40" s="14"/>
      <c r="M40" s="14"/>
      <c r="N40" s="14"/>
      <c r="O40" s="14"/>
      <c r="P40" s="14"/>
      <c r="Q40" s="14"/>
    </row>
  </sheetData>
  <mergeCells count="11">
    <mergeCell ref="A39:Q39"/>
    <mergeCell ref="B40:Q40"/>
    <mergeCell ref="A1:A2"/>
    <mergeCell ref="B1:I1"/>
    <mergeCell ref="J1:M1"/>
    <mergeCell ref="N1:O1"/>
    <mergeCell ref="B2:C2"/>
    <mergeCell ref="D2:E2"/>
    <mergeCell ref="F2:G2"/>
    <mergeCell ref="H2:I2"/>
    <mergeCell ref="J2:K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30" customHeight="1">
      <c r="A1" s="8" t="s">
        <v>835</v>
      </c>
      <c r="B1" s="1" t="s">
        <v>722</v>
      </c>
      <c r="C1" s="1" t="s">
        <v>2</v>
      </c>
      <c r="D1" s="1"/>
    </row>
    <row r="2" spans="1:4">
      <c r="A2" s="8"/>
      <c r="B2" s="1" t="s">
        <v>123</v>
      </c>
      <c r="C2" s="1" t="s">
        <v>3</v>
      </c>
      <c r="D2" s="1" t="s">
        <v>31</v>
      </c>
    </row>
    <row r="3" spans="1:4">
      <c r="A3" s="3" t="s">
        <v>699</v>
      </c>
      <c r="B3" s="4"/>
      <c r="C3" s="4"/>
      <c r="D3" s="4"/>
    </row>
    <row r="4" spans="1:4">
      <c r="A4" s="2" t="s">
        <v>705</v>
      </c>
      <c r="B4" s="7">
        <v>100000000</v>
      </c>
      <c r="C4" s="7">
        <v>100000000</v>
      </c>
      <c r="D4" s="4"/>
    </row>
    <row r="5" spans="1:4">
      <c r="A5" s="2" t="s">
        <v>821</v>
      </c>
      <c r="B5" s="5">
        <v>52427</v>
      </c>
      <c r="C5" s="4"/>
      <c r="D5" s="4"/>
    </row>
    <row r="6" spans="1:4">
      <c r="A6" s="2" t="s">
        <v>824</v>
      </c>
      <c r="B6" s="5">
        <v>41654</v>
      </c>
      <c r="C6" s="4"/>
      <c r="D6" s="4"/>
    </row>
    <row r="7" spans="1:4">
      <c r="A7" s="2" t="s">
        <v>820</v>
      </c>
      <c r="B7" s="10">
        <v>5.5E-2</v>
      </c>
      <c r="C7" s="4"/>
      <c r="D7" s="10">
        <v>5.5E-2</v>
      </c>
    </row>
    <row r="8" spans="1:4" ht="30">
      <c r="A8" s="2" t="s">
        <v>825</v>
      </c>
      <c r="B8" s="6">
        <v>96500000</v>
      </c>
      <c r="C8" s="4"/>
      <c r="D8" s="4"/>
    </row>
    <row r="9" spans="1:4">
      <c r="A9" s="2" t="s">
        <v>836</v>
      </c>
      <c r="B9" s="4"/>
      <c r="C9" s="4">
        <v>418.62889999999999</v>
      </c>
      <c r="D9" s="4"/>
    </row>
    <row r="10" spans="1:4">
      <c r="A10" s="2" t="s">
        <v>837</v>
      </c>
      <c r="B10" s="4"/>
      <c r="C10" s="6">
        <v>1000</v>
      </c>
      <c r="D10" s="4"/>
    </row>
    <row r="11" spans="1:4">
      <c r="A11" s="2" t="s">
        <v>838</v>
      </c>
      <c r="B11" s="4"/>
      <c r="C11" s="9">
        <v>2.39</v>
      </c>
      <c r="D11" s="4"/>
    </row>
    <row r="12" spans="1:4">
      <c r="A12" s="2" t="s">
        <v>839</v>
      </c>
      <c r="B12" s="6">
        <v>88300000</v>
      </c>
      <c r="C12" s="4"/>
      <c r="D12" s="4"/>
    </row>
    <row r="13" spans="1:4" ht="30">
      <c r="A13" s="2" t="s">
        <v>840</v>
      </c>
      <c r="B13" s="4"/>
      <c r="C13" s="10">
        <v>1.5</v>
      </c>
      <c r="D13" s="4"/>
    </row>
    <row r="14" spans="1:4" ht="30">
      <c r="A14" s="2" t="s">
        <v>841</v>
      </c>
      <c r="B14" s="4"/>
      <c r="C14" s="10">
        <v>1</v>
      </c>
      <c r="D14" s="4"/>
    </row>
    <row r="15" spans="1:4" ht="75">
      <c r="A15" s="2" t="s">
        <v>842</v>
      </c>
      <c r="B15" s="4"/>
      <c r="C15" s="4" t="s">
        <v>843</v>
      </c>
      <c r="D15" s="4"/>
    </row>
    <row r="16" spans="1:4" ht="30">
      <c r="A16" s="2" t="s">
        <v>844</v>
      </c>
      <c r="B16" s="4"/>
      <c r="C16" s="5">
        <v>42566</v>
      </c>
      <c r="D16" s="4"/>
    </row>
    <row r="17" spans="1:4" ht="30">
      <c r="A17" s="2" t="s">
        <v>845</v>
      </c>
      <c r="B17" s="4"/>
      <c r="C17" s="5">
        <v>43296</v>
      </c>
      <c r="D17" s="4"/>
    </row>
    <row r="18" spans="1:4">
      <c r="A18" s="2" t="s">
        <v>846</v>
      </c>
      <c r="B18" s="4"/>
      <c r="C18" s="4"/>
      <c r="D18" s="4"/>
    </row>
    <row r="19" spans="1:4">
      <c r="A19" s="3" t="s">
        <v>699</v>
      </c>
      <c r="B19" s="4"/>
      <c r="C19" s="4"/>
      <c r="D19" s="4"/>
    </row>
    <row r="20" spans="1:4" ht="30">
      <c r="A20" s="2" t="s">
        <v>847</v>
      </c>
      <c r="B20" s="4"/>
      <c r="C20" s="5">
        <v>42566</v>
      </c>
      <c r="D20" s="4"/>
    </row>
    <row r="21" spans="1:4" ht="30">
      <c r="A21" s="2" t="s">
        <v>848</v>
      </c>
      <c r="B21" s="4"/>
      <c r="C21" s="5">
        <v>43296</v>
      </c>
      <c r="D21" s="4"/>
    </row>
    <row r="22" spans="1:4" ht="60">
      <c r="A22" s="2" t="s">
        <v>849</v>
      </c>
      <c r="B22" s="4"/>
      <c r="C22" s="4" t="s">
        <v>850</v>
      </c>
      <c r="D22" s="4"/>
    </row>
    <row r="23" spans="1:4">
      <c r="A23" s="2" t="s">
        <v>851</v>
      </c>
      <c r="B23" s="4"/>
      <c r="C23" s="4"/>
      <c r="D23" s="4"/>
    </row>
    <row r="24" spans="1:4">
      <c r="A24" s="3" t="s">
        <v>699</v>
      </c>
      <c r="B24" s="4"/>
      <c r="C24" s="4"/>
      <c r="D24" s="4"/>
    </row>
    <row r="25" spans="1:4" ht="75">
      <c r="A25" s="2" t="s">
        <v>849</v>
      </c>
      <c r="B25" s="4"/>
      <c r="C25" s="4" t="s">
        <v>852</v>
      </c>
      <c r="D25" s="4"/>
    </row>
    <row r="26" spans="1:4">
      <c r="A26" s="2" t="s">
        <v>853</v>
      </c>
      <c r="B26" s="4"/>
      <c r="C26" s="4"/>
      <c r="D26" s="4"/>
    </row>
    <row r="27" spans="1:4">
      <c r="A27" s="3" t="s">
        <v>699</v>
      </c>
      <c r="B27" s="4"/>
      <c r="C27" s="4"/>
      <c r="D27" s="4"/>
    </row>
    <row r="28" spans="1:4" ht="30">
      <c r="A28" s="2" t="s">
        <v>847</v>
      </c>
      <c r="B28" s="4"/>
      <c r="C28" s="5">
        <v>43296</v>
      </c>
      <c r="D28" s="4"/>
    </row>
    <row r="29" spans="1:4">
      <c r="A29" s="2" t="s">
        <v>854</v>
      </c>
      <c r="B29" s="4"/>
      <c r="C29" s="4"/>
      <c r="D29" s="4"/>
    </row>
    <row r="30" spans="1:4">
      <c r="A30" s="3" t="s">
        <v>699</v>
      </c>
      <c r="B30" s="4"/>
      <c r="C30" s="4"/>
      <c r="D30" s="4"/>
    </row>
    <row r="31" spans="1:4" ht="30">
      <c r="A31" s="2" t="s">
        <v>855</v>
      </c>
      <c r="B31" s="7">
        <v>59500000</v>
      </c>
      <c r="C31" s="4"/>
      <c r="D3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8" t="s">
        <v>856</v>
      </c>
      <c r="B1" s="1" t="s">
        <v>722</v>
      </c>
      <c r="C1" s="1" t="s">
        <v>2</v>
      </c>
      <c r="D1" s="1"/>
    </row>
    <row r="2" spans="1:4">
      <c r="A2" s="8"/>
      <c r="B2" s="1" t="s">
        <v>698</v>
      </c>
      <c r="C2" s="1" t="s">
        <v>3</v>
      </c>
      <c r="D2" s="1" t="s">
        <v>77</v>
      </c>
    </row>
    <row r="3" spans="1:4">
      <c r="A3" s="3" t="s">
        <v>699</v>
      </c>
      <c r="B3" s="4"/>
      <c r="C3" s="4"/>
      <c r="D3" s="4"/>
    </row>
    <row r="4" spans="1:4" ht="30">
      <c r="A4" s="2" t="s">
        <v>829</v>
      </c>
      <c r="B4" s="4"/>
      <c r="C4" s="7">
        <v>47400000</v>
      </c>
      <c r="D4" s="4"/>
    </row>
    <row r="5" spans="1:4" ht="45">
      <c r="A5" s="2" t="s">
        <v>805</v>
      </c>
      <c r="B5" s="4"/>
      <c r="C5" s="6">
        <v>1900000</v>
      </c>
      <c r="D5" s="4"/>
    </row>
    <row r="6" spans="1:4">
      <c r="A6" s="2" t="s">
        <v>301</v>
      </c>
      <c r="B6" s="4"/>
      <c r="C6" s="4"/>
      <c r="D6" s="4"/>
    </row>
    <row r="7" spans="1:4">
      <c r="A7" s="3" t="s">
        <v>699</v>
      </c>
      <c r="B7" s="4"/>
      <c r="C7" s="4"/>
      <c r="D7" s="4"/>
    </row>
    <row r="8" spans="1:4">
      <c r="A8" s="2" t="s">
        <v>705</v>
      </c>
      <c r="B8" s="6">
        <v>56500000</v>
      </c>
      <c r="C8" s="4"/>
      <c r="D8" s="4"/>
    </row>
    <row r="9" spans="1:4" ht="45">
      <c r="A9" s="2" t="s">
        <v>822</v>
      </c>
      <c r="B9" s="4"/>
      <c r="C9" s="4" t="s">
        <v>857</v>
      </c>
      <c r="D9" s="4"/>
    </row>
    <row r="10" spans="1:4">
      <c r="A10" s="2" t="s">
        <v>821</v>
      </c>
      <c r="B10" s="5">
        <v>52110</v>
      </c>
      <c r="C10" s="4"/>
      <c r="D10" s="4"/>
    </row>
    <row r="11" spans="1:4">
      <c r="A11" s="2" t="s">
        <v>820</v>
      </c>
      <c r="B11" s="10">
        <v>7.8799999999999995E-2</v>
      </c>
      <c r="C11" s="10">
        <v>7.8799999999999995E-2</v>
      </c>
      <c r="D11" s="10">
        <v>7.8799999999999995E-2</v>
      </c>
    </row>
    <row r="12" spans="1:4" ht="30">
      <c r="A12" s="2" t="s">
        <v>825</v>
      </c>
      <c r="B12" s="6">
        <v>48300000</v>
      </c>
      <c r="C12" s="4"/>
      <c r="D12" s="4"/>
    </row>
    <row r="13" spans="1:4">
      <c r="A13" s="2" t="s">
        <v>836</v>
      </c>
      <c r="B13" s="4"/>
      <c r="C13" s="4">
        <v>476.19049999999999</v>
      </c>
      <c r="D13" s="4"/>
    </row>
    <row r="14" spans="1:4">
      <c r="A14" s="2" t="s">
        <v>837</v>
      </c>
      <c r="B14" s="4"/>
      <c r="C14" s="6">
        <v>1000</v>
      </c>
      <c r="D14" s="4"/>
    </row>
    <row r="15" spans="1:4">
      <c r="A15" s="2" t="s">
        <v>838</v>
      </c>
      <c r="B15" s="4"/>
      <c r="C15" s="9">
        <v>2.1</v>
      </c>
      <c r="D15" s="4"/>
    </row>
    <row r="16" spans="1:4">
      <c r="A16" s="2" t="s">
        <v>839</v>
      </c>
      <c r="B16" s="6">
        <v>53600000</v>
      </c>
      <c r="C16" s="4"/>
      <c r="D16" s="4"/>
    </row>
    <row r="17" spans="1:4" ht="30">
      <c r="A17" s="2" t="s">
        <v>841</v>
      </c>
      <c r="B17" s="4"/>
      <c r="C17" s="10">
        <v>1</v>
      </c>
      <c r="D17" s="4"/>
    </row>
    <row r="18" spans="1:4" ht="30">
      <c r="A18" s="2" t="s">
        <v>829</v>
      </c>
      <c r="B18" s="4"/>
      <c r="C18" s="6">
        <v>13400000</v>
      </c>
      <c r="D18" s="4"/>
    </row>
    <row r="19" spans="1:4" ht="45">
      <c r="A19" s="2" t="s">
        <v>805</v>
      </c>
      <c r="B19" s="4"/>
      <c r="C19" s="6">
        <v>-600000</v>
      </c>
      <c r="D19" s="4"/>
    </row>
    <row r="20" spans="1:4" ht="45">
      <c r="A20" s="2" t="s">
        <v>858</v>
      </c>
      <c r="B20" s="4"/>
      <c r="C20" s="4"/>
      <c r="D20" s="4"/>
    </row>
    <row r="21" spans="1:4">
      <c r="A21" s="3" t="s">
        <v>699</v>
      </c>
      <c r="B21" s="4"/>
      <c r="C21" s="4"/>
      <c r="D21" s="4"/>
    </row>
    <row r="22" spans="1:4" ht="30">
      <c r="A22" s="2" t="s">
        <v>840</v>
      </c>
      <c r="B22" s="4"/>
      <c r="C22" s="10">
        <v>1.25</v>
      </c>
      <c r="D22" s="4"/>
    </row>
    <row r="23" spans="1:4" ht="45">
      <c r="A23" s="2" t="s">
        <v>859</v>
      </c>
      <c r="B23" s="4"/>
      <c r="C23" s="4"/>
      <c r="D23" s="4"/>
    </row>
    <row r="24" spans="1:4">
      <c r="A24" s="3" t="s">
        <v>699</v>
      </c>
      <c r="B24" s="4"/>
      <c r="C24" s="4"/>
      <c r="D24" s="4"/>
    </row>
    <row r="25" spans="1:4" ht="30">
      <c r="A25" s="2" t="s">
        <v>840</v>
      </c>
      <c r="B25" s="4"/>
      <c r="C25" s="10">
        <v>1.5</v>
      </c>
      <c r="D25" s="4"/>
    </row>
    <row r="26" spans="1:4" ht="30">
      <c r="A26" s="2" t="s">
        <v>860</v>
      </c>
      <c r="B26" s="4"/>
      <c r="C26" s="4"/>
      <c r="D26" s="4"/>
    </row>
    <row r="27" spans="1:4">
      <c r="A27" s="3" t="s">
        <v>699</v>
      </c>
      <c r="B27" s="4"/>
      <c r="C27" s="4"/>
      <c r="D27" s="4"/>
    </row>
    <row r="28" spans="1:4" ht="30">
      <c r="A28" s="2" t="s">
        <v>847</v>
      </c>
      <c r="B28" s="4"/>
      <c r="C28" s="5">
        <v>42248</v>
      </c>
      <c r="D28" s="4"/>
    </row>
    <row r="29" spans="1:4" ht="30">
      <c r="A29" s="2" t="s">
        <v>848</v>
      </c>
      <c r="B29" s="4"/>
      <c r="C29" s="5">
        <v>42979</v>
      </c>
      <c r="D29" s="4"/>
    </row>
    <row r="30" spans="1:4" ht="30">
      <c r="A30" s="2" t="s">
        <v>861</v>
      </c>
      <c r="B30" s="4"/>
      <c r="C30" s="4"/>
      <c r="D30" s="4"/>
    </row>
    <row r="31" spans="1:4">
      <c r="A31" s="3" t="s">
        <v>699</v>
      </c>
      <c r="B31" s="4"/>
      <c r="C31" s="4"/>
      <c r="D31" s="4"/>
    </row>
    <row r="32" spans="1:4" ht="30">
      <c r="A32" s="2" t="s">
        <v>848</v>
      </c>
      <c r="B32" s="4"/>
      <c r="C32" s="5">
        <v>42248</v>
      </c>
      <c r="D32" s="4"/>
    </row>
    <row r="33" spans="1:4" ht="30">
      <c r="A33" s="2" t="s">
        <v>849</v>
      </c>
      <c r="B33" s="4"/>
      <c r="C33" s="4" t="s">
        <v>862</v>
      </c>
      <c r="D33" s="4"/>
    </row>
    <row r="34" spans="1:4" ht="30">
      <c r="A34" s="2" t="s">
        <v>863</v>
      </c>
      <c r="B34" s="4"/>
      <c r="C34" s="4"/>
      <c r="D34" s="4"/>
    </row>
    <row r="35" spans="1:4">
      <c r="A35" s="3" t="s">
        <v>699</v>
      </c>
      <c r="B35" s="4"/>
      <c r="C35" s="4"/>
      <c r="D35" s="4"/>
    </row>
    <row r="36" spans="1:4" ht="90">
      <c r="A36" s="2" t="s">
        <v>849</v>
      </c>
      <c r="B36" s="4"/>
      <c r="C36" s="4" t="s">
        <v>864</v>
      </c>
      <c r="D36" s="4"/>
    </row>
    <row r="37" spans="1:4" ht="30">
      <c r="A37" s="2" t="s">
        <v>865</v>
      </c>
      <c r="B37" s="4"/>
      <c r="C37" s="4"/>
      <c r="D37" s="4"/>
    </row>
    <row r="38" spans="1:4">
      <c r="A38" s="3" t="s">
        <v>699</v>
      </c>
      <c r="B38" s="4"/>
      <c r="C38" s="4"/>
      <c r="D38" s="4"/>
    </row>
    <row r="39" spans="1:4">
      <c r="A39" s="2" t="s">
        <v>705</v>
      </c>
      <c r="B39" s="7">
        <v>6500000</v>
      </c>
      <c r="C39" s="4"/>
      <c r="D3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866</v>
      </c>
      <c r="B1" s="1" t="s">
        <v>722</v>
      </c>
      <c r="C1" s="1"/>
      <c r="D1" s="1"/>
    </row>
    <row r="2" spans="1:4">
      <c r="A2" s="1" t="s">
        <v>793</v>
      </c>
      <c r="B2" s="1" t="s">
        <v>804</v>
      </c>
      <c r="C2" s="1" t="s">
        <v>697</v>
      </c>
      <c r="D2" s="1" t="s">
        <v>3</v>
      </c>
    </row>
    <row r="3" spans="1:4">
      <c r="A3" s="3" t="s">
        <v>699</v>
      </c>
      <c r="B3" s="4"/>
      <c r="C3" s="4"/>
      <c r="D3" s="4"/>
    </row>
    <row r="4" spans="1:4" ht="30">
      <c r="A4" s="2" t="s">
        <v>867</v>
      </c>
      <c r="B4" s="5">
        <v>42850</v>
      </c>
      <c r="C4" s="4"/>
      <c r="D4" s="4"/>
    </row>
    <row r="5" spans="1:4">
      <c r="A5" s="2" t="s">
        <v>782</v>
      </c>
      <c r="B5" s="4"/>
      <c r="C5" s="4"/>
      <c r="D5" s="4"/>
    </row>
    <row r="6" spans="1:4">
      <c r="A6" s="3" t="s">
        <v>699</v>
      </c>
      <c r="B6" s="4"/>
      <c r="C6" s="4"/>
      <c r="D6" s="4"/>
    </row>
    <row r="7" spans="1:4" ht="30">
      <c r="A7" s="2" t="s">
        <v>868</v>
      </c>
      <c r="B7" s="4"/>
      <c r="C7" s="7">
        <v>200</v>
      </c>
      <c r="D7" s="4"/>
    </row>
    <row r="8" spans="1:4">
      <c r="A8" s="2" t="s">
        <v>250</v>
      </c>
      <c r="B8" s="4"/>
      <c r="C8" s="4"/>
      <c r="D8" s="4"/>
    </row>
    <row r="9" spans="1:4">
      <c r="A9" s="3" t="s">
        <v>699</v>
      </c>
      <c r="B9" s="4"/>
      <c r="C9" s="4"/>
      <c r="D9" s="4"/>
    </row>
    <row r="10" spans="1:4" ht="30">
      <c r="A10" s="2" t="s">
        <v>868</v>
      </c>
      <c r="B10" s="4">
        <v>25</v>
      </c>
      <c r="C10" s="4"/>
      <c r="D10" s="4"/>
    </row>
    <row r="11" spans="1:4">
      <c r="A11" s="2" t="s">
        <v>869</v>
      </c>
      <c r="B11" s="4"/>
      <c r="C11" s="4"/>
      <c r="D11" s="4"/>
    </row>
    <row r="12" spans="1:4">
      <c r="A12" s="3" t="s">
        <v>699</v>
      </c>
      <c r="B12" s="4"/>
      <c r="C12" s="4"/>
      <c r="D12" s="4"/>
    </row>
    <row r="13" spans="1:4" ht="30">
      <c r="A13" s="2" t="s">
        <v>870</v>
      </c>
      <c r="B13" s="4"/>
      <c r="C13" s="4"/>
      <c r="D13" s="4">
        <v>0</v>
      </c>
    </row>
    <row r="14" spans="1:4">
      <c r="A14" s="2" t="s">
        <v>871</v>
      </c>
      <c r="B14" s="4"/>
      <c r="C14" s="4"/>
      <c r="D14" s="4"/>
    </row>
    <row r="15" spans="1:4">
      <c r="A15" s="3" t="s">
        <v>699</v>
      </c>
      <c r="B15" s="4"/>
      <c r="C15" s="4"/>
      <c r="D15" s="4"/>
    </row>
    <row r="16" spans="1:4" ht="30">
      <c r="A16" s="2" t="s">
        <v>868</v>
      </c>
      <c r="B16" s="4"/>
      <c r="C16" s="4">
        <v>32</v>
      </c>
      <c r="D16" s="4"/>
    </row>
    <row r="17" spans="1:4">
      <c r="A17" s="2" t="s">
        <v>872</v>
      </c>
      <c r="B17" s="4"/>
      <c r="C17" s="4"/>
      <c r="D17" s="4"/>
    </row>
    <row r="18" spans="1:4">
      <c r="A18" s="3" t="s">
        <v>699</v>
      </c>
      <c r="B18" s="4"/>
      <c r="C18" s="4"/>
      <c r="D18" s="4"/>
    </row>
    <row r="19" spans="1:4" ht="30">
      <c r="A19" s="2" t="s">
        <v>870</v>
      </c>
      <c r="B19" s="4"/>
      <c r="C19" s="4"/>
      <c r="D19" s="9">
        <v>21.5</v>
      </c>
    </row>
    <row r="20" spans="1:4">
      <c r="A20" s="2" t="s">
        <v>808</v>
      </c>
      <c r="B20" s="4"/>
      <c r="C20" s="4"/>
      <c r="D20" s="4"/>
    </row>
    <row r="21" spans="1:4">
      <c r="A21" s="3" t="s">
        <v>699</v>
      </c>
      <c r="B21" s="4"/>
      <c r="C21" s="4"/>
      <c r="D21" s="4"/>
    </row>
    <row r="22" spans="1:4">
      <c r="A22" s="2" t="s">
        <v>807</v>
      </c>
      <c r="B22" s="10">
        <v>2.5000000000000001E-2</v>
      </c>
      <c r="C22" s="4"/>
      <c r="D22" s="4"/>
    </row>
    <row r="23" spans="1:4">
      <c r="A23" s="2" t="s">
        <v>806</v>
      </c>
      <c r="B23" s="4"/>
      <c r="C23" s="4"/>
      <c r="D23" s="4"/>
    </row>
    <row r="24" spans="1:4">
      <c r="A24" s="3" t="s">
        <v>699</v>
      </c>
      <c r="B24" s="4"/>
      <c r="C24" s="4"/>
      <c r="D24" s="4"/>
    </row>
    <row r="25" spans="1:4">
      <c r="A25" s="2" t="s">
        <v>807</v>
      </c>
      <c r="B25" s="10">
        <v>3.5000000000000003E-2</v>
      </c>
      <c r="C25" s="4"/>
      <c r="D2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2" width="36.5703125" bestFit="1" customWidth="1"/>
    <col min="3" max="3" width="3.28515625" customWidth="1"/>
    <col min="4" max="5" width="15.85546875" customWidth="1"/>
  </cols>
  <sheetData>
    <row r="1" spans="1:5" ht="15" customHeight="1">
      <c r="A1" s="8" t="s">
        <v>873</v>
      </c>
      <c r="B1" s="8" t="s">
        <v>2</v>
      </c>
      <c r="C1" s="8"/>
      <c r="D1" s="8"/>
      <c r="E1" s="8"/>
    </row>
    <row r="2" spans="1:5" ht="15" customHeight="1">
      <c r="A2" s="8"/>
      <c r="B2" s="8" t="s">
        <v>3</v>
      </c>
      <c r="C2" s="8"/>
      <c r="D2" s="1" t="s">
        <v>31</v>
      </c>
      <c r="E2" s="1" t="s">
        <v>77</v>
      </c>
    </row>
    <row r="3" spans="1:5" ht="45">
      <c r="A3" s="3" t="s">
        <v>874</v>
      </c>
      <c r="B3" s="4"/>
      <c r="C3" s="4"/>
      <c r="D3" s="4"/>
      <c r="E3" s="4"/>
    </row>
    <row r="4" spans="1:5">
      <c r="A4" s="2" t="s">
        <v>68</v>
      </c>
      <c r="B4" s="6">
        <v>10000000</v>
      </c>
      <c r="C4" s="4"/>
      <c r="D4" s="6">
        <v>10000000</v>
      </c>
      <c r="E4" s="4"/>
    </row>
    <row r="5" spans="1:5">
      <c r="A5" s="2" t="s">
        <v>67</v>
      </c>
      <c r="B5" s="9">
        <v>1E-3</v>
      </c>
      <c r="C5" s="4"/>
      <c r="D5" s="9">
        <v>1E-3</v>
      </c>
      <c r="E5" s="4"/>
    </row>
    <row r="6" spans="1:5">
      <c r="A6" s="2" t="s">
        <v>69</v>
      </c>
      <c r="B6" s="4">
        <v>0</v>
      </c>
      <c r="C6" s="4"/>
      <c r="D6" s="4">
        <v>0</v>
      </c>
      <c r="E6" s="4"/>
    </row>
    <row r="7" spans="1:5">
      <c r="A7" s="2" t="s">
        <v>70</v>
      </c>
      <c r="B7" s="4">
        <v>0</v>
      </c>
      <c r="C7" s="4"/>
      <c r="D7" s="4">
        <v>0</v>
      </c>
      <c r="E7" s="4"/>
    </row>
    <row r="8" spans="1:5">
      <c r="A8" s="2" t="s">
        <v>72</v>
      </c>
      <c r="B8" s="6">
        <v>500000000</v>
      </c>
      <c r="C8" s="4"/>
      <c r="D8" s="6">
        <v>500000000</v>
      </c>
      <c r="E8" s="4"/>
    </row>
    <row r="9" spans="1:5">
      <c r="A9" s="2" t="s">
        <v>71</v>
      </c>
      <c r="B9" s="9">
        <v>1E-3</v>
      </c>
      <c r="C9" s="4"/>
      <c r="D9" s="9">
        <v>1E-3</v>
      </c>
      <c r="E9" s="4"/>
    </row>
    <row r="10" spans="1:5">
      <c r="A10" s="2" t="s">
        <v>73</v>
      </c>
      <c r="B10" s="6">
        <v>307808359</v>
      </c>
      <c r="C10" s="4"/>
      <c r="D10" s="6">
        <v>304101000</v>
      </c>
      <c r="E10" s="4"/>
    </row>
    <row r="11" spans="1:5">
      <c r="A11" s="2" t="s">
        <v>74</v>
      </c>
      <c r="B11" s="6">
        <v>307808359</v>
      </c>
      <c r="C11" s="4"/>
      <c r="D11" s="6">
        <v>304101000</v>
      </c>
      <c r="E11" s="4"/>
    </row>
    <row r="12" spans="1:5">
      <c r="A12" s="2" t="s">
        <v>114</v>
      </c>
      <c r="B12" s="7">
        <v>8212000</v>
      </c>
      <c r="C12" s="4"/>
      <c r="D12" s="7">
        <v>7064000</v>
      </c>
      <c r="E12" s="7">
        <v>7073000</v>
      </c>
    </row>
    <row r="13" spans="1:5">
      <c r="A13" s="2" t="s">
        <v>875</v>
      </c>
      <c r="B13" s="4"/>
      <c r="C13" s="4"/>
      <c r="D13" s="4"/>
      <c r="E13" s="4"/>
    </row>
    <row r="14" spans="1:5" ht="45">
      <c r="A14" s="3" t="s">
        <v>874</v>
      </c>
      <c r="B14" s="4"/>
      <c r="C14" s="4"/>
      <c r="D14" s="4"/>
      <c r="E14" s="4"/>
    </row>
    <row r="15" spans="1:5">
      <c r="A15" s="2" t="s">
        <v>876</v>
      </c>
      <c r="B15" s="6">
        <v>4563315</v>
      </c>
      <c r="C15" s="4"/>
      <c r="D15" s="4"/>
      <c r="E15" s="4"/>
    </row>
    <row r="16" spans="1:5">
      <c r="A16" s="2" t="s">
        <v>877</v>
      </c>
      <c r="B16" s="9">
        <v>1.84</v>
      </c>
      <c r="C16" s="4"/>
      <c r="D16" s="4"/>
      <c r="E16" s="4"/>
    </row>
    <row r="17" spans="1:5">
      <c r="A17" s="2" t="s">
        <v>326</v>
      </c>
      <c r="B17" s="6">
        <v>3038928</v>
      </c>
      <c r="C17" s="4"/>
      <c r="D17" s="4"/>
      <c r="E17" s="4"/>
    </row>
    <row r="18" spans="1:5">
      <c r="A18" s="2" t="s">
        <v>878</v>
      </c>
      <c r="B18" s="4"/>
      <c r="C18" s="4"/>
      <c r="D18" s="4"/>
      <c r="E18" s="4"/>
    </row>
    <row r="19" spans="1:5" ht="45">
      <c r="A19" s="3" t="s">
        <v>874</v>
      </c>
      <c r="B19" s="4"/>
      <c r="C19" s="4"/>
      <c r="D19" s="4"/>
      <c r="E19" s="4"/>
    </row>
    <row r="20" spans="1:5" ht="17.25">
      <c r="A20" s="2" t="s">
        <v>876</v>
      </c>
      <c r="B20" s="6">
        <v>2102702</v>
      </c>
      <c r="C20" s="232" t="s">
        <v>716</v>
      </c>
      <c r="D20" s="4"/>
      <c r="E20" s="4"/>
    </row>
    <row r="21" spans="1:5">
      <c r="A21" s="2" t="s">
        <v>877</v>
      </c>
      <c r="B21" s="9">
        <v>1.84</v>
      </c>
      <c r="C21" s="4"/>
      <c r="D21" s="4"/>
      <c r="E21" s="4"/>
    </row>
    <row r="22" spans="1:5" ht="17.25">
      <c r="A22" s="2" t="s">
        <v>326</v>
      </c>
      <c r="B22" s="6">
        <v>668550</v>
      </c>
      <c r="C22" s="232" t="s">
        <v>716</v>
      </c>
      <c r="D22" s="4"/>
      <c r="E22" s="4"/>
    </row>
    <row r="23" spans="1:5">
      <c r="A23" s="2" t="s">
        <v>879</v>
      </c>
      <c r="B23" s="4"/>
      <c r="C23" s="4"/>
      <c r="D23" s="4"/>
      <c r="E23" s="4"/>
    </row>
    <row r="24" spans="1:5" ht="45">
      <c r="A24" s="3" t="s">
        <v>874</v>
      </c>
      <c r="B24" s="4"/>
      <c r="C24" s="4"/>
      <c r="D24" s="4"/>
      <c r="E24" s="4"/>
    </row>
    <row r="25" spans="1:5">
      <c r="A25" s="2" t="s">
        <v>876</v>
      </c>
      <c r="B25" s="6">
        <v>4563315</v>
      </c>
      <c r="C25" s="4"/>
      <c r="D25" s="6">
        <v>3629285</v>
      </c>
      <c r="E25" s="6">
        <v>3701908</v>
      </c>
    </row>
    <row r="26" spans="1:5" ht="30">
      <c r="A26" s="2" t="s">
        <v>880</v>
      </c>
      <c r="B26" s="6">
        <v>4600000</v>
      </c>
      <c r="C26" s="4"/>
      <c r="D26" s="4"/>
      <c r="E26" s="4"/>
    </row>
    <row r="27" spans="1:5">
      <c r="A27" s="2" t="s">
        <v>877</v>
      </c>
      <c r="B27" s="9">
        <v>1.84</v>
      </c>
      <c r="C27" s="4"/>
      <c r="D27" s="9">
        <v>1.86</v>
      </c>
      <c r="E27" s="9">
        <v>1.06</v>
      </c>
    </row>
    <row r="28" spans="1:5">
      <c r="A28" s="2" t="s">
        <v>326</v>
      </c>
      <c r="B28" s="6">
        <v>3038928</v>
      </c>
      <c r="C28" s="4"/>
      <c r="D28" s="6">
        <v>3135014</v>
      </c>
      <c r="E28" s="6">
        <v>2784825</v>
      </c>
    </row>
    <row r="29" spans="1:5" ht="30">
      <c r="A29" s="2" t="s">
        <v>881</v>
      </c>
      <c r="B29" s="6">
        <v>14500000</v>
      </c>
      <c r="C29" s="4"/>
      <c r="D29" s="4"/>
      <c r="E29" s="4"/>
    </row>
    <row r="30" spans="1:5" ht="45">
      <c r="A30" s="2" t="s">
        <v>882</v>
      </c>
      <c r="B30" s="4" t="s">
        <v>883</v>
      </c>
      <c r="C30" s="4"/>
      <c r="D30" s="4"/>
      <c r="E30" s="4"/>
    </row>
    <row r="31" spans="1:5">
      <c r="A31" s="2" t="s">
        <v>884</v>
      </c>
      <c r="B31" s="4"/>
      <c r="C31" s="4"/>
      <c r="D31" s="4"/>
      <c r="E31" s="4"/>
    </row>
    <row r="32" spans="1:5" ht="45">
      <c r="A32" s="3" t="s">
        <v>874</v>
      </c>
      <c r="B32" s="4"/>
      <c r="C32" s="4"/>
      <c r="D32" s="4"/>
      <c r="E32" s="4"/>
    </row>
    <row r="33" spans="1:5">
      <c r="A33" s="2" t="s">
        <v>876</v>
      </c>
      <c r="B33" s="6">
        <v>2102702</v>
      </c>
      <c r="C33" s="4"/>
      <c r="D33" s="6">
        <v>1923951</v>
      </c>
      <c r="E33" s="6">
        <v>1671198</v>
      </c>
    </row>
    <row r="34" spans="1:5" ht="30">
      <c r="A34" s="2" t="s">
        <v>880</v>
      </c>
      <c r="B34" s="6">
        <v>966000</v>
      </c>
      <c r="C34" s="4"/>
      <c r="D34" s="4"/>
      <c r="E34" s="4"/>
    </row>
    <row r="35" spans="1:5">
      <c r="A35" s="2" t="s">
        <v>877</v>
      </c>
      <c r="B35" s="9">
        <v>1.85</v>
      </c>
      <c r="C35" s="4"/>
      <c r="D35" s="9">
        <v>1.86</v>
      </c>
      <c r="E35" s="9">
        <v>1.07</v>
      </c>
    </row>
    <row r="36" spans="1:5">
      <c r="A36" s="2" t="s">
        <v>326</v>
      </c>
      <c r="B36" s="6">
        <v>668550</v>
      </c>
      <c r="C36" s="4"/>
      <c r="D36" s="6">
        <v>1318930</v>
      </c>
      <c r="E36" s="6">
        <v>621118</v>
      </c>
    </row>
    <row r="37" spans="1:5" ht="30">
      <c r="A37" s="2" t="s">
        <v>881</v>
      </c>
      <c r="B37" s="6">
        <v>6100000</v>
      </c>
      <c r="C37" s="4"/>
      <c r="D37" s="4"/>
      <c r="E37" s="4"/>
    </row>
    <row r="38" spans="1:5" ht="45">
      <c r="A38" s="2" t="s">
        <v>882</v>
      </c>
      <c r="B38" s="4" t="s">
        <v>885</v>
      </c>
      <c r="C38" s="4"/>
      <c r="D38" s="4"/>
      <c r="E38" s="4"/>
    </row>
    <row r="39" spans="1:5">
      <c r="A39" s="2" t="s">
        <v>886</v>
      </c>
      <c r="B39" s="4"/>
      <c r="C39" s="4"/>
      <c r="D39" s="4"/>
      <c r="E39" s="4"/>
    </row>
    <row r="40" spans="1:5" ht="45">
      <c r="A40" s="3" t="s">
        <v>874</v>
      </c>
      <c r="B40" s="4"/>
      <c r="C40" s="4"/>
      <c r="D40" s="4"/>
      <c r="E40" s="4"/>
    </row>
    <row r="41" spans="1:5">
      <c r="A41" s="2" t="s">
        <v>887</v>
      </c>
      <c r="B41" s="4" t="s">
        <v>888</v>
      </c>
      <c r="C41" s="4"/>
      <c r="D41" s="4"/>
      <c r="E41" s="4"/>
    </row>
    <row r="42" spans="1:5">
      <c r="A42" s="2" t="s">
        <v>323</v>
      </c>
      <c r="B42" s="6">
        <v>104000</v>
      </c>
      <c r="C42" s="4"/>
      <c r="D42" s="4"/>
      <c r="E42" s="4"/>
    </row>
    <row r="43" spans="1:5">
      <c r="A43" s="2" t="s">
        <v>889</v>
      </c>
      <c r="B43" s="9">
        <v>8.4</v>
      </c>
      <c r="C43" s="4"/>
      <c r="D43" s="4"/>
      <c r="E43" s="4"/>
    </row>
    <row r="44" spans="1:5">
      <c r="A44" s="2" t="s">
        <v>890</v>
      </c>
      <c r="B44" s="4" t="s">
        <v>891</v>
      </c>
      <c r="C44" s="4"/>
      <c r="D44" s="4"/>
      <c r="E44" s="4"/>
    </row>
    <row r="45" spans="1:5">
      <c r="A45" s="2" t="s">
        <v>892</v>
      </c>
      <c r="B45" s="6">
        <v>321000</v>
      </c>
      <c r="C45" s="4"/>
      <c r="D45" s="4"/>
      <c r="E45" s="4"/>
    </row>
    <row r="46" spans="1:5" ht="30">
      <c r="A46" s="2" t="s">
        <v>893</v>
      </c>
      <c r="B46" s="4"/>
      <c r="C46" s="4"/>
      <c r="D46" s="4"/>
      <c r="E46" s="4"/>
    </row>
    <row r="47" spans="1:5" ht="45">
      <c r="A47" s="3" t="s">
        <v>874</v>
      </c>
      <c r="B47" s="4"/>
      <c r="C47" s="4"/>
      <c r="D47" s="4"/>
      <c r="E47" s="4"/>
    </row>
    <row r="48" spans="1:5">
      <c r="A48" s="2" t="s">
        <v>877</v>
      </c>
      <c r="B48" s="9">
        <v>1.63</v>
      </c>
      <c r="C48" s="4"/>
      <c r="D48" s="4"/>
      <c r="E48" s="4"/>
    </row>
    <row r="49" spans="1:5" ht="30">
      <c r="A49" s="2" t="s">
        <v>894</v>
      </c>
      <c r="B49" s="6">
        <v>186010</v>
      </c>
      <c r="C49" s="4"/>
      <c r="D49" s="4"/>
      <c r="E49" s="4"/>
    </row>
    <row r="50" spans="1:5" ht="30">
      <c r="A50" s="2" t="s">
        <v>895</v>
      </c>
      <c r="B50" s="6">
        <v>304000</v>
      </c>
      <c r="C50" s="4"/>
      <c r="D50" s="4"/>
      <c r="E50" s="4"/>
    </row>
    <row r="51" spans="1:5" ht="120">
      <c r="A51" s="2" t="s">
        <v>896</v>
      </c>
      <c r="B51" s="4" t="s">
        <v>897</v>
      </c>
      <c r="C51" s="4"/>
      <c r="D51" s="4"/>
      <c r="E51" s="4"/>
    </row>
    <row r="52" spans="1:5" ht="45">
      <c r="A52" s="2" t="s">
        <v>898</v>
      </c>
      <c r="B52" s="4">
        <v>4</v>
      </c>
      <c r="C52" s="4"/>
      <c r="D52" s="4"/>
      <c r="E52" s="4"/>
    </row>
    <row r="53" spans="1:5" ht="30">
      <c r="A53" s="2" t="s">
        <v>899</v>
      </c>
      <c r="B53" s="4"/>
      <c r="C53" s="4"/>
      <c r="D53" s="4"/>
      <c r="E53" s="4"/>
    </row>
    <row r="54" spans="1:5" ht="45">
      <c r="A54" s="3" t="s">
        <v>874</v>
      </c>
      <c r="B54" s="4"/>
      <c r="C54" s="4"/>
      <c r="D54" s="4"/>
      <c r="E54" s="4"/>
    </row>
    <row r="55" spans="1:5">
      <c r="A55" s="2" t="s">
        <v>876</v>
      </c>
      <c r="B55" s="6">
        <v>4377305</v>
      </c>
      <c r="C55" s="4"/>
      <c r="D55" s="4"/>
      <c r="E55" s="4"/>
    </row>
    <row r="56" spans="1:5">
      <c r="A56" s="2" t="s">
        <v>887</v>
      </c>
      <c r="B56" s="4" t="s">
        <v>888</v>
      </c>
      <c r="C56" s="4"/>
      <c r="D56" s="4"/>
      <c r="E56" s="4"/>
    </row>
    <row r="57" spans="1:5">
      <c r="A57" s="2" t="s">
        <v>877</v>
      </c>
      <c r="B57" s="9">
        <v>1.85</v>
      </c>
      <c r="C57" s="4"/>
      <c r="D57" s="4"/>
      <c r="E57" s="4"/>
    </row>
    <row r="58" spans="1:5">
      <c r="A58" s="2" t="s">
        <v>326</v>
      </c>
      <c r="B58" s="6">
        <v>572374</v>
      </c>
      <c r="C58" s="4"/>
      <c r="D58" s="4"/>
      <c r="E58" s="4"/>
    </row>
    <row r="59" spans="1:5" ht="30">
      <c r="A59" s="2" t="s">
        <v>900</v>
      </c>
      <c r="B59" s="4"/>
      <c r="C59" s="4"/>
      <c r="D59" s="4"/>
      <c r="E59" s="4"/>
    </row>
    <row r="60" spans="1:5" ht="45">
      <c r="A60" s="3" t="s">
        <v>874</v>
      </c>
      <c r="B60" s="4"/>
      <c r="C60" s="4"/>
      <c r="D60" s="4"/>
      <c r="E60" s="4"/>
    </row>
    <row r="61" spans="1:5">
      <c r="A61" s="2" t="s">
        <v>887</v>
      </c>
      <c r="B61" s="4" t="s">
        <v>901</v>
      </c>
      <c r="C61" s="4"/>
      <c r="D61" s="4"/>
      <c r="E61" s="4"/>
    </row>
    <row r="62" spans="1:5" ht="30">
      <c r="A62" s="2" t="s">
        <v>902</v>
      </c>
      <c r="B62" s="4"/>
      <c r="C62" s="4"/>
      <c r="D62" s="4"/>
      <c r="E62" s="4"/>
    </row>
    <row r="63" spans="1:5" ht="45">
      <c r="A63" s="3" t="s">
        <v>874</v>
      </c>
      <c r="B63" s="4"/>
      <c r="C63" s="4"/>
      <c r="D63" s="4"/>
      <c r="E63" s="4"/>
    </row>
    <row r="64" spans="1:5">
      <c r="A64" s="2" t="s">
        <v>876</v>
      </c>
      <c r="B64" s="6">
        <v>2006526</v>
      </c>
      <c r="C64" s="4"/>
      <c r="D64" s="4"/>
      <c r="E64" s="4"/>
    </row>
    <row r="65" spans="1:5">
      <c r="A65" s="2" t="s">
        <v>887</v>
      </c>
      <c r="B65" s="4" t="s">
        <v>742</v>
      </c>
      <c r="C65" s="4"/>
      <c r="D65" s="4"/>
      <c r="E65" s="4"/>
    </row>
    <row r="66" spans="1:5" ht="30">
      <c r="A66" s="2" t="s">
        <v>903</v>
      </c>
      <c r="B66" s="4">
        <v>1</v>
      </c>
      <c r="C66" s="4"/>
      <c r="D66" s="4"/>
      <c r="E66" s="4"/>
    </row>
    <row r="67" spans="1:5" ht="45">
      <c r="A67" s="2" t="s">
        <v>904</v>
      </c>
      <c r="B67" s="4"/>
      <c r="C67" s="4"/>
      <c r="D67" s="4"/>
      <c r="E67" s="4"/>
    </row>
    <row r="68" spans="1:5" ht="45">
      <c r="A68" s="3" t="s">
        <v>874</v>
      </c>
      <c r="B68" s="4"/>
      <c r="C68" s="4"/>
      <c r="D68" s="4"/>
      <c r="E68" s="4"/>
    </row>
    <row r="69" spans="1:5">
      <c r="A69" s="2" t="s">
        <v>905</v>
      </c>
      <c r="B69" s="6">
        <v>96176</v>
      </c>
      <c r="C69" s="4"/>
      <c r="D69" s="4"/>
      <c r="E69" s="4"/>
    </row>
    <row r="70" spans="1:5" ht="30">
      <c r="A70" s="2" t="s">
        <v>906</v>
      </c>
      <c r="B70" s="4"/>
      <c r="C70" s="4"/>
      <c r="D70" s="4"/>
      <c r="E70" s="4"/>
    </row>
    <row r="71" spans="1:5" ht="45">
      <c r="A71" s="3" t="s">
        <v>874</v>
      </c>
      <c r="B71" s="4"/>
      <c r="C71" s="4"/>
      <c r="D71" s="4"/>
      <c r="E71" s="4"/>
    </row>
    <row r="72" spans="1:5" ht="30">
      <c r="A72" s="2" t="s">
        <v>880</v>
      </c>
      <c r="B72" s="7">
        <v>11800000</v>
      </c>
      <c r="C72" s="4"/>
      <c r="D72" s="4"/>
      <c r="E72" s="4"/>
    </row>
    <row r="73" spans="1:5">
      <c r="A73" s="2" t="s">
        <v>907</v>
      </c>
      <c r="B73" s="4"/>
      <c r="C73" s="4"/>
      <c r="D73" s="4"/>
      <c r="E73" s="4"/>
    </row>
    <row r="74" spans="1:5" ht="45">
      <c r="A74" s="3" t="s">
        <v>874</v>
      </c>
      <c r="B74" s="4"/>
      <c r="C74" s="4"/>
      <c r="D74" s="4"/>
      <c r="E74" s="4"/>
    </row>
    <row r="75" spans="1:5" ht="30">
      <c r="A75" s="2" t="s">
        <v>908</v>
      </c>
      <c r="B75" s="6">
        <v>45000000</v>
      </c>
      <c r="C75" s="4"/>
      <c r="D75" s="4"/>
      <c r="E75" s="4"/>
    </row>
    <row r="76" spans="1:5" ht="30">
      <c r="A76" s="2" t="s">
        <v>909</v>
      </c>
      <c r="B76" s="4"/>
      <c r="C76" s="4"/>
      <c r="D76" s="4"/>
      <c r="E76" s="4"/>
    </row>
    <row r="77" spans="1:5" ht="45">
      <c r="A77" s="3" t="s">
        <v>874</v>
      </c>
      <c r="B77" s="4"/>
      <c r="C77" s="4"/>
      <c r="D77" s="4"/>
      <c r="E77" s="4"/>
    </row>
    <row r="78" spans="1:5">
      <c r="A78" s="2" t="s">
        <v>910</v>
      </c>
      <c r="B78" s="4">
        <v>1.5</v>
      </c>
      <c r="C78" s="4"/>
      <c r="D78" s="4"/>
      <c r="E78" s="4"/>
    </row>
    <row r="79" spans="1:5" ht="30">
      <c r="A79" s="2" t="s">
        <v>911</v>
      </c>
      <c r="B79" s="4"/>
      <c r="C79" s="4"/>
      <c r="D79" s="4"/>
      <c r="E79" s="4"/>
    </row>
    <row r="80" spans="1:5" ht="45">
      <c r="A80" s="3" t="s">
        <v>874</v>
      </c>
      <c r="B80" s="4"/>
      <c r="C80" s="4"/>
      <c r="D80" s="4"/>
      <c r="E80" s="4"/>
    </row>
    <row r="81" spans="1:5">
      <c r="A81" s="2" t="s">
        <v>910</v>
      </c>
      <c r="B81" s="4">
        <v>0</v>
      </c>
      <c r="C81" s="4"/>
      <c r="D81" s="4"/>
      <c r="E81" s="4"/>
    </row>
    <row r="82" spans="1:5">
      <c r="A82" s="61"/>
      <c r="B82" s="61"/>
      <c r="C82" s="61"/>
      <c r="D82" s="61"/>
      <c r="E82" s="61"/>
    </row>
    <row r="83" spans="1:5" ht="90" customHeight="1">
      <c r="A83" s="2" t="s">
        <v>716</v>
      </c>
      <c r="B83" s="14" t="s">
        <v>912</v>
      </c>
      <c r="C83" s="14"/>
      <c r="D83" s="14"/>
      <c r="E83" s="14"/>
    </row>
  </sheetData>
  <mergeCells count="5">
    <mergeCell ref="A1:A2"/>
    <mergeCell ref="B1:E1"/>
    <mergeCell ref="B2:C2"/>
    <mergeCell ref="A82:E82"/>
    <mergeCell ref="B83:E8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15" customHeight="1">
      <c r="A1" s="8" t="s">
        <v>913</v>
      </c>
      <c r="B1" s="8" t="s">
        <v>2</v>
      </c>
      <c r="C1" s="8"/>
      <c r="D1" s="8"/>
    </row>
    <row r="2" spans="1:4">
      <c r="A2" s="8"/>
      <c r="B2" s="1" t="s">
        <v>3</v>
      </c>
      <c r="C2" s="1" t="s">
        <v>31</v>
      </c>
      <c r="D2" s="1" t="s">
        <v>77</v>
      </c>
    </row>
    <row r="3" spans="1:4">
      <c r="A3" s="2" t="s">
        <v>879</v>
      </c>
      <c r="B3" s="4"/>
      <c r="C3" s="4"/>
      <c r="D3" s="4"/>
    </row>
    <row r="4" spans="1:4" ht="45">
      <c r="A4" s="3" t="s">
        <v>874</v>
      </c>
      <c r="B4" s="4"/>
      <c r="C4" s="4"/>
      <c r="D4" s="4"/>
    </row>
    <row r="5" spans="1:4">
      <c r="A5" s="2" t="s">
        <v>323</v>
      </c>
      <c r="B5" s="6">
        <v>4563315</v>
      </c>
      <c r="C5" s="6">
        <v>3629285</v>
      </c>
      <c r="D5" s="6">
        <v>3701908</v>
      </c>
    </row>
    <row r="6" spans="1:4" ht="30">
      <c r="A6" s="2" t="s">
        <v>324</v>
      </c>
      <c r="B6" s="9">
        <v>1.84</v>
      </c>
      <c r="C6" s="9">
        <v>1.86</v>
      </c>
      <c r="D6" s="9">
        <v>1.06</v>
      </c>
    </row>
    <row r="7" spans="1:4" ht="30">
      <c r="A7" s="2" t="s">
        <v>325</v>
      </c>
      <c r="B7" s="4" t="s">
        <v>914</v>
      </c>
      <c r="C7" s="4" t="s">
        <v>914</v>
      </c>
      <c r="D7" s="4" t="s">
        <v>914</v>
      </c>
    </row>
    <row r="8" spans="1:4">
      <c r="A8" s="2" t="s">
        <v>326</v>
      </c>
      <c r="B8" s="6">
        <v>3038928</v>
      </c>
      <c r="C8" s="6">
        <v>3135014</v>
      </c>
      <c r="D8" s="6">
        <v>2784825</v>
      </c>
    </row>
    <row r="9" spans="1:4">
      <c r="A9" s="2" t="s">
        <v>327</v>
      </c>
      <c r="B9" s="6">
        <v>562341</v>
      </c>
      <c r="C9" s="6">
        <v>704949</v>
      </c>
      <c r="D9" s="6">
        <v>602849</v>
      </c>
    </row>
    <row r="10" spans="1:4">
      <c r="A10" s="2" t="s">
        <v>884</v>
      </c>
      <c r="B10" s="4"/>
      <c r="C10" s="4"/>
      <c r="D10" s="4"/>
    </row>
    <row r="11" spans="1:4" ht="45">
      <c r="A11" s="3" t="s">
        <v>874</v>
      </c>
      <c r="B11" s="4"/>
      <c r="C11" s="4"/>
      <c r="D11" s="4"/>
    </row>
    <row r="12" spans="1:4">
      <c r="A12" s="2" t="s">
        <v>323</v>
      </c>
      <c r="B12" s="6">
        <v>2102702</v>
      </c>
      <c r="C12" s="6">
        <v>1923951</v>
      </c>
      <c r="D12" s="6">
        <v>1671198</v>
      </c>
    </row>
    <row r="13" spans="1:4" ht="30">
      <c r="A13" s="2" t="s">
        <v>324</v>
      </c>
      <c r="B13" s="9">
        <v>1.85</v>
      </c>
      <c r="C13" s="9">
        <v>1.86</v>
      </c>
      <c r="D13" s="9">
        <v>1.07</v>
      </c>
    </row>
    <row r="14" spans="1:4" ht="30">
      <c r="A14" s="2" t="s">
        <v>325</v>
      </c>
      <c r="B14" s="4" t="s">
        <v>742</v>
      </c>
      <c r="C14" s="4" t="s">
        <v>742</v>
      </c>
      <c r="D14" s="4" t="s">
        <v>742</v>
      </c>
    </row>
    <row r="15" spans="1:4">
      <c r="A15" s="2" t="s">
        <v>326</v>
      </c>
      <c r="B15" s="6">
        <v>668550</v>
      </c>
      <c r="C15" s="6">
        <v>1318930</v>
      </c>
      <c r="D15" s="6">
        <v>621118</v>
      </c>
    </row>
    <row r="16" spans="1:4">
      <c r="A16" s="2" t="s">
        <v>327</v>
      </c>
      <c r="B16" s="6">
        <v>1137025</v>
      </c>
      <c r="C16" s="6">
        <v>230639</v>
      </c>
      <c r="D16" s="6">
        <v>1735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8" t="s">
        <v>915</v>
      </c>
      <c r="B1" s="8" t="s">
        <v>2</v>
      </c>
      <c r="C1" s="8"/>
    </row>
    <row r="2" spans="1:3" ht="15" customHeight="1">
      <c r="A2" s="8"/>
      <c r="B2" s="8" t="s">
        <v>3</v>
      </c>
      <c r="C2" s="8"/>
    </row>
    <row r="3" spans="1:3">
      <c r="A3" s="2" t="s">
        <v>875</v>
      </c>
      <c r="B3" s="4"/>
      <c r="C3" s="4"/>
    </row>
    <row r="4" spans="1:3">
      <c r="A4" s="3" t="s">
        <v>916</v>
      </c>
      <c r="B4" s="4"/>
      <c r="C4" s="4"/>
    </row>
    <row r="5" spans="1:3">
      <c r="A5" s="2" t="s">
        <v>917</v>
      </c>
      <c r="B5" s="6">
        <v>7690794</v>
      </c>
      <c r="C5" s="4"/>
    </row>
    <row r="6" spans="1:3">
      <c r="A6" s="2" t="s">
        <v>342</v>
      </c>
      <c r="B6" s="6">
        <v>4563315</v>
      </c>
      <c r="C6" s="4"/>
    </row>
    <row r="7" spans="1:3">
      <c r="A7" s="2" t="s">
        <v>331</v>
      </c>
      <c r="B7" s="6">
        <v>-3038928</v>
      </c>
      <c r="C7" s="4"/>
    </row>
    <row r="8" spans="1:3">
      <c r="A8" s="2" t="s">
        <v>345</v>
      </c>
      <c r="B8" s="6">
        <v>-562341</v>
      </c>
      <c r="C8" s="4"/>
    </row>
    <row r="9" spans="1:3">
      <c r="A9" s="2" t="s">
        <v>918</v>
      </c>
      <c r="B9" s="6">
        <v>8652840</v>
      </c>
      <c r="C9" s="4"/>
    </row>
    <row r="10" spans="1:3" ht="30">
      <c r="A10" s="3" t="s">
        <v>919</v>
      </c>
      <c r="B10" s="4"/>
      <c r="C10" s="4"/>
    </row>
    <row r="11" spans="1:3">
      <c r="A11" s="2" t="s">
        <v>917</v>
      </c>
      <c r="B11" s="9">
        <v>1.53</v>
      </c>
      <c r="C11" s="4"/>
    </row>
    <row r="12" spans="1:3">
      <c r="A12" s="2" t="s">
        <v>342</v>
      </c>
      <c r="B12" s="9">
        <v>1.84</v>
      </c>
      <c r="C12" s="4"/>
    </row>
    <row r="13" spans="1:3">
      <c r="A13" s="2" t="s">
        <v>331</v>
      </c>
      <c r="B13" s="9">
        <v>1.52</v>
      </c>
      <c r="C13" s="4"/>
    </row>
    <row r="14" spans="1:3">
      <c r="A14" s="2" t="s">
        <v>345</v>
      </c>
      <c r="B14" s="9">
        <v>1.75</v>
      </c>
      <c r="C14" s="4"/>
    </row>
    <row r="15" spans="1:3">
      <c r="A15" s="2" t="s">
        <v>918</v>
      </c>
      <c r="B15" s="9">
        <v>1.68</v>
      </c>
      <c r="C15" s="4"/>
    </row>
    <row r="16" spans="1:3">
      <c r="A16" s="2" t="s">
        <v>878</v>
      </c>
      <c r="B16" s="4"/>
      <c r="C16" s="4"/>
    </row>
    <row r="17" spans="1:3">
      <c r="A17" s="3" t="s">
        <v>916</v>
      </c>
      <c r="B17" s="4"/>
      <c r="C17" s="4"/>
    </row>
    <row r="18" spans="1:3" ht="17.25">
      <c r="A18" s="2" t="s">
        <v>917</v>
      </c>
      <c r="B18" s="6">
        <v>3011956</v>
      </c>
      <c r="C18" s="232" t="s">
        <v>716</v>
      </c>
    </row>
    <row r="19" spans="1:3" ht="17.25">
      <c r="A19" s="2" t="s">
        <v>342</v>
      </c>
      <c r="B19" s="6">
        <v>2102702</v>
      </c>
      <c r="C19" s="232" t="s">
        <v>716</v>
      </c>
    </row>
    <row r="20" spans="1:3" ht="17.25">
      <c r="A20" s="2" t="s">
        <v>331</v>
      </c>
      <c r="B20" s="6">
        <v>-668550</v>
      </c>
      <c r="C20" s="232" t="s">
        <v>716</v>
      </c>
    </row>
    <row r="21" spans="1:3" ht="17.25">
      <c r="A21" s="2" t="s">
        <v>345</v>
      </c>
      <c r="B21" s="6">
        <v>-1137025</v>
      </c>
      <c r="C21" s="232" t="s">
        <v>716</v>
      </c>
    </row>
    <row r="22" spans="1:3" ht="17.25">
      <c r="A22" s="2" t="s">
        <v>918</v>
      </c>
      <c r="B22" s="6">
        <v>3309083</v>
      </c>
      <c r="C22" s="232" t="s">
        <v>716</v>
      </c>
    </row>
    <row r="23" spans="1:3" ht="30">
      <c r="A23" s="3" t="s">
        <v>919</v>
      </c>
      <c r="B23" s="4"/>
      <c r="C23" s="4"/>
    </row>
    <row r="24" spans="1:3">
      <c r="A24" s="2" t="s">
        <v>917</v>
      </c>
      <c r="B24" s="9">
        <v>1.52</v>
      </c>
      <c r="C24" s="4"/>
    </row>
    <row r="25" spans="1:3">
      <c r="A25" s="2" t="s">
        <v>342</v>
      </c>
      <c r="B25" s="9">
        <v>1.84</v>
      </c>
      <c r="C25" s="4"/>
    </row>
    <row r="26" spans="1:3">
      <c r="A26" s="2" t="s">
        <v>331</v>
      </c>
      <c r="B26" s="9">
        <v>1.45</v>
      </c>
      <c r="C26" s="4"/>
    </row>
    <row r="27" spans="1:3">
      <c r="A27" s="2" t="s">
        <v>345</v>
      </c>
      <c r="B27" s="9">
        <v>1.21</v>
      </c>
      <c r="C27" s="4"/>
    </row>
    <row r="28" spans="1:3">
      <c r="A28" s="2" t="s">
        <v>918</v>
      </c>
      <c r="B28" s="9">
        <v>1.85</v>
      </c>
      <c r="C28" s="4"/>
    </row>
    <row r="29" spans="1:3">
      <c r="A29" s="61"/>
      <c r="B29" s="61"/>
      <c r="C29" s="61"/>
    </row>
    <row r="30" spans="1:3" ht="120" customHeight="1">
      <c r="A30" s="2" t="s">
        <v>716</v>
      </c>
      <c r="B30" s="14" t="s">
        <v>912</v>
      </c>
      <c r="C30" s="14"/>
    </row>
  </sheetData>
  <mergeCells count="5">
    <mergeCell ref="A1:A2"/>
    <mergeCell ref="B1:C1"/>
    <mergeCell ref="B2:C2"/>
    <mergeCell ref="A29:C29"/>
    <mergeCell ref="B30:C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20</v>
      </c>
      <c r="B1" s="1" t="s">
        <v>2</v>
      </c>
    </row>
    <row r="2" spans="1:2">
      <c r="A2" s="8"/>
      <c r="B2" s="1" t="s">
        <v>3</v>
      </c>
    </row>
    <row r="3" spans="1:2">
      <c r="A3" s="2" t="s">
        <v>921</v>
      </c>
      <c r="B3" s="4"/>
    </row>
    <row r="4" spans="1:2" ht="45">
      <c r="A4" s="3" t="s">
        <v>874</v>
      </c>
      <c r="B4" s="4"/>
    </row>
    <row r="5" spans="1:2" ht="30">
      <c r="A5" s="2" t="s">
        <v>922</v>
      </c>
      <c r="B5" s="4">
        <v>0</v>
      </c>
    </row>
    <row r="6" spans="1:2">
      <c r="A6" s="2" t="s">
        <v>923</v>
      </c>
      <c r="B6" s="4"/>
    </row>
    <row r="7" spans="1:2" ht="45">
      <c r="A7" s="3" t="s">
        <v>874</v>
      </c>
      <c r="B7" s="4"/>
    </row>
    <row r="8" spans="1:2" ht="30">
      <c r="A8" s="2" t="s">
        <v>922</v>
      </c>
      <c r="B8" s="4">
        <v>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s>
  <sheetData>
    <row r="1" spans="1:5" ht="30">
      <c r="A1" s="1" t="s">
        <v>101</v>
      </c>
      <c r="B1" s="8" t="s">
        <v>103</v>
      </c>
      <c r="C1" s="8" t="s">
        <v>104</v>
      </c>
      <c r="D1" s="8" t="s">
        <v>105</v>
      </c>
      <c r="E1" s="8" t="s">
        <v>106</v>
      </c>
    </row>
    <row r="2" spans="1:5">
      <c r="A2" s="1" t="s">
        <v>102</v>
      </c>
      <c r="B2" s="8"/>
      <c r="C2" s="8"/>
      <c r="D2" s="8"/>
      <c r="E2" s="8"/>
    </row>
    <row r="3" spans="1:5">
      <c r="A3" s="2" t="s">
        <v>107</v>
      </c>
      <c r="B3" s="7">
        <v>696146</v>
      </c>
      <c r="C3" s="7">
        <v>291</v>
      </c>
      <c r="D3" s="7">
        <v>860502</v>
      </c>
      <c r="E3" s="7">
        <v>-164647</v>
      </c>
    </row>
    <row r="4" spans="1:5" ht="30">
      <c r="A4" s="2" t="s">
        <v>108</v>
      </c>
      <c r="B4" s="4"/>
      <c r="C4" s="6">
        <v>291241</v>
      </c>
      <c r="D4" s="4"/>
      <c r="E4" s="4"/>
    </row>
    <row r="5" spans="1:5" ht="30">
      <c r="A5" s="2" t="s">
        <v>109</v>
      </c>
      <c r="B5" s="6">
        <v>7650</v>
      </c>
      <c r="C5" s="4">
        <v>5</v>
      </c>
      <c r="D5" s="6">
        <v>7645</v>
      </c>
      <c r="E5" s="4"/>
    </row>
    <row r="6" spans="1:5" ht="30">
      <c r="A6" s="2" t="s">
        <v>110</v>
      </c>
      <c r="B6" s="4"/>
      <c r="C6" s="6">
        <v>5000</v>
      </c>
      <c r="D6" s="4"/>
      <c r="E6" s="4"/>
    </row>
    <row r="7" spans="1:5" ht="30">
      <c r="A7" s="2" t="s">
        <v>111</v>
      </c>
      <c r="B7" s="4"/>
      <c r="C7" s="4">
        <v>3</v>
      </c>
      <c r="D7" s="4">
        <v>-3</v>
      </c>
      <c r="E7" s="4"/>
    </row>
    <row r="8" spans="1:5" ht="30">
      <c r="A8" s="2" t="s">
        <v>112</v>
      </c>
      <c r="B8" s="4"/>
      <c r="C8" s="6">
        <v>3406</v>
      </c>
      <c r="D8" s="4"/>
      <c r="E8" s="4"/>
    </row>
    <row r="9" spans="1:5" ht="30">
      <c r="A9" s="2" t="s">
        <v>113</v>
      </c>
      <c r="B9" s="6">
        <v>2920</v>
      </c>
      <c r="C9" s="4"/>
      <c r="D9" s="6">
        <v>2920</v>
      </c>
      <c r="E9" s="4"/>
    </row>
    <row r="10" spans="1:5">
      <c r="A10" s="2" t="s">
        <v>114</v>
      </c>
      <c r="B10" s="6">
        <v>7073</v>
      </c>
      <c r="C10" s="4"/>
      <c r="D10" s="6">
        <v>7073</v>
      </c>
      <c r="E10" s="4"/>
    </row>
    <row r="11" spans="1:5">
      <c r="A11" s="2" t="s">
        <v>115</v>
      </c>
      <c r="B11" s="6">
        <v>-145304</v>
      </c>
      <c r="C11" s="4"/>
      <c r="D11" s="4"/>
      <c r="E11" s="6">
        <v>-145304</v>
      </c>
    </row>
    <row r="12" spans="1:5">
      <c r="A12" s="2" t="s">
        <v>116</v>
      </c>
      <c r="B12" s="6">
        <v>568485</v>
      </c>
      <c r="C12" s="4">
        <v>299</v>
      </c>
      <c r="D12" s="6">
        <v>878137</v>
      </c>
      <c r="E12" s="6">
        <v>-309951</v>
      </c>
    </row>
    <row r="13" spans="1:5" ht="30">
      <c r="A13" s="2" t="s">
        <v>117</v>
      </c>
      <c r="B13" s="4"/>
      <c r="C13" s="6">
        <v>299647</v>
      </c>
      <c r="D13" s="4"/>
      <c r="E13" s="4"/>
    </row>
    <row r="14" spans="1:5" ht="30">
      <c r="A14" s="2" t="s">
        <v>111</v>
      </c>
      <c r="B14" s="4"/>
      <c r="C14" s="4">
        <v>5</v>
      </c>
      <c r="D14" s="4">
        <v>-5</v>
      </c>
      <c r="E14" s="4"/>
    </row>
    <row r="15" spans="1:5" ht="30">
      <c r="A15" s="2" t="s">
        <v>112</v>
      </c>
      <c r="B15" s="4"/>
      <c r="C15" s="6">
        <v>4454</v>
      </c>
      <c r="D15" s="4"/>
      <c r="E15" s="4"/>
    </row>
    <row r="16" spans="1:5" ht="30">
      <c r="A16" s="2" t="s">
        <v>113</v>
      </c>
      <c r="B16" s="6">
        <v>11732</v>
      </c>
      <c r="C16" s="4"/>
      <c r="D16" s="6">
        <v>11732</v>
      </c>
      <c r="E16" s="4"/>
    </row>
    <row r="17" spans="1:5">
      <c r="A17" s="2" t="s">
        <v>114</v>
      </c>
      <c r="B17" s="6">
        <v>7064</v>
      </c>
      <c r="C17" s="4"/>
      <c r="D17" s="6">
        <v>7064</v>
      </c>
      <c r="E17" s="4"/>
    </row>
    <row r="18" spans="1:5">
      <c r="A18" s="2" t="s">
        <v>115</v>
      </c>
      <c r="B18" s="6">
        <v>-81825</v>
      </c>
      <c r="C18" s="4"/>
      <c r="D18" s="4"/>
      <c r="E18" s="6">
        <v>-81825</v>
      </c>
    </row>
    <row r="19" spans="1:5">
      <c r="A19" s="2" t="s">
        <v>118</v>
      </c>
      <c r="B19" s="6">
        <v>505456</v>
      </c>
      <c r="C19" s="4">
        <v>304</v>
      </c>
      <c r="D19" s="6">
        <v>896928</v>
      </c>
      <c r="E19" s="6">
        <v>-391776</v>
      </c>
    </row>
    <row r="20" spans="1:5" ht="30">
      <c r="A20" s="2" t="s">
        <v>119</v>
      </c>
      <c r="B20" s="4"/>
      <c r="C20" s="6">
        <v>304101</v>
      </c>
      <c r="D20" s="4"/>
      <c r="E20" s="4"/>
    </row>
    <row r="21" spans="1:5" ht="30">
      <c r="A21" s="2" t="s">
        <v>111</v>
      </c>
      <c r="B21" s="4"/>
      <c r="C21" s="4">
        <v>4</v>
      </c>
      <c r="D21" s="4">
        <v>-4</v>
      </c>
      <c r="E21" s="4"/>
    </row>
    <row r="22" spans="1:5" ht="30">
      <c r="A22" s="2" t="s">
        <v>112</v>
      </c>
      <c r="B22" s="4"/>
      <c r="C22" s="6">
        <v>3707</v>
      </c>
      <c r="D22" s="4"/>
      <c r="E22" s="4"/>
    </row>
    <row r="23" spans="1:5">
      <c r="A23" s="2" t="s">
        <v>114</v>
      </c>
      <c r="B23" s="6">
        <v>8212</v>
      </c>
      <c r="C23" s="4"/>
      <c r="D23" s="6">
        <v>8212</v>
      </c>
      <c r="E23" s="4"/>
    </row>
    <row r="24" spans="1:5">
      <c r="A24" s="2" t="s">
        <v>115</v>
      </c>
      <c r="B24" s="6">
        <v>42006</v>
      </c>
      <c r="C24" s="4"/>
      <c r="D24" s="4"/>
      <c r="E24" s="6">
        <v>42006</v>
      </c>
    </row>
    <row r="25" spans="1:5">
      <c r="A25" s="2" t="s">
        <v>120</v>
      </c>
      <c r="B25" s="7">
        <v>555674</v>
      </c>
      <c r="C25" s="7">
        <v>308</v>
      </c>
      <c r="D25" s="7">
        <v>905136</v>
      </c>
      <c r="E25" s="7">
        <v>-349770</v>
      </c>
    </row>
    <row r="26" spans="1:5" ht="30">
      <c r="A26" s="2" t="s">
        <v>121</v>
      </c>
      <c r="B26" s="4"/>
      <c r="C26" s="6">
        <v>307808</v>
      </c>
      <c r="D26" s="4"/>
      <c r="E26"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8.85546875" customWidth="1"/>
    <col min="3" max="3" width="4.7109375" customWidth="1"/>
    <col min="4" max="4" width="13.85546875" customWidth="1"/>
    <col min="5" max="5" width="3.7109375" customWidth="1"/>
    <col min="6" max="6" width="13.85546875" customWidth="1"/>
    <col min="7" max="7" width="3.7109375" customWidth="1"/>
  </cols>
  <sheetData>
    <row r="1" spans="1:7" ht="15" customHeight="1">
      <c r="A1" s="8" t="s">
        <v>924</v>
      </c>
      <c r="B1" s="8" t="s">
        <v>2</v>
      </c>
      <c r="C1" s="8"/>
      <c r="D1" s="8"/>
      <c r="E1" s="8"/>
      <c r="F1" s="8"/>
      <c r="G1" s="8"/>
    </row>
    <row r="2" spans="1:7" ht="15" customHeight="1">
      <c r="A2" s="8"/>
      <c r="B2" s="8" t="s">
        <v>3</v>
      </c>
      <c r="C2" s="8"/>
      <c r="D2" s="8" t="s">
        <v>31</v>
      </c>
      <c r="E2" s="8"/>
      <c r="F2" s="8" t="s">
        <v>77</v>
      </c>
      <c r="G2" s="8"/>
    </row>
    <row r="3" spans="1:7">
      <c r="A3" s="2" t="s">
        <v>925</v>
      </c>
      <c r="B3" s="4"/>
      <c r="C3" s="4"/>
      <c r="D3" s="4"/>
      <c r="E3" s="4"/>
      <c r="F3" s="4"/>
      <c r="G3" s="4"/>
    </row>
    <row r="4" spans="1:7">
      <c r="A4" s="3" t="s">
        <v>926</v>
      </c>
      <c r="B4" s="4"/>
      <c r="C4" s="4"/>
      <c r="D4" s="4"/>
      <c r="E4" s="4"/>
      <c r="F4" s="4"/>
      <c r="G4" s="4"/>
    </row>
    <row r="5" spans="1:7" ht="17.25">
      <c r="A5" s="2" t="s">
        <v>357</v>
      </c>
      <c r="B5" s="5">
        <v>39770</v>
      </c>
      <c r="C5" s="232" t="s">
        <v>716</v>
      </c>
      <c r="D5" s="4"/>
      <c r="E5" s="4"/>
      <c r="F5" s="4"/>
      <c r="G5" s="4"/>
    </row>
    <row r="6" spans="1:7" ht="17.25">
      <c r="A6" s="2" t="s">
        <v>358</v>
      </c>
      <c r="B6" s="5">
        <v>43422</v>
      </c>
      <c r="C6" s="232" t="s">
        <v>716</v>
      </c>
      <c r="D6" s="4"/>
      <c r="E6" s="4"/>
      <c r="F6" s="4"/>
      <c r="G6" s="4"/>
    </row>
    <row r="7" spans="1:7" ht="17.25">
      <c r="A7" s="2" t="s">
        <v>927</v>
      </c>
      <c r="B7" s="9">
        <v>2.5</v>
      </c>
      <c r="C7" s="232" t="s">
        <v>716</v>
      </c>
      <c r="D7" s="4"/>
      <c r="E7" s="4"/>
      <c r="F7" s="4"/>
      <c r="G7" s="4"/>
    </row>
    <row r="8" spans="1:7" ht="17.25">
      <c r="A8" s="2" t="s">
        <v>360</v>
      </c>
      <c r="B8" s="6">
        <v>1983471</v>
      </c>
      <c r="C8" s="232" t="s">
        <v>716</v>
      </c>
      <c r="D8" s="6">
        <v>1983471</v>
      </c>
      <c r="E8" s="232" t="s">
        <v>716</v>
      </c>
      <c r="F8" s="6">
        <v>1983471</v>
      </c>
      <c r="G8" s="232" t="s">
        <v>716</v>
      </c>
    </row>
    <row r="9" spans="1:7">
      <c r="A9" s="2" t="s">
        <v>928</v>
      </c>
      <c r="B9" s="4"/>
      <c r="C9" s="4"/>
      <c r="D9" s="4"/>
      <c r="E9" s="4"/>
      <c r="F9" s="4"/>
      <c r="G9" s="4"/>
    </row>
    <row r="10" spans="1:7">
      <c r="A10" s="3" t="s">
        <v>926</v>
      </c>
      <c r="B10" s="4"/>
      <c r="C10" s="4"/>
      <c r="D10" s="4"/>
      <c r="E10" s="4"/>
      <c r="F10" s="4"/>
      <c r="G10" s="4"/>
    </row>
    <row r="11" spans="1:7">
      <c r="A11" s="2" t="s">
        <v>357</v>
      </c>
      <c r="B11" s="5">
        <v>39969</v>
      </c>
      <c r="C11" s="4"/>
      <c r="D11" s="4"/>
      <c r="E11" s="4"/>
      <c r="F11" s="4"/>
      <c r="G11" s="4"/>
    </row>
    <row r="12" spans="1:7">
      <c r="A12" s="2" t="s">
        <v>358</v>
      </c>
      <c r="B12" s="5">
        <v>41795</v>
      </c>
      <c r="C12" s="4"/>
      <c r="D12" s="4"/>
      <c r="E12" s="4"/>
      <c r="F12" s="4"/>
      <c r="G12" s="4"/>
    </row>
    <row r="13" spans="1:7">
      <c r="A13" s="2" t="s">
        <v>927</v>
      </c>
      <c r="B13" s="9">
        <v>2.1</v>
      </c>
      <c r="C13" s="4"/>
      <c r="D13" s="4"/>
      <c r="E13" s="4"/>
      <c r="F13" s="4"/>
      <c r="G13" s="4"/>
    </row>
    <row r="14" spans="1:7">
      <c r="A14" s="2" t="s">
        <v>360</v>
      </c>
      <c r="B14" s="4"/>
      <c r="C14" s="4"/>
      <c r="D14" s="6">
        <v>371429</v>
      </c>
      <c r="E14" s="4"/>
      <c r="F14" s="6">
        <v>371429</v>
      </c>
      <c r="G14" s="4"/>
    </row>
    <row r="15" spans="1:7">
      <c r="A15" s="61"/>
      <c r="B15" s="61"/>
      <c r="C15" s="61"/>
      <c r="D15" s="61"/>
      <c r="E15" s="61"/>
      <c r="F15" s="61"/>
      <c r="G15" s="61"/>
    </row>
    <row r="16" spans="1:7" ht="15" customHeight="1">
      <c r="A16" s="2" t="s">
        <v>716</v>
      </c>
      <c r="B16" s="14" t="s">
        <v>929</v>
      </c>
      <c r="C16" s="14"/>
      <c r="D16" s="14"/>
      <c r="E16" s="14"/>
      <c r="F16" s="14"/>
      <c r="G16" s="14"/>
    </row>
  </sheetData>
  <mergeCells count="9">
    <mergeCell ref="A15:G15"/>
    <mergeCell ref="B16:G16"/>
    <mergeCell ref="A1:A2"/>
    <mergeCell ref="B1:C1"/>
    <mergeCell ref="D1:E1"/>
    <mergeCell ref="F1:G1"/>
    <mergeCell ref="B2:C2"/>
    <mergeCell ref="D2:E2"/>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8"/>
    </row>
    <row r="2" spans="1:4" ht="30">
      <c r="A2" s="1" t="s">
        <v>30</v>
      </c>
      <c r="B2" s="1" t="s">
        <v>3</v>
      </c>
      <c r="C2" s="1" t="s">
        <v>31</v>
      </c>
      <c r="D2" s="1" t="s">
        <v>77</v>
      </c>
    </row>
    <row r="3" spans="1:4" ht="45">
      <c r="A3" s="3" t="s">
        <v>931</v>
      </c>
      <c r="B3" s="4"/>
      <c r="C3" s="4"/>
      <c r="D3" s="4"/>
    </row>
    <row r="4" spans="1:4">
      <c r="A4" s="2" t="s">
        <v>370</v>
      </c>
      <c r="B4" s="7">
        <v>40333</v>
      </c>
      <c r="C4" s="7">
        <v>27118</v>
      </c>
      <c r="D4" s="7">
        <v>15121</v>
      </c>
    </row>
    <row r="5" spans="1:4">
      <c r="A5" s="2" t="s">
        <v>371</v>
      </c>
      <c r="B5" s="4">
        <v>-305</v>
      </c>
      <c r="C5" s="4">
        <v>997</v>
      </c>
      <c r="D5" s="6">
        <v>3785</v>
      </c>
    </row>
    <row r="6" spans="1:4">
      <c r="A6" s="2" t="s">
        <v>103</v>
      </c>
      <c r="B6" s="7">
        <v>40028</v>
      </c>
      <c r="C6" s="7">
        <v>28115</v>
      </c>
      <c r="D6" s="7">
        <v>1890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32</v>
      </c>
      <c r="B1" s="8" t="s">
        <v>2</v>
      </c>
      <c r="C1" s="8"/>
      <c r="D1" s="8"/>
    </row>
    <row r="2" spans="1:4">
      <c r="A2" s="8"/>
      <c r="B2" s="1" t="s">
        <v>3</v>
      </c>
      <c r="C2" s="1" t="s">
        <v>31</v>
      </c>
      <c r="D2" s="1" t="s">
        <v>77</v>
      </c>
    </row>
    <row r="3" spans="1:4" ht="45">
      <c r="A3" s="3" t="s">
        <v>933</v>
      </c>
      <c r="B3" s="4"/>
      <c r="C3" s="4"/>
      <c r="D3" s="4"/>
    </row>
    <row r="4" spans="1:4">
      <c r="A4" s="2" t="s">
        <v>375</v>
      </c>
      <c r="B4" s="10">
        <v>0</v>
      </c>
      <c r="C4" s="10">
        <v>0</v>
      </c>
      <c r="D4" s="10">
        <v>0</v>
      </c>
    </row>
    <row r="5" spans="1:4">
      <c r="A5" s="2" t="s">
        <v>378</v>
      </c>
      <c r="B5" s="10">
        <v>0.49099999999999999</v>
      </c>
      <c r="C5" s="10">
        <v>-0.51100000000000001</v>
      </c>
      <c r="D5" s="10">
        <v>-0.14499999999999999</v>
      </c>
    </row>
    <row r="6" spans="1:4">
      <c r="A6" s="2" t="s">
        <v>381</v>
      </c>
      <c r="B6" s="10">
        <v>-3.0000000000000001E-3</v>
      </c>
      <c r="C6" s="10">
        <v>-1.2E-2</v>
      </c>
      <c r="D6" s="10">
        <v>-5.0000000000000001E-3</v>
      </c>
    </row>
    <row r="7" spans="1:4">
      <c r="A7" s="2" t="s">
        <v>103</v>
      </c>
      <c r="B7" s="10">
        <v>0.48799999999999999</v>
      </c>
      <c r="C7" s="10">
        <v>-0.52300000000000002</v>
      </c>
      <c r="D7" s="10">
        <v>-0.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34</v>
      </c>
      <c r="B1" s="8" t="s">
        <v>3</v>
      </c>
      <c r="C1" s="8" t="s">
        <v>31</v>
      </c>
    </row>
    <row r="2" spans="1:3" ht="30">
      <c r="A2" s="1" t="s">
        <v>30</v>
      </c>
      <c r="B2" s="8"/>
      <c r="C2" s="8"/>
    </row>
    <row r="3" spans="1:3">
      <c r="A3" s="3" t="s">
        <v>391</v>
      </c>
      <c r="B3" s="4"/>
      <c r="C3" s="4"/>
    </row>
    <row r="4" spans="1:3">
      <c r="A4" s="2" t="s">
        <v>392</v>
      </c>
      <c r="B4" s="7">
        <v>1052</v>
      </c>
      <c r="C4" s="7">
        <v>623</v>
      </c>
    </row>
    <row r="5" spans="1:3">
      <c r="A5" s="2" t="s">
        <v>393</v>
      </c>
      <c r="B5" s="6">
        <v>1165</v>
      </c>
      <c r="C5" s="6">
        <v>1360</v>
      </c>
    </row>
    <row r="6" spans="1:3">
      <c r="A6" s="2" t="s">
        <v>394</v>
      </c>
      <c r="B6" s="4">
        <v>141</v>
      </c>
      <c r="C6" s="4">
        <v>159</v>
      </c>
    </row>
    <row r="7" spans="1:3">
      <c r="A7" s="2" t="s">
        <v>395</v>
      </c>
      <c r="B7" s="4"/>
      <c r="C7" s="4">
        <v>194</v>
      </c>
    </row>
    <row r="8" spans="1:3">
      <c r="A8" s="2" t="s">
        <v>396</v>
      </c>
      <c r="B8" s="4">
        <v>506</v>
      </c>
      <c r="C8" s="4">
        <v>976</v>
      </c>
    </row>
    <row r="9" spans="1:3">
      <c r="A9" s="2" t="s">
        <v>381</v>
      </c>
      <c r="B9" s="4">
        <v>6</v>
      </c>
      <c r="C9" s="4">
        <v>3</v>
      </c>
    </row>
    <row r="10" spans="1:3">
      <c r="A10" s="2" t="s">
        <v>397</v>
      </c>
      <c r="B10" s="6">
        <v>2870</v>
      </c>
      <c r="C10" s="6">
        <v>3315</v>
      </c>
    </row>
    <row r="11" spans="1:3">
      <c r="A11" s="2" t="s">
        <v>398</v>
      </c>
      <c r="B11" s="4">
        <v>-484</v>
      </c>
      <c r="C11" s="4">
        <v>-920</v>
      </c>
    </row>
    <row r="12" spans="1:3">
      <c r="A12" s="2" t="s">
        <v>401</v>
      </c>
      <c r="B12" s="6">
        <v>2386</v>
      </c>
      <c r="C12" s="6">
        <v>2395</v>
      </c>
    </row>
    <row r="13" spans="1:3">
      <c r="A13" s="3" t="s">
        <v>402</v>
      </c>
      <c r="B13" s="4"/>
      <c r="C13" s="4"/>
    </row>
    <row r="14" spans="1:3">
      <c r="A14" s="2" t="s">
        <v>39</v>
      </c>
      <c r="B14" s="6">
        <v>-2749</v>
      </c>
      <c r="C14" s="6">
        <v>-3057</v>
      </c>
    </row>
    <row r="15" spans="1:3">
      <c r="A15" s="2" t="s">
        <v>405</v>
      </c>
      <c r="B15" s="6">
        <v>-2749</v>
      </c>
      <c r="C15" s="6">
        <v>-3057</v>
      </c>
    </row>
    <row r="16" spans="1:3">
      <c r="A16" s="2" t="s">
        <v>406</v>
      </c>
      <c r="B16" s="7">
        <v>-363</v>
      </c>
      <c r="C16" s="7">
        <v>-6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935</v>
      </c>
      <c r="B1" s="1" t="s">
        <v>2</v>
      </c>
    </row>
    <row r="2" spans="1:2">
      <c r="A2" s="1" t="s">
        <v>793</v>
      </c>
      <c r="B2" s="1" t="s">
        <v>3</v>
      </c>
    </row>
    <row r="3" spans="1:2">
      <c r="A3" s="3" t="s">
        <v>936</v>
      </c>
      <c r="B3" s="4"/>
    </row>
    <row r="4" spans="1:2">
      <c r="A4" s="2" t="s">
        <v>937</v>
      </c>
      <c r="B4" s="9">
        <v>0.5</v>
      </c>
    </row>
    <row r="5" spans="1:2" ht="30">
      <c r="A5" s="2" t="s">
        <v>938</v>
      </c>
      <c r="B5" s="4">
        <v>2016</v>
      </c>
    </row>
    <row r="6" spans="1:2" ht="30">
      <c r="A6" s="2" t="s">
        <v>939</v>
      </c>
      <c r="B6" s="4">
        <v>0.2</v>
      </c>
    </row>
    <row r="7" spans="1:2" ht="30">
      <c r="A7" s="2" t="s">
        <v>940</v>
      </c>
      <c r="B7" s="9">
        <v>1.2</v>
      </c>
    </row>
    <row r="8" spans="1:2">
      <c r="A8" s="2" t="s">
        <v>921</v>
      </c>
      <c r="B8" s="4"/>
    </row>
    <row r="9" spans="1:2">
      <c r="A9" s="3" t="s">
        <v>936</v>
      </c>
      <c r="B9" s="4"/>
    </row>
    <row r="10" spans="1:2">
      <c r="A10" s="2" t="s">
        <v>941</v>
      </c>
      <c r="B10" s="4">
        <v>20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942</v>
      </c>
      <c r="B1" s="1" t="s">
        <v>2</v>
      </c>
    </row>
    <row r="2" spans="1:2" ht="30">
      <c r="A2" s="1" t="s">
        <v>30</v>
      </c>
      <c r="B2" s="1" t="s">
        <v>3</v>
      </c>
    </row>
    <row r="3" spans="1:2" ht="45">
      <c r="A3" s="3" t="s">
        <v>943</v>
      </c>
      <c r="B3" s="4"/>
    </row>
    <row r="4" spans="1:2">
      <c r="A4" s="2" t="s">
        <v>944</v>
      </c>
      <c r="B4" s="7">
        <v>2149</v>
      </c>
    </row>
    <row r="5" spans="1:2" ht="30">
      <c r="A5" s="2" t="s">
        <v>415</v>
      </c>
      <c r="B5" s="4">
        <v>233</v>
      </c>
    </row>
    <row r="6" spans="1:2">
      <c r="A6" s="2" t="s">
        <v>417</v>
      </c>
      <c r="B6" s="4">
        <v>-117</v>
      </c>
    </row>
    <row r="7" spans="1:2">
      <c r="A7" s="2" t="s">
        <v>945</v>
      </c>
      <c r="B7" s="6">
        <v>2265</v>
      </c>
    </row>
    <row r="8" spans="1:2">
      <c r="A8" s="2" t="s">
        <v>946</v>
      </c>
      <c r="B8" s="7">
        <v>226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1" t="s">
        <v>947</v>
      </c>
      <c r="B1" s="8" t="s">
        <v>2</v>
      </c>
      <c r="C1" s="8"/>
      <c r="D1" s="8"/>
      <c r="E1" s="1" t="s">
        <v>722</v>
      </c>
    </row>
    <row r="2" spans="1:5">
      <c r="A2" s="1" t="s">
        <v>793</v>
      </c>
      <c r="B2" s="1" t="s">
        <v>3</v>
      </c>
      <c r="C2" s="1" t="s">
        <v>31</v>
      </c>
      <c r="D2" s="1" t="s">
        <v>77</v>
      </c>
      <c r="E2" s="1" t="s">
        <v>123</v>
      </c>
    </row>
    <row r="3" spans="1:5" ht="30">
      <c r="A3" s="3" t="s">
        <v>948</v>
      </c>
      <c r="B3" s="4"/>
      <c r="C3" s="4"/>
      <c r="D3" s="4"/>
      <c r="E3" s="4"/>
    </row>
    <row r="4" spans="1:5" ht="30">
      <c r="A4" s="2" t="s">
        <v>949</v>
      </c>
      <c r="B4" s="9">
        <v>12.9</v>
      </c>
      <c r="C4" s="4"/>
      <c r="D4" s="4"/>
      <c r="E4" s="4"/>
    </row>
    <row r="5" spans="1:5" ht="30">
      <c r="A5" s="2" t="s">
        <v>950</v>
      </c>
      <c r="B5" s="4">
        <v>2.9</v>
      </c>
      <c r="C5" s="4"/>
      <c r="D5" s="4"/>
      <c r="E5" s="4"/>
    </row>
    <row r="6" spans="1:5" ht="30">
      <c r="A6" s="2" t="s">
        <v>951</v>
      </c>
      <c r="B6" s="4">
        <v>1.4</v>
      </c>
      <c r="C6" s="4"/>
      <c r="D6" s="4"/>
      <c r="E6" s="4"/>
    </row>
    <row r="7" spans="1:5" ht="30">
      <c r="A7" s="2" t="s">
        <v>952</v>
      </c>
      <c r="B7" s="4">
        <v>1.1000000000000001</v>
      </c>
      <c r="C7" s="4"/>
      <c r="D7" s="4"/>
      <c r="E7" s="4"/>
    </row>
    <row r="8" spans="1:5" ht="30">
      <c r="A8" s="2" t="s">
        <v>953</v>
      </c>
      <c r="B8" s="4">
        <v>1.1000000000000001</v>
      </c>
      <c r="C8" s="4"/>
      <c r="D8" s="4"/>
      <c r="E8" s="4"/>
    </row>
    <row r="9" spans="1:5">
      <c r="A9" s="2" t="s">
        <v>954</v>
      </c>
      <c r="B9" s="4">
        <v>15.2</v>
      </c>
      <c r="C9" s="4">
        <v>13.9</v>
      </c>
      <c r="D9" s="4">
        <v>15.1</v>
      </c>
      <c r="E9" s="4"/>
    </row>
    <row r="10" spans="1:5" ht="30">
      <c r="A10" s="2" t="s">
        <v>955</v>
      </c>
      <c r="B10" s="4"/>
      <c r="C10" s="4"/>
      <c r="D10" s="4"/>
      <c r="E10" s="4"/>
    </row>
    <row r="11" spans="1:5" ht="30">
      <c r="A11" s="3" t="s">
        <v>948</v>
      </c>
      <c r="B11" s="4"/>
      <c r="C11" s="4"/>
      <c r="D11" s="4"/>
      <c r="E11" s="4"/>
    </row>
    <row r="12" spans="1:5" ht="30">
      <c r="A12" s="2" t="s">
        <v>855</v>
      </c>
      <c r="B12" s="4"/>
      <c r="C12" s="4"/>
      <c r="D12" s="4"/>
      <c r="E12" s="4">
        <v>59.5</v>
      </c>
    </row>
    <row r="13" spans="1:5" ht="30">
      <c r="A13" s="2" t="s">
        <v>956</v>
      </c>
      <c r="B13" s="4"/>
      <c r="C13" s="4"/>
      <c r="D13" s="4"/>
      <c r="E13" s="4"/>
    </row>
    <row r="14" spans="1:5" ht="30">
      <c r="A14" s="3" t="s">
        <v>948</v>
      </c>
      <c r="B14" s="4"/>
      <c r="C14" s="4"/>
      <c r="D14" s="4"/>
      <c r="E14" s="4"/>
    </row>
    <row r="15" spans="1:5" ht="30">
      <c r="A15" s="2" t="s">
        <v>855</v>
      </c>
      <c r="B15" s="4"/>
      <c r="C15" s="4"/>
      <c r="D15" s="4"/>
      <c r="E15" s="4">
        <v>59.5</v>
      </c>
    </row>
    <row r="16" spans="1:5">
      <c r="A16" s="2" t="s">
        <v>810</v>
      </c>
      <c r="B16" s="4" t="s">
        <v>957</v>
      </c>
      <c r="C16" s="4"/>
      <c r="D16" s="4"/>
      <c r="E16" s="4"/>
    </row>
    <row r="17" spans="1:5" ht="30">
      <c r="A17" s="2" t="s">
        <v>958</v>
      </c>
      <c r="B17" s="4"/>
      <c r="C17" s="4"/>
      <c r="D17" s="4"/>
      <c r="E17" s="4"/>
    </row>
    <row r="18" spans="1:5" ht="30">
      <c r="A18" s="3" t="s">
        <v>948</v>
      </c>
      <c r="B18" s="4"/>
      <c r="C18" s="4"/>
      <c r="D18" s="4"/>
      <c r="E18" s="4"/>
    </row>
    <row r="19" spans="1:5" ht="30">
      <c r="A19" s="2" t="s">
        <v>855</v>
      </c>
      <c r="B19" s="4"/>
      <c r="C19" s="4"/>
      <c r="D19" s="4"/>
      <c r="E19" s="7">
        <v>476</v>
      </c>
    </row>
    <row r="20" spans="1:5" ht="45">
      <c r="A20" s="2" t="s">
        <v>810</v>
      </c>
      <c r="B20" s="4" t="s">
        <v>959</v>
      </c>
      <c r="C20" s="4"/>
      <c r="D20" s="4"/>
      <c r="E2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60</v>
      </c>
      <c r="B1" s="8" t="s">
        <v>3</v>
      </c>
      <c r="C1" s="8" t="s">
        <v>31</v>
      </c>
    </row>
    <row r="2" spans="1:3" ht="30">
      <c r="A2" s="1" t="s">
        <v>30</v>
      </c>
      <c r="B2" s="8"/>
      <c r="C2" s="8"/>
    </row>
    <row r="3" spans="1:3" ht="30">
      <c r="A3" s="3" t="s">
        <v>961</v>
      </c>
      <c r="B3" s="4"/>
      <c r="C3" s="4"/>
    </row>
    <row r="4" spans="1:3">
      <c r="A4" s="2" t="s">
        <v>438</v>
      </c>
      <c r="B4" s="7">
        <v>12260</v>
      </c>
      <c r="C4" s="7">
        <v>13178</v>
      </c>
    </row>
    <row r="5" spans="1:3">
      <c r="A5" s="2" t="s">
        <v>439</v>
      </c>
      <c r="B5" s="6">
        <v>7847</v>
      </c>
      <c r="C5" s="6">
        <v>3621</v>
      </c>
    </row>
    <row r="6" spans="1:3">
      <c r="A6" s="2" t="s">
        <v>440</v>
      </c>
      <c r="B6" s="4">
        <v>279</v>
      </c>
      <c r="C6" s="4">
        <v>962</v>
      </c>
    </row>
    <row r="7" spans="1:3">
      <c r="A7" s="2" t="s">
        <v>441</v>
      </c>
      <c r="B7" s="6">
        <v>2126</v>
      </c>
      <c r="C7" s="6">
        <v>2139</v>
      </c>
    </row>
    <row r="8" spans="1:3">
      <c r="A8" s="2" t="s">
        <v>442</v>
      </c>
      <c r="B8" s="6">
        <v>1468</v>
      </c>
      <c r="C8" s="4">
        <v>278</v>
      </c>
    </row>
    <row r="9" spans="1:3">
      <c r="A9" s="2" t="s">
        <v>443</v>
      </c>
      <c r="B9" s="4"/>
      <c r="C9" s="4">
        <v>665</v>
      </c>
    </row>
    <row r="10" spans="1:3">
      <c r="A10" s="2" t="s">
        <v>381</v>
      </c>
      <c r="B10" s="6">
        <v>4638</v>
      </c>
      <c r="C10" s="6">
        <v>2874</v>
      </c>
    </row>
    <row r="11" spans="1:3" ht="30">
      <c r="A11" s="2" t="s">
        <v>37</v>
      </c>
      <c r="B11" s="7">
        <v>28618</v>
      </c>
      <c r="C11" s="7">
        <v>237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62</v>
      </c>
      <c r="B1" s="8" t="s">
        <v>3</v>
      </c>
      <c r="C1" s="8" t="s">
        <v>31</v>
      </c>
    </row>
    <row r="2" spans="1:3" ht="30">
      <c r="A2" s="1" t="s">
        <v>30</v>
      </c>
      <c r="B2" s="8"/>
      <c r="C2" s="8"/>
    </row>
    <row r="3" spans="1:3" ht="30">
      <c r="A3" s="3" t="s">
        <v>963</v>
      </c>
      <c r="B3" s="4"/>
      <c r="C3" s="4"/>
    </row>
    <row r="4" spans="1:3">
      <c r="A4" s="2" t="s">
        <v>39</v>
      </c>
      <c r="B4" s="7">
        <v>3524566</v>
      </c>
      <c r="C4" s="7">
        <v>3472407</v>
      </c>
    </row>
    <row r="5" spans="1:3">
      <c r="A5" s="2" t="s">
        <v>40</v>
      </c>
      <c r="B5" s="6">
        <v>-406674</v>
      </c>
      <c r="C5" s="6">
        <v>-281759</v>
      </c>
    </row>
    <row r="6" spans="1:3">
      <c r="A6" s="2" t="s">
        <v>41</v>
      </c>
      <c r="B6" s="6">
        <v>3117892</v>
      </c>
      <c r="C6" s="6">
        <v>3190648</v>
      </c>
    </row>
    <row r="7" spans="1:3">
      <c r="A7" s="2" t="s">
        <v>964</v>
      </c>
      <c r="B7" s="4"/>
      <c r="C7" s="4"/>
    </row>
    <row r="8" spans="1:3" ht="30">
      <c r="A8" s="3" t="s">
        <v>963</v>
      </c>
      <c r="B8" s="4"/>
      <c r="C8" s="4"/>
    </row>
    <row r="9" spans="1:3">
      <c r="A9" s="2" t="s">
        <v>39</v>
      </c>
      <c r="B9" s="6">
        <v>3391024</v>
      </c>
      <c r="C9" s="6">
        <v>3376631</v>
      </c>
    </row>
    <row r="10" spans="1:3">
      <c r="A10" s="2" t="s">
        <v>965</v>
      </c>
      <c r="B10" s="4"/>
      <c r="C10" s="4"/>
    </row>
    <row r="11" spans="1:3" ht="30">
      <c r="A11" s="3" t="s">
        <v>963</v>
      </c>
      <c r="B11" s="4"/>
      <c r="C11" s="4"/>
    </row>
    <row r="12" spans="1:3">
      <c r="A12" s="2" t="s">
        <v>39</v>
      </c>
      <c r="B12" s="6">
        <v>113229</v>
      </c>
      <c r="C12" s="6">
        <v>75993</v>
      </c>
    </row>
    <row r="13" spans="1:3">
      <c r="A13" s="2" t="s">
        <v>966</v>
      </c>
      <c r="B13" s="4"/>
      <c r="C13" s="4"/>
    </row>
    <row r="14" spans="1:3" ht="30">
      <c r="A14" s="3" t="s">
        <v>963</v>
      </c>
      <c r="B14" s="4"/>
      <c r="C14" s="4"/>
    </row>
    <row r="15" spans="1:3">
      <c r="A15" s="2" t="s">
        <v>39</v>
      </c>
      <c r="B15" s="6">
        <v>18333</v>
      </c>
      <c r="C15" s="6">
        <v>17750</v>
      </c>
    </row>
    <row r="16" spans="1:3">
      <c r="A16" s="2" t="s">
        <v>967</v>
      </c>
      <c r="B16" s="4"/>
      <c r="C16" s="4"/>
    </row>
    <row r="17" spans="1:3" ht="30">
      <c r="A17" s="3" t="s">
        <v>963</v>
      </c>
      <c r="B17" s="4"/>
      <c r="C17" s="4"/>
    </row>
    <row r="18" spans="1:3">
      <c r="A18" s="2" t="s">
        <v>39</v>
      </c>
      <c r="B18" s="7">
        <v>1980</v>
      </c>
      <c r="C18" s="7">
        <v>20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68</v>
      </c>
      <c r="B1" s="8" t="s">
        <v>3</v>
      </c>
      <c r="C1" s="8" t="s">
        <v>31</v>
      </c>
    </row>
    <row r="2" spans="1:3" ht="30">
      <c r="A2" s="1" t="s">
        <v>30</v>
      </c>
      <c r="B2" s="8"/>
      <c r="C2" s="8"/>
    </row>
    <row r="3" spans="1:3" ht="30">
      <c r="A3" s="3" t="s">
        <v>961</v>
      </c>
      <c r="B3" s="4"/>
      <c r="C3" s="4"/>
    </row>
    <row r="4" spans="1:3">
      <c r="A4" s="2" t="s">
        <v>454</v>
      </c>
      <c r="B4" s="7">
        <v>42294</v>
      </c>
      <c r="C4" s="7">
        <v>56145</v>
      </c>
    </row>
    <row r="5" spans="1:3">
      <c r="A5" s="2" t="s">
        <v>455</v>
      </c>
      <c r="B5" s="6">
        <v>6600</v>
      </c>
      <c r="C5" s="6">
        <v>24882</v>
      </c>
    </row>
    <row r="6" spans="1:3">
      <c r="A6" s="2" t="s">
        <v>456</v>
      </c>
      <c r="B6" s="6">
        <v>7767</v>
      </c>
      <c r="C6" s="6">
        <v>6494</v>
      </c>
    </row>
    <row r="7" spans="1:3">
      <c r="A7" s="2" t="s">
        <v>457</v>
      </c>
      <c r="B7" s="6">
        <v>6127</v>
      </c>
      <c r="C7" s="6">
        <v>7160</v>
      </c>
    </row>
    <row r="8" spans="1:3">
      <c r="A8" s="2" t="s">
        <v>443</v>
      </c>
      <c r="B8" s="6">
        <v>15715</v>
      </c>
      <c r="C8" s="6">
        <v>4066</v>
      </c>
    </row>
    <row r="9" spans="1:3">
      <c r="A9" s="2" t="s">
        <v>458</v>
      </c>
      <c r="B9" s="4">
        <v>29</v>
      </c>
      <c r="C9" s="4"/>
    </row>
    <row r="10" spans="1:3">
      <c r="A10" s="2" t="s">
        <v>459</v>
      </c>
      <c r="B10" s="6">
        <v>1365</v>
      </c>
      <c r="C10" s="6">
        <v>1280</v>
      </c>
    </row>
    <row r="11" spans="1:3">
      <c r="A11" s="2" t="s">
        <v>44</v>
      </c>
      <c r="B11" s="7">
        <v>79897</v>
      </c>
      <c r="C11" s="7">
        <v>1000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122</v>
      </c>
      <c r="B1" s="1" t="s">
        <v>31</v>
      </c>
      <c r="C1" s="1" t="s">
        <v>123</v>
      </c>
    </row>
    <row r="2" spans="1:3">
      <c r="A2" s="2" t="s">
        <v>124</v>
      </c>
      <c r="B2" s="4"/>
      <c r="C2" s="4"/>
    </row>
    <row r="3" spans="1:3">
      <c r="A3" s="2" t="s">
        <v>125</v>
      </c>
      <c r="B3" s="10">
        <v>5.5E-2</v>
      </c>
      <c r="C3" s="10">
        <v>5.5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69</v>
      </c>
      <c r="B1" s="8" t="s">
        <v>3</v>
      </c>
      <c r="C1" s="8" t="s">
        <v>31</v>
      </c>
    </row>
    <row r="2" spans="1:3" ht="30">
      <c r="A2" s="1" t="s">
        <v>30</v>
      </c>
      <c r="B2" s="8"/>
      <c r="C2" s="8"/>
    </row>
    <row r="3" spans="1:3">
      <c r="A3" s="3" t="s">
        <v>970</v>
      </c>
      <c r="B3" s="4"/>
      <c r="C3" s="4"/>
    </row>
    <row r="4" spans="1:3">
      <c r="A4" s="2" t="s">
        <v>156</v>
      </c>
      <c r="B4" s="7">
        <v>44770</v>
      </c>
      <c r="C4" s="7">
        <v>43064</v>
      </c>
    </row>
    <row r="5" spans="1:3">
      <c r="A5" s="2" t="s">
        <v>462</v>
      </c>
      <c r="B5" s="6">
        <v>21490</v>
      </c>
      <c r="C5" s="6">
        <v>20045</v>
      </c>
    </row>
    <row r="6" spans="1:3">
      <c r="A6" s="2" t="s">
        <v>463</v>
      </c>
      <c r="B6" s="6">
        <v>9956</v>
      </c>
      <c r="C6" s="6">
        <v>10136</v>
      </c>
    </row>
    <row r="7" spans="1:3">
      <c r="A7" s="2" t="s">
        <v>464</v>
      </c>
      <c r="B7" s="4"/>
      <c r="C7" s="4">
        <v>615</v>
      </c>
    </row>
    <row r="8" spans="1:3">
      <c r="A8" s="2" t="s">
        <v>395</v>
      </c>
      <c r="B8" s="4"/>
      <c r="C8" s="6">
        <v>8928</v>
      </c>
    </row>
    <row r="9" spans="1:3">
      <c r="A9" s="2" t="s">
        <v>465</v>
      </c>
      <c r="B9" s="4"/>
      <c r="C9" s="6">
        <v>1610</v>
      </c>
    </row>
    <row r="10" spans="1:3">
      <c r="A10" s="2" t="s">
        <v>466</v>
      </c>
      <c r="B10" s="6">
        <v>18358</v>
      </c>
      <c r="C10" s="6">
        <v>7577</v>
      </c>
    </row>
    <row r="11" spans="1:3">
      <c r="A11" s="2" t="s">
        <v>381</v>
      </c>
      <c r="B11" s="6">
        <v>6963</v>
      </c>
      <c r="C11" s="6">
        <v>4407</v>
      </c>
    </row>
    <row r="12" spans="1:3">
      <c r="A12" s="2" t="s">
        <v>48</v>
      </c>
      <c r="B12" s="7">
        <v>101537</v>
      </c>
      <c r="C12" s="7">
        <v>963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1</v>
      </c>
      <c r="B1" s="8" t="s">
        <v>3</v>
      </c>
      <c r="C1" s="8" t="s">
        <v>31</v>
      </c>
    </row>
    <row r="2" spans="1:3" ht="30">
      <c r="A2" s="1" t="s">
        <v>30</v>
      </c>
      <c r="B2" s="8"/>
      <c r="C2" s="8"/>
    </row>
    <row r="3" spans="1:3" ht="30">
      <c r="A3" s="3" t="s">
        <v>972</v>
      </c>
      <c r="B3" s="4"/>
      <c r="C3" s="4"/>
    </row>
    <row r="4" spans="1:3">
      <c r="A4" s="2" t="s">
        <v>395</v>
      </c>
      <c r="B4" s="7">
        <v>72158</v>
      </c>
      <c r="C4" s="7">
        <v>34385</v>
      </c>
    </row>
    <row r="5" spans="1:3">
      <c r="A5" s="2" t="s">
        <v>458</v>
      </c>
      <c r="B5" s="6">
        <v>2517</v>
      </c>
      <c r="C5" s="6">
        <v>2801</v>
      </c>
    </row>
    <row r="6" spans="1:3">
      <c r="A6" s="2" t="s">
        <v>469</v>
      </c>
      <c r="B6" s="6">
        <v>10652</v>
      </c>
      <c r="C6" s="6">
        <v>8454</v>
      </c>
    </row>
    <row r="7" spans="1:3">
      <c r="A7" s="2" t="s">
        <v>973</v>
      </c>
      <c r="B7" s="7">
        <v>85327</v>
      </c>
      <c r="C7" s="7">
        <v>4564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974</v>
      </c>
      <c r="B1" s="8" t="s">
        <v>2</v>
      </c>
      <c r="C1" s="8"/>
      <c r="D1" s="8"/>
    </row>
    <row r="2" spans="1:4">
      <c r="A2" s="8"/>
      <c r="B2" s="1" t="s">
        <v>3</v>
      </c>
      <c r="C2" s="1" t="s">
        <v>31</v>
      </c>
      <c r="D2" s="1" t="s">
        <v>77</v>
      </c>
    </row>
    <row r="3" spans="1:4">
      <c r="A3" s="8"/>
      <c r="B3" s="1" t="s">
        <v>975</v>
      </c>
      <c r="C3" s="1" t="s">
        <v>975</v>
      </c>
      <c r="D3" s="1" t="s">
        <v>975</v>
      </c>
    </row>
    <row r="4" spans="1:4">
      <c r="A4" s="8"/>
      <c r="B4" s="1" t="s">
        <v>976</v>
      </c>
      <c r="C4" s="1"/>
      <c r="D4" s="1"/>
    </row>
    <row r="5" spans="1:4" ht="30">
      <c r="A5" s="3" t="s">
        <v>977</v>
      </c>
      <c r="B5" s="4"/>
      <c r="C5" s="4"/>
      <c r="D5" s="4"/>
    </row>
    <row r="6" spans="1:4">
      <c r="A6" s="2" t="s">
        <v>978</v>
      </c>
      <c r="B6" s="4">
        <v>1</v>
      </c>
      <c r="C6" s="4"/>
      <c r="D6" s="4"/>
    </row>
    <row r="7" spans="1:4" ht="30">
      <c r="A7" s="2" t="s">
        <v>979</v>
      </c>
      <c r="B7" s="4">
        <v>4</v>
      </c>
      <c r="C7" s="4">
        <v>2</v>
      </c>
      <c r="D7" s="4">
        <v>4</v>
      </c>
    </row>
    <row r="8" spans="1:4" ht="30">
      <c r="A8" s="2" t="s">
        <v>980</v>
      </c>
      <c r="B8" s="4"/>
      <c r="C8" s="4"/>
      <c r="D8" s="4"/>
    </row>
    <row r="9" spans="1:4" ht="30">
      <c r="A9" s="3" t="s">
        <v>977</v>
      </c>
      <c r="B9" s="4"/>
      <c r="C9" s="4"/>
      <c r="D9" s="4"/>
    </row>
    <row r="10" spans="1:4" ht="30">
      <c r="A10" s="2" t="s">
        <v>981</v>
      </c>
      <c r="B10" s="10">
        <v>0.24</v>
      </c>
      <c r="C10" s="10">
        <v>0.28000000000000003</v>
      </c>
      <c r="D10" s="10">
        <v>0.44</v>
      </c>
    </row>
    <row r="11" spans="1:4" ht="30">
      <c r="A11" s="2" t="s">
        <v>982</v>
      </c>
      <c r="B11" s="4"/>
      <c r="C11" s="4"/>
      <c r="D11" s="4"/>
    </row>
    <row r="12" spans="1:4" ht="30">
      <c r="A12" s="3" t="s">
        <v>977</v>
      </c>
      <c r="B12" s="4"/>
      <c r="C12" s="4"/>
      <c r="D12" s="4"/>
    </row>
    <row r="13" spans="1:4" ht="30">
      <c r="A13" s="2" t="s">
        <v>981</v>
      </c>
      <c r="B13" s="10">
        <v>0.18</v>
      </c>
      <c r="C13" s="10">
        <v>0.24</v>
      </c>
      <c r="D13" s="10">
        <v>0.24</v>
      </c>
    </row>
    <row r="14" spans="1:4" ht="30">
      <c r="A14" s="2" t="s">
        <v>983</v>
      </c>
      <c r="B14" s="4"/>
      <c r="C14" s="4"/>
      <c r="D14" s="4"/>
    </row>
    <row r="15" spans="1:4" ht="30">
      <c r="A15" s="3" t="s">
        <v>977</v>
      </c>
      <c r="B15" s="4"/>
      <c r="C15" s="4"/>
      <c r="D15" s="4"/>
    </row>
    <row r="16" spans="1:4" ht="30">
      <c r="A16" s="2" t="s">
        <v>981</v>
      </c>
      <c r="B16" s="10">
        <v>0.17</v>
      </c>
      <c r="C16" s="4"/>
      <c r="D16" s="10">
        <v>0.11</v>
      </c>
    </row>
    <row r="17" spans="1:4" ht="30">
      <c r="A17" s="2" t="s">
        <v>984</v>
      </c>
      <c r="B17" s="4"/>
      <c r="C17" s="4"/>
      <c r="D17" s="4"/>
    </row>
    <row r="18" spans="1:4" ht="30">
      <c r="A18" s="3" t="s">
        <v>977</v>
      </c>
      <c r="B18" s="4"/>
      <c r="C18" s="4"/>
      <c r="D18" s="4"/>
    </row>
    <row r="19" spans="1:4" ht="30">
      <c r="A19" s="2" t="s">
        <v>981</v>
      </c>
      <c r="B19" s="10">
        <v>0.14000000000000001</v>
      </c>
      <c r="C19" s="4"/>
      <c r="D19" s="10">
        <v>0.1</v>
      </c>
    </row>
  </sheetData>
  <mergeCells count="2">
    <mergeCell ref="A1:A4"/>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s>
  <sheetData>
    <row r="1" spans="1:5" ht="45">
      <c r="A1" s="1" t="s">
        <v>985</v>
      </c>
      <c r="B1" s="1" t="s">
        <v>3</v>
      </c>
      <c r="C1" s="1" t="s">
        <v>31</v>
      </c>
      <c r="D1" s="1" t="s">
        <v>697</v>
      </c>
      <c r="E1" s="1" t="s">
        <v>696</v>
      </c>
    </row>
    <row r="2" spans="1:5">
      <c r="A2" s="2" t="s">
        <v>710</v>
      </c>
      <c r="B2" s="4"/>
      <c r="C2" s="4"/>
      <c r="D2" s="4"/>
      <c r="E2" s="4"/>
    </row>
    <row r="3" spans="1:5">
      <c r="A3" s="3" t="s">
        <v>699</v>
      </c>
      <c r="B3" s="4"/>
      <c r="C3" s="4"/>
      <c r="D3" s="4"/>
      <c r="E3" s="4"/>
    </row>
    <row r="4" spans="1:5">
      <c r="A4" s="2" t="s">
        <v>125</v>
      </c>
      <c r="B4" s="10">
        <v>7.1300000000000002E-2</v>
      </c>
      <c r="C4" s="10">
        <v>7.1300000000000002E-2</v>
      </c>
      <c r="D4" s="10">
        <v>7.1300000000000002E-2</v>
      </c>
      <c r="E4" s="4"/>
    </row>
    <row r="5" spans="1:5">
      <c r="A5" s="2" t="s">
        <v>712</v>
      </c>
      <c r="B5" s="4"/>
      <c r="C5" s="4"/>
      <c r="D5" s="4"/>
      <c r="E5" s="4"/>
    </row>
    <row r="6" spans="1:5">
      <c r="A6" s="3" t="s">
        <v>699</v>
      </c>
      <c r="B6" s="4"/>
      <c r="C6" s="4"/>
      <c r="D6" s="4"/>
      <c r="E6" s="4"/>
    </row>
    <row r="7" spans="1:5">
      <c r="A7" s="2" t="s">
        <v>125</v>
      </c>
      <c r="B7" s="10">
        <v>7.4999999999999997E-2</v>
      </c>
      <c r="C7" s="10">
        <v>7.4999999999999997E-2</v>
      </c>
      <c r="D7" s="4"/>
      <c r="E7" s="10">
        <v>7.4999999999999997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28515625" bestFit="1" customWidth="1"/>
  </cols>
  <sheetData>
    <row r="1" spans="1:5" ht="30">
      <c r="A1" s="1" t="s">
        <v>986</v>
      </c>
      <c r="B1" s="8" t="s">
        <v>3</v>
      </c>
      <c r="C1" s="8" t="s">
        <v>31</v>
      </c>
      <c r="D1" s="8" t="s">
        <v>77</v>
      </c>
      <c r="E1" s="8" t="s">
        <v>987</v>
      </c>
    </row>
    <row r="2" spans="1:5" ht="30">
      <c r="A2" s="1" t="s">
        <v>30</v>
      </c>
      <c r="B2" s="8"/>
      <c r="C2" s="8"/>
      <c r="D2" s="8"/>
      <c r="E2" s="8"/>
    </row>
    <row r="3" spans="1:5" ht="30">
      <c r="A3" s="3" t="s">
        <v>988</v>
      </c>
      <c r="B3" s="4"/>
      <c r="C3" s="4"/>
      <c r="D3" s="4"/>
      <c r="E3" s="4"/>
    </row>
    <row r="4" spans="1:5">
      <c r="A4" s="2" t="s">
        <v>33</v>
      </c>
      <c r="B4" s="7">
        <v>82812</v>
      </c>
      <c r="C4" s="7">
        <v>54686</v>
      </c>
      <c r="D4" s="7">
        <v>502726</v>
      </c>
      <c r="E4" s="7">
        <v>110031</v>
      </c>
    </row>
    <row r="5" spans="1:5">
      <c r="A5" s="2" t="s">
        <v>489</v>
      </c>
      <c r="B5" s="6">
        <v>247938</v>
      </c>
      <c r="C5" s="6">
        <v>250300</v>
      </c>
      <c r="D5" s="4"/>
      <c r="E5" s="4"/>
    </row>
    <row r="6" spans="1:5">
      <c r="A6" s="2" t="s">
        <v>38</v>
      </c>
      <c r="B6" s="6">
        <v>330750</v>
      </c>
      <c r="C6" s="6">
        <v>304986</v>
      </c>
      <c r="D6" s="4"/>
      <c r="E6" s="4"/>
    </row>
    <row r="7" spans="1:5">
      <c r="A7" s="2" t="s">
        <v>41</v>
      </c>
      <c r="B7" s="6">
        <v>3117892</v>
      </c>
      <c r="C7" s="6">
        <v>3190648</v>
      </c>
      <c r="D7" s="4"/>
      <c r="E7" s="4"/>
    </row>
    <row r="8" spans="1:5">
      <c r="A8" s="2" t="s">
        <v>43</v>
      </c>
      <c r="B8" s="6">
        <v>1318</v>
      </c>
      <c r="C8" s="6">
        <v>32482</v>
      </c>
      <c r="D8" s="6">
        <v>31320</v>
      </c>
      <c r="E8" s="4"/>
    </row>
    <row r="9" spans="1:5">
      <c r="A9" s="2" t="s">
        <v>42</v>
      </c>
      <c r="B9" s="6">
        <v>79897</v>
      </c>
      <c r="C9" s="6">
        <v>100027</v>
      </c>
      <c r="D9" s="4"/>
      <c r="E9" s="4"/>
    </row>
    <row r="10" spans="1:5">
      <c r="A10" s="2" t="s">
        <v>45</v>
      </c>
      <c r="B10" s="6">
        <v>3529857</v>
      </c>
      <c r="C10" s="6">
        <v>3628143</v>
      </c>
      <c r="D10" s="4"/>
      <c r="E10" s="4"/>
    </row>
    <row r="11" spans="1:5" ht="30">
      <c r="A11" s="2" t="s">
        <v>495</v>
      </c>
      <c r="B11" s="6">
        <v>160676</v>
      </c>
      <c r="C11" s="6">
        <v>161497</v>
      </c>
      <c r="D11" s="4"/>
      <c r="E11" s="4"/>
    </row>
    <row r="12" spans="1:5" ht="30">
      <c r="A12" s="2" t="s">
        <v>252</v>
      </c>
      <c r="B12" s="6">
        <v>95378</v>
      </c>
      <c r="C12" s="6">
        <v>63500</v>
      </c>
      <c r="D12" s="4"/>
      <c r="E12" s="4"/>
    </row>
    <row r="13" spans="1:5">
      <c r="A13" s="2" t="s">
        <v>50</v>
      </c>
      <c r="B13" s="6">
        <v>256054</v>
      </c>
      <c r="C13" s="6">
        <v>224997</v>
      </c>
      <c r="D13" s="4"/>
      <c r="E13" s="4"/>
    </row>
    <row r="14" spans="1:5">
      <c r="A14" s="2" t="s">
        <v>253</v>
      </c>
      <c r="B14" s="6">
        <v>2632802</v>
      </c>
      <c r="C14" s="6">
        <v>2852050</v>
      </c>
      <c r="D14" s="4"/>
      <c r="E14" s="4"/>
    </row>
    <row r="15" spans="1:5">
      <c r="A15" s="2" t="s">
        <v>498</v>
      </c>
      <c r="B15" s="6">
        <v>85327</v>
      </c>
      <c r="C15" s="6">
        <v>45640</v>
      </c>
      <c r="D15" s="4"/>
      <c r="E15" s="4"/>
    </row>
    <row r="16" spans="1:5">
      <c r="A16" s="2" t="s">
        <v>989</v>
      </c>
      <c r="B16" s="6">
        <v>555674</v>
      </c>
      <c r="C16" s="6">
        <v>505456</v>
      </c>
      <c r="D16" s="6">
        <v>568485</v>
      </c>
      <c r="E16" s="6">
        <v>696146</v>
      </c>
    </row>
    <row r="17" spans="1:5" ht="30">
      <c r="A17" s="2" t="s">
        <v>61</v>
      </c>
      <c r="B17" s="6">
        <v>3529857</v>
      </c>
      <c r="C17" s="6">
        <v>3628143</v>
      </c>
      <c r="D17" s="4"/>
      <c r="E17" s="4"/>
    </row>
    <row r="18" spans="1:5">
      <c r="A18" s="2" t="s">
        <v>990</v>
      </c>
      <c r="B18" s="4"/>
      <c r="C18" s="4"/>
      <c r="D18" s="4"/>
      <c r="E18" s="4"/>
    </row>
    <row r="19" spans="1:5" ht="30">
      <c r="A19" s="3" t="s">
        <v>988</v>
      </c>
      <c r="B19" s="4"/>
      <c r="C19" s="4"/>
      <c r="D19" s="4"/>
      <c r="E19" s="4"/>
    </row>
    <row r="20" spans="1:5">
      <c r="A20" s="2" t="s">
        <v>490</v>
      </c>
      <c r="B20" s="6">
        <v>-970921</v>
      </c>
      <c r="C20" s="6">
        <v>-1356601</v>
      </c>
      <c r="D20" s="4"/>
      <c r="E20" s="4"/>
    </row>
    <row r="21" spans="1:5">
      <c r="A21" s="2" t="s">
        <v>38</v>
      </c>
      <c r="B21" s="6">
        <v>-970921</v>
      </c>
      <c r="C21" s="6">
        <v>-1356601</v>
      </c>
      <c r="D21" s="4"/>
      <c r="E21" s="4"/>
    </row>
    <row r="22" spans="1:5" ht="30">
      <c r="A22" s="2" t="s">
        <v>492</v>
      </c>
      <c r="B22" s="6">
        <v>-2949036</v>
      </c>
      <c r="C22" s="6">
        <v>-2876389</v>
      </c>
      <c r="D22" s="4"/>
      <c r="E22" s="4"/>
    </row>
    <row r="23" spans="1:5">
      <c r="A23" s="2" t="s">
        <v>45</v>
      </c>
      <c r="B23" s="6">
        <v>-3919957</v>
      </c>
      <c r="C23" s="6">
        <v>-4232990</v>
      </c>
      <c r="D23" s="4"/>
      <c r="E23" s="4"/>
    </row>
    <row r="24" spans="1:5">
      <c r="A24" s="2" t="s">
        <v>497</v>
      </c>
      <c r="B24" s="6">
        <v>-970921</v>
      </c>
      <c r="C24" s="6">
        <v>-1356601</v>
      </c>
      <c r="D24" s="4"/>
      <c r="E24" s="4"/>
    </row>
    <row r="25" spans="1:5">
      <c r="A25" s="2" t="s">
        <v>50</v>
      </c>
      <c r="B25" s="6">
        <v>-970921</v>
      </c>
      <c r="C25" s="6">
        <v>-1356601</v>
      </c>
      <c r="D25" s="4"/>
      <c r="E25" s="4"/>
    </row>
    <row r="26" spans="1:5">
      <c r="A26" s="2" t="s">
        <v>989</v>
      </c>
      <c r="B26" s="6">
        <v>-2949036</v>
      </c>
      <c r="C26" s="6">
        <v>-2876389</v>
      </c>
      <c r="D26" s="4"/>
      <c r="E26" s="4"/>
    </row>
    <row r="27" spans="1:5" ht="30">
      <c r="A27" s="2" t="s">
        <v>61</v>
      </c>
      <c r="B27" s="6">
        <v>-3919957</v>
      </c>
      <c r="C27" s="6">
        <v>-4232990</v>
      </c>
      <c r="D27" s="4"/>
      <c r="E27" s="4"/>
    </row>
    <row r="28" spans="1:5">
      <c r="A28" s="2" t="s">
        <v>482</v>
      </c>
      <c r="B28" s="4"/>
      <c r="C28" s="4"/>
      <c r="D28" s="4"/>
      <c r="E28" s="4"/>
    </row>
    <row r="29" spans="1:5" ht="30">
      <c r="A29" s="3" t="s">
        <v>988</v>
      </c>
      <c r="B29" s="4"/>
      <c r="C29" s="4"/>
      <c r="D29" s="4"/>
      <c r="E29" s="4"/>
    </row>
    <row r="30" spans="1:5">
      <c r="A30" s="2" t="s">
        <v>33</v>
      </c>
      <c r="B30" s="6">
        <v>5731</v>
      </c>
      <c r="C30" s="6">
        <v>3488</v>
      </c>
      <c r="D30" s="6">
        <v>15471</v>
      </c>
      <c r="E30" s="6">
        <v>14949</v>
      </c>
    </row>
    <row r="31" spans="1:5">
      <c r="A31" s="2" t="s">
        <v>489</v>
      </c>
      <c r="B31" s="4">
        <v>597</v>
      </c>
      <c r="C31" s="4">
        <v>343</v>
      </c>
      <c r="D31" s="4"/>
      <c r="E31" s="4"/>
    </row>
    <row r="32" spans="1:5">
      <c r="A32" s="2" t="s">
        <v>490</v>
      </c>
      <c r="B32" s="6">
        <v>288256</v>
      </c>
      <c r="C32" s="6">
        <v>318623</v>
      </c>
      <c r="D32" s="4"/>
      <c r="E32" s="4"/>
    </row>
    <row r="33" spans="1:5">
      <c r="A33" s="2" t="s">
        <v>38</v>
      </c>
      <c r="B33" s="6">
        <v>294584</v>
      </c>
      <c r="C33" s="6">
        <v>322454</v>
      </c>
      <c r="D33" s="4"/>
      <c r="E33" s="4"/>
    </row>
    <row r="34" spans="1:5" ht="30">
      <c r="A34" s="2" t="s">
        <v>492</v>
      </c>
      <c r="B34" s="6">
        <v>460197</v>
      </c>
      <c r="C34" s="6">
        <v>383801</v>
      </c>
      <c r="D34" s="4"/>
      <c r="E34" s="4"/>
    </row>
    <row r="35" spans="1:5">
      <c r="A35" s="2" t="s">
        <v>42</v>
      </c>
      <c r="B35" s="6">
        <v>8671</v>
      </c>
      <c r="C35" s="6">
        <v>11468</v>
      </c>
      <c r="D35" s="4"/>
      <c r="E35" s="4"/>
    </row>
    <row r="36" spans="1:5">
      <c r="A36" s="2" t="s">
        <v>45</v>
      </c>
      <c r="B36" s="6">
        <v>763452</v>
      </c>
      <c r="C36" s="6">
        <v>717723</v>
      </c>
      <c r="D36" s="4"/>
      <c r="E36" s="4"/>
    </row>
    <row r="37" spans="1:5" ht="30">
      <c r="A37" s="2" t="s">
        <v>495</v>
      </c>
      <c r="B37" s="6">
        <v>30201</v>
      </c>
      <c r="C37" s="6">
        <v>29922</v>
      </c>
      <c r="D37" s="4"/>
      <c r="E37" s="4"/>
    </row>
    <row r="38" spans="1:5" ht="30">
      <c r="A38" s="2" t="s">
        <v>252</v>
      </c>
      <c r="B38" s="6">
        <v>41878</v>
      </c>
      <c r="C38" s="4"/>
      <c r="D38" s="4"/>
      <c r="E38" s="4"/>
    </row>
    <row r="39" spans="1:5">
      <c r="A39" s="2" t="s">
        <v>50</v>
      </c>
      <c r="B39" s="6">
        <v>72079</v>
      </c>
      <c r="C39" s="6">
        <v>29922</v>
      </c>
      <c r="D39" s="4"/>
      <c r="E39" s="4"/>
    </row>
    <row r="40" spans="1:5">
      <c r="A40" s="2" t="s">
        <v>253</v>
      </c>
      <c r="B40" s="6">
        <v>135699</v>
      </c>
      <c r="C40" s="6">
        <v>182345</v>
      </c>
      <c r="D40" s="4"/>
      <c r="E40" s="4"/>
    </row>
    <row r="41" spans="1:5">
      <c r="A41" s="2" t="s">
        <v>989</v>
      </c>
      <c r="B41" s="6">
        <v>555674</v>
      </c>
      <c r="C41" s="6">
        <v>505456</v>
      </c>
      <c r="D41" s="4"/>
      <c r="E41" s="4"/>
    </row>
    <row r="42" spans="1:5" ht="30">
      <c r="A42" s="2" t="s">
        <v>61</v>
      </c>
      <c r="B42" s="6">
        <v>763452</v>
      </c>
      <c r="C42" s="6">
        <v>717723</v>
      </c>
      <c r="D42" s="4"/>
      <c r="E42" s="4"/>
    </row>
    <row r="43" spans="1:5">
      <c r="A43" s="2" t="s">
        <v>483</v>
      </c>
      <c r="B43" s="4"/>
      <c r="C43" s="4"/>
      <c r="D43" s="4"/>
      <c r="E43" s="4"/>
    </row>
    <row r="44" spans="1:5" ht="30">
      <c r="A44" s="3" t="s">
        <v>988</v>
      </c>
      <c r="B44" s="4"/>
      <c r="C44" s="4"/>
      <c r="D44" s="4"/>
      <c r="E44" s="4"/>
    </row>
    <row r="45" spans="1:5">
      <c r="A45" s="2" t="s">
        <v>33</v>
      </c>
      <c r="B45" s="6">
        <v>2480</v>
      </c>
      <c r="C45" s="6">
        <v>5468</v>
      </c>
      <c r="D45" s="6">
        <v>422467</v>
      </c>
      <c r="E45" s="4">
        <v>11</v>
      </c>
    </row>
    <row r="46" spans="1:5">
      <c r="A46" s="2" t="s">
        <v>489</v>
      </c>
      <c r="B46" s="4">
        <v>101</v>
      </c>
      <c r="C46" s="6">
        <v>2203</v>
      </c>
      <c r="D46" s="4"/>
      <c r="E46" s="4"/>
    </row>
    <row r="47" spans="1:5">
      <c r="A47" s="2" t="s">
        <v>490</v>
      </c>
      <c r="B47" s="6">
        <v>682665</v>
      </c>
      <c r="C47" s="6">
        <v>1037978</v>
      </c>
      <c r="D47" s="4"/>
      <c r="E47" s="4"/>
    </row>
    <row r="48" spans="1:5">
      <c r="A48" s="2" t="s">
        <v>38</v>
      </c>
      <c r="B48" s="6">
        <v>685246</v>
      </c>
      <c r="C48" s="6">
        <v>1045649</v>
      </c>
      <c r="D48" s="4"/>
      <c r="E48" s="4"/>
    </row>
    <row r="49" spans="1:5">
      <c r="A49" s="2" t="s">
        <v>41</v>
      </c>
      <c r="B49" s="6">
        <v>1694</v>
      </c>
      <c r="C49" s="6">
        <v>1151</v>
      </c>
      <c r="D49" s="4"/>
      <c r="E49" s="4"/>
    </row>
    <row r="50" spans="1:5" ht="30">
      <c r="A50" s="2" t="s">
        <v>492</v>
      </c>
      <c r="B50" s="6">
        <v>1433239</v>
      </c>
      <c r="C50" s="6">
        <v>1435939</v>
      </c>
      <c r="D50" s="4"/>
      <c r="E50" s="4"/>
    </row>
    <row r="51" spans="1:5">
      <c r="A51" s="2" t="s">
        <v>42</v>
      </c>
      <c r="B51" s="6">
        <v>39750</v>
      </c>
      <c r="C51" s="6">
        <v>51837</v>
      </c>
      <c r="D51" s="4"/>
      <c r="E51" s="4"/>
    </row>
    <row r="52" spans="1:5">
      <c r="A52" s="2" t="s">
        <v>45</v>
      </c>
      <c r="B52" s="6">
        <v>2159929</v>
      </c>
      <c r="C52" s="6">
        <v>2534576</v>
      </c>
      <c r="D52" s="4"/>
      <c r="E52" s="4"/>
    </row>
    <row r="53" spans="1:5" ht="30">
      <c r="A53" s="2" t="s">
        <v>495</v>
      </c>
      <c r="B53" s="6">
        <v>28646</v>
      </c>
      <c r="C53" s="6">
        <v>28413</v>
      </c>
      <c r="D53" s="4"/>
      <c r="E53" s="4"/>
    </row>
    <row r="54" spans="1:5" ht="30">
      <c r="A54" s="2" t="s">
        <v>252</v>
      </c>
      <c r="B54" s="6">
        <v>53500</v>
      </c>
      <c r="C54" s="6">
        <v>63500</v>
      </c>
      <c r="D54" s="4"/>
      <c r="E54" s="4"/>
    </row>
    <row r="55" spans="1:5">
      <c r="A55" s="2" t="s">
        <v>50</v>
      </c>
      <c r="B55" s="6">
        <v>82146</v>
      </c>
      <c r="C55" s="6">
        <v>91913</v>
      </c>
      <c r="D55" s="4"/>
      <c r="E55" s="4"/>
    </row>
    <row r="56" spans="1:5">
      <c r="A56" s="2" t="s">
        <v>253</v>
      </c>
      <c r="B56" s="6">
        <v>2497103</v>
      </c>
      <c r="C56" s="6">
        <v>2669705</v>
      </c>
      <c r="D56" s="4"/>
      <c r="E56" s="4"/>
    </row>
    <row r="57" spans="1:5">
      <c r="A57" s="2" t="s">
        <v>989</v>
      </c>
      <c r="B57" s="6">
        <v>-419320</v>
      </c>
      <c r="C57" s="6">
        <v>-227042</v>
      </c>
      <c r="D57" s="4"/>
      <c r="E57" s="4"/>
    </row>
    <row r="58" spans="1:5" ht="30">
      <c r="A58" s="2" t="s">
        <v>61</v>
      </c>
      <c r="B58" s="6">
        <v>2159929</v>
      </c>
      <c r="C58" s="6">
        <v>2534576</v>
      </c>
      <c r="D58" s="4"/>
      <c r="E58" s="4"/>
    </row>
    <row r="59" spans="1:5">
      <c r="A59" s="2" t="s">
        <v>991</v>
      </c>
      <c r="B59" s="4"/>
      <c r="C59" s="4"/>
      <c r="D59" s="4"/>
      <c r="E59" s="4"/>
    </row>
    <row r="60" spans="1:5" ht="30">
      <c r="A60" s="3" t="s">
        <v>988</v>
      </c>
      <c r="B60" s="4"/>
      <c r="C60" s="4"/>
      <c r="D60" s="4"/>
      <c r="E60" s="4"/>
    </row>
    <row r="61" spans="1:5">
      <c r="A61" s="2" t="s">
        <v>33</v>
      </c>
      <c r="B61" s="6">
        <v>60422</v>
      </c>
      <c r="C61" s="6">
        <v>37489</v>
      </c>
      <c r="D61" s="6">
        <v>57943</v>
      </c>
      <c r="E61" s="6">
        <v>91163</v>
      </c>
    </row>
    <row r="62" spans="1:5">
      <c r="A62" s="2" t="s">
        <v>489</v>
      </c>
      <c r="B62" s="6">
        <v>236013</v>
      </c>
      <c r="C62" s="6">
        <v>229533</v>
      </c>
      <c r="D62" s="4"/>
      <c r="E62" s="4"/>
    </row>
    <row r="63" spans="1:5">
      <c r="A63" s="2" t="s">
        <v>38</v>
      </c>
      <c r="B63" s="6">
        <v>296435</v>
      </c>
      <c r="C63" s="6">
        <v>267022</v>
      </c>
      <c r="D63" s="4"/>
      <c r="E63" s="4"/>
    </row>
    <row r="64" spans="1:5">
      <c r="A64" s="2" t="s">
        <v>41</v>
      </c>
      <c r="B64" s="6">
        <v>2991530</v>
      </c>
      <c r="C64" s="6">
        <v>3098768</v>
      </c>
      <c r="D64" s="4"/>
      <c r="E64" s="4"/>
    </row>
    <row r="65" spans="1:5" ht="30">
      <c r="A65" s="2" t="s">
        <v>492</v>
      </c>
      <c r="B65" s="6">
        <v>1053496</v>
      </c>
      <c r="C65" s="6">
        <v>1054545</v>
      </c>
      <c r="D65" s="4"/>
      <c r="E65" s="4"/>
    </row>
    <row r="66" spans="1:5">
      <c r="A66" s="2" t="s">
        <v>42</v>
      </c>
      <c r="B66" s="6">
        <v>26793</v>
      </c>
      <c r="C66" s="6">
        <v>31986</v>
      </c>
      <c r="D66" s="4"/>
      <c r="E66" s="4"/>
    </row>
    <row r="67" spans="1:5">
      <c r="A67" s="2" t="s">
        <v>45</v>
      </c>
      <c r="B67" s="6">
        <v>4368254</v>
      </c>
      <c r="C67" s="6">
        <v>4452321</v>
      </c>
      <c r="D67" s="4"/>
      <c r="E67" s="4"/>
    </row>
    <row r="68" spans="1:5" ht="30">
      <c r="A68" s="2" t="s">
        <v>495</v>
      </c>
      <c r="B68" s="6">
        <v>79549</v>
      </c>
      <c r="C68" s="6">
        <v>67829</v>
      </c>
      <c r="D68" s="4"/>
      <c r="E68" s="4"/>
    </row>
    <row r="69" spans="1:5">
      <c r="A69" s="2" t="s">
        <v>497</v>
      </c>
      <c r="B69" s="6">
        <v>873531</v>
      </c>
      <c r="C69" s="6">
        <v>1274458</v>
      </c>
      <c r="D69" s="4"/>
      <c r="E69" s="4"/>
    </row>
    <row r="70" spans="1:5">
      <c r="A70" s="2" t="s">
        <v>50</v>
      </c>
      <c r="B70" s="6">
        <v>953080</v>
      </c>
      <c r="C70" s="6">
        <v>1342287</v>
      </c>
      <c r="D70" s="4"/>
      <c r="E70" s="4"/>
    </row>
    <row r="71" spans="1:5">
      <c r="A71" s="2" t="s">
        <v>498</v>
      </c>
      <c r="B71" s="6">
        <v>76720</v>
      </c>
      <c r="C71" s="6">
        <v>38190</v>
      </c>
      <c r="D71" s="4"/>
      <c r="E71" s="4"/>
    </row>
    <row r="72" spans="1:5">
      <c r="A72" s="2" t="s">
        <v>989</v>
      </c>
      <c r="B72" s="6">
        <v>3338454</v>
      </c>
      <c r="C72" s="6">
        <v>3071844</v>
      </c>
      <c r="D72" s="4"/>
      <c r="E72" s="4"/>
    </row>
    <row r="73" spans="1:5" ht="30">
      <c r="A73" s="2" t="s">
        <v>61</v>
      </c>
      <c r="B73" s="6">
        <v>4368254</v>
      </c>
      <c r="C73" s="6">
        <v>4452321</v>
      </c>
      <c r="D73" s="4"/>
      <c r="E73" s="4"/>
    </row>
    <row r="74" spans="1:5">
      <c r="A74" s="2" t="s">
        <v>581</v>
      </c>
      <c r="B74" s="4"/>
      <c r="C74" s="4"/>
      <c r="D74" s="4"/>
      <c r="E74" s="4"/>
    </row>
    <row r="75" spans="1:5" ht="30">
      <c r="A75" s="3" t="s">
        <v>988</v>
      </c>
      <c r="B75" s="4"/>
      <c r="C75" s="4"/>
      <c r="D75" s="4"/>
      <c r="E75" s="4"/>
    </row>
    <row r="76" spans="1:5">
      <c r="A76" s="2" t="s">
        <v>33</v>
      </c>
      <c r="B76" s="6">
        <v>14179</v>
      </c>
      <c r="C76" s="6">
        <v>8241</v>
      </c>
      <c r="D76" s="6">
        <v>6845</v>
      </c>
      <c r="E76" s="6">
        <v>3908</v>
      </c>
    </row>
    <row r="77" spans="1:5">
      <c r="A77" s="2" t="s">
        <v>489</v>
      </c>
      <c r="B77" s="6">
        <v>11227</v>
      </c>
      <c r="C77" s="6">
        <v>18221</v>
      </c>
      <c r="D77" s="4"/>
      <c r="E77" s="4"/>
    </row>
    <row r="78" spans="1:5">
      <c r="A78" s="2" t="s">
        <v>38</v>
      </c>
      <c r="B78" s="6">
        <v>25406</v>
      </c>
      <c r="C78" s="6">
        <v>26462</v>
      </c>
      <c r="D78" s="4"/>
      <c r="E78" s="4"/>
    </row>
    <row r="79" spans="1:5">
      <c r="A79" s="2" t="s">
        <v>41</v>
      </c>
      <c r="B79" s="6">
        <v>124668</v>
      </c>
      <c r="C79" s="6">
        <v>90729</v>
      </c>
      <c r="D79" s="4"/>
      <c r="E79" s="4"/>
    </row>
    <row r="80" spans="1:5" ht="30">
      <c r="A80" s="2" t="s">
        <v>492</v>
      </c>
      <c r="B80" s="6">
        <v>2104</v>
      </c>
      <c r="C80" s="6">
        <v>2104</v>
      </c>
      <c r="D80" s="4"/>
      <c r="E80" s="4"/>
    </row>
    <row r="81" spans="1:5">
      <c r="A81" s="2" t="s">
        <v>43</v>
      </c>
      <c r="B81" s="6">
        <v>1318</v>
      </c>
      <c r="C81" s="6">
        <v>32482</v>
      </c>
      <c r="D81" s="4"/>
      <c r="E81" s="4"/>
    </row>
    <row r="82" spans="1:5">
      <c r="A82" s="2" t="s">
        <v>42</v>
      </c>
      <c r="B82" s="6">
        <v>4683</v>
      </c>
      <c r="C82" s="6">
        <v>4736</v>
      </c>
      <c r="D82" s="4"/>
      <c r="E82" s="4"/>
    </row>
    <row r="83" spans="1:5">
      <c r="A83" s="2" t="s">
        <v>45</v>
      </c>
      <c r="B83" s="6">
        <v>158179</v>
      </c>
      <c r="C83" s="6">
        <v>156513</v>
      </c>
      <c r="D83" s="4"/>
      <c r="E83" s="4"/>
    </row>
    <row r="84" spans="1:5" ht="30">
      <c r="A84" s="2" t="s">
        <v>495</v>
      </c>
      <c r="B84" s="6">
        <v>22280</v>
      </c>
      <c r="C84" s="6">
        <v>35333</v>
      </c>
      <c r="D84" s="4"/>
      <c r="E84" s="4"/>
    </row>
    <row r="85" spans="1:5">
      <c r="A85" s="2" t="s">
        <v>497</v>
      </c>
      <c r="B85" s="6">
        <v>97390</v>
      </c>
      <c r="C85" s="6">
        <v>82143</v>
      </c>
      <c r="D85" s="4"/>
      <c r="E85" s="4"/>
    </row>
    <row r="86" spans="1:5">
      <c r="A86" s="2" t="s">
        <v>50</v>
      </c>
      <c r="B86" s="6">
        <v>119670</v>
      </c>
      <c r="C86" s="6">
        <v>117476</v>
      </c>
      <c r="D86" s="4"/>
      <c r="E86" s="4"/>
    </row>
    <row r="87" spans="1:5">
      <c r="A87" s="2" t="s">
        <v>498</v>
      </c>
      <c r="B87" s="6">
        <v>8607</v>
      </c>
      <c r="C87" s="6">
        <v>7450</v>
      </c>
      <c r="D87" s="4"/>
      <c r="E87" s="4"/>
    </row>
    <row r="88" spans="1:5">
      <c r="A88" s="2" t="s">
        <v>989</v>
      </c>
      <c r="B88" s="6">
        <v>29902</v>
      </c>
      <c r="C88" s="6">
        <v>31587</v>
      </c>
      <c r="D88" s="4"/>
      <c r="E88" s="4"/>
    </row>
    <row r="89" spans="1:5" ht="30">
      <c r="A89" s="2" t="s">
        <v>61</v>
      </c>
      <c r="B89" s="7">
        <v>158179</v>
      </c>
      <c r="C89" s="7">
        <v>156513</v>
      </c>
      <c r="D89" s="4"/>
      <c r="E89"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2</v>
      </c>
      <c r="B1" s="8" t="s">
        <v>690</v>
      </c>
      <c r="C1" s="8"/>
      <c r="D1" s="8"/>
      <c r="E1" s="8"/>
      <c r="F1" s="8"/>
      <c r="G1" s="8"/>
      <c r="H1" s="8"/>
      <c r="I1" s="8"/>
      <c r="J1" s="8" t="s">
        <v>2</v>
      </c>
      <c r="K1" s="8"/>
      <c r="L1" s="8"/>
    </row>
    <row r="2" spans="1:12" ht="30">
      <c r="A2" s="1" t="s">
        <v>30</v>
      </c>
      <c r="B2" s="1" t="s">
        <v>3</v>
      </c>
      <c r="C2" s="1" t="s">
        <v>692</v>
      </c>
      <c r="D2" s="1" t="s">
        <v>5</v>
      </c>
      <c r="E2" s="1" t="s">
        <v>693</v>
      </c>
      <c r="F2" s="1" t="s">
        <v>31</v>
      </c>
      <c r="G2" s="1" t="s">
        <v>771</v>
      </c>
      <c r="H2" s="1" t="s">
        <v>828</v>
      </c>
      <c r="I2" s="1" t="s">
        <v>697</v>
      </c>
      <c r="J2" s="1" t="s">
        <v>3</v>
      </c>
      <c r="K2" s="1" t="s">
        <v>31</v>
      </c>
      <c r="L2" s="1" t="s">
        <v>77</v>
      </c>
    </row>
    <row r="3" spans="1:12" ht="30">
      <c r="A3" s="3" t="s">
        <v>993</v>
      </c>
      <c r="B3" s="4"/>
      <c r="C3" s="4"/>
      <c r="D3" s="4"/>
      <c r="E3" s="4"/>
      <c r="F3" s="4"/>
      <c r="G3" s="4"/>
      <c r="H3" s="4"/>
      <c r="I3" s="4"/>
      <c r="J3" s="4"/>
      <c r="K3" s="4"/>
      <c r="L3" s="4"/>
    </row>
    <row r="4" spans="1:12">
      <c r="A4" s="2" t="s">
        <v>504</v>
      </c>
      <c r="B4" s="7">
        <v>215860</v>
      </c>
      <c r="C4" s="7">
        <v>207518</v>
      </c>
      <c r="D4" s="7">
        <v>219718</v>
      </c>
      <c r="E4" s="7">
        <v>232465</v>
      </c>
      <c r="F4" s="7">
        <v>238537</v>
      </c>
      <c r="G4" s="7">
        <v>175885</v>
      </c>
      <c r="H4" s="7">
        <v>170637</v>
      </c>
      <c r="I4" s="7">
        <v>147001</v>
      </c>
      <c r="J4" s="7">
        <v>875561</v>
      </c>
      <c r="K4" s="7">
        <v>732060</v>
      </c>
      <c r="L4" s="7">
        <v>471472</v>
      </c>
    </row>
    <row r="5" spans="1:12">
      <c r="A5" s="2" t="s">
        <v>83</v>
      </c>
      <c r="B5" s="4"/>
      <c r="C5" s="4"/>
      <c r="D5" s="4"/>
      <c r="E5" s="4"/>
      <c r="F5" s="4"/>
      <c r="G5" s="4"/>
      <c r="H5" s="4"/>
      <c r="I5" s="4"/>
      <c r="J5" s="6">
        <v>582221</v>
      </c>
      <c r="K5" s="6">
        <v>475136</v>
      </c>
      <c r="L5" s="6">
        <v>324838</v>
      </c>
    </row>
    <row r="6" spans="1:12">
      <c r="A6" s="2" t="s">
        <v>88</v>
      </c>
      <c r="B6" s="6">
        <v>65989</v>
      </c>
      <c r="C6" s="6">
        <v>54628</v>
      </c>
      <c r="D6" s="6">
        <v>81720</v>
      </c>
      <c r="E6" s="6">
        <v>91003</v>
      </c>
      <c r="F6" s="6">
        <v>98066</v>
      </c>
      <c r="G6" s="6">
        <v>57976</v>
      </c>
      <c r="H6" s="6">
        <v>61486</v>
      </c>
      <c r="I6" s="6">
        <v>39396</v>
      </c>
      <c r="J6" s="6">
        <v>293340</v>
      </c>
      <c r="K6" s="6">
        <v>256924</v>
      </c>
      <c r="L6" s="6">
        <v>146634</v>
      </c>
    </row>
    <row r="7" spans="1:12" ht="30">
      <c r="A7" s="2" t="s">
        <v>510</v>
      </c>
      <c r="B7" s="4"/>
      <c r="C7" s="4"/>
      <c r="D7" s="4"/>
      <c r="E7" s="4"/>
      <c r="F7" s="4"/>
      <c r="G7" s="4"/>
      <c r="H7" s="4"/>
      <c r="I7" s="4"/>
      <c r="J7" s="4">
        <v>-570</v>
      </c>
      <c r="K7" s="4">
        <v>-513</v>
      </c>
      <c r="L7" s="4">
        <v>-49</v>
      </c>
    </row>
    <row r="8" spans="1:12">
      <c r="A8" s="2" t="s">
        <v>93</v>
      </c>
      <c r="B8" s="4"/>
      <c r="C8" s="4"/>
      <c r="D8" s="4"/>
      <c r="E8" s="4"/>
      <c r="F8" s="4"/>
      <c r="G8" s="4"/>
      <c r="H8" s="4"/>
      <c r="I8" s="4"/>
      <c r="J8" s="6">
        <v>-211306</v>
      </c>
      <c r="K8" s="6">
        <v>-310634</v>
      </c>
      <c r="L8" s="6">
        <v>-273032</v>
      </c>
    </row>
    <row r="9" spans="1:12">
      <c r="A9" s="2" t="s">
        <v>95</v>
      </c>
      <c r="B9" s="4"/>
      <c r="C9" s="4"/>
      <c r="D9" s="4"/>
      <c r="E9" s="4"/>
      <c r="F9" s="4"/>
      <c r="G9" s="4"/>
      <c r="H9" s="4"/>
      <c r="I9" s="4"/>
      <c r="J9" s="6">
        <v>82034</v>
      </c>
      <c r="K9" s="6">
        <v>-53710</v>
      </c>
      <c r="L9" s="6">
        <v>-126398</v>
      </c>
    </row>
    <row r="10" spans="1:12">
      <c r="A10" s="2" t="s">
        <v>96</v>
      </c>
      <c r="B10" s="4"/>
      <c r="C10" s="4"/>
      <c r="D10" s="4"/>
      <c r="E10" s="4"/>
      <c r="F10" s="4"/>
      <c r="G10" s="4"/>
      <c r="H10" s="4"/>
      <c r="I10" s="4"/>
      <c r="J10" s="6">
        <v>40028</v>
      </c>
      <c r="K10" s="6">
        <v>28115</v>
      </c>
      <c r="L10" s="6">
        <v>18906</v>
      </c>
    </row>
    <row r="11" spans="1:12">
      <c r="A11" s="2" t="s">
        <v>97</v>
      </c>
      <c r="B11" s="6">
        <v>12620</v>
      </c>
      <c r="C11" s="6">
        <v>-5616</v>
      </c>
      <c r="D11" s="6">
        <v>10178</v>
      </c>
      <c r="E11" s="6">
        <v>24824</v>
      </c>
      <c r="F11" s="6">
        <v>30316</v>
      </c>
      <c r="G11" s="6">
        <v>6844</v>
      </c>
      <c r="H11" s="6">
        <v>4216</v>
      </c>
      <c r="I11" s="6">
        <v>-123201</v>
      </c>
      <c r="J11" s="6">
        <v>42006</v>
      </c>
      <c r="K11" s="6">
        <v>-81825</v>
      </c>
      <c r="L11" s="6">
        <v>-145304</v>
      </c>
    </row>
    <row r="12" spans="1:12">
      <c r="A12" s="2" t="s">
        <v>990</v>
      </c>
      <c r="B12" s="4"/>
      <c r="C12" s="4"/>
      <c r="D12" s="4"/>
      <c r="E12" s="4"/>
      <c r="F12" s="4"/>
      <c r="G12" s="4"/>
      <c r="H12" s="4"/>
      <c r="I12" s="4"/>
      <c r="J12" s="4"/>
      <c r="K12" s="4"/>
      <c r="L12" s="4"/>
    </row>
    <row r="13" spans="1:12" ht="30">
      <c r="A13" s="3" t="s">
        <v>993</v>
      </c>
      <c r="B13" s="4"/>
      <c r="C13" s="4"/>
      <c r="D13" s="4"/>
      <c r="E13" s="4"/>
      <c r="F13" s="4"/>
      <c r="G13" s="4"/>
      <c r="H13" s="4"/>
      <c r="I13" s="4"/>
      <c r="J13" s="4"/>
      <c r="K13" s="4"/>
      <c r="L13" s="4"/>
    </row>
    <row r="14" spans="1:12" ht="30">
      <c r="A14" s="2" t="s">
        <v>510</v>
      </c>
      <c r="B14" s="4"/>
      <c r="C14" s="4"/>
      <c r="D14" s="4"/>
      <c r="E14" s="4"/>
      <c r="F14" s="4"/>
      <c r="G14" s="4"/>
      <c r="H14" s="4"/>
      <c r="I14" s="4"/>
      <c r="J14" s="6">
        <v>-348399</v>
      </c>
      <c r="K14" s="6">
        <v>-187389</v>
      </c>
      <c r="L14" s="6">
        <v>-18607</v>
      </c>
    </row>
    <row r="15" spans="1:12">
      <c r="A15" s="2" t="s">
        <v>95</v>
      </c>
      <c r="B15" s="4"/>
      <c r="C15" s="4"/>
      <c r="D15" s="4"/>
      <c r="E15" s="4"/>
      <c r="F15" s="4"/>
      <c r="G15" s="4"/>
      <c r="H15" s="4"/>
      <c r="I15" s="4"/>
      <c r="J15" s="6">
        <v>-348399</v>
      </c>
      <c r="K15" s="6">
        <v>-187389</v>
      </c>
      <c r="L15" s="6">
        <v>-18607</v>
      </c>
    </row>
    <row r="16" spans="1:12">
      <c r="A16" s="2" t="s">
        <v>97</v>
      </c>
      <c r="B16" s="4"/>
      <c r="C16" s="4"/>
      <c r="D16" s="4"/>
      <c r="E16" s="4"/>
      <c r="F16" s="4"/>
      <c r="G16" s="4"/>
      <c r="H16" s="4"/>
      <c r="I16" s="4"/>
      <c r="J16" s="6">
        <v>-348399</v>
      </c>
      <c r="K16" s="6">
        <v>-187389</v>
      </c>
      <c r="L16" s="6">
        <v>-18607</v>
      </c>
    </row>
    <row r="17" spans="1:12">
      <c r="A17" s="2" t="s">
        <v>482</v>
      </c>
      <c r="B17" s="4"/>
      <c r="C17" s="4"/>
      <c r="D17" s="4"/>
      <c r="E17" s="4"/>
      <c r="F17" s="4"/>
      <c r="G17" s="4"/>
      <c r="H17" s="4"/>
      <c r="I17" s="4"/>
      <c r="J17" s="4"/>
      <c r="K17" s="4"/>
      <c r="L17" s="4"/>
    </row>
    <row r="18" spans="1:12" ht="30">
      <c r="A18" s="3" t="s">
        <v>993</v>
      </c>
      <c r="B18" s="4"/>
      <c r="C18" s="4"/>
      <c r="D18" s="4"/>
      <c r="E18" s="4"/>
      <c r="F18" s="4"/>
      <c r="G18" s="4"/>
      <c r="H18" s="4"/>
      <c r="I18" s="4"/>
      <c r="J18" s="4"/>
      <c r="K18" s="4"/>
      <c r="L18" s="4"/>
    </row>
    <row r="19" spans="1:12">
      <c r="A19" s="2" t="s">
        <v>83</v>
      </c>
      <c r="B19" s="4"/>
      <c r="C19" s="4"/>
      <c r="D19" s="4"/>
      <c r="E19" s="4"/>
      <c r="F19" s="4"/>
      <c r="G19" s="4"/>
      <c r="H19" s="4"/>
      <c r="I19" s="4"/>
      <c r="J19" s="6">
        <v>16915</v>
      </c>
      <c r="K19" s="6">
        <v>16244</v>
      </c>
      <c r="L19" s="6">
        <v>12858</v>
      </c>
    </row>
    <row r="20" spans="1:12">
      <c r="A20" s="2" t="s">
        <v>88</v>
      </c>
      <c r="B20" s="4"/>
      <c r="C20" s="4"/>
      <c r="D20" s="4"/>
      <c r="E20" s="4"/>
      <c r="F20" s="4"/>
      <c r="G20" s="4"/>
      <c r="H20" s="4"/>
      <c r="I20" s="4"/>
      <c r="J20" s="6">
        <v>-16915</v>
      </c>
      <c r="K20" s="6">
        <v>-16244</v>
      </c>
      <c r="L20" s="6">
        <v>-12858</v>
      </c>
    </row>
    <row r="21" spans="1:12" ht="30">
      <c r="A21" s="2" t="s">
        <v>510</v>
      </c>
      <c r="B21" s="4"/>
      <c r="C21" s="4"/>
      <c r="D21" s="4"/>
      <c r="E21" s="4"/>
      <c r="F21" s="4"/>
      <c r="G21" s="4"/>
      <c r="H21" s="4"/>
      <c r="I21" s="4"/>
      <c r="J21" s="6">
        <v>77339</v>
      </c>
      <c r="K21" s="6">
        <v>-50226</v>
      </c>
      <c r="L21" s="6">
        <v>-120503</v>
      </c>
    </row>
    <row r="22" spans="1:12">
      <c r="A22" s="2" t="s">
        <v>93</v>
      </c>
      <c r="B22" s="4"/>
      <c r="C22" s="4"/>
      <c r="D22" s="4"/>
      <c r="E22" s="4"/>
      <c r="F22" s="4"/>
      <c r="G22" s="4"/>
      <c r="H22" s="4"/>
      <c r="I22" s="4"/>
      <c r="J22" s="6">
        <v>-18418</v>
      </c>
      <c r="K22" s="6">
        <v>-15355</v>
      </c>
      <c r="L22" s="6">
        <v>-11943</v>
      </c>
    </row>
    <row r="23" spans="1:12">
      <c r="A23" s="2" t="s">
        <v>95</v>
      </c>
      <c r="B23" s="4"/>
      <c r="C23" s="4"/>
      <c r="D23" s="4"/>
      <c r="E23" s="4"/>
      <c r="F23" s="4"/>
      <c r="G23" s="4"/>
      <c r="H23" s="4"/>
      <c r="I23" s="4"/>
      <c r="J23" s="6">
        <v>42006</v>
      </c>
      <c r="K23" s="6">
        <v>-81825</v>
      </c>
      <c r="L23" s="6">
        <v>-145304</v>
      </c>
    </row>
    <row r="24" spans="1:12">
      <c r="A24" s="2" t="s">
        <v>97</v>
      </c>
      <c r="B24" s="4"/>
      <c r="C24" s="4"/>
      <c r="D24" s="4"/>
      <c r="E24" s="4"/>
      <c r="F24" s="4"/>
      <c r="G24" s="4"/>
      <c r="H24" s="4"/>
      <c r="I24" s="4"/>
      <c r="J24" s="6">
        <v>42006</v>
      </c>
      <c r="K24" s="6">
        <v>-81825</v>
      </c>
      <c r="L24" s="6">
        <v>-145304</v>
      </c>
    </row>
    <row r="25" spans="1:12">
      <c r="A25" s="2" t="s">
        <v>483</v>
      </c>
      <c r="B25" s="4"/>
      <c r="C25" s="4"/>
      <c r="D25" s="4"/>
      <c r="E25" s="4"/>
      <c r="F25" s="4"/>
      <c r="G25" s="4"/>
      <c r="H25" s="4"/>
      <c r="I25" s="4"/>
      <c r="J25" s="4"/>
      <c r="K25" s="4"/>
      <c r="L25" s="4"/>
    </row>
    <row r="26" spans="1:12" ht="30">
      <c r="A26" s="3" t="s">
        <v>993</v>
      </c>
      <c r="B26" s="4"/>
      <c r="C26" s="4"/>
      <c r="D26" s="4"/>
      <c r="E26" s="4"/>
      <c r="F26" s="4"/>
      <c r="G26" s="4"/>
      <c r="H26" s="4"/>
      <c r="I26" s="4"/>
      <c r="J26" s="4"/>
      <c r="K26" s="4"/>
      <c r="L26" s="4"/>
    </row>
    <row r="27" spans="1:12">
      <c r="A27" s="2" t="s">
        <v>83</v>
      </c>
      <c r="B27" s="4"/>
      <c r="C27" s="4"/>
      <c r="D27" s="4"/>
      <c r="E27" s="4"/>
      <c r="F27" s="4"/>
      <c r="G27" s="4"/>
      <c r="H27" s="4"/>
      <c r="I27" s="4"/>
      <c r="J27" s="4">
        <v>534</v>
      </c>
      <c r="K27" s="4">
        <v>-44</v>
      </c>
      <c r="L27" s="4">
        <v>-271</v>
      </c>
    </row>
    <row r="28" spans="1:12">
      <c r="A28" s="2" t="s">
        <v>88</v>
      </c>
      <c r="B28" s="4"/>
      <c r="C28" s="4"/>
      <c r="D28" s="4"/>
      <c r="E28" s="4"/>
      <c r="F28" s="4"/>
      <c r="G28" s="4"/>
      <c r="H28" s="4"/>
      <c r="I28" s="4"/>
      <c r="J28" s="4">
        <v>-534</v>
      </c>
      <c r="K28" s="4">
        <v>44</v>
      </c>
      <c r="L28" s="4">
        <v>271</v>
      </c>
    </row>
    <row r="29" spans="1:12" ht="30">
      <c r="A29" s="2" t="s">
        <v>510</v>
      </c>
      <c r="B29" s="4"/>
      <c r="C29" s="4"/>
      <c r="D29" s="4"/>
      <c r="E29" s="4"/>
      <c r="F29" s="4"/>
      <c r="G29" s="4"/>
      <c r="H29" s="4"/>
      <c r="I29" s="4"/>
      <c r="J29" s="6">
        <v>271060</v>
      </c>
      <c r="K29" s="6">
        <v>237615</v>
      </c>
      <c r="L29" s="6">
        <v>139110</v>
      </c>
    </row>
    <row r="30" spans="1:12">
      <c r="A30" s="2" t="s">
        <v>93</v>
      </c>
      <c r="B30" s="4"/>
      <c r="C30" s="4"/>
      <c r="D30" s="4"/>
      <c r="E30" s="4"/>
      <c r="F30" s="4"/>
      <c r="G30" s="4"/>
      <c r="H30" s="4"/>
      <c r="I30" s="4"/>
      <c r="J30" s="6">
        <v>-191744</v>
      </c>
      <c r="K30" s="6">
        <v>-296957</v>
      </c>
      <c r="L30" s="6">
        <v>-261692</v>
      </c>
    </row>
    <row r="31" spans="1:12">
      <c r="A31" s="2" t="s">
        <v>95</v>
      </c>
      <c r="B31" s="4"/>
      <c r="C31" s="4"/>
      <c r="D31" s="4"/>
      <c r="E31" s="4"/>
      <c r="F31" s="4"/>
      <c r="G31" s="4"/>
      <c r="H31" s="4"/>
      <c r="I31" s="4"/>
      <c r="J31" s="6">
        <v>78782</v>
      </c>
      <c r="K31" s="6">
        <v>-59298</v>
      </c>
      <c r="L31" s="6">
        <v>-122311</v>
      </c>
    </row>
    <row r="32" spans="1:12">
      <c r="A32" s="2" t="s">
        <v>96</v>
      </c>
      <c r="B32" s="4"/>
      <c r="C32" s="4"/>
      <c r="D32" s="4"/>
      <c r="E32" s="4"/>
      <c r="F32" s="4"/>
      <c r="G32" s="4"/>
      <c r="H32" s="4"/>
      <c r="I32" s="4"/>
      <c r="J32" s="4"/>
      <c r="K32" s="4">
        <v>29</v>
      </c>
      <c r="L32" s="4">
        <v>8</v>
      </c>
    </row>
    <row r="33" spans="1:12">
      <c r="A33" s="2" t="s">
        <v>97</v>
      </c>
      <c r="B33" s="4"/>
      <c r="C33" s="4"/>
      <c r="D33" s="4"/>
      <c r="E33" s="4"/>
      <c r="F33" s="4"/>
      <c r="G33" s="4"/>
      <c r="H33" s="4"/>
      <c r="I33" s="4"/>
      <c r="J33" s="6">
        <v>78782</v>
      </c>
      <c r="K33" s="6">
        <v>-59327</v>
      </c>
      <c r="L33" s="6">
        <v>-122319</v>
      </c>
    </row>
    <row r="34" spans="1:12">
      <c r="A34" s="2" t="s">
        <v>991</v>
      </c>
      <c r="B34" s="4"/>
      <c r="C34" s="4"/>
      <c r="D34" s="4"/>
      <c r="E34" s="4"/>
      <c r="F34" s="4"/>
      <c r="G34" s="4"/>
      <c r="H34" s="4"/>
      <c r="I34" s="4"/>
      <c r="J34" s="4"/>
      <c r="K34" s="4"/>
      <c r="L34" s="4"/>
    </row>
    <row r="35" spans="1:12" ht="30">
      <c r="A35" s="3" t="s">
        <v>993</v>
      </c>
      <c r="B35" s="4"/>
      <c r="C35" s="4"/>
      <c r="D35" s="4"/>
      <c r="E35" s="4"/>
      <c r="F35" s="4"/>
      <c r="G35" s="4"/>
      <c r="H35" s="4"/>
      <c r="I35" s="4"/>
      <c r="J35" s="4"/>
      <c r="K35" s="4"/>
      <c r="L35" s="4"/>
    </row>
    <row r="36" spans="1:12">
      <c r="A36" s="2" t="s">
        <v>504</v>
      </c>
      <c r="B36" s="4"/>
      <c r="C36" s="4"/>
      <c r="D36" s="4"/>
      <c r="E36" s="4"/>
      <c r="F36" s="4"/>
      <c r="G36" s="4"/>
      <c r="H36" s="4"/>
      <c r="I36" s="4"/>
      <c r="J36" s="6">
        <v>843444</v>
      </c>
      <c r="K36" s="6">
        <v>689604</v>
      </c>
      <c r="L36" s="6">
        <v>435390</v>
      </c>
    </row>
    <row r="37" spans="1:12">
      <c r="A37" s="2" t="s">
        <v>83</v>
      </c>
      <c r="B37" s="4"/>
      <c r="C37" s="4"/>
      <c r="D37" s="4"/>
      <c r="E37" s="4"/>
      <c r="F37" s="4"/>
      <c r="G37" s="4"/>
      <c r="H37" s="4"/>
      <c r="I37" s="4"/>
      <c r="J37" s="6">
        <v>529176</v>
      </c>
      <c r="K37" s="6">
        <v>424801</v>
      </c>
      <c r="L37" s="6">
        <v>281731</v>
      </c>
    </row>
    <row r="38" spans="1:12">
      <c r="A38" s="2" t="s">
        <v>88</v>
      </c>
      <c r="B38" s="4"/>
      <c r="C38" s="4"/>
      <c r="D38" s="4"/>
      <c r="E38" s="4"/>
      <c r="F38" s="4"/>
      <c r="G38" s="4"/>
      <c r="H38" s="4"/>
      <c r="I38" s="4"/>
      <c r="J38" s="6">
        <v>314268</v>
      </c>
      <c r="K38" s="6">
        <v>264803</v>
      </c>
      <c r="L38" s="6">
        <v>153659</v>
      </c>
    </row>
    <row r="39" spans="1:12">
      <c r="A39" s="2" t="s">
        <v>93</v>
      </c>
      <c r="B39" s="4"/>
      <c r="C39" s="4"/>
      <c r="D39" s="4"/>
      <c r="E39" s="4"/>
      <c r="F39" s="4"/>
      <c r="G39" s="4"/>
      <c r="H39" s="4"/>
      <c r="I39" s="4"/>
      <c r="J39" s="6">
        <v>-189280</v>
      </c>
      <c r="K39" s="6">
        <v>-2590</v>
      </c>
      <c r="L39" s="4">
        <v>-157</v>
      </c>
    </row>
    <row r="40" spans="1:12">
      <c r="A40" s="2" t="s">
        <v>95</v>
      </c>
      <c r="B40" s="4"/>
      <c r="C40" s="4"/>
      <c r="D40" s="4"/>
      <c r="E40" s="4"/>
      <c r="F40" s="4"/>
      <c r="G40" s="4"/>
      <c r="H40" s="4"/>
      <c r="I40" s="4"/>
      <c r="J40" s="6">
        <v>124988</v>
      </c>
      <c r="K40" s="6">
        <v>262213</v>
      </c>
      <c r="L40" s="6">
        <v>153502</v>
      </c>
    </row>
    <row r="41" spans="1:12">
      <c r="A41" s="2" t="s">
        <v>96</v>
      </c>
      <c r="B41" s="4"/>
      <c r="C41" s="4"/>
      <c r="D41" s="4"/>
      <c r="E41" s="4"/>
      <c r="F41" s="4"/>
      <c r="G41" s="4"/>
      <c r="H41" s="4"/>
      <c r="I41" s="4"/>
      <c r="J41" s="6">
        <v>38337</v>
      </c>
      <c r="K41" s="6">
        <v>25325</v>
      </c>
      <c r="L41" s="6">
        <v>17716</v>
      </c>
    </row>
    <row r="42" spans="1:12">
      <c r="A42" s="2" t="s">
        <v>97</v>
      </c>
      <c r="B42" s="4"/>
      <c r="C42" s="4"/>
      <c r="D42" s="4"/>
      <c r="E42" s="4"/>
      <c r="F42" s="4"/>
      <c r="G42" s="4"/>
      <c r="H42" s="4"/>
      <c r="I42" s="4"/>
      <c r="J42" s="6">
        <v>86651</v>
      </c>
      <c r="K42" s="6">
        <v>236888</v>
      </c>
      <c r="L42" s="6">
        <v>135786</v>
      </c>
    </row>
    <row r="43" spans="1:12">
      <c r="A43" s="2" t="s">
        <v>581</v>
      </c>
      <c r="B43" s="4"/>
      <c r="C43" s="4"/>
      <c r="D43" s="4"/>
      <c r="E43" s="4"/>
      <c r="F43" s="4"/>
      <c r="G43" s="4"/>
      <c r="H43" s="4"/>
      <c r="I43" s="4"/>
      <c r="J43" s="4"/>
      <c r="K43" s="4"/>
      <c r="L43" s="4"/>
    </row>
    <row r="44" spans="1:12" ht="30">
      <c r="A44" s="3" t="s">
        <v>993</v>
      </c>
      <c r="B44" s="4"/>
      <c r="C44" s="4"/>
      <c r="D44" s="4"/>
      <c r="E44" s="4"/>
      <c r="F44" s="4"/>
      <c r="G44" s="4"/>
      <c r="H44" s="4"/>
      <c r="I44" s="4"/>
      <c r="J44" s="4"/>
      <c r="K44" s="4"/>
      <c r="L44" s="4"/>
    </row>
    <row r="45" spans="1:12">
      <c r="A45" s="2" t="s">
        <v>504</v>
      </c>
      <c r="B45" s="4"/>
      <c r="C45" s="4"/>
      <c r="D45" s="4"/>
      <c r="E45" s="4"/>
      <c r="F45" s="4"/>
      <c r="G45" s="4"/>
      <c r="H45" s="4"/>
      <c r="I45" s="4"/>
      <c r="J45" s="6">
        <v>32117</v>
      </c>
      <c r="K45" s="6">
        <v>42456</v>
      </c>
      <c r="L45" s="6">
        <v>36082</v>
      </c>
    </row>
    <row r="46" spans="1:12">
      <c r="A46" s="2" t="s">
        <v>83</v>
      </c>
      <c r="B46" s="4"/>
      <c r="C46" s="4"/>
      <c r="D46" s="4"/>
      <c r="E46" s="4"/>
      <c r="F46" s="4"/>
      <c r="G46" s="4"/>
      <c r="H46" s="4"/>
      <c r="I46" s="4"/>
      <c r="J46" s="6">
        <v>35596</v>
      </c>
      <c r="K46" s="6">
        <v>34135</v>
      </c>
      <c r="L46" s="6">
        <v>30520</v>
      </c>
    </row>
    <row r="47" spans="1:12">
      <c r="A47" s="2" t="s">
        <v>88</v>
      </c>
      <c r="B47" s="4"/>
      <c r="C47" s="4"/>
      <c r="D47" s="4"/>
      <c r="E47" s="4"/>
      <c r="F47" s="4"/>
      <c r="G47" s="4"/>
      <c r="H47" s="4"/>
      <c r="I47" s="4"/>
      <c r="J47" s="6">
        <v>-3479</v>
      </c>
      <c r="K47" s="6">
        <v>8321</v>
      </c>
      <c r="L47" s="6">
        <v>5562</v>
      </c>
    </row>
    <row r="48" spans="1:12">
      <c r="A48" s="2" t="s">
        <v>93</v>
      </c>
      <c r="B48" s="4"/>
      <c r="C48" s="4"/>
      <c r="D48" s="4"/>
      <c r="E48" s="4"/>
      <c r="F48" s="4"/>
      <c r="G48" s="4"/>
      <c r="H48" s="4"/>
      <c r="I48" s="4"/>
      <c r="J48" s="6">
        <v>188136</v>
      </c>
      <c r="K48" s="6">
        <v>4268</v>
      </c>
      <c r="L48" s="4">
        <v>760</v>
      </c>
    </row>
    <row r="49" spans="1:12">
      <c r="A49" s="2" t="s">
        <v>95</v>
      </c>
      <c r="B49" s="4"/>
      <c r="C49" s="4"/>
      <c r="D49" s="4"/>
      <c r="E49" s="4"/>
      <c r="F49" s="4"/>
      <c r="G49" s="4"/>
      <c r="H49" s="4"/>
      <c r="I49" s="4"/>
      <c r="J49" s="6">
        <v>184657</v>
      </c>
      <c r="K49" s="6">
        <v>12589</v>
      </c>
      <c r="L49" s="6">
        <v>6322</v>
      </c>
    </row>
    <row r="50" spans="1:12">
      <c r="A50" s="2" t="s">
        <v>96</v>
      </c>
      <c r="B50" s="4"/>
      <c r="C50" s="4"/>
      <c r="D50" s="4"/>
      <c r="E50" s="4"/>
      <c r="F50" s="4"/>
      <c r="G50" s="4"/>
      <c r="H50" s="4"/>
      <c r="I50" s="4"/>
      <c r="J50" s="6">
        <v>1691</v>
      </c>
      <c r="K50" s="6">
        <v>2761</v>
      </c>
      <c r="L50" s="6">
        <v>1182</v>
      </c>
    </row>
    <row r="51" spans="1:12">
      <c r="A51" s="2" t="s">
        <v>97</v>
      </c>
      <c r="B51" s="4"/>
      <c r="C51" s="4"/>
      <c r="D51" s="4"/>
      <c r="E51" s="4"/>
      <c r="F51" s="4"/>
      <c r="G51" s="4"/>
      <c r="H51" s="4"/>
      <c r="I51" s="4"/>
      <c r="J51" s="7">
        <v>182966</v>
      </c>
      <c r="K51" s="7">
        <v>9828</v>
      </c>
      <c r="L51" s="7">
        <v>514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2</v>
      </c>
      <c r="C1" s="8"/>
      <c r="D1" s="8"/>
    </row>
    <row r="2" spans="1:4" ht="30">
      <c r="A2" s="1" t="s">
        <v>30</v>
      </c>
      <c r="B2" s="1" t="s">
        <v>3</v>
      </c>
      <c r="C2" s="1" t="s">
        <v>31</v>
      </c>
      <c r="D2" s="1" t="s">
        <v>77</v>
      </c>
    </row>
    <row r="3" spans="1:4">
      <c r="A3" s="3" t="s">
        <v>517</v>
      </c>
      <c r="B3" s="4"/>
      <c r="C3" s="4"/>
      <c r="D3" s="4"/>
    </row>
    <row r="4" spans="1:4" ht="30">
      <c r="A4" s="2" t="s">
        <v>138</v>
      </c>
      <c r="B4" s="7">
        <v>247624</v>
      </c>
      <c r="C4" s="7">
        <v>-48431</v>
      </c>
      <c r="D4" s="7">
        <v>-150565</v>
      </c>
    </row>
    <row r="5" spans="1:4">
      <c r="A5" s="3" t="s">
        <v>520</v>
      </c>
      <c r="B5" s="4"/>
      <c r="C5" s="4"/>
      <c r="D5" s="4"/>
    </row>
    <row r="6" spans="1:4">
      <c r="A6" s="2" t="s">
        <v>140</v>
      </c>
      <c r="B6" s="6">
        <v>-51746</v>
      </c>
      <c r="C6" s="6">
        <v>-564297</v>
      </c>
      <c r="D6" s="6">
        <v>-874117</v>
      </c>
    </row>
    <row r="7" spans="1:4" ht="30">
      <c r="A7" s="2" t="s">
        <v>141</v>
      </c>
      <c r="B7" s="6">
        <v>23250</v>
      </c>
      <c r="C7" s="4"/>
      <c r="D7" s="6">
        <v>-31000</v>
      </c>
    </row>
    <row r="8" spans="1:4">
      <c r="A8" s="2" t="s">
        <v>143</v>
      </c>
      <c r="B8" s="6">
        <v>-28496</v>
      </c>
      <c r="C8" s="6">
        <v>-564297</v>
      </c>
      <c r="D8" s="6">
        <v>-905117</v>
      </c>
    </row>
    <row r="9" spans="1:4">
      <c r="A9" s="3" t="s">
        <v>529</v>
      </c>
      <c r="B9" s="4"/>
      <c r="C9" s="4"/>
      <c r="D9" s="4"/>
    </row>
    <row r="10" spans="1:4">
      <c r="A10" s="2" t="s">
        <v>530</v>
      </c>
      <c r="B10" s="6">
        <v>-191002</v>
      </c>
      <c r="C10" s="6">
        <v>-1033874</v>
      </c>
      <c r="D10" s="6">
        <v>-1006251</v>
      </c>
    </row>
    <row r="11" spans="1:4" ht="30">
      <c r="A11" s="2" t="s">
        <v>151</v>
      </c>
      <c r="B11" s="6">
        <v>-191002</v>
      </c>
      <c r="C11" s="6">
        <v>164688</v>
      </c>
      <c r="D11" s="6">
        <v>1448377</v>
      </c>
    </row>
    <row r="12" spans="1:4">
      <c r="A12" s="2" t="s">
        <v>566</v>
      </c>
      <c r="B12" s="4"/>
      <c r="C12" s="6">
        <v>1229750</v>
      </c>
      <c r="D12" s="6">
        <v>2527000</v>
      </c>
    </row>
    <row r="13" spans="1:4">
      <c r="A13" s="2" t="s">
        <v>150</v>
      </c>
      <c r="B13" s="4"/>
      <c r="C13" s="6">
        <v>-31188</v>
      </c>
      <c r="D13" s="6">
        <v>-72372</v>
      </c>
    </row>
    <row r="14" spans="1:4" ht="30">
      <c r="A14" s="2" t="s">
        <v>152</v>
      </c>
      <c r="B14" s="6">
        <v>28126</v>
      </c>
      <c r="C14" s="6">
        <v>-448040</v>
      </c>
      <c r="D14" s="6">
        <v>392695</v>
      </c>
    </row>
    <row r="15" spans="1:4" ht="30">
      <c r="A15" s="2" t="s">
        <v>153</v>
      </c>
      <c r="B15" s="6">
        <v>54686</v>
      </c>
      <c r="C15" s="6">
        <v>502726</v>
      </c>
      <c r="D15" s="6">
        <v>110031</v>
      </c>
    </row>
    <row r="16" spans="1:4" ht="30">
      <c r="A16" s="2" t="s">
        <v>154</v>
      </c>
      <c r="B16" s="6">
        <v>82812</v>
      </c>
      <c r="C16" s="6">
        <v>54686</v>
      </c>
      <c r="D16" s="6">
        <v>502726</v>
      </c>
    </row>
    <row r="17" spans="1:4">
      <c r="A17" s="2" t="s">
        <v>482</v>
      </c>
      <c r="B17" s="4"/>
      <c r="C17" s="4"/>
      <c r="D17" s="4"/>
    </row>
    <row r="18" spans="1:4">
      <c r="A18" s="3" t="s">
        <v>517</v>
      </c>
      <c r="B18" s="4"/>
      <c r="C18" s="4"/>
      <c r="D18" s="4"/>
    </row>
    <row r="19" spans="1:4" ht="30">
      <c r="A19" s="2" t="s">
        <v>138</v>
      </c>
      <c r="B19" s="6">
        <v>-28763</v>
      </c>
      <c r="C19" s="6">
        <v>-22103</v>
      </c>
      <c r="D19" s="6">
        <v>-7657</v>
      </c>
    </row>
    <row r="20" spans="1:4">
      <c r="A20" s="3" t="s">
        <v>520</v>
      </c>
      <c r="B20" s="4"/>
      <c r="C20" s="4"/>
      <c r="D20" s="4"/>
    </row>
    <row r="21" spans="1:4">
      <c r="A21" s="2" t="s">
        <v>140</v>
      </c>
      <c r="B21" s="4"/>
      <c r="C21" s="4"/>
      <c r="D21" s="4">
        <v>-22</v>
      </c>
    </row>
    <row r="22" spans="1:4">
      <c r="A22" s="2" t="s">
        <v>143</v>
      </c>
      <c r="B22" s="4"/>
      <c r="C22" s="4"/>
      <c r="D22" s="4">
        <v>-22</v>
      </c>
    </row>
    <row r="23" spans="1:4">
      <c r="A23" s="3" t="s">
        <v>529</v>
      </c>
      <c r="B23" s="4"/>
      <c r="C23" s="4"/>
      <c r="D23" s="4"/>
    </row>
    <row r="24" spans="1:4">
      <c r="A24" s="2" t="s">
        <v>530</v>
      </c>
      <c r="B24" s="6">
        <v>-13441</v>
      </c>
      <c r="C24" s="4"/>
      <c r="D24" s="4"/>
    </row>
    <row r="25" spans="1:4">
      <c r="A25" s="2" t="s">
        <v>534</v>
      </c>
      <c r="B25" s="6">
        <v>44447</v>
      </c>
      <c r="C25" s="6">
        <v>-86371</v>
      </c>
      <c r="D25" s="6">
        <v>-39978</v>
      </c>
    </row>
    <row r="26" spans="1:4" ht="30">
      <c r="A26" s="2" t="s">
        <v>151</v>
      </c>
      <c r="B26" s="6">
        <v>31006</v>
      </c>
      <c r="C26" s="6">
        <v>10120</v>
      </c>
      <c r="D26" s="6">
        <v>8201</v>
      </c>
    </row>
    <row r="27" spans="1:4">
      <c r="A27" s="2" t="s">
        <v>566</v>
      </c>
      <c r="B27" s="4"/>
      <c r="C27" s="6">
        <v>100000</v>
      </c>
      <c r="D27" s="6">
        <v>50000</v>
      </c>
    </row>
    <row r="28" spans="1:4">
      <c r="A28" s="2" t="s">
        <v>150</v>
      </c>
      <c r="B28" s="4"/>
      <c r="C28" s="6">
        <v>-3509</v>
      </c>
      <c r="D28" s="6">
        <v>-1821</v>
      </c>
    </row>
    <row r="29" spans="1:4" ht="30">
      <c r="A29" s="2" t="s">
        <v>152</v>
      </c>
      <c r="B29" s="6">
        <v>2243</v>
      </c>
      <c r="C29" s="6">
        <v>-11983</v>
      </c>
      <c r="D29" s="4">
        <v>522</v>
      </c>
    </row>
    <row r="30" spans="1:4" ht="30">
      <c r="A30" s="2" t="s">
        <v>153</v>
      </c>
      <c r="B30" s="6">
        <v>3488</v>
      </c>
      <c r="C30" s="6">
        <v>15471</v>
      </c>
      <c r="D30" s="6">
        <v>14949</v>
      </c>
    </row>
    <row r="31" spans="1:4" ht="30">
      <c r="A31" s="2" t="s">
        <v>154</v>
      </c>
      <c r="B31" s="6">
        <v>5731</v>
      </c>
      <c r="C31" s="6">
        <v>3488</v>
      </c>
      <c r="D31" s="6">
        <v>15471</v>
      </c>
    </row>
    <row r="32" spans="1:4">
      <c r="A32" s="2" t="s">
        <v>483</v>
      </c>
      <c r="B32" s="4"/>
      <c r="C32" s="4"/>
      <c r="D32" s="4"/>
    </row>
    <row r="33" spans="1:4">
      <c r="A33" s="3" t="s">
        <v>517</v>
      </c>
      <c r="B33" s="4"/>
      <c r="C33" s="4"/>
      <c r="D33" s="4"/>
    </row>
    <row r="34" spans="1:4" ht="30">
      <c r="A34" s="2" t="s">
        <v>138</v>
      </c>
      <c r="B34" s="6">
        <v>-182563</v>
      </c>
      <c r="C34" s="6">
        <v>-336644</v>
      </c>
      <c r="D34" s="6">
        <v>-309675</v>
      </c>
    </row>
    <row r="35" spans="1:4">
      <c r="A35" s="3" t="s">
        <v>520</v>
      </c>
      <c r="B35" s="4"/>
      <c r="C35" s="4"/>
      <c r="D35" s="4"/>
    </row>
    <row r="36" spans="1:4">
      <c r="A36" s="2" t="s">
        <v>140</v>
      </c>
      <c r="B36" s="4">
        <v>-844</v>
      </c>
      <c r="C36" s="4">
        <v>-623</v>
      </c>
      <c r="D36" s="4">
        <v>-644</v>
      </c>
    </row>
    <row r="37" spans="1:4">
      <c r="A37" s="2" t="s">
        <v>143</v>
      </c>
      <c r="B37" s="4">
        <v>-844</v>
      </c>
      <c r="C37" s="4">
        <v>-623</v>
      </c>
      <c r="D37" s="4">
        <v>-644</v>
      </c>
    </row>
    <row r="38" spans="1:4">
      <c r="A38" s="3" t="s">
        <v>529</v>
      </c>
      <c r="B38" s="4"/>
      <c r="C38" s="4"/>
      <c r="D38" s="4"/>
    </row>
    <row r="39" spans="1:4">
      <c r="A39" s="2" t="s">
        <v>530</v>
      </c>
      <c r="B39" s="6">
        <v>-177561</v>
      </c>
      <c r="C39" s="6">
        <v>-1033874</v>
      </c>
      <c r="D39" s="6">
        <v>-1006251</v>
      </c>
    </row>
    <row r="40" spans="1:4">
      <c r="A40" s="2" t="s">
        <v>534</v>
      </c>
      <c r="B40" s="6">
        <v>357980</v>
      </c>
      <c r="C40" s="6">
        <v>-147929</v>
      </c>
      <c r="D40" s="6">
        <v>-667423</v>
      </c>
    </row>
    <row r="41" spans="1:4" ht="30">
      <c r="A41" s="2" t="s">
        <v>151</v>
      </c>
      <c r="B41" s="6">
        <v>180419</v>
      </c>
      <c r="C41" s="6">
        <v>-79732</v>
      </c>
      <c r="D41" s="6">
        <v>732775</v>
      </c>
    </row>
    <row r="42" spans="1:4">
      <c r="A42" s="2" t="s">
        <v>566</v>
      </c>
      <c r="B42" s="4"/>
      <c r="C42" s="6">
        <v>1129750</v>
      </c>
      <c r="D42" s="6">
        <v>2477000</v>
      </c>
    </row>
    <row r="43" spans="1:4">
      <c r="A43" s="2" t="s">
        <v>150</v>
      </c>
      <c r="B43" s="4"/>
      <c r="C43" s="6">
        <v>-27679</v>
      </c>
      <c r="D43" s="6">
        <v>-70551</v>
      </c>
    </row>
    <row r="44" spans="1:4" ht="30">
      <c r="A44" s="2" t="s">
        <v>152</v>
      </c>
      <c r="B44" s="6">
        <v>-2988</v>
      </c>
      <c r="C44" s="6">
        <v>-416999</v>
      </c>
      <c r="D44" s="6">
        <v>422456</v>
      </c>
    </row>
    <row r="45" spans="1:4" ht="30">
      <c r="A45" s="2" t="s">
        <v>153</v>
      </c>
      <c r="B45" s="6">
        <v>5468</v>
      </c>
      <c r="C45" s="6">
        <v>422467</v>
      </c>
      <c r="D45" s="4">
        <v>11</v>
      </c>
    </row>
    <row r="46" spans="1:4" ht="30">
      <c r="A46" s="2" t="s">
        <v>154</v>
      </c>
      <c r="B46" s="6">
        <v>2480</v>
      </c>
      <c r="C46" s="6">
        <v>5468</v>
      </c>
      <c r="D46" s="6">
        <v>422467</v>
      </c>
    </row>
    <row r="47" spans="1:4">
      <c r="A47" s="2" t="s">
        <v>991</v>
      </c>
      <c r="B47" s="4"/>
      <c r="C47" s="4"/>
      <c r="D47" s="4"/>
    </row>
    <row r="48" spans="1:4">
      <c r="A48" s="3" t="s">
        <v>517</v>
      </c>
      <c r="B48" s="4"/>
      <c r="C48" s="4"/>
      <c r="D48" s="4"/>
    </row>
    <row r="49" spans="1:4" ht="30">
      <c r="A49" s="2" t="s">
        <v>138</v>
      </c>
      <c r="B49" s="6">
        <v>449438</v>
      </c>
      <c r="C49" s="6">
        <v>293694</v>
      </c>
      <c r="D49" s="6">
        <v>139474</v>
      </c>
    </row>
    <row r="50" spans="1:4">
      <c r="A50" s="3" t="s">
        <v>520</v>
      </c>
      <c r="B50" s="4"/>
      <c r="C50" s="4"/>
      <c r="D50" s="4"/>
    </row>
    <row r="51" spans="1:4">
      <c r="A51" s="2" t="s">
        <v>140</v>
      </c>
      <c r="B51" s="6">
        <v>-14036</v>
      </c>
      <c r="C51" s="6">
        <v>-483715</v>
      </c>
      <c r="D51" s="6">
        <v>-869923</v>
      </c>
    </row>
    <row r="52" spans="1:4">
      <c r="A52" s="2" t="s">
        <v>143</v>
      </c>
      <c r="B52" s="6">
        <v>-14036</v>
      </c>
      <c r="C52" s="6">
        <v>-483715</v>
      </c>
      <c r="D52" s="6">
        <v>-869923</v>
      </c>
    </row>
    <row r="53" spans="1:4">
      <c r="A53" s="3" t="s">
        <v>529</v>
      </c>
      <c r="B53" s="4"/>
      <c r="C53" s="4"/>
      <c r="D53" s="4"/>
    </row>
    <row r="54" spans="1:4">
      <c r="A54" s="2" t="s">
        <v>534</v>
      </c>
      <c r="B54" s="6">
        <v>-412469</v>
      </c>
      <c r="C54" s="6">
        <v>169567</v>
      </c>
      <c r="D54" s="6">
        <v>697229</v>
      </c>
    </row>
    <row r="55" spans="1:4" ht="30">
      <c r="A55" s="2" t="s">
        <v>151</v>
      </c>
      <c r="B55" s="6">
        <v>-412469</v>
      </c>
      <c r="C55" s="6">
        <v>169567</v>
      </c>
      <c r="D55" s="6">
        <v>697229</v>
      </c>
    </row>
    <row r="56" spans="1:4" ht="30">
      <c r="A56" s="2" t="s">
        <v>152</v>
      </c>
      <c r="B56" s="6">
        <v>22933</v>
      </c>
      <c r="C56" s="6">
        <v>-20454</v>
      </c>
      <c r="D56" s="6">
        <v>-33220</v>
      </c>
    </row>
    <row r="57" spans="1:4" ht="30">
      <c r="A57" s="2" t="s">
        <v>153</v>
      </c>
      <c r="B57" s="6">
        <v>37489</v>
      </c>
      <c r="C57" s="6">
        <v>57943</v>
      </c>
      <c r="D57" s="6">
        <v>91163</v>
      </c>
    </row>
    <row r="58" spans="1:4" ht="30">
      <c r="A58" s="2" t="s">
        <v>154</v>
      </c>
      <c r="B58" s="6">
        <v>60422</v>
      </c>
      <c r="C58" s="6">
        <v>37489</v>
      </c>
      <c r="D58" s="6">
        <v>57943</v>
      </c>
    </row>
    <row r="59" spans="1:4">
      <c r="A59" s="2" t="s">
        <v>581</v>
      </c>
      <c r="B59" s="4"/>
      <c r="C59" s="4"/>
      <c r="D59" s="4"/>
    </row>
    <row r="60" spans="1:4">
      <c r="A60" s="3" t="s">
        <v>517</v>
      </c>
      <c r="B60" s="4"/>
      <c r="C60" s="4"/>
      <c r="D60" s="4"/>
    </row>
    <row r="61" spans="1:4" ht="30">
      <c r="A61" s="2" t="s">
        <v>138</v>
      </c>
      <c r="B61" s="6">
        <v>9512</v>
      </c>
      <c r="C61" s="6">
        <v>16622</v>
      </c>
      <c r="D61" s="6">
        <v>27293</v>
      </c>
    </row>
    <row r="62" spans="1:4">
      <c r="A62" s="3" t="s">
        <v>520</v>
      </c>
      <c r="B62" s="4"/>
      <c r="C62" s="4"/>
      <c r="D62" s="4"/>
    </row>
    <row r="63" spans="1:4">
      <c r="A63" s="2" t="s">
        <v>140</v>
      </c>
      <c r="B63" s="6">
        <v>-36866</v>
      </c>
      <c r="C63" s="6">
        <v>-79959</v>
      </c>
      <c r="D63" s="6">
        <v>-3528</v>
      </c>
    </row>
    <row r="64" spans="1:4" ht="30">
      <c r="A64" s="2" t="s">
        <v>141</v>
      </c>
      <c r="B64" s="6">
        <v>23250</v>
      </c>
      <c r="C64" s="4"/>
      <c r="D64" s="6">
        <v>-31000</v>
      </c>
    </row>
    <row r="65" spans="1:4">
      <c r="A65" s="2" t="s">
        <v>143</v>
      </c>
      <c r="B65" s="6">
        <v>-13616</v>
      </c>
      <c r="C65" s="6">
        <v>-79959</v>
      </c>
      <c r="D65" s="6">
        <v>-34528</v>
      </c>
    </row>
    <row r="66" spans="1:4">
      <c r="A66" s="3" t="s">
        <v>529</v>
      </c>
      <c r="B66" s="4"/>
      <c r="C66" s="4"/>
      <c r="D66" s="4"/>
    </row>
    <row r="67" spans="1:4">
      <c r="A67" s="2" t="s">
        <v>534</v>
      </c>
      <c r="B67" s="6">
        <v>10042</v>
      </c>
      <c r="C67" s="6">
        <v>64733</v>
      </c>
      <c r="D67" s="6">
        <v>10172</v>
      </c>
    </row>
    <row r="68" spans="1:4" ht="30">
      <c r="A68" s="2" t="s">
        <v>151</v>
      </c>
      <c r="B68" s="6">
        <v>10042</v>
      </c>
      <c r="C68" s="6">
        <v>64733</v>
      </c>
      <c r="D68" s="6">
        <v>10172</v>
      </c>
    </row>
    <row r="69" spans="1:4" ht="30">
      <c r="A69" s="2" t="s">
        <v>152</v>
      </c>
      <c r="B69" s="6">
        <v>5938</v>
      </c>
      <c r="C69" s="6">
        <v>1396</v>
      </c>
      <c r="D69" s="6">
        <v>2937</v>
      </c>
    </row>
    <row r="70" spans="1:4" ht="30">
      <c r="A70" s="2" t="s">
        <v>153</v>
      </c>
      <c r="B70" s="6">
        <v>8241</v>
      </c>
      <c r="C70" s="6">
        <v>6845</v>
      </c>
      <c r="D70" s="6">
        <v>3908</v>
      </c>
    </row>
    <row r="71" spans="1:4" ht="30">
      <c r="A71" s="2" t="s">
        <v>154</v>
      </c>
      <c r="B71" s="7">
        <v>14179</v>
      </c>
      <c r="C71" s="7">
        <v>8241</v>
      </c>
      <c r="D71" s="7">
        <v>68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5</v>
      </c>
      <c r="B1" s="8" t="s">
        <v>690</v>
      </c>
      <c r="C1" s="8"/>
      <c r="D1" s="8"/>
      <c r="E1" s="8"/>
      <c r="F1" s="8"/>
      <c r="G1" s="8"/>
      <c r="H1" s="8"/>
      <c r="I1" s="8"/>
      <c r="J1" s="8" t="s">
        <v>2</v>
      </c>
      <c r="K1" s="8"/>
      <c r="L1" s="8"/>
    </row>
    <row r="2" spans="1:12" ht="30">
      <c r="A2" s="1" t="s">
        <v>76</v>
      </c>
      <c r="B2" s="1" t="s">
        <v>3</v>
      </c>
      <c r="C2" s="1" t="s">
        <v>692</v>
      </c>
      <c r="D2" s="1" t="s">
        <v>5</v>
      </c>
      <c r="E2" s="1" t="s">
        <v>693</v>
      </c>
      <c r="F2" s="1" t="s">
        <v>31</v>
      </c>
      <c r="G2" s="1" t="s">
        <v>771</v>
      </c>
      <c r="H2" s="1" t="s">
        <v>828</v>
      </c>
      <c r="I2" s="1" t="s">
        <v>697</v>
      </c>
      <c r="J2" s="1" t="s">
        <v>3</v>
      </c>
      <c r="K2" s="1" t="s">
        <v>31</v>
      </c>
      <c r="L2" s="1" t="s">
        <v>77</v>
      </c>
    </row>
    <row r="3" spans="1:12" ht="30">
      <c r="A3" s="3" t="s">
        <v>625</v>
      </c>
      <c r="B3" s="4"/>
      <c r="C3" s="4"/>
      <c r="D3" s="4"/>
      <c r="E3" s="4"/>
      <c r="F3" s="4"/>
      <c r="G3" s="4"/>
      <c r="H3" s="4"/>
      <c r="I3" s="4"/>
      <c r="J3" s="4"/>
      <c r="K3" s="4"/>
      <c r="L3" s="4"/>
    </row>
    <row r="4" spans="1:12">
      <c r="A4" s="2" t="s">
        <v>504</v>
      </c>
      <c r="B4" s="7">
        <v>215860</v>
      </c>
      <c r="C4" s="7">
        <v>207518</v>
      </c>
      <c r="D4" s="7">
        <v>219718</v>
      </c>
      <c r="E4" s="7">
        <v>232465</v>
      </c>
      <c r="F4" s="7">
        <v>238537</v>
      </c>
      <c r="G4" s="7">
        <v>175885</v>
      </c>
      <c r="H4" s="7">
        <v>170637</v>
      </c>
      <c r="I4" s="7">
        <v>147001</v>
      </c>
      <c r="J4" s="7">
        <v>875561</v>
      </c>
      <c r="K4" s="7">
        <v>732060</v>
      </c>
      <c r="L4" s="7">
        <v>471472</v>
      </c>
    </row>
    <row r="5" spans="1:12">
      <c r="A5" s="2" t="s">
        <v>88</v>
      </c>
      <c r="B5" s="6">
        <v>65989</v>
      </c>
      <c r="C5" s="6">
        <v>54628</v>
      </c>
      <c r="D5" s="6">
        <v>81720</v>
      </c>
      <c r="E5" s="6">
        <v>91003</v>
      </c>
      <c r="F5" s="6">
        <v>98066</v>
      </c>
      <c r="G5" s="6">
        <v>57976</v>
      </c>
      <c r="H5" s="6">
        <v>61486</v>
      </c>
      <c r="I5" s="6">
        <v>39396</v>
      </c>
      <c r="J5" s="6">
        <v>293340</v>
      </c>
      <c r="K5" s="6">
        <v>256924</v>
      </c>
      <c r="L5" s="6">
        <v>146634</v>
      </c>
    </row>
    <row r="6" spans="1:12">
      <c r="A6" s="2" t="s">
        <v>629</v>
      </c>
      <c r="B6" s="6">
        <v>-49349</v>
      </c>
      <c r="C6" s="6">
        <v>-51935</v>
      </c>
      <c r="D6" s="6">
        <v>-56221</v>
      </c>
      <c r="E6" s="6">
        <v>-53801</v>
      </c>
      <c r="F6" s="6">
        <v>-56401</v>
      </c>
      <c r="G6" s="6">
        <v>-47048</v>
      </c>
      <c r="H6" s="6">
        <v>-50193</v>
      </c>
      <c r="I6" s="6">
        <v>-156992</v>
      </c>
      <c r="J6" s="6">
        <v>-1179</v>
      </c>
      <c r="K6" s="6">
        <v>1621</v>
      </c>
      <c r="L6" s="4">
        <v>595</v>
      </c>
    </row>
    <row r="7" spans="1:12">
      <c r="A7" s="2" t="s">
        <v>97</v>
      </c>
      <c r="B7" s="7">
        <v>12620</v>
      </c>
      <c r="C7" s="7">
        <v>-5616</v>
      </c>
      <c r="D7" s="7">
        <v>10178</v>
      </c>
      <c r="E7" s="7">
        <v>24824</v>
      </c>
      <c r="F7" s="7">
        <v>30316</v>
      </c>
      <c r="G7" s="7">
        <v>6844</v>
      </c>
      <c r="H7" s="7">
        <v>4216</v>
      </c>
      <c r="I7" s="7">
        <v>-123201</v>
      </c>
      <c r="J7" s="7">
        <v>42006</v>
      </c>
      <c r="K7" s="7">
        <v>-81825</v>
      </c>
      <c r="L7" s="7">
        <v>-145304</v>
      </c>
    </row>
    <row r="8" spans="1:12">
      <c r="A8" s="3" t="s">
        <v>98</v>
      </c>
      <c r="B8" s="4"/>
      <c r="C8" s="4"/>
      <c r="D8" s="4"/>
      <c r="E8" s="4"/>
      <c r="F8" s="4"/>
      <c r="G8" s="4"/>
      <c r="H8" s="4"/>
      <c r="I8" s="4"/>
      <c r="J8" s="4"/>
      <c r="K8" s="4"/>
      <c r="L8" s="4"/>
    </row>
    <row r="9" spans="1:12">
      <c r="A9" s="2" t="s">
        <v>99</v>
      </c>
      <c r="B9" s="9">
        <v>0.04</v>
      </c>
      <c r="C9" s="9">
        <v>-0.02</v>
      </c>
      <c r="D9" s="9">
        <v>0.03</v>
      </c>
      <c r="E9" s="9">
        <v>0.08</v>
      </c>
      <c r="F9" s="9">
        <v>0.1</v>
      </c>
      <c r="G9" s="9">
        <v>0.02</v>
      </c>
      <c r="H9" s="9">
        <v>0.01</v>
      </c>
      <c r="I9" s="9">
        <v>-0.41</v>
      </c>
      <c r="J9" s="9">
        <v>0.14000000000000001</v>
      </c>
      <c r="K9" s="9">
        <v>-0.27</v>
      </c>
      <c r="L9" s="9">
        <v>-0.5</v>
      </c>
    </row>
    <row r="10" spans="1:12">
      <c r="A10" s="2" t="s">
        <v>100</v>
      </c>
      <c r="B10" s="9">
        <v>0.04</v>
      </c>
      <c r="C10" s="9">
        <v>-0.02</v>
      </c>
      <c r="D10" s="9">
        <v>0.03</v>
      </c>
      <c r="E10" s="9">
        <v>7.0000000000000007E-2</v>
      </c>
      <c r="F10" s="9">
        <v>0.09</v>
      </c>
      <c r="G10" s="9">
        <v>0.02</v>
      </c>
      <c r="H10" s="9">
        <v>0.01</v>
      </c>
      <c r="I10" s="9">
        <v>-0.41</v>
      </c>
      <c r="J10" s="9">
        <v>0.14000000000000001</v>
      </c>
      <c r="K10" s="9">
        <v>-0.27</v>
      </c>
      <c r="L10" s="9">
        <v>-0.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2</v>
      </c>
      <c r="C1" s="8"/>
      <c r="D1" s="8"/>
    </row>
    <row r="2" spans="1:4" ht="30">
      <c r="A2" s="1" t="s">
        <v>30</v>
      </c>
      <c r="B2" s="1" t="s">
        <v>3</v>
      </c>
      <c r="C2" s="1" t="s">
        <v>31</v>
      </c>
      <c r="D2" s="1" t="s">
        <v>77</v>
      </c>
    </row>
    <row r="3" spans="1:4" ht="30">
      <c r="A3" s="3" t="s">
        <v>127</v>
      </c>
      <c r="B3" s="4"/>
      <c r="C3" s="4"/>
      <c r="D3" s="4"/>
    </row>
    <row r="4" spans="1:4">
      <c r="A4" s="2" t="s">
        <v>97</v>
      </c>
      <c r="B4" s="7">
        <v>42006</v>
      </c>
      <c r="C4" s="7">
        <v>-81825</v>
      </c>
      <c r="D4" s="7">
        <v>-145304</v>
      </c>
    </row>
    <row r="5" spans="1:4" ht="45">
      <c r="A5" s="3" t="s">
        <v>128</v>
      </c>
      <c r="B5" s="4"/>
      <c r="C5" s="4"/>
      <c r="D5" s="4"/>
    </row>
    <row r="6" spans="1:4">
      <c r="A6" s="2" t="s">
        <v>129</v>
      </c>
      <c r="B6" s="6">
        <v>126610</v>
      </c>
      <c r="C6" s="6">
        <v>106609</v>
      </c>
      <c r="D6" s="6">
        <v>68747</v>
      </c>
    </row>
    <row r="7" spans="1:4">
      <c r="A7" s="2" t="s">
        <v>130</v>
      </c>
      <c r="B7" s="6">
        <v>11535</v>
      </c>
      <c r="C7" s="6">
        <v>12356</v>
      </c>
      <c r="D7" s="6">
        <v>16930</v>
      </c>
    </row>
    <row r="8" spans="1:4" ht="30">
      <c r="A8" s="2" t="s">
        <v>131</v>
      </c>
      <c r="B8" s="6">
        <v>11266</v>
      </c>
      <c r="C8" s="6">
        <v>7523</v>
      </c>
      <c r="D8" s="6">
        <v>-3828</v>
      </c>
    </row>
    <row r="9" spans="1:4" ht="30">
      <c r="A9" s="2" t="s">
        <v>132</v>
      </c>
      <c r="B9" s="6">
        <v>-3752</v>
      </c>
      <c r="C9" s="6">
        <v>6070</v>
      </c>
      <c r="D9" s="6">
        <v>9546</v>
      </c>
    </row>
    <row r="10" spans="1:4">
      <c r="A10" s="2" t="s">
        <v>114</v>
      </c>
      <c r="B10" s="6">
        <v>8212</v>
      </c>
      <c r="C10" s="6">
        <v>7064</v>
      </c>
      <c r="D10" s="6">
        <v>7073</v>
      </c>
    </row>
    <row r="11" spans="1:4">
      <c r="A11" s="2" t="s">
        <v>133</v>
      </c>
      <c r="B11" s="4">
        <v>-305</v>
      </c>
      <c r="C11" s="4">
        <v>997</v>
      </c>
      <c r="D11" s="6">
        <v>3785</v>
      </c>
    </row>
    <row r="12" spans="1:4">
      <c r="A12" s="2" t="s">
        <v>134</v>
      </c>
      <c r="B12" s="4">
        <v>570</v>
      </c>
      <c r="C12" s="4">
        <v>513</v>
      </c>
      <c r="D12" s="4">
        <v>49</v>
      </c>
    </row>
    <row r="13" spans="1:4">
      <c r="A13" s="2" t="s">
        <v>135</v>
      </c>
      <c r="B13" s="6">
        <v>3008</v>
      </c>
      <c r="C13" s="6">
        <v>1603</v>
      </c>
      <c r="D13" s="6">
        <v>1321</v>
      </c>
    </row>
    <row r="14" spans="1:4" ht="30">
      <c r="A14" s="3" t="s">
        <v>136</v>
      </c>
      <c r="B14" s="4"/>
      <c r="C14" s="4"/>
      <c r="D14" s="4"/>
    </row>
    <row r="15" spans="1:4">
      <c r="A15" s="2" t="s">
        <v>34</v>
      </c>
      <c r="B15" s="6">
        <v>2125</v>
      </c>
      <c r="C15" s="6">
        <v>1390</v>
      </c>
      <c r="D15" s="6">
        <v>3513</v>
      </c>
    </row>
    <row r="16" spans="1:4">
      <c r="A16" s="2" t="s">
        <v>35</v>
      </c>
      <c r="B16" s="6">
        <v>15226</v>
      </c>
      <c r="C16" s="6">
        <v>-49202</v>
      </c>
      <c r="D16" s="6">
        <v>-52207</v>
      </c>
    </row>
    <row r="17" spans="1:4">
      <c r="A17" s="2" t="s">
        <v>36</v>
      </c>
      <c r="B17" s="6">
        <v>-10088</v>
      </c>
      <c r="C17" s="6">
        <v>-17860</v>
      </c>
      <c r="D17" s="6">
        <v>-13568</v>
      </c>
    </row>
    <row r="18" spans="1:4" ht="30">
      <c r="A18" s="2" t="s">
        <v>37</v>
      </c>
      <c r="B18" s="6">
        <v>-4914</v>
      </c>
      <c r="C18" s="6">
        <v>1169</v>
      </c>
      <c r="D18" s="6">
        <v>-9724</v>
      </c>
    </row>
    <row r="19" spans="1:4">
      <c r="A19" s="2" t="s">
        <v>42</v>
      </c>
      <c r="B19" s="6">
        <v>6307</v>
      </c>
      <c r="C19" s="6">
        <v>-12654</v>
      </c>
      <c r="D19" s="4">
        <v>318</v>
      </c>
    </row>
    <row r="20" spans="1:4">
      <c r="A20" s="2" t="s">
        <v>47</v>
      </c>
      <c r="B20" s="6">
        <v>-5976</v>
      </c>
      <c r="C20" s="6">
        <v>14206</v>
      </c>
      <c r="D20" s="6">
        <v>4546</v>
      </c>
    </row>
    <row r="21" spans="1:4" ht="30">
      <c r="A21" s="2" t="s">
        <v>137</v>
      </c>
      <c r="B21" s="6">
        <v>45794</v>
      </c>
      <c r="C21" s="6">
        <v>-46390</v>
      </c>
      <c r="D21" s="6">
        <v>-41762</v>
      </c>
    </row>
    <row r="22" spans="1:4" ht="30">
      <c r="A22" s="2" t="s">
        <v>138</v>
      </c>
      <c r="B22" s="6">
        <v>247624</v>
      </c>
      <c r="C22" s="6">
        <v>-48431</v>
      </c>
      <c r="D22" s="6">
        <v>-150565</v>
      </c>
    </row>
    <row r="23" spans="1:4" ht="30">
      <c r="A23" s="3" t="s">
        <v>139</v>
      </c>
      <c r="B23" s="4"/>
      <c r="C23" s="4"/>
      <c r="D23" s="4"/>
    </row>
    <row r="24" spans="1:4">
      <c r="A24" s="2" t="s">
        <v>140</v>
      </c>
      <c r="B24" s="6">
        <v>-51746</v>
      </c>
      <c r="C24" s="6">
        <v>-564319</v>
      </c>
      <c r="D24" s="6">
        <v>-874117</v>
      </c>
    </row>
    <row r="25" spans="1:4" ht="30">
      <c r="A25" s="2" t="s">
        <v>141</v>
      </c>
      <c r="B25" s="6">
        <v>23250</v>
      </c>
      <c r="C25" s="4"/>
      <c r="D25" s="6">
        <v>-31000</v>
      </c>
    </row>
    <row r="26" spans="1:4" ht="30">
      <c r="A26" s="2" t="s">
        <v>142</v>
      </c>
      <c r="B26" s="4"/>
      <c r="C26" s="4">
        <v>22</v>
      </c>
      <c r="D26" s="4"/>
    </row>
    <row r="27" spans="1:4">
      <c r="A27" s="2" t="s">
        <v>143</v>
      </c>
      <c r="B27" s="6">
        <v>-28496</v>
      </c>
      <c r="C27" s="6">
        <v>-564297</v>
      </c>
      <c r="D27" s="6">
        <v>-905117</v>
      </c>
    </row>
    <row r="28" spans="1:4" ht="30">
      <c r="A28" s="3" t="s">
        <v>144</v>
      </c>
      <c r="B28" s="4"/>
      <c r="C28" s="4"/>
      <c r="D28" s="4"/>
    </row>
    <row r="29" spans="1:4" ht="30">
      <c r="A29" s="2" t="s">
        <v>145</v>
      </c>
      <c r="B29" s="4"/>
      <c r="C29" s="6">
        <v>775000</v>
      </c>
      <c r="D29" s="6">
        <v>1987000</v>
      </c>
    </row>
    <row r="30" spans="1:4" ht="30">
      <c r="A30" s="2" t="s">
        <v>146</v>
      </c>
      <c r="B30" s="4"/>
      <c r="C30" s="6">
        <v>344750</v>
      </c>
      <c r="D30" s="6">
        <v>490000</v>
      </c>
    </row>
    <row r="31" spans="1:4" ht="30">
      <c r="A31" s="2" t="s">
        <v>147</v>
      </c>
      <c r="B31" s="4"/>
      <c r="C31" s="6">
        <v>100000</v>
      </c>
      <c r="D31" s="6">
        <v>50000</v>
      </c>
    </row>
    <row r="32" spans="1:4">
      <c r="A32" s="2" t="s">
        <v>148</v>
      </c>
      <c r="B32" s="6">
        <v>-181002</v>
      </c>
      <c r="C32" s="6">
        <v>-1033874</v>
      </c>
      <c r="D32" s="6">
        <v>-1006251</v>
      </c>
    </row>
    <row r="33" spans="1:4" ht="30">
      <c r="A33" s="2" t="s">
        <v>149</v>
      </c>
      <c r="B33" s="6">
        <v>-10000</v>
      </c>
      <c r="C33" s="6">
        <v>10000</v>
      </c>
      <c r="D33" s="4"/>
    </row>
    <row r="34" spans="1:4">
      <c r="A34" s="2" t="s">
        <v>150</v>
      </c>
      <c r="B34" s="4"/>
      <c r="C34" s="6">
        <v>-31188</v>
      </c>
      <c r="D34" s="6">
        <v>-72372</v>
      </c>
    </row>
    <row r="35" spans="1:4" ht="30">
      <c r="A35" s="2" t="s">
        <v>151</v>
      </c>
      <c r="B35" s="6">
        <v>-191002</v>
      </c>
      <c r="C35" s="6">
        <v>164688</v>
      </c>
      <c r="D35" s="6">
        <v>1448377</v>
      </c>
    </row>
    <row r="36" spans="1:4" ht="30">
      <c r="A36" s="2" t="s">
        <v>152</v>
      </c>
      <c r="B36" s="6">
        <v>28126</v>
      </c>
      <c r="C36" s="6">
        <v>-448040</v>
      </c>
      <c r="D36" s="6">
        <v>392695</v>
      </c>
    </row>
    <row r="37" spans="1:4" ht="30">
      <c r="A37" s="2" t="s">
        <v>153</v>
      </c>
      <c r="B37" s="6">
        <v>54686</v>
      </c>
      <c r="C37" s="6">
        <v>502726</v>
      </c>
      <c r="D37" s="6">
        <v>110031</v>
      </c>
    </row>
    <row r="38" spans="1:4" ht="30">
      <c r="A38" s="2" t="s">
        <v>154</v>
      </c>
      <c r="B38" s="6">
        <v>82812</v>
      </c>
      <c r="C38" s="6">
        <v>54686</v>
      </c>
      <c r="D38" s="6">
        <v>502726</v>
      </c>
    </row>
    <row r="39" spans="1:4">
      <c r="A39" s="3" t="s">
        <v>155</v>
      </c>
      <c r="B39" s="4"/>
      <c r="C39" s="4"/>
      <c r="D39" s="4"/>
    </row>
    <row r="40" spans="1:4">
      <c r="A40" s="2" t="s">
        <v>156</v>
      </c>
      <c r="B40" s="6">
        <v>194768</v>
      </c>
      <c r="C40" s="6">
        <v>248652</v>
      </c>
      <c r="D40" s="6">
        <v>212600</v>
      </c>
    </row>
    <row r="41" spans="1:4">
      <c r="A41" s="2" t="s">
        <v>157</v>
      </c>
      <c r="B41" s="6">
        <v>27839</v>
      </c>
      <c r="C41" s="6">
        <v>21859</v>
      </c>
      <c r="D41" s="6">
        <v>15486</v>
      </c>
    </row>
    <row r="42" spans="1:4" ht="30">
      <c r="A42" s="3" t="s">
        <v>158</v>
      </c>
      <c r="B42" s="4"/>
      <c r="C42" s="4"/>
      <c r="D42" s="4"/>
    </row>
    <row r="43" spans="1:4">
      <c r="A43" s="2" t="s">
        <v>159</v>
      </c>
      <c r="B43" s="6">
        <v>5220</v>
      </c>
      <c r="C43" s="6">
        <v>18733</v>
      </c>
      <c r="D43" s="6">
        <v>75087</v>
      </c>
    </row>
    <row r="44" spans="1:4">
      <c r="A44" s="2" t="s">
        <v>160</v>
      </c>
      <c r="B44" s="4">
        <v>922</v>
      </c>
      <c r="C44" s="4">
        <v>831</v>
      </c>
      <c r="D44" s="6">
        <v>2955</v>
      </c>
    </row>
    <row r="45" spans="1:4" ht="30">
      <c r="A45" s="2" t="s">
        <v>161</v>
      </c>
      <c r="B45" s="4"/>
      <c r="C45" s="6">
        <v>11732</v>
      </c>
      <c r="D45" s="6">
        <v>2920</v>
      </c>
    </row>
    <row r="46" spans="1:4" ht="30">
      <c r="A46" s="2" t="s">
        <v>162</v>
      </c>
      <c r="B46" s="6">
        <v>7344</v>
      </c>
      <c r="C46" s="4"/>
      <c r="D46" s="4"/>
    </row>
    <row r="47" spans="1:4" ht="30">
      <c r="A47" s="2" t="s">
        <v>163</v>
      </c>
      <c r="B47" s="4"/>
      <c r="C47" s="4"/>
      <c r="D47" s="6">
        <v>33664</v>
      </c>
    </row>
    <row r="48" spans="1:4" ht="30">
      <c r="A48" s="2" t="s">
        <v>109</v>
      </c>
      <c r="B48" s="4"/>
      <c r="C48" s="4"/>
      <c r="D48" s="7">
        <v>76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4</v>
      </c>
      <c r="B1" s="1" t="s">
        <v>2</v>
      </c>
    </row>
    <row r="2" spans="1:2">
      <c r="A2" s="8"/>
      <c r="B2" s="1" t="s">
        <v>3</v>
      </c>
    </row>
    <row r="3" spans="1:2" ht="45">
      <c r="A3" s="3" t="s">
        <v>165</v>
      </c>
      <c r="B3" s="4"/>
    </row>
    <row r="4" spans="1:2">
      <c r="A4" s="14" t="s">
        <v>164</v>
      </c>
      <c r="B4" s="11" t="s">
        <v>166</v>
      </c>
    </row>
    <row r="5" spans="1:2" ht="204.75">
      <c r="A5" s="14"/>
      <c r="B5" s="12" t="s">
        <v>167</v>
      </c>
    </row>
    <row r="6" spans="1:2" ht="204.75">
      <c r="A6" s="14"/>
      <c r="B6" s="12" t="s">
        <v>168</v>
      </c>
    </row>
    <row r="7" spans="1:2" ht="51.75">
      <c r="A7" s="14"/>
      <c r="B7" s="12" t="s">
        <v>169</v>
      </c>
    </row>
    <row r="8" spans="1:2">
      <c r="A8" s="14"/>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3" max="4" width="7.28515625" customWidth="1"/>
    <col min="5" max="5" width="26.140625" customWidth="1"/>
    <col min="6" max="6" width="22.7109375" customWidth="1"/>
    <col min="7" max="8" width="7.28515625" customWidth="1"/>
    <col min="9" max="9" width="26.140625" customWidth="1"/>
    <col min="10" max="10" width="22.7109375" customWidth="1"/>
    <col min="11" max="11" width="7.28515625" customWidth="1"/>
    <col min="12" max="12" width="36.28515625" customWidth="1"/>
    <col min="13" max="13" width="26.140625" customWidth="1"/>
    <col min="14" max="14" width="22.7109375" customWidth="1"/>
    <col min="15" max="16" width="36.28515625" customWidth="1"/>
  </cols>
  <sheetData>
    <row r="1" spans="1:16" ht="15" customHeight="1">
      <c r="A1" s="8" t="s">
        <v>17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71</v>
      </c>
      <c r="B3" s="61"/>
      <c r="C3" s="61"/>
      <c r="D3" s="61"/>
      <c r="E3" s="61"/>
      <c r="F3" s="61"/>
      <c r="G3" s="61"/>
      <c r="H3" s="61"/>
      <c r="I3" s="61"/>
      <c r="J3" s="61"/>
      <c r="K3" s="61"/>
      <c r="L3" s="61"/>
      <c r="M3" s="61"/>
      <c r="N3" s="61"/>
      <c r="O3" s="61"/>
      <c r="P3" s="61"/>
    </row>
    <row r="4" spans="1:16">
      <c r="A4" s="14" t="s">
        <v>170</v>
      </c>
      <c r="B4" s="62" t="s">
        <v>172</v>
      </c>
      <c r="C4" s="62"/>
      <c r="D4" s="62"/>
      <c r="E4" s="62"/>
      <c r="F4" s="62"/>
      <c r="G4" s="62"/>
      <c r="H4" s="62"/>
      <c r="I4" s="62"/>
      <c r="J4" s="62"/>
      <c r="K4" s="62"/>
      <c r="L4" s="62"/>
      <c r="M4" s="62"/>
      <c r="N4" s="62"/>
      <c r="O4" s="62"/>
      <c r="P4" s="62"/>
    </row>
    <row r="5" spans="1:16" ht="25.5" customHeight="1">
      <c r="A5" s="14"/>
      <c r="B5" s="63" t="s">
        <v>173</v>
      </c>
      <c r="C5" s="63"/>
      <c r="D5" s="63"/>
      <c r="E5" s="63"/>
      <c r="F5" s="63"/>
      <c r="G5" s="63"/>
      <c r="H5" s="63"/>
      <c r="I5" s="63"/>
      <c r="J5" s="63"/>
      <c r="K5" s="63"/>
      <c r="L5" s="63"/>
      <c r="M5" s="63"/>
      <c r="N5" s="63"/>
      <c r="O5" s="63"/>
      <c r="P5" s="63"/>
    </row>
    <row r="6" spans="1:16">
      <c r="A6" s="14"/>
      <c r="B6" s="63" t="s">
        <v>174</v>
      </c>
      <c r="C6" s="63"/>
      <c r="D6" s="63"/>
      <c r="E6" s="63"/>
      <c r="F6" s="63"/>
      <c r="G6" s="63"/>
      <c r="H6" s="63"/>
      <c r="I6" s="63"/>
      <c r="J6" s="63"/>
      <c r="K6" s="63"/>
      <c r="L6" s="63"/>
      <c r="M6" s="63"/>
      <c r="N6" s="63"/>
      <c r="O6" s="63"/>
      <c r="P6" s="63"/>
    </row>
    <row r="7" spans="1:16">
      <c r="A7" s="14"/>
      <c r="B7" s="63" t="s">
        <v>175</v>
      </c>
      <c r="C7" s="63"/>
      <c r="D7" s="63"/>
      <c r="E7" s="63"/>
      <c r="F7" s="63"/>
      <c r="G7" s="63"/>
      <c r="H7" s="63"/>
      <c r="I7" s="63"/>
      <c r="J7" s="63"/>
      <c r="K7" s="63"/>
      <c r="L7" s="63"/>
      <c r="M7" s="63"/>
      <c r="N7" s="63"/>
      <c r="O7" s="63"/>
      <c r="P7" s="63"/>
    </row>
    <row r="8" spans="1:16">
      <c r="A8" s="14"/>
      <c r="B8" s="63" t="s">
        <v>176</v>
      </c>
      <c r="C8" s="63"/>
      <c r="D8" s="63"/>
      <c r="E8" s="63"/>
      <c r="F8" s="63"/>
      <c r="G8" s="63"/>
      <c r="H8" s="63"/>
      <c r="I8" s="63"/>
      <c r="J8" s="63"/>
      <c r="K8" s="63"/>
      <c r="L8" s="63"/>
      <c r="M8" s="63"/>
      <c r="N8" s="63"/>
      <c r="O8" s="63"/>
      <c r="P8" s="63"/>
    </row>
    <row r="9" spans="1:16" ht="25.5" customHeight="1">
      <c r="A9" s="14"/>
      <c r="B9" s="63" t="s">
        <v>177</v>
      </c>
      <c r="C9" s="63"/>
      <c r="D9" s="63"/>
      <c r="E9" s="63"/>
      <c r="F9" s="63"/>
      <c r="G9" s="63"/>
      <c r="H9" s="63"/>
      <c r="I9" s="63"/>
      <c r="J9" s="63"/>
      <c r="K9" s="63"/>
      <c r="L9" s="63"/>
      <c r="M9" s="63"/>
      <c r="N9" s="63"/>
      <c r="O9" s="63"/>
      <c r="P9" s="63"/>
    </row>
    <row r="10" spans="1:16" ht="51" customHeight="1">
      <c r="A10" s="14"/>
      <c r="B10" s="60" t="s">
        <v>178</v>
      </c>
      <c r="C10" s="60"/>
      <c r="D10" s="60"/>
      <c r="E10" s="60"/>
      <c r="F10" s="60"/>
      <c r="G10" s="60"/>
      <c r="H10" s="60"/>
      <c r="I10" s="60"/>
      <c r="J10" s="60"/>
      <c r="K10" s="60"/>
      <c r="L10" s="60"/>
      <c r="M10" s="60"/>
      <c r="N10" s="60"/>
      <c r="O10" s="60"/>
      <c r="P10" s="60"/>
    </row>
    <row r="11" spans="1:16">
      <c r="A11" s="14"/>
      <c r="B11" s="63" t="s">
        <v>179</v>
      </c>
      <c r="C11" s="63"/>
      <c r="D11" s="63"/>
      <c r="E11" s="63"/>
      <c r="F11" s="63"/>
      <c r="G11" s="63"/>
      <c r="H11" s="63"/>
      <c r="I11" s="63"/>
      <c r="J11" s="63"/>
      <c r="K11" s="63"/>
      <c r="L11" s="63"/>
      <c r="M11" s="63"/>
      <c r="N11" s="63"/>
      <c r="O11" s="63"/>
      <c r="P11" s="63"/>
    </row>
    <row r="12" spans="1:16" ht="38.25" customHeight="1">
      <c r="A12" s="14"/>
      <c r="B12" s="63" t="s">
        <v>180</v>
      </c>
      <c r="C12" s="63"/>
      <c r="D12" s="63"/>
      <c r="E12" s="63"/>
      <c r="F12" s="63"/>
      <c r="G12" s="63"/>
      <c r="H12" s="63"/>
      <c r="I12" s="63"/>
      <c r="J12" s="63"/>
      <c r="K12" s="63"/>
      <c r="L12" s="63"/>
      <c r="M12" s="63"/>
      <c r="N12" s="63"/>
      <c r="O12" s="63"/>
      <c r="P12" s="63"/>
    </row>
    <row r="13" spans="1:16">
      <c r="A13" s="14"/>
      <c r="B13" s="60" t="s">
        <v>181</v>
      </c>
      <c r="C13" s="60"/>
      <c r="D13" s="60"/>
      <c r="E13" s="60"/>
      <c r="F13" s="60"/>
      <c r="G13" s="60"/>
      <c r="H13" s="60"/>
      <c r="I13" s="60"/>
      <c r="J13" s="60"/>
      <c r="K13" s="60"/>
      <c r="L13" s="60"/>
      <c r="M13" s="60"/>
      <c r="N13" s="60"/>
      <c r="O13" s="60"/>
      <c r="P13" s="60"/>
    </row>
    <row r="14" spans="1:16">
      <c r="A14" s="14"/>
      <c r="B14" s="16"/>
      <c r="C14" s="16"/>
      <c r="D14" s="30">
        <v>2014</v>
      </c>
      <c r="E14" s="30"/>
      <c r="F14" s="17"/>
      <c r="G14" s="16"/>
      <c r="H14" s="30">
        <v>2013</v>
      </c>
      <c r="I14" s="30"/>
      <c r="J14" s="17"/>
      <c r="K14" s="16"/>
    </row>
    <row r="15" spans="1:16">
      <c r="A15" s="14"/>
      <c r="B15" s="16"/>
      <c r="C15" s="16"/>
      <c r="D15" s="31" t="s">
        <v>182</v>
      </c>
      <c r="E15" s="31"/>
      <c r="F15" s="31"/>
      <c r="G15" s="31"/>
      <c r="H15" s="31"/>
      <c r="I15" s="31"/>
      <c r="J15" s="18"/>
      <c r="K15" s="16"/>
    </row>
    <row r="16" spans="1:16">
      <c r="A16" s="14"/>
      <c r="B16" s="19" t="s">
        <v>183</v>
      </c>
      <c r="C16" s="19"/>
      <c r="D16" s="20" t="s">
        <v>184</v>
      </c>
      <c r="E16" s="21">
        <v>32482</v>
      </c>
      <c r="F16" s="20"/>
      <c r="G16" s="19"/>
      <c r="H16" s="20" t="s">
        <v>184</v>
      </c>
      <c r="I16" s="21">
        <v>31320</v>
      </c>
      <c r="J16" s="20"/>
      <c r="K16" s="19"/>
    </row>
    <row r="17" spans="1:16">
      <c r="A17" s="14"/>
      <c r="B17" s="16" t="s">
        <v>185</v>
      </c>
      <c r="C17" s="16"/>
      <c r="D17" s="22"/>
      <c r="E17" s="23" t="s">
        <v>186</v>
      </c>
      <c r="F17" s="22" t="s">
        <v>187</v>
      </c>
      <c r="G17" s="16"/>
      <c r="H17" s="22"/>
      <c r="I17" s="23" t="s">
        <v>188</v>
      </c>
      <c r="J17" s="22"/>
      <c r="K17" s="16"/>
    </row>
    <row r="18" spans="1:16" ht="26.25">
      <c r="A18" s="14"/>
      <c r="B18" s="19" t="s">
        <v>189</v>
      </c>
      <c r="C18" s="19"/>
      <c r="D18" s="20"/>
      <c r="E18" s="24" t="s">
        <v>190</v>
      </c>
      <c r="F18" s="20" t="s">
        <v>187</v>
      </c>
      <c r="G18" s="19"/>
      <c r="H18" s="20"/>
      <c r="I18" s="24" t="s">
        <v>188</v>
      </c>
      <c r="J18" s="20"/>
      <c r="K18" s="19"/>
    </row>
    <row r="19" spans="1:16">
      <c r="A19" s="14"/>
      <c r="B19" s="16" t="s">
        <v>191</v>
      </c>
      <c r="C19" s="16"/>
      <c r="D19" s="22"/>
      <c r="E19" s="23" t="s">
        <v>192</v>
      </c>
      <c r="F19" s="22" t="s">
        <v>187</v>
      </c>
      <c r="G19" s="16"/>
      <c r="H19" s="22"/>
      <c r="I19" s="23" t="s">
        <v>193</v>
      </c>
      <c r="J19" s="22" t="s">
        <v>187</v>
      </c>
      <c r="K19" s="16"/>
    </row>
    <row r="20" spans="1:16">
      <c r="A20" s="14"/>
      <c r="B20" s="19" t="s">
        <v>194</v>
      </c>
      <c r="C20" s="19"/>
      <c r="D20" s="25"/>
      <c r="E20" s="26" t="s">
        <v>188</v>
      </c>
      <c r="F20" s="20"/>
      <c r="G20" s="19"/>
      <c r="H20" s="25"/>
      <c r="I20" s="27">
        <v>1675</v>
      </c>
      <c r="J20" s="20"/>
      <c r="K20" s="19"/>
    </row>
    <row r="21" spans="1:16" ht="15.75" thickBot="1">
      <c r="A21" s="14"/>
      <c r="B21" s="16" t="s">
        <v>195</v>
      </c>
      <c r="C21" s="16"/>
      <c r="D21" s="28" t="s">
        <v>184</v>
      </c>
      <c r="E21" s="29">
        <v>1318</v>
      </c>
      <c r="F21" s="22"/>
      <c r="G21" s="16"/>
      <c r="H21" s="28" t="s">
        <v>184</v>
      </c>
      <c r="I21" s="29">
        <v>32482</v>
      </c>
      <c r="J21" s="22"/>
      <c r="K21" s="16"/>
    </row>
    <row r="22" spans="1:16" ht="15.75" thickTop="1">
      <c r="A22" s="14"/>
      <c r="B22" s="63" t="s">
        <v>196</v>
      </c>
      <c r="C22" s="63"/>
      <c r="D22" s="63"/>
      <c r="E22" s="63"/>
      <c r="F22" s="63"/>
      <c r="G22" s="63"/>
      <c r="H22" s="63"/>
      <c r="I22" s="63"/>
      <c r="J22" s="63"/>
      <c r="K22" s="63"/>
      <c r="L22" s="63"/>
      <c r="M22" s="63"/>
      <c r="N22" s="63"/>
      <c r="O22" s="63"/>
      <c r="P22" s="63"/>
    </row>
    <row r="23" spans="1:16" ht="38.25" customHeight="1">
      <c r="A23" s="14"/>
      <c r="B23" s="60" t="s">
        <v>197</v>
      </c>
      <c r="C23" s="60"/>
      <c r="D23" s="60"/>
      <c r="E23" s="60"/>
      <c r="F23" s="60"/>
      <c r="G23" s="60"/>
      <c r="H23" s="60"/>
      <c r="I23" s="60"/>
      <c r="J23" s="60"/>
      <c r="K23" s="60"/>
      <c r="L23" s="60"/>
      <c r="M23" s="60"/>
      <c r="N23" s="60"/>
      <c r="O23" s="60"/>
      <c r="P23" s="60"/>
    </row>
    <row r="24" spans="1:16">
      <c r="A24" s="14"/>
      <c r="B24" s="63" t="s">
        <v>198</v>
      </c>
      <c r="C24" s="63"/>
      <c r="D24" s="63"/>
      <c r="E24" s="63"/>
      <c r="F24" s="63"/>
      <c r="G24" s="63"/>
      <c r="H24" s="63"/>
      <c r="I24" s="63"/>
      <c r="J24" s="63"/>
      <c r="K24" s="63"/>
      <c r="L24" s="63"/>
      <c r="M24" s="63"/>
      <c r="N24" s="63"/>
      <c r="O24" s="63"/>
      <c r="P24" s="63"/>
    </row>
    <row r="25" spans="1:16" ht="25.5" customHeight="1">
      <c r="A25" s="14"/>
      <c r="B25" s="63" t="s">
        <v>199</v>
      </c>
      <c r="C25" s="63"/>
      <c r="D25" s="63"/>
      <c r="E25" s="63"/>
      <c r="F25" s="63"/>
      <c r="G25" s="63"/>
      <c r="H25" s="63"/>
      <c r="I25" s="63"/>
      <c r="J25" s="63"/>
      <c r="K25" s="63"/>
      <c r="L25" s="63"/>
      <c r="M25" s="63"/>
      <c r="N25" s="63"/>
      <c r="O25" s="63"/>
      <c r="P25" s="63"/>
    </row>
    <row r="26" spans="1:16" ht="25.5" customHeight="1">
      <c r="A26" s="14"/>
      <c r="B26" s="63" t="s">
        <v>200</v>
      </c>
      <c r="C26" s="63"/>
      <c r="D26" s="63"/>
      <c r="E26" s="63"/>
      <c r="F26" s="63"/>
      <c r="G26" s="63"/>
      <c r="H26" s="63"/>
      <c r="I26" s="63"/>
      <c r="J26" s="63"/>
      <c r="K26" s="63"/>
      <c r="L26" s="63"/>
      <c r="M26" s="63"/>
      <c r="N26" s="63"/>
      <c r="O26" s="63"/>
      <c r="P26" s="63"/>
    </row>
    <row r="27" spans="1:16">
      <c r="A27" s="14"/>
      <c r="B27" s="60" t="s">
        <v>201</v>
      </c>
      <c r="C27" s="60"/>
      <c r="D27" s="60"/>
      <c r="E27" s="60"/>
      <c r="F27" s="60"/>
      <c r="G27" s="60"/>
      <c r="H27" s="60"/>
      <c r="I27" s="60"/>
      <c r="J27" s="60"/>
      <c r="K27" s="60"/>
      <c r="L27" s="60"/>
      <c r="M27" s="60"/>
      <c r="N27" s="60"/>
      <c r="O27" s="60"/>
      <c r="P27" s="60"/>
    </row>
    <row r="28" spans="1:16" ht="15.75">
      <c r="A28" s="14"/>
      <c r="B28" s="64"/>
      <c r="C28" s="64"/>
      <c r="D28" s="64"/>
      <c r="E28" s="64"/>
      <c r="F28" s="64"/>
      <c r="G28" s="64"/>
      <c r="H28" s="64"/>
      <c r="I28" s="64"/>
      <c r="J28" s="64"/>
      <c r="K28" s="64"/>
      <c r="L28" s="64"/>
      <c r="M28" s="64"/>
      <c r="N28" s="64"/>
      <c r="O28" s="64"/>
      <c r="P28" s="64"/>
    </row>
    <row r="29" spans="1:16" ht="15.75" thickBot="1">
      <c r="A29" s="14"/>
      <c r="B29" s="32"/>
      <c r="C29" s="32" t="s">
        <v>54</v>
      </c>
      <c r="D29" s="43" t="s">
        <v>202</v>
      </c>
      <c r="E29" s="43"/>
      <c r="F29" s="43"/>
      <c r="G29" s="43"/>
      <c r="H29" s="43"/>
      <c r="I29" s="43"/>
      <c r="J29" s="43"/>
      <c r="K29" s="43"/>
      <c r="L29" s="43"/>
      <c r="M29" s="43"/>
      <c r="N29" s="32"/>
    </row>
    <row r="30" spans="1:16" ht="15.75" thickBot="1">
      <c r="A30" s="14"/>
      <c r="B30" s="32"/>
      <c r="C30" s="32" t="s">
        <v>54</v>
      </c>
      <c r="D30" s="44">
        <v>2014</v>
      </c>
      <c r="E30" s="44"/>
      <c r="F30" s="34"/>
      <c r="G30" s="34" t="s">
        <v>54</v>
      </c>
      <c r="H30" s="44">
        <v>2013</v>
      </c>
      <c r="I30" s="44"/>
      <c r="J30" s="34"/>
      <c r="K30" s="34" t="s">
        <v>54</v>
      </c>
      <c r="L30" s="44">
        <v>2012</v>
      </c>
      <c r="M30" s="44"/>
      <c r="N30" s="32"/>
    </row>
    <row r="31" spans="1:16">
      <c r="A31" s="14"/>
      <c r="B31" s="32"/>
      <c r="C31" s="32" t="s">
        <v>54</v>
      </c>
      <c r="D31" s="45" t="s">
        <v>182</v>
      </c>
      <c r="E31" s="45"/>
      <c r="F31" s="45"/>
      <c r="G31" s="45"/>
      <c r="H31" s="45"/>
      <c r="I31" s="45"/>
      <c r="J31" s="45"/>
      <c r="K31" s="45"/>
      <c r="L31" s="45"/>
      <c r="M31" s="45"/>
      <c r="N31" s="32"/>
    </row>
    <row r="32" spans="1:16" ht="26.25">
      <c r="A32" s="14"/>
      <c r="B32" s="35" t="s">
        <v>203</v>
      </c>
      <c r="C32" s="36" t="s">
        <v>54</v>
      </c>
      <c r="D32" s="19"/>
      <c r="E32" s="37">
        <v>306487</v>
      </c>
      <c r="F32" s="20" t="s">
        <v>54</v>
      </c>
      <c r="G32" s="19" t="s">
        <v>54</v>
      </c>
      <c r="H32" s="19"/>
      <c r="I32" s="37">
        <v>302432</v>
      </c>
      <c r="J32" s="20" t="s">
        <v>54</v>
      </c>
      <c r="K32" s="19" t="s">
        <v>54</v>
      </c>
      <c r="L32" s="19"/>
      <c r="M32" s="37">
        <v>293008</v>
      </c>
      <c r="N32" s="20" t="s">
        <v>54</v>
      </c>
    </row>
    <row r="33" spans="1:16">
      <c r="A33" s="14"/>
      <c r="B33" s="12" t="s">
        <v>204</v>
      </c>
      <c r="C33" s="32" t="s">
        <v>54</v>
      </c>
      <c r="D33" s="38"/>
      <c r="E33" s="39">
        <v>4154</v>
      </c>
      <c r="F33" s="13"/>
      <c r="G33" s="12" t="s">
        <v>54</v>
      </c>
      <c r="H33" s="38"/>
      <c r="I33" s="40" t="s">
        <v>205</v>
      </c>
      <c r="J33" s="13"/>
      <c r="K33" s="12" t="s">
        <v>54</v>
      </c>
      <c r="L33" s="38"/>
      <c r="M33" s="40" t="s">
        <v>205</v>
      </c>
      <c r="N33" s="13"/>
    </row>
    <row r="34" spans="1:16" ht="27" thickBot="1">
      <c r="A34" s="14"/>
      <c r="B34" s="35" t="s">
        <v>206</v>
      </c>
      <c r="C34" s="36" t="s">
        <v>54</v>
      </c>
      <c r="D34" s="41"/>
      <c r="E34" s="42">
        <v>310641</v>
      </c>
      <c r="F34" s="20" t="s">
        <v>54</v>
      </c>
      <c r="G34" s="19" t="s">
        <v>54</v>
      </c>
      <c r="H34" s="41"/>
      <c r="I34" s="42">
        <v>302432</v>
      </c>
      <c r="J34" s="20" t="s">
        <v>54</v>
      </c>
      <c r="K34" s="19" t="s">
        <v>54</v>
      </c>
      <c r="L34" s="41"/>
      <c r="M34" s="42">
        <v>293008</v>
      </c>
      <c r="N34" s="20" t="s">
        <v>54</v>
      </c>
    </row>
    <row r="35" spans="1:16" ht="15.75" thickTop="1">
      <c r="A35" s="14"/>
      <c r="B35" s="60" t="s">
        <v>207</v>
      </c>
      <c r="C35" s="60"/>
      <c r="D35" s="60"/>
      <c r="E35" s="60"/>
      <c r="F35" s="60"/>
      <c r="G35" s="60"/>
      <c r="H35" s="60"/>
      <c r="I35" s="60"/>
      <c r="J35" s="60"/>
      <c r="K35" s="60"/>
      <c r="L35" s="60"/>
      <c r="M35" s="60"/>
      <c r="N35" s="60"/>
      <c r="O35" s="60"/>
      <c r="P35" s="60"/>
    </row>
    <row r="36" spans="1:16" ht="15.75">
      <c r="A36" s="14"/>
      <c r="B36" s="64"/>
      <c r="C36" s="64"/>
      <c r="D36" s="64"/>
      <c r="E36" s="64"/>
      <c r="F36" s="64"/>
      <c r="G36" s="64"/>
      <c r="H36" s="64"/>
      <c r="I36" s="64"/>
      <c r="J36" s="64"/>
      <c r="K36" s="64"/>
      <c r="L36" s="64"/>
      <c r="M36" s="64"/>
      <c r="N36" s="64"/>
      <c r="O36" s="64"/>
      <c r="P36" s="64"/>
    </row>
    <row r="37" spans="1:16">
      <c r="A37" s="14"/>
      <c r="B37" s="16"/>
      <c r="C37" s="16"/>
      <c r="D37" s="16"/>
      <c r="E37" s="55" t="s">
        <v>208</v>
      </c>
      <c r="F37" s="55"/>
      <c r="G37" s="55"/>
      <c r="H37" s="55"/>
      <c r="I37" s="55"/>
      <c r="J37" s="55"/>
      <c r="K37" s="55"/>
      <c r="L37" s="55"/>
      <c r="M37" s="55"/>
      <c r="N37" s="55"/>
      <c r="O37" s="47"/>
      <c r="P37" s="16"/>
    </row>
    <row r="38" spans="1:16">
      <c r="A38" s="14"/>
      <c r="B38" s="16"/>
      <c r="C38" s="16"/>
      <c r="D38" s="16"/>
      <c r="E38" s="56">
        <v>2014</v>
      </c>
      <c r="F38" s="56"/>
      <c r="G38" s="47"/>
      <c r="H38" s="48"/>
      <c r="I38" s="56">
        <v>2013</v>
      </c>
      <c r="J38" s="56"/>
      <c r="K38" s="47"/>
      <c r="L38" s="48"/>
      <c r="M38" s="56">
        <v>2012</v>
      </c>
      <c r="N38" s="56"/>
      <c r="O38" s="47"/>
      <c r="P38" s="16"/>
    </row>
    <row r="39" spans="1:16">
      <c r="A39" s="14"/>
      <c r="B39" s="16"/>
      <c r="C39" s="16"/>
      <c r="D39" s="16"/>
      <c r="E39" s="57" t="s">
        <v>182</v>
      </c>
      <c r="F39" s="57"/>
      <c r="G39" s="57"/>
      <c r="H39" s="57"/>
      <c r="I39" s="57"/>
      <c r="J39" s="57"/>
      <c r="K39" s="57"/>
      <c r="L39" s="57"/>
      <c r="M39" s="57"/>
      <c r="N39" s="57"/>
      <c r="O39" s="47"/>
      <c r="P39" s="16"/>
    </row>
    <row r="40" spans="1:16">
      <c r="A40" s="14"/>
      <c r="B40" s="58" t="s">
        <v>209</v>
      </c>
      <c r="C40" s="58"/>
      <c r="D40" s="19"/>
      <c r="E40" s="20"/>
      <c r="F40" s="21">
        <v>2087</v>
      </c>
      <c r="G40" s="20"/>
      <c r="H40" s="49"/>
      <c r="I40" s="20"/>
      <c r="J40" s="21">
        <v>2469</v>
      </c>
      <c r="K40" s="20"/>
      <c r="L40" s="49"/>
      <c r="M40" s="20"/>
      <c r="N40" s="21">
        <v>2534</v>
      </c>
      <c r="O40" s="20"/>
      <c r="P40" s="19"/>
    </row>
    <row r="41" spans="1:16">
      <c r="A41" s="14"/>
      <c r="B41" s="59" t="s">
        <v>210</v>
      </c>
      <c r="C41" s="59"/>
      <c r="D41" s="16"/>
      <c r="E41" s="22"/>
      <c r="F41" s="50">
        <v>76849</v>
      </c>
      <c r="G41" s="22"/>
      <c r="H41" s="51"/>
      <c r="I41" s="22"/>
      <c r="J41" s="50">
        <v>79002</v>
      </c>
      <c r="K41" s="22"/>
      <c r="L41" s="51"/>
      <c r="M41" s="22"/>
      <c r="N41" s="50">
        <v>31876</v>
      </c>
      <c r="O41" s="22"/>
      <c r="P41" s="16"/>
    </row>
    <row r="42" spans="1:16">
      <c r="A42" s="14"/>
      <c r="B42" s="58" t="s">
        <v>204</v>
      </c>
      <c r="C42" s="58"/>
      <c r="D42" s="19"/>
      <c r="E42" s="25"/>
      <c r="F42" s="26" t="s">
        <v>205</v>
      </c>
      <c r="G42" s="20"/>
      <c r="H42" s="49"/>
      <c r="I42" s="25"/>
      <c r="J42" s="27">
        <v>10703</v>
      </c>
      <c r="K42" s="20"/>
      <c r="L42" s="49"/>
      <c r="M42" s="25"/>
      <c r="N42" s="27">
        <v>10539</v>
      </c>
      <c r="O42" s="20"/>
      <c r="P42" s="19"/>
    </row>
    <row r="43" spans="1:16" ht="25.5" customHeight="1" thickBot="1">
      <c r="A43" s="14"/>
      <c r="B43" s="60" t="s">
        <v>211</v>
      </c>
      <c r="C43" s="60"/>
      <c r="D43" s="12"/>
      <c r="E43" s="52"/>
      <c r="F43" s="53">
        <v>78936</v>
      </c>
      <c r="G43" s="13"/>
      <c r="H43" s="54"/>
      <c r="I43" s="52"/>
      <c r="J43" s="53">
        <v>92174</v>
      </c>
      <c r="K43" s="13"/>
      <c r="L43" s="54"/>
      <c r="M43" s="52"/>
      <c r="N43" s="53">
        <v>44949</v>
      </c>
      <c r="O43" s="13"/>
      <c r="P43" s="12"/>
    </row>
    <row r="44" spans="1:16" ht="25.5" customHeight="1" thickTop="1">
      <c r="A44" s="14"/>
      <c r="B44" s="60" t="s">
        <v>212</v>
      </c>
      <c r="C44" s="60"/>
      <c r="D44" s="60"/>
      <c r="E44" s="60"/>
      <c r="F44" s="60"/>
      <c r="G44" s="60"/>
      <c r="H44" s="60"/>
      <c r="I44" s="60"/>
      <c r="J44" s="60"/>
      <c r="K44" s="60"/>
      <c r="L44" s="60"/>
      <c r="M44" s="60"/>
      <c r="N44" s="60"/>
      <c r="O44" s="60"/>
      <c r="P44" s="60"/>
    </row>
    <row r="45" spans="1:16" ht="38.25" customHeight="1">
      <c r="A45" s="14"/>
      <c r="B45" s="63" t="s">
        <v>213</v>
      </c>
      <c r="C45" s="63"/>
      <c r="D45" s="63"/>
      <c r="E45" s="63"/>
      <c r="F45" s="63"/>
      <c r="G45" s="63"/>
      <c r="H45" s="63"/>
      <c r="I45" s="63"/>
      <c r="J45" s="63"/>
      <c r="K45" s="63"/>
      <c r="L45" s="63"/>
      <c r="M45" s="63"/>
      <c r="N45" s="63"/>
      <c r="O45" s="63"/>
      <c r="P45" s="63"/>
    </row>
    <row r="46" spans="1:16" ht="51" customHeight="1">
      <c r="A46" s="14"/>
      <c r="B46" s="63" t="s">
        <v>214</v>
      </c>
      <c r="C46" s="63"/>
      <c r="D46" s="63"/>
      <c r="E46" s="63"/>
      <c r="F46" s="63"/>
      <c r="G46" s="63"/>
      <c r="H46" s="63"/>
      <c r="I46" s="63"/>
      <c r="J46" s="63"/>
      <c r="K46" s="63"/>
      <c r="L46" s="63"/>
      <c r="M46" s="63"/>
      <c r="N46" s="63"/>
      <c r="O46" s="63"/>
      <c r="P46" s="63"/>
    </row>
    <row r="47" spans="1:16" ht="25.5" customHeight="1">
      <c r="A47" s="14"/>
      <c r="B47" s="63" t="s">
        <v>215</v>
      </c>
      <c r="C47" s="63"/>
      <c r="D47" s="63"/>
      <c r="E47" s="63"/>
      <c r="F47" s="63"/>
      <c r="G47" s="63"/>
      <c r="H47" s="63"/>
      <c r="I47" s="63"/>
      <c r="J47" s="63"/>
      <c r="K47" s="63"/>
      <c r="L47" s="63"/>
      <c r="M47" s="63"/>
      <c r="N47" s="63"/>
      <c r="O47" s="63"/>
      <c r="P47" s="63"/>
    </row>
    <row r="48" spans="1:16" ht="25.5" customHeight="1">
      <c r="A48" s="14"/>
      <c r="B48" s="63" t="s">
        <v>216</v>
      </c>
      <c r="C48" s="63"/>
      <c r="D48" s="63"/>
      <c r="E48" s="63"/>
      <c r="F48" s="63"/>
      <c r="G48" s="63"/>
      <c r="H48" s="63"/>
      <c r="I48" s="63"/>
      <c r="J48" s="63"/>
      <c r="K48" s="63"/>
      <c r="L48" s="63"/>
      <c r="M48" s="63"/>
      <c r="N48" s="63"/>
      <c r="O48" s="63"/>
      <c r="P48" s="63"/>
    </row>
    <row r="49" spans="1:16">
      <c r="A49" s="14"/>
      <c r="B49" s="63" t="s">
        <v>217</v>
      </c>
      <c r="C49" s="63"/>
      <c r="D49" s="63"/>
      <c r="E49" s="63"/>
      <c r="F49" s="63"/>
      <c r="G49" s="63"/>
      <c r="H49" s="63"/>
      <c r="I49" s="63"/>
      <c r="J49" s="63"/>
      <c r="K49" s="63"/>
      <c r="L49" s="63"/>
      <c r="M49" s="63"/>
      <c r="N49" s="63"/>
      <c r="O49" s="63"/>
      <c r="P49" s="63"/>
    </row>
    <row r="50" spans="1:16" ht="38.25" customHeight="1">
      <c r="A50" s="14"/>
      <c r="B50" s="63" t="s">
        <v>218</v>
      </c>
      <c r="C50" s="63"/>
      <c r="D50" s="63"/>
      <c r="E50" s="63"/>
      <c r="F50" s="63"/>
      <c r="G50" s="63"/>
      <c r="H50" s="63"/>
      <c r="I50" s="63"/>
      <c r="J50" s="63"/>
      <c r="K50" s="63"/>
      <c r="L50" s="63"/>
      <c r="M50" s="63"/>
      <c r="N50" s="63"/>
      <c r="O50" s="63"/>
      <c r="P50" s="63"/>
    </row>
    <row r="51" spans="1:16">
      <c r="A51" s="14"/>
      <c r="B51" s="60"/>
      <c r="C51" s="60"/>
      <c r="D51" s="60"/>
      <c r="E51" s="60"/>
      <c r="F51" s="60"/>
      <c r="G51" s="60"/>
      <c r="H51" s="60"/>
      <c r="I51" s="60"/>
      <c r="J51" s="60"/>
      <c r="K51" s="60"/>
      <c r="L51" s="60"/>
      <c r="M51" s="60"/>
      <c r="N51" s="60"/>
      <c r="O51" s="60"/>
      <c r="P51" s="60"/>
    </row>
    <row r="52" spans="1:16" ht="25.5" customHeight="1">
      <c r="A52" s="14"/>
      <c r="B52" s="60" t="s">
        <v>219</v>
      </c>
      <c r="C52" s="60"/>
      <c r="D52" s="60"/>
      <c r="E52" s="60"/>
      <c r="F52" s="60"/>
      <c r="G52" s="60"/>
      <c r="H52" s="60"/>
      <c r="I52" s="60"/>
      <c r="J52" s="60"/>
      <c r="K52" s="60"/>
      <c r="L52" s="60"/>
      <c r="M52" s="60"/>
      <c r="N52" s="60"/>
      <c r="O52" s="60"/>
      <c r="P52" s="60"/>
    </row>
    <row r="53" spans="1:16" ht="15.75">
      <c r="A53" s="14"/>
      <c r="B53" s="64"/>
      <c r="C53" s="64"/>
      <c r="D53" s="64"/>
      <c r="E53" s="64"/>
      <c r="F53" s="64"/>
      <c r="G53" s="64"/>
      <c r="H53" s="64"/>
      <c r="I53" s="64"/>
      <c r="J53" s="64"/>
      <c r="K53" s="64"/>
      <c r="L53" s="64"/>
      <c r="M53" s="64"/>
      <c r="N53" s="64"/>
      <c r="O53" s="64"/>
      <c r="P53" s="64"/>
    </row>
  </sheetData>
  <mergeCells count="51">
    <mergeCell ref="B53:P53"/>
    <mergeCell ref="B47:P47"/>
    <mergeCell ref="B48:P48"/>
    <mergeCell ref="B49:P49"/>
    <mergeCell ref="B50:P50"/>
    <mergeCell ref="B51:P51"/>
    <mergeCell ref="B52:P52"/>
    <mergeCell ref="B28:P28"/>
    <mergeCell ref="B35:P35"/>
    <mergeCell ref="B36:P36"/>
    <mergeCell ref="B44:P44"/>
    <mergeCell ref="B45:P45"/>
    <mergeCell ref="B46:P46"/>
    <mergeCell ref="B11:P11"/>
    <mergeCell ref="B12:P12"/>
    <mergeCell ref="B13:P13"/>
    <mergeCell ref="B22:P22"/>
    <mergeCell ref="B23:P23"/>
    <mergeCell ref="B24:P24"/>
    <mergeCell ref="B5:P5"/>
    <mergeCell ref="B6:P6"/>
    <mergeCell ref="B7:P7"/>
    <mergeCell ref="B8:P8"/>
    <mergeCell ref="B9:P9"/>
    <mergeCell ref="B10:P10"/>
    <mergeCell ref="B40:C40"/>
    <mergeCell ref="B41:C41"/>
    <mergeCell ref="B42:C42"/>
    <mergeCell ref="B43:C43"/>
    <mergeCell ref="A1:A2"/>
    <mergeCell ref="B1:P1"/>
    <mergeCell ref="B2:P2"/>
    <mergeCell ref="B3:P3"/>
    <mergeCell ref="A4:A53"/>
    <mergeCell ref="B4:P4"/>
    <mergeCell ref="D31:M31"/>
    <mergeCell ref="E37:N37"/>
    <mergeCell ref="E38:F38"/>
    <mergeCell ref="I38:J38"/>
    <mergeCell ref="M38:N38"/>
    <mergeCell ref="E39:N39"/>
    <mergeCell ref="D14:E14"/>
    <mergeCell ref="H14:I14"/>
    <mergeCell ref="D15:I15"/>
    <mergeCell ref="D29:M29"/>
    <mergeCell ref="D30:E30"/>
    <mergeCell ref="H30:I30"/>
    <mergeCell ref="L30:M30"/>
    <mergeCell ref="B25:P25"/>
    <mergeCell ref="B26:P26"/>
    <mergeCell ref="B27:P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vt:lpstr>
      <vt:lpstr>Consolidated_Balance_Sheet_Par</vt:lpstr>
      <vt:lpstr>Consolidated_Statement_of_Oper</vt:lpstr>
      <vt:lpstr>Consolidated_Statement_of_Shar</vt:lpstr>
      <vt:lpstr>Consolidated_Statement_of_Shar1</vt:lpstr>
      <vt:lpstr>Consolidated_Statement_of_Cash</vt:lpstr>
      <vt:lpstr>Organization_and_Recent_Events</vt:lpstr>
      <vt:lpstr>Basis_of_Presentation_and_Sign</vt:lpstr>
      <vt:lpstr>Transactions_with_F3_Capital_a</vt:lpstr>
      <vt:lpstr>Construction_Supervision_and_O</vt:lpstr>
      <vt:lpstr>Debt</vt:lpstr>
      <vt:lpstr>Shareholders_Equity</vt:lpstr>
      <vt:lpstr>Income_Taxes</vt:lpstr>
      <vt:lpstr>Commitments_and_Contingencies</vt:lpstr>
      <vt:lpstr>Supplemental_Financial_Informa</vt:lpstr>
      <vt:lpstr>Business_Segment_Information</vt:lpstr>
      <vt:lpstr>Supplemental_Condensed_Consoli</vt:lpstr>
      <vt:lpstr>Supplemental_Quarterly_Informa</vt:lpstr>
      <vt:lpstr>Basis_of_Presentation_and_Sign1</vt:lpstr>
      <vt:lpstr>Basis_of_Presentation_and_Sign2</vt:lpstr>
      <vt:lpstr>Debt_Tables</vt:lpstr>
      <vt:lpstr>Shareholders_Equity_Tables</vt:lpstr>
      <vt:lpstr>Income_Taxes_Tables</vt:lpstr>
      <vt:lpstr>Supplemental_Financial_Informa1</vt:lpstr>
      <vt:lpstr>Supplemental_Condensed_Consoli1</vt:lpstr>
      <vt:lpstr>Supplemental_Quarterly_Informa1</vt:lpstr>
      <vt:lpstr>Organization_and_Recent_Events1</vt:lpstr>
      <vt:lpstr>Basis_of_Presentation_and_Sign3</vt:lpstr>
      <vt:lpstr>Change_in_Investment_in_Joint_</vt:lpstr>
      <vt:lpstr>Reconciliation_of_Number_of_Sh</vt:lpstr>
      <vt:lpstr>Recovered_Sheet1</vt:lpstr>
      <vt:lpstr>Transactions_with_F3_Capital_a1</vt:lpstr>
      <vt:lpstr>Construction_Supervision_and_O1</vt:lpstr>
      <vt:lpstr>LongTerm_Debt_Detail</vt:lpstr>
      <vt:lpstr>LongTerm_Debt_Parenthetical_De</vt:lpstr>
      <vt:lpstr>Summary_of_Quarterly_Debt_Paym</vt:lpstr>
      <vt:lpstr>Summary_of_Quarterly_Debt_Paym1</vt:lpstr>
      <vt:lpstr>Aggregate_Scheduled_Principal_</vt:lpstr>
      <vt:lpstr>Aggregate_Scheduled_Principal_1</vt:lpstr>
      <vt:lpstr>Debt_75_Senior_Notes_and_500_M</vt:lpstr>
      <vt:lpstr>Debt_7125_Senior_Notes_and_350</vt:lpstr>
      <vt:lpstr>Debt_550_Senior_Convertible_No</vt:lpstr>
      <vt:lpstr>Debt_7875_Senior_Convertible_N</vt:lpstr>
      <vt:lpstr>Debt_Credit_Agreement_Addition</vt:lpstr>
      <vt:lpstr>Shareholders_Equity_Additional</vt:lpstr>
      <vt:lpstr>Restricted_Share_Awards_Detail</vt:lpstr>
      <vt:lpstr>Nonvested_Restricted_Shares_De</vt:lpstr>
      <vt:lpstr>Nonvested_Restricted_Shares_Pa</vt:lpstr>
      <vt:lpstr>Summary_of_Outstanding_Warrant</vt:lpstr>
      <vt:lpstr>Income_Tax_Expense_Benefit_Det</vt:lpstr>
      <vt:lpstr>Reconciliation_of_Statutory_an</vt:lpstr>
      <vt:lpstr>Components_of_Net_Deferred_Tax</vt:lpstr>
      <vt:lpstr>Income_Taxes_Additional_Inform</vt:lpstr>
      <vt:lpstr>Reconciliation_of_Unrecognized</vt:lpstr>
      <vt:lpstr>Commitments_and_Contingencies_</vt:lpstr>
      <vt:lpstr>Prepaid_Expenses_and_Other_Cur</vt:lpstr>
      <vt:lpstr>Property_and_Equipment_Net_Det</vt:lpstr>
      <vt:lpstr>Other_Assets_Detail</vt:lpstr>
      <vt:lpstr>Accrued_Liabilities_Detail</vt:lpstr>
      <vt:lpstr>Other_Longterm_Liabilities_Det</vt:lpstr>
      <vt:lpstr>Business_Segment_Information_A</vt:lpstr>
      <vt:lpstr>Supplemental_Condensed_Consoli2</vt:lpstr>
      <vt:lpstr>Condensed_Consolidating_Balanc</vt:lpstr>
      <vt:lpstr>Condensed_Consolidating_Statem</vt:lpstr>
      <vt:lpstr>Condensed_Consolidating_Statem1</vt:lpstr>
      <vt:lpstr>Supplemental_Quarterly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27:49Z</dcterms:created>
  <dcterms:modified xsi:type="dcterms:W3CDTF">2015-03-06T21:27:49Z</dcterms:modified>
</cp:coreProperties>
</file>